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2" r:id="rId2"/>
    <sheet name="CONSOLIDATED_BALANCE_SHEET_Par" sheetId="53" r:id="rId3"/>
    <sheet name="CONSOLIDATED_STATEMENT_OF_OPER" sheetId="4" r:id="rId4"/>
    <sheet name="CONSOLIDATED_STATEMENT_OF_CASH" sheetId="5" r:id="rId5"/>
    <sheet name="Basis_Of_Presentation" sheetId="54" r:id="rId6"/>
    <sheet name="Accounting_Policies" sheetId="55" r:id="rId7"/>
    <sheet name="Revenue_Pattern" sheetId="56" r:id="rId8"/>
    <sheet name="Earnings_Per_Share" sheetId="57" r:id="rId9"/>
    <sheet name="Comprehensive_Income" sheetId="58" r:id="rId10"/>
    <sheet name="Acquisition" sheetId="59" r:id="rId11"/>
    <sheet name="Income_Taxes" sheetId="60" r:id="rId12"/>
    <sheet name="Employee_Stock_Plans" sheetId="61" r:id="rId13"/>
    <sheet name="Employee_Benefit_Plans" sheetId="62" r:id="rId14"/>
    <sheet name="Debt" sheetId="63" r:id="rId15"/>
    <sheet name="Fair_Value_Measurements" sheetId="64" r:id="rId16"/>
    <sheet name="Derivative_Financial_Instrumen" sheetId="65" r:id="rId17"/>
    <sheet name="Restructuring_Activities" sheetId="66" r:id="rId18"/>
    <sheet name="Commitments_and_Contingencies" sheetId="67" r:id="rId19"/>
    <sheet name="Segment_information" sheetId="68" r:id="rId20"/>
    <sheet name="Guarantors" sheetId="69" r:id="rId21"/>
    <sheet name="Earnings_Per_Share_Tables" sheetId="70" r:id="rId22"/>
    <sheet name="Comprehensive_Income_Tables" sheetId="71" r:id="rId23"/>
    <sheet name="Employee_Stock_Plans_Tables" sheetId="72" r:id="rId24"/>
    <sheet name="Employee_Benefit_Plans_Tables" sheetId="73" r:id="rId25"/>
    <sheet name="Fair_Value_Measurements_Tables" sheetId="74" r:id="rId26"/>
    <sheet name="Derivative_Financial_Instrumen1" sheetId="75" r:id="rId27"/>
    <sheet name="Segment_information_Tables" sheetId="76" r:id="rId28"/>
    <sheet name="Guarantors_Tables" sheetId="77" r:id="rId29"/>
    <sheet name="Earnings_Per_Share_Additional_" sheetId="30" r:id="rId30"/>
    <sheet name="Shares_Used_for_Calculating_Ea" sheetId="31" r:id="rId31"/>
    <sheet name="Schedule_of_Comprehensive_Inco" sheetId="32" r:id="rId32"/>
    <sheet name="Schedule_of_Comprehensive_Inco1" sheetId="33" r:id="rId33"/>
    <sheet name="Schedule_of_Accumulated_Other_" sheetId="78" r:id="rId34"/>
    <sheet name="Acquisitions_Additional_Inform" sheetId="79" r:id="rId35"/>
    <sheet name="Income_Taxes_Additional_Inform" sheetId="36" r:id="rId36"/>
    <sheet name="Employee_Stock_Plans_Additiona" sheetId="37" r:id="rId37"/>
    <sheet name="Schedule_of_Fair_Value_of_Opti" sheetId="38" r:id="rId38"/>
    <sheet name="Schedule_of_Net_Periodic_Pensi" sheetId="39" r:id="rId39"/>
    <sheet name="Schedule_of_Net_Periodic_PostR" sheetId="40" r:id="rId40"/>
    <sheet name="Debt_Additional_Information_De" sheetId="80" r:id="rId41"/>
    <sheet name="Schedule_of_Financial_Assets_a" sheetId="81" r:id="rId42"/>
    <sheet name="Derivative_Financial_Instrumen2" sheetId="82" r:id="rId43"/>
    <sheet name="Fair_Values_of_Derivative_Inst" sheetId="83" r:id="rId44"/>
    <sheet name="Effect_of_Derivative_Instrumen" sheetId="45" r:id="rId45"/>
    <sheet name="Restructuring_Activities_Addit" sheetId="46" r:id="rId46"/>
    <sheet name="Commitments_and_Contingencies_" sheetId="84" r:id="rId47"/>
    <sheet name="Business_Segment_Information_f" sheetId="48" r:id="rId48"/>
    <sheet name="Condensed_Consolidating_Balanc" sheetId="85" r:id="rId49"/>
    <sheet name="Condensed_Consolidating_Statem" sheetId="50" r:id="rId50"/>
    <sheet name="Condensed_Consolidating_Statem1" sheetId="51" r:id="rId51"/>
  </sheets>
  <calcPr calcId="0"/>
</workbook>
</file>

<file path=xl/sharedStrings.xml><?xml version="1.0" encoding="utf-8"?>
<sst xmlns="http://schemas.openxmlformats.org/spreadsheetml/2006/main" count="7169" uniqueCount="787">
  <si>
    <t>Document and Entity Information</t>
  </si>
  <si>
    <t>3 Months Ended</t>
  </si>
  <si>
    <t>Jan. 31, 2014</t>
  </si>
  <si>
    <t>Mar. 0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SL</t>
  </si>
  <si>
    <t>Entity Registrant Name</t>
  </si>
  <si>
    <t>'ESTERLINE TECHNOLOGIES CORP</t>
  </si>
  <si>
    <t>Entity Central Index Key</t>
  </si>
  <si>
    <t>'0000033619</t>
  </si>
  <si>
    <t>Current Fiscal Year End Date</t>
  </si>
  <si>
    <t>'--10-31</t>
  </si>
  <si>
    <t>Entity Filer Category</t>
  </si>
  <si>
    <t>'Large Accelerated Filer</t>
  </si>
  <si>
    <t>Entity Common Stock, Shares Outstanding</t>
  </si>
  <si>
    <t>CONSOLIDATED BALANCE SHEET (USD $)</t>
  </si>
  <si>
    <t>In Thousands, unless otherwise specified</t>
  </si>
  <si>
    <t>Oct. 25, 2013</t>
  </si>
  <si>
    <t>Current Assets</t>
  </si>
  <si>
    <t>Cash and cash equivalents</t>
  </si>
  <si>
    <t>Cash in escrow</t>
  </si>
  <si>
    <t>Accounts receivable, net of allowances of $9,931 and $9,215</t>
  </si>
  <si>
    <t>Inventories</t>
  </si>
  <si>
    <t>Raw materials and purchased parts</t>
  </si>
  <si>
    <t>Work in process</t>
  </si>
  <si>
    <t>Finished goods</t>
  </si>
  <si>
    <t>Income tax refundable</t>
  </si>
  <si>
    <t>Deferred income tax benefits</t>
  </si>
  <si>
    <t>Prepaid expenses</t>
  </si>
  <si>
    <t>Other current assets</t>
  </si>
  <si>
    <t>Total Current Assets</t>
  </si>
  <si>
    <t>Property, Plant and Equipment</t>
  </si>
  <si>
    <t>Accumulated depreciation</t>
  </si>
  <si>
    <t>Property, Plant and Equipment net</t>
  </si>
  <si>
    <t>Other Non-Current Assets</t>
  </si>
  <si>
    <t>Goodwill</t>
  </si>
  <si>
    <t>Intangibles, Net</t>
  </si>
  <si>
    <t>Debt issuance costs, net of accumulated amortization of $4,785 and $4,359</t>
  </si>
  <si>
    <t>Other assets</t>
  </si>
  <si>
    <t>Total Assets</t>
  </si>
  <si>
    <t>Current Liabilities</t>
  </si>
  <si>
    <t>Accounts payable</t>
  </si>
  <si>
    <t>Accrued liabilities</t>
  </si>
  <si>
    <t>Current maturities of long-term debt</t>
  </si>
  <si>
    <t>Deferred income tax liabilities</t>
  </si>
  <si>
    <t>Federal and foreign income taxes</t>
  </si>
  <si>
    <t>Total Current Liabilities</t>
  </si>
  <si>
    <t>Long-Term Liabilities</t>
  </si>
  <si>
    <t>Credit facilities</t>
  </si>
  <si>
    <t>Long-term debt, net of current maturities</t>
  </si>
  <si>
    <t>Deferred Income Tax Liabilities</t>
  </si>
  <si>
    <t>Pension and post-retirement obligations</t>
  </si>
  <si>
    <t>Other Liabilities</t>
  </si>
  <si>
    <t>Shareholders' Equity</t>
  </si>
  <si>
    <t>Common stock, par value $.20 per share, authorized 60,000,000 shares, issued and outstanding 31,777,632 and 31,441,949</t>
  </si>
  <si>
    <t>Additional paid-in capital</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SD $)</t>
  </si>
  <si>
    <t>In Thousands, except Share data, unless otherwise specified</t>
  </si>
  <si>
    <t>Accounts receivable, allowances</t>
  </si>
  <si>
    <t>Debt issuance costs, accumulated amortization</t>
  </si>
  <si>
    <t>Common stock, par value</t>
  </si>
  <si>
    <t>Common stock, shares authorized</t>
  </si>
  <si>
    <t>Common stock, shares issued</t>
  </si>
  <si>
    <t>Common stock, shares outstanding</t>
  </si>
  <si>
    <t>CONSOLIDATED STATEMENT OF OPERATIONS AND COMPREHENSIVE INCOME (LOSS) (USD $)</t>
  </si>
  <si>
    <t>In Thousands, except Per Share data, unless otherwise specified</t>
  </si>
  <si>
    <t>Jan. 25, 2013</t>
  </si>
  <si>
    <t>Net Sales</t>
  </si>
  <si>
    <t>Cost of Sales</t>
  </si>
  <si>
    <t>Gross Profit</t>
  </si>
  <si>
    <t>Expenses</t>
  </si>
  <si>
    <t>Selling, general &amp; administrative</t>
  </si>
  <si>
    <t>Research, development &amp; engineering</t>
  </si>
  <si>
    <t>Restructuring charges</t>
  </si>
  <si>
    <t>Total Expenses</t>
  </si>
  <si>
    <t>Operating Earnings</t>
  </si>
  <si>
    <t>Interest Income</t>
  </si>
  <si>
    <t>Interest Expense</t>
  </si>
  <si>
    <t>Earnings Before Income Taxes</t>
  </si>
  <si>
    <t>Income Tax Expense</t>
  </si>
  <si>
    <t>Earnings Including Noncontrolling Interests</t>
  </si>
  <si>
    <t>Earnings Attributable to Noncontrolling Interests</t>
  </si>
  <si>
    <t>Net Earnings (Loss) Attributable to Esterline</t>
  </si>
  <si>
    <t>Earnings Per Share Attributable to Esterline:</t>
  </si>
  <si>
    <t>Basic Earnings Per Share</t>
  </si>
  <si>
    <t>Diluted Earnings Per Share</t>
  </si>
  <si>
    <t>Comprehensive Income (Loss)</t>
  </si>
  <si>
    <t>CONSOLIDATED STATEMENT OF CASH FLOWS (USD $)</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Working capital changes, net of effect of acquisitions:</t>
  </si>
  <si>
    <t>Accounts receivable</t>
  </si>
  <si>
    <t>Other liabilities</t>
  </si>
  <si>
    <t>Other, net</t>
  </si>
  <si>
    <t>Net Cash Provided (Used) by Operating Activities</t>
  </si>
  <si>
    <t>Cash Flows Provided (Used) by Investing Activities</t>
  </si>
  <si>
    <t>Purchases of capital assets</t>
  </si>
  <si>
    <t>Acquisition of business, net of cash acquired</t>
  </si>
  <si>
    <t>Net Cash Provided (Used) by Investing Activities</t>
  </si>
  <si>
    <t>Cash Flows Provided (Used) by Financing Activities</t>
  </si>
  <si>
    <t>Proceeds provided by stock issuance under employee stock plans</t>
  </si>
  <si>
    <t>Excess tax benefits from stock option exercises</t>
  </si>
  <si>
    <t>Repayment of long-term credit facilities</t>
  </si>
  <si>
    <t>Repayment of long-term debt</t>
  </si>
  <si>
    <t>Proceeds from issuance of long-term credit facilities</t>
  </si>
  <si>
    <t>Proceeds from government assistance</t>
  </si>
  <si>
    <t>Dividends paid to noncontrolling interests</t>
  </si>
  <si>
    <t>Net Cash Provided (Used) by Financing Activities</t>
  </si>
  <si>
    <t>Effect of Foreign Exchange Rates on Cash and Cash Equivalents</t>
  </si>
  <si>
    <t>Net Increase (Decrease) in Cash and Cash Equivalents</t>
  </si>
  <si>
    <t>Cash and Cash Equivalents - Beginning of Period</t>
  </si>
  <si>
    <t>Cash and Cash Equivalents - End of Period</t>
  </si>
  <si>
    <t>Supplemental Cash Flow Information</t>
  </si>
  <si>
    <t>Cash paid for interest</t>
  </si>
  <si>
    <t>Cash paid for taxes</t>
  </si>
  <si>
    <t>Basis Of Presentation</t>
  </si>
  <si>
    <t>The consolidated balance sheet as of January 31, 2014, the consolidated statement of operations and comprehensive income (loss) for the three month periods ended January 31, 2014, and January 25, 2013, and the consolidated statement of cash flows for the three month periods ended January 31, 2014, and January 25, 2013,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t>
  </si>
  <si>
    <t>Accounting Policies</t>
  </si>
  <si>
    <t>The notes to the consolidated financial statements in the Company’s Annual Report on Form 10-K for the fiscal year ended October 25, 2013, provide a summary of significant accounting policies and additional financial information that should be read in conjunction with this Form 10-Q.</t>
  </si>
  <si>
    <t>Revenue Pattern</t>
  </si>
  <si>
    <t>The timing of the Company’s revenues is impacted by the purchasing patterns of customers and, as a result, revenues are not generated evenly throughout the year. Moreover, the Company’s first fiscal quarter, November through January, includes significant holiday periods in both Europe and North America. The first fiscal quarter of 2014 was 14 weeks, while the first fiscal quarter of 2013 was 13 weeks.</t>
  </si>
  <si>
    <t>Earnings Per Share</t>
  </si>
  <si>
    <t>Basic earnings per share is computed on the basis of the weighted average number of shares outstanding during the year. Diluted earnings per share includes the dilutive effect of stock options and restricted stock units. Common shares issuable from employee stock plans that are excluded from the calculation of diluted earnings per share because they were anti-dilutive were 194,900 and 672,825 in the first fiscal quarter of 2014 and 2013, respectively. Shares used for calculating earnings per share are disclosed in the following table.</t>
  </si>
  <si>
    <t>(In thousands)</t>
  </si>
  <si>
    <t>  </t>
  </si>
  <si>
    <t>Three Months Ended</t>
  </si>
  <si>
    <t>    January 31,    </t>
  </si>
  <si>
    <t>    January 25,    </t>
  </si>
  <si>
    <t>Shares Used for Basic Earnings Per Share</t>
  </si>
  <si>
    <t>        31,608</t>
  </si>
  <si>
    <t>        30,904</t>
  </si>
  <si>
    <t>Shares Used for Diluted Earnings Per Share</t>
  </si>
  <si>
    <t> 32,230</t>
  </si>
  <si>
    <t>Comprehensive Income</t>
  </si>
  <si>
    <t>The Company’s comprehensive income (loss) is as follows:</t>
  </si>
  <si>
    <t>Net Earnings</t>
  </si>
  <si>
    <t>$</t>
  </si>
  <si>
    <t>        30,078</t>
  </si>
  <si>
    <t>        25,111</t>
  </si>
  <si>
    <t>Change in Fair Value of Derivative Financial Instruments,</t>
  </si>
  <si>
    <r>
      <t xml:space="preserve">Net of Tax </t>
    </r>
    <r>
      <rPr>
        <sz val="9.35"/>
        <color theme="1"/>
        <rFont val="Times New Roman"/>
        <family val="1"/>
      </rPr>
      <t>(1)</t>
    </r>
  </si>
  <si>
    <t>(8,923</t>
  </si>
  <si>
    <t>) </t>
  </si>
  <si>
    <t>(46</t>
  </si>
  <si>
    <r>
      <t xml:space="preserve">Change in Pension and Post-Retirement Obligations, Net of Tax </t>
    </r>
    <r>
      <rPr>
        <sz val="9.35"/>
        <color theme="1"/>
        <rFont val="Times New Roman"/>
        <family val="1"/>
      </rPr>
      <t>(2)</t>
    </r>
  </si>
  <si>
    <t>(151</t>
  </si>
  <si>
    <t>Foreign Currency Translation Adjustment</t>
  </si>
  <si>
    <t>(33,485</t>
  </si>
  <si>
    <t>(10,438</t>
  </si>
  <si>
    <r>
      <t>(1)</t>
    </r>
    <r>
      <rPr>
        <sz val="8"/>
        <color theme="1"/>
        <rFont val="Times New Roman"/>
        <family val="1"/>
      </rPr>
      <t>  Net of tax benefit (expense) of $3,345 and $(224) for the first fiscal quarter of 2014 and 2013, respectively.</t>
    </r>
  </si>
  <si>
    <r>
      <t>(2)</t>
    </r>
    <r>
      <rPr>
        <sz val="8"/>
        <color theme="1"/>
        <rFont val="Times New Roman"/>
        <family val="1"/>
      </rPr>
      <t>  Net of tax benefit (expense) of $(801) and $55 for the first fiscal quarter of 2014 and 2013, respectively.</t>
    </r>
  </si>
  <si>
    <t>The Company’s accumulated other comprehensive loss is comprised of the following:</t>
  </si>
  <si>
    <t>                          </t>
  </si>
  <si>
    <t>    October 25,    </t>
  </si>
  <si>
    <t>Net unrealized loss on derivative contracts</t>
  </si>
  <si>
    <t>(10,419</t>
  </si>
  <si>
    <t>(1,496</t>
  </si>
  <si>
    <t>(54,293</t>
  </si>
  <si>
    <t>(56,185</t>
  </si>
  <si>
    <t>Currency translation adjustment</t>
  </si>
  <si>
    <t>Total accumulated other comprehensive loss</t>
  </si>
  <si>
    <t>(62,800</t>
  </si>
  <si>
    <t>(22,284</t>
  </si>
  <si>
    <t>Acquisition</t>
  </si>
  <si>
    <t>On December 20, 2013, the Company acquired Sunbank Family of Companies, LLC (Sunbank) for approximately $45 million, $25 million of which was from the Company’s credit facility, and excluding up to $5 million in additional contingent consideration based upon achievement of certain sales levels over a two-year period. Sunbank is a manufacturer of electrical cable accessories, connectors and flexible conduit systems. Sunbank is included in the Sensors &amp; Systems segment.</t>
  </si>
  <si>
    <t>On February 4, 2013, the Company acquired the Gamesman Group (Gamesman) for $40.8 million. Gamesman is a global supplier of input devices principally serving the gaming industry. Gamesman is included in the Avionics &amp; Controls segment.</t>
  </si>
  <si>
    <t>Income Taxes</t>
  </si>
  <si>
    <t>The income tax rate was 19.1% in the first fiscal quarter of 2014 compared with 8.5% in the prior-year period. In the first fiscal quarter of 2014, the Company recognized approximately $0.5 million of discrete tax benefits principally related to the release of reserves due to the expiration of a statute of limitations. In the first fiscal quarter of 2013, the Company recognized $3.7 million of discrete tax benefits related to the following items. The first item was approximately $1.5 million of tax benefits due to the retroactive extension of the U.S. federal research and experimentation credits. The second item was approximately $2.2 million of tax benefits related to the settlement of U.S. and foreign tax examinations. The income tax rate differed from the statutory rate in the first fiscal quarter of 2014 and 2013, as both years benefited from various tax credits and certain foreign interest expense deductions.</t>
  </si>
  <si>
    <t>It is reasonably possible that within the next twelve months approximately $1.6 million of tax benefits that are currently unrecognized could be recognized as a result of settlement of examinations and/or the expiration of a statute of limitations.</t>
  </si>
  <si>
    <t>Employee Stock Plans</t>
  </si>
  <si>
    <t>As of January 31, 2014, the Company had three share-based compensation plans, which are described below. The compensation cost that has been charged against income for those plans for the first fiscal quarter of 2014 and 2013 was $3.6 million and $3.7 million, respectively. During the first fiscal quarter of 2014 and 2013, the Company issued 335,683 and 91,422 shares, respectively, under its share-based compensation plans.</t>
  </si>
  <si>
    <t>Employee Stock Purchase Plan (ESPP)</t>
  </si>
  <si>
    <t>The ESPP is a “safe-harbor” designed plan whereby shares are purchased by participants at a discount of 5% of the market value on the purchase date and, therefore, compensation cost is not recorded under the ESPP.</t>
  </si>
  <si>
    <t>Employee Sharesave Scheme</t>
  </si>
  <si>
    <t>The Company offers shares under its employee sharesave scheme for U.K. employees. This plan allows participants the option to purchase shares at a 5%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No options were granted during the first fiscal quarter of 2014 or 2013.</t>
  </si>
  <si>
    <t>Equity Incentive Plan</t>
  </si>
  <si>
    <t>Under the equity incentive plan, option exercise prices are equal to the fair market value of the Company’s common stock on the date of grant. The Company granted 187,200 options and 237,700 options in the three month periods ended January 31, 2014, and January 25, 2013, respectively. The weighted-average grant date fair value of options granted during the three month periods ended January 31, 2014, and January 25, 2013, was $45.14 per share and $29.12 per share, respectively.</t>
  </si>
  <si>
    <t>The fair value of each option granted by the Company was estimated using a Black-Scholes pricing model which uses the assumptions noted in the following table. The Company uses historical data to estimate volatility of the Company’s common stock, option exercise, and employee termination assumptions. The risk-free rate for the contractual life of the option is based on the U.S. Treasury zero coupon issues in effect at the time of the grant.</t>
  </si>
  <si>
    <t>                            </t>
  </si>
  <si>
    <t>Three Months Ended</t>
  </si>
  <si>
    <t>Risk-free interest rate</t>
  </si>
  <si>
    <t>1.73 – 2.99%</t>
  </si>
  <si>
    <t>0.79 – 1.88%</t>
  </si>
  <si>
    <t>Volatility</t>
  </si>
  <si>
    <t>41.87 – 43.17%</t>
  </si>
  <si>
    <t>41.89 – 44.25%</t>
  </si>
  <si>
    <t>Expected life (years)</t>
  </si>
  <si>
    <t>5 – 9   </t>
  </si>
  <si>
    <t>4.5 – 9.5   </t>
  </si>
  <si>
    <t>Dividends</t>
  </si>
  <si>
    <t>0   </t>
  </si>
  <si>
    <t>The Company granted 76,575 and 32,200 restricted stock units in the three month periods ended January 31, 2014, and January 25, 2013, respectively. The weighted-average grant date fair value of restricted stock units granted during the three month periods ended January 31, 2014, and January 25, 2013, was $84.31 and $62.52 per share, respectively. The fair value of each restricted stock unit granted by the Company is equal to the fair market value of the Company’s common stock on the date of grant.</t>
  </si>
  <si>
    <t>Employee Benefit Plans</t>
  </si>
  <si>
    <t>The Company’s pension plans principally include a U.S. pension plan maintained by Esterline and a non-U.S. plan maintained by CMC Electronics, Inc. (CMC). Components of periodic pension cost consisted of the following:</t>
  </si>
  <si>
    <t>Service cost</t>
  </si>
  <si>
    <t>Interest cost</t>
  </si>
  <si>
    <t>Expected return on plan assets</t>
  </si>
  <si>
    <t>(6,515</t>
  </si>
  <si>
    <t>(5,573</t>
  </si>
  <si>
    <t>Amortization of prior service cost</t>
  </si>
  <si>
    <t>Amortization of actuarial loss</t>
  </si>
  <si>
    <t>Net Periodic Cost</t>
  </si>
  <si>
    <t>              2,404</t>
  </si>
  <si>
    <t>                    4,926</t>
  </si>
  <si>
    <t>The Company’s principal post-retirement plans include non-U.S. plans, which are non-contributory healthcare and life insurance plans. The components of expense of these other retirement benefits consisted of the following:</t>
  </si>
  <si>
    <t>(17</t>
  </si>
  <si>
    <t>Amortization of actuarial loss (gain)</t>
  </si>
  <si>
    <t>(68</t>
  </si>
  <si>
    <t>                            8</t>
  </si>
  <si>
    <t>   339</t>
  </si>
  <si>
    <t>   440</t>
  </si>
  <si>
    <t>The Company amortizes prior service cost and actuarial gains and losses from accumulated other comprehensive income to expense over the remaining service period.</t>
  </si>
  <si>
    <t>Debt</t>
  </si>
  <si>
    <t>In March 2011, the Company entered into a $460.0 million secured credit facility made available through a group of banks. The credit facility is secured by substantially all of the Company’s assets and interest is based on standard inter-bank offering rates. The credit facility expires in July 2016. The interest rate ranges from LIBOR plus 1.5% to LIBOR plus 2.25% depending on the leverage ratios at the time the funds are drawn. At January 31, 2014, the Company had $155.0 million outstanding under the secured credit facility at an interest rate of LIBOR plus 1.75%, which was 1.91% at January 31, 2014.</t>
  </si>
  <si>
    <t>In July 2011, the Company amended the secured credit facility to provide for a €125.0 million term loan (Euro Term Loan). The interest rate on the Euro Term Loan ranges from Euro LIBOR plus 1.5% to Euro LIBOR plus 2.25% depending on the leverage ratios at the time the funds are drawn. At January 31, 2014, the Company had €16.4 million outstanding, or $22.2 million, under the Euro Term Loan at an interest rate of Euro LIBOR plus 1.75%, which was 1.97% at January 31, 2014. The loan amortizes at 1.25% of the original principal balance quarterly through March 2016, with the remaining balance due in July 2016.</t>
  </si>
  <si>
    <t>In April 2013, the Company amended the secured credit facility to provide for a $175.0 million term loan (U.S. Term Loan). The interest rate on the U.S. Term Loan ranges from LIBOR plus 1.5% to LIBOR plus 2.25% depending on the leverage ratios at the time the funds are drawn. At January 31, 2014, the Company had $168.4 million outstanding under the U.S. Term Loan at an interest rate of LIBOR plus 1.75%, which was 1.91% at January 31, 2014. The loan amortizes at 1.25% of the original principal balance quarterly through March 2016, with the remaining balance due in July 2016.</t>
  </si>
  <si>
    <t>In April 2013, the Company redeemed the $175.0 million 6.625% Senior Notes due March 2017 (2017 Notes). In connection with the redemption, the Company wrote off $1.3 million in unamortized debt issuance costs as a charge against interest expense. In addition, the Company incurred a $3.9 million redemption premium and received proceeds of $2.9 million from the termination of its $175.0 million interest rate swap agreements. As a result, the redemption of the 2017 Notes resulted in a net loss of $0.9 million on extinguishment of debt in the second quarter of fiscal 2013.</t>
  </si>
  <si>
    <t>Based on quoted market prices, the fair value of the Company’s $250.0 million 7.0% Senior Notes due August 2020 (2020 Notes) was $272.5 million as of January 31, 2014, and October 25, 2013. The carrying amounts of the secured credit facility, Euro Term Loan and the U.S. Term Loan due 2016 approximate fair value. Estimates of fair value for the 2020 Notes are based on quoted market prices, and considered Level 2 inputs as defined in the fair value hierarchy, described in Note 11.</t>
  </si>
  <si>
    <t>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4.27% at January 31, 2014. The discounted value of debt recognized was $54.1 million and $56.9 million as of January 31, 2014, and October 25, 2013, respectively.</t>
  </si>
  <si>
    <t>Fair Value Measurements</t>
  </si>
  <si>
    <t>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 or liability’s level within the fair value hierarchy is based on the lowest level of input that is significant to the fair value measurement. The hierarchy of fair value measurements is described below:</t>
  </si>
  <si>
    <t>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 following table sets forth the Company’s financial assets and liabilities that were measured at fair value on a recurring basis by level within the fair value hierarchy at January 31, 2014, and October 25, 2013:</t>
  </si>
  <si>
    <t>Level 2</t>
  </si>
  <si>
    <t>Assets:</t>
  </si>
  <si>
    <t>Derivative contracts designated as hedging instruments</t>
  </si>
  <si>
    <t>Derivative contracts not designated as hedging instruments</t>
  </si>
  <si>
    <t>Embedded derivatives</t>
  </si>
  <si>
    <t>Liabilities:</t>
  </si>
  <si>
    <t>Level 3</t>
  </si>
  <si>
    <t>Contingent purchase obligation</t>
  </si>
  <si>
    <t>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t>
  </si>
  <si>
    <t>The Company’s derivative contracts consist of foreign currency exchange contracts and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t>
  </si>
  <si>
    <t>The Company’s contingent purchase obligations consist of additional contingent consideration in connection with the acquisitions of Eclipse Electronic Systems, Inc. (Eclipse) and Sunbank. The contingent considerations will be payable to the sellers if certain performance objectives are met following the acquisition in accordance with the terms of each agreement. The values recorded on the balance sheet were derived from the estimated probability that the performance objectives will be met. The contingent purchase obligations are categorized as Level 3 in the fair value hierarchy.</t>
  </si>
  <si>
    <t>Derivative Financial Instruments</t>
  </si>
  <si>
    <t>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 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t>
  </si>
  <si>
    <t>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t>
  </si>
  <si>
    <t>The fair values of derivative instruments are presented on a gross basis, as the Company does not have any derivative contracts which are subject to master netting arrangements. The Company does not have any hedges with credit-risk-related contingent features or that required the posting of collateral as of January 31, 2014. The cash flows from derivative contracts are recorded in operating activities in the Consolidated Statement of Cash Flows.</t>
  </si>
  <si>
    <t>Foreign Currency Forward Exchange Contracts</t>
  </si>
  <si>
    <t>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January 31, 2014, and October 25, 2013, the Company had outstanding foreign currency forward exchange contracts principally to sell U.S. dollars with notional amounts of $364.4 million and $369.0 million, respectively. These notional values consist primarily of contracts for the European euro, British pound sterling and Canadian dollar, and are stated in U.S. dollar equivalents at spot exchange rates at the respective dates.</t>
  </si>
  <si>
    <t>Interest Rate Swaps</t>
  </si>
  <si>
    <t>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In fiscal 2010, the Company entered into interest rate swap agreements for $175.0 million on the 2017 Notes. The swap agreements exchanged the fixed interest rate on the 2017 Notes of 6.625% for a variable interest rate. In the second quarter of fiscal 2013, the swap agreements were terminated and the Company redeemed the 2017 Notes with the proceeds from the $175.0 million U.S. Term Loan. The Company recorded a gain on the swap termination of $2.9 million in the second quarter of fiscal 2013.</t>
  </si>
  <si>
    <t>Embedded Derivative Instruments</t>
  </si>
  <si>
    <t>The Company’s embedded derivatives are the result of entering into sales or purchase contracts that are denominated in a currency other than the Company’s functional currency or the supplier’s or customer’s functional currency.</t>
  </si>
  <si>
    <t>Net Investment Hedge</t>
  </si>
  <si>
    <t>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other comprehensive income in shareholders’ equity. To the extent that this hedge is ineffective, the foreign currency gain or loss is recorded in earnings. There was no ineffectiveness since inception of the hedge.</t>
  </si>
  <si>
    <t>Fair Value of Derivative Instruments</t>
  </si>
  <si>
    <t>Fair value of derivative instruments in the Consolidated Balance Sheet at January 31, 2014, and October 25, 2013, consisted of:</t>
  </si>
  <si>
    <t>Fair Value</t>
  </si>
  <si>
    <t>           Classification            </t>
  </si>
  <si>
    <t>Foreign Currency Forward Exchange Contracts:</t>
  </si>
  <si>
    <t>Other current assets</t>
  </si>
  <si>
    <t> 4,547</t>
  </si>
  <si>
    <t>   10,627</t>
  </si>
  <si>
    <t>Embedded Derivative Instruments:</t>
  </si>
  <si>
    <t>The effect of derivative instruments on the Consolidated Statement of Operations and Comprehensive Income (Loss) for the first fiscal quarter in 2014 and 2013 consisted of:</t>
  </si>
  <si>
    <t>  Location of Gain (Loss)  </t>
  </si>
  <si>
    <t>Fair Value Hedges:</t>
  </si>
  <si>
    <t>Interest rate swap contracts</t>
  </si>
  <si>
    <t>Interest Expense</t>
  </si>
  <si>
    <t>Sales</t>
  </si>
  <si>
    <t>Cash Flow Hedges:</t>
  </si>
  <si>
    <t>Foreign currency forward exchange contracts:</t>
  </si>
  <si>
    <t>Amount of gain (loss) recognized</t>
  </si>
  <si>
    <t>in AOCI (effective portion)</t>
  </si>
  <si>
    <t>AOCI</t>
  </si>
  <si>
    <t>(11,803</t>
  </si>
  <si>
    <t>Amount of gain (loss) reclassified</t>
  </si>
  <si>
    <t>from AOCI into income</t>
  </si>
  <si>
    <t>(464</t>
  </si>
  <si>
    <t>(80</t>
  </si>
  <si>
    <t>Net Investment Hedges:</t>
  </si>
  <si>
    <t>Euro term loan</t>
  </si>
  <si>
    <t>(2,416</t>
  </si>
  <si>
    <t>In each of the first fiscal quarters of 2014 and 2013, the Company recorded a loss of $0.5 million and a gain of $0.4 million, respectively, on foreign currency forward exchange contracts that have not been designated as an accounting hedge. These foreign currency exchange losses are included in selling, general and administrative expense.</t>
  </si>
  <si>
    <t>There was no significant impact to the Company’s earnings related to the ineffective portion of any hedging instruments during the first fiscal quarter of 2014 and 2013. In addition, there was no significant impact to the Company’s earnings when a hedged firm commitment no longer qualified as a fair value hedge or when a hedged forecasted transaction no longer qualified as a cash flow hedge during the first fiscal quarter of 2014.</t>
  </si>
  <si>
    <t>Amounts included in AOCI are reclassified into earnings when the hedged transaction settles. The Company expects to reclassify approximately $9.2 million of net loss into earnings over the next 12 months. The maximum duration of the Company’s foreign currency cash flow hedge contracts at January 31, 2014, is 24 months.</t>
  </si>
  <si>
    <t>Restructuring Activities</t>
  </si>
  <si>
    <t>On December 5, 2013, the Company announced the acceleration of its plans to consolidate certain facilities and create cost efficiencies through shared services in sales, general and administrative and support functions. These integration activities are expected to result in charges and expenses of approximately $40 million. The Company expects to incur costs of $25 million to $30 million in fiscal 2014 to support these efforts, with the balance to be incurred in fiscal 2015. The costs are mainly for severance, relocation of facilities and losses on the write off of certain property, plant and equipment. In the first fiscal quarter of 2014, restructuring expense totaled $5.4 million, reflecting a $2.5 million loss on the write off of certain property, plant and equipment and $2.3 million in severance. The Company has recorded an accrued liability for $2.8 million for these activities as of January 31, 2014.</t>
  </si>
  <si>
    <t>Commitments and Contingencies</t>
  </si>
  <si>
    <t>On March 5, 2014, the Company entered into a Consent Agreement (CA) with the U.S. Department of State’s Directorate of Defense Trade Controls Office of Defense Trade Controls Compliance (DTCC) to resolve alleged International Traffic in Arms Regulations (ITAR) civil violations. The CA settles the pending ITAR compliance matter with the DTCC previously reported by the Company that resulted from voluntary reports the Company filed with DTCC that disclosed possible technical and administrative violations of the ITAR. The CA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A and the ITAR; (iii) two external audits of the Company’s ITAR compliance program; and (iv) continued implementation of ongoing remedial compliance measures and additional remedial compliance measures related to automated systems and ITAR compliance policies, procedures, and training.</t>
  </si>
  <si>
    <t>The settlement amount in the CA is consistent with the amount proposed by DTCC in August 2013, for which the Company estimated and recorded a $10 million charge in the fiscal quarter ended July 26, 2013. The $10 million portion of the settlement that is not subject to suspension will be paid in installments, with $4 million to be paid in March 2014, and $2 million paid in each of March 2015, 2016, and 2017. The Company expects some part of recent investments made in our ITAR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The Company expects recent and future investments in remedial compliance measures will be sufficient to cover the $10 million suspended payment.</t>
  </si>
  <si>
    <t>Segment information</t>
  </si>
  <si>
    <t>Segment information:</t>
  </si>
  <si>
    <t>Business segment information for continuing operations includes the segments of Avionics &amp; Controls, Sensors &amp; Systems and Advanced Materials.</t>
  </si>
  <si>
    <t>                    </t>
  </si>
  <si>
    <t>Avionics &amp; Controls</t>
  </si>
  <si>
    <t>Sensors &amp; Systems</t>
  </si>
  <si>
    <t>Advanced Materials</t>
  </si>
  <si>
    <t>Total Sales</t>
  </si>
  <si>
    <t>Earnings From Operations Before Income Taxes</t>
  </si>
  <si>
    <t>Segment Earnings</t>
  </si>
  <si>
    <t>Corporate expense</t>
  </si>
  <si>
    <t>(15,219</t>
  </si>
  <si>
    <t>(16,576</t>
  </si>
  <si>
    <t>Interest income</t>
  </si>
  <si>
    <t>Interest expense</t>
  </si>
  <si>
    <t>(8,630</t>
  </si>
  <si>
    <t>(10,444</t>
  </si>
  <si>
    <t>Guarantors</t>
  </si>
  <si>
    <t>The following schedules set forth condensed consolidating financial information as required by Rule 3-10 of Securities and Exchange Commission Regulation S-X as of January 31, 2014, and October 25, 2013, and for the applicable periods ended January 31, 2014, and January 25, 2013, for (a) Esterline Technologies Corporation (the Parent); (b) on a combined basis, the current subsidiary guarantors (Guarantor Subsidiaries) of the secured credit facility, 2017 Notes (for periods prior to the ending of the fiscal quarter ended April 26, 2013), and 2020 Notes; and (c) on a combined basis, the subsidiaries that are not guarantors of the secured credit facility, 2017 Notes (for periods prior to the ending of the fiscal quarter ended April 26, 2013), and 2020 Notes (Non-Guarantor Subsidiaries). The Guarantor Subsidiaries are direct and indirect wholly-owned subsidiaries of Esterline Technologies Corporation and have fully and unconditionally, jointly and severally, guaranteed the secured credit facility, the 2017 Notes (for periods prior to the ending of the fiscal quarter ended April 26, 2013) and the 2020 Notes.</t>
  </si>
  <si>
    <t>Condensed Consolidating Balance Sheet as of January 31, 2014.</t>
  </si>
  <si>
    <t>            Parent</t>
  </si>
  <si>
    <t>Guarantor</t>
  </si>
  <si>
    <t>    Subsidiaries</t>
  </si>
  <si>
    <t>Non-</t>
  </si>
  <si>
    <t>   Eliminations</t>
  </si>
  <si>
    <t>              Total</t>
  </si>
  <si>
    <t>Assets</t>
  </si>
  <si>
    <t>Accounts receivable, net</t>
  </si>
  <si>
    <t>Property, Plant &amp;</t>
  </si>
  <si>
    <t>Equipment, Net</t>
  </si>
  <si>
    <t>Debt Issuance Costs, Net</t>
  </si>
  <si>
    <t>Deferred Income</t>
  </si>
  <si>
    <t>Tax Benefits</t>
  </si>
  <si>
    <t>Other Assets</t>
  </si>
  <si>
    <t>Amounts Due From (To)</t>
  </si>
  <si>
    <t>Subsidiaries</t>
  </si>
  <si>
    <t>(587,462</t>
  </si>
  <si>
    <t>Investment in Subsidiaries</t>
  </si>
  <si>
    <t>(4,040,853</t>
  </si>
  <si>
    <t>     2,789,118</t>
  </si>
  <si>
    <t>     2,630,208</t>
  </si>
  <si>
    <t>     2,479,324</t>
  </si>
  <si>
    <t>    (4,628,315</t>
  </si>
  <si>
    <t>     3,270,335</t>
  </si>
  <si>
    <t>Liabilities and Shareholders’ Equity</t>
  </si>
  <si>
    <t>Current maturities of</t>
  </si>
  <si>
    <t>long-term debt</t>
  </si>
  <si>
    <t>Deferred income tax</t>
  </si>
  <si>
    <t>liabilities</t>
  </si>
  <si>
    <t>Federal and foreign</t>
  </si>
  <si>
    <t>income taxes</t>
  </si>
  <si>
    <t>(31,098</t>
  </si>
  <si>
    <t>Credit Facilities</t>
  </si>
  <si>
    <t>Long-Term Debt, Net</t>
  </si>
  <si>
    <t>Deferred Income Tax</t>
  </si>
  <si>
    <t>Liabilities</t>
  </si>
  <si>
    <t>(5</t>
  </si>
  <si>
    <t>Pension and Post-</t>
  </si>
  <si>
    <t>Retirement Obligations</t>
  </si>
  <si>
    <t>Amounts Due To (From)</t>
  </si>
  <si>
    <t>(620,209</t>
  </si>
  <si>
    <t>Shareholders’ Equity</t>
  </si>
  <si>
    <t>(4,008,106</t>
  </si>
  <si>
    <t>Total Liabilities and</t>
  </si>
  <si>
    <t>Condensed Consolidating Statement of Operations and Comprehensive Income (Loss) for the three month period ended January 31, 2014.</t>
  </si>
  <si>
    <t>(1,442</t>
  </si>
  <si>
    <t>Selling, general</t>
  </si>
  <si>
    <t>and administrative</t>
  </si>
  <si>
    <t>Research, development</t>
  </si>
  <si>
    <t>and engineering</t>
  </si>
  <si>
    <t>(3,996</t>
  </si>
  <si>
    <t>(2,025</t>
  </si>
  <si>
    <t>(14,677</t>
  </si>
  <si>
    <t>(120</t>
  </si>
  <si>
    <t>(20,578</t>
  </si>
  <si>
    <t>Earnings (Loss) Before Taxes</t>
  </si>
  <si>
    <t>(2,340</t>
  </si>
  <si>
    <t>(Benefit)</t>
  </si>
  <si>
    <t>(476</t>
  </si>
  <si>
    <t>Earnings (Loss) Including</t>
  </si>
  <si>
    <t>Noncontrolling Interests</t>
  </si>
  <si>
    <t>(1,864</t>
  </si>
  <si>
    <t>Earnings Attributable to</t>
  </si>
  <si>
    <t>(86</t>
  </si>
  <si>
    <t>Earnings (Loss) Attributable</t>
  </si>
  <si>
    <t>to Esterline</t>
  </si>
  <si>
    <t>Equity in Net Earnings of</t>
  </si>
  <si>
    <t>Consolidated Subsidiaries</t>
  </si>
  <si>
    <t>(606</t>
  </si>
  <si>
    <t>(31,768</t>
  </si>
  <si>
    <t>Net Earnings (Loss)</t>
  </si>
  <si>
    <t>Attributable to Esterline</t>
  </si>
  <si>
    <t>(Loss)</t>
  </si>
  <si>
    <t>          (2,821</t>
  </si>
  <si>
    <t>          17,404</t>
  </si>
  <si>
    <t>        (11,634</t>
  </si>
  <si>
    <t>        (13,387</t>
  </si>
  <si>
    <t>        (10,438</t>
  </si>
  <si>
    <t>Condensed Consolidating Statement of Cash Flows for the three month period ended January 31, 2014.</t>
  </si>
  <si>
    <t>Cash Flows Provided (Used)</t>
  </si>
  <si>
    <t>by Operating Activities</t>
  </si>
  <si>
    <t>Net earnings (loss) including</t>
  </si>
  <si>
    <t>noncontrolling interests</t>
  </si>
  <si>
    <t>          30,164</t>
  </si>
  <si>
    <t>          16,801</t>
  </si>
  <si>
    <t>          14,967</t>
  </si>
  <si>
    <t>        (31,768</t>
  </si>
  <si>
    <t>Depreciation &amp; amortization</t>
  </si>
  <si>
    <t>(6</t>
  </si>
  <si>
    <t>(2,979</t>
  </si>
  <si>
    <t>(1,445</t>
  </si>
  <si>
    <t>Working capital changes, net</t>
  </si>
  <si>
    <t>of effect of acquisitions:</t>
  </si>
  <si>
    <t>(10,493</t>
  </si>
  <si>
    <t>(14,540</t>
  </si>
  <si>
    <t>(25,033</t>
  </si>
  <si>
    <t>(2,962</t>
  </si>
  <si>
    <t>(3,432</t>
  </si>
  <si>
    <t>(6,334</t>
  </si>
  <si>
    <t>(207</t>
  </si>
  <si>
    <t>(1,407</t>
  </si>
  <si>
    <t>(9,829</t>
  </si>
  <si>
    <t>(11,443</t>
  </si>
  <si>
    <t>(4,579</t>
  </si>
  <si>
    <t>(4,678</t>
  </si>
  <si>
    <t>(6,383</t>
  </si>
  <si>
    <t>(15,640</t>
  </si>
  <si>
    <t>Federal &amp; foreign</t>
  </si>
  <si>
    <t>(5,285</t>
  </si>
  <si>
    <t>(1,091</t>
  </si>
  <si>
    <t>(3,531</t>
  </si>
  <si>
    <t>(522</t>
  </si>
  <si>
    <t>(143</t>
  </si>
  <si>
    <t>(122</t>
  </si>
  <si>
    <t>(6,412</t>
  </si>
  <si>
    <t>(6,421</t>
  </si>
  <si>
    <t>by Investing Activities</t>
  </si>
  <si>
    <t>(38</t>
  </si>
  <si>
    <t>(4,177</t>
  </si>
  <si>
    <t>(7,318</t>
  </si>
  <si>
    <t>(11,533</t>
  </si>
  <si>
    <t>Acquisition of business,</t>
  </si>
  <si>
    <t>net of cash acquired</t>
  </si>
  <si>
    <t>(44,599</t>
  </si>
  <si>
    <t>(48,776</t>
  </si>
  <si>
    <t>(56,132</t>
  </si>
  <si>
    <t>by Financing Activities</t>
  </si>
  <si>
    <t>Proceeds provided by stock</t>
  </si>
  <si>
    <t>issuance under employee</t>
  </si>
  <si>
    <t>stock plans</t>
  </si>
  <si>
    <t>Excess tax benefits from</t>
  </si>
  <si>
    <t>stock option exercises</t>
  </si>
  <si>
    <t>Repayment of long-term</t>
  </si>
  <si>
    <t>credit facilities</t>
  </si>
  <si>
    <t>(2,187</t>
  </si>
  <si>
    <t>(71</t>
  </si>
  <si>
    <t>(1,589</t>
  </si>
  <si>
    <t>(3,847</t>
  </si>
  <si>
    <t>Proceeds from issuance of</t>
  </si>
  <si>
    <t>long-term credit facilities</t>
  </si>
  <si>
    <t>Proceeds from government</t>
  </si>
  <si>
    <t>assistance</t>
  </si>
  <si>
    <t>Dividends paid to</t>
  </si>
  <si>
    <t>noncontrolling interest</t>
  </si>
  <si>
    <t>(702</t>
  </si>
  <si>
    <t>Net change in intercompany</t>
  </si>
  <si>
    <t>financing</t>
  </si>
  <si>
    <t>(55,671</t>
  </si>
  <si>
    <t>(14,741</t>
  </si>
  <si>
    <t>Effect of Foreign Exchange</t>
  </si>
  <si>
    <t>Rates on Cash and Cash</t>
  </si>
  <si>
    <t>Equivalents</t>
  </si>
  <si>
    <t>(14</t>
  </si>
  <si>
    <t>(42</t>
  </si>
  <si>
    <t>(3,043</t>
  </si>
  <si>
    <t>(3,099</t>
  </si>
  <si>
    <t>Net Increase (Decrease) in</t>
  </si>
  <si>
    <t>Cash and Cash Equivalents</t>
  </si>
  <si>
    <t>– Beginning of Year</t>
  </si>
  <si>
    <t>– End of Year</t>
  </si>
  <si>
    <t>Condensed Consolidating Balance Sheet as of October 25, 2013.</t>
  </si>
  <si>
    <t>Benefits</t>
  </si>
  <si>
    <t>(549,307</t>
  </si>
  <si>
    <t>(3,916,705</t>
  </si>
  <si>
    <t>(4,466,012</t>
  </si>
  <si>
    <t>long-term debt</t>
  </si>
  <si>
    <t>(27,399</t>
  </si>
  <si>
    <t>(7</t>
  </si>
  <si>
    <t>Pension and Post-Retirement</t>
  </si>
  <si>
    <t>Obligations</t>
  </si>
  <si>
    <t>(507,122</t>
  </si>
  <si>
    <t>(3,958,890</t>
  </si>
  <si>
    <t>     2,651,378</t>
  </si>
  <si>
    <t>     2,559,261</t>
  </si>
  <si>
    <t>     2,517,485</t>
  </si>
  <si>
    <t>     (4,466,012</t>
  </si>
  <si>
    <t>     3,262,112</t>
  </si>
  <si>
    <t>Condensed Consolidating Statement of Operations and Comprehensive Income (Loss) for the three month period ended January 25, 2013.</t>
  </si>
  <si>
    <t>(907</t>
  </si>
  <si>
    <t>(3,660</t>
  </si>
  <si>
    <t>(1,717</t>
  </si>
  <si>
    <t>(14,688</t>
  </si>
  <si>
    <t>(101</t>
  </si>
  <si>
    <t>(19,964</t>
  </si>
  <si>
    <t>(4,421</t>
  </si>
  <si>
    <t>(950</t>
  </si>
  <si>
    <t>(3,471</t>
  </si>
  <si>
    <t>(810</t>
  </si>
  <si>
    <t>(29,240</t>
  </si>
  <si>
    <t>         38,776</t>
  </si>
  <si>
    <t>         21,263</t>
  </si>
  <si>
    <t>         25,593</t>
  </si>
  <si>
    <t>        (48,741</t>
  </si>
  <si>
    <t>         36,891</t>
  </si>
  <si>
    <t>Condensed Consolidating Statement of Cash Flows for the three month period ended January 25, 2013.</t>
  </si>
  <si>
    <t>(284</t>
  </si>
  <si>
    <t>(3,238</t>
  </si>
  <si>
    <t>(3,516</t>
  </si>
  <si>
    <t>(33</t>
  </si>
  <si>
    <t>(6,775</t>
  </si>
  <si>
    <t>(1,968</t>
  </si>
  <si>
    <t>(8,743</t>
  </si>
  <si>
    <t>(56</t>
  </si>
  <si>
    <t>(1,798</t>
  </si>
  <si>
    <t>(3,917</t>
  </si>
  <si>
    <t>(5,771</t>
  </si>
  <si>
    <t>(74</t>
  </si>
  <si>
    <t>(1,551</t>
  </si>
  <si>
    <t>(1,658</t>
  </si>
  <si>
    <t>(7,038</t>
  </si>
  <si>
    <t>(6,683</t>
  </si>
  <si>
    <t>(15,548</t>
  </si>
  <si>
    <t>(9,783</t>
  </si>
  <si>
    <t>(1,212</t>
  </si>
  <si>
    <t>(1,794</t>
  </si>
  <si>
    <t>(1,856</t>
  </si>
  <si>
    <t>(2,241</t>
  </si>
  <si>
    <t>(1,240</t>
  </si>
  <si>
    <t>(21</t>
  </si>
  <si>
    <t>(4,572</t>
  </si>
  <si>
    <t>(7,660</t>
  </si>
  <si>
    <t>(12,253</t>
  </si>
  <si>
    <t>Acquisition of business, net</t>
  </si>
  <si>
    <t>of cash acquired</t>
  </si>
  <si>
    <t>(15,000</t>
  </si>
  <si>
    <t>(92</t>
  </si>
  <si>
    <t>(21,517</t>
  </si>
  <si>
    <t>(21,609</t>
  </si>
  <si>
    <t>long-term credit facilities</t>
  </si>
  <si>
    <t>(514</t>
  </si>
  <si>
    <t>(3,193</t>
  </si>
  <si>
    <t>(39,324</t>
  </si>
  <si>
    <t>(14,187</t>
  </si>
  <si>
    <t>(39,416</t>
  </si>
  <si>
    <t>(8,022</t>
  </si>
  <si>
    <t>(32,385</t>
  </si>
  <si>
    <t>(105</t>
  </si>
  <si>
    <t>– Beginning of Year</t>
  </si>
  <si>
    <t>– End of Year</t>
  </si>
  <si>
    <t>Earnings Per Share (Tables)</t>
  </si>
  <si>
    <t>Shares Used for Calculating Earnings Per Share</t>
  </si>
  <si>
    <t>Shares used for calculating earnings per share are disclosed in the following table.</t>
  </si>
  <si>
    <t>Comprehensive Income (Tables)</t>
  </si>
  <si>
    <t>Schedule of Comprehensive Income (Loss)</t>
  </si>
  <si>
    <t>Schedule of Accumulated Other Comprehensive Income (Loss)</t>
  </si>
  <si>
    <t>Employee Stock Plans (Tables)</t>
  </si>
  <si>
    <t>Schedule of Fair Value of Option Granted using Black-Scholes Pricing Model</t>
  </si>
  <si>
    <t>Employee Benefit Plans (Tables)</t>
  </si>
  <si>
    <t>Schedule of Net Periodic Pension Cost</t>
  </si>
  <si>
    <t>Schedule of Net Periodic Post-Retirement Costs</t>
  </si>
  <si>
    <t>Fair Value Measurements (Tables)</t>
  </si>
  <si>
    <t>Schedule of Financial Assets and Liabilities Measured at Fair Value on Recurring Basis</t>
  </si>
  <si>
    <t>Derivative Financial Instruments (Tables)</t>
  </si>
  <si>
    <t>Fair Values of Derivative Instruments In Consolidated Balance Sheet</t>
  </si>
  <si>
    <t>Effect of Derivative Instruments on Consolidated Statement of Operations</t>
  </si>
  <si>
    <t>Segment information (Tables)</t>
  </si>
  <si>
    <t>Business Segment Information for Continuing Operations</t>
  </si>
  <si>
    <t>Guarantors (Tables)</t>
  </si>
  <si>
    <t>Condensed Consolidating Balance Sheet</t>
  </si>
  <si>
    <t>Condensed Consolidating Statement of Operations and Comprehensive Income (Loss)</t>
  </si>
  <si>
    <t>Condensed Consolidating Statement of Cash Flows</t>
  </si>
  <si>
    <t>Earnings Per Share - Additional Information (Detail)</t>
  </si>
  <si>
    <t>Antidilutive Securities Excluded from Computation of Earnings Per Share [Line Items]</t>
  </si>
  <si>
    <t>Anti-dilutive shares excluded from computation of earnings per share</t>
  </si>
  <si>
    <t>Shares Used for Calculating Earnings Per Share (Detail)</t>
  </si>
  <si>
    <t>Earnings Per Share Disclosure [Line Items]</t>
  </si>
  <si>
    <t>Schedule of Comprehensive Income (Loss) (Detail) (USD $)</t>
  </si>
  <si>
    <t>Comprehensive Income (Loss) [Line Items]</t>
  </si>
  <si>
    <t>Change in Fair Value of Derivative Financial Instruments, Net of Tax</t>
  </si>
  <si>
    <t>[1]</t>
  </si>
  <si>
    <t>Change in Pension and Post-Retirement Obligations, Net of Tax</t>
  </si>
  <si>
    <t>[2]</t>
  </si>
  <si>
    <t>Net of tax benefit (expense) of $3,345 and $(224) for the first fiscal quarter of 2014 and 2013, respectively.</t>
  </si>
  <si>
    <t>Net of tax benefit (expense) of $(801) and $55 for the first fiscal quarter of 2014 and 2013, respectively.</t>
  </si>
  <si>
    <t>Schedule of Comprehensive Income (Loss) (Parenthetical) (Detail) (USD $)</t>
  </si>
  <si>
    <t>Change in Fair Value of Derivative Financial Instruments, Tax (Expense) Benefit</t>
  </si>
  <si>
    <t>Pension and Post-retirement Obligations, Tax Benefit (Expense)</t>
  </si>
  <si>
    <t>Schedule of Accumulated Other Comprehensive Income (Loss) (Detail) (USD $)</t>
  </si>
  <si>
    <t>Accumulated Other Comprehensive Income (Loss) [Line Items]</t>
  </si>
  <si>
    <t>Acquisitions - Additional Information (Detail) (USD $)</t>
  </si>
  <si>
    <t>In Millions, unless otherwise specified</t>
  </si>
  <si>
    <t>1 Months Ended</t>
  </si>
  <si>
    <t>Feb. 04, 2013</t>
  </si>
  <si>
    <t>Gamesman Group</t>
  </si>
  <si>
    <t>Dec. 20, 2013</t>
  </si>
  <si>
    <t>Sunbank</t>
  </si>
  <si>
    <t>Business Acquisition [Line Items]</t>
  </si>
  <si>
    <t>Business acquired</t>
  </si>
  <si>
    <t>Credit facility used in acquisition</t>
  </si>
  <si>
    <t>Contingent consideration</t>
  </si>
  <si>
    <t>Contingent consideration achievement period of certain sales levels</t>
  </si>
  <si>
    <t>'2 years</t>
  </si>
  <si>
    <t>Income Taxes - Additional Information (Detail) (USD $)</t>
  </si>
  <si>
    <t>Income Tax [Line Items]</t>
  </si>
  <si>
    <t>Income tax rate</t>
  </si>
  <si>
    <t>Discrete tax benefits</t>
  </si>
  <si>
    <t>Discrete tax benefit recognized</t>
  </si>
  <si>
    <t>Due to the retroactive extension of the U.S. federal research and experimentation credits</t>
  </si>
  <si>
    <t>Discrete tax benefit due to a change in Tax Laws</t>
  </si>
  <si>
    <t>Related to the settlement of U.S. and foreign tax examinations</t>
  </si>
  <si>
    <t>Settlement tax examinations</t>
  </si>
  <si>
    <t>Employee Stock Plans - Additional Information (Detail) (USD $)</t>
  </si>
  <si>
    <t>Share-based Compensation Arrangement by Share-based Payment Award [Line Items]</t>
  </si>
  <si>
    <t>Share-based compensation cost</t>
  </si>
  <si>
    <t>Shares issued under share-based compensation plans</t>
  </si>
  <si>
    <t>Employee Stock Purchase Plan</t>
  </si>
  <si>
    <t>Discount rate of market value on purchase date</t>
  </si>
  <si>
    <t>The term of options, years</t>
  </si>
  <si>
    <t>Number of options granted</t>
  </si>
  <si>
    <t>Weighted-average grant date fair value of options granted</t>
  </si>
  <si>
    <t>Restricted units granted</t>
  </si>
  <si>
    <t>Weighted-average grant date fair value of restricted stock units granted</t>
  </si>
  <si>
    <t>Schedule of Fair Value of Option Granted using Black-Scholes Pricing Model (Detail) (Equity Incentive Plan, USD $)</t>
  </si>
  <si>
    <t>Risk-free interest rate, minimum</t>
  </si>
  <si>
    <t>Risk-free interest rate, maximum</t>
  </si>
  <si>
    <t>Volatility, minimum</t>
  </si>
  <si>
    <t>Volatility, maximum</t>
  </si>
  <si>
    <t>Minimum</t>
  </si>
  <si>
    <t>'5 years</t>
  </si>
  <si>
    <t>'4 years 6 months</t>
  </si>
  <si>
    <t>Maximum</t>
  </si>
  <si>
    <t>'9 years</t>
  </si>
  <si>
    <t>'9 years 6 months</t>
  </si>
  <si>
    <t>Schedule of Net Periodic Pension Cost (Detail) (Pension Plans, Defined Benefit, USD $)</t>
  </si>
  <si>
    <t>Pension Plans, Defined Benefit</t>
  </si>
  <si>
    <t>Defined Benefit Plan Disclosure [Line Items]</t>
  </si>
  <si>
    <t>Schedule of Net Periodic Post-Retirement Costs (Detail) (Postretirement Benefit Plans, Defined Benefit, USD $)</t>
  </si>
  <si>
    <t>Postretirement Benefit Plans, Defined Benefit</t>
  </si>
  <si>
    <t>Debt - Additional Information (Detail)</t>
  </si>
  <si>
    <t>Apr. 30, 2013</t>
  </si>
  <si>
    <t>USD ($)</t>
  </si>
  <si>
    <t>Euro Term Loan</t>
  </si>
  <si>
    <t>EUR (€)</t>
  </si>
  <si>
    <t>Jul. 31, 2011</t>
  </si>
  <si>
    <t>Senior Notes 6.625% Maturing in March 2017</t>
  </si>
  <si>
    <t>Apr. 26, 2013</t>
  </si>
  <si>
    <t>U.S. Term Loan</t>
  </si>
  <si>
    <t>Mar. 31, 2011</t>
  </si>
  <si>
    <t>Secured Debt</t>
  </si>
  <si>
    <t>Senior Notes 7% Maturing in August 2020</t>
  </si>
  <si>
    <t>Debt Disclosure [Line Items]</t>
  </si>
  <si>
    <t>Credit facility maximum borrowing capacity</t>
  </si>
  <si>
    <t>Credit facility expiration date</t>
  </si>
  <si>
    <t>'2016-07</t>
  </si>
  <si>
    <t>Spread range</t>
  </si>
  <si>
    <t>Credit facility interest rate description</t>
  </si>
  <si>
    <t>'The interest rate ranges from LIBOR plus 1.5% to LIBOR plus 2.25% depending on the leverage ratios at the time the funds are drawn.</t>
  </si>
  <si>
    <t>'Interest rate of LIBOR plus 1.75%, which was 1.91% at January 31, 2014.</t>
  </si>
  <si>
    <t>Credit facility amount outstanding</t>
  </si>
  <si>
    <t>Term Loan</t>
  </si>
  <si>
    <t>Loan amortization rate</t>
  </si>
  <si>
    <t>Loan amortization end date</t>
  </si>
  <si>
    <t>'2016-03</t>
  </si>
  <si>
    <t>Loan remaining balance due date</t>
  </si>
  <si>
    <t>Early Payment of Senior Debt</t>
  </si>
  <si>
    <t>Redemption premium in connection with early redemption of notes</t>
  </si>
  <si>
    <t>Debt instrument, interest rate</t>
  </si>
  <si>
    <t>Unamortized debt issuance cost</t>
  </si>
  <si>
    <t>Amount of interest rate swap agreement</t>
  </si>
  <si>
    <t>Gain on termination of interest rate swap</t>
  </si>
  <si>
    <t>Loss on extinguishment of debt</t>
  </si>
  <si>
    <t>Debt instrument, carrying amount</t>
  </si>
  <si>
    <t>Debt instrument, fair value</t>
  </si>
  <si>
    <t>Debt instruments maturity date</t>
  </si>
  <si>
    <t>'August 2020</t>
  </si>
  <si>
    <t>Imputed interest on advance</t>
  </si>
  <si>
    <t>Discounted value of debt</t>
  </si>
  <si>
    <t>Schedule of Financial Assets and Liabilities Measured at Fair Value on Recurring Basis (Detail) (USD $)</t>
  </si>
  <si>
    <t>Fair Value, Assets and Liabilities Measured on Recurring and Nonrecurring Basis [Line Items]</t>
  </si>
  <si>
    <t>Designated as Hedging Instrument | Level 2</t>
  </si>
  <si>
    <t>Not Designated as Hedging Instrument | Level 2</t>
  </si>
  <si>
    <t>Derivative Financial Instruments - Additional Information (Detail)</t>
  </si>
  <si>
    <t>Nov. 30, 2010</t>
  </si>
  <si>
    <t>100 Million Interest Rate Swap Agreement</t>
  </si>
  <si>
    <t>Foreign Exchange Contract</t>
  </si>
  <si>
    <t>Interest Rate Swap</t>
  </si>
  <si>
    <t>Fair Value Hedging</t>
  </si>
  <si>
    <t>Derivative [Line Items]</t>
  </si>
  <si>
    <t>Derivative notional amount</t>
  </si>
  <si>
    <t>Senior Notes</t>
  </si>
  <si>
    <t>Senior Notes maturity year</t>
  </si>
  <si>
    <t>'2017</t>
  </si>
  <si>
    <t>Fixed interest rate</t>
  </si>
  <si>
    <t>Proceeds from term loan</t>
  </si>
  <si>
    <t>Gain on termination of contract</t>
  </si>
  <si>
    <t>Gain (Loss) on foreign currency forward exchange contracts not designated as an accounting hedge</t>
  </si>
  <si>
    <t>Reclassification of net loss into earnings</t>
  </si>
  <si>
    <t>Maximum duration of foreign currency cash flow hedge</t>
  </si>
  <si>
    <t>'24 months</t>
  </si>
  <si>
    <t>Fair Values of Derivative Instruments in Consolidated Balance Sheet (Detail) (USD $)</t>
  </si>
  <si>
    <t>Other Current Assets</t>
  </si>
  <si>
    <t>Derivatives, Fair Value [Line Items]</t>
  </si>
  <si>
    <t>Foreign Currency Forward Exchange Contracts, assets</t>
  </si>
  <si>
    <t>Embedded Derivative Instruments, assets</t>
  </si>
  <si>
    <t>Accrued Liabilities</t>
  </si>
  <si>
    <t>Foreign Currency Forward Exchange Contracts, liabilities</t>
  </si>
  <si>
    <t>Embedded Derivative Instruments, liabilities</t>
  </si>
  <si>
    <t>Effect of Derivative Instruments on Consolidated Statement of Operations and Comprehensive Income (Loss) (Detail) (USD $)</t>
  </si>
  <si>
    <t>Fair Value Hedging | Interest Expense</t>
  </si>
  <si>
    <t>Derivative Instruments, Gain (Loss) [Line Items]</t>
  </si>
  <si>
    <t>Fair Value Hedging | Sales</t>
  </si>
  <si>
    <t>Cash Flow Hedging | Sales</t>
  </si>
  <si>
    <t>Amount of gain (loss) reclassified from AOCI into income</t>
  </si>
  <si>
    <t>Cash Flow Hedging | Accumulated Other Comprehensive Income (Loss)</t>
  </si>
  <si>
    <t>Amount of gain (loss) recognized in AOCI (effective portion)</t>
  </si>
  <si>
    <t>Net Investment Hedges | Accumulated Other Comprehensive Income (Loss)</t>
  </si>
  <si>
    <t>Restructuring Activities - Additional Information (Detail) (USD $)</t>
  </si>
  <si>
    <t>Dec. 05, 2013</t>
  </si>
  <si>
    <t>Restructuring Cost and Reserve [Line Items]</t>
  </si>
  <si>
    <t>Expected integration cost</t>
  </si>
  <si>
    <t>Restructuring expense</t>
  </si>
  <si>
    <t>Write off of property, plant and equipment</t>
  </si>
  <si>
    <t>Severance cost</t>
  </si>
  <si>
    <t>Accrued restructuring</t>
  </si>
  <si>
    <t>Commitments and Contingencies - Additional Information (Detail) (USD $)</t>
  </si>
  <si>
    <t>Jul. 26, 2013</t>
  </si>
  <si>
    <t>Mar. 05, 2014</t>
  </si>
  <si>
    <t>Subsequent Event</t>
  </si>
  <si>
    <t>Loss Contingencies [Line Items]</t>
  </si>
  <si>
    <t>Consent agreement term</t>
  </si>
  <si>
    <t>'The CA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A and the ITAR; (iii) two external audits of the Company's ITAR compliance program; and (iv) continued implementation of ongoing remedial compliance measures and additional remedial compliance measures related to automated systems and ITAR compliance policies, procedures, and training.</t>
  </si>
  <si>
    <t>Total penalty proposed by DDTC Office of Compliance</t>
  </si>
  <si>
    <t>Penalty suspended and eligible for offset credit</t>
  </si>
  <si>
    <t>Estimated and recorded charge</t>
  </si>
  <si>
    <t>Estimated and recorded charge - March 2014</t>
  </si>
  <si>
    <t>Estimated and recorded charge - March 2015</t>
  </si>
  <si>
    <t>Estimated and recorded charge - March 2016</t>
  </si>
  <si>
    <t>Estimated and recorded charge -March 2017</t>
  </si>
  <si>
    <t>Business Segment Information for Continuing Operations (Detail) (USD $)</t>
  </si>
  <si>
    <t>Segment Reporting Information [Line Items]</t>
  </si>
  <si>
    <t>Income (Loss) from Continuing Operations Before Taxes</t>
  </si>
  <si>
    <t>Avionics &amp; Controls</t>
  </si>
  <si>
    <t>Sensors &amp; Systems</t>
  </si>
  <si>
    <t>Operating Segments</t>
  </si>
  <si>
    <t>Operating Segments | Avionics &amp; Controls</t>
  </si>
  <si>
    <t>Operating Segments | Sensors &amp; Systems</t>
  </si>
  <si>
    <t>Operating Segments | Advanced Materials</t>
  </si>
  <si>
    <t>Condensed Consolidating Balance Sheet (Detail) (USD $)</t>
  </si>
  <si>
    <t>Oct. 26, 2012</t>
  </si>
  <si>
    <t>Property, Plant &amp; Equipment, Net</t>
  </si>
  <si>
    <t>Amounts Due From (To) Subsidiaries</t>
  </si>
  <si>
    <t>Pension and Post- Retirement Obligations</t>
  </si>
  <si>
    <t>Amounts Due To (From) Subsidiaries</t>
  </si>
  <si>
    <t>Parent</t>
  </si>
  <si>
    <t>Guarantor Subsidiaries</t>
  </si>
  <si>
    <t>Non-Guarantor Subsidiaries</t>
  </si>
  <si>
    <t>Eliminations</t>
  </si>
  <si>
    <t>Condensed Consolidating Statement of Operations and Comprehensive Income (Loss) (Detail) (USD $)</t>
  </si>
  <si>
    <t>Guarantor Obligations [Line Items]</t>
  </si>
  <si>
    <t>Selling, general and administrative</t>
  </si>
  <si>
    <t>Research, development and engineering</t>
  </si>
  <si>
    <t>Income Tax Expense (Benefit)</t>
  </si>
  <si>
    <t>Earnings (Loss) Including Noncontrolling Interests</t>
  </si>
  <si>
    <t>Earnings (Loss) Attributable to Esterline</t>
  </si>
  <si>
    <t>Equity in Net Earnings of Consolidated Subsidiaries</t>
  </si>
  <si>
    <t>Condensed Consolidating Statement of Cash Flows (Detail) (USD $)</t>
  </si>
  <si>
    <t>Net earnings (loss) including noncontrolling interests</t>
  </si>
  <si>
    <t>Depreciation &amp; amortization</t>
  </si>
  <si>
    <t>Federal &amp; foreign income taxes</t>
  </si>
  <si>
    <t>Net cash provided by (used in) investing activities</t>
  </si>
  <si>
    <t>Dividends paid to noncontrolling interest</t>
  </si>
  <si>
    <t>Net change in intercompany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1"/>
      <color theme="1"/>
      <name val="Calibri"/>
      <family val="2"/>
      <scheme val="minor"/>
    </font>
    <font>
      <sz val="10"/>
      <color theme="1"/>
      <name val="Calibri"/>
      <family val="2"/>
      <scheme val="minor"/>
    </font>
    <font>
      <sz val="10"/>
      <color rgb="FFFFFFFF"/>
      <name val="Times New Roman"/>
      <family val="1"/>
    </font>
    <font>
      <i/>
      <sz val="10"/>
      <color theme="1"/>
      <name val="Times New Roman"/>
      <family val="1"/>
    </font>
    <font>
      <sz val="18"/>
      <color theme="1"/>
      <name val="Calibri"/>
      <family val="2"/>
      <scheme val="minor"/>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2"/>
    </xf>
    <xf numFmtId="0" fontId="22" fillId="0" borderId="12" xfId="0" applyFont="1" applyBorder="1" applyAlignment="1">
      <alignment wrapText="1"/>
    </xf>
    <xf numFmtId="0" fontId="18" fillId="0" borderId="0" xfId="0" applyFont="1" applyAlignment="1">
      <alignment horizontal="right" wrapText="1"/>
    </xf>
    <xf numFmtId="0" fontId="18" fillId="0" borderId="0" xfId="0" applyFont="1"/>
    <xf numFmtId="0" fontId="25" fillId="0" borderId="0" xfId="0" applyFont="1"/>
    <xf numFmtId="0" fontId="25"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vertical="top" wrapText="1" indent="1"/>
    </xf>
    <xf numFmtId="0" fontId="26" fillId="0" borderId="0" xfId="0" applyFont="1" applyAlignment="1">
      <alignment horizontal="left" vertical="top" wrapText="1" indent="1"/>
    </xf>
    <xf numFmtId="0" fontId="18" fillId="0" borderId="0" xfId="0" applyFont="1" applyAlignment="1">
      <alignment horizontal="left" vertical="top" wrapText="1" indent="3"/>
    </xf>
    <xf numFmtId="0" fontId="28" fillId="0" borderId="0" xfId="0" applyFont="1" applyAlignment="1">
      <alignment horizontal="left" vertical="top" wrapText="1" indent="1"/>
    </xf>
    <xf numFmtId="0" fontId="18" fillId="0" borderId="10" xfId="0" applyFont="1" applyBorder="1" applyAlignment="1">
      <alignment horizontal="right" wrapText="1"/>
    </xf>
    <xf numFmtId="0" fontId="22" fillId="0" borderId="0" xfId="0" applyFont="1" applyAlignment="1">
      <alignment wrapText="1"/>
    </xf>
    <xf numFmtId="3" fontId="18" fillId="0" borderId="0" xfId="0" applyNumberFormat="1" applyFont="1" applyAlignment="1">
      <alignment horizontal="right" wrapText="1"/>
    </xf>
    <xf numFmtId="0" fontId="28"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812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42578125" bestFit="1" customWidth="1"/>
    <col min="2" max="3" width="36.5703125" bestFit="1" customWidth="1"/>
    <col min="4" max="4" width="1.85546875" bestFit="1" customWidth="1"/>
    <col min="5" max="5" width="12.140625" bestFit="1" customWidth="1"/>
    <col min="6" max="6" width="2" bestFit="1" customWidth="1"/>
    <col min="8" max="8" width="1.85546875" bestFit="1" customWidth="1"/>
    <col min="9" max="9" width="12.140625" bestFit="1" customWidth="1"/>
    <col min="10" max="10" width="2" bestFit="1"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54</v>
      </c>
      <c r="B3" s="12" t="s">
        <v>5</v>
      </c>
      <c r="C3" s="12"/>
      <c r="D3" s="12"/>
      <c r="E3" s="12"/>
      <c r="F3" s="12"/>
      <c r="G3" s="12"/>
      <c r="H3" s="12"/>
      <c r="I3" s="12"/>
      <c r="J3" s="12"/>
    </row>
    <row r="4" spans="1:10" ht="25.5" x14ac:dyDescent="0.25">
      <c r="A4" s="11"/>
      <c r="B4" s="13">
        <v>5</v>
      </c>
      <c r="C4" s="13" t="s">
        <v>155</v>
      </c>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16" t="s">
        <v>144</v>
      </c>
      <c r="C7" s="16" t="s">
        <v>145</v>
      </c>
      <c r="D7" s="21" t="s">
        <v>146</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5"/>
      <c r="C10" s="26"/>
      <c r="D10" s="26"/>
      <c r="E10" s="26"/>
      <c r="F10" s="26"/>
      <c r="G10" s="26"/>
      <c r="H10" s="26"/>
      <c r="I10" s="26"/>
      <c r="J10" s="26"/>
    </row>
    <row r="11" spans="1:10" x14ac:dyDescent="0.25">
      <c r="A11" s="11"/>
      <c r="B11" s="18" t="s">
        <v>156</v>
      </c>
      <c r="C11" s="16" t="s">
        <v>145</v>
      </c>
      <c r="D11" s="15" t="s">
        <v>157</v>
      </c>
      <c r="E11" s="19" t="s">
        <v>158</v>
      </c>
      <c r="F11" s="14" t="s">
        <v>145</v>
      </c>
      <c r="G11" s="16"/>
      <c r="H11" s="15" t="s">
        <v>157</v>
      </c>
      <c r="I11" s="19" t="s">
        <v>159</v>
      </c>
      <c r="J11" s="14" t="s">
        <v>145</v>
      </c>
    </row>
    <row r="12" spans="1:10" ht="25.5" x14ac:dyDescent="0.25">
      <c r="A12" s="11"/>
      <c r="B12" s="18" t="s">
        <v>160</v>
      </c>
      <c r="C12" s="22" t="s">
        <v>145</v>
      </c>
      <c r="D12" s="26"/>
      <c r="E12" s="32" t="s">
        <v>162</v>
      </c>
      <c r="F12" s="33" t="s">
        <v>163</v>
      </c>
      <c r="G12" s="22"/>
      <c r="H12" s="26"/>
      <c r="I12" s="32" t="s">
        <v>164</v>
      </c>
      <c r="J12" s="33" t="s">
        <v>163</v>
      </c>
    </row>
    <row r="13" spans="1:10" x14ac:dyDescent="0.25">
      <c r="A13" s="11"/>
      <c r="B13" s="18" t="s">
        <v>161</v>
      </c>
      <c r="C13" s="22"/>
      <c r="D13" s="26"/>
      <c r="E13" s="32"/>
      <c r="F13" s="33"/>
      <c r="G13" s="22"/>
      <c r="H13" s="26"/>
      <c r="I13" s="32"/>
      <c r="J13" s="33"/>
    </row>
    <row r="14" spans="1:10" ht="25.5" x14ac:dyDescent="0.25">
      <c r="A14" s="11"/>
      <c r="B14" s="18" t="s">
        <v>165</v>
      </c>
      <c r="C14" s="16" t="s">
        <v>145</v>
      </c>
      <c r="D14" s="15"/>
      <c r="E14" s="20">
        <v>1892</v>
      </c>
      <c r="F14" s="14" t="s">
        <v>145</v>
      </c>
      <c r="G14" s="16"/>
      <c r="H14" s="15"/>
      <c r="I14" s="19" t="s">
        <v>166</v>
      </c>
      <c r="J14" s="14" t="s">
        <v>163</v>
      </c>
    </row>
    <row r="15" spans="1:10" ht="15.75" thickBot="1" x14ac:dyDescent="0.3">
      <c r="A15" s="11"/>
      <c r="B15" s="18" t="s">
        <v>167</v>
      </c>
      <c r="C15" s="16" t="s">
        <v>145</v>
      </c>
      <c r="D15" s="15"/>
      <c r="E15" s="19" t="s">
        <v>168</v>
      </c>
      <c r="F15" s="14" t="s">
        <v>163</v>
      </c>
      <c r="G15" s="16"/>
      <c r="H15" s="15"/>
      <c r="I15" s="20">
        <v>11977</v>
      </c>
      <c r="J15" s="14" t="s">
        <v>145</v>
      </c>
    </row>
    <row r="16" spans="1:10" x14ac:dyDescent="0.25">
      <c r="A16" s="11"/>
      <c r="B16" s="28"/>
      <c r="C16" s="28" t="s">
        <v>145</v>
      </c>
      <c r="D16" s="29"/>
      <c r="E16" s="29"/>
      <c r="F16" s="28"/>
      <c r="G16" s="28"/>
      <c r="H16" s="29"/>
      <c r="I16" s="29"/>
      <c r="J16" s="28"/>
    </row>
    <row r="17" spans="1:10" ht="15.75" thickBot="1" x14ac:dyDescent="0.3">
      <c r="A17" s="11"/>
      <c r="B17" s="30" t="s">
        <v>103</v>
      </c>
      <c r="C17" s="16" t="s">
        <v>145</v>
      </c>
      <c r="D17" s="15" t="s">
        <v>157</v>
      </c>
      <c r="E17" s="19" t="s">
        <v>169</v>
      </c>
      <c r="F17" s="14" t="s">
        <v>163</v>
      </c>
      <c r="G17" s="16"/>
      <c r="H17" s="15" t="s">
        <v>157</v>
      </c>
      <c r="I17" s="20">
        <v>36891</v>
      </c>
      <c r="J17" s="14" t="s">
        <v>145</v>
      </c>
    </row>
    <row r="18" spans="1:10" ht="15.75" thickTop="1" x14ac:dyDescent="0.25">
      <c r="A18" s="11"/>
      <c r="B18" s="28"/>
      <c r="C18" s="28" t="s">
        <v>145</v>
      </c>
      <c r="D18" s="31"/>
      <c r="E18" s="31"/>
      <c r="F18" s="28"/>
      <c r="G18" s="28"/>
      <c r="H18" s="31"/>
      <c r="I18" s="31"/>
      <c r="J18" s="28"/>
    </row>
    <row r="19" spans="1:10" x14ac:dyDescent="0.25">
      <c r="A19" s="11"/>
      <c r="B19" s="37" t="s">
        <v>170</v>
      </c>
      <c r="C19" s="37"/>
      <c r="D19" s="37"/>
      <c r="E19" s="37"/>
      <c r="F19" s="37"/>
      <c r="G19" s="37"/>
      <c r="H19" s="37"/>
      <c r="I19" s="37"/>
      <c r="J19" s="37"/>
    </row>
    <row r="20" spans="1:10" x14ac:dyDescent="0.25">
      <c r="A20" s="11"/>
      <c r="B20" s="37" t="s">
        <v>171</v>
      </c>
      <c r="C20" s="37"/>
      <c r="D20" s="37"/>
      <c r="E20" s="37"/>
      <c r="F20" s="37"/>
      <c r="G20" s="37"/>
      <c r="H20" s="37"/>
      <c r="I20" s="37"/>
      <c r="J20" s="37"/>
    </row>
    <row r="21" spans="1:10" x14ac:dyDescent="0.25">
      <c r="A21" s="11"/>
      <c r="B21" s="38"/>
      <c r="C21" s="38"/>
      <c r="D21" s="38"/>
      <c r="E21" s="38"/>
      <c r="F21" s="38"/>
      <c r="G21" s="38"/>
      <c r="H21" s="38"/>
      <c r="I21" s="38"/>
      <c r="J21" s="38"/>
    </row>
    <row r="22" spans="1:10" x14ac:dyDescent="0.25">
      <c r="A22" s="11"/>
      <c r="B22" s="26" t="s">
        <v>172</v>
      </c>
      <c r="C22" s="26"/>
      <c r="D22" s="26"/>
      <c r="E22" s="26"/>
      <c r="F22" s="26"/>
      <c r="G22" s="26"/>
      <c r="H22" s="26"/>
      <c r="I22" s="26"/>
      <c r="J22" s="26"/>
    </row>
    <row r="23" spans="1:10" x14ac:dyDescent="0.25">
      <c r="A23" s="11"/>
      <c r="B23" s="39"/>
      <c r="C23" s="39"/>
      <c r="D23" s="39"/>
      <c r="E23" s="39"/>
      <c r="F23" s="39"/>
      <c r="G23" s="39"/>
      <c r="H23" s="39"/>
      <c r="I23" s="39"/>
      <c r="J23" s="39"/>
    </row>
    <row r="24" spans="1:10" x14ac:dyDescent="0.25">
      <c r="A24" s="11"/>
      <c r="B24" s="35"/>
      <c r="C24" s="35"/>
      <c r="D24" s="35"/>
      <c r="E24" s="34" t="s">
        <v>173</v>
      </c>
      <c r="F24" s="35"/>
      <c r="G24" s="35"/>
      <c r="H24" s="35"/>
      <c r="I24" s="34" t="s">
        <v>173</v>
      </c>
      <c r="J24" s="35"/>
    </row>
    <row r="25" spans="1:10" x14ac:dyDescent="0.25">
      <c r="A25" s="11"/>
      <c r="B25" s="36" t="s">
        <v>144</v>
      </c>
      <c r="C25" s="22" t="s">
        <v>145</v>
      </c>
      <c r="D25" s="23" t="s">
        <v>147</v>
      </c>
      <c r="E25" s="23"/>
      <c r="F25" s="22"/>
      <c r="G25" s="22"/>
      <c r="H25" s="23" t="s">
        <v>174</v>
      </c>
      <c r="I25" s="23"/>
      <c r="J25" s="22"/>
    </row>
    <row r="26" spans="1:10" ht="15.75" thickBot="1" x14ac:dyDescent="0.3">
      <c r="A26" s="11"/>
      <c r="B26" s="36"/>
      <c r="C26" s="22"/>
      <c r="D26" s="21">
        <v>2014</v>
      </c>
      <c r="E26" s="21"/>
      <c r="F26" s="22"/>
      <c r="G26" s="22"/>
      <c r="H26" s="21">
        <v>2013</v>
      </c>
      <c r="I26" s="21"/>
      <c r="J26" s="22"/>
    </row>
    <row r="27" spans="1:10" x14ac:dyDescent="0.25">
      <c r="A27" s="11"/>
      <c r="B27" s="15"/>
      <c r="C27" s="26"/>
      <c r="D27" s="26"/>
      <c r="E27" s="26"/>
      <c r="F27" s="26"/>
      <c r="G27" s="26"/>
      <c r="H27" s="26"/>
      <c r="I27" s="26"/>
      <c r="J27" s="26"/>
    </row>
    <row r="28" spans="1:10" x14ac:dyDescent="0.25">
      <c r="A28" s="11"/>
      <c r="B28" s="18" t="s">
        <v>175</v>
      </c>
      <c r="C28" s="16" t="s">
        <v>145</v>
      </c>
      <c r="D28" s="15" t="s">
        <v>157</v>
      </c>
      <c r="E28" s="19" t="s">
        <v>176</v>
      </c>
      <c r="F28" s="14" t="s">
        <v>163</v>
      </c>
      <c r="G28" s="16"/>
      <c r="H28" s="15" t="s">
        <v>157</v>
      </c>
      <c r="I28" s="19" t="s">
        <v>177</v>
      </c>
      <c r="J28" s="14" t="s">
        <v>163</v>
      </c>
    </row>
    <row r="29" spans="1:10" x14ac:dyDescent="0.25">
      <c r="A29" s="11"/>
      <c r="B29" s="18" t="s">
        <v>62</v>
      </c>
      <c r="C29" s="16" t="s">
        <v>145</v>
      </c>
      <c r="D29" s="15"/>
      <c r="E29" s="19" t="s">
        <v>178</v>
      </c>
      <c r="F29" s="14" t="s">
        <v>163</v>
      </c>
      <c r="G29" s="16"/>
      <c r="H29" s="15"/>
      <c r="I29" s="19" t="s">
        <v>179</v>
      </c>
      <c r="J29" s="14" t="s">
        <v>163</v>
      </c>
    </row>
    <row r="30" spans="1:10" ht="15.75" thickBot="1" x14ac:dyDescent="0.3">
      <c r="A30" s="11"/>
      <c r="B30" s="18" t="s">
        <v>180</v>
      </c>
      <c r="C30" s="16" t="s">
        <v>145</v>
      </c>
      <c r="D30" s="15"/>
      <c r="E30" s="20">
        <v>1912</v>
      </c>
      <c r="F30" s="14" t="s">
        <v>145</v>
      </c>
      <c r="G30" s="16"/>
      <c r="H30" s="15"/>
      <c r="I30" s="20">
        <v>35397</v>
      </c>
      <c r="J30" s="14" t="s">
        <v>145</v>
      </c>
    </row>
    <row r="31" spans="1:10" x14ac:dyDescent="0.25">
      <c r="A31" s="11"/>
      <c r="B31" s="28"/>
      <c r="C31" s="28" t="s">
        <v>145</v>
      </c>
      <c r="D31" s="29"/>
      <c r="E31" s="29"/>
      <c r="F31" s="28"/>
      <c r="G31" s="28"/>
      <c r="H31" s="29"/>
      <c r="I31" s="29"/>
      <c r="J31" s="28"/>
    </row>
    <row r="32" spans="1:10" ht="26.25" thickBot="1" x14ac:dyDescent="0.3">
      <c r="A32" s="11"/>
      <c r="B32" s="30" t="s">
        <v>181</v>
      </c>
      <c r="C32" s="16" t="s">
        <v>145</v>
      </c>
      <c r="D32" s="15" t="s">
        <v>157</v>
      </c>
      <c r="E32" s="19" t="s">
        <v>182</v>
      </c>
      <c r="F32" s="14" t="s">
        <v>163</v>
      </c>
      <c r="G32" s="16"/>
      <c r="H32" s="15" t="s">
        <v>157</v>
      </c>
      <c r="I32" s="19" t="s">
        <v>183</v>
      </c>
      <c r="J32" s="14" t="s">
        <v>163</v>
      </c>
    </row>
    <row r="33" spans="1:10" ht="15.75" thickTop="1" x14ac:dyDescent="0.25">
      <c r="A33" s="11"/>
      <c r="B33" s="28"/>
      <c r="C33" s="28" t="s">
        <v>145</v>
      </c>
      <c r="D33" s="31"/>
      <c r="E33" s="31"/>
      <c r="F33" s="28"/>
      <c r="G33" s="28"/>
      <c r="H33" s="31"/>
      <c r="I33" s="31"/>
      <c r="J33" s="28"/>
    </row>
  </sheetData>
  <mergeCells count="42">
    <mergeCell ref="B21:J21"/>
    <mergeCell ref="B22:J22"/>
    <mergeCell ref="B23:J23"/>
    <mergeCell ref="C27:F27"/>
    <mergeCell ref="G27:J27"/>
    <mergeCell ref="A1:A2"/>
    <mergeCell ref="B1:J1"/>
    <mergeCell ref="B2:J2"/>
    <mergeCell ref="A3:A33"/>
    <mergeCell ref="B3:J3"/>
    <mergeCell ref="B5:J5"/>
    <mergeCell ref="B19:J19"/>
    <mergeCell ref="B20:J20"/>
    <mergeCell ref="J12:J13"/>
    <mergeCell ref="B25:B26"/>
    <mergeCell ref="C25:C26"/>
    <mergeCell ref="D25:E25"/>
    <mergeCell ref="D26:E26"/>
    <mergeCell ref="F25:F26"/>
    <mergeCell ref="G25:G26"/>
    <mergeCell ref="H25:I25"/>
    <mergeCell ref="H26:I26"/>
    <mergeCell ref="J25:J26"/>
    <mergeCell ref="J8:J9"/>
    <mergeCell ref="C10:F10"/>
    <mergeCell ref="G10:J10"/>
    <mergeCell ref="C12:C13"/>
    <mergeCell ref="D12:D13"/>
    <mergeCell ref="E12:E13"/>
    <mergeCell ref="F12:F13"/>
    <mergeCell ref="G12:G13"/>
    <mergeCell ref="H12:H13"/>
    <mergeCell ref="I12:I13"/>
    <mergeCell ref="D7:I7"/>
    <mergeCell ref="B8:B9"/>
    <mergeCell ref="C8:C9"/>
    <mergeCell ref="D8:E8"/>
    <mergeCell ref="D9: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 bestFit="1" customWidth="1"/>
    <col min="2" max="2" width="1.85546875"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11" t="s">
        <v>184</v>
      </c>
      <c r="B3" s="12" t="s">
        <v>5</v>
      </c>
      <c r="C3" s="12"/>
    </row>
    <row r="4" spans="1:3" ht="140.25" x14ac:dyDescent="0.25">
      <c r="A4" s="11"/>
      <c r="B4" s="13">
        <v>6</v>
      </c>
      <c r="C4" s="13" t="s">
        <v>185</v>
      </c>
    </row>
    <row r="5" spans="1:3" ht="76.5" customHeight="1" x14ac:dyDescent="0.25">
      <c r="A5" s="11"/>
      <c r="B5" s="26" t="s">
        <v>186</v>
      </c>
      <c r="C5" s="26"/>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85546875"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11" t="s">
        <v>187</v>
      </c>
      <c r="B3" s="12" t="s">
        <v>5</v>
      </c>
      <c r="C3" s="12"/>
    </row>
    <row r="4" spans="1:3" ht="267.75" x14ac:dyDescent="0.25">
      <c r="A4" s="11"/>
      <c r="B4" s="13">
        <v>7</v>
      </c>
      <c r="C4" s="13" t="s">
        <v>188</v>
      </c>
    </row>
    <row r="5" spans="1:3" ht="76.5" customHeight="1" x14ac:dyDescent="0.25">
      <c r="A5" s="11"/>
      <c r="B5" s="26" t="s">
        <v>189</v>
      </c>
      <c r="C5" s="26"/>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4" customWidth="1"/>
    <col min="5" max="5" width="29.5703125" customWidth="1"/>
    <col min="6" max="6" width="4" customWidth="1"/>
    <col min="7" max="7" width="20.42578125" customWidth="1"/>
    <col min="8" max="8" width="4" customWidth="1"/>
    <col min="9" max="9" width="29.5703125" customWidth="1"/>
    <col min="10" max="10" width="4"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90</v>
      </c>
      <c r="B3" s="12" t="s">
        <v>5</v>
      </c>
      <c r="C3" s="12"/>
      <c r="D3" s="12"/>
      <c r="E3" s="12"/>
      <c r="F3" s="12"/>
      <c r="G3" s="12"/>
      <c r="H3" s="12"/>
      <c r="I3" s="12"/>
      <c r="J3" s="12"/>
    </row>
    <row r="4" spans="1:10" ht="127.5" x14ac:dyDescent="0.25">
      <c r="A4" s="11"/>
      <c r="B4" s="13">
        <v>8</v>
      </c>
      <c r="C4" s="13" t="s">
        <v>191</v>
      </c>
    </row>
    <row r="5" spans="1:10" x14ac:dyDescent="0.25">
      <c r="A5" s="11"/>
      <c r="B5" s="40" t="s">
        <v>192</v>
      </c>
      <c r="C5" s="40"/>
      <c r="D5" s="40"/>
      <c r="E5" s="40"/>
      <c r="F5" s="40"/>
      <c r="G5" s="40"/>
      <c r="H5" s="40"/>
      <c r="I5" s="40"/>
      <c r="J5" s="40"/>
    </row>
    <row r="6" spans="1:10" x14ac:dyDescent="0.25">
      <c r="A6" s="11"/>
      <c r="B6" s="26" t="s">
        <v>193</v>
      </c>
      <c r="C6" s="26"/>
      <c r="D6" s="26"/>
      <c r="E6" s="26"/>
      <c r="F6" s="26"/>
      <c r="G6" s="26"/>
      <c r="H6" s="26"/>
      <c r="I6" s="26"/>
      <c r="J6" s="26"/>
    </row>
    <row r="7" spans="1:10" x14ac:dyDescent="0.25">
      <c r="A7" s="11"/>
      <c r="B7" s="40" t="s">
        <v>194</v>
      </c>
      <c r="C7" s="40"/>
      <c r="D7" s="40"/>
      <c r="E7" s="40"/>
      <c r="F7" s="40"/>
      <c r="G7" s="40"/>
      <c r="H7" s="40"/>
      <c r="I7" s="40"/>
      <c r="J7" s="40"/>
    </row>
    <row r="8" spans="1:10" ht="38.25" customHeight="1" x14ac:dyDescent="0.25">
      <c r="A8" s="11"/>
      <c r="B8" s="26" t="s">
        <v>195</v>
      </c>
      <c r="C8" s="26"/>
      <c r="D8" s="26"/>
      <c r="E8" s="26"/>
      <c r="F8" s="26"/>
      <c r="G8" s="26"/>
      <c r="H8" s="26"/>
      <c r="I8" s="26"/>
      <c r="J8" s="26"/>
    </row>
    <row r="9" spans="1:10" x14ac:dyDescent="0.25">
      <c r="A9" s="11"/>
      <c r="B9" s="40" t="s">
        <v>196</v>
      </c>
      <c r="C9" s="40"/>
      <c r="D9" s="40"/>
      <c r="E9" s="40"/>
      <c r="F9" s="40"/>
      <c r="G9" s="40"/>
      <c r="H9" s="40"/>
      <c r="I9" s="40"/>
      <c r="J9" s="40"/>
    </row>
    <row r="10" spans="1:10" ht="38.25" customHeight="1" x14ac:dyDescent="0.25">
      <c r="A10" s="11"/>
      <c r="B10" s="26" t="s">
        <v>197</v>
      </c>
      <c r="C10" s="26"/>
      <c r="D10" s="26"/>
      <c r="E10" s="26"/>
      <c r="F10" s="26"/>
      <c r="G10" s="26"/>
      <c r="H10" s="26"/>
      <c r="I10" s="26"/>
      <c r="J10" s="26"/>
    </row>
    <row r="11" spans="1:10" x14ac:dyDescent="0.25">
      <c r="A11" s="11"/>
      <c r="B11" s="38"/>
      <c r="C11" s="38"/>
      <c r="D11" s="38"/>
      <c r="E11" s="38"/>
      <c r="F11" s="38"/>
      <c r="G11" s="38"/>
      <c r="H11" s="38"/>
      <c r="I11" s="38"/>
      <c r="J11" s="38"/>
    </row>
    <row r="12" spans="1:10" ht="38.25" customHeight="1" x14ac:dyDescent="0.25">
      <c r="A12" s="11"/>
      <c r="B12" s="26" t="s">
        <v>198</v>
      </c>
      <c r="C12" s="26"/>
      <c r="D12" s="26"/>
      <c r="E12" s="26"/>
      <c r="F12" s="26"/>
      <c r="G12" s="26"/>
      <c r="H12" s="26"/>
      <c r="I12" s="26"/>
      <c r="J12" s="26"/>
    </row>
    <row r="13" spans="1:10" ht="23.25" x14ac:dyDescent="0.35">
      <c r="A13" s="11"/>
      <c r="B13" s="41"/>
      <c r="C13" s="41"/>
      <c r="D13" s="41"/>
      <c r="E13" s="41"/>
      <c r="F13" s="41"/>
      <c r="G13" s="41"/>
      <c r="H13" s="41"/>
      <c r="I13" s="41"/>
      <c r="J13" s="41"/>
    </row>
    <row r="14" spans="1:10" x14ac:dyDescent="0.25">
      <c r="A14" s="11"/>
      <c r="B14" s="35"/>
      <c r="C14" s="35"/>
      <c r="D14" s="35"/>
      <c r="E14" s="34" t="s">
        <v>199</v>
      </c>
      <c r="F14" s="35"/>
      <c r="G14" s="35"/>
      <c r="H14" s="35"/>
      <c r="I14" s="34" t="s">
        <v>199</v>
      </c>
      <c r="J14" s="35"/>
    </row>
    <row r="15" spans="1:10" ht="15.75" thickBot="1" x14ac:dyDescent="0.3">
      <c r="A15" s="11"/>
      <c r="B15" s="16"/>
      <c r="C15" s="16" t="s">
        <v>145</v>
      </c>
      <c r="D15" s="21" t="s">
        <v>200</v>
      </c>
      <c r="E15" s="21"/>
      <c r="F15" s="21"/>
      <c r="G15" s="21"/>
      <c r="H15" s="21"/>
      <c r="I15" s="21"/>
      <c r="J15" s="16"/>
    </row>
    <row r="16" spans="1:10" x14ac:dyDescent="0.25">
      <c r="A16" s="11"/>
      <c r="B16" s="22"/>
      <c r="C16" s="22" t="s">
        <v>145</v>
      </c>
      <c r="D16" s="24" t="s">
        <v>147</v>
      </c>
      <c r="E16" s="24"/>
      <c r="F16" s="25"/>
      <c r="G16" s="25"/>
      <c r="H16" s="24" t="s">
        <v>148</v>
      </c>
      <c r="I16" s="24"/>
      <c r="J16" s="22"/>
    </row>
    <row r="17" spans="1:10" ht="15.75" thickBot="1" x14ac:dyDescent="0.3">
      <c r="A17" s="11"/>
      <c r="B17" s="22"/>
      <c r="C17" s="22"/>
      <c r="D17" s="21">
        <v>2014</v>
      </c>
      <c r="E17" s="21"/>
      <c r="F17" s="22"/>
      <c r="G17" s="22"/>
      <c r="H17" s="21">
        <v>2013</v>
      </c>
      <c r="I17" s="21"/>
      <c r="J17" s="22"/>
    </row>
    <row r="18" spans="1:10" x14ac:dyDescent="0.25">
      <c r="A18" s="11"/>
      <c r="B18" s="15"/>
      <c r="C18" s="26"/>
      <c r="D18" s="26"/>
      <c r="E18" s="26"/>
      <c r="F18" s="26"/>
      <c r="G18" s="26"/>
      <c r="H18" s="26"/>
      <c r="I18" s="26"/>
      <c r="J18" s="26"/>
    </row>
    <row r="19" spans="1:10" x14ac:dyDescent="0.25">
      <c r="A19" s="11"/>
      <c r="B19" s="18" t="s">
        <v>201</v>
      </c>
      <c r="C19" s="16" t="s">
        <v>145</v>
      </c>
      <c r="D19" s="15"/>
      <c r="E19" s="19" t="s">
        <v>202</v>
      </c>
      <c r="F19" s="14" t="s">
        <v>145</v>
      </c>
      <c r="G19" s="16"/>
      <c r="H19" s="15"/>
      <c r="I19" s="19" t="s">
        <v>203</v>
      </c>
      <c r="J19" s="14" t="s">
        <v>145</v>
      </c>
    </row>
    <row r="20" spans="1:10" x14ac:dyDescent="0.25">
      <c r="A20" s="11"/>
      <c r="B20" s="18" t="s">
        <v>204</v>
      </c>
      <c r="C20" s="16" t="s">
        <v>145</v>
      </c>
      <c r="D20" s="15" t="s">
        <v>145</v>
      </c>
      <c r="E20" s="19" t="s">
        <v>205</v>
      </c>
      <c r="F20" s="14" t="s">
        <v>145</v>
      </c>
      <c r="G20" s="16"/>
      <c r="H20" s="15" t="s">
        <v>145</v>
      </c>
      <c r="I20" s="19" t="s">
        <v>206</v>
      </c>
      <c r="J20" s="14" t="s">
        <v>145</v>
      </c>
    </row>
    <row r="21" spans="1:10" x14ac:dyDescent="0.25">
      <c r="A21" s="11"/>
      <c r="B21" s="18" t="s">
        <v>207</v>
      </c>
      <c r="C21" s="16" t="s">
        <v>145</v>
      </c>
      <c r="D21" s="15"/>
      <c r="E21" s="19" t="s">
        <v>208</v>
      </c>
      <c r="F21" s="14" t="s">
        <v>145</v>
      </c>
      <c r="G21" s="16"/>
      <c r="H21" s="15"/>
      <c r="I21" s="19" t="s">
        <v>209</v>
      </c>
      <c r="J21" s="14" t="s">
        <v>145</v>
      </c>
    </row>
    <row r="22" spans="1:10" x14ac:dyDescent="0.25">
      <c r="A22" s="11"/>
      <c r="B22" s="18" t="s">
        <v>210</v>
      </c>
      <c r="C22" s="16" t="s">
        <v>145</v>
      </c>
      <c r="D22" s="15"/>
      <c r="E22" s="19" t="s">
        <v>211</v>
      </c>
      <c r="F22" s="14" t="s">
        <v>145</v>
      </c>
      <c r="G22" s="16"/>
      <c r="H22" s="15"/>
      <c r="I22" s="19" t="s">
        <v>211</v>
      </c>
      <c r="J22" s="14" t="s">
        <v>145</v>
      </c>
    </row>
    <row r="23" spans="1:10" ht="38.25" customHeight="1" x14ac:dyDescent="0.25">
      <c r="A23" s="11"/>
      <c r="B23" s="26" t="s">
        <v>212</v>
      </c>
      <c r="C23" s="26"/>
      <c r="D23" s="26"/>
      <c r="E23" s="26"/>
      <c r="F23" s="26"/>
      <c r="G23" s="26"/>
      <c r="H23" s="26"/>
      <c r="I23" s="26"/>
      <c r="J23" s="26"/>
    </row>
  </sheetData>
  <mergeCells count="27">
    <mergeCell ref="B13:J13"/>
    <mergeCell ref="B23:J23"/>
    <mergeCell ref="B7:J7"/>
    <mergeCell ref="B8:J8"/>
    <mergeCell ref="B9:J9"/>
    <mergeCell ref="B10:J10"/>
    <mergeCell ref="B11:J11"/>
    <mergeCell ref="B12:J12"/>
    <mergeCell ref="J16:J17"/>
    <mergeCell ref="C18:F18"/>
    <mergeCell ref="G18:J18"/>
    <mergeCell ref="A1:A2"/>
    <mergeCell ref="B1:J1"/>
    <mergeCell ref="B2:J2"/>
    <mergeCell ref="A3:A23"/>
    <mergeCell ref="B3:J3"/>
    <mergeCell ref="B5:J5"/>
    <mergeCell ref="B6:J6"/>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42578125" bestFit="1" customWidth="1"/>
    <col min="2" max="2" width="36.5703125" customWidth="1"/>
    <col min="3" max="3" width="36.5703125" bestFit="1" customWidth="1"/>
    <col min="4" max="4" width="2.85546875" customWidth="1"/>
    <col min="5" max="5" width="21" customWidth="1"/>
    <col min="6" max="6" width="3.140625" customWidth="1"/>
    <col min="7" max="7" width="14.5703125" customWidth="1"/>
    <col min="8" max="8" width="2.85546875" customWidth="1"/>
    <col min="9" max="9" width="22.28515625" customWidth="1"/>
    <col min="10" max="10" width="3.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13</v>
      </c>
      <c r="B3" s="12" t="s">
        <v>5</v>
      </c>
      <c r="C3" s="12"/>
      <c r="D3" s="12"/>
      <c r="E3" s="12"/>
      <c r="F3" s="12"/>
      <c r="G3" s="12"/>
      <c r="H3" s="12"/>
      <c r="I3" s="12"/>
      <c r="J3" s="12"/>
    </row>
    <row r="4" spans="1:10" ht="76.5" x14ac:dyDescent="0.25">
      <c r="A4" s="11"/>
      <c r="B4" s="13">
        <v>9</v>
      </c>
      <c r="C4" s="13" t="s">
        <v>214</v>
      </c>
    </row>
    <row r="5" spans="1:10" x14ac:dyDescent="0.25">
      <c r="A5" s="11"/>
      <c r="B5" s="39"/>
      <c r="C5" s="39"/>
      <c r="D5" s="39"/>
      <c r="E5" s="39"/>
      <c r="F5" s="39"/>
      <c r="G5" s="39"/>
      <c r="H5" s="39"/>
      <c r="I5" s="39"/>
      <c r="J5" s="39"/>
    </row>
    <row r="6" spans="1:10" x14ac:dyDescent="0.25">
      <c r="A6" s="11"/>
      <c r="B6" s="35"/>
      <c r="C6" s="35"/>
      <c r="D6" s="35"/>
      <c r="E6" s="34" t="s">
        <v>199</v>
      </c>
      <c r="F6" s="35"/>
      <c r="G6" s="35"/>
      <c r="H6" s="35"/>
      <c r="I6" s="34" t="s">
        <v>199</v>
      </c>
      <c r="J6" s="35"/>
    </row>
    <row r="7" spans="1:10" ht="15.75" thickBot="1" x14ac:dyDescent="0.3">
      <c r="A7" s="11"/>
      <c r="B7" s="16" t="s">
        <v>144</v>
      </c>
      <c r="C7" s="16" t="s">
        <v>145</v>
      </c>
      <c r="D7" s="21" t="s">
        <v>200</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8" t="s">
        <v>215</v>
      </c>
      <c r="C10" s="16" t="s">
        <v>145</v>
      </c>
      <c r="D10" s="15" t="s">
        <v>157</v>
      </c>
      <c r="E10" s="20">
        <v>2730</v>
      </c>
      <c r="F10" s="14" t="s">
        <v>145</v>
      </c>
      <c r="G10" s="16"/>
      <c r="H10" s="15" t="s">
        <v>157</v>
      </c>
      <c r="I10" s="20">
        <v>2749</v>
      </c>
      <c r="J10" s="14" t="s">
        <v>145</v>
      </c>
    </row>
    <row r="11" spans="1:10" x14ac:dyDescent="0.25">
      <c r="A11" s="11"/>
      <c r="B11" s="18" t="s">
        <v>216</v>
      </c>
      <c r="C11" s="16" t="s">
        <v>145</v>
      </c>
      <c r="D11" s="15"/>
      <c r="E11" s="20">
        <v>4813</v>
      </c>
      <c r="F11" s="14" t="s">
        <v>145</v>
      </c>
      <c r="G11" s="16"/>
      <c r="H11" s="15"/>
      <c r="I11" s="20">
        <v>4317</v>
      </c>
      <c r="J11" s="14" t="s">
        <v>145</v>
      </c>
    </row>
    <row r="12" spans="1:10" x14ac:dyDescent="0.25">
      <c r="A12" s="11"/>
      <c r="B12" s="18" t="s">
        <v>217</v>
      </c>
      <c r="C12" s="16" t="s">
        <v>145</v>
      </c>
      <c r="D12" s="15"/>
      <c r="E12" s="19" t="s">
        <v>218</v>
      </c>
      <c r="F12" s="14" t="s">
        <v>163</v>
      </c>
      <c r="G12" s="16"/>
      <c r="H12" s="15"/>
      <c r="I12" s="19" t="s">
        <v>219</v>
      </c>
      <c r="J12" s="14" t="s">
        <v>163</v>
      </c>
    </row>
    <row r="13" spans="1:10" x14ac:dyDescent="0.25">
      <c r="A13" s="11"/>
      <c r="B13" s="18" t="s">
        <v>220</v>
      </c>
      <c r="C13" s="16" t="s">
        <v>145</v>
      </c>
      <c r="D13" s="15"/>
      <c r="E13" s="19">
        <v>19</v>
      </c>
      <c r="F13" s="14" t="s">
        <v>145</v>
      </c>
      <c r="G13" s="16"/>
      <c r="H13" s="15"/>
      <c r="I13" s="19">
        <v>21</v>
      </c>
      <c r="J13" s="14" t="s">
        <v>145</v>
      </c>
    </row>
    <row r="14" spans="1:10" ht="15.75" thickBot="1" x14ac:dyDescent="0.3">
      <c r="A14" s="11"/>
      <c r="B14" s="18" t="s">
        <v>221</v>
      </c>
      <c r="C14" s="16" t="s">
        <v>145</v>
      </c>
      <c r="D14" s="15"/>
      <c r="E14" s="20">
        <v>1357</v>
      </c>
      <c r="F14" s="14" t="s">
        <v>145</v>
      </c>
      <c r="G14" s="16"/>
      <c r="H14" s="15"/>
      <c r="I14" s="20">
        <v>3412</v>
      </c>
      <c r="J14" s="14" t="s">
        <v>145</v>
      </c>
    </row>
    <row r="15" spans="1:10" x14ac:dyDescent="0.25">
      <c r="A15" s="11"/>
      <c r="B15" s="28"/>
      <c r="C15" s="28" t="s">
        <v>145</v>
      </c>
      <c r="D15" s="29"/>
      <c r="E15" s="29"/>
      <c r="F15" s="28"/>
      <c r="G15" s="28"/>
      <c r="H15" s="29"/>
      <c r="I15" s="29"/>
      <c r="J15" s="28"/>
    </row>
    <row r="16" spans="1:10" ht="15.75" thickBot="1" x14ac:dyDescent="0.3">
      <c r="A16" s="11"/>
      <c r="B16" s="30" t="s">
        <v>222</v>
      </c>
      <c r="C16" s="16" t="s">
        <v>145</v>
      </c>
      <c r="D16" s="15" t="s">
        <v>157</v>
      </c>
      <c r="E16" s="19" t="s">
        <v>223</v>
      </c>
      <c r="F16" s="14" t="s">
        <v>145</v>
      </c>
      <c r="G16" s="16"/>
      <c r="H16" s="15" t="s">
        <v>157</v>
      </c>
      <c r="I16" s="19" t="s">
        <v>224</v>
      </c>
      <c r="J16" s="14" t="s">
        <v>145</v>
      </c>
    </row>
    <row r="17" spans="1:10" ht="15.75" thickTop="1" x14ac:dyDescent="0.25">
      <c r="A17" s="11"/>
      <c r="B17" s="28"/>
      <c r="C17" s="28" t="s">
        <v>145</v>
      </c>
      <c r="D17" s="31"/>
      <c r="E17" s="31"/>
      <c r="F17" s="28"/>
      <c r="G17" s="28"/>
      <c r="H17" s="31"/>
      <c r="I17" s="31"/>
      <c r="J17" s="28"/>
    </row>
    <row r="18" spans="1:10" ht="25.5" customHeight="1" x14ac:dyDescent="0.25">
      <c r="A18" s="11"/>
      <c r="B18" s="26" t="s">
        <v>225</v>
      </c>
      <c r="C18" s="26"/>
      <c r="D18" s="26"/>
      <c r="E18" s="26"/>
      <c r="F18" s="26"/>
      <c r="G18" s="26"/>
      <c r="H18" s="26"/>
      <c r="I18" s="26"/>
      <c r="J18" s="26"/>
    </row>
    <row r="19" spans="1:10" x14ac:dyDescent="0.25">
      <c r="A19" s="11"/>
      <c r="B19" s="39"/>
      <c r="C19" s="39"/>
      <c r="D19" s="39"/>
      <c r="E19" s="39"/>
      <c r="F19" s="39"/>
      <c r="G19" s="39"/>
      <c r="H19" s="39"/>
      <c r="I19" s="39"/>
      <c r="J19" s="39"/>
    </row>
    <row r="20" spans="1:10" x14ac:dyDescent="0.25">
      <c r="A20" s="11"/>
      <c r="B20" s="35"/>
      <c r="C20" s="35"/>
      <c r="D20" s="35"/>
      <c r="E20" s="34" t="s">
        <v>199</v>
      </c>
      <c r="F20" s="35"/>
      <c r="G20" s="35"/>
      <c r="H20" s="35"/>
      <c r="I20" s="34" t="s">
        <v>199</v>
      </c>
      <c r="J20" s="35"/>
    </row>
    <row r="21" spans="1:10" ht="15.75" thickBot="1" x14ac:dyDescent="0.3">
      <c r="A21" s="11"/>
      <c r="B21" s="16" t="s">
        <v>144</v>
      </c>
      <c r="C21" s="16" t="s">
        <v>145</v>
      </c>
      <c r="D21" s="21" t="s">
        <v>200</v>
      </c>
      <c r="E21" s="21"/>
      <c r="F21" s="21"/>
      <c r="G21" s="21"/>
      <c r="H21" s="21"/>
      <c r="I21" s="21"/>
      <c r="J21" s="16"/>
    </row>
    <row r="22" spans="1:10" x14ac:dyDescent="0.25">
      <c r="A22" s="11"/>
      <c r="B22" s="22"/>
      <c r="C22" s="22" t="s">
        <v>145</v>
      </c>
      <c r="D22" s="24" t="s">
        <v>147</v>
      </c>
      <c r="E22" s="24"/>
      <c r="F22" s="25"/>
      <c r="G22" s="25"/>
      <c r="H22" s="24" t="s">
        <v>148</v>
      </c>
      <c r="I22" s="24"/>
      <c r="J22" s="22"/>
    </row>
    <row r="23" spans="1:10" ht="15.75" thickBot="1" x14ac:dyDescent="0.3">
      <c r="A23" s="11"/>
      <c r="B23" s="22"/>
      <c r="C23" s="22"/>
      <c r="D23" s="21">
        <v>2014</v>
      </c>
      <c r="E23" s="21"/>
      <c r="F23" s="22"/>
      <c r="G23" s="22"/>
      <c r="H23" s="21">
        <v>2013</v>
      </c>
      <c r="I23" s="21"/>
      <c r="J23" s="22"/>
    </row>
    <row r="24" spans="1:10" x14ac:dyDescent="0.25">
      <c r="A24" s="11"/>
      <c r="B24" s="18" t="s">
        <v>215</v>
      </c>
      <c r="C24" s="16" t="s">
        <v>145</v>
      </c>
      <c r="D24" s="15" t="s">
        <v>157</v>
      </c>
      <c r="E24" s="19">
        <v>235</v>
      </c>
      <c r="F24" s="14" t="s">
        <v>145</v>
      </c>
      <c r="G24" s="16"/>
      <c r="H24" s="15" t="s">
        <v>157</v>
      </c>
      <c r="I24" s="19">
        <v>259</v>
      </c>
      <c r="J24" s="14" t="s">
        <v>145</v>
      </c>
    </row>
    <row r="25" spans="1:10" x14ac:dyDescent="0.25">
      <c r="A25" s="11"/>
      <c r="B25" s="18" t="s">
        <v>216</v>
      </c>
      <c r="C25" s="16" t="s">
        <v>145</v>
      </c>
      <c r="D25" s="15"/>
      <c r="E25" s="19">
        <v>189</v>
      </c>
      <c r="F25" s="14" t="s">
        <v>145</v>
      </c>
      <c r="G25" s="16"/>
      <c r="H25" s="15"/>
      <c r="I25" s="19">
        <v>190</v>
      </c>
      <c r="J25" s="14" t="s">
        <v>145</v>
      </c>
    </row>
    <row r="26" spans="1:10" x14ac:dyDescent="0.25">
      <c r="A26" s="11"/>
      <c r="B26" s="18" t="s">
        <v>220</v>
      </c>
      <c r="C26" s="16" t="s">
        <v>145</v>
      </c>
      <c r="D26" s="15"/>
      <c r="E26" s="19" t="s">
        <v>226</v>
      </c>
      <c r="F26" s="14" t="s">
        <v>163</v>
      </c>
      <c r="G26" s="16"/>
      <c r="H26" s="15"/>
      <c r="I26" s="19" t="s">
        <v>226</v>
      </c>
      <c r="J26" s="14" t="s">
        <v>163</v>
      </c>
    </row>
    <row r="27" spans="1:10" ht="15.75" thickBot="1" x14ac:dyDescent="0.3">
      <c r="A27" s="11"/>
      <c r="B27" s="18" t="s">
        <v>227</v>
      </c>
      <c r="C27" s="16" t="s">
        <v>145</v>
      </c>
      <c r="D27" s="15"/>
      <c r="E27" s="19" t="s">
        <v>228</v>
      </c>
      <c r="F27" s="14" t="s">
        <v>163</v>
      </c>
      <c r="G27" s="16"/>
      <c r="H27" s="15"/>
      <c r="I27" s="19" t="s">
        <v>229</v>
      </c>
      <c r="J27" s="14" t="s">
        <v>145</v>
      </c>
    </row>
    <row r="28" spans="1:10" x14ac:dyDescent="0.25">
      <c r="A28" s="11"/>
      <c r="B28" s="28"/>
      <c r="C28" s="28" t="s">
        <v>145</v>
      </c>
      <c r="D28" s="29"/>
      <c r="E28" s="29"/>
      <c r="F28" s="28"/>
      <c r="G28" s="28"/>
      <c r="H28" s="29"/>
      <c r="I28" s="29"/>
      <c r="J28" s="28"/>
    </row>
    <row r="29" spans="1:10" ht="15.75" thickBot="1" x14ac:dyDescent="0.3">
      <c r="A29" s="11"/>
      <c r="B29" s="30" t="s">
        <v>222</v>
      </c>
      <c r="C29" s="16" t="s">
        <v>145</v>
      </c>
      <c r="D29" s="15" t="s">
        <v>157</v>
      </c>
      <c r="E29" s="19" t="s">
        <v>230</v>
      </c>
      <c r="F29" s="14" t="s">
        <v>145</v>
      </c>
      <c r="G29" s="16"/>
      <c r="H29" s="15" t="s">
        <v>157</v>
      </c>
      <c r="I29" s="19" t="s">
        <v>231</v>
      </c>
      <c r="J29" s="14" t="s">
        <v>145</v>
      </c>
    </row>
    <row r="30" spans="1:10" ht="15.75" thickTop="1" x14ac:dyDescent="0.25">
      <c r="A30" s="11"/>
      <c r="B30" s="28"/>
      <c r="C30" s="28" t="s">
        <v>145</v>
      </c>
      <c r="D30" s="31"/>
      <c r="E30" s="31"/>
      <c r="F30" s="28"/>
      <c r="G30" s="28"/>
      <c r="H30" s="31"/>
      <c r="I30" s="31"/>
      <c r="J30" s="28"/>
    </row>
    <row r="31" spans="1:10" x14ac:dyDescent="0.25">
      <c r="A31" s="11"/>
      <c r="B31" s="26" t="s">
        <v>232</v>
      </c>
      <c r="C31" s="26"/>
      <c r="D31" s="26"/>
      <c r="E31" s="26"/>
      <c r="F31" s="26"/>
      <c r="G31" s="26"/>
      <c r="H31" s="26"/>
      <c r="I31" s="26"/>
      <c r="J31" s="26"/>
    </row>
  </sheetData>
  <mergeCells count="29">
    <mergeCell ref="J22:J23"/>
    <mergeCell ref="A1:A2"/>
    <mergeCell ref="B1:J1"/>
    <mergeCell ref="B2:J2"/>
    <mergeCell ref="A3:A31"/>
    <mergeCell ref="B3:J3"/>
    <mergeCell ref="B5:J5"/>
    <mergeCell ref="B18:J18"/>
    <mergeCell ref="B19:J19"/>
    <mergeCell ref="B31:J31"/>
    <mergeCell ref="J8:J9"/>
    <mergeCell ref="D21:I21"/>
    <mergeCell ref="B22:B23"/>
    <mergeCell ref="C22:C23"/>
    <mergeCell ref="D22:E22"/>
    <mergeCell ref="D23:E23"/>
    <mergeCell ref="F22:F23"/>
    <mergeCell ref="G22:G23"/>
    <mergeCell ref="H22:I22"/>
    <mergeCell ref="H23:I23"/>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5.28515625" bestFit="1" customWidth="1"/>
    <col min="2" max="2" width="2.7109375"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11" t="s">
        <v>233</v>
      </c>
      <c r="B3" s="12" t="s">
        <v>5</v>
      </c>
      <c r="C3" s="12"/>
    </row>
    <row r="4" spans="1:3" ht="178.5" x14ac:dyDescent="0.25">
      <c r="A4" s="11"/>
      <c r="B4" s="13">
        <v>10</v>
      </c>
      <c r="C4" s="13" t="s">
        <v>234</v>
      </c>
    </row>
    <row r="5" spans="1:3" ht="165.75" customHeight="1" x14ac:dyDescent="0.25">
      <c r="A5" s="11"/>
      <c r="B5" s="26" t="s">
        <v>235</v>
      </c>
      <c r="C5" s="26"/>
    </row>
    <row r="6" spans="1:3" ht="165.75" customHeight="1" x14ac:dyDescent="0.25">
      <c r="A6" s="11"/>
      <c r="B6" s="26" t="s">
        <v>236</v>
      </c>
      <c r="C6" s="26"/>
    </row>
    <row r="7" spans="1:3" ht="165.75" customHeight="1" x14ac:dyDescent="0.25">
      <c r="A7" s="11"/>
      <c r="B7" s="26" t="s">
        <v>237</v>
      </c>
      <c r="C7" s="26"/>
    </row>
    <row r="8" spans="1:3" ht="127.5" customHeight="1" x14ac:dyDescent="0.25">
      <c r="A8" s="11"/>
      <c r="B8" s="26" t="s">
        <v>238</v>
      </c>
      <c r="C8" s="26"/>
    </row>
    <row r="9" spans="1:3" ht="140.25" customHeight="1" x14ac:dyDescent="0.25">
      <c r="A9" s="11"/>
      <c r="B9" s="26" t="s">
        <v>239</v>
      </c>
      <c r="C9" s="2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140625" bestFit="1" customWidth="1"/>
    <col min="2" max="3" width="36.5703125" bestFit="1" customWidth="1"/>
    <col min="4" max="4" width="5" customWidth="1"/>
    <col min="5" max="5" width="33.140625" customWidth="1"/>
    <col min="6" max="8" width="5" customWidth="1"/>
    <col min="9" max="9" width="33.140625" customWidth="1"/>
    <col min="10" max="10" width="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40</v>
      </c>
      <c r="B3" s="12" t="s">
        <v>5</v>
      </c>
      <c r="C3" s="12"/>
      <c r="D3" s="12"/>
      <c r="E3" s="12"/>
      <c r="F3" s="12"/>
      <c r="G3" s="12"/>
      <c r="H3" s="12"/>
      <c r="I3" s="12"/>
      <c r="J3" s="12"/>
    </row>
    <row r="4" spans="1:10" ht="153" x14ac:dyDescent="0.25">
      <c r="A4" s="11"/>
      <c r="B4" s="13">
        <v>11</v>
      </c>
      <c r="C4" s="13" t="s">
        <v>241</v>
      </c>
    </row>
    <row r="5" spans="1:10" ht="25.5" customHeight="1" x14ac:dyDescent="0.25">
      <c r="A5" s="11"/>
      <c r="B5" s="26" t="s">
        <v>242</v>
      </c>
      <c r="C5" s="26"/>
      <c r="D5" s="26"/>
      <c r="E5" s="26"/>
      <c r="F5" s="26"/>
      <c r="G5" s="26"/>
      <c r="H5" s="26"/>
      <c r="I5" s="26"/>
      <c r="J5" s="26"/>
    </row>
    <row r="6" spans="1:10" ht="25.5" customHeight="1" x14ac:dyDescent="0.25">
      <c r="A6" s="11"/>
      <c r="B6" s="26" t="s">
        <v>243</v>
      </c>
      <c r="C6" s="26"/>
      <c r="D6" s="26"/>
      <c r="E6" s="26"/>
      <c r="F6" s="26"/>
      <c r="G6" s="26"/>
      <c r="H6" s="26"/>
      <c r="I6" s="26"/>
      <c r="J6" s="26"/>
    </row>
    <row r="7" spans="1:10" x14ac:dyDescent="0.25">
      <c r="A7" s="11"/>
      <c r="B7" s="38"/>
      <c r="C7" s="38"/>
      <c r="D7" s="38"/>
      <c r="E7" s="38"/>
      <c r="F7" s="38"/>
      <c r="G7" s="38"/>
      <c r="H7" s="38"/>
      <c r="I7" s="38"/>
      <c r="J7" s="38"/>
    </row>
    <row r="8" spans="1:10" ht="25.5" customHeight="1" x14ac:dyDescent="0.25">
      <c r="A8" s="11"/>
      <c r="B8" s="26" t="s">
        <v>244</v>
      </c>
      <c r="C8" s="26"/>
      <c r="D8" s="26"/>
      <c r="E8" s="26"/>
      <c r="F8" s="26"/>
      <c r="G8" s="26"/>
      <c r="H8" s="26"/>
      <c r="I8" s="26"/>
      <c r="J8" s="26"/>
    </row>
    <row r="9" spans="1:10" x14ac:dyDescent="0.25">
      <c r="A9" s="11"/>
      <c r="B9" s="26" t="s">
        <v>245</v>
      </c>
      <c r="C9" s="26"/>
      <c r="D9" s="26"/>
      <c r="E9" s="26"/>
      <c r="F9" s="26"/>
      <c r="G9" s="26"/>
      <c r="H9" s="26"/>
      <c r="I9" s="26"/>
      <c r="J9" s="26"/>
    </row>
    <row r="10" spans="1:10" x14ac:dyDescent="0.25">
      <c r="A10" s="11"/>
      <c r="B10" s="39"/>
      <c r="C10" s="39"/>
      <c r="D10" s="39"/>
      <c r="E10" s="39"/>
      <c r="F10" s="39"/>
      <c r="G10" s="39"/>
      <c r="H10" s="39"/>
      <c r="I10" s="39"/>
      <c r="J10" s="39"/>
    </row>
    <row r="11" spans="1:10" x14ac:dyDescent="0.25">
      <c r="A11" s="11"/>
      <c r="B11" s="35"/>
      <c r="C11" s="35"/>
      <c r="D11" s="35"/>
      <c r="E11" s="34" t="s">
        <v>173</v>
      </c>
      <c r="F11" s="35"/>
      <c r="G11" s="35"/>
      <c r="H11" s="35"/>
      <c r="I11" s="34" t="s">
        <v>173</v>
      </c>
      <c r="J11" s="35"/>
    </row>
    <row r="12" spans="1:10" ht="15.75" thickBot="1" x14ac:dyDescent="0.3">
      <c r="A12" s="11"/>
      <c r="B12" s="16" t="s">
        <v>144</v>
      </c>
      <c r="C12" s="16" t="s">
        <v>145</v>
      </c>
      <c r="D12" s="21" t="s">
        <v>246</v>
      </c>
      <c r="E12" s="21"/>
      <c r="F12" s="21"/>
      <c r="G12" s="21"/>
      <c r="H12" s="21"/>
      <c r="I12" s="21"/>
      <c r="J12" s="16"/>
    </row>
    <row r="13" spans="1:10" x14ac:dyDescent="0.25">
      <c r="A13" s="11"/>
      <c r="B13" s="22"/>
      <c r="C13" s="22" t="s">
        <v>145</v>
      </c>
      <c r="D13" s="24" t="s">
        <v>147</v>
      </c>
      <c r="E13" s="24"/>
      <c r="F13" s="25"/>
      <c r="G13" s="25" t="s">
        <v>145</v>
      </c>
      <c r="H13" s="24" t="s">
        <v>174</v>
      </c>
      <c r="I13" s="24"/>
      <c r="J13" s="22"/>
    </row>
    <row r="14" spans="1:10" ht="15.75" thickBot="1" x14ac:dyDescent="0.3">
      <c r="A14" s="11"/>
      <c r="B14" s="22"/>
      <c r="C14" s="22"/>
      <c r="D14" s="21">
        <v>2014</v>
      </c>
      <c r="E14" s="21"/>
      <c r="F14" s="22"/>
      <c r="G14" s="22"/>
      <c r="H14" s="21">
        <v>2013</v>
      </c>
      <c r="I14" s="21"/>
      <c r="J14" s="22"/>
    </row>
    <row r="15" spans="1:10" x14ac:dyDescent="0.25">
      <c r="A15" s="11"/>
      <c r="B15" s="18" t="s">
        <v>247</v>
      </c>
      <c r="C15" s="16" t="s">
        <v>145</v>
      </c>
      <c r="D15" s="15"/>
      <c r="E15" s="15"/>
      <c r="F15" s="15"/>
      <c r="G15" s="16" t="s">
        <v>145</v>
      </c>
      <c r="H15" s="15"/>
      <c r="I15" s="15"/>
      <c r="J15" s="15"/>
    </row>
    <row r="16" spans="1:10" ht="25.5" x14ac:dyDescent="0.25">
      <c r="A16" s="11"/>
      <c r="B16" s="30" t="s">
        <v>248</v>
      </c>
      <c r="C16" s="16" t="s">
        <v>145</v>
      </c>
      <c r="D16" s="15" t="s">
        <v>157</v>
      </c>
      <c r="E16" s="20">
        <v>1312</v>
      </c>
      <c r="F16" s="14" t="s">
        <v>145</v>
      </c>
      <c r="G16" s="16" t="s">
        <v>145</v>
      </c>
      <c r="H16" s="15" t="s">
        <v>157</v>
      </c>
      <c r="I16" s="20">
        <v>2270</v>
      </c>
      <c r="J16" s="14" t="s">
        <v>145</v>
      </c>
    </row>
    <row r="17" spans="1:10" ht="25.5" x14ac:dyDescent="0.25">
      <c r="A17" s="11"/>
      <c r="B17" s="30" t="s">
        <v>249</v>
      </c>
      <c r="C17" s="16" t="s">
        <v>145</v>
      </c>
      <c r="D17" s="15"/>
      <c r="E17" s="20">
        <v>2883</v>
      </c>
      <c r="F17" s="14" t="s">
        <v>145</v>
      </c>
      <c r="G17" s="16" t="s">
        <v>145</v>
      </c>
      <c r="H17" s="15"/>
      <c r="I17" s="20">
        <v>3670</v>
      </c>
      <c r="J17" s="14" t="s">
        <v>145</v>
      </c>
    </row>
    <row r="18" spans="1:10" x14ac:dyDescent="0.25">
      <c r="A18" s="11"/>
      <c r="B18" s="30" t="s">
        <v>250</v>
      </c>
      <c r="C18" s="16" t="s">
        <v>145</v>
      </c>
      <c r="D18" s="15"/>
      <c r="E18" s="20">
        <v>3266</v>
      </c>
      <c r="F18" s="14" t="s">
        <v>145</v>
      </c>
      <c r="G18" s="16" t="s">
        <v>145</v>
      </c>
      <c r="H18" s="15"/>
      <c r="I18" s="19">
        <v>706</v>
      </c>
      <c r="J18" s="14" t="s">
        <v>145</v>
      </c>
    </row>
    <row r="19" spans="1:10" x14ac:dyDescent="0.25">
      <c r="A19" s="11"/>
      <c r="B19" s="15"/>
      <c r="C19" s="26"/>
      <c r="D19" s="26"/>
      <c r="E19" s="26"/>
      <c r="F19" s="26"/>
      <c r="G19" s="26"/>
      <c r="H19" s="26"/>
      <c r="I19" s="26"/>
      <c r="J19" s="26"/>
    </row>
    <row r="20" spans="1:10" x14ac:dyDescent="0.25">
      <c r="A20" s="11"/>
      <c r="B20" s="18" t="s">
        <v>251</v>
      </c>
      <c r="C20" s="16" t="s">
        <v>145</v>
      </c>
      <c r="D20" s="15"/>
      <c r="E20" s="15"/>
      <c r="F20" s="15"/>
      <c r="G20" s="16" t="s">
        <v>145</v>
      </c>
      <c r="H20" s="15"/>
      <c r="I20" s="15"/>
      <c r="J20" s="15"/>
    </row>
    <row r="21" spans="1:10" ht="25.5" x14ac:dyDescent="0.25">
      <c r="A21" s="11"/>
      <c r="B21" s="30" t="s">
        <v>248</v>
      </c>
      <c r="C21" s="16" t="s">
        <v>145</v>
      </c>
      <c r="D21" s="15" t="s">
        <v>157</v>
      </c>
      <c r="E21" s="20">
        <v>15824</v>
      </c>
      <c r="F21" s="14" t="s">
        <v>145</v>
      </c>
      <c r="G21" s="16" t="s">
        <v>145</v>
      </c>
      <c r="H21" s="15" t="s">
        <v>157</v>
      </c>
      <c r="I21" s="20">
        <v>4541</v>
      </c>
      <c r="J21" s="14" t="s">
        <v>145</v>
      </c>
    </row>
    <row r="22" spans="1:10" ht="25.5" x14ac:dyDescent="0.25">
      <c r="A22" s="11"/>
      <c r="B22" s="30" t="s">
        <v>249</v>
      </c>
      <c r="C22" s="16" t="s">
        <v>145</v>
      </c>
      <c r="D22" s="15"/>
      <c r="E22" s="19">
        <v>378</v>
      </c>
      <c r="F22" s="14" t="s">
        <v>145</v>
      </c>
      <c r="G22" s="16" t="s">
        <v>145</v>
      </c>
      <c r="H22" s="15"/>
      <c r="I22" s="19">
        <v>122</v>
      </c>
      <c r="J22" s="14" t="s">
        <v>145</v>
      </c>
    </row>
    <row r="23" spans="1:10" x14ac:dyDescent="0.25">
      <c r="A23" s="11"/>
      <c r="B23" s="30" t="s">
        <v>250</v>
      </c>
      <c r="C23" s="16" t="s">
        <v>145</v>
      </c>
      <c r="D23" s="15"/>
      <c r="E23" s="19">
        <v>357</v>
      </c>
      <c r="F23" s="14" t="s">
        <v>145</v>
      </c>
      <c r="G23" s="16" t="s">
        <v>145</v>
      </c>
      <c r="H23" s="15"/>
      <c r="I23" s="19">
        <v>344</v>
      </c>
      <c r="J23" s="14" t="s">
        <v>145</v>
      </c>
    </row>
    <row r="24" spans="1:10" ht="15.75" x14ac:dyDescent="0.25">
      <c r="A24" s="11"/>
      <c r="B24" s="27"/>
      <c r="C24" s="27"/>
      <c r="D24" s="27"/>
      <c r="E24" s="27"/>
      <c r="F24" s="27"/>
      <c r="G24" s="27"/>
      <c r="H24" s="27"/>
      <c r="I24" s="27"/>
      <c r="J24" s="27"/>
    </row>
    <row r="25" spans="1:10" x14ac:dyDescent="0.25">
      <c r="A25" s="11"/>
      <c r="B25" s="35"/>
      <c r="C25" s="35"/>
      <c r="D25" s="35"/>
      <c r="E25" s="34" t="s">
        <v>173</v>
      </c>
      <c r="F25" s="35"/>
      <c r="G25" s="35"/>
      <c r="H25" s="35"/>
      <c r="I25" s="34" t="s">
        <v>173</v>
      </c>
      <c r="J25" s="35"/>
    </row>
    <row r="26" spans="1:10" ht="15.75" thickBot="1" x14ac:dyDescent="0.3">
      <c r="A26" s="11"/>
      <c r="B26" s="16" t="s">
        <v>144</v>
      </c>
      <c r="C26" s="16" t="s">
        <v>145</v>
      </c>
      <c r="D26" s="21" t="s">
        <v>252</v>
      </c>
      <c r="E26" s="21"/>
      <c r="F26" s="21"/>
      <c r="G26" s="21"/>
      <c r="H26" s="21"/>
      <c r="I26" s="21"/>
      <c r="J26" s="16"/>
    </row>
    <row r="27" spans="1:10" x14ac:dyDescent="0.25">
      <c r="A27" s="11"/>
      <c r="B27" s="22"/>
      <c r="C27" s="22" t="s">
        <v>145</v>
      </c>
      <c r="D27" s="24" t="s">
        <v>147</v>
      </c>
      <c r="E27" s="24"/>
      <c r="F27" s="25"/>
      <c r="G27" s="25" t="s">
        <v>145</v>
      </c>
      <c r="H27" s="24" t="s">
        <v>174</v>
      </c>
      <c r="I27" s="24"/>
      <c r="J27" s="22"/>
    </row>
    <row r="28" spans="1:10" ht="15.75" thickBot="1" x14ac:dyDescent="0.3">
      <c r="A28" s="11"/>
      <c r="B28" s="22"/>
      <c r="C28" s="22"/>
      <c r="D28" s="21">
        <v>2014</v>
      </c>
      <c r="E28" s="21"/>
      <c r="F28" s="22"/>
      <c r="G28" s="22"/>
      <c r="H28" s="21">
        <v>2013</v>
      </c>
      <c r="I28" s="21"/>
      <c r="J28" s="22"/>
    </row>
    <row r="29" spans="1:10" x14ac:dyDescent="0.25">
      <c r="A29" s="11"/>
      <c r="B29" s="18" t="s">
        <v>251</v>
      </c>
      <c r="C29" s="16" t="s">
        <v>145</v>
      </c>
      <c r="D29" s="15"/>
      <c r="E29" s="15"/>
      <c r="F29" s="15"/>
      <c r="G29" s="16" t="s">
        <v>145</v>
      </c>
      <c r="H29" s="15"/>
      <c r="I29" s="15"/>
      <c r="J29" s="15"/>
    </row>
    <row r="30" spans="1:10" x14ac:dyDescent="0.25">
      <c r="A30" s="11"/>
      <c r="B30" s="30" t="s">
        <v>253</v>
      </c>
      <c r="C30" s="16" t="s">
        <v>145</v>
      </c>
      <c r="D30" s="15" t="s">
        <v>157</v>
      </c>
      <c r="E30" s="20">
        <v>9000</v>
      </c>
      <c r="F30" s="14" t="s">
        <v>145</v>
      </c>
      <c r="G30" s="16" t="s">
        <v>145</v>
      </c>
      <c r="H30" s="15" t="s">
        <v>157</v>
      </c>
      <c r="I30" s="20">
        <v>4000</v>
      </c>
      <c r="J30" s="14" t="s">
        <v>145</v>
      </c>
    </row>
    <row r="31" spans="1:10" ht="38.25" customHeight="1" x14ac:dyDescent="0.25">
      <c r="A31" s="11"/>
      <c r="B31" s="26" t="s">
        <v>254</v>
      </c>
      <c r="C31" s="26"/>
      <c r="D31" s="26"/>
      <c r="E31" s="26"/>
      <c r="F31" s="26"/>
      <c r="G31" s="26"/>
      <c r="H31" s="26"/>
      <c r="I31" s="26"/>
      <c r="J31" s="26"/>
    </row>
    <row r="32" spans="1:10" ht="25.5" customHeight="1" x14ac:dyDescent="0.25">
      <c r="A32" s="11"/>
      <c r="B32" s="26" t="s">
        <v>255</v>
      </c>
      <c r="C32" s="26"/>
      <c r="D32" s="26"/>
      <c r="E32" s="26"/>
      <c r="F32" s="26"/>
      <c r="G32" s="26"/>
      <c r="H32" s="26"/>
      <c r="I32" s="26"/>
      <c r="J32" s="26"/>
    </row>
    <row r="33" spans="1:10" ht="38.25" customHeight="1" x14ac:dyDescent="0.25">
      <c r="A33" s="11"/>
      <c r="B33" s="26" t="s">
        <v>256</v>
      </c>
      <c r="C33" s="26"/>
      <c r="D33" s="26"/>
      <c r="E33" s="26"/>
      <c r="F33" s="26"/>
      <c r="G33" s="26"/>
      <c r="H33" s="26"/>
      <c r="I33" s="26"/>
      <c r="J33" s="26"/>
    </row>
  </sheetData>
  <mergeCells count="37">
    <mergeCell ref="B32:J32"/>
    <mergeCell ref="B33:J33"/>
    <mergeCell ref="B7:J7"/>
    <mergeCell ref="B8:J8"/>
    <mergeCell ref="B9:J9"/>
    <mergeCell ref="B10:J10"/>
    <mergeCell ref="B24:J24"/>
    <mergeCell ref="B31:J31"/>
    <mergeCell ref="H27:I27"/>
    <mergeCell ref="H28:I28"/>
    <mergeCell ref="J27:J28"/>
    <mergeCell ref="A1:A2"/>
    <mergeCell ref="B1:J1"/>
    <mergeCell ref="B2:J2"/>
    <mergeCell ref="A3:A33"/>
    <mergeCell ref="B3:J3"/>
    <mergeCell ref="B5:J5"/>
    <mergeCell ref="B6:J6"/>
    <mergeCell ref="J13:J14"/>
    <mergeCell ref="C19:F19"/>
    <mergeCell ref="G19:J19"/>
    <mergeCell ref="D26:I26"/>
    <mergeCell ref="B27:B28"/>
    <mergeCell ref="C27:C28"/>
    <mergeCell ref="D27:E27"/>
    <mergeCell ref="D28:E28"/>
    <mergeCell ref="F27:F28"/>
    <mergeCell ref="G27:G28"/>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36.5703125" customWidth="1"/>
    <col min="5" max="6" width="3.7109375" customWidth="1"/>
    <col min="7" max="7" width="26.7109375" customWidth="1"/>
    <col min="8" max="8" width="4" customWidth="1"/>
    <col min="9" max="9" width="18.5703125" customWidth="1"/>
    <col min="10" max="10" width="3.7109375" customWidth="1"/>
    <col min="11" max="11" width="26.7109375" customWidth="1"/>
    <col min="12" max="12" width="4" customWidth="1"/>
  </cols>
  <sheetData>
    <row r="1" spans="1:12" ht="15" customHeight="1" x14ac:dyDescent="0.25">
      <c r="A1" s="7" t="s">
        <v>2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1" t="s">
        <v>257</v>
      </c>
      <c r="B3" s="12" t="s">
        <v>5</v>
      </c>
      <c r="C3" s="12"/>
      <c r="D3" s="12"/>
      <c r="E3" s="12"/>
      <c r="F3" s="12"/>
      <c r="G3" s="12"/>
      <c r="H3" s="12"/>
      <c r="I3" s="12"/>
      <c r="J3" s="12"/>
      <c r="K3" s="12"/>
      <c r="L3" s="12"/>
    </row>
    <row r="4" spans="1:12" ht="229.5" x14ac:dyDescent="0.25">
      <c r="A4" s="11"/>
      <c r="B4" s="13">
        <v>12</v>
      </c>
      <c r="C4" s="13" t="s">
        <v>258</v>
      </c>
    </row>
    <row r="5" spans="1:12" ht="63.75" customHeight="1" x14ac:dyDescent="0.25">
      <c r="A5" s="11"/>
      <c r="B5" s="26" t="s">
        <v>259</v>
      </c>
      <c r="C5" s="26"/>
      <c r="D5" s="26"/>
      <c r="E5" s="26"/>
      <c r="F5" s="26"/>
      <c r="G5" s="26"/>
      <c r="H5" s="26"/>
      <c r="I5" s="26"/>
      <c r="J5" s="26"/>
      <c r="K5" s="26"/>
      <c r="L5" s="26"/>
    </row>
    <row r="6" spans="1:12" ht="25.5" customHeight="1" x14ac:dyDescent="0.25">
      <c r="A6" s="11"/>
      <c r="B6" s="26" t="s">
        <v>260</v>
      </c>
      <c r="C6" s="26"/>
      <c r="D6" s="26"/>
      <c r="E6" s="26"/>
      <c r="F6" s="26"/>
      <c r="G6" s="26"/>
      <c r="H6" s="26"/>
      <c r="I6" s="26"/>
      <c r="J6" s="26"/>
      <c r="K6" s="26"/>
      <c r="L6" s="26"/>
    </row>
    <row r="7" spans="1:12" x14ac:dyDescent="0.25">
      <c r="A7" s="11"/>
      <c r="B7" s="40" t="s">
        <v>261</v>
      </c>
      <c r="C7" s="40"/>
      <c r="D7" s="40"/>
      <c r="E7" s="40"/>
      <c r="F7" s="40"/>
      <c r="G7" s="40"/>
      <c r="H7" s="40"/>
      <c r="I7" s="40"/>
      <c r="J7" s="40"/>
      <c r="K7" s="40"/>
      <c r="L7" s="40"/>
    </row>
    <row r="8" spans="1:12" ht="51" customHeight="1" x14ac:dyDescent="0.25">
      <c r="A8" s="11"/>
      <c r="B8" s="26" t="s">
        <v>262</v>
      </c>
      <c r="C8" s="26"/>
      <c r="D8" s="26"/>
      <c r="E8" s="26"/>
      <c r="F8" s="26"/>
      <c r="G8" s="26"/>
      <c r="H8" s="26"/>
      <c r="I8" s="26"/>
      <c r="J8" s="26"/>
      <c r="K8" s="26"/>
      <c r="L8" s="26"/>
    </row>
    <row r="9" spans="1:12" x14ac:dyDescent="0.25">
      <c r="A9" s="11"/>
      <c r="B9" s="40" t="s">
        <v>263</v>
      </c>
      <c r="C9" s="40"/>
      <c r="D9" s="40"/>
      <c r="E9" s="40"/>
      <c r="F9" s="40"/>
      <c r="G9" s="40"/>
      <c r="H9" s="40"/>
      <c r="I9" s="40"/>
      <c r="J9" s="40"/>
      <c r="K9" s="40"/>
      <c r="L9" s="40"/>
    </row>
    <row r="10" spans="1:12" ht="51" customHeight="1" x14ac:dyDescent="0.25">
      <c r="A10" s="11"/>
      <c r="B10" s="26" t="s">
        <v>264</v>
      </c>
      <c r="C10" s="26"/>
      <c r="D10" s="26"/>
      <c r="E10" s="26"/>
      <c r="F10" s="26"/>
      <c r="G10" s="26"/>
      <c r="H10" s="26"/>
      <c r="I10" s="26"/>
      <c r="J10" s="26"/>
      <c r="K10" s="26"/>
      <c r="L10" s="26"/>
    </row>
    <row r="11" spans="1:12" x14ac:dyDescent="0.25">
      <c r="A11" s="11"/>
      <c r="B11" s="40" t="s">
        <v>265</v>
      </c>
      <c r="C11" s="40"/>
      <c r="D11" s="40"/>
      <c r="E11" s="40"/>
      <c r="F11" s="40"/>
      <c r="G11" s="40"/>
      <c r="H11" s="40"/>
      <c r="I11" s="40"/>
      <c r="J11" s="40"/>
      <c r="K11" s="40"/>
      <c r="L11" s="40"/>
    </row>
    <row r="12" spans="1:12" x14ac:dyDescent="0.25">
      <c r="A12" s="11"/>
      <c r="B12" s="26" t="s">
        <v>266</v>
      </c>
      <c r="C12" s="26"/>
      <c r="D12" s="26"/>
      <c r="E12" s="26"/>
      <c r="F12" s="26"/>
      <c r="G12" s="26"/>
      <c r="H12" s="26"/>
      <c r="I12" s="26"/>
      <c r="J12" s="26"/>
      <c r="K12" s="26"/>
      <c r="L12" s="26"/>
    </row>
    <row r="13" spans="1:12" x14ac:dyDescent="0.25">
      <c r="A13" s="11"/>
      <c r="B13" s="40" t="s">
        <v>267</v>
      </c>
      <c r="C13" s="40"/>
      <c r="D13" s="40"/>
      <c r="E13" s="40"/>
      <c r="F13" s="40"/>
      <c r="G13" s="40"/>
      <c r="H13" s="40"/>
      <c r="I13" s="40"/>
      <c r="J13" s="40"/>
      <c r="K13" s="40"/>
      <c r="L13" s="40"/>
    </row>
    <row r="14" spans="1:12" ht="25.5" customHeight="1" x14ac:dyDescent="0.25">
      <c r="A14" s="11"/>
      <c r="B14" s="26" t="s">
        <v>268</v>
      </c>
      <c r="C14" s="26"/>
      <c r="D14" s="26"/>
      <c r="E14" s="26"/>
      <c r="F14" s="26"/>
      <c r="G14" s="26"/>
      <c r="H14" s="26"/>
      <c r="I14" s="26"/>
      <c r="J14" s="26"/>
      <c r="K14" s="26"/>
      <c r="L14" s="26"/>
    </row>
    <row r="15" spans="1:12" x14ac:dyDescent="0.25">
      <c r="A15" s="11"/>
      <c r="B15" s="38"/>
      <c r="C15" s="38"/>
      <c r="D15" s="38"/>
      <c r="E15" s="38"/>
      <c r="F15" s="38"/>
      <c r="G15" s="38"/>
      <c r="H15" s="38"/>
      <c r="I15" s="38"/>
      <c r="J15" s="38"/>
      <c r="K15" s="38"/>
      <c r="L15" s="38"/>
    </row>
    <row r="16" spans="1:12" x14ac:dyDescent="0.25">
      <c r="A16" s="11"/>
      <c r="B16" s="40" t="s">
        <v>269</v>
      </c>
      <c r="C16" s="40"/>
      <c r="D16" s="40"/>
      <c r="E16" s="40"/>
      <c r="F16" s="40"/>
      <c r="G16" s="40"/>
      <c r="H16" s="40"/>
      <c r="I16" s="40"/>
      <c r="J16" s="40"/>
      <c r="K16" s="40"/>
      <c r="L16" s="40"/>
    </row>
    <row r="17" spans="1:12" x14ac:dyDescent="0.25">
      <c r="A17" s="11"/>
      <c r="B17" s="26" t="s">
        <v>270</v>
      </c>
      <c r="C17" s="26"/>
      <c r="D17" s="26"/>
      <c r="E17" s="26"/>
      <c r="F17" s="26"/>
      <c r="G17" s="26"/>
      <c r="H17" s="26"/>
      <c r="I17" s="26"/>
      <c r="J17" s="26"/>
      <c r="K17" s="26"/>
      <c r="L17" s="26"/>
    </row>
    <row r="18" spans="1:12" x14ac:dyDescent="0.25">
      <c r="A18" s="11"/>
      <c r="B18" s="39"/>
      <c r="C18" s="39"/>
      <c r="D18" s="39"/>
      <c r="E18" s="39"/>
      <c r="F18" s="39"/>
      <c r="G18" s="39"/>
      <c r="H18" s="39"/>
      <c r="I18" s="39"/>
      <c r="J18" s="39"/>
      <c r="K18" s="39"/>
      <c r="L18" s="39"/>
    </row>
    <row r="19" spans="1:12" x14ac:dyDescent="0.25">
      <c r="A19" s="11"/>
      <c r="B19" s="35"/>
      <c r="C19" s="35"/>
      <c r="D19" s="34" t="s">
        <v>199</v>
      </c>
      <c r="E19" s="35"/>
      <c r="F19" s="35"/>
      <c r="G19" s="34" t="s">
        <v>199</v>
      </c>
      <c r="H19" s="35"/>
      <c r="I19" s="35"/>
      <c r="J19" s="35"/>
      <c r="K19" s="34" t="s">
        <v>199</v>
      </c>
      <c r="L19" s="35"/>
    </row>
    <row r="20" spans="1:12" ht="15.75" thickBot="1" x14ac:dyDescent="0.3">
      <c r="A20" s="11"/>
      <c r="B20" s="16" t="s">
        <v>144</v>
      </c>
      <c r="C20" s="16"/>
      <c r="D20" s="16"/>
      <c r="E20" s="16" t="s">
        <v>145</v>
      </c>
      <c r="F20" s="21" t="s">
        <v>271</v>
      </c>
      <c r="G20" s="21"/>
      <c r="H20" s="21"/>
      <c r="I20" s="21"/>
      <c r="J20" s="21"/>
      <c r="K20" s="21"/>
      <c r="L20" s="16"/>
    </row>
    <row r="21" spans="1:12" x14ac:dyDescent="0.25">
      <c r="A21" s="11"/>
      <c r="B21" s="22"/>
      <c r="C21" s="22"/>
      <c r="D21" s="44" t="s">
        <v>272</v>
      </c>
      <c r="E21" s="22" t="s">
        <v>145</v>
      </c>
      <c r="F21" s="24" t="s">
        <v>147</v>
      </c>
      <c r="G21" s="24"/>
      <c r="H21" s="25"/>
      <c r="I21" s="25"/>
      <c r="J21" s="24" t="s">
        <v>174</v>
      </c>
      <c r="K21" s="24"/>
      <c r="L21" s="22"/>
    </row>
    <row r="22" spans="1:12" ht="15.75" thickBot="1" x14ac:dyDescent="0.3">
      <c r="A22" s="11"/>
      <c r="B22" s="22"/>
      <c r="C22" s="22"/>
      <c r="D22" s="45"/>
      <c r="E22" s="22"/>
      <c r="F22" s="21">
        <v>2014</v>
      </c>
      <c r="G22" s="21"/>
      <c r="H22" s="22"/>
      <c r="I22" s="22"/>
      <c r="J22" s="21">
        <v>2013</v>
      </c>
      <c r="K22" s="21"/>
      <c r="L22" s="22"/>
    </row>
    <row r="23" spans="1:12" x14ac:dyDescent="0.25">
      <c r="A23" s="11"/>
      <c r="B23" s="26"/>
      <c r="C23" s="26"/>
      <c r="D23" s="26"/>
      <c r="E23" s="26"/>
      <c r="F23" s="26"/>
      <c r="G23" s="26"/>
      <c r="H23" s="26"/>
      <c r="I23" s="26"/>
      <c r="J23" s="26"/>
      <c r="K23" s="26"/>
      <c r="L23" s="26"/>
    </row>
    <row r="24" spans="1:12" x14ac:dyDescent="0.25">
      <c r="A24" s="11"/>
      <c r="B24" s="46" t="s">
        <v>273</v>
      </c>
      <c r="C24" s="46"/>
      <c r="D24" s="46"/>
      <c r="E24" s="16" t="s">
        <v>145</v>
      </c>
      <c r="F24" s="15"/>
      <c r="G24" s="15"/>
      <c r="H24" s="15"/>
      <c r="I24" s="16"/>
      <c r="J24" s="15"/>
      <c r="K24" s="15"/>
      <c r="L24" s="15"/>
    </row>
    <row r="25" spans="1:12" x14ac:dyDescent="0.25">
      <c r="A25" s="11"/>
      <c r="B25" s="42"/>
      <c r="C25" s="16"/>
      <c r="D25" s="43" t="s">
        <v>274</v>
      </c>
      <c r="E25" s="16" t="s">
        <v>145</v>
      </c>
      <c r="F25" s="15" t="s">
        <v>157</v>
      </c>
      <c r="G25" s="20">
        <v>2992</v>
      </c>
      <c r="H25" s="14" t="s">
        <v>145</v>
      </c>
      <c r="I25" s="16"/>
      <c r="J25" s="15" t="s">
        <v>157</v>
      </c>
      <c r="K25" s="19" t="s">
        <v>275</v>
      </c>
      <c r="L25" s="14" t="s">
        <v>145</v>
      </c>
    </row>
    <row r="26" spans="1:12" x14ac:dyDescent="0.25">
      <c r="A26" s="11"/>
      <c r="B26" s="42"/>
      <c r="C26" s="16"/>
      <c r="D26" s="43" t="s">
        <v>49</v>
      </c>
      <c r="E26" s="16" t="s">
        <v>145</v>
      </c>
      <c r="F26" s="15"/>
      <c r="G26" s="20">
        <v>1203</v>
      </c>
      <c r="H26" s="14" t="s">
        <v>145</v>
      </c>
      <c r="I26" s="16"/>
      <c r="J26" s="15"/>
      <c r="K26" s="20">
        <v>1393</v>
      </c>
      <c r="L26" s="14" t="s">
        <v>145</v>
      </c>
    </row>
    <row r="27" spans="1:12" x14ac:dyDescent="0.25">
      <c r="A27" s="11"/>
      <c r="B27" s="42"/>
      <c r="C27" s="16"/>
      <c r="D27" s="43" t="s">
        <v>53</v>
      </c>
      <c r="E27" s="16" t="s">
        <v>145</v>
      </c>
      <c r="F27" s="15"/>
      <c r="G27" s="19" t="s">
        <v>276</v>
      </c>
      <c r="H27" s="14" t="s">
        <v>145</v>
      </c>
      <c r="I27" s="16"/>
      <c r="J27" s="15"/>
      <c r="K27" s="20">
        <v>3002</v>
      </c>
      <c r="L27" s="14" t="s">
        <v>145</v>
      </c>
    </row>
    <row r="28" spans="1:12" x14ac:dyDescent="0.25">
      <c r="A28" s="11"/>
      <c r="B28" s="42"/>
      <c r="C28" s="16"/>
      <c r="D28" s="43" t="s">
        <v>113</v>
      </c>
      <c r="E28" s="16" t="s">
        <v>145</v>
      </c>
      <c r="F28" s="15"/>
      <c r="G28" s="20">
        <v>5575</v>
      </c>
      <c r="H28" s="14" t="s">
        <v>145</v>
      </c>
      <c r="I28" s="16"/>
      <c r="J28" s="15"/>
      <c r="K28" s="20">
        <v>1661</v>
      </c>
      <c r="L28" s="14" t="s">
        <v>145</v>
      </c>
    </row>
    <row r="29" spans="1:12" x14ac:dyDescent="0.25">
      <c r="A29" s="11"/>
      <c r="B29" s="26"/>
      <c r="C29" s="26"/>
      <c r="D29" s="26"/>
      <c r="E29" s="26"/>
      <c r="F29" s="26"/>
      <c r="G29" s="26"/>
      <c r="H29" s="26"/>
      <c r="I29" s="26"/>
      <c r="J29" s="26"/>
      <c r="K29" s="26"/>
      <c r="L29" s="26"/>
    </row>
    <row r="30" spans="1:12" x14ac:dyDescent="0.25">
      <c r="A30" s="11"/>
      <c r="B30" s="46" t="s">
        <v>277</v>
      </c>
      <c r="C30" s="46"/>
      <c r="D30" s="46"/>
      <c r="E30" s="16" t="s">
        <v>145</v>
      </c>
      <c r="F30" s="15"/>
      <c r="G30" s="15"/>
      <c r="H30" s="15"/>
      <c r="I30" s="16"/>
      <c r="J30" s="15"/>
      <c r="K30" s="15"/>
      <c r="L30" s="15"/>
    </row>
    <row r="31" spans="1:12" x14ac:dyDescent="0.25">
      <c r="A31" s="11"/>
      <c r="B31" s="42"/>
      <c r="C31" s="16"/>
      <c r="D31" s="43" t="s">
        <v>40</v>
      </c>
      <c r="E31" s="16" t="s">
        <v>145</v>
      </c>
      <c r="F31" s="15" t="s">
        <v>157</v>
      </c>
      <c r="G31" s="19">
        <v>53</v>
      </c>
      <c r="H31" s="14" t="s">
        <v>145</v>
      </c>
      <c r="I31" s="16"/>
      <c r="J31" s="15" t="s">
        <v>157</v>
      </c>
      <c r="K31" s="19">
        <v>59</v>
      </c>
      <c r="L31" s="14" t="s">
        <v>145</v>
      </c>
    </row>
    <row r="32" spans="1:12" x14ac:dyDescent="0.25">
      <c r="A32" s="11"/>
      <c r="B32" s="42"/>
      <c r="C32" s="16"/>
      <c r="D32" s="43" t="s">
        <v>49</v>
      </c>
      <c r="E32" s="16" t="s">
        <v>145</v>
      </c>
      <c r="F32" s="15"/>
      <c r="G32" s="20">
        <v>3213</v>
      </c>
      <c r="H32" s="14" t="s">
        <v>145</v>
      </c>
      <c r="I32" s="16"/>
      <c r="J32" s="15"/>
      <c r="K32" s="19">
        <v>647</v>
      </c>
      <c r="L32" s="14" t="s">
        <v>145</v>
      </c>
    </row>
    <row r="33" spans="1:12" x14ac:dyDescent="0.25">
      <c r="A33" s="11"/>
      <c r="B33" s="42"/>
      <c r="C33" s="16"/>
      <c r="D33" s="43" t="s">
        <v>53</v>
      </c>
      <c r="E33" s="16" t="s">
        <v>145</v>
      </c>
      <c r="F33" s="15"/>
      <c r="G33" s="19">
        <v>357</v>
      </c>
      <c r="H33" s="14" t="s">
        <v>145</v>
      </c>
      <c r="I33" s="16"/>
      <c r="J33" s="15"/>
      <c r="K33" s="19">
        <v>344</v>
      </c>
      <c r="L33" s="14" t="s">
        <v>145</v>
      </c>
    </row>
    <row r="34" spans="1:12" x14ac:dyDescent="0.25">
      <c r="A34" s="11"/>
      <c r="B34" s="26" t="s">
        <v>278</v>
      </c>
      <c r="C34" s="26"/>
      <c r="D34" s="26"/>
      <c r="E34" s="26"/>
      <c r="F34" s="26"/>
      <c r="G34" s="26"/>
      <c r="H34" s="26"/>
      <c r="I34" s="26"/>
      <c r="J34" s="26"/>
      <c r="K34" s="26"/>
      <c r="L34" s="26"/>
    </row>
    <row r="35" spans="1:12" x14ac:dyDescent="0.25">
      <c r="A35" s="11"/>
      <c r="B35" s="39"/>
      <c r="C35" s="39"/>
      <c r="D35" s="39"/>
      <c r="E35" s="39"/>
      <c r="F35" s="39"/>
      <c r="G35" s="39"/>
      <c r="H35" s="39"/>
      <c r="I35" s="39"/>
      <c r="J35" s="39"/>
      <c r="K35" s="39"/>
      <c r="L35" s="39"/>
    </row>
    <row r="36" spans="1:12" x14ac:dyDescent="0.25">
      <c r="A36" s="11"/>
      <c r="B36" s="35"/>
      <c r="C36" s="35"/>
      <c r="D36" s="34" t="s">
        <v>199</v>
      </c>
      <c r="E36" s="35"/>
      <c r="F36" s="35"/>
      <c r="G36" s="34" t="s">
        <v>199</v>
      </c>
      <c r="H36" s="35"/>
      <c r="I36" s="35"/>
      <c r="J36" s="35"/>
      <c r="K36" s="34" t="s">
        <v>199</v>
      </c>
      <c r="L36" s="35"/>
    </row>
    <row r="37" spans="1:12" x14ac:dyDescent="0.25">
      <c r="A37" s="11"/>
      <c r="B37" s="36" t="s">
        <v>144</v>
      </c>
      <c r="C37" s="22"/>
      <c r="D37" s="23" t="s">
        <v>279</v>
      </c>
      <c r="E37" s="22" t="s">
        <v>145</v>
      </c>
      <c r="F37" s="23" t="s">
        <v>147</v>
      </c>
      <c r="G37" s="23"/>
      <c r="H37" s="22"/>
      <c r="I37" s="22"/>
      <c r="J37" s="23" t="s">
        <v>148</v>
      </c>
      <c r="K37" s="23"/>
      <c r="L37" s="22"/>
    </row>
    <row r="38" spans="1:12" ht="15.75" thickBot="1" x14ac:dyDescent="0.3">
      <c r="A38" s="11"/>
      <c r="B38" s="36"/>
      <c r="C38" s="22"/>
      <c r="D38" s="21"/>
      <c r="E38" s="22"/>
      <c r="F38" s="21">
        <v>2014</v>
      </c>
      <c r="G38" s="21"/>
      <c r="H38" s="22"/>
      <c r="I38" s="22"/>
      <c r="J38" s="21">
        <v>2013</v>
      </c>
      <c r="K38" s="21"/>
      <c r="L38" s="22"/>
    </row>
    <row r="39" spans="1:12" x14ac:dyDescent="0.25">
      <c r="A39" s="11"/>
      <c r="B39" s="47" t="s">
        <v>280</v>
      </c>
      <c r="C39" s="16"/>
      <c r="D39" s="15"/>
      <c r="E39" s="16" t="s">
        <v>145</v>
      </c>
      <c r="F39" s="15"/>
      <c r="G39" s="15"/>
      <c r="H39" s="15"/>
      <c r="I39" s="16"/>
      <c r="J39" s="15"/>
      <c r="K39" s="15"/>
      <c r="L39" s="15"/>
    </row>
    <row r="40" spans="1:12" x14ac:dyDescent="0.25">
      <c r="A40" s="11"/>
      <c r="B40" s="30" t="s">
        <v>281</v>
      </c>
      <c r="C40" s="16"/>
      <c r="D40" s="17" t="s">
        <v>282</v>
      </c>
      <c r="E40" s="16" t="s">
        <v>145</v>
      </c>
      <c r="F40" s="15" t="s">
        <v>157</v>
      </c>
      <c r="G40" s="19">
        <v>0</v>
      </c>
      <c r="H40" s="14" t="s">
        <v>145</v>
      </c>
      <c r="I40" s="16"/>
      <c r="J40" s="15" t="s">
        <v>157</v>
      </c>
      <c r="K40" s="19">
        <v>716</v>
      </c>
      <c r="L40" s="14" t="s">
        <v>145</v>
      </c>
    </row>
    <row r="41" spans="1:12" x14ac:dyDescent="0.25">
      <c r="A41" s="11"/>
      <c r="B41" s="30" t="s">
        <v>250</v>
      </c>
      <c r="C41" s="16"/>
      <c r="D41" s="17" t="s">
        <v>283</v>
      </c>
      <c r="E41" s="16" t="s">
        <v>145</v>
      </c>
      <c r="F41" s="15"/>
      <c r="G41" s="20">
        <v>2819</v>
      </c>
      <c r="H41" s="14" t="s">
        <v>145</v>
      </c>
      <c r="I41" s="16"/>
      <c r="J41" s="15"/>
      <c r="K41" s="19">
        <v>523</v>
      </c>
      <c r="L41" s="14" t="s">
        <v>145</v>
      </c>
    </row>
    <row r="42" spans="1:12" x14ac:dyDescent="0.25">
      <c r="A42" s="11"/>
      <c r="B42" s="15"/>
      <c r="C42" s="26"/>
      <c r="D42" s="26"/>
      <c r="E42" s="26"/>
      <c r="F42" s="26"/>
      <c r="G42" s="26"/>
      <c r="H42" s="26"/>
      <c r="I42" s="26"/>
      <c r="J42" s="26"/>
      <c r="K42" s="26"/>
      <c r="L42" s="26"/>
    </row>
    <row r="43" spans="1:12" x14ac:dyDescent="0.25">
      <c r="A43" s="11"/>
      <c r="B43" s="47" t="s">
        <v>284</v>
      </c>
      <c r="C43" s="16"/>
      <c r="D43" s="15"/>
      <c r="E43" s="16" t="s">
        <v>145</v>
      </c>
      <c r="F43" s="15"/>
      <c r="G43" s="15"/>
      <c r="H43" s="15"/>
      <c r="I43" s="16"/>
      <c r="J43" s="15"/>
      <c r="K43" s="15"/>
      <c r="L43" s="15"/>
    </row>
    <row r="44" spans="1:12" x14ac:dyDescent="0.25">
      <c r="A44" s="11"/>
      <c r="B44" s="46" t="s">
        <v>285</v>
      </c>
      <c r="C44" s="46"/>
      <c r="D44" s="46"/>
      <c r="E44" s="16" t="s">
        <v>145</v>
      </c>
      <c r="F44" s="15"/>
      <c r="G44" s="15"/>
      <c r="H44" s="15"/>
      <c r="I44" s="16"/>
      <c r="J44" s="15"/>
      <c r="K44" s="15"/>
      <c r="L44" s="15"/>
    </row>
    <row r="45" spans="1:12" x14ac:dyDescent="0.25">
      <c r="A45" s="11"/>
      <c r="B45" s="30" t="s">
        <v>286</v>
      </c>
      <c r="C45" s="22"/>
      <c r="D45" s="23" t="s">
        <v>288</v>
      </c>
      <c r="E45" s="22" t="s">
        <v>145</v>
      </c>
      <c r="F45" s="26" t="s">
        <v>157</v>
      </c>
      <c r="G45" s="32" t="s">
        <v>289</v>
      </c>
      <c r="H45" s="33" t="s">
        <v>163</v>
      </c>
      <c r="I45" s="22"/>
      <c r="J45" s="26" t="s">
        <v>157</v>
      </c>
      <c r="K45" s="32">
        <v>257</v>
      </c>
      <c r="L45" s="33" t="s">
        <v>145</v>
      </c>
    </row>
    <row r="46" spans="1:12" x14ac:dyDescent="0.25">
      <c r="A46" s="11"/>
      <c r="B46" s="30" t="s">
        <v>287</v>
      </c>
      <c r="C46" s="22"/>
      <c r="D46" s="23"/>
      <c r="E46" s="22"/>
      <c r="F46" s="26"/>
      <c r="G46" s="32"/>
      <c r="H46" s="33"/>
      <c r="I46" s="22"/>
      <c r="J46" s="26"/>
      <c r="K46" s="32"/>
      <c r="L46" s="33"/>
    </row>
    <row r="47" spans="1:12" x14ac:dyDescent="0.25">
      <c r="A47" s="11"/>
      <c r="B47" s="30" t="s">
        <v>290</v>
      </c>
      <c r="C47" s="22"/>
      <c r="D47" s="23" t="s">
        <v>283</v>
      </c>
      <c r="E47" s="22" t="s">
        <v>145</v>
      </c>
      <c r="F47" s="26"/>
      <c r="G47" s="32" t="s">
        <v>292</v>
      </c>
      <c r="H47" s="33" t="s">
        <v>163</v>
      </c>
      <c r="I47" s="22"/>
      <c r="J47" s="26"/>
      <c r="K47" s="32" t="s">
        <v>293</v>
      </c>
      <c r="L47" s="33" t="s">
        <v>163</v>
      </c>
    </row>
    <row r="48" spans="1:12" x14ac:dyDescent="0.25">
      <c r="A48" s="11"/>
      <c r="B48" s="30" t="s">
        <v>291</v>
      </c>
      <c r="C48" s="22"/>
      <c r="D48" s="23"/>
      <c r="E48" s="22"/>
      <c r="F48" s="26"/>
      <c r="G48" s="32"/>
      <c r="H48" s="33"/>
      <c r="I48" s="22"/>
      <c r="J48" s="26"/>
      <c r="K48" s="32"/>
      <c r="L48" s="33"/>
    </row>
    <row r="49" spans="1:12" x14ac:dyDescent="0.25">
      <c r="A49" s="11"/>
      <c r="B49" s="15"/>
      <c r="C49" s="26"/>
      <c r="D49" s="26"/>
      <c r="E49" s="26"/>
      <c r="F49" s="26"/>
      <c r="G49" s="26"/>
      <c r="H49" s="26"/>
      <c r="I49" s="26"/>
      <c r="J49" s="26"/>
      <c r="K49" s="26"/>
      <c r="L49" s="26"/>
    </row>
    <row r="50" spans="1:12" x14ac:dyDescent="0.25">
      <c r="A50" s="11"/>
      <c r="B50" s="47" t="s">
        <v>294</v>
      </c>
      <c r="C50" s="16"/>
      <c r="D50" s="15"/>
      <c r="E50" s="16" t="s">
        <v>145</v>
      </c>
      <c r="F50" s="15"/>
      <c r="G50" s="15"/>
      <c r="H50" s="15"/>
      <c r="I50" s="16"/>
      <c r="J50" s="15"/>
      <c r="K50" s="15"/>
      <c r="L50" s="15"/>
    </row>
    <row r="51" spans="1:12" x14ac:dyDescent="0.25">
      <c r="A51" s="11"/>
      <c r="B51" s="30" t="s">
        <v>295</v>
      </c>
      <c r="C51" s="16"/>
      <c r="D51" s="17" t="s">
        <v>288</v>
      </c>
      <c r="E51" s="16" t="s">
        <v>145</v>
      </c>
      <c r="F51" s="15" t="s">
        <v>157</v>
      </c>
      <c r="G51" s="19">
        <v>529</v>
      </c>
      <c r="H51" s="14" t="s">
        <v>145</v>
      </c>
      <c r="I51" s="16"/>
      <c r="J51" s="15" t="s">
        <v>157</v>
      </c>
      <c r="K51" s="19" t="s">
        <v>296</v>
      </c>
      <c r="L51" s="14" t="s">
        <v>163</v>
      </c>
    </row>
    <row r="52" spans="1:12" ht="25.5" customHeight="1" x14ac:dyDescent="0.25">
      <c r="A52" s="11"/>
      <c r="B52" s="26" t="s">
        <v>297</v>
      </c>
      <c r="C52" s="26"/>
      <c r="D52" s="26"/>
      <c r="E52" s="26"/>
      <c r="F52" s="26"/>
      <c r="G52" s="26"/>
      <c r="H52" s="26"/>
      <c r="I52" s="26"/>
      <c r="J52" s="26"/>
      <c r="K52" s="26"/>
      <c r="L52" s="26"/>
    </row>
    <row r="53" spans="1:12" ht="25.5" customHeight="1" x14ac:dyDescent="0.25">
      <c r="A53" s="11"/>
      <c r="B53" s="26" t="s">
        <v>298</v>
      </c>
      <c r="C53" s="26"/>
      <c r="D53" s="26"/>
      <c r="E53" s="26"/>
      <c r="F53" s="26"/>
      <c r="G53" s="26"/>
      <c r="H53" s="26"/>
      <c r="I53" s="26"/>
      <c r="J53" s="26"/>
      <c r="K53" s="26"/>
      <c r="L53" s="26"/>
    </row>
    <row r="54" spans="1:12" ht="25.5" customHeight="1" x14ac:dyDescent="0.25">
      <c r="A54" s="11"/>
      <c r="B54" s="26" t="s">
        <v>299</v>
      </c>
      <c r="C54" s="26"/>
      <c r="D54" s="26"/>
      <c r="E54" s="26"/>
      <c r="F54" s="26"/>
      <c r="G54" s="26"/>
      <c r="H54" s="26"/>
      <c r="I54" s="26"/>
      <c r="J54" s="26"/>
      <c r="K54" s="26"/>
      <c r="L54" s="26"/>
    </row>
  </sheetData>
  <mergeCells count="82">
    <mergeCell ref="B53:L53"/>
    <mergeCell ref="B54:L54"/>
    <mergeCell ref="B16:L16"/>
    <mergeCell ref="B17:L17"/>
    <mergeCell ref="B18:L18"/>
    <mergeCell ref="B34:L34"/>
    <mergeCell ref="B35:L35"/>
    <mergeCell ref="B52:L52"/>
    <mergeCell ref="B10:L10"/>
    <mergeCell ref="B11:L11"/>
    <mergeCell ref="B12:L12"/>
    <mergeCell ref="B13:L13"/>
    <mergeCell ref="B14:L14"/>
    <mergeCell ref="B15:L15"/>
    <mergeCell ref="A1:A2"/>
    <mergeCell ref="B1:L1"/>
    <mergeCell ref="B2:L2"/>
    <mergeCell ref="A3:A54"/>
    <mergeCell ref="B3:L3"/>
    <mergeCell ref="B5:L5"/>
    <mergeCell ref="B6:L6"/>
    <mergeCell ref="B7:L7"/>
    <mergeCell ref="B8:L8"/>
    <mergeCell ref="B9:L9"/>
    <mergeCell ref="H47:H48"/>
    <mergeCell ref="I47:I48"/>
    <mergeCell ref="J47:J48"/>
    <mergeCell ref="K47:K48"/>
    <mergeCell ref="L47:L48"/>
    <mergeCell ref="C49:D49"/>
    <mergeCell ref="E49:H49"/>
    <mergeCell ref="I49:L49"/>
    <mergeCell ref="H45:H46"/>
    <mergeCell ref="I45:I46"/>
    <mergeCell ref="J45:J46"/>
    <mergeCell ref="K45:K46"/>
    <mergeCell ref="L45:L46"/>
    <mergeCell ref="C47:C48"/>
    <mergeCell ref="D47:D48"/>
    <mergeCell ref="E47:E48"/>
    <mergeCell ref="F47:F48"/>
    <mergeCell ref="G47:G48"/>
    <mergeCell ref="B44:D44"/>
    <mergeCell ref="C45:C46"/>
    <mergeCell ref="D45:D46"/>
    <mergeCell ref="E45:E46"/>
    <mergeCell ref="F45:F46"/>
    <mergeCell ref="G45:G46"/>
    <mergeCell ref="H37:H38"/>
    <mergeCell ref="I37:I38"/>
    <mergeCell ref="J37:K37"/>
    <mergeCell ref="J38:K38"/>
    <mergeCell ref="L37:L38"/>
    <mergeCell ref="C42:D42"/>
    <mergeCell ref="E42:H42"/>
    <mergeCell ref="I42:L42"/>
    <mergeCell ref="B29:D29"/>
    <mergeCell ref="E29:H29"/>
    <mergeCell ref="I29:L29"/>
    <mergeCell ref="B30:D30"/>
    <mergeCell ref="B37:B38"/>
    <mergeCell ref="C37:C38"/>
    <mergeCell ref="D37:D38"/>
    <mergeCell ref="E37:E38"/>
    <mergeCell ref="F37:G37"/>
    <mergeCell ref="F38:G38"/>
    <mergeCell ref="J22:K22"/>
    <mergeCell ref="L21:L22"/>
    <mergeCell ref="B23:D23"/>
    <mergeCell ref="E23:H23"/>
    <mergeCell ref="I23:L23"/>
    <mergeCell ref="B24:D24"/>
    <mergeCell ref="F20:K20"/>
    <mergeCell ref="B21:B22"/>
    <mergeCell ref="C21:C22"/>
    <mergeCell ref="D21:D22"/>
    <mergeCell ref="E21:E22"/>
    <mergeCell ref="F21:G21"/>
    <mergeCell ref="F22:G22"/>
    <mergeCell ref="H21:H22"/>
    <mergeCell ref="I21:I22"/>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300</v>
      </c>
      <c r="B1" s="1" t="s">
        <v>1</v>
      </c>
    </row>
    <row r="2" spans="1:2" x14ac:dyDescent="0.25">
      <c r="A2" s="7"/>
      <c r="B2" s="1" t="s">
        <v>2</v>
      </c>
    </row>
    <row r="3" spans="1:2" x14ac:dyDescent="0.25">
      <c r="A3" s="11" t="s">
        <v>300</v>
      </c>
      <c r="B3" s="4" t="s">
        <v>5</v>
      </c>
    </row>
    <row r="4" spans="1:2" x14ac:dyDescent="0.25">
      <c r="A4" s="11"/>
      <c r="B4" s="4">
        <v>13</v>
      </c>
    </row>
    <row r="5" spans="1:2" ht="375" x14ac:dyDescent="0.25">
      <c r="A5" s="11"/>
      <c r="B5" s="10" t="s">
        <v>30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7109375" customWidth="1"/>
    <col min="3" max="3" width="36.5703125" bestFit="1"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11" t="s">
        <v>302</v>
      </c>
      <c r="B3" s="12" t="s">
        <v>5</v>
      </c>
      <c r="C3" s="12"/>
    </row>
    <row r="4" spans="1:3" ht="344.25" x14ac:dyDescent="0.25">
      <c r="A4" s="11"/>
      <c r="B4" s="13">
        <v>14</v>
      </c>
      <c r="C4" s="13" t="s">
        <v>303</v>
      </c>
    </row>
    <row r="5" spans="1:3" ht="255" customHeight="1" x14ac:dyDescent="0.25">
      <c r="A5" s="11"/>
      <c r="B5" s="26" t="s">
        <v>304</v>
      </c>
      <c r="C5" s="26"/>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8438</v>
      </c>
      <c r="C4" s="8">
        <v>179178</v>
      </c>
    </row>
    <row r="5" spans="1:3" x14ac:dyDescent="0.25">
      <c r="A5" s="2" t="s">
        <v>31</v>
      </c>
      <c r="B5" s="6">
        <v>4018</v>
      </c>
      <c r="C5" s="6">
        <v>4018</v>
      </c>
    </row>
    <row r="6" spans="1:3" ht="30" x14ac:dyDescent="0.25">
      <c r="A6" s="2" t="s">
        <v>32</v>
      </c>
      <c r="B6" s="6">
        <v>328016</v>
      </c>
      <c r="C6" s="6">
        <v>383666</v>
      </c>
    </row>
    <row r="7" spans="1:3" x14ac:dyDescent="0.25">
      <c r="A7" s="3" t="s">
        <v>33</v>
      </c>
      <c r="B7" s="4" t="s">
        <v>5</v>
      </c>
      <c r="C7" s="4" t="s">
        <v>5</v>
      </c>
    </row>
    <row r="8" spans="1:3" x14ac:dyDescent="0.25">
      <c r="A8" s="2" t="s">
        <v>34</v>
      </c>
      <c r="B8" s="6">
        <v>172653</v>
      </c>
      <c r="C8" s="6">
        <v>165231</v>
      </c>
    </row>
    <row r="9" spans="1:3" x14ac:dyDescent="0.25">
      <c r="A9" s="2" t="s">
        <v>35</v>
      </c>
      <c r="B9" s="6">
        <v>196857</v>
      </c>
      <c r="C9" s="6">
        <v>182882</v>
      </c>
    </row>
    <row r="10" spans="1:3" x14ac:dyDescent="0.25">
      <c r="A10" s="2" t="s">
        <v>36</v>
      </c>
      <c r="B10" s="6">
        <v>105146</v>
      </c>
      <c r="C10" s="6">
        <v>99550</v>
      </c>
    </row>
    <row r="11" spans="1:3" x14ac:dyDescent="0.25">
      <c r="A11" s="2" t="s">
        <v>33</v>
      </c>
      <c r="B11" s="6">
        <v>474656</v>
      </c>
      <c r="C11" s="6">
        <v>447663</v>
      </c>
    </row>
    <row r="12" spans="1:3" x14ac:dyDescent="0.25">
      <c r="A12" s="2" t="s">
        <v>37</v>
      </c>
      <c r="B12" s="6">
        <v>5878</v>
      </c>
      <c r="C12" s="6">
        <v>6526</v>
      </c>
    </row>
    <row r="13" spans="1:3" x14ac:dyDescent="0.25">
      <c r="A13" s="2" t="s">
        <v>38</v>
      </c>
      <c r="B13" s="6">
        <v>46482</v>
      </c>
      <c r="C13" s="6">
        <v>47277</v>
      </c>
    </row>
    <row r="14" spans="1:3" x14ac:dyDescent="0.25">
      <c r="A14" s="2" t="s">
        <v>39</v>
      </c>
      <c r="B14" s="6">
        <v>24850</v>
      </c>
      <c r="C14" s="6">
        <v>18183</v>
      </c>
    </row>
    <row r="15" spans="1:3" x14ac:dyDescent="0.25">
      <c r="A15" s="2" t="s">
        <v>40</v>
      </c>
      <c r="B15" s="6">
        <v>4013</v>
      </c>
      <c r="C15" s="6">
        <v>5204</v>
      </c>
    </row>
    <row r="16" spans="1:3" x14ac:dyDescent="0.25">
      <c r="A16" s="2" t="s">
        <v>41</v>
      </c>
      <c r="B16" s="6">
        <v>1096351</v>
      </c>
      <c r="C16" s="6">
        <v>1091715</v>
      </c>
    </row>
    <row r="17" spans="1:3" x14ac:dyDescent="0.25">
      <c r="A17" s="2" t="s">
        <v>42</v>
      </c>
      <c r="B17" s="6">
        <v>767127</v>
      </c>
      <c r="C17" s="6">
        <v>767861</v>
      </c>
    </row>
    <row r="18" spans="1:3" x14ac:dyDescent="0.25">
      <c r="A18" s="2" t="s">
        <v>43</v>
      </c>
      <c r="B18" s="6">
        <v>400673</v>
      </c>
      <c r="C18" s="6">
        <v>396664</v>
      </c>
    </row>
    <row r="19" spans="1:3" x14ac:dyDescent="0.25">
      <c r="A19" s="2" t="s">
        <v>44</v>
      </c>
      <c r="B19" s="6">
        <v>366454</v>
      </c>
      <c r="C19" s="6">
        <v>371197</v>
      </c>
    </row>
    <row r="20" spans="1:3" x14ac:dyDescent="0.25">
      <c r="A20" s="3" t="s">
        <v>45</v>
      </c>
      <c r="B20" s="4" t="s">
        <v>5</v>
      </c>
      <c r="C20" s="4" t="s">
        <v>5</v>
      </c>
    </row>
    <row r="21" spans="1:3" x14ac:dyDescent="0.25">
      <c r="A21" s="2" t="s">
        <v>46</v>
      </c>
      <c r="B21" s="6">
        <v>1130754</v>
      </c>
      <c r="C21" s="6">
        <v>1128977</v>
      </c>
    </row>
    <row r="22" spans="1:3" x14ac:dyDescent="0.25">
      <c r="A22" s="2" t="s">
        <v>47</v>
      </c>
      <c r="B22" s="6">
        <v>581179</v>
      </c>
      <c r="C22" s="6">
        <v>580949</v>
      </c>
    </row>
    <row r="23" spans="1:3" ht="45" x14ac:dyDescent="0.25">
      <c r="A23" s="2" t="s">
        <v>48</v>
      </c>
      <c r="B23" s="6">
        <v>5785</v>
      </c>
      <c r="C23" s="6">
        <v>6211</v>
      </c>
    </row>
    <row r="24" spans="1:3" x14ac:dyDescent="0.25">
      <c r="A24" s="2" t="s">
        <v>38</v>
      </c>
      <c r="B24" s="6">
        <v>71173</v>
      </c>
      <c r="C24" s="6">
        <v>71840</v>
      </c>
    </row>
    <row r="25" spans="1:3" x14ac:dyDescent="0.25">
      <c r="A25" s="2" t="s">
        <v>49</v>
      </c>
      <c r="B25" s="6">
        <v>18639</v>
      </c>
      <c r="C25" s="6">
        <v>11223</v>
      </c>
    </row>
    <row r="26" spans="1:3" x14ac:dyDescent="0.25">
      <c r="A26" s="2" t="s">
        <v>50</v>
      </c>
      <c r="B26" s="6">
        <v>3270335</v>
      </c>
      <c r="C26" s="6">
        <v>3262112</v>
      </c>
    </row>
    <row r="27" spans="1:3" x14ac:dyDescent="0.25">
      <c r="A27" s="3" t="s">
        <v>51</v>
      </c>
      <c r="B27" s="4" t="s">
        <v>5</v>
      </c>
      <c r="C27" s="4" t="s">
        <v>5</v>
      </c>
    </row>
    <row r="28" spans="1:3" x14ac:dyDescent="0.25">
      <c r="A28" s="2" t="s">
        <v>52</v>
      </c>
      <c r="B28" s="6">
        <v>116052</v>
      </c>
      <c r="C28" s="6">
        <v>123597</v>
      </c>
    </row>
    <row r="29" spans="1:3" x14ac:dyDescent="0.25">
      <c r="A29" s="2" t="s">
        <v>53</v>
      </c>
      <c r="B29" s="6">
        <v>238918</v>
      </c>
      <c r="C29" s="6">
        <v>253561</v>
      </c>
    </row>
    <row r="30" spans="1:3" x14ac:dyDescent="0.25">
      <c r="A30" s="2" t="s">
        <v>54</v>
      </c>
      <c r="B30" s="6">
        <v>21044</v>
      </c>
      <c r="C30" s="6">
        <v>21279</v>
      </c>
    </row>
    <row r="31" spans="1:3" x14ac:dyDescent="0.25">
      <c r="A31" s="2" t="s">
        <v>55</v>
      </c>
      <c r="B31" s="6">
        <v>2609</v>
      </c>
      <c r="C31" s="6">
        <v>2307</v>
      </c>
    </row>
    <row r="32" spans="1:3" x14ac:dyDescent="0.25">
      <c r="A32" s="2" t="s">
        <v>56</v>
      </c>
      <c r="B32" s="6">
        <v>4926</v>
      </c>
      <c r="C32" s="6">
        <v>7348</v>
      </c>
    </row>
    <row r="33" spans="1:3" x14ac:dyDescent="0.25">
      <c r="A33" s="2" t="s">
        <v>57</v>
      </c>
      <c r="B33" s="6">
        <v>383549</v>
      </c>
      <c r="C33" s="6">
        <v>408092</v>
      </c>
    </row>
    <row r="34" spans="1:3" x14ac:dyDescent="0.25">
      <c r="A34" s="3" t="s">
        <v>58</v>
      </c>
      <c r="B34" s="4" t="s">
        <v>5</v>
      </c>
      <c r="C34" s="4" t="s">
        <v>5</v>
      </c>
    </row>
    <row r="35" spans="1:3" x14ac:dyDescent="0.25">
      <c r="A35" s="2" t="s">
        <v>59</v>
      </c>
      <c r="B35" s="6">
        <v>155000</v>
      </c>
      <c r="C35" s="6">
        <v>130000</v>
      </c>
    </row>
    <row r="36" spans="1:3" ht="30" x14ac:dyDescent="0.25">
      <c r="A36" s="2" t="s">
        <v>60</v>
      </c>
      <c r="B36" s="6">
        <v>530245</v>
      </c>
      <c r="C36" s="6">
        <v>537859</v>
      </c>
    </row>
    <row r="37" spans="1:3" x14ac:dyDescent="0.25">
      <c r="A37" s="2" t="s">
        <v>61</v>
      </c>
      <c r="B37" s="6">
        <v>187063</v>
      </c>
      <c r="C37" s="6">
        <v>193119</v>
      </c>
    </row>
    <row r="38" spans="1:3" ht="30" x14ac:dyDescent="0.25">
      <c r="A38" s="2" t="s">
        <v>62</v>
      </c>
      <c r="B38" s="6">
        <v>64229</v>
      </c>
      <c r="C38" s="6">
        <v>68102</v>
      </c>
    </row>
    <row r="39" spans="1:3" x14ac:dyDescent="0.25">
      <c r="A39" s="2" t="s">
        <v>63</v>
      </c>
      <c r="B39" s="6">
        <v>55005</v>
      </c>
      <c r="C39" s="6">
        <v>40188</v>
      </c>
    </row>
    <row r="40" spans="1:3" x14ac:dyDescent="0.25">
      <c r="A40" s="3" t="s">
        <v>64</v>
      </c>
      <c r="B40" s="4" t="s">
        <v>5</v>
      </c>
      <c r="C40" s="4" t="s">
        <v>5</v>
      </c>
    </row>
    <row r="41" spans="1:3" ht="60" x14ac:dyDescent="0.25">
      <c r="A41" s="2" t="s">
        <v>65</v>
      </c>
      <c r="B41" s="6">
        <v>6356</v>
      </c>
      <c r="C41" s="6">
        <v>6288</v>
      </c>
    </row>
    <row r="42" spans="1:3" x14ac:dyDescent="0.25">
      <c r="A42" s="2" t="s">
        <v>66</v>
      </c>
      <c r="B42" s="6">
        <v>626143</v>
      </c>
      <c r="C42" s="6">
        <v>604511</v>
      </c>
    </row>
    <row r="43" spans="1:3" x14ac:dyDescent="0.25">
      <c r="A43" s="2" t="s">
        <v>67</v>
      </c>
      <c r="B43" s="6">
        <v>1315168</v>
      </c>
      <c r="C43" s="6">
        <v>1285090</v>
      </c>
    </row>
    <row r="44" spans="1:3" ht="30" x14ac:dyDescent="0.25">
      <c r="A44" s="2" t="s">
        <v>68</v>
      </c>
      <c r="B44" s="6">
        <v>-62800</v>
      </c>
      <c r="C44" s="6">
        <v>-22284</v>
      </c>
    </row>
    <row r="45" spans="1:3" x14ac:dyDescent="0.25">
      <c r="A45" s="2" t="s">
        <v>69</v>
      </c>
      <c r="B45" s="6">
        <v>1884867</v>
      </c>
      <c r="C45" s="6">
        <v>1873605</v>
      </c>
    </row>
    <row r="46" spans="1:3" x14ac:dyDescent="0.25">
      <c r="A46" s="2" t="s">
        <v>70</v>
      </c>
      <c r="B46" s="6">
        <v>10377</v>
      </c>
      <c r="C46" s="6">
        <v>11147</v>
      </c>
    </row>
    <row r="47" spans="1:3" x14ac:dyDescent="0.25">
      <c r="A47" s="2" t="s">
        <v>71</v>
      </c>
      <c r="B47" s="6">
        <v>1895244</v>
      </c>
      <c r="C47" s="6">
        <v>1884752</v>
      </c>
    </row>
    <row r="48" spans="1:3" ht="30" x14ac:dyDescent="0.25">
      <c r="A48" s="2" t="s">
        <v>72</v>
      </c>
      <c r="B48" s="8">
        <v>3270335</v>
      </c>
      <c r="C48" s="8">
        <v>3262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140625" bestFit="1" customWidth="1"/>
    <col min="2" max="2" width="36.5703125" bestFit="1" customWidth="1"/>
    <col min="3" max="3" width="22.85546875" customWidth="1"/>
    <col min="4" max="4" width="2.42578125" customWidth="1"/>
    <col min="5" max="5" width="12.5703125" customWidth="1"/>
    <col min="6" max="6" width="2.5703125" customWidth="1"/>
    <col min="7" max="7" width="12" customWidth="1"/>
    <col min="8" max="8" width="2.42578125" customWidth="1"/>
    <col min="9" max="9" width="12.5703125" customWidth="1"/>
    <col min="10" max="10" width="2.5703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05</v>
      </c>
      <c r="B3" s="12" t="s">
        <v>5</v>
      </c>
      <c r="C3" s="12"/>
      <c r="D3" s="12"/>
      <c r="E3" s="12"/>
      <c r="F3" s="12"/>
      <c r="G3" s="12"/>
      <c r="H3" s="12"/>
      <c r="I3" s="12"/>
      <c r="J3" s="12"/>
    </row>
    <row r="4" spans="1:10" x14ac:dyDescent="0.25">
      <c r="A4" s="11"/>
      <c r="B4" s="13">
        <v>15</v>
      </c>
      <c r="C4" s="13" t="s">
        <v>306</v>
      </c>
    </row>
    <row r="5" spans="1:10" ht="25.5" customHeight="1" x14ac:dyDescent="0.25">
      <c r="A5" s="11"/>
      <c r="B5" s="26" t="s">
        <v>307</v>
      </c>
      <c r="C5" s="26"/>
      <c r="D5" s="26"/>
      <c r="E5" s="26"/>
      <c r="F5" s="26"/>
      <c r="G5" s="26"/>
      <c r="H5" s="26"/>
      <c r="I5" s="26"/>
      <c r="J5" s="26"/>
    </row>
    <row r="6" spans="1:10" x14ac:dyDescent="0.25">
      <c r="A6" s="11"/>
      <c r="B6" s="39"/>
      <c r="C6" s="39"/>
      <c r="D6" s="39"/>
      <c r="E6" s="39"/>
      <c r="F6" s="39"/>
      <c r="G6" s="39"/>
      <c r="H6" s="39"/>
      <c r="I6" s="39"/>
      <c r="J6" s="39"/>
    </row>
    <row r="7" spans="1:10" x14ac:dyDescent="0.25">
      <c r="A7" s="11"/>
      <c r="B7" s="35"/>
      <c r="C7" s="35"/>
      <c r="D7" s="35"/>
      <c r="E7" s="34" t="s">
        <v>308</v>
      </c>
      <c r="F7" s="35"/>
      <c r="G7" s="35"/>
      <c r="H7" s="35"/>
      <c r="I7" s="34" t="s">
        <v>308</v>
      </c>
      <c r="J7" s="35"/>
    </row>
    <row r="8" spans="1:10" ht="15.75" thickBot="1" x14ac:dyDescent="0.3">
      <c r="A8" s="11"/>
      <c r="B8" s="16" t="s">
        <v>144</v>
      </c>
      <c r="C8" s="16" t="s">
        <v>145</v>
      </c>
      <c r="D8" s="21" t="s">
        <v>146</v>
      </c>
      <c r="E8" s="21"/>
      <c r="F8" s="21"/>
      <c r="G8" s="21"/>
      <c r="H8" s="21"/>
      <c r="I8" s="21"/>
      <c r="J8" s="16"/>
    </row>
    <row r="9" spans="1:10" x14ac:dyDescent="0.25">
      <c r="A9" s="11"/>
      <c r="B9" s="22"/>
      <c r="C9" s="22" t="s">
        <v>145</v>
      </c>
      <c r="D9" s="24" t="s">
        <v>147</v>
      </c>
      <c r="E9" s="24"/>
      <c r="F9" s="25"/>
      <c r="G9" s="25"/>
      <c r="H9" s="24" t="s">
        <v>148</v>
      </c>
      <c r="I9" s="24"/>
      <c r="J9" s="22"/>
    </row>
    <row r="10" spans="1:10" ht="15.75" thickBot="1" x14ac:dyDescent="0.3">
      <c r="A10" s="11"/>
      <c r="B10" s="22"/>
      <c r="C10" s="22"/>
      <c r="D10" s="21">
        <v>2014</v>
      </c>
      <c r="E10" s="21"/>
      <c r="F10" s="22"/>
      <c r="G10" s="22"/>
      <c r="H10" s="21">
        <v>2013</v>
      </c>
      <c r="I10" s="21"/>
      <c r="J10" s="22"/>
    </row>
    <row r="11" spans="1:10" x14ac:dyDescent="0.25">
      <c r="A11" s="11"/>
      <c r="B11" s="18" t="s">
        <v>283</v>
      </c>
      <c r="C11" s="16" t="s">
        <v>145</v>
      </c>
      <c r="D11" s="15"/>
      <c r="E11" s="15"/>
      <c r="F11" s="15"/>
      <c r="G11" s="16"/>
      <c r="H11" s="15"/>
      <c r="I11" s="15"/>
      <c r="J11" s="15"/>
    </row>
    <row r="12" spans="1:10" x14ac:dyDescent="0.25">
      <c r="A12" s="11"/>
      <c r="B12" s="30" t="s">
        <v>309</v>
      </c>
      <c r="C12" s="16" t="s">
        <v>145</v>
      </c>
      <c r="D12" s="15" t="s">
        <v>157</v>
      </c>
      <c r="E12" s="20">
        <v>200439</v>
      </c>
      <c r="F12" s="14" t="s">
        <v>145</v>
      </c>
      <c r="G12" s="16"/>
      <c r="H12" s="15" t="s">
        <v>157</v>
      </c>
      <c r="I12" s="20">
        <v>174570</v>
      </c>
      <c r="J12" s="14" t="s">
        <v>145</v>
      </c>
    </row>
    <row r="13" spans="1:10" x14ac:dyDescent="0.25">
      <c r="A13" s="11"/>
      <c r="B13" s="30" t="s">
        <v>310</v>
      </c>
      <c r="C13" s="16" t="s">
        <v>145</v>
      </c>
      <c r="D13" s="15"/>
      <c r="E13" s="20">
        <v>187089</v>
      </c>
      <c r="F13" s="14" t="s">
        <v>145</v>
      </c>
      <c r="G13" s="16"/>
      <c r="H13" s="15"/>
      <c r="I13" s="20">
        <v>171810</v>
      </c>
      <c r="J13" s="14" t="s">
        <v>145</v>
      </c>
    </row>
    <row r="14" spans="1:10" ht="15.75" thickBot="1" x14ac:dyDescent="0.3">
      <c r="A14" s="11"/>
      <c r="B14" s="30" t="s">
        <v>311</v>
      </c>
      <c r="C14" s="16" t="s">
        <v>145</v>
      </c>
      <c r="D14" s="15"/>
      <c r="E14" s="20">
        <v>117452</v>
      </c>
      <c r="F14" s="14" t="s">
        <v>145</v>
      </c>
      <c r="G14" s="16"/>
      <c r="H14" s="15"/>
      <c r="I14" s="20">
        <v>111582</v>
      </c>
      <c r="J14" s="14" t="s">
        <v>145</v>
      </c>
    </row>
    <row r="15" spans="1:10" x14ac:dyDescent="0.25">
      <c r="A15" s="11"/>
      <c r="B15" s="28"/>
      <c r="C15" s="28" t="s">
        <v>145</v>
      </c>
      <c r="D15" s="29"/>
      <c r="E15" s="29"/>
      <c r="F15" s="28"/>
      <c r="G15" s="28"/>
      <c r="H15" s="29"/>
      <c r="I15" s="29"/>
      <c r="J15" s="28"/>
    </row>
    <row r="16" spans="1:10" ht="15.75" thickBot="1" x14ac:dyDescent="0.3">
      <c r="A16" s="11"/>
      <c r="B16" s="48" t="s">
        <v>312</v>
      </c>
      <c r="C16" s="16" t="s">
        <v>145</v>
      </c>
      <c r="D16" s="15" t="s">
        <v>157</v>
      </c>
      <c r="E16" s="20">
        <v>504980</v>
      </c>
      <c r="F16" s="14" t="s">
        <v>145</v>
      </c>
      <c r="G16" s="16"/>
      <c r="H16" s="15" t="s">
        <v>157</v>
      </c>
      <c r="I16" s="20">
        <v>457962</v>
      </c>
      <c r="J16" s="14" t="s">
        <v>145</v>
      </c>
    </row>
    <row r="17" spans="1:10" ht="15.75" thickTop="1" x14ac:dyDescent="0.25">
      <c r="A17" s="11"/>
      <c r="B17" s="28"/>
      <c r="C17" s="28" t="s">
        <v>145</v>
      </c>
      <c r="D17" s="31"/>
      <c r="E17" s="31"/>
      <c r="F17" s="28"/>
      <c r="G17" s="28"/>
      <c r="H17" s="31"/>
      <c r="I17" s="31"/>
      <c r="J17" s="28"/>
    </row>
    <row r="18" spans="1:10" x14ac:dyDescent="0.25">
      <c r="A18" s="11"/>
      <c r="B18" s="15"/>
      <c r="C18" s="26"/>
      <c r="D18" s="26"/>
      <c r="E18" s="26"/>
      <c r="F18" s="26"/>
      <c r="G18" s="26"/>
      <c r="H18" s="26"/>
      <c r="I18" s="26"/>
      <c r="J18" s="26"/>
    </row>
    <row r="19" spans="1:10" ht="25.5" x14ac:dyDescent="0.25">
      <c r="A19" s="11"/>
      <c r="B19" s="18" t="s">
        <v>313</v>
      </c>
      <c r="C19" s="16" t="s">
        <v>145</v>
      </c>
      <c r="D19" s="15"/>
      <c r="E19" s="15"/>
      <c r="F19" s="15"/>
      <c r="G19" s="16"/>
      <c r="H19" s="15"/>
      <c r="I19" s="15"/>
      <c r="J19" s="15"/>
    </row>
    <row r="20" spans="1:10" x14ac:dyDescent="0.25">
      <c r="A20" s="11"/>
      <c r="B20" s="30" t="s">
        <v>309</v>
      </c>
      <c r="C20" s="16" t="s">
        <v>145</v>
      </c>
      <c r="D20" s="15" t="s">
        <v>157</v>
      </c>
      <c r="E20" s="20">
        <v>24764</v>
      </c>
      <c r="F20" s="14" t="s">
        <v>145</v>
      </c>
      <c r="G20" s="16"/>
      <c r="H20" s="15" t="s">
        <v>157</v>
      </c>
      <c r="I20" s="20">
        <v>18589</v>
      </c>
      <c r="J20" s="14" t="s">
        <v>145</v>
      </c>
    </row>
    <row r="21" spans="1:10" x14ac:dyDescent="0.25">
      <c r="A21" s="11"/>
      <c r="B21" s="30" t="s">
        <v>310</v>
      </c>
      <c r="C21" s="16" t="s">
        <v>145</v>
      </c>
      <c r="D21" s="15"/>
      <c r="E21" s="20">
        <v>20238</v>
      </c>
      <c r="F21" s="14" t="s">
        <v>145</v>
      </c>
      <c r="G21" s="16"/>
      <c r="H21" s="15"/>
      <c r="I21" s="20">
        <v>19001</v>
      </c>
      <c r="J21" s="14" t="s">
        <v>145</v>
      </c>
    </row>
    <row r="22" spans="1:10" ht="15.75" thickBot="1" x14ac:dyDescent="0.3">
      <c r="A22" s="11"/>
      <c r="B22" s="30" t="s">
        <v>311</v>
      </c>
      <c r="C22" s="16" t="s">
        <v>145</v>
      </c>
      <c r="D22" s="15"/>
      <c r="E22" s="20">
        <v>16004</v>
      </c>
      <c r="F22" s="14" t="s">
        <v>145</v>
      </c>
      <c r="G22" s="16"/>
      <c r="H22" s="15"/>
      <c r="I22" s="20">
        <v>17644</v>
      </c>
      <c r="J22" s="14" t="s">
        <v>145</v>
      </c>
    </row>
    <row r="23" spans="1:10" x14ac:dyDescent="0.25">
      <c r="A23" s="11"/>
      <c r="B23" s="28"/>
      <c r="C23" s="28" t="s">
        <v>145</v>
      </c>
      <c r="D23" s="29"/>
      <c r="E23" s="29"/>
      <c r="F23" s="28"/>
      <c r="G23" s="28"/>
      <c r="H23" s="29"/>
      <c r="I23" s="29"/>
      <c r="J23" s="28"/>
    </row>
    <row r="24" spans="1:10" x14ac:dyDescent="0.25">
      <c r="A24" s="11"/>
      <c r="B24" s="48" t="s">
        <v>314</v>
      </c>
      <c r="C24" s="16" t="s">
        <v>145</v>
      </c>
      <c r="D24" s="15"/>
      <c r="E24" s="20">
        <v>61006</v>
      </c>
      <c r="F24" s="14" t="s">
        <v>145</v>
      </c>
      <c r="G24" s="16"/>
      <c r="H24" s="15"/>
      <c r="I24" s="20">
        <v>55234</v>
      </c>
      <c r="J24" s="14" t="s">
        <v>145</v>
      </c>
    </row>
    <row r="25" spans="1:10" x14ac:dyDescent="0.25">
      <c r="A25" s="11"/>
      <c r="B25" s="15"/>
      <c r="C25" s="26"/>
      <c r="D25" s="26"/>
      <c r="E25" s="26"/>
      <c r="F25" s="26"/>
      <c r="G25" s="26"/>
      <c r="H25" s="26"/>
      <c r="I25" s="26"/>
      <c r="J25" s="26"/>
    </row>
    <row r="26" spans="1:10" x14ac:dyDescent="0.25">
      <c r="A26" s="11"/>
      <c r="B26" s="30" t="s">
        <v>315</v>
      </c>
      <c r="C26" s="16" t="s">
        <v>145</v>
      </c>
      <c r="D26" s="15"/>
      <c r="E26" s="19" t="s">
        <v>316</v>
      </c>
      <c r="F26" s="14" t="s">
        <v>163</v>
      </c>
      <c r="G26" s="16"/>
      <c r="H26" s="15"/>
      <c r="I26" s="19" t="s">
        <v>317</v>
      </c>
      <c r="J26" s="14" t="s">
        <v>163</v>
      </c>
    </row>
    <row r="27" spans="1:10" x14ac:dyDescent="0.25">
      <c r="A27" s="11"/>
      <c r="B27" s="30" t="s">
        <v>318</v>
      </c>
      <c r="C27" s="16" t="s">
        <v>145</v>
      </c>
      <c r="D27" s="15"/>
      <c r="E27" s="19">
        <v>120</v>
      </c>
      <c r="F27" s="14" t="s">
        <v>145</v>
      </c>
      <c r="G27" s="16"/>
      <c r="H27" s="15"/>
      <c r="I27" s="19">
        <v>101</v>
      </c>
      <c r="J27" s="14" t="s">
        <v>145</v>
      </c>
    </row>
    <row r="28" spans="1:10" ht="15.75" thickBot="1" x14ac:dyDescent="0.3">
      <c r="A28" s="11"/>
      <c r="B28" s="30" t="s">
        <v>319</v>
      </c>
      <c r="C28" s="16" t="s">
        <v>145</v>
      </c>
      <c r="D28" s="15"/>
      <c r="E28" s="19" t="s">
        <v>320</v>
      </c>
      <c r="F28" s="14" t="s">
        <v>163</v>
      </c>
      <c r="G28" s="16"/>
      <c r="H28" s="15"/>
      <c r="I28" s="19" t="s">
        <v>321</v>
      </c>
      <c r="J28" s="14" t="s">
        <v>163</v>
      </c>
    </row>
    <row r="29" spans="1:10" x14ac:dyDescent="0.25">
      <c r="A29" s="11"/>
      <c r="B29" s="28"/>
      <c r="C29" s="28" t="s">
        <v>145</v>
      </c>
      <c r="D29" s="29"/>
      <c r="E29" s="29"/>
      <c r="F29" s="28"/>
      <c r="G29" s="28"/>
      <c r="H29" s="29"/>
      <c r="I29" s="29"/>
      <c r="J29" s="28"/>
    </row>
    <row r="30" spans="1:10" ht="15.75" thickBot="1" x14ac:dyDescent="0.3">
      <c r="A30" s="11"/>
      <c r="B30" s="42"/>
      <c r="C30" s="16" t="s">
        <v>145</v>
      </c>
      <c r="D30" s="15" t="s">
        <v>157</v>
      </c>
      <c r="E30" s="20">
        <v>37277</v>
      </c>
      <c r="F30" s="14" t="s">
        <v>145</v>
      </c>
      <c r="G30" s="16"/>
      <c r="H30" s="15" t="s">
        <v>157</v>
      </c>
      <c r="I30" s="20">
        <v>28315</v>
      </c>
      <c r="J30" s="14" t="s">
        <v>145</v>
      </c>
    </row>
    <row r="31" spans="1:10" ht="15.75" thickTop="1" x14ac:dyDescent="0.25">
      <c r="A31" s="11"/>
      <c r="B31" s="28"/>
      <c r="C31" s="28" t="s">
        <v>145</v>
      </c>
      <c r="D31" s="31"/>
      <c r="E31" s="31"/>
      <c r="F31" s="28"/>
      <c r="G31" s="28"/>
      <c r="H31" s="31"/>
      <c r="I31" s="31"/>
      <c r="J31" s="28"/>
    </row>
  </sheetData>
  <mergeCells count="21">
    <mergeCell ref="B5:J5"/>
    <mergeCell ref="B6:J6"/>
    <mergeCell ref="J9:J10"/>
    <mergeCell ref="C18:F18"/>
    <mergeCell ref="G18:J18"/>
    <mergeCell ref="C25:F25"/>
    <mergeCell ref="G25:J25"/>
    <mergeCell ref="A1:A2"/>
    <mergeCell ref="B1:J1"/>
    <mergeCell ref="B2:J2"/>
    <mergeCell ref="A3:A31"/>
    <mergeCell ref="B3:J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6"/>
  <sheetViews>
    <sheetView showGridLines="0" workbookViewId="0"/>
  </sheetViews>
  <sheetFormatPr defaultRowHeight="15" x14ac:dyDescent="0.25"/>
  <cols>
    <col min="1" max="1" width="10.85546875" bestFit="1" customWidth="1"/>
    <col min="2" max="2" width="25" bestFit="1" customWidth="1"/>
    <col min="3" max="3" width="36.5703125" bestFit="1" customWidth="1"/>
    <col min="4" max="4" width="1.85546875" bestFit="1" customWidth="1"/>
    <col min="5" max="5" width="10" bestFit="1" customWidth="1"/>
    <col min="6" max="6" width="3.140625" bestFit="1" customWidth="1"/>
    <col min="7" max="8" width="1.85546875" bestFit="1" customWidth="1"/>
    <col min="9" max="9" width="10" bestFit="1" customWidth="1"/>
    <col min="10" max="10" width="2" bestFit="1" customWidth="1"/>
    <col min="11" max="12" width="1.85546875" bestFit="1" customWidth="1"/>
    <col min="13" max="13" width="10" bestFit="1" customWidth="1"/>
    <col min="14" max="14" width="2" bestFit="1" customWidth="1"/>
    <col min="15" max="16" width="1.85546875" bestFit="1" customWidth="1"/>
    <col min="17" max="17" width="10.5703125" bestFit="1" customWidth="1"/>
    <col min="18" max="18" width="2" bestFit="1" customWidth="1"/>
    <col min="19" max="20" width="1.85546875" bestFit="1" customWidth="1"/>
    <col min="21" max="21" width="10" bestFit="1" customWidth="1"/>
    <col min="22" max="22" width="2" bestFit="1"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322</v>
      </c>
      <c r="B3" s="12" t="s">
        <v>5</v>
      </c>
      <c r="C3" s="12"/>
      <c r="D3" s="12"/>
      <c r="E3" s="12"/>
      <c r="F3" s="12"/>
      <c r="G3" s="12"/>
      <c r="H3" s="12"/>
      <c r="I3" s="12"/>
      <c r="J3" s="12"/>
      <c r="K3" s="12"/>
      <c r="L3" s="12"/>
      <c r="M3" s="12"/>
      <c r="N3" s="12"/>
      <c r="O3" s="12"/>
      <c r="P3" s="12"/>
      <c r="Q3" s="12"/>
      <c r="R3" s="12"/>
      <c r="S3" s="12"/>
      <c r="T3" s="12"/>
      <c r="U3" s="12"/>
      <c r="V3" s="12"/>
    </row>
    <row r="4" spans="1:22" ht="344.25" x14ac:dyDescent="0.25">
      <c r="A4" s="11"/>
      <c r="B4" s="13">
        <v>16</v>
      </c>
      <c r="C4" s="13" t="s">
        <v>323</v>
      </c>
    </row>
    <row r="5" spans="1:22" x14ac:dyDescent="0.25">
      <c r="A5" s="11"/>
      <c r="B5" s="26" t="s">
        <v>324</v>
      </c>
      <c r="C5" s="26"/>
      <c r="D5" s="26"/>
      <c r="E5" s="26"/>
      <c r="F5" s="26"/>
      <c r="G5" s="26"/>
      <c r="H5" s="26"/>
      <c r="I5" s="26"/>
      <c r="J5" s="26"/>
      <c r="K5" s="26"/>
      <c r="L5" s="26"/>
      <c r="M5" s="26"/>
      <c r="N5" s="26"/>
      <c r="O5" s="26"/>
      <c r="P5" s="26"/>
      <c r="Q5" s="26"/>
      <c r="R5" s="26"/>
      <c r="S5" s="26"/>
      <c r="T5" s="26"/>
      <c r="U5" s="26"/>
      <c r="V5" s="26"/>
    </row>
    <row r="6" spans="1:22" x14ac:dyDescent="0.25">
      <c r="A6" s="11"/>
      <c r="B6" s="22" t="s">
        <v>144</v>
      </c>
      <c r="C6" s="22"/>
      <c r="D6" s="22"/>
      <c r="E6" s="22"/>
      <c r="F6" s="22"/>
      <c r="G6" s="22"/>
      <c r="H6" s="22"/>
      <c r="I6" s="22"/>
      <c r="J6" s="22"/>
      <c r="K6" s="22"/>
      <c r="L6" s="22"/>
      <c r="M6" s="22"/>
      <c r="N6" s="22"/>
      <c r="O6" s="22"/>
      <c r="P6" s="22"/>
      <c r="Q6" s="22"/>
      <c r="R6" s="22"/>
      <c r="S6" s="22"/>
      <c r="T6" s="22"/>
      <c r="U6" s="22"/>
      <c r="V6" s="22"/>
    </row>
    <row r="7" spans="1:22" ht="15.75" x14ac:dyDescent="0.25">
      <c r="A7" s="11"/>
      <c r="B7" s="27"/>
      <c r="C7" s="27"/>
      <c r="D7" s="27"/>
      <c r="E7" s="27"/>
      <c r="F7" s="27"/>
      <c r="G7" s="27"/>
      <c r="H7" s="27"/>
      <c r="I7" s="27"/>
      <c r="J7" s="27"/>
      <c r="K7" s="27"/>
      <c r="L7" s="27"/>
      <c r="M7" s="27"/>
      <c r="N7" s="27"/>
      <c r="O7" s="27"/>
      <c r="P7" s="27"/>
      <c r="Q7" s="27"/>
      <c r="R7" s="27"/>
      <c r="S7" s="27"/>
      <c r="T7" s="27"/>
      <c r="U7" s="27"/>
      <c r="V7" s="27"/>
    </row>
    <row r="8" spans="1:22" x14ac:dyDescent="0.25">
      <c r="A8" s="11"/>
      <c r="B8" s="15"/>
      <c r="C8" s="15"/>
      <c r="D8" s="15"/>
      <c r="E8" s="15"/>
      <c r="F8" s="15"/>
      <c r="G8" s="15"/>
      <c r="H8" s="15"/>
      <c r="I8" s="15"/>
      <c r="J8" s="15"/>
      <c r="K8" s="15"/>
      <c r="L8" s="15"/>
      <c r="M8" s="15"/>
      <c r="N8" s="15"/>
      <c r="O8" s="15"/>
      <c r="P8" s="15"/>
      <c r="Q8" s="15"/>
      <c r="R8" s="15"/>
      <c r="S8" s="15"/>
      <c r="T8" s="15"/>
      <c r="U8" s="15"/>
      <c r="V8" s="15"/>
    </row>
    <row r="9" spans="1:22" x14ac:dyDescent="0.25">
      <c r="A9" s="11"/>
      <c r="B9" s="22"/>
      <c r="C9" s="22" t="s">
        <v>145</v>
      </c>
      <c r="D9" s="32" t="s">
        <v>325</v>
      </c>
      <c r="E9" s="32"/>
      <c r="F9" s="22"/>
      <c r="G9" s="22" t="s">
        <v>145</v>
      </c>
      <c r="H9" s="32" t="s">
        <v>326</v>
      </c>
      <c r="I9" s="32"/>
      <c r="J9" s="22"/>
      <c r="K9" s="22" t="s">
        <v>145</v>
      </c>
      <c r="L9" s="32" t="s">
        <v>328</v>
      </c>
      <c r="M9" s="32"/>
      <c r="N9" s="22"/>
      <c r="O9" s="22" t="s">
        <v>145</v>
      </c>
      <c r="P9" s="32" t="s">
        <v>329</v>
      </c>
      <c r="Q9" s="32"/>
      <c r="R9" s="22"/>
      <c r="S9" s="22"/>
      <c r="T9" s="32" t="s">
        <v>330</v>
      </c>
      <c r="U9" s="32"/>
      <c r="V9" s="22"/>
    </row>
    <row r="10" spans="1:22" x14ac:dyDescent="0.25">
      <c r="A10" s="11"/>
      <c r="B10" s="22"/>
      <c r="C10" s="22"/>
      <c r="D10" s="32"/>
      <c r="E10" s="32"/>
      <c r="F10" s="22"/>
      <c r="G10" s="22"/>
      <c r="H10" s="32" t="s">
        <v>327</v>
      </c>
      <c r="I10" s="32"/>
      <c r="J10" s="22"/>
      <c r="K10" s="22"/>
      <c r="L10" s="32" t="s">
        <v>326</v>
      </c>
      <c r="M10" s="32"/>
      <c r="N10" s="22"/>
      <c r="O10" s="22"/>
      <c r="P10" s="32"/>
      <c r="Q10" s="32"/>
      <c r="R10" s="22"/>
      <c r="S10" s="22"/>
      <c r="T10" s="32"/>
      <c r="U10" s="32"/>
      <c r="V10" s="22"/>
    </row>
    <row r="11" spans="1:22" ht="15.75" thickBot="1" x14ac:dyDescent="0.3">
      <c r="A11" s="11"/>
      <c r="B11" s="22"/>
      <c r="C11" s="22"/>
      <c r="D11" s="50"/>
      <c r="E11" s="50"/>
      <c r="F11" s="22"/>
      <c r="G11" s="22"/>
      <c r="H11" s="50"/>
      <c r="I11" s="50"/>
      <c r="J11" s="22"/>
      <c r="K11" s="22"/>
      <c r="L11" s="50" t="s">
        <v>327</v>
      </c>
      <c r="M11" s="50"/>
      <c r="N11" s="22"/>
      <c r="O11" s="22"/>
      <c r="P11" s="50"/>
      <c r="Q11" s="50"/>
      <c r="R11" s="22"/>
      <c r="S11" s="22"/>
      <c r="T11" s="50"/>
      <c r="U11" s="50"/>
      <c r="V11" s="22"/>
    </row>
    <row r="12" spans="1:22" x14ac:dyDescent="0.25">
      <c r="A12" s="11"/>
      <c r="B12" s="15"/>
      <c r="C12" s="26"/>
      <c r="D12" s="26"/>
      <c r="E12" s="26"/>
      <c r="F12" s="26"/>
      <c r="G12" s="26"/>
      <c r="H12" s="26"/>
      <c r="I12" s="26"/>
      <c r="J12" s="26"/>
      <c r="K12" s="26"/>
      <c r="L12" s="26"/>
      <c r="M12" s="26"/>
      <c r="N12" s="26"/>
      <c r="O12" s="26"/>
      <c r="P12" s="26"/>
      <c r="Q12" s="26"/>
      <c r="R12" s="26"/>
      <c r="S12" s="26"/>
      <c r="T12" s="26"/>
      <c r="U12" s="26"/>
      <c r="V12" s="26"/>
    </row>
    <row r="13" spans="1:22" x14ac:dyDescent="0.25">
      <c r="A13" s="11"/>
      <c r="B13" s="49" t="s">
        <v>331</v>
      </c>
      <c r="C13" s="16" t="s">
        <v>145</v>
      </c>
      <c r="D13" s="15"/>
      <c r="E13" s="15"/>
      <c r="F13" s="15"/>
      <c r="G13" s="16" t="s">
        <v>145</v>
      </c>
      <c r="H13" s="15"/>
      <c r="I13" s="15"/>
      <c r="J13" s="15"/>
      <c r="K13" s="16" t="s">
        <v>145</v>
      </c>
      <c r="L13" s="15"/>
      <c r="M13" s="15"/>
      <c r="N13" s="15"/>
      <c r="O13" s="16" t="s">
        <v>145</v>
      </c>
      <c r="P13" s="15"/>
      <c r="Q13" s="15"/>
      <c r="R13" s="15"/>
      <c r="S13" s="16"/>
      <c r="T13" s="15"/>
      <c r="U13" s="15"/>
      <c r="V13" s="15"/>
    </row>
    <row r="14" spans="1:22" x14ac:dyDescent="0.25">
      <c r="A14" s="11"/>
      <c r="B14" s="15"/>
      <c r="C14" s="26"/>
      <c r="D14" s="26"/>
      <c r="E14" s="26"/>
      <c r="F14" s="26"/>
      <c r="G14" s="26"/>
      <c r="H14" s="26"/>
      <c r="I14" s="26"/>
      <c r="J14" s="26"/>
      <c r="K14" s="26"/>
      <c r="L14" s="26"/>
      <c r="M14" s="26"/>
      <c r="N14" s="26"/>
      <c r="O14" s="26"/>
      <c r="P14" s="26"/>
      <c r="Q14" s="26"/>
      <c r="R14" s="26"/>
      <c r="S14" s="26"/>
      <c r="T14" s="26"/>
      <c r="U14" s="26"/>
      <c r="V14" s="26"/>
    </row>
    <row r="15" spans="1:22" x14ac:dyDescent="0.25">
      <c r="A15" s="11"/>
      <c r="B15" s="49" t="s">
        <v>29</v>
      </c>
      <c r="C15" s="16" t="s">
        <v>145</v>
      </c>
      <c r="D15" s="15"/>
      <c r="E15" s="15"/>
      <c r="F15" s="15"/>
      <c r="G15" s="16" t="s">
        <v>145</v>
      </c>
      <c r="H15" s="15"/>
      <c r="I15" s="15"/>
      <c r="J15" s="15"/>
      <c r="K15" s="16" t="s">
        <v>145</v>
      </c>
      <c r="L15" s="15"/>
      <c r="M15" s="15"/>
      <c r="N15" s="15"/>
      <c r="O15" s="16" t="s">
        <v>145</v>
      </c>
      <c r="P15" s="15"/>
      <c r="Q15" s="15"/>
      <c r="R15" s="15"/>
      <c r="S15" s="16"/>
      <c r="T15" s="15"/>
      <c r="U15" s="15"/>
      <c r="V15" s="15"/>
    </row>
    <row r="16" spans="1:22" x14ac:dyDescent="0.25">
      <c r="A16" s="11"/>
      <c r="B16" s="18" t="s">
        <v>30</v>
      </c>
      <c r="C16" s="16" t="s">
        <v>145</v>
      </c>
      <c r="D16" s="15" t="s">
        <v>157</v>
      </c>
      <c r="E16" s="20">
        <v>14798</v>
      </c>
      <c r="F16" s="14" t="s">
        <v>145</v>
      </c>
      <c r="G16" s="16" t="s">
        <v>145</v>
      </c>
      <c r="H16" s="15" t="s">
        <v>157</v>
      </c>
      <c r="I16" s="20">
        <v>5426</v>
      </c>
      <c r="J16" s="14" t="s">
        <v>145</v>
      </c>
      <c r="K16" s="16" t="s">
        <v>145</v>
      </c>
      <c r="L16" s="15" t="s">
        <v>157</v>
      </c>
      <c r="M16" s="20">
        <v>188214</v>
      </c>
      <c r="N16" s="14" t="s">
        <v>145</v>
      </c>
      <c r="O16" s="16" t="s">
        <v>145</v>
      </c>
      <c r="P16" s="15" t="s">
        <v>157</v>
      </c>
      <c r="Q16" s="19">
        <v>0</v>
      </c>
      <c r="R16" s="14" t="s">
        <v>145</v>
      </c>
      <c r="S16" s="16"/>
      <c r="T16" s="15" t="s">
        <v>157</v>
      </c>
      <c r="U16" s="20">
        <v>208438</v>
      </c>
      <c r="V16" s="14" t="s">
        <v>145</v>
      </c>
    </row>
    <row r="17" spans="1:22" x14ac:dyDescent="0.25">
      <c r="A17" s="11"/>
      <c r="B17" s="18" t="s">
        <v>31</v>
      </c>
      <c r="C17" s="16" t="s">
        <v>145</v>
      </c>
      <c r="D17" s="15"/>
      <c r="E17" s="20">
        <v>4018</v>
      </c>
      <c r="F17" s="14" t="s">
        <v>145</v>
      </c>
      <c r="G17" s="16" t="s">
        <v>145</v>
      </c>
      <c r="H17" s="15"/>
      <c r="I17" s="19">
        <v>0</v>
      </c>
      <c r="J17" s="14" t="s">
        <v>145</v>
      </c>
      <c r="K17" s="16" t="s">
        <v>145</v>
      </c>
      <c r="L17" s="15"/>
      <c r="M17" s="19">
        <v>0</v>
      </c>
      <c r="N17" s="14" t="s">
        <v>145</v>
      </c>
      <c r="O17" s="16" t="s">
        <v>145</v>
      </c>
      <c r="P17" s="15"/>
      <c r="Q17" s="19">
        <v>0</v>
      </c>
      <c r="R17" s="14" t="s">
        <v>145</v>
      </c>
      <c r="S17" s="16"/>
      <c r="T17" s="15"/>
      <c r="U17" s="20">
        <v>4018</v>
      </c>
      <c r="V17" s="14" t="s">
        <v>145</v>
      </c>
    </row>
    <row r="18" spans="1:22" x14ac:dyDescent="0.25">
      <c r="A18" s="11"/>
      <c r="B18" s="18" t="s">
        <v>332</v>
      </c>
      <c r="C18" s="16" t="s">
        <v>145</v>
      </c>
      <c r="D18" s="15"/>
      <c r="E18" s="19">
        <v>228</v>
      </c>
      <c r="F18" s="14" t="s">
        <v>145</v>
      </c>
      <c r="G18" s="16" t="s">
        <v>145</v>
      </c>
      <c r="H18" s="15"/>
      <c r="I18" s="20">
        <v>128972</v>
      </c>
      <c r="J18" s="14" t="s">
        <v>145</v>
      </c>
      <c r="K18" s="16" t="s">
        <v>145</v>
      </c>
      <c r="L18" s="15"/>
      <c r="M18" s="20">
        <v>198816</v>
      </c>
      <c r="N18" s="14" t="s">
        <v>145</v>
      </c>
      <c r="O18" s="16" t="s">
        <v>145</v>
      </c>
      <c r="P18" s="15"/>
      <c r="Q18" s="19">
        <v>0</v>
      </c>
      <c r="R18" s="14" t="s">
        <v>145</v>
      </c>
      <c r="S18" s="16"/>
      <c r="T18" s="15"/>
      <c r="U18" s="20">
        <v>328016</v>
      </c>
      <c r="V18" s="14" t="s">
        <v>145</v>
      </c>
    </row>
    <row r="19" spans="1:22" x14ac:dyDescent="0.25">
      <c r="A19" s="11"/>
      <c r="B19" s="18" t="s">
        <v>33</v>
      </c>
      <c r="C19" s="16" t="s">
        <v>145</v>
      </c>
      <c r="D19" s="15"/>
      <c r="E19" s="19">
        <v>0</v>
      </c>
      <c r="F19" s="14" t="s">
        <v>145</v>
      </c>
      <c r="G19" s="16" t="s">
        <v>145</v>
      </c>
      <c r="H19" s="15"/>
      <c r="I19" s="20">
        <v>209636</v>
      </c>
      <c r="J19" s="14" t="s">
        <v>145</v>
      </c>
      <c r="K19" s="16" t="s">
        <v>145</v>
      </c>
      <c r="L19" s="15"/>
      <c r="M19" s="20">
        <v>265020</v>
      </c>
      <c r="N19" s="14" t="s">
        <v>145</v>
      </c>
      <c r="O19" s="16" t="s">
        <v>145</v>
      </c>
      <c r="P19" s="15"/>
      <c r="Q19" s="19">
        <v>0</v>
      </c>
      <c r="R19" s="14" t="s">
        <v>145</v>
      </c>
      <c r="S19" s="16"/>
      <c r="T19" s="15"/>
      <c r="U19" s="20">
        <v>474656</v>
      </c>
      <c r="V19" s="14" t="s">
        <v>145</v>
      </c>
    </row>
    <row r="20" spans="1:22" x14ac:dyDescent="0.25">
      <c r="A20" s="11"/>
      <c r="B20" s="18" t="s">
        <v>37</v>
      </c>
      <c r="C20" s="16" t="s">
        <v>145</v>
      </c>
      <c r="D20" s="15"/>
      <c r="E20" s="20">
        <v>3125</v>
      </c>
      <c r="F20" s="14" t="s">
        <v>145</v>
      </c>
      <c r="G20" s="16" t="s">
        <v>145</v>
      </c>
      <c r="H20" s="15"/>
      <c r="I20" s="20">
        <v>2753</v>
      </c>
      <c r="J20" s="14" t="s">
        <v>145</v>
      </c>
      <c r="K20" s="16" t="s">
        <v>145</v>
      </c>
      <c r="L20" s="15"/>
      <c r="M20" s="19">
        <v>0</v>
      </c>
      <c r="N20" s="14" t="s">
        <v>145</v>
      </c>
      <c r="O20" s="16" t="s">
        <v>145</v>
      </c>
      <c r="P20" s="15"/>
      <c r="Q20" s="19">
        <v>0</v>
      </c>
      <c r="R20" s="14" t="s">
        <v>145</v>
      </c>
      <c r="S20" s="16"/>
      <c r="T20" s="15"/>
      <c r="U20" s="20">
        <v>5878</v>
      </c>
      <c r="V20" s="14" t="s">
        <v>145</v>
      </c>
    </row>
    <row r="21" spans="1:22" x14ac:dyDescent="0.25">
      <c r="A21" s="11"/>
      <c r="B21" s="18" t="s">
        <v>38</v>
      </c>
      <c r="C21" s="16" t="s">
        <v>145</v>
      </c>
      <c r="D21" s="15"/>
      <c r="E21" s="20">
        <v>23835</v>
      </c>
      <c r="F21" s="14" t="s">
        <v>145</v>
      </c>
      <c r="G21" s="16" t="s">
        <v>145</v>
      </c>
      <c r="H21" s="15"/>
      <c r="I21" s="19">
        <v>177</v>
      </c>
      <c r="J21" s="14" t="s">
        <v>145</v>
      </c>
      <c r="K21" s="16" t="s">
        <v>145</v>
      </c>
      <c r="L21" s="15"/>
      <c r="M21" s="20">
        <v>22470</v>
      </c>
      <c r="N21" s="14" t="s">
        <v>145</v>
      </c>
      <c r="O21" s="16" t="s">
        <v>145</v>
      </c>
      <c r="P21" s="15"/>
      <c r="Q21" s="19">
        <v>0</v>
      </c>
      <c r="R21" s="14" t="s">
        <v>145</v>
      </c>
      <c r="S21" s="16"/>
      <c r="T21" s="15"/>
      <c r="U21" s="20">
        <v>46482</v>
      </c>
      <c r="V21" s="14" t="s">
        <v>145</v>
      </c>
    </row>
    <row r="22" spans="1:22" x14ac:dyDescent="0.25">
      <c r="A22" s="11"/>
      <c r="B22" s="18" t="s">
        <v>39</v>
      </c>
      <c r="C22" s="16" t="s">
        <v>145</v>
      </c>
      <c r="D22" s="15"/>
      <c r="E22" s="19">
        <v>57</v>
      </c>
      <c r="F22" s="14" t="s">
        <v>145</v>
      </c>
      <c r="G22" s="16" t="s">
        <v>145</v>
      </c>
      <c r="H22" s="15"/>
      <c r="I22" s="20">
        <v>9017</v>
      </c>
      <c r="J22" s="14" t="s">
        <v>145</v>
      </c>
      <c r="K22" s="16" t="s">
        <v>145</v>
      </c>
      <c r="L22" s="15"/>
      <c r="M22" s="20">
        <v>15776</v>
      </c>
      <c r="N22" s="14" t="s">
        <v>145</v>
      </c>
      <c r="O22" s="16" t="s">
        <v>145</v>
      </c>
      <c r="P22" s="15"/>
      <c r="Q22" s="19">
        <v>0</v>
      </c>
      <c r="R22" s="14" t="s">
        <v>145</v>
      </c>
      <c r="S22" s="16"/>
      <c r="T22" s="15"/>
      <c r="U22" s="20">
        <v>24850</v>
      </c>
      <c r="V22" s="14" t="s">
        <v>145</v>
      </c>
    </row>
    <row r="23" spans="1:22" x14ac:dyDescent="0.25">
      <c r="A23" s="11"/>
      <c r="B23" s="18" t="s">
        <v>40</v>
      </c>
      <c r="C23" s="16" t="s">
        <v>145</v>
      </c>
      <c r="D23" s="15"/>
      <c r="E23" s="19">
        <v>84</v>
      </c>
      <c r="F23" s="14" t="s">
        <v>145</v>
      </c>
      <c r="G23" s="16" t="s">
        <v>145</v>
      </c>
      <c r="H23" s="15"/>
      <c r="I23" s="19">
        <v>115</v>
      </c>
      <c r="J23" s="14" t="s">
        <v>145</v>
      </c>
      <c r="K23" s="16" t="s">
        <v>145</v>
      </c>
      <c r="L23" s="15"/>
      <c r="M23" s="20">
        <v>3814</v>
      </c>
      <c r="N23" s="14" t="s">
        <v>145</v>
      </c>
      <c r="O23" s="16" t="s">
        <v>145</v>
      </c>
      <c r="P23" s="15"/>
      <c r="Q23" s="19">
        <v>0</v>
      </c>
      <c r="R23" s="14" t="s">
        <v>145</v>
      </c>
      <c r="S23" s="16"/>
      <c r="T23" s="15"/>
      <c r="U23" s="20">
        <v>4013</v>
      </c>
      <c r="V23" s="14" t="s">
        <v>145</v>
      </c>
    </row>
    <row r="24" spans="1:22" x14ac:dyDescent="0.25">
      <c r="A24" s="11"/>
      <c r="B24" s="51"/>
      <c r="C24" s="51"/>
      <c r="D24" s="51"/>
      <c r="E24" s="51"/>
      <c r="F24" s="51"/>
      <c r="G24" s="51"/>
      <c r="H24" s="51"/>
      <c r="I24" s="51"/>
      <c r="J24" s="51"/>
      <c r="K24" s="51"/>
      <c r="L24" s="51"/>
      <c r="M24" s="51"/>
      <c r="N24" s="51"/>
      <c r="O24" s="51"/>
      <c r="P24" s="51"/>
      <c r="Q24" s="51"/>
      <c r="R24" s="51"/>
      <c r="S24" s="51"/>
      <c r="T24" s="51"/>
      <c r="U24" s="51"/>
      <c r="V24" s="28"/>
    </row>
    <row r="25" spans="1:22" x14ac:dyDescent="0.25">
      <c r="A25" s="11"/>
      <c r="B25" s="30" t="s">
        <v>41</v>
      </c>
      <c r="C25" s="16" t="s">
        <v>145</v>
      </c>
      <c r="D25" s="15"/>
      <c r="E25" s="20">
        <v>46145</v>
      </c>
      <c r="F25" s="14" t="s">
        <v>145</v>
      </c>
      <c r="G25" s="16" t="s">
        <v>145</v>
      </c>
      <c r="H25" s="15"/>
      <c r="I25" s="20">
        <v>356096</v>
      </c>
      <c r="J25" s="14" t="s">
        <v>145</v>
      </c>
      <c r="K25" s="16" t="s">
        <v>145</v>
      </c>
      <c r="L25" s="15"/>
      <c r="M25" s="20">
        <v>694110</v>
      </c>
      <c r="N25" s="14" t="s">
        <v>145</v>
      </c>
      <c r="O25" s="16" t="s">
        <v>145</v>
      </c>
      <c r="P25" s="15"/>
      <c r="Q25" s="19">
        <v>0</v>
      </c>
      <c r="R25" s="14" t="s">
        <v>145</v>
      </c>
      <c r="S25" s="16"/>
      <c r="T25" s="15"/>
      <c r="U25" s="20">
        <v>1096351</v>
      </c>
      <c r="V25" s="14" t="s">
        <v>145</v>
      </c>
    </row>
    <row r="26" spans="1:22" x14ac:dyDescent="0.25">
      <c r="A26" s="11"/>
      <c r="B26" s="15"/>
      <c r="C26" s="26"/>
      <c r="D26" s="26"/>
      <c r="E26" s="26"/>
      <c r="F26" s="26"/>
      <c r="G26" s="26"/>
      <c r="H26" s="26"/>
      <c r="I26" s="26"/>
      <c r="J26" s="26"/>
      <c r="K26" s="26"/>
      <c r="L26" s="26"/>
      <c r="M26" s="26"/>
      <c r="N26" s="26"/>
      <c r="O26" s="26"/>
      <c r="P26" s="26"/>
      <c r="Q26" s="26"/>
      <c r="R26" s="26"/>
      <c r="S26" s="26"/>
      <c r="T26" s="26"/>
      <c r="U26" s="26"/>
      <c r="V26" s="26"/>
    </row>
    <row r="27" spans="1:22" x14ac:dyDescent="0.25">
      <c r="A27" s="11"/>
      <c r="B27" s="18" t="s">
        <v>333</v>
      </c>
      <c r="C27" s="22" t="s">
        <v>145</v>
      </c>
      <c r="D27" s="26"/>
      <c r="E27" s="52">
        <v>1625</v>
      </c>
      <c r="F27" s="33" t="s">
        <v>145</v>
      </c>
      <c r="G27" s="22" t="s">
        <v>145</v>
      </c>
      <c r="H27" s="26"/>
      <c r="I27" s="52">
        <v>174832</v>
      </c>
      <c r="J27" s="33" t="s">
        <v>145</v>
      </c>
      <c r="K27" s="22" t="s">
        <v>145</v>
      </c>
      <c r="L27" s="26"/>
      <c r="M27" s="52">
        <v>189997</v>
      </c>
      <c r="N27" s="33" t="s">
        <v>145</v>
      </c>
      <c r="O27" s="22" t="s">
        <v>145</v>
      </c>
      <c r="P27" s="26"/>
      <c r="Q27" s="32">
        <v>0</v>
      </c>
      <c r="R27" s="33" t="s">
        <v>145</v>
      </c>
      <c r="S27" s="22"/>
      <c r="T27" s="26"/>
      <c r="U27" s="52">
        <v>366454</v>
      </c>
      <c r="V27" s="33" t="s">
        <v>145</v>
      </c>
    </row>
    <row r="28" spans="1:22" x14ac:dyDescent="0.25">
      <c r="A28" s="11"/>
      <c r="B28" s="18" t="s">
        <v>334</v>
      </c>
      <c r="C28" s="22"/>
      <c r="D28" s="26"/>
      <c r="E28" s="52"/>
      <c r="F28" s="33"/>
      <c r="G28" s="22"/>
      <c r="H28" s="26"/>
      <c r="I28" s="52"/>
      <c r="J28" s="33"/>
      <c r="K28" s="22"/>
      <c r="L28" s="26"/>
      <c r="M28" s="52"/>
      <c r="N28" s="33"/>
      <c r="O28" s="22"/>
      <c r="P28" s="26"/>
      <c r="Q28" s="32"/>
      <c r="R28" s="33"/>
      <c r="S28" s="22"/>
      <c r="T28" s="26"/>
      <c r="U28" s="52"/>
      <c r="V28" s="33"/>
    </row>
    <row r="29" spans="1:22" x14ac:dyDescent="0.25">
      <c r="A29" s="11"/>
      <c r="B29" s="18" t="s">
        <v>46</v>
      </c>
      <c r="C29" s="16" t="s">
        <v>145</v>
      </c>
      <c r="D29" s="15"/>
      <c r="E29" s="19">
        <v>0</v>
      </c>
      <c r="F29" s="14" t="s">
        <v>145</v>
      </c>
      <c r="G29" s="16" t="s">
        <v>145</v>
      </c>
      <c r="H29" s="15"/>
      <c r="I29" s="20">
        <v>366634</v>
      </c>
      <c r="J29" s="14" t="s">
        <v>145</v>
      </c>
      <c r="K29" s="16" t="s">
        <v>145</v>
      </c>
      <c r="L29" s="15"/>
      <c r="M29" s="20">
        <v>764120</v>
      </c>
      <c r="N29" s="14" t="s">
        <v>145</v>
      </c>
      <c r="O29" s="16" t="s">
        <v>145</v>
      </c>
      <c r="P29" s="15"/>
      <c r="Q29" s="19">
        <v>0</v>
      </c>
      <c r="R29" s="14" t="s">
        <v>145</v>
      </c>
      <c r="S29" s="16"/>
      <c r="T29" s="15"/>
      <c r="U29" s="20">
        <v>1130754</v>
      </c>
      <c r="V29" s="14" t="s">
        <v>145</v>
      </c>
    </row>
    <row r="30" spans="1:22" x14ac:dyDescent="0.25">
      <c r="A30" s="11"/>
      <c r="B30" s="18" t="s">
        <v>47</v>
      </c>
      <c r="C30" s="16" t="s">
        <v>145</v>
      </c>
      <c r="D30" s="15"/>
      <c r="E30" s="19">
        <v>0</v>
      </c>
      <c r="F30" s="14" t="s">
        <v>145</v>
      </c>
      <c r="G30" s="16" t="s">
        <v>145</v>
      </c>
      <c r="H30" s="15"/>
      <c r="I30" s="20">
        <v>159127</v>
      </c>
      <c r="J30" s="14" t="s">
        <v>145</v>
      </c>
      <c r="K30" s="16" t="s">
        <v>145</v>
      </c>
      <c r="L30" s="15"/>
      <c r="M30" s="20">
        <v>422052</v>
      </c>
      <c r="N30" s="14" t="s">
        <v>145</v>
      </c>
      <c r="O30" s="16" t="s">
        <v>145</v>
      </c>
      <c r="P30" s="15"/>
      <c r="Q30" s="19">
        <v>0</v>
      </c>
      <c r="R30" s="14" t="s">
        <v>145</v>
      </c>
      <c r="S30" s="16"/>
      <c r="T30" s="15"/>
      <c r="U30" s="20">
        <v>581179</v>
      </c>
      <c r="V30" s="14" t="s">
        <v>145</v>
      </c>
    </row>
    <row r="31" spans="1:22" x14ac:dyDescent="0.25">
      <c r="A31" s="11"/>
      <c r="B31" s="18" t="s">
        <v>335</v>
      </c>
      <c r="C31" s="16" t="s">
        <v>145</v>
      </c>
      <c r="D31" s="15"/>
      <c r="E31" s="20">
        <v>4913</v>
      </c>
      <c r="F31" s="14" t="s">
        <v>145</v>
      </c>
      <c r="G31" s="16" t="s">
        <v>145</v>
      </c>
      <c r="H31" s="15"/>
      <c r="I31" s="19">
        <v>0</v>
      </c>
      <c r="J31" s="14" t="s">
        <v>145</v>
      </c>
      <c r="K31" s="16" t="s">
        <v>145</v>
      </c>
      <c r="L31" s="15"/>
      <c r="M31" s="19">
        <v>872</v>
      </c>
      <c r="N31" s="14" t="s">
        <v>145</v>
      </c>
      <c r="O31" s="16" t="s">
        <v>145</v>
      </c>
      <c r="P31" s="15"/>
      <c r="Q31" s="19">
        <v>0</v>
      </c>
      <c r="R31" s="14" t="s">
        <v>145</v>
      </c>
      <c r="S31" s="16"/>
      <c r="T31" s="15"/>
      <c r="U31" s="20">
        <v>5785</v>
      </c>
      <c r="V31" s="14" t="s">
        <v>145</v>
      </c>
    </row>
    <row r="32" spans="1:22" x14ac:dyDescent="0.25">
      <c r="A32" s="11"/>
      <c r="B32" s="18" t="s">
        <v>336</v>
      </c>
      <c r="C32" s="22" t="s">
        <v>145</v>
      </c>
      <c r="D32" s="26"/>
      <c r="E32" s="52">
        <v>17371</v>
      </c>
      <c r="F32" s="33" t="s">
        <v>145</v>
      </c>
      <c r="G32" s="22" t="s">
        <v>145</v>
      </c>
      <c r="H32" s="26"/>
      <c r="I32" s="32">
        <v>1</v>
      </c>
      <c r="J32" s="33" t="s">
        <v>145</v>
      </c>
      <c r="K32" s="22" t="s">
        <v>145</v>
      </c>
      <c r="L32" s="26"/>
      <c r="M32" s="52">
        <v>53801</v>
      </c>
      <c r="N32" s="33" t="s">
        <v>145</v>
      </c>
      <c r="O32" s="22" t="s">
        <v>145</v>
      </c>
      <c r="P32" s="26"/>
      <c r="Q32" s="32">
        <v>0</v>
      </c>
      <c r="R32" s="33" t="s">
        <v>145</v>
      </c>
      <c r="S32" s="22"/>
      <c r="T32" s="26"/>
      <c r="U32" s="52">
        <v>71173</v>
      </c>
      <c r="V32" s="33" t="s">
        <v>145</v>
      </c>
    </row>
    <row r="33" spans="1:22" x14ac:dyDescent="0.25">
      <c r="A33" s="11"/>
      <c r="B33" s="18" t="s">
        <v>337</v>
      </c>
      <c r="C33" s="22"/>
      <c r="D33" s="26"/>
      <c r="E33" s="52"/>
      <c r="F33" s="33"/>
      <c r="G33" s="22"/>
      <c r="H33" s="26"/>
      <c r="I33" s="32"/>
      <c r="J33" s="33"/>
      <c r="K33" s="22"/>
      <c r="L33" s="26"/>
      <c r="M33" s="52"/>
      <c r="N33" s="33"/>
      <c r="O33" s="22"/>
      <c r="P33" s="26"/>
      <c r="Q33" s="32"/>
      <c r="R33" s="33"/>
      <c r="S33" s="22"/>
      <c r="T33" s="26"/>
      <c r="U33" s="52"/>
      <c r="V33" s="33"/>
    </row>
    <row r="34" spans="1:22" x14ac:dyDescent="0.25">
      <c r="A34" s="11"/>
      <c r="B34" s="18" t="s">
        <v>338</v>
      </c>
      <c r="C34" s="16" t="s">
        <v>145</v>
      </c>
      <c r="D34" s="15"/>
      <c r="E34" s="19">
        <v>140</v>
      </c>
      <c r="F34" s="14" t="s">
        <v>145</v>
      </c>
      <c r="G34" s="16" t="s">
        <v>145</v>
      </c>
      <c r="H34" s="15"/>
      <c r="I34" s="20">
        <v>6501</v>
      </c>
      <c r="J34" s="14" t="s">
        <v>145</v>
      </c>
      <c r="K34" s="16" t="s">
        <v>145</v>
      </c>
      <c r="L34" s="15"/>
      <c r="M34" s="20">
        <v>11998</v>
      </c>
      <c r="N34" s="14" t="s">
        <v>145</v>
      </c>
      <c r="O34" s="16" t="s">
        <v>145</v>
      </c>
      <c r="P34" s="15"/>
      <c r="Q34" s="19">
        <v>0</v>
      </c>
      <c r="R34" s="14" t="s">
        <v>145</v>
      </c>
      <c r="S34" s="16"/>
      <c r="T34" s="15"/>
      <c r="U34" s="20">
        <v>18639</v>
      </c>
      <c r="V34" s="14" t="s">
        <v>145</v>
      </c>
    </row>
    <row r="35" spans="1:22" x14ac:dyDescent="0.25">
      <c r="A35" s="11"/>
      <c r="B35" s="18" t="s">
        <v>339</v>
      </c>
      <c r="C35" s="22" t="s">
        <v>145</v>
      </c>
      <c r="D35" s="26"/>
      <c r="E35" s="32">
        <v>0</v>
      </c>
      <c r="F35" s="33" t="s">
        <v>145</v>
      </c>
      <c r="G35" s="22" t="s">
        <v>145</v>
      </c>
      <c r="H35" s="26"/>
      <c r="I35" s="52">
        <v>587462</v>
      </c>
      <c r="J35" s="33" t="s">
        <v>145</v>
      </c>
      <c r="K35" s="22" t="s">
        <v>145</v>
      </c>
      <c r="L35" s="26"/>
      <c r="M35" s="32">
        <v>0</v>
      </c>
      <c r="N35" s="33" t="s">
        <v>145</v>
      </c>
      <c r="O35" s="22" t="s">
        <v>145</v>
      </c>
      <c r="P35" s="26"/>
      <c r="Q35" s="32" t="s">
        <v>341</v>
      </c>
      <c r="R35" s="33" t="s">
        <v>163</v>
      </c>
      <c r="S35" s="22"/>
      <c r="T35" s="26"/>
      <c r="U35" s="32">
        <v>0</v>
      </c>
      <c r="V35" s="33" t="s">
        <v>145</v>
      </c>
    </row>
    <row r="36" spans="1:22" x14ac:dyDescent="0.25">
      <c r="A36" s="11"/>
      <c r="B36" s="18" t="s">
        <v>340</v>
      </c>
      <c r="C36" s="22"/>
      <c r="D36" s="26"/>
      <c r="E36" s="32"/>
      <c r="F36" s="33"/>
      <c r="G36" s="22"/>
      <c r="H36" s="26"/>
      <c r="I36" s="52"/>
      <c r="J36" s="33"/>
      <c r="K36" s="22"/>
      <c r="L36" s="26"/>
      <c r="M36" s="32"/>
      <c r="N36" s="33"/>
      <c r="O36" s="22"/>
      <c r="P36" s="26"/>
      <c r="Q36" s="32"/>
      <c r="R36" s="33"/>
      <c r="S36" s="22"/>
      <c r="T36" s="26"/>
      <c r="U36" s="32"/>
      <c r="V36" s="33"/>
    </row>
    <row r="37" spans="1:22" x14ac:dyDescent="0.25">
      <c r="A37" s="11"/>
      <c r="B37" s="18" t="s">
        <v>342</v>
      </c>
      <c r="C37" s="16" t="s">
        <v>145</v>
      </c>
      <c r="D37" s="15"/>
      <c r="E37" s="20">
        <v>2718924</v>
      </c>
      <c r="F37" s="14" t="s">
        <v>145</v>
      </c>
      <c r="G37" s="16" t="s">
        <v>145</v>
      </c>
      <c r="H37" s="15"/>
      <c r="I37" s="20">
        <v>979555</v>
      </c>
      <c r="J37" s="14" t="s">
        <v>145</v>
      </c>
      <c r="K37" s="16" t="s">
        <v>145</v>
      </c>
      <c r="L37" s="15"/>
      <c r="M37" s="20">
        <v>342374</v>
      </c>
      <c r="N37" s="14" t="s">
        <v>145</v>
      </c>
      <c r="O37" s="16" t="s">
        <v>145</v>
      </c>
      <c r="P37" s="15"/>
      <c r="Q37" s="19" t="s">
        <v>343</v>
      </c>
      <c r="R37" s="14" t="s">
        <v>163</v>
      </c>
      <c r="S37" s="16"/>
      <c r="T37" s="15"/>
      <c r="U37" s="19">
        <v>0</v>
      </c>
      <c r="V37" s="14" t="s">
        <v>145</v>
      </c>
    </row>
    <row r="38" spans="1:22" x14ac:dyDescent="0.25">
      <c r="A38" s="11"/>
      <c r="B38" s="51"/>
      <c r="C38" s="51"/>
      <c r="D38" s="51"/>
      <c r="E38" s="51"/>
      <c r="F38" s="51"/>
      <c r="G38" s="51"/>
      <c r="H38" s="51"/>
      <c r="I38" s="51"/>
      <c r="J38" s="51"/>
      <c r="K38" s="51"/>
      <c r="L38" s="51"/>
      <c r="M38" s="51"/>
      <c r="N38" s="51"/>
      <c r="O38" s="51"/>
      <c r="P38" s="51"/>
      <c r="Q38" s="51"/>
      <c r="R38" s="51"/>
      <c r="S38" s="51"/>
      <c r="T38" s="51"/>
      <c r="U38" s="51"/>
      <c r="V38" s="28"/>
    </row>
    <row r="39" spans="1:22" x14ac:dyDescent="0.25">
      <c r="A39" s="11"/>
      <c r="B39" s="30" t="s">
        <v>50</v>
      </c>
      <c r="C39" s="16" t="s">
        <v>145</v>
      </c>
      <c r="D39" s="15" t="s">
        <v>157</v>
      </c>
      <c r="E39" s="19" t="s">
        <v>344</v>
      </c>
      <c r="F39" s="14" t="s">
        <v>145</v>
      </c>
      <c r="G39" s="16" t="s">
        <v>145</v>
      </c>
      <c r="H39" s="15" t="s">
        <v>157</v>
      </c>
      <c r="I39" s="19" t="s">
        <v>345</v>
      </c>
      <c r="J39" s="14" t="s">
        <v>145</v>
      </c>
      <c r="K39" s="16" t="s">
        <v>145</v>
      </c>
      <c r="L39" s="15" t="s">
        <v>157</v>
      </c>
      <c r="M39" s="19" t="s">
        <v>346</v>
      </c>
      <c r="N39" s="14" t="s">
        <v>145</v>
      </c>
      <c r="O39" s="16" t="s">
        <v>145</v>
      </c>
      <c r="P39" s="15" t="s">
        <v>157</v>
      </c>
      <c r="Q39" s="19" t="s">
        <v>347</v>
      </c>
      <c r="R39" s="14" t="s">
        <v>163</v>
      </c>
      <c r="S39" s="16"/>
      <c r="T39" s="15" t="s">
        <v>157</v>
      </c>
      <c r="U39" s="19" t="s">
        <v>348</v>
      </c>
      <c r="V39" s="14" t="s">
        <v>145</v>
      </c>
    </row>
    <row r="40" spans="1:22" x14ac:dyDescent="0.25">
      <c r="A40" s="11"/>
      <c r="B40" s="51"/>
      <c r="C40" s="51"/>
      <c r="D40" s="51"/>
      <c r="E40" s="51"/>
      <c r="F40" s="51"/>
      <c r="G40" s="51"/>
      <c r="H40" s="51"/>
      <c r="I40" s="51"/>
      <c r="J40" s="51"/>
      <c r="K40" s="51"/>
      <c r="L40" s="51"/>
      <c r="M40" s="51"/>
      <c r="N40" s="51"/>
      <c r="O40" s="51"/>
      <c r="P40" s="51"/>
      <c r="Q40" s="51"/>
      <c r="R40" s="51"/>
      <c r="S40" s="51"/>
      <c r="T40" s="51"/>
      <c r="U40" s="51"/>
      <c r="V40" s="28"/>
    </row>
    <row r="41" spans="1:22" x14ac:dyDescent="0.25">
      <c r="A41" s="11"/>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1"/>
      <c r="B42" s="22" t="s">
        <v>144</v>
      </c>
      <c r="C42" s="22"/>
      <c r="D42" s="22"/>
      <c r="E42" s="22"/>
      <c r="F42" s="22"/>
      <c r="G42" s="22"/>
      <c r="H42" s="22"/>
      <c r="I42" s="22"/>
      <c r="J42" s="22"/>
      <c r="K42" s="22"/>
      <c r="L42" s="22"/>
      <c r="M42" s="22"/>
      <c r="N42" s="22"/>
      <c r="O42" s="22"/>
      <c r="P42" s="22"/>
      <c r="Q42" s="22"/>
      <c r="R42" s="22"/>
      <c r="S42" s="22"/>
      <c r="T42" s="22"/>
      <c r="U42" s="22"/>
      <c r="V42" s="22"/>
    </row>
    <row r="43" spans="1:22" ht="15.75" x14ac:dyDescent="0.25">
      <c r="A43" s="11"/>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1"/>
      <c r="B44" s="15"/>
      <c r="C44" s="15"/>
      <c r="D44" s="15"/>
      <c r="E44" s="15"/>
      <c r="F44" s="15"/>
      <c r="G44" s="15"/>
      <c r="H44" s="15"/>
      <c r="I44" s="15"/>
      <c r="J44" s="15"/>
      <c r="K44" s="15"/>
      <c r="L44" s="15"/>
      <c r="M44" s="15"/>
      <c r="N44" s="15"/>
      <c r="O44" s="15"/>
      <c r="P44" s="15"/>
      <c r="Q44" s="15"/>
      <c r="R44" s="15"/>
      <c r="S44" s="15"/>
      <c r="T44" s="15"/>
      <c r="U44" s="15"/>
      <c r="V44" s="15"/>
    </row>
    <row r="45" spans="1:22" x14ac:dyDescent="0.25">
      <c r="A45" s="11"/>
      <c r="B45" s="22"/>
      <c r="C45" s="22" t="s">
        <v>145</v>
      </c>
      <c r="D45" s="32" t="s">
        <v>325</v>
      </c>
      <c r="E45" s="32"/>
      <c r="F45" s="22"/>
      <c r="G45" s="22" t="s">
        <v>145</v>
      </c>
      <c r="H45" s="32" t="s">
        <v>326</v>
      </c>
      <c r="I45" s="32"/>
      <c r="J45" s="22"/>
      <c r="K45" s="22"/>
      <c r="L45" s="32" t="s">
        <v>328</v>
      </c>
      <c r="M45" s="32"/>
      <c r="N45" s="22"/>
      <c r="O45" s="22" t="s">
        <v>145</v>
      </c>
      <c r="P45" s="32" t="s">
        <v>329</v>
      </c>
      <c r="Q45" s="32"/>
      <c r="R45" s="22"/>
      <c r="S45" s="22"/>
      <c r="T45" s="32" t="s">
        <v>330</v>
      </c>
      <c r="U45" s="32"/>
      <c r="V45" s="22"/>
    </row>
    <row r="46" spans="1:22" x14ac:dyDescent="0.25">
      <c r="A46" s="11"/>
      <c r="B46" s="22"/>
      <c r="C46" s="22"/>
      <c r="D46" s="32"/>
      <c r="E46" s="32"/>
      <c r="F46" s="22"/>
      <c r="G46" s="22"/>
      <c r="H46" s="32" t="s">
        <v>327</v>
      </c>
      <c r="I46" s="32"/>
      <c r="J46" s="22"/>
      <c r="K46" s="22"/>
      <c r="L46" s="32" t="s">
        <v>326</v>
      </c>
      <c r="M46" s="32"/>
      <c r="N46" s="22"/>
      <c r="O46" s="22"/>
      <c r="P46" s="32"/>
      <c r="Q46" s="32"/>
      <c r="R46" s="22"/>
      <c r="S46" s="22"/>
      <c r="T46" s="32"/>
      <c r="U46" s="32"/>
      <c r="V46" s="22"/>
    </row>
    <row r="47" spans="1:22" ht="15.75" thickBot="1" x14ac:dyDescent="0.3">
      <c r="A47" s="11"/>
      <c r="B47" s="22"/>
      <c r="C47" s="22"/>
      <c r="D47" s="50"/>
      <c r="E47" s="50"/>
      <c r="F47" s="22"/>
      <c r="G47" s="22"/>
      <c r="H47" s="50"/>
      <c r="I47" s="50"/>
      <c r="J47" s="22"/>
      <c r="K47" s="22"/>
      <c r="L47" s="50" t="s">
        <v>327</v>
      </c>
      <c r="M47" s="50"/>
      <c r="N47" s="22"/>
      <c r="O47" s="22"/>
      <c r="P47" s="50"/>
      <c r="Q47" s="50"/>
      <c r="R47" s="22"/>
      <c r="S47" s="22"/>
      <c r="T47" s="50"/>
      <c r="U47" s="50"/>
      <c r="V47" s="22"/>
    </row>
    <row r="48" spans="1:22" x14ac:dyDescent="0.25">
      <c r="A48" s="11"/>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1"/>
      <c r="B49" s="53" t="s">
        <v>349</v>
      </c>
      <c r="C49" s="53"/>
      <c r="D49" s="53"/>
      <c r="E49" s="53"/>
      <c r="F49" s="49" t="s">
        <v>145</v>
      </c>
      <c r="G49" s="16" t="s">
        <v>145</v>
      </c>
      <c r="H49" s="15"/>
      <c r="I49" s="15"/>
      <c r="J49" s="15"/>
      <c r="K49" s="16"/>
      <c r="L49" s="15"/>
      <c r="M49" s="15"/>
      <c r="N49" s="15"/>
      <c r="O49" s="16" t="s">
        <v>145</v>
      </c>
      <c r="P49" s="15"/>
      <c r="Q49" s="15"/>
      <c r="R49" s="15"/>
      <c r="S49" s="16"/>
      <c r="T49" s="15"/>
      <c r="U49" s="15"/>
      <c r="V49" s="15"/>
    </row>
    <row r="50" spans="1:22" x14ac:dyDescent="0.25">
      <c r="A50" s="11"/>
      <c r="B50" s="15"/>
      <c r="C50" s="26"/>
      <c r="D50" s="26"/>
      <c r="E50" s="26"/>
      <c r="F50" s="26"/>
      <c r="G50" s="26"/>
      <c r="H50" s="26"/>
      <c r="I50" s="26"/>
      <c r="J50" s="26"/>
      <c r="K50" s="26"/>
      <c r="L50" s="26"/>
      <c r="M50" s="26"/>
      <c r="N50" s="26"/>
      <c r="O50" s="26"/>
      <c r="P50" s="26"/>
      <c r="Q50" s="26"/>
      <c r="R50" s="26"/>
      <c r="S50" s="26"/>
      <c r="T50" s="26"/>
      <c r="U50" s="26"/>
      <c r="V50" s="26"/>
    </row>
    <row r="51" spans="1:22" x14ac:dyDescent="0.25">
      <c r="A51" s="11"/>
      <c r="B51" s="49" t="s">
        <v>51</v>
      </c>
      <c r="C51" s="16" t="s">
        <v>145</v>
      </c>
      <c r="D51" s="15"/>
      <c r="E51" s="15"/>
      <c r="F51" s="15"/>
      <c r="G51" s="16" t="s">
        <v>145</v>
      </c>
      <c r="H51" s="15"/>
      <c r="I51" s="15"/>
      <c r="J51" s="15"/>
      <c r="K51" s="16"/>
      <c r="L51" s="15"/>
      <c r="M51" s="15"/>
      <c r="N51" s="15"/>
      <c r="O51" s="16" t="s">
        <v>145</v>
      </c>
      <c r="P51" s="15"/>
      <c r="Q51" s="15"/>
      <c r="R51" s="15"/>
      <c r="S51" s="16"/>
      <c r="T51" s="15"/>
      <c r="U51" s="15"/>
      <c r="V51" s="15"/>
    </row>
    <row r="52" spans="1:22" x14ac:dyDescent="0.25">
      <c r="A52" s="11"/>
      <c r="B52" s="18" t="s">
        <v>52</v>
      </c>
      <c r="C52" s="16" t="s">
        <v>145</v>
      </c>
      <c r="D52" s="15" t="s">
        <v>157</v>
      </c>
      <c r="E52" s="20">
        <v>1507</v>
      </c>
      <c r="F52" s="14" t="s">
        <v>145</v>
      </c>
      <c r="G52" s="16" t="s">
        <v>145</v>
      </c>
      <c r="H52" s="15" t="s">
        <v>157</v>
      </c>
      <c r="I52" s="20">
        <v>33149</v>
      </c>
      <c r="J52" s="14" t="s">
        <v>145</v>
      </c>
      <c r="K52" s="16"/>
      <c r="L52" s="15" t="s">
        <v>157</v>
      </c>
      <c r="M52" s="20">
        <v>81396</v>
      </c>
      <c r="N52" s="14" t="s">
        <v>145</v>
      </c>
      <c r="O52" s="16" t="s">
        <v>145</v>
      </c>
      <c r="P52" s="15" t="s">
        <v>157</v>
      </c>
      <c r="Q52" s="19">
        <v>0</v>
      </c>
      <c r="R52" s="14" t="s">
        <v>145</v>
      </c>
      <c r="S52" s="16"/>
      <c r="T52" s="15" t="s">
        <v>157</v>
      </c>
      <c r="U52" s="20">
        <v>116052</v>
      </c>
      <c r="V52" s="14" t="s">
        <v>145</v>
      </c>
    </row>
    <row r="53" spans="1:22" x14ac:dyDescent="0.25">
      <c r="A53" s="11"/>
      <c r="B53" s="18" t="s">
        <v>53</v>
      </c>
      <c r="C53" s="16" t="s">
        <v>145</v>
      </c>
      <c r="D53" s="15"/>
      <c r="E53" s="20">
        <v>10936</v>
      </c>
      <c r="F53" s="14" t="s">
        <v>145</v>
      </c>
      <c r="G53" s="16" t="s">
        <v>145</v>
      </c>
      <c r="H53" s="15"/>
      <c r="I53" s="20">
        <v>84557</v>
      </c>
      <c r="J53" s="14" t="s">
        <v>145</v>
      </c>
      <c r="K53" s="16"/>
      <c r="L53" s="15"/>
      <c r="M53" s="20">
        <v>143425</v>
      </c>
      <c r="N53" s="14" t="s">
        <v>145</v>
      </c>
      <c r="O53" s="16" t="s">
        <v>145</v>
      </c>
      <c r="P53" s="15"/>
      <c r="Q53" s="19">
        <v>0</v>
      </c>
      <c r="R53" s="14" t="s">
        <v>145</v>
      </c>
      <c r="S53" s="16"/>
      <c r="T53" s="15"/>
      <c r="U53" s="20">
        <v>238918</v>
      </c>
      <c r="V53" s="14" t="s">
        <v>145</v>
      </c>
    </row>
    <row r="54" spans="1:22" x14ac:dyDescent="0.25">
      <c r="A54" s="11"/>
      <c r="B54" s="18" t="s">
        <v>350</v>
      </c>
      <c r="C54" s="22" t="s">
        <v>145</v>
      </c>
      <c r="D54" s="26"/>
      <c r="E54" s="52">
        <v>8750</v>
      </c>
      <c r="F54" s="33" t="s">
        <v>145</v>
      </c>
      <c r="G54" s="22" t="s">
        <v>145</v>
      </c>
      <c r="H54" s="26"/>
      <c r="I54" s="32">
        <v>399</v>
      </c>
      <c r="J54" s="33" t="s">
        <v>145</v>
      </c>
      <c r="K54" s="22"/>
      <c r="L54" s="26"/>
      <c r="M54" s="52">
        <v>11895</v>
      </c>
      <c r="N54" s="33" t="s">
        <v>145</v>
      </c>
      <c r="O54" s="22" t="s">
        <v>145</v>
      </c>
      <c r="P54" s="26"/>
      <c r="Q54" s="32">
        <v>0</v>
      </c>
      <c r="R54" s="33" t="s">
        <v>145</v>
      </c>
      <c r="S54" s="22"/>
      <c r="T54" s="26"/>
      <c r="U54" s="52">
        <v>21044</v>
      </c>
      <c r="V54" s="33" t="s">
        <v>145</v>
      </c>
    </row>
    <row r="55" spans="1:22" x14ac:dyDescent="0.25">
      <c r="A55" s="11"/>
      <c r="B55" s="18" t="s">
        <v>351</v>
      </c>
      <c r="C55" s="22"/>
      <c r="D55" s="26"/>
      <c r="E55" s="52"/>
      <c r="F55" s="33"/>
      <c r="G55" s="22"/>
      <c r="H55" s="26"/>
      <c r="I55" s="32"/>
      <c r="J55" s="33"/>
      <c r="K55" s="22"/>
      <c r="L55" s="26"/>
      <c r="M55" s="52"/>
      <c r="N55" s="33"/>
      <c r="O55" s="22"/>
      <c r="P55" s="26"/>
      <c r="Q55" s="32"/>
      <c r="R55" s="33"/>
      <c r="S55" s="22"/>
      <c r="T55" s="26"/>
      <c r="U55" s="52"/>
      <c r="V55" s="33"/>
    </row>
    <row r="56" spans="1:22" x14ac:dyDescent="0.25">
      <c r="A56" s="11"/>
      <c r="B56" s="18" t="s">
        <v>352</v>
      </c>
      <c r="C56" s="22" t="s">
        <v>145</v>
      </c>
      <c r="D56" s="26"/>
      <c r="E56" s="32">
        <v>568</v>
      </c>
      <c r="F56" s="33" t="s">
        <v>145</v>
      </c>
      <c r="G56" s="22" t="s">
        <v>145</v>
      </c>
      <c r="H56" s="26"/>
      <c r="I56" s="32">
        <v>23</v>
      </c>
      <c r="J56" s="33" t="s">
        <v>145</v>
      </c>
      <c r="K56" s="22"/>
      <c r="L56" s="26"/>
      <c r="M56" s="52">
        <v>2018</v>
      </c>
      <c r="N56" s="33" t="s">
        <v>145</v>
      </c>
      <c r="O56" s="22" t="s">
        <v>145</v>
      </c>
      <c r="P56" s="26"/>
      <c r="Q56" s="32">
        <v>0</v>
      </c>
      <c r="R56" s="33" t="s">
        <v>145</v>
      </c>
      <c r="S56" s="22"/>
      <c r="T56" s="26"/>
      <c r="U56" s="52">
        <v>2609</v>
      </c>
      <c r="V56" s="33" t="s">
        <v>145</v>
      </c>
    </row>
    <row r="57" spans="1:22" x14ac:dyDescent="0.25">
      <c r="A57" s="11"/>
      <c r="B57" s="18" t="s">
        <v>353</v>
      </c>
      <c r="C57" s="22"/>
      <c r="D57" s="26"/>
      <c r="E57" s="32"/>
      <c r="F57" s="33"/>
      <c r="G57" s="22"/>
      <c r="H57" s="26"/>
      <c r="I57" s="32"/>
      <c r="J57" s="33"/>
      <c r="K57" s="22"/>
      <c r="L57" s="26"/>
      <c r="M57" s="52"/>
      <c r="N57" s="33"/>
      <c r="O57" s="22"/>
      <c r="P57" s="26"/>
      <c r="Q57" s="32"/>
      <c r="R57" s="33"/>
      <c r="S57" s="22"/>
      <c r="T57" s="26"/>
      <c r="U57" s="52"/>
      <c r="V57" s="33"/>
    </row>
    <row r="58" spans="1:22" x14ac:dyDescent="0.25">
      <c r="A58" s="11"/>
      <c r="B58" s="18" t="s">
        <v>354</v>
      </c>
      <c r="C58" s="22" t="s">
        <v>145</v>
      </c>
      <c r="D58" s="26"/>
      <c r="E58" s="32">
        <v>248</v>
      </c>
      <c r="F58" s="33" t="s">
        <v>145</v>
      </c>
      <c r="G58" s="22" t="s">
        <v>145</v>
      </c>
      <c r="H58" s="26"/>
      <c r="I58" s="32" t="s">
        <v>356</v>
      </c>
      <c r="J58" s="33" t="s">
        <v>163</v>
      </c>
      <c r="K58" s="22"/>
      <c r="L58" s="26"/>
      <c r="M58" s="52">
        <v>35776</v>
      </c>
      <c r="N58" s="33" t="s">
        <v>145</v>
      </c>
      <c r="O58" s="22" t="s">
        <v>145</v>
      </c>
      <c r="P58" s="26"/>
      <c r="Q58" s="32">
        <v>0</v>
      </c>
      <c r="R58" s="33" t="s">
        <v>145</v>
      </c>
      <c r="S58" s="22"/>
      <c r="T58" s="26"/>
      <c r="U58" s="52">
        <v>4926</v>
      </c>
      <c r="V58" s="33" t="s">
        <v>145</v>
      </c>
    </row>
    <row r="59" spans="1:22" x14ac:dyDescent="0.25">
      <c r="A59" s="11"/>
      <c r="B59" s="18" t="s">
        <v>355</v>
      </c>
      <c r="C59" s="22"/>
      <c r="D59" s="26"/>
      <c r="E59" s="32"/>
      <c r="F59" s="33"/>
      <c r="G59" s="22"/>
      <c r="H59" s="26"/>
      <c r="I59" s="32"/>
      <c r="J59" s="33"/>
      <c r="K59" s="22"/>
      <c r="L59" s="26"/>
      <c r="M59" s="52"/>
      <c r="N59" s="33"/>
      <c r="O59" s="22"/>
      <c r="P59" s="26"/>
      <c r="Q59" s="32"/>
      <c r="R59" s="33"/>
      <c r="S59" s="22"/>
      <c r="T59" s="26"/>
      <c r="U59" s="52"/>
      <c r="V59" s="33"/>
    </row>
    <row r="60" spans="1:22" x14ac:dyDescent="0.25">
      <c r="A60" s="11"/>
      <c r="B60" s="51"/>
      <c r="C60" s="51"/>
      <c r="D60" s="51"/>
      <c r="E60" s="51"/>
      <c r="F60" s="51"/>
      <c r="G60" s="51"/>
      <c r="H60" s="51"/>
      <c r="I60" s="51"/>
      <c r="J60" s="51"/>
      <c r="K60" s="51"/>
      <c r="L60" s="51"/>
      <c r="M60" s="51"/>
      <c r="N60" s="51"/>
      <c r="O60" s="51"/>
      <c r="P60" s="51"/>
      <c r="Q60" s="51"/>
      <c r="R60" s="51"/>
      <c r="S60" s="51"/>
      <c r="T60" s="51"/>
      <c r="U60" s="51"/>
      <c r="V60" s="28"/>
    </row>
    <row r="61" spans="1:22" x14ac:dyDescent="0.25">
      <c r="A61" s="11"/>
      <c r="B61" s="30" t="s">
        <v>57</v>
      </c>
      <c r="C61" s="16" t="s">
        <v>145</v>
      </c>
      <c r="D61" s="15"/>
      <c r="E61" s="20">
        <v>22009</v>
      </c>
      <c r="F61" s="14" t="s">
        <v>145</v>
      </c>
      <c r="G61" s="16" t="s">
        <v>145</v>
      </c>
      <c r="H61" s="15"/>
      <c r="I61" s="20">
        <v>87030</v>
      </c>
      <c r="J61" s="14" t="s">
        <v>145</v>
      </c>
      <c r="K61" s="16"/>
      <c r="L61" s="15"/>
      <c r="M61" s="20">
        <v>274510</v>
      </c>
      <c r="N61" s="14" t="s">
        <v>145</v>
      </c>
      <c r="O61" s="16" t="s">
        <v>145</v>
      </c>
      <c r="P61" s="15"/>
      <c r="Q61" s="19">
        <v>0</v>
      </c>
      <c r="R61" s="14" t="s">
        <v>145</v>
      </c>
      <c r="S61" s="16"/>
      <c r="T61" s="15"/>
      <c r="U61" s="20">
        <v>383549</v>
      </c>
      <c r="V61" s="14" t="s">
        <v>145</v>
      </c>
    </row>
    <row r="62" spans="1:22" x14ac:dyDescent="0.25">
      <c r="A62" s="11"/>
      <c r="B62" s="15"/>
      <c r="C62" s="26"/>
      <c r="D62" s="26"/>
      <c r="E62" s="26"/>
      <c r="F62" s="26"/>
      <c r="G62" s="26"/>
      <c r="H62" s="26"/>
      <c r="I62" s="26"/>
      <c r="J62" s="26"/>
      <c r="K62" s="26"/>
      <c r="L62" s="26"/>
      <c r="M62" s="26"/>
      <c r="N62" s="26"/>
      <c r="O62" s="26"/>
      <c r="P62" s="26"/>
      <c r="Q62" s="26"/>
      <c r="R62" s="26"/>
      <c r="S62" s="26"/>
      <c r="T62" s="26"/>
      <c r="U62" s="26"/>
      <c r="V62" s="26"/>
    </row>
    <row r="63" spans="1:22" x14ac:dyDescent="0.25">
      <c r="A63" s="11"/>
      <c r="B63" s="18" t="s">
        <v>357</v>
      </c>
      <c r="C63" s="16" t="s">
        <v>145</v>
      </c>
      <c r="D63" s="15"/>
      <c r="E63" s="20">
        <v>155000</v>
      </c>
      <c r="F63" s="14" t="s">
        <v>145</v>
      </c>
      <c r="G63" s="16" t="s">
        <v>145</v>
      </c>
      <c r="H63" s="15"/>
      <c r="I63" s="19">
        <v>0</v>
      </c>
      <c r="J63" s="14" t="s">
        <v>145</v>
      </c>
      <c r="K63" s="16"/>
      <c r="L63" s="15"/>
      <c r="M63" s="19">
        <v>0</v>
      </c>
      <c r="N63" s="14" t="s">
        <v>145</v>
      </c>
      <c r="O63" s="16" t="s">
        <v>145</v>
      </c>
      <c r="P63" s="15"/>
      <c r="Q63" s="19">
        <v>0</v>
      </c>
      <c r="R63" s="14" t="s">
        <v>145</v>
      </c>
      <c r="S63" s="16"/>
      <c r="T63" s="15"/>
      <c r="U63" s="20">
        <v>155000</v>
      </c>
      <c r="V63" s="14" t="s">
        <v>145</v>
      </c>
    </row>
    <row r="64" spans="1:22" x14ac:dyDescent="0.25">
      <c r="A64" s="11"/>
      <c r="B64" s="18" t="s">
        <v>358</v>
      </c>
      <c r="C64" s="16" t="s">
        <v>145</v>
      </c>
      <c r="D64" s="15"/>
      <c r="E64" s="20">
        <v>409688</v>
      </c>
      <c r="F64" s="14" t="s">
        <v>145</v>
      </c>
      <c r="G64" s="16" t="s">
        <v>145</v>
      </c>
      <c r="H64" s="15"/>
      <c r="I64" s="20">
        <v>55365</v>
      </c>
      <c r="J64" s="14" t="s">
        <v>145</v>
      </c>
      <c r="K64" s="16"/>
      <c r="L64" s="15"/>
      <c r="M64" s="20">
        <v>65192</v>
      </c>
      <c r="N64" s="14" t="s">
        <v>145</v>
      </c>
      <c r="O64" s="16" t="s">
        <v>145</v>
      </c>
      <c r="P64" s="15"/>
      <c r="Q64" s="19">
        <v>0</v>
      </c>
      <c r="R64" s="14" t="s">
        <v>145</v>
      </c>
      <c r="S64" s="16"/>
      <c r="T64" s="15"/>
      <c r="U64" s="20">
        <v>530245</v>
      </c>
      <c r="V64" s="14" t="s">
        <v>145</v>
      </c>
    </row>
    <row r="65" spans="1:22" x14ac:dyDescent="0.25">
      <c r="A65" s="11"/>
      <c r="B65" s="18" t="s">
        <v>359</v>
      </c>
      <c r="C65" s="22" t="s">
        <v>145</v>
      </c>
      <c r="D65" s="26"/>
      <c r="E65" s="52">
        <v>57322</v>
      </c>
      <c r="F65" s="33" t="s">
        <v>145</v>
      </c>
      <c r="G65" s="22" t="s">
        <v>145</v>
      </c>
      <c r="H65" s="26"/>
      <c r="I65" s="32" t="s">
        <v>361</v>
      </c>
      <c r="J65" s="33" t="s">
        <v>163</v>
      </c>
      <c r="K65" s="22"/>
      <c r="L65" s="26"/>
      <c r="M65" s="52">
        <v>129746</v>
      </c>
      <c r="N65" s="33" t="s">
        <v>145</v>
      </c>
      <c r="O65" s="22" t="s">
        <v>145</v>
      </c>
      <c r="P65" s="26"/>
      <c r="Q65" s="32">
        <v>0</v>
      </c>
      <c r="R65" s="33" t="s">
        <v>145</v>
      </c>
      <c r="S65" s="22"/>
      <c r="T65" s="26"/>
      <c r="U65" s="52">
        <v>187063</v>
      </c>
      <c r="V65" s="33" t="s">
        <v>145</v>
      </c>
    </row>
    <row r="66" spans="1:22" x14ac:dyDescent="0.25">
      <c r="A66" s="11"/>
      <c r="B66" s="18" t="s">
        <v>360</v>
      </c>
      <c r="C66" s="22"/>
      <c r="D66" s="26"/>
      <c r="E66" s="52"/>
      <c r="F66" s="33"/>
      <c r="G66" s="22"/>
      <c r="H66" s="26"/>
      <c r="I66" s="32"/>
      <c r="J66" s="33"/>
      <c r="K66" s="22"/>
      <c r="L66" s="26"/>
      <c r="M66" s="52"/>
      <c r="N66" s="33"/>
      <c r="O66" s="22"/>
      <c r="P66" s="26"/>
      <c r="Q66" s="32"/>
      <c r="R66" s="33"/>
      <c r="S66" s="22"/>
      <c r="T66" s="26"/>
      <c r="U66" s="52"/>
      <c r="V66" s="33"/>
    </row>
    <row r="67" spans="1:22" x14ac:dyDescent="0.25">
      <c r="A67" s="11"/>
      <c r="B67" s="18" t="s">
        <v>362</v>
      </c>
      <c r="C67" s="22" t="s">
        <v>145</v>
      </c>
      <c r="D67" s="26"/>
      <c r="E67" s="52">
        <v>17449</v>
      </c>
      <c r="F67" s="33" t="s">
        <v>145</v>
      </c>
      <c r="G67" s="22" t="s">
        <v>145</v>
      </c>
      <c r="H67" s="26"/>
      <c r="I67" s="32">
        <v>650</v>
      </c>
      <c r="J67" s="33" t="s">
        <v>145</v>
      </c>
      <c r="K67" s="22"/>
      <c r="L67" s="26"/>
      <c r="M67" s="52">
        <v>46130</v>
      </c>
      <c r="N67" s="33" t="s">
        <v>145</v>
      </c>
      <c r="O67" s="22" t="s">
        <v>145</v>
      </c>
      <c r="P67" s="26"/>
      <c r="Q67" s="32">
        <v>0</v>
      </c>
      <c r="R67" s="33" t="s">
        <v>145</v>
      </c>
      <c r="S67" s="22"/>
      <c r="T67" s="26"/>
      <c r="U67" s="52">
        <v>64229</v>
      </c>
      <c r="V67" s="33" t="s">
        <v>145</v>
      </c>
    </row>
    <row r="68" spans="1:22" x14ac:dyDescent="0.25">
      <c r="A68" s="11"/>
      <c r="B68" s="18" t="s">
        <v>363</v>
      </c>
      <c r="C68" s="22"/>
      <c r="D68" s="26"/>
      <c r="E68" s="52"/>
      <c r="F68" s="33"/>
      <c r="G68" s="22"/>
      <c r="H68" s="26"/>
      <c r="I68" s="32"/>
      <c r="J68" s="33"/>
      <c r="K68" s="22"/>
      <c r="L68" s="26"/>
      <c r="M68" s="52"/>
      <c r="N68" s="33"/>
      <c r="O68" s="22"/>
      <c r="P68" s="26"/>
      <c r="Q68" s="32"/>
      <c r="R68" s="33"/>
      <c r="S68" s="22"/>
      <c r="T68" s="26"/>
      <c r="U68" s="52"/>
      <c r="V68" s="33"/>
    </row>
    <row r="69" spans="1:22" x14ac:dyDescent="0.25">
      <c r="A69" s="11"/>
      <c r="B69" s="18" t="s">
        <v>63</v>
      </c>
      <c r="C69" s="16" t="s">
        <v>145</v>
      </c>
      <c r="D69" s="15"/>
      <c r="E69" s="20">
        <v>18453</v>
      </c>
      <c r="F69" s="14" t="s">
        <v>145</v>
      </c>
      <c r="G69" s="16" t="s">
        <v>145</v>
      </c>
      <c r="H69" s="15"/>
      <c r="I69" s="20">
        <v>3944</v>
      </c>
      <c r="J69" s="14" t="s">
        <v>145</v>
      </c>
      <c r="K69" s="16"/>
      <c r="L69" s="15"/>
      <c r="M69" s="20">
        <v>32608</v>
      </c>
      <c r="N69" s="14" t="s">
        <v>145</v>
      </c>
      <c r="O69" s="16" t="s">
        <v>145</v>
      </c>
      <c r="P69" s="15"/>
      <c r="Q69" s="19">
        <v>0</v>
      </c>
      <c r="R69" s="14" t="s">
        <v>145</v>
      </c>
      <c r="S69" s="16"/>
      <c r="T69" s="15"/>
      <c r="U69" s="20">
        <v>55005</v>
      </c>
      <c r="V69" s="14" t="s">
        <v>145</v>
      </c>
    </row>
    <row r="70" spans="1:22" x14ac:dyDescent="0.25">
      <c r="A70" s="11"/>
      <c r="B70" s="18" t="s">
        <v>364</v>
      </c>
      <c r="C70" s="22" t="s">
        <v>145</v>
      </c>
      <c r="D70" s="26"/>
      <c r="E70" s="52">
        <v>213953</v>
      </c>
      <c r="F70" s="33" t="s">
        <v>145</v>
      </c>
      <c r="G70" s="22" t="s">
        <v>145</v>
      </c>
      <c r="H70" s="26"/>
      <c r="I70" s="32">
        <v>0</v>
      </c>
      <c r="J70" s="33" t="s">
        <v>145</v>
      </c>
      <c r="K70" s="22"/>
      <c r="L70" s="26"/>
      <c r="M70" s="52">
        <v>406256</v>
      </c>
      <c r="N70" s="33" t="s">
        <v>145</v>
      </c>
      <c r="O70" s="22" t="s">
        <v>145</v>
      </c>
      <c r="P70" s="26"/>
      <c r="Q70" s="32" t="s">
        <v>365</v>
      </c>
      <c r="R70" s="33" t="s">
        <v>163</v>
      </c>
      <c r="S70" s="22"/>
      <c r="T70" s="26"/>
      <c r="U70" s="32">
        <v>0</v>
      </c>
      <c r="V70" s="33" t="s">
        <v>145</v>
      </c>
    </row>
    <row r="71" spans="1:22" x14ac:dyDescent="0.25">
      <c r="A71" s="11"/>
      <c r="B71" s="18" t="s">
        <v>340</v>
      </c>
      <c r="C71" s="22"/>
      <c r="D71" s="26"/>
      <c r="E71" s="52"/>
      <c r="F71" s="33"/>
      <c r="G71" s="22"/>
      <c r="H71" s="26"/>
      <c r="I71" s="32"/>
      <c r="J71" s="33"/>
      <c r="K71" s="22"/>
      <c r="L71" s="26"/>
      <c r="M71" s="52"/>
      <c r="N71" s="33"/>
      <c r="O71" s="22"/>
      <c r="P71" s="26"/>
      <c r="Q71" s="32"/>
      <c r="R71" s="33"/>
      <c r="S71" s="22"/>
      <c r="T71" s="26"/>
      <c r="U71" s="32"/>
      <c r="V71" s="33"/>
    </row>
    <row r="72" spans="1:22" x14ac:dyDescent="0.25">
      <c r="A72" s="11"/>
      <c r="B72" s="18" t="s">
        <v>366</v>
      </c>
      <c r="C72" s="16" t="s">
        <v>145</v>
      </c>
      <c r="D72" s="15"/>
      <c r="E72" s="20">
        <v>1895244</v>
      </c>
      <c r="F72" s="14" t="s">
        <v>145</v>
      </c>
      <c r="G72" s="16" t="s">
        <v>145</v>
      </c>
      <c r="H72" s="15"/>
      <c r="I72" s="20">
        <v>2483224</v>
      </c>
      <c r="J72" s="14" t="s">
        <v>145</v>
      </c>
      <c r="K72" s="16"/>
      <c r="L72" s="15"/>
      <c r="M72" s="20">
        <v>1524882</v>
      </c>
      <c r="N72" s="14" t="s">
        <v>145</v>
      </c>
      <c r="O72" s="16" t="s">
        <v>145</v>
      </c>
      <c r="P72" s="15"/>
      <c r="Q72" s="19" t="s">
        <v>367</v>
      </c>
      <c r="R72" s="14" t="s">
        <v>163</v>
      </c>
      <c r="S72" s="16"/>
      <c r="T72" s="15"/>
      <c r="U72" s="20">
        <v>1895244</v>
      </c>
      <c r="V72" s="14" t="s">
        <v>145</v>
      </c>
    </row>
    <row r="73" spans="1:22" x14ac:dyDescent="0.25">
      <c r="A73" s="11"/>
      <c r="B73" s="51"/>
      <c r="C73" s="51"/>
      <c r="D73" s="51"/>
      <c r="E73" s="51"/>
      <c r="F73" s="51"/>
      <c r="G73" s="51"/>
      <c r="H73" s="51"/>
      <c r="I73" s="51"/>
      <c r="J73" s="51"/>
      <c r="K73" s="51"/>
      <c r="L73" s="51"/>
      <c r="M73" s="51"/>
      <c r="N73" s="51"/>
      <c r="O73" s="51"/>
      <c r="P73" s="51"/>
      <c r="Q73" s="51"/>
      <c r="R73" s="51"/>
      <c r="S73" s="51"/>
      <c r="T73" s="51"/>
      <c r="U73" s="51"/>
      <c r="V73" s="28"/>
    </row>
    <row r="74" spans="1:22" x14ac:dyDescent="0.25">
      <c r="A74" s="11"/>
      <c r="B74" s="30" t="s">
        <v>368</v>
      </c>
      <c r="C74" s="22" t="s">
        <v>145</v>
      </c>
      <c r="D74" s="26" t="s">
        <v>157</v>
      </c>
      <c r="E74" s="32" t="s">
        <v>344</v>
      </c>
      <c r="F74" s="33" t="s">
        <v>145</v>
      </c>
      <c r="G74" s="22" t="s">
        <v>145</v>
      </c>
      <c r="H74" s="26" t="s">
        <v>157</v>
      </c>
      <c r="I74" s="32" t="s">
        <v>345</v>
      </c>
      <c r="J74" s="33" t="s">
        <v>145</v>
      </c>
      <c r="K74" s="22"/>
      <c r="L74" s="26" t="s">
        <v>157</v>
      </c>
      <c r="M74" s="32" t="s">
        <v>346</v>
      </c>
      <c r="N74" s="33" t="s">
        <v>145</v>
      </c>
      <c r="O74" s="22" t="s">
        <v>145</v>
      </c>
      <c r="P74" s="26" t="s">
        <v>157</v>
      </c>
      <c r="Q74" s="32" t="s">
        <v>347</v>
      </c>
      <c r="R74" s="33" t="s">
        <v>163</v>
      </c>
      <c r="S74" s="22"/>
      <c r="T74" s="26" t="s">
        <v>157</v>
      </c>
      <c r="U74" s="32" t="s">
        <v>348</v>
      </c>
      <c r="V74" s="33" t="s">
        <v>145</v>
      </c>
    </row>
    <row r="75" spans="1:22" x14ac:dyDescent="0.25">
      <c r="A75" s="11"/>
      <c r="B75" s="30" t="s">
        <v>366</v>
      </c>
      <c r="C75" s="22"/>
      <c r="D75" s="26"/>
      <c r="E75" s="32"/>
      <c r="F75" s="33"/>
      <c r="G75" s="22"/>
      <c r="H75" s="26"/>
      <c r="I75" s="32"/>
      <c r="J75" s="33"/>
      <c r="K75" s="22"/>
      <c r="L75" s="26"/>
      <c r="M75" s="32"/>
      <c r="N75" s="33"/>
      <c r="O75" s="22"/>
      <c r="P75" s="26"/>
      <c r="Q75" s="32"/>
      <c r="R75" s="33"/>
      <c r="S75" s="22"/>
      <c r="T75" s="26"/>
      <c r="U75" s="32"/>
      <c r="V75" s="33"/>
    </row>
    <row r="76" spans="1:22" x14ac:dyDescent="0.25">
      <c r="A76" s="11"/>
      <c r="B76" s="51"/>
      <c r="C76" s="51"/>
      <c r="D76" s="51"/>
      <c r="E76" s="51"/>
      <c r="F76" s="51"/>
      <c r="G76" s="51"/>
      <c r="H76" s="51"/>
      <c r="I76" s="51"/>
      <c r="J76" s="51"/>
      <c r="K76" s="51"/>
      <c r="L76" s="51"/>
      <c r="M76" s="51"/>
      <c r="N76" s="51"/>
      <c r="O76" s="51"/>
      <c r="P76" s="51"/>
      <c r="Q76" s="51"/>
      <c r="R76" s="51"/>
      <c r="S76" s="51"/>
      <c r="T76" s="51"/>
      <c r="U76" s="51"/>
      <c r="V76" s="28"/>
    </row>
    <row r="77" spans="1:22" x14ac:dyDescent="0.25">
      <c r="A77" s="11"/>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1"/>
      <c r="B78" s="26" t="s">
        <v>369</v>
      </c>
      <c r="C78" s="26"/>
      <c r="D78" s="26"/>
      <c r="E78" s="26"/>
      <c r="F78" s="26"/>
      <c r="G78" s="26"/>
      <c r="H78" s="26"/>
      <c r="I78" s="26"/>
      <c r="J78" s="26"/>
      <c r="K78" s="26"/>
      <c r="L78" s="26"/>
      <c r="M78" s="26"/>
      <c r="N78" s="26"/>
      <c r="O78" s="26"/>
      <c r="P78" s="26"/>
      <c r="Q78" s="26"/>
      <c r="R78" s="26"/>
      <c r="S78" s="26"/>
      <c r="T78" s="26"/>
      <c r="U78" s="26"/>
      <c r="V78" s="26"/>
    </row>
    <row r="79" spans="1:22" x14ac:dyDescent="0.25">
      <c r="A79" s="11"/>
      <c r="B79" s="22" t="s">
        <v>144</v>
      </c>
      <c r="C79" s="22"/>
      <c r="D79" s="22"/>
      <c r="E79" s="22"/>
      <c r="F79" s="22"/>
      <c r="G79" s="22"/>
      <c r="H79" s="22"/>
      <c r="I79" s="22"/>
      <c r="J79" s="22"/>
      <c r="K79" s="22"/>
      <c r="L79" s="22"/>
      <c r="M79" s="22"/>
      <c r="N79" s="22"/>
      <c r="O79" s="22"/>
      <c r="P79" s="22"/>
      <c r="Q79" s="22"/>
      <c r="R79" s="22"/>
      <c r="S79" s="22"/>
      <c r="T79" s="22"/>
      <c r="U79" s="22"/>
      <c r="V79" s="22"/>
    </row>
    <row r="80" spans="1:22" x14ac:dyDescent="0.25">
      <c r="A80" s="11"/>
      <c r="B80" s="39"/>
      <c r="C80" s="39"/>
      <c r="D80" s="39"/>
      <c r="E80" s="39"/>
      <c r="F80" s="39"/>
      <c r="G80" s="39"/>
      <c r="H80" s="39"/>
      <c r="I80" s="39"/>
      <c r="J80" s="39"/>
      <c r="K80" s="39"/>
      <c r="L80" s="39"/>
      <c r="M80" s="39"/>
      <c r="N80" s="39"/>
      <c r="O80" s="39"/>
      <c r="P80" s="39"/>
      <c r="Q80" s="39"/>
      <c r="R80" s="39"/>
      <c r="S80" s="39"/>
      <c r="T80" s="39"/>
      <c r="U80" s="39"/>
      <c r="V80" s="39"/>
    </row>
    <row r="81" spans="1:22" x14ac:dyDescent="0.25">
      <c r="A81" s="11"/>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1"/>
      <c r="B82" s="22"/>
      <c r="C82" s="22" t="s">
        <v>145</v>
      </c>
      <c r="D82" s="32" t="s">
        <v>325</v>
      </c>
      <c r="E82" s="32"/>
      <c r="F82" s="22"/>
      <c r="G82" s="22"/>
      <c r="H82" s="32" t="s">
        <v>326</v>
      </c>
      <c r="I82" s="32"/>
      <c r="J82" s="22"/>
      <c r="K82" s="22"/>
      <c r="L82" s="32" t="s">
        <v>328</v>
      </c>
      <c r="M82" s="32"/>
      <c r="N82" s="22"/>
      <c r="O82" s="22"/>
      <c r="P82" s="32" t="s">
        <v>329</v>
      </c>
      <c r="Q82" s="32"/>
      <c r="R82" s="22"/>
      <c r="S82" s="22"/>
      <c r="T82" s="32" t="s">
        <v>330</v>
      </c>
      <c r="U82" s="32"/>
      <c r="V82" s="22"/>
    </row>
    <row r="83" spans="1:22" x14ac:dyDescent="0.25">
      <c r="A83" s="11"/>
      <c r="B83" s="22"/>
      <c r="C83" s="22"/>
      <c r="D83" s="32"/>
      <c r="E83" s="32"/>
      <c r="F83" s="22"/>
      <c r="G83" s="22"/>
      <c r="H83" s="32" t="s">
        <v>327</v>
      </c>
      <c r="I83" s="32"/>
      <c r="J83" s="22"/>
      <c r="K83" s="22"/>
      <c r="L83" s="32" t="s">
        <v>326</v>
      </c>
      <c r="M83" s="32"/>
      <c r="N83" s="22"/>
      <c r="O83" s="22"/>
      <c r="P83" s="32"/>
      <c r="Q83" s="32"/>
      <c r="R83" s="22"/>
      <c r="S83" s="22"/>
      <c r="T83" s="32"/>
      <c r="U83" s="32"/>
      <c r="V83" s="22"/>
    </row>
    <row r="84" spans="1:22" ht="15.75" thickBot="1" x14ac:dyDescent="0.3">
      <c r="A84" s="11"/>
      <c r="B84" s="22"/>
      <c r="C84" s="22"/>
      <c r="D84" s="50"/>
      <c r="E84" s="50"/>
      <c r="F84" s="22"/>
      <c r="G84" s="22"/>
      <c r="H84" s="50"/>
      <c r="I84" s="50"/>
      <c r="J84" s="22"/>
      <c r="K84" s="22"/>
      <c r="L84" s="50" t="s">
        <v>327</v>
      </c>
      <c r="M84" s="50"/>
      <c r="N84" s="22"/>
      <c r="O84" s="22"/>
      <c r="P84" s="50"/>
      <c r="Q84" s="50"/>
      <c r="R84" s="22"/>
      <c r="S84" s="22"/>
      <c r="T84" s="50"/>
      <c r="U84" s="50"/>
      <c r="V84" s="22"/>
    </row>
    <row r="85" spans="1:22" x14ac:dyDescent="0.25">
      <c r="A85" s="11"/>
      <c r="B85" s="15"/>
      <c r="C85" s="26"/>
      <c r="D85" s="26"/>
      <c r="E85" s="26"/>
      <c r="F85" s="26"/>
      <c r="G85" s="26"/>
      <c r="H85" s="26"/>
      <c r="I85" s="26"/>
      <c r="J85" s="26"/>
      <c r="K85" s="26"/>
      <c r="L85" s="26"/>
      <c r="M85" s="26"/>
      <c r="N85" s="26"/>
      <c r="O85" s="26"/>
      <c r="P85" s="26"/>
      <c r="Q85" s="26"/>
      <c r="R85" s="26"/>
      <c r="S85" s="26"/>
      <c r="T85" s="26"/>
      <c r="U85" s="26"/>
      <c r="V85" s="26"/>
    </row>
    <row r="86" spans="1:22" x14ac:dyDescent="0.25">
      <c r="A86" s="11"/>
      <c r="B86" s="18" t="s">
        <v>84</v>
      </c>
      <c r="C86" s="16" t="s">
        <v>145</v>
      </c>
      <c r="D86" s="15" t="s">
        <v>157</v>
      </c>
      <c r="E86" s="19">
        <v>0</v>
      </c>
      <c r="F86" s="14" t="s">
        <v>145</v>
      </c>
      <c r="G86" s="16"/>
      <c r="H86" s="15" t="s">
        <v>157</v>
      </c>
      <c r="I86" s="20">
        <v>229129</v>
      </c>
      <c r="J86" s="14" t="s">
        <v>145</v>
      </c>
      <c r="K86" s="16"/>
      <c r="L86" s="15" t="s">
        <v>157</v>
      </c>
      <c r="M86" s="20">
        <v>277293</v>
      </c>
      <c r="N86" s="14" t="s">
        <v>145</v>
      </c>
      <c r="O86" s="16"/>
      <c r="P86" s="15" t="s">
        <v>157</v>
      </c>
      <c r="Q86" s="19" t="s">
        <v>370</v>
      </c>
      <c r="R86" s="14" t="s">
        <v>163</v>
      </c>
      <c r="S86" s="16"/>
      <c r="T86" s="15" t="s">
        <v>157</v>
      </c>
      <c r="U86" s="20">
        <v>504980</v>
      </c>
      <c r="V86" s="14" t="s">
        <v>145</v>
      </c>
    </row>
    <row r="87" spans="1:22" x14ac:dyDescent="0.25">
      <c r="A87" s="11"/>
      <c r="B87" s="18" t="s">
        <v>85</v>
      </c>
      <c r="C87" s="16" t="s">
        <v>145</v>
      </c>
      <c r="D87" s="15"/>
      <c r="E87" s="19">
        <v>0</v>
      </c>
      <c r="F87" s="14" t="s">
        <v>145</v>
      </c>
      <c r="G87" s="16"/>
      <c r="H87" s="15"/>
      <c r="I87" s="20">
        <v>147680</v>
      </c>
      <c r="J87" s="14" t="s">
        <v>145</v>
      </c>
      <c r="K87" s="16"/>
      <c r="L87" s="15"/>
      <c r="M87" s="20">
        <v>185447</v>
      </c>
      <c r="N87" s="14" t="s">
        <v>145</v>
      </c>
      <c r="O87" s="16"/>
      <c r="P87" s="15"/>
      <c r="Q87" s="19" t="s">
        <v>370</v>
      </c>
      <c r="R87" s="14" t="s">
        <v>163</v>
      </c>
      <c r="S87" s="16"/>
      <c r="T87" s="15"/>
      <c r="U87" s="20">
        <v>331685</v>
      </c>
      <c r="V87" s="14" t="s">
        <v>145</v>
      </c>
    </row>
    <row r="88" spans="1:22" x14ac:dyDescent="0.25">
      <c r="A88" s="11"/>
      <c r="B88" s="51"/>
      <c r="C88" s="51"/>
      <c r="D88" s="51"/>
      <c r="E88" s="51"/>
      <c r="F88" s="51"/>
      <c r="G88" s="51"/>
      <c r="H88" s="51"/>
      <c r="I88" s="51"/>
      <c r="J88" s="51"/>
      <c r="K88" s="51"/>
      <c r="L88" s="51"/>
      <c r="M88" s="51"/>
      <c r="N88" s="51"/>
      <c r="O88" s="51"/>
      <c r="P88" s="51"/>
      <c r="Q88" s="51"/>
      <c r="R88" s="51"/>
      <c r="S88" s="51"/>
      <c r="T88" s="51"/>
      <c r="U88" s="51"/>
      <c r="V88" s="28"/>
    </row>
    <row r="89" spans="1:22" x14ac:dyDescent="0.25">
      <c r="A89" s="11"/>
      <c r="B89" s="42"/>
      <c r="C89" s="16" t="s">
        <v>145</v>
      </c>
      <c r="D89" s="15"/>
      <c r="E89" s="19">
        <v>0</v>
      </c>
      <c r="F89" s="14" t="s">
        <v>145</v>
      </c>
      <c r="G89" s="16"/>
      <c r="H89" s="15"/>
      <c r="I89" s="20">
        <v>81449</v>
      </c>
      <c r="J89" s="14" t="s">
        <v>145</v>
      </c>
      <c r="K89" s="16"/>
      <c r="L89" s="15"/>
      <c r="M89" s="20">
        <v>91846</v>
      </c>
      <c r="N89" s="14" t="s">
        <v>145</v>
      </c>
      <c r="O89" s="16"/>
      <c r="P89" s="15"/>
      <c r="Q89" s="19">
        <v>0</v>
      </c>
      <c r="R89" s="14" t="s">
        <v>145</v>
      </c>
      <c r="S89" s="16"/>
      <c r="T89" s="15"/>
      <c r="U89" s="20">
        <v>173295</v>
      </c>
      <c r="V89" s="14" t="s">
        <v>145</v>
      </c>
    </row>
    <row r="90" spans="1:22" x14ac:dyDescent="0.25">
      <c r="A90" s="11"/>
      <c r="B90" s="15"/>
      <c r="C90" s="26"/>
      <c r="D90" s="26"/>
      <c r="E90" s="26"/>
      <c r="F90" s="26"/>
      <c r="G90" s="26"/>
      <c r="H90" s="26"/>
      <c r="I90" s="26"/>
      <c r="J90" s="26"/>
      <c r="K90" s="26"/>
      <c r="L90" s="26"/>
      <c r="M90" s="26"/>
      <c r="N90" s="26"/>
      <c r="O90" s="26"/>
      <c r="P90" s="26"/>
      <c r="Q90" s="26"/>
      <c r="R90" s="26"/>
      <c r="S90" s="26"/>
      <c r="T90" s="26"/>
      <c r="U90" s="26"/>
      <c r="V90" s="26"/>
    </row>
    <row r="91" spans="1:22" x14ac:dyDescent="0.25">
      <c r="A91" s="11"/>
      <c r="B91" s="18" t="s">
        <v>87</v>
      </c>
      <c r="C91" s="16" t="s">
        <v>145</v>
      </c>
      <c r="D91" s="15"/>
      <c r="E91" s="15"/>
      <c r="F91" s="15"/>
      <c r="G91" s="16"/>
      <c r="H91" s="15"/>
      <c r="I91" s="15"/>
      <c r="J91" s="15"/>
      <c r="K91" s="16"/>
      <c r="L91" s="15"/>
      <c r="M91" s="15"/>
      <c r="N91" s="15"/>
      <c r="O91" s="16"/>
      <c r="P91" s="15"/>
      <c r="Q91" s="15"/>
      <c r="R91" s="15"/>
      <c r="S91" s="16"/>
      <c r="T91" s="15"/>
      <c r="U91" s="15"/>
      <c r="V91" s="15"/>
    </row>
    <row r="92" spans="1:22" x14ac:dyDescent="0.25">
      <c r="A92" s="11"/>
      <c r="B92" s="30" t="s">
        <v>371</v>
      </c>
      <c r="C92" s="22" t="s">
        <v>145</v>
      </c>
      <c r="D92" s="26"/>
      <c r="E92" s="32">
        <v>0</v>
      </c>
      <c r="F92" s="33" t="s">
        <v>145</v>
      </c>
      <c r="G92" s="22"/>
      <c r="H92" s="26"/>
      <c r="I92" s="52">
        <v>40424</v>
      </c>
      <c r="J92" s="33" t="s">
        <v>145</v>
      </c>
      <c r="K92" s="22"/>
      <c r="L92" s="26"/>
      <c r="M92" s="52">
        <v>55782</v>
      </c>
      <c r="N92" s="33" t="s">
        <v>145</v>
      </c>
      <c r="O92" s="22"/>
      <c r="P92" s="26"/>
      <c r="Q92" s="32">
        <v>0</v>
      </c>
      <c r="R92" s="33" t="s">
        <v>145</v>
      </c>
      <c r="S92" s="22"/>
      <c r="T92" s="26"/>
      <c r="U92" s="52">
        <v>96206</v>
      </c>
      <c r="V92" s="33" t="s">
        <v>145</v>
      </c>
    </row>
    <row r="93" spans="1:22" x14ac:dyDescent="0.25">
      <c r="A93" s="11"/>
      <c r="B93" s="30" t="s">
        <v>372</v>
      </c>
      <c r="C93" s="22"/>
      <c r="D93" s="26"/>
      <c r="E93" s="32"/>
      <c r="F93" s="33"/>
      <c r="G93" s="22"/>
      <c r="H93" s="26"/>
      <c r="I93" s="52"/>
      <c r="J93" s="33"/>
      <c r="K93" s="22"/>
      <c r="L93" s="26"/>
      <c r="M93" s="52"/>
      <c r="N93" s="33"/>
      <c r="O93" s="22"/>
      <c r="P93" s="26"/>
      <c r="Q93" s="32"/>
      <c r="R93" s="33"/>
      <c r="S93" s="22"/>
      <c r="T93" s="26"/>
      <c r="U93" s="52"/>
      <c r="V93" s="33"/>
    </row>
    <row r="94" spans="1:22" x14ac:dyDescent="0.25">
      <c r="A94" s="11"/>
      <c r="B94" s="30" t="s">
        <v>373</v>
      </c>
      <c r="C94" s="22" t="s">
        <v>145</v>
      </c>
      <c r="D94" s="26"/>
      <c r="E94" s="32">
        <v>0</v>
      </c>
      <c r="F94" s="33" t="s">
        <v>145</v>
      </c>
      <c r="G94" s="22"/>
      <c r="H94" s="26"/>
      <c r="I94" s="52">
        <v>12256</v>
      </c>
      <c r="J94" s="33" t="s">
        <v>145</v>
      </c>
      <c r="K94" s="22"/>
      <c r="L94" s="26"/>
      <c r="M94" s="52">
        <v>14250</v>
      </c>
      <c r="N94" s="33" t="s">
        <v>145</v>
      </c>
      <c r="O94" s="22"/>
      <c r="P94" s="26"/>
      <c r="Q94" s="32">
        <v>0</v>
      </c>
      <c r="R94" s="33" t="s">
        <v>145</v>
      </c>
      <c r="S94" s="22"/>
      <c r="T94" s="26"/>
      <c r="U94" s="52">
        <v>26506</v>
      </c>
      <c r="V94" s="33" t="s">
        <v>145</v>
      </c>
    </row>
    <row r="95" spans="1:22" x14ac:dyDescent="0.25">
      <c r="A95" s="11"/>
      <c r="B95" s="30" t="s">
        <v>374</v>
      </c>
      <c r="C95" s="22"/>
      <c r="D95" s="26"/>
      <c r="E95" s="32"/>
      <c r="F95" s="33"/>
      <c r="G95" s="22"/>
      <c r="H95" s="26"/>
      <c r="I95" s="52"/>
      <c r="J95" s="33"/>
      <c r="K95" s="22"/>
      <c r="L95" s="26"/>
      <c r="M95" s="52"/>
      <c r="N95" s="33"/>
      <c r="O95" s="22"/>
      <c r="P95" s="26"/>
      <c r="Q95" s="32"/>
      <c r="R95" s="33"/>
      <c r="S95" s="22"/>
      <c r="T95" s="26"/>
      <c r="U95" s="52"/>
      <c r="V95" s="33"/>
    </row>
    <row r="96" spans="1:22" x14ac:dyDescent="0.25">
      <c r="A96" s="11"/>
      <c r="B96" s="30" t="s">
        <v>90</v>
      </c>
      <c r="C96" s="16" t="s">
        <v>145</v>
      </c>
      <c r="D96" s="15"/>
      <c r="E96" s="19">
        <v>0</v>
      </c>
      <c r="F96" s="14" t="s">
        <v>145</v>
      </c>
      <c r="G96" s="16"/>
      <c r="H96" s="15"/>
      <c r="I96" s="20">
        <v>3073</v>
      </c>
      <c r="J96" s="14" t="s">
        <v>145</v>
      </c>
      <c r="K96" s="16"/>
      <c r="L96" s="15"/>
      <c r="M96" s="20">
        <v>1723</v>
      </c>
      <c r="N96" s="14" t="s">
        <v>145</v>
      </c>
      <c r="O96" s="16"/>
      <c r="P96" s="15"/>
      <c r="Q96" s="19">
        <v>0</v>
      </c>
      <c r="R96" s="14" t="s">
        <v>145</v>
      </c>
      <c r="S96" s="16"/>
      <c r="T96" s="15"/>
      <c r="U96" s="20">
        <v>4796</v>
      </c>
      <c r="V96" s="14" t="s">
        <v>145</v>
      </c>
    </row>
    <row r="97" spans="1:22" x14ac:dyDescent="0.25">
      <c r="A97" s="11"/>
      <c r="B97" s="51"/>
      <c r="C97" s="51"/>
      <c r="D97" s="51"/>
      <c r="E97" s="51"/>
      <c r="F97" s="51"/>
      <c r="G97" s="51"/>
      <c r="H97" s="51"/>
      <c r="I97" s="51"/>
      <c r="J97" s="51"/>
      <c r="K97" s="51"/>
      <c r="L97" s="51"/>
      <c r="M97" s="51"/>
      <c r="N97" s="51"/>
      <c r="O97" s="51"/>
      <c r="P97" s="51"/>
      <c r="Q97" s="51"/>
      <c r="R97" s="51"/>
      <c r="S97" s="51"/>
      <c r="T97" s="51"/>
      <c r="U97" s="51"/>
      <c r="V97" s="28"/>
    </row>
    <row r="98" spans="1:22" x14ac:dyDescent="0.25">
      <c r="A98" s="11"/>
      <c r="B98" s="48" t="s">
        <v>91</v>
      </c>
      <c r="C98" s="16" t="s">
        <v>145</v>
      </c>
      <c r="D98" s="15"/>
      <c r="E98" s="19">
        <v>0</v>
      </c>
      <c r="F98" s="14" t="s">
        <v>145</v>
      </c>
      <c r="G98" s="16"/>
      <c r="H98" s="15"/>
      <c r="I98" s="20">
        <v>55753</v>
      </c>
      <c r="J98" s="14" t="s">
        <v>145</v>
      </c>
      <c r="K98" s="16"/>
      <c r="L98" s="15"/>
      <c r="M98" s="20">
        <v>71755</v>
      </c>
      <c r="N98" s="14" t="s">
        <v>145</v>
      </c>
      <c r="O98" s="16"/>
      <c r="P98" s="15"/>
      <c r="Q98" s="19">
        <v>0</v>
      </c>
      <c r="R98" s="14" t="s">
        <v>145</v>
      </c>
      <c r="S98" s="16"/>
      <c r="T98" s="15"/>
      <c r="U98" s="20">
        <v>127508</v>
      </c>
      <c r="V98" s="14" t="s">
        <v>145</v>
      </c>
    </row>
    <row r="99" spans="1:22" x14ac:dyDescent="0.25">
      <c r="A99" s="11"/>
      <c r="B99" s="51"/>
      <c r="C99" s="51"/>
      <c r="D99" s="51"/>
      <c r="E99" s="51"/>
      <c r="F99" s="51"/>
      <c r="G99" s="51"/>
      <c r="H99" s="51"/>
      <c r="I99" s="51"/>
      <c r="J99" s="51"/>
      <c r="K99" s="51"/>
      <c r="L99" s="51"/>
      <c r="M99" s="51"/>
      <c r="N99" s="51"/>
      <c r="O99" s="51"/>
      <c r="P99" s="51"/>
      <c r="Q99" s="51"/>
      <c r="R99" s="51"/>
      <c r="S99" s="51"/>
      <c r="T99" s="51"/>
      <c r="U99" s="51"/>
      <c r="V99" s="28"/>
    </row>
    <row r="100" spans="1:22" x14ac:dyDescent="0.25">
      <c r="A100" s="11"/>
      <c r="B100" s="15"/>
      <c r="C100" s="26"/>
      <c r="D100" s="26"/>
      <c r="E100" s="26"/>
      <c r="F100" s="26"/>
      <c r="G100" s="26"/>
      <c r="H100" s="26"/>
      <c r="I100" s="26"/>
      <c r="J100" s="26"/>
      <c r="K100" s="26"/>
      <c r="L100" s="26"/>
      <c r="M100" s="26"/>
      <c r="N100" s="26"/>
      <c r="O100" s="26"/>
      <c r="P100" s="26"/>
      <c r="Q100" s="26"/>
      <c r="R100" s="26"/>
      <c r="S100" s="26"/>
      <c r="T100" s="26"/>
      <c r="U100" s="26"/>
      <c r="V100" s="26"/>
    </row>
    <row r="101" spans="1:22" x14ac:dyDescent="0.25">
      <c r="A101" s="11"/>
      <c r="B101" s="18" t="s">
        <v>92</v>
      </c>
      <c r="C101" s="16" t="s">
        <v>145</v>
      </c>
      <c r="D101" s="15"/>
      <c r="E101" s="19">
        <v>0</v>
      </c>
      <c r="F101" s="14" t="s">
        <v>145</v>
      </c>
      <c r="G101" s="16"/>
      <c r="H101" s="15"/>
      <c r="I101" s="20">
        <v>25696</v>
      </c>
      <c r="J101" s="14" t="s">
        <v>145</v>
      </c>
      <c r="K101" s="16"/>
      <c r="L101" s="15"/>
      <c r="M101" s="20">
        <v>20091</v>
      </c>
      <c r="N101" s="14" t="s">
        <v>145</v>
      </c>
      <c r="O101" s="16"/>
      <c r="P101" s="15"/>
      <c r="Q101" s="19">
        <v>0</v>
      </c>
      <c r="R101" s="14" t="s">
        <v>145</v>
      </c>
      <c r="S101" s="16"/>
      <c r="T101" s="15"/>
      <c r="U101" s="20">
        <v>45787</v>
      </c>
      <c r="V101" s="14" t="s">
        <v>145</v>
      </c>
    </row>
    <row r="102" spans="1:22" x14ac:dyDescent="0.25">
      <c r="A102" s="11"/>
      <c r="B102" s="18" t="s">
        <v>93</v>
      </c>
      <c r="C102" s="16" t="s">
        <v>145</v>
      </c>
      <c r="D102" s="15"/>
      <c r="E102" s="19" t="s">
        <v>375</v>
      </c>
      <c r="F102" s="14" t="s">
        <v>163</v>
      </c>
      <c r="G102" s="16"/>
      <c r="H102" s="15"/>
      <c r="I102" s="19" t="s">
        <v>376</v>
      </c>
      <c r="J102" s="14" t="s">
        <v>163</v>
      </c>
      <c r="K102" s="16"/>
      <c r="L102" s="15"/>
      <c r="M102" s="19" t="s">
        <v>377</v>
      </c>
      <c r="N102" s="14" t="s">
        <v>163</v>
      </c>
      <c r="O102" s="16"/>
      <c r="P102" s="15"/>
      <c r="Q102" s="20">
        <v>20578</v>
      </c>
      <c r="R102" s="14" t="s">
        <v>145</v>
      </c>
      <c r="S102" s="16"/>
      <c r="T102" s="15"/>
      <c r="U102" s="19" t="s">
        <v>378</v>
      </c>
      <c r="V102" s="14" t="s">
        <v>163</v>
      </c>
    </row>
    <row r="103" spans="1:22" x14ac:dyDescent="0.25">
      <c r="A103" s="11"/>
      <c r="B103" s="18" t="s">
        <v>94</v>
      </c>
      <c r="C103" s="16" t="s">
        <v>145</v>
      </c>
      <c r="D103" s="15"/>
      <c r="E103" s="20">
        <v>6336</v>
      </c>
      <c r="F103" s="14" t="s">
        <v>145</v>
      </c>
      <c r="G103" s="16"/>
      <c r="H103" s="15"/>
      <c r="I103" s="20">
        <v>7057</v>
      </c>
      <c r="J103" s="14" t="s">
        <v>145</v>
      </c>
      <c r="K103" s="16"/>
      <c r="L103" s="15"/>
      <c r="M103" s="20">
        <v>15815</v>
      </c>
      <c r="N103" s="14" t="s">
        <v>145</v>
      </c>
      <c r="O103" s="16"/>
      <c r="P103" s="15"/>
      <c r="Q103" s="19" t="s">
        <v>379</v>
      </c>
      <c r="R103" s="14" t="s">
        <v>163</v>
      </c>
      <c r="S103" s="16"/>
      <c r="T103" s="15"/>
      <c r="U103" s="20">
        <v>8630</v>
      </c>
      <c r="V103" s="14" t="s">
        <v>145</v>
      </c>
    </row>
    <row r="104" spans="1:22" x14ac:dyDescent="0.25">
      <c r="A104" s="11"/>
      <c r="B104" s="51"/>
      <c r="C104" s="51"/>
      <c r="D104" s="51"/>
      <c r="E104" s="51"/>
      <c r="F104" s="51"/>
      <c r="G104" s="51"/>
      <c r="H104" s="51"/>
      <c r="I104" s="51"/>
      <c r="J104" s="51"/>
      <c r="K104" s="51"/>
      <c r="L104" s="51"/>
      <c r="M104" s="51"/>
      <c r="N104" s="51"/>
      <c r="O104" s="51"/>
      <c r="P104" s="51"/>
      <c r="Q104" s="51"/>
      <c r="R104" s="51"/>
      <c r="S104" s="51"/>
      <c r="T104" s="51"/>
      <c r="U104" s="51"/>
      <c r="V104" s="28"/>
    </row>
    <row r="105" spans="1:22" x14ac:dyDescent="0.25">
      <c r="A105" s="11"/>
      <c r="B105" s="15"/>
      <c r="C105" s="26"/>
      <c r="D105" s="26"/>
      <c r="E105" s="26"/>
      <c r="F105" s="26"/>
      <c r="G105" s="26"/>
      <c r="H105" s="26"/>
      <c r="I105" s="26"/>
      <c r="J105" s="26"/>
      <c r="K105" s="26"/>
      <c r="L105" s="26"/>
      <c r="M105" s="26"/>
      <c r="N105" s="26"/>
      <c r="O105" s="26"/>
      <c r="P105" s="26"/>
      <c r="Q105" s="26"/>
      <c r="R105" s="26"/>
      <c r="S105" s="26"/>
      <c r="T105" s="26"/>
      <c r="U105" s="26"/>
      <c r="V105" s="26"/>
    </row>
    <row r="106" spans="1:22" x14ac:dyDescent="0.25">
      <c r="A106" s="11"/>
      <c r="B106" s="18" t="s">
        <v>380</v>
      </c>
      <c r="C106" s="16" t="s">
        <v>145</v>
      </c>
      <c r="D106" s="15"/>
      <c r="E106" s="19" t="s">
        <v>381</v>
      </c>
      <c r="F106" s="14" t="s">
        <v>163</v>
      </c>
      <c r="G106" s="16"/>
      <c r="H106" s="15"/>
      <c r="I106" s="20">
        <v>20664</v>
      </c>
      <c r="J106" s="14" t="s">
        <v>145</v>
      </c>
      <c r="K106" s="16"/>
      <c r="L106" s="15"/>
      <c r="M106" s="20">
        <v>18953</v>
      </c>
      <c r="N106" s="14" t="s">
        <v>145</v>
      </c>
      <c r="O106" s="16"/>
      <c r="P106" s="15"/>
      <c r="Q106" s="19">
        <v>0</v>
      </c>
      <c r="R106" s="14" t="s">
        <v>145</v>
      </c>
      <c r="S106" s="16"/>
      <c r="T106" s="15"/>
      <c r="U106" s="20">
        <v>37277</v>
      </c>
      <c r="V106" s="14" t="s">
        <v>145</v>
      </c>
    </row>
    <row r="107" spans="1:22" x14ac:dyDescent="0.25">
      <c r="A107" s="11"/>
      <c r="B107" s="18" t="s">
        <v>96</v>
      </c>
      <c r="C107" s="22" t="s">
        <v>145</v>
      </c>
      <c r="D107" s="26"/>
      <c r="E107" s="32" t="s">
        <v>383</v>
      </c>
      <c r="F107" s="33" t="s">
        <v>163</v>
      </c>
      <c r="G107" s="22"/>
      <c r="H107" s="26"/>
      <c r="I107" s="52">
        <v>4295</v>
      </c>
      <c r="J107" s="33" t="s">
        <v>145</v>
      </c>
      <c r="K107" s="22"/>
      <c r="L107" s="26"/>
      <c r="M107" s="52">
        <v>3294</v>
      </c>
      <c r="N107" s="33" t="s">
        <v>145</v>
      </c>
      <c r="O107" s="22"/>
      <c r="P107" s="26"/>
      <c r="Q107" s="32">
        <v>0</v>
      </c>
      <c r="R107" s="33" t="s">
        <v>145</v>
      </c>
      <c r="S107" s="22"/>
      <c r="T107" s="26"/>
      <c r="U107" s="52">
        <v>7113</v>
      </c>
      <c r="V107" s="33" t="s">
        <v>145</v>
      </c>
    </row>
    <row r="108" spans="1:22" x14ac:dyDescent="0.25">
      <c r="A108" s="11"/>
      <c r="B108" s="18" t="s">
        <v>382</v>
      </c>
      <c r="C108" s="22"/>
      <c r="D108" s="26"/>
      <c r="E108" s="32"/>
      <c r="F108" s="33"/>
      <c r="G108" s="22"/>
      <c r="H108" s="26"/>
      <c r="I108" s="52"/>
      <c r="J108" s="33"/>
      <c r="K108" s="22"/>
      <c r="L108" s="26"/>
      <c r="M108" s="52"/>
      <c r="N108" s="33"/>
      <c r="O108" s="22"/>
      <c r="P108" s="26"/>
      <c r="Q108" s="32"/>
      <c r="R108" s="33"/>
      <c r="S108" s="22"/>
      <c r="T108" s="26"/>
      <c r="U108" s="52"/>
      <c r="V108" s="33"/>
    </row>
    <row r="109" spans="1:22" x14ac:dyDescent="0.25">
      <c r="A109" s="11"/>
      <c r="B109" s="51"/>
      <c r="C109" s="51"/>
      <c r="D109" s="51"/>
      <c r="E109" s="51"/>
      <c r="F109" s="51"/>
      <c r="G109" s="51"/>
      <c r="H109" s="51"/>
      <c r="I109" s="51"/>
      <c r="J109" s="51"/>
      <c r="K109" s="51"/>
      <c r="L109" s="51"/>
      <c r="M109" s="51"/>
      <c r="N109" s="51"/>
      <c r="O109" s="51"/>
      <c r="P109" s="51"/>
      <c r="Q109" s="51"/>
      <c r="R109" s="51"/>
      <c r="S109" s="51"/>
      <c r="T109" s="51"/>
      <c r="U109" s="51"/>
      <c r="V109" s="28"/>
    </row>
    <row r="110" spans="1:22" x14ac:dyDescent="0.25">
      <c r="A110" s="11"/>
      <c r="B110" s="18" t="s">
        <v>384</v>
      </c>
      <c r="C110" s="22" t="s">
        <v>145</v>
      </c>
      <c r="D110" s="26"/>
      <c r="E110" s="32" t="s">
        <v>386</v>
      </c>
      <c r="F110" s="33" t="s">
        <v>163</v>
      </c>
      <c r="G110" s="22"/>
      <c r="H110" s="26"/>
      <c r="I110" s="52">
        <v>16369</v>
      </c>
      <c r="J110" s="33" t="s">
        <v>145</v>
      </c>
      <c r="K110" s="22"/>
      <c r="L110" s="26"/>
      <c r="M110" s="52">
        <v>15659</v>
      </c>
      <c r="N110" s="33" t="s">
        <v>145</v>
      </c>
      <c r="O110" s="22"/>
      <c r="P110" s="26"/>
      <c r="Q110" s="32">
        <v>0</v>
      </c>
      <c r="R110" s="33" t="s">
        <v>145</v>
      </c>
      <c r="S110" s="22"/>
      <c r="T110" s="26"/>
      <c r="U110" s="52">
        <v>30164</v>
      </c>
      <c r="V110" s="33" t="s">
        <v>145</v>
      </c>
    </row>
    <row r="111" spans="1:22" x14ac:dyDescent="0.25">
      <c r="A111" s="11"/>
      <c r="B111" s="18" t="s">
        <v>385</v>
      </c>
      <c r="C111" s="22"/>
      <c r="D111" s="26"/>
      <c r="E111" s="32"/>
      <c r="F111" s="33"/>
      <c r="G111" s="22"/>
      <c r="H111" s="26"/>
      <c r="I111" s="52"/>
      <c r="J111" s="33"/>
      <c r="K111" s="22"/>
      <c r="L111" s="26"/>
      <c r="M111" s="52"/>
      <c r="N111" s="33"/>
      <c r="O111" s="22"/>
      <c r="P111" s="26"/>
      <c r="Q111" s="32"/>
      <c r="R111" s="33"/>
      <c r="S111" s="22"/>
      <c r="T111" s="26"/>
      <c r="U111" s="52"/>
      <c r="V111" s="33"/>
    </row>
    <row r="112" spans="1:22" x14ac:dyDescent="0.25">
      <c r="A112" s="11"/>
      <c r="B112" s="18" t="s">
        <v>387</v>
      </c>
      <c r="C112" s="22" t="s">
        <v>145</v>
      </c>
      <c r="D112" s="26"/>
      <c r="E112" s="32">
        <v>0</v>
      </c>
      <c r="F112" s="33" t="s">
        <v>145</v>
      </c>
      <c r="G112" s="22"/>
      <c r="H112" s="26"/>
      <c r="I112" s="32">
        <v>0</v>
      </c>
      <c r="J112" s="33" t="s">
        <v>145</v>
      </c>
      <c r="K112" s="22"/>
      <c r="L112" s="26"/>
      <c r="M112" s="32" t="s">
        <v>388</v>
      </c>
      <c r="N112" s="33" t="s">
        <v>163</v>
      </c>
      <c r="O112" s="22"/>
      <c r="P112" s="26"/>
      <c r="Q112" s="32">
        <v>0</v>
      </c>
      <c r="R112" s="33" t="s">
        <v>145</v>
      </c>
      <c r="S112" s="22"/>
      <c r="T112" s="26"/>
      <c r="U112" s="32" t="s">
        <v>388</v>
      </c>
      <c r="V112" s="33" t="s">
        <v>163</v>
      </c>
    </row>
    <row r="113" spans="1:22" x14ac:dyDescent="0.25">
      <c r="A113" s="11"/>
      <c r="B113" s="18" t="s">
        <v>385</v>
      </c>
      <c r="C113" s="22"/>
      <c r="D113" s="26"/>
      <c r="E113" s="32"/>
      <c r="F113" s="33"/>
      <c r="G113" s="22"/>
      <c r="H113" s="26"/>
      <c r="I113" s="32"/>
      <c r="J113" s="33"/>
      <c r="K113" s="22"/>
      <c r="L113" s="26"/>
      <c r="M113" s="32"/>
      <c r="N113" s="33"/>
      <c r="O113" s="22"/>
      <c r="P113" s="26"/>
      <c r="Q113" s="32"/>
      <c r="R113" s="33"/>
      <c r="S113" s="22"/>
      <c r="T113" s="26"/>
      <c r="U113" s="32"/>
      <c r="V113" s="33"/>
    </row>
    <row r="114" spans="1:22" x14ac:dyDescent="0.25">
      <c r="A114" s="11"/>
      <c r="B114" s="51"/>
      <c r="C114" s="51"/>
      <c r="D114" s="51"/>
      <c r="E114" s="51"/>
      <c r="F114" s="51"/>
      <c r="G114" s="51"/>
      <c r="H114" s="51"/>
      <c r="I114" s="51"/>
      <c r="J114" s="51"/>
      <c r="K114" s="51"/>
      <c r="L114" s="51"/>
      <c r="M114" s="51"/>
      <c r="N114" s="51"/>
      <c r="O114" s="51"/>
      <c r="P114" s="51"/>
      <c r="Q114" s="51"/>
      <c r="R114" s="51"/>
      <c r="S114" s="51"/>
      <c r="T114" s="51"/>
      <c r="U114" s="51"/>
      <c r="V114" s="28"/>
    </row>
    <row r="115" spans="1:22" x14ac:dyDescent="0.25">
      <c r="A115" s="11"/>
      <c r="B115" s="18" t="s">
        <v>389</v>
      </c>
      <c r="C115" s="22" t="s">
        <v>145</v>
      </c>
      <c r="D115" s="26"/>
      <c r="E115" s="32" t="s">
        <v>386</v>
      </c>
      <c r="F115" s="33" t="s">
        <v>163</v>
      </c>
      <c r="G115" s="22"/>
      <c r="H115" s="26"/>
      <c r="I115" s="52">
        <v>16369</v>
      </c>
      <c r="J115" s="33" t="s">
        <v>145</v>
      </c>
      <c r="K115" s="22"/>
      <c r="L115" s="26"/>
      <c r="M115" s="52">
        <v>15573</v>
      </c>
      <c r="N115" s="33" t="s">
        <v>145</v>
      </c>
      <c r="O115" s="22"/>
      <c r="P115" s="26"/>
      <c r="Q115" s="32">
        <v>0</v>
      </c>
      <c r="R115" s="33" t="s">
        <v>145</v>
      </c>
      <c r="S115" s="22"/>
      <c r="T115" s="26"/>
      <c r="U115" s="52">
        <v>30078</v>
      </c>
      <c r="V115" s="33" t="s">
        <v>145</v>
      </c>
    </row>
    <row r="116" spans="1:22" x14ac:dyDescent="0.25">
      <c r="A116" s="11"/>
      <c r="B116" s="18" t="s">
        <v>390</v>
      </c>
      <c r="C116" s="22"/>
      <c r="D116" s="26"/>
      <c r="E116" s="32"/>
      <c r="F116" s="33"/>
      <c r="G116" s="22"/>
      <c r="H116" s="26"/>
      <c r="I116" s="52"/>
      <c r="J116" s="33"/>
      <c r="K116" s="22"/>
      <c r="L116" s="26"/>
      <c r="M116" s="52"/>
      <c r="N116" s="33"/>
      <c r="O116" s="22"/>
      <c r="P116" s="26"/>
      <c r="Q116" s="32"/>
      <c r="R116" s="33"/>
      <c r="S116" s="22"/>
      <c r="T116" s="26"/>
      <c r="U116" s="52"/>
      <c r="V116" s="33"/>
    </row>
    <row r="117" spans="1:22" x14ac:dyDescent="0.25">
      <c r="A117" s="11"/>
      <c r="B117" s="18" t="s">
        <v>391</v>
      </c>
      <c r="C117" s="22" t="s">
        <v>145</v>
      </c>
      <c r="D117" s="26"/>
      <c r="E117" s="52">
        <v>31942</v>
      </c>
      <c r="F117" s="33" t="s">
        <v>145</v>
      </c>
      <c r="G117" s="22"/>
      <c r="H117" s="26"/>
      <c r="I117" s="32">
        <v>432</v>
      </c>
      <c r="J117" s="33" t="s">
        <v>145</v>
      </c>
      <c r="K117" s="22"/>
      <c r="L117" s="26"/>
      <c r="M117" s="32" t="s">
        <v>393</v>
      </c>
      <c r="N117" s="33" t="s">
        <v>163</v>
      </c>
      <c r="O117" s="22"/>
      <c r="P117" s="26"/>
      <c r="Q117" s="32" t="s">
        <v>394</v>
      </c>
      <c r="R117" s="33" t="s">
        <v>163</v>
      </c>
      <c r="S117" s="22"/>
      <c r="T117" s="26"/>
      <c r="U117" s="32">
        <v>0</v>
      </c>
      <c r="V117" s="33" t="s">
        <v>145</v>
      </c>
    </row>
    <row r="118" spans="1:22" x14ac:dyDescent="0.25">
      <c r="A118" s="11"/>
      <c r="B118" s="18" t="s">
        <v>392</v>
      </c>
      <c r="C118" s="22"/>
      <c r="D118" s="26"/>
      <c r="E118" s="52"/>
      <c r="F118" s="33"/>
      <c r="G118" s="22"/>
      <c r="H118" s="26"/>
      <c r="I118" s="32"/>
      <c r="J118" s="33"/>
      <c r="K118" s="22"/>
      <c r="L118" s="26"/>
      <c r="M118" s="32"/>
      <c r="N118" s="33"/>
      <c r="O118" s="22"/>
      <c r="P118" s="26"/>
      <c r="Q118" s="32"/>
      <c r="R118" s="33"/>
      <c r="S118" s="22"/>
      <c r="T118" s="26"/>
      <c r="U118" s="32"/>
      <c r="V118" s="33"/>
    </row>
    <row r="119" spans="1:22" x14ac:dyDescent="0.25">
      <c r="A119" s="11"/>
      <c r="B119" s="51"/>
      <c r="C119" s="51"/>
      <c r="D119" s="51"/>
      <c r="E119" s="51"/>
      <c r="F119" s="51"/>
      <c r="G119" s="51"/>
      <c r="H119" s="51"/>
      <c r="I119" s="51"/>
      <c r="J119" s="51"/>
      <c r="K119" s="51"/>
      <c r="L119" s="51"/>
      <c r="M119" s="51"/>
      <c r="N119" s="51"/>
      <c r="O119" s="51"/>
      <c r="P119" s="51"/>
      <c r="Q119" s="51"/>
      <c r="R119" s="51"/>
      <c r="S119" s="51"/>
      <c r="T119" s="51"/>
      <c r="U119" s="51"/>
      <c r="V119" s="28"/>
    </row>
    <row r="120" spans="1:22" x14ac:dyDescent="0.25">
      <c r="A120" s="11"/>
      <c r="B120" s="18" t="s">
        <v>395</v>
      </c>
      <c r="C120" s="22" t="s">
        <v>145</v>
      </c>
      <c r="D120" s="26" t="s">
        <v>157</v>
      </c>
      <c r="E120" s="52">
        <v>30078</v>
      </c>
      <c r="F120" s="33" t="s">
        <v>145</v>
      </c>
      <c r="G120" s="22"/>
      <c r="H120" s="26" t="s">
        <v>157</v>
      </c>
      <c r="I120" s="52">
        <v>16801</v>
      </c>
      <c r="J120" s="33" t="s">
        <v>145</v>
      </c>
      <c r="K120" s="22"/>
      <c r="L120" s="26" t="s">
        <v>157</v>
      </c>
      <c r="M120" s="52">
        <v>14967</v>
      </c>
      <c r="N120" s="33" t="s">
        <v>145</v>
      </c>
      <c r="O120" s="22"/>
      <c r="P120" s="26" t="s">
        <v>157</v>
      </c>
      <c r="Q120" s="32" t="s">
        <v>394</v>
      </c>
      <c r="R120" s="33" t="s">
        <v>163</v>
      </c>
      <c r="S120" s="22"/>
      <c r="T120" s="26" t="s">
        <v>157</v>
      </c>
      <c r="U120" s="52">
        <v>30078</v>
      </c>
      <c r="V120" s="33" t="s">
        <v>145</v>
      </c>
    </row>
    <row r="121" spans="1:22" x14ac:dyDescent="0.25">
      <c r="A121" s="11"/>
      <c r="B121" s="18" t="s">
        <v>396</v>
      </c>
      <c r="C121" s="22"/>
      <c r="D121" s="26"/>
      <c r="E121" s="52"/>
      <c r="F121" s="33"/>
      <c r="G121" s="22"/>
      <c r="H121" s="26"/>
      <c r="I121" s="52"/>
      <c r="J121" s="33"/>
      <c r="K121" s="22"/>
      <c r="L121" s="26"/>
      <c r="M121" s="52"/>
      <c r="N121" s="33"/>
      <c r="O121" s="22"/>
      <c r="P121" s="26"/>
      <c r="Q121" s="32"/>
      <c r="R121" s="33"/>
      <c r="S121" s="22"/>
      <c r="T121" s="26"/>
      <c r="U121" s="52"/>
      <c r="V121" s="33"/>
    </row>
    <row r="122" spans="1:22" x14ac:dyDescent="0.25">
      <c r="A122" s="11"/>
      <c r="B122" s="51"/>
      <c r="C122" s="51"/>
      <c r="D122" s="51"/>
      <c r="E122" s="51"/>
      <c r="F122" s="51"/>
      <c r="G122" s="51"/>
      <c r="H122" s="51"/>
      <c r="I122" s="51"/>
      <c r="J122" s="51"/>
      <c r="K122" s="51"/>
      <c r="L122" s="51"/>
      <c r="M122" s="51"/>
      <c r="N122" s="51"/>
      <c r="O122" s="51"/>
      <c r="P122" s="51"/>
      <c r="Q122" s="51"/>
      <c r="R122" s="51"/>
      <c r="S122" s="51"/>
      <c r="T122" s="51"/>
      <c r="U122" s="51"/>
      <c r="V122" s="28"/>
    </row>
    <row r="123" spans="1:22" x14ac:dyDescent="0.25">
      <c r="A123" s="11"/>
      <c r="B123" s="15"/>
      <c r="C123" s="26"/>
      <c r="D123" s="26"/>
      <c r="E123" s="26"/>
      <c r="F123" s="26"/>
      <c r="G123" s="26"/>
      <c r="H123" s="26"/>
      <c r="I123" s="26"/>
      <c r="J123" s="26"/>
      <c r="K123" s="26"/>
      <c r="L123" s="26"/>
      <c r="M123" s="26"/>
      <c r="N123" s="26"/>
      <c r="O123" s="26"/>
      <c r="P123" s="26"/>
      <c r="Q123" s="26"/>
      <c r="R123" s="26"/>
      <c r="S123" s="26"/>
      <c r="T123" s="26"/>
      <c r="U123" s="26"/>
      <c r="V123" s="26"/>
    </row>
    <row r="124" spans="1:22" x14ac:dyDescent="0.25">
      <c r="A124" s="11"/>
      <c r="B124" s="18" t="s">
        <v>154</v>
      </c>
      <c r="C124" s="22" t="s">
        <v>145</v>
      </c>
      <c r="D124" s="26" t="s">
        <v>157</v>
      </c>
      <c r="E124" s="32" t="s">
        <v>398</v>
      </c>
      <c r="F124" s="33" t="s">
        <v>163</v>
      </c>
      <c r="G124" s="22"/>
      <c r="H124" s="26" t="s">
        <v>157</v>
      </c>
      <c r="I124" s="32" t="s">
        <v>399</v>
      </c>
      <c r="J124" s="33" t="s">
        <v>145</v>
      </c>
      <c r="K124" s="22"/>
      <c r="L124" s="26" t="s">
        <v>157</v>
      </c>
      <c r="M124" s="32" t="s">
        <v>400</v>
      </c>
      <c r="N124" s="33" t="s">
        <v>163</v>
      </c>
      <c r="O124" s="22"/>
      <c r="P124" s="26" t="s">
        <v>157</v>
      </c>
      <c r="Q124" s="32" t="s">
        <v>401</v>
      </c>
      <c r="R124" s="33" t="s">
        <v>163</v>
      </c>
      <c r="S124" s="22"/>
      <c r="T124" s="26" t="s">
        <v>157</v>
      </c>
      <c r="U124" s="32" t="s">
        <v>402</v>
      </c>
      <c r="V124" s="33" t="s">
        <v>163</v>
      </c>
    </row>
    <row r="125" spans="1:22" x14ac:dyDescent="0.25">
      <c r="A125" s="11"/>
      <c r="B125" s="18" t="s">
        <v>397</v>
      </c>
      <c r="C125" s="22"/>
      <c r="D125" s="26"/>
      <c r="E125" s="32"/>
      <c r="F125" s="33"/>
      <c r="G125" s="22"/>
      <c r="H125" s="26"/>
      <c r="I125" s="32"/>
      <c r="J125" s="33"/>
      <c r="K125" s="22"/>
      <c r="L125" s="26"/>
      <c r="M125" s="32"/>
      <c r="N125" s="33"/>
      <c r="O125" s="22"/>
      <c r="P125" s="26"/>
      <c r="Q125" s="32"/>
      <c r="R125" s="33"/>
      <c r="S125" s="22"/>
      <c r="T125" s="26"/>
      <c r="U125" s="32"/>
      <c r="V125" s="33"/>
    </row>
    <row r="126" spans="1:22" x14ac:dyDescent="0.25">
      <c r="A126" s="11"/>
      <c r="B126" s="38"/>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1"/>
      <c r="B127" s="26" t="s">
        <v>403</v>
      </c>
      <c r="C127" s="26"/>
      <c r="D127" s="26"/>
      <c r="E127" s="26"/>
      <c r="F127" s="26"/>
      <c r="G127" s="26"/>
      <c r="H127" s="26"/>
      <c r="I127" s="26"/>
      <c r="J127" s="26"/>
      <c r="K127" s="26"/>
      <c r="L127" s="26"/>
      <c r="M127" s="26"/>
      <c r="N127" s="26"/>
      <c r="O127" s="26"/>
      <c r="P127" s="26"/>
      <c r="Q127" s="26"/>
      <c r="R127" s="26"/>
      <c r="S127" s="26"/>
      <c r="T127" s="26"/>
      <c r="U127" s="26"/>
      <c r="V127" s="26"/>
    </row>
    <row r="128" spans="1:22" x14ac:dyDescent="0.25">
      <c r="A128" s="11"/>
      <c r="B128" s="22" t="s">
        <v>144</v>
      </c>
      <c r="C128" s="22"/>
      <c r="D128" s="22"/>
      <c r="E128" s="22"/>
      <c r="F128" s="22"/>
      <c r="G128" s="22"/>
      <c r="H128" s="22"/>
      <c r="I128" s="22"/>
      <c r="J128" s="22"/>
      <c r="K128" s="22"/>
      <c r="L128" s="22"/>
      <c r="M128" s="22"/>
      <c r="N128" s="22"/>
      <c r="O128" s="22"/>
      <c r="P128" s="22"/>
      <c r="Q128" s="22"/>
      <c r="R128" s="22"/>
      <c r="S128" s="22"/>
      <c r="T128" s="22"/>
      <c r="U128" s="22"/>
      <c r="V128" s="22"/>
    </row>
    <row r="129" spans="1:22" ht="15.75" x14ac:dyDescent="0.25">
      <c r="A129" s="11"/>
      <c r="B129" s="27"/>
      <c r="C129" s="27"/>
      <c r="D129" s="27"/>
      <c r="E129" s="27"/>
      <c r="F129" s="27"/>
      <c r="G129" s="27"/>
      <c r="H129" s="27"/>
      <c r="I129" s="27"/>
      <c r="J129" s="27"/>
      <c r="K129" s="27"/>
      <c r="L129" s="27"/>
      <c r="M129" s="27"/>
      <c r="N129" s="27"/>
      <c r="O129" s="27"/>
      <c r="P129" s="27"/>
      <c r="Q129" s="27"/>
      <c r="R129" s="27"/>
      <c r="S129" s="27"/>
      <c r="T129" s="27"/>
      <c r="U129" s="27"/>
      <c r="V129" s="27"/>
    </row>
    <row r="130" spans="1:22" x14ac:dyDescent="0.25">
      <c r="A130" s="11"/>
      <c r="B130" s="15"/>
      <c r="C130" s="15"/>
      <c r="D130" s="15"/>
      <c r="E130" s="15"/>
      <c r="F130" s="15"/>
      <c r="G130" s="15"/>
      <c r="H130" s="15"/>
      <c r="I130" s="15"/>
      <c r="J130" s="15"/>
      <c r="K130" s="15"/>
      <c r="L130" s="15"/>
      <c r="M130" s="15"/>
      <c r="N130" s="15"/>
      <c r="O130" s="15"/>
      <c r="P130" s="15"/>
      <c r="Q130" s="15"/>
      <c r="R130" s="15"/>
      <c r="S130" s="15"/>
      <c r="T130" s="15"/>
      <c r="U130" s="15"/>
      <c r="V130" s="15"/>
    </row>
    <row r="131" spans="1:22" x14ac:dyDescent="0.25">
      <c r="A131" s="11"/>
      <c r="B131" s="22"/>
      <c r="C131" s="22" t="s">
        <v>145</v>
      </c>
      <c r="D131" s="32" t="s">
        <v>325</v>
      </c>
      <c r="E131" s="32"/>
      <c r="F131" s="22"/>
      <c r="G131" s="22"/>
      <c r="H131" s="32" t="s">
        <v>326</v>
      </c>
      <c r="I131" s="32"/>
      <c r="J131" s="22"/>
      <c r="K131" s="22"/>
      <c r="L131" s="32" t="s">
        <v>328</v>
      </c>
      <c r="M131" s="32"/>
      <c r="N131" s="22"/>
      <c r="O131" s="22"/>
      <c r="P131" s="32" t="s">
        <v>329</v>
      </c>
      <c r="Q131" s="32"/>
      <c r="R131" s="22"/>
      <c r="S131" s="22"/>
      <c r="T131" s="32" t="s">
        <v>330</v>
      </c>
      <c r="U131" s="32"/>
      <c r="V131" s="22"/>
    </row>
    <row r="132" spans="1:22" x14ac:dyDescent="0.25">
      <c r="A132" s="11"/>
      <c r="B132" s="22"/>
      <c r="C132" s="22"/>
      <c r="D132" s="32"/>
      <c r="E132" s="32"/>
      <c r="F132" s="22"/>
      <c r="G132" s="22"/>
      <c r="H132" s="32" t="s">
        <v>327</v>
      </c>
      <c r="I132" s="32"/>
      <c r="J132" s="22"/>
      <c r="K132" s="22"/>
      <c r="L132" s="32" t="s">
        <v>326</v>
      </c>
      <c r="M132" s="32"/>
      <c r="N132" s="22"/>
      <c r="O132" s="22"/>
      <c r="P132" s="32"/>
      <c r="Q132" s="32"/>
      <c r="R132" s="22"/>
      <c r="S132" s="22"/>
      <c r="T132" s="32"/>
      <c r="U132" s="32"/>
      <c r="V132" s="22"/>
    </row>
    <row r="133" spans="1:22" ht="15.75" thickBot="1" x14ac:dyDescent="0.3">
      <c r="A133" s="11"/>
      <c r="B133" s="22"/>
      <c r="C133" s="22"/>
      <c r="D133" s="50"/>
      <c r="E133" s="50"/>
      <c r="F133" s="22"/>
      <c r="G133" s="22"/>
      <c r="H133" s="50"/>
      <c r="I133" s="50"/>
      <c r="J133" s="22"/>
      <c r="K133" s="22"/>
      <c r="L133" s="50" t="s">
        <v>327</v>
      </c>
      <c r="M133" s="50"/>
      <c r="N133" s="22"/>
      <c r="O133" s="22"/>
      <c r="P133" s="50"/>
      <c r="Q133" s="50"/>
      <c r="R133" s="22"/>
      <c r="S133" s="22"/>
      <c r="T133" s="50"/>
      <c r="U133" s="50"/>
      <c r="V133" s="22"/>
    </row>
    <row r="134" spans="1:22" x14ac:dyDescent="0.25">
      <c r="A134" s="11"/>
      <c r="B134" s="15"/>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11"/>
      <c r="B135" s="49" t="s">
        <v>404</v>
      </c>
      <c r="C135" s="22" t="s">
        <v>145</v>
      </c>
      <c r="D135" s="26"/>
      <c r="E135" s="26"/>
      <c r="F135" s="26"/>
      <c r="G135" s="22"/>
      <c r="H135" s="26"/>
      <c r="I135" s="26"/>
      <c r="J135" s="26"/>
      <c r="K135" s="22"/>
      <c r="L135" s="26"/>
      <c r="M135" s="26"/>
      <c r="N135" s="26"/>
      <c r="O135" s="22"/>
      <c r="P135" s="26"/>
      <c r="Q135" s="26"/>
      <c r="R135" s="26"/>
      <c r="S135" s="22"/>
      <c r="T135" s="26"/>
      <c r="U135" s="26"/>
      <c r="V135" s="26"/>
    </row>
    <row r="136" spans="1:22" x14ac:dyDescent="0.25">
      <c r="A136" s="11"/>
      <c r="B136" s="49" t="s">
        <v>405</v>
      </c>
      <c r="C136" s="22"/>
      <c r="D136" s="26"/>
      <c r="E136" s="26"/>
      <c r="F136" s="26"/>
      <c r="G136" s="22"/>
      <c r="H136" s="26"/>
      <c r="I136" s="26"/>
      <c r="J136" s="26"/>
      <c r="K136" s="22"/>
      <c r="L136" s="26"/>
      <c r="M136" s="26"/>
      <c r="N136" s="26"/>
      <c r="O136" s="22"/>
      <c r="P136" s="26"/>
      <c r="Q136" s="26"/>
      <c r="R136" s="26"/>
      <c r="S136" s="22"/>
      <c r="T136" s="26"/>
      <c r="U136" s="26"/>
      <c r="V136" s="26"/>
    </row>
    <row r="137" spans="1:22" x14ac:dyDescent="0.25">
      <c r="A137" s="11"/>
      <c r="B137" s="18" t="s">
        <v>406</v>
      </c>
      <c r="C137" s="22" t="s">
        <v>145</v>
      </c>
      <c r="D137" s="26" t="s">
        <v>157</v>
      </c>
      <c r="E137" s="32" t="s">
        <v>408</v>
      </c>
      <c r="F137" s="33" t="s">
        <v>145</v>
      </c>
      <c r="G137" s="22"/>
      <c r="H137" s="26" t="s">
        <v>157</v>
      </c>
      <c r="I137" s="32" t="s">
        <v>409</v>
      </c>
      <c r="J137" s="33" t="s">
        <v>145</v>
      </c>
      <c r="K137" s="22"/>
      <c r="L137" s="26" t="s">
        <v>157</v>
      </c>
      <c r="M137" s="32" t="s">
        <v>410</v>
      </c>
      <c r="N137" s="33" t="s">
        <v>145</v>
      </c>
      <c r="O137" s="22"/>
      <c r="P137" s="26" t="s">
        <v>157</v>
      </c>
      <c r="Q137" s="32" t="s">
        <v>411</v>
      </c>
      <c r="R137" s="33" t="s">
        <v>163</v>
      </c>
      <c r="S137" s="22"/>
      <c r="T137" s="26" t="s">
        <v>157</v>
      </c>
      <c r="U137" s="32" t="s">
        <v>408</v>
      </c>
      <c r="V137" s="33" t="s">
        <v>145</v>
      </c>
    </row>
    <row r="138" spans="1:22" x14ac:dyDescent="0.25">
      <c r="A138" s="11"/>
      <c r="B138" s="18" t="s">
        <v>407</v>
      </c>
      <c r="C138" s="22"/>
      <c r="D138" s="26"/>
      <c r="E138" s="32"/>
      <c r="F138" s="33"/>
      <c r="G138" s="22"/>
      <c r="H138" s="26"/>
      <c r="I138" s="32"/>
      <c r="J138" s="33"/>
      <c r="K138" s="22"/>
      <c r="L138" s="26"/>
      <c r="M138" s="32"/>
      <c r="N138" s="33"/>
      <c r="O138" s="22"/>
      <c r="P138" s="26"/>
      <c r="Q138" s="32"/>
      <c r="R138" s="33"/>
      <c r="S138" s="22"/>
      <c r="T138" s="26"/>
      <c r="U138" s="32"/>
      <c r="V138" s="33"/>
    </row>
    <row r="139" spans="1:22" x14ac:dyDescent="0.25">
      <c r="A139" s="11"/>
      <c r="B139" s="18" t="s">
        <v>412</v>
      </c>
      <c r="C139" s="16" t="s">
        <v>145</v>
      </c>
      <c r="D139" s="15"/>
      <c r="E139" s="19">
        <v>0</v>
      </c>
      <c r="F139" s="14" t="s">
        <v>145</v>
      </c>
      <c r="G139" s="16"/>
      <c r="H139" s="15"/>
      <c r="I139" s="20">
        <v>11196</v>
      </c>
      <c r="J139" s="14" t="s">
        <v>145</v>
      </c>
      <c r="K139" s="16"/>
      <c r="L139" s="15"/>
      <c r="M139" s="20">
        <v>18443</v>
      </c>
      <c r="N139" s="14" t="s">
        <v>145</v>
      </c>
      <c r="O139" s="16"/>
      <c r="P139" s="15"/>
      <c r="Q139" s="19">
        <v>0</v>
      </c>
      <c r="R139" s="14" t="s">
        <v>145</v>
      </c>
      <c r="S139" s="16"/>
      <c r="T139" s="15"/>
      <c r="U139" s="20">
        <v>29639</v>
      </c>
      <c r="V139" s="14" t="s">
        <v>145</v>
      </c>
    </row>
    <row r="140" spans="1:22" x14ac:dyDescent="0.25">
      <c r="A140" s="11"/>
      <c r="B140" s="18" t="s">
        <v>109</v>
      </c>
      <c r="C140" s="16" t="s">
        <v>145</v>
      </c>
      <c r="D140" s="15"/>
      <c r="E140" s="20">
        <v>1540</v>
      </c>
      <c r="F140" s="14" t="s">
        <v>145</v>
      </c>
      <c r="G140" s="16"/>
      <c r="H140" s="15"/>
      <c r="I140" s="19" t="s">
        <v>413</v>
      </c>
      <c r="J140" s="14" t="s">
        <v>163</v>
      </c>
      <c r="K140" s="16"/>
      <c r="L140" s="15"/>
      <c r="M140" s="19" t="s">
        <v>414</v>
      </c>
      <c r="N140" s="14" t="s">
        <v>163</v>
      </c>
      <c r="O140" s="16"/>
      <c r="P140" s="15"/>
      <c r="Q140" s="19">
        <v>0</v>
      </c>
      <c r="R140" s="14" t="s">
        <v>145</v>
      </c>
      <c r="S140" s="16"/>
      <c r="T140" s="15"/>
      <c r="U140" s="19" t="s">
        <v>415</v>
      </c>
      <c r="V140" s="14" t="s">
        <v>163</v>
      </c>
    </row>
    <row r="141" spans="1:22" x14ac:dyDescent="0.25">
      <c r="A141" s="11"/>
      <c r="B141" s="18" t="s">
        <v>110</v>
      </c>
      <c r="C141" s="16" t="s">
        <v>145</v>
      </c>
      <c r="D141" s="15"/>
      <c r="E141" s="19">
        <v>0</v>
      </c>
      <c r="F141" s="14" t="s">
        <v>145</v>
      </c>
      <c r="G141" s="16"/>
      <c r="H141" s="15"/>
      <c r="I141" s="20">
        <v>1568</v>
      </c>
      <c r="J141" s="14" t="s">
        <v>145</v>
      </c>
      <c r="K141" s="16"/>
      <c r="L141" s="15"/>
      <c r="M141" s="20">
        <v>2015</v>
      </c>
      <c r="N141" s="14" t="s">
        <v>145</v>
      </c>
      <c r="O141" s="16"/>
      <c r="P141" s="15"/>
      <c r="Q141" s="19">
        <v>0</v>
      </c>
      <c r="R141" s="14" t="s">
        <v>145</v>
      </c>
      <c r="S141" s="16"/>
      <c r="T141" s="15"/>
      <c r="U141" s="20">
        <v>3583</v>
      </c>
      <c r="V141" s="14" t="s">
        <v>145</v>
      </c>
    </row>
    <row r="142" spans="1:22" x14ac:dyDescent="0.25">
      <c r="A142" s="11"/>
      <c r="B142" s="18" t="s">
        <v>416</v>
      </c>
      <c r="C142" s="22" t="s">
        <v>145</v>
      </c>
      <c r="D142" s="26"/>
      <c r="E142" s="26"/>
      <c r="F142" s="26"/>
      <c r="G142" s="22"/>
      <c r="H142" s="26"/>
      <c r="I142" s="26"/>
      <c r="J142" s="26"/>
      <c r="K142" s="22"/>
      <c r="L142" s="26"/>
      <c r="M142" s="26"/>
      <c r="N142" s="26"/>
      <c r="O142" s="22"/>
      <c r="P142" s="26"/>
      <c r="Q142" s="26"/>
      <c r="R142" s="26"/>
      <c r="S142" s="22"/>
      <c r="T142" s="26"/>
      <c r="U142" s="26"/>
      <c r="V142" s="26"/>
    </row>
    <row r="143" spans="1:22" x14ac:dyDescent="0.25">
      <c r="A143" s="11"/>
      <c r="B143" s="18" t="s">
        <v>417</v>
      </c>
      <c r="C143" s="22"/>
      <c r="D143" s="26"/>
      <c r="E143" s="26"/>
      <c r="F143" s="26"/>
      <c r="G143" s="22"/>
      <c r="H143" s="26"/>
      <c r="I143" s="26"/>
      <c r="J143" s="26"/>
      <c r="K143" s="22"/>
      <c r="L143" s="26"/>
      <c r="M143" s="26"/>
      <c r="N143" s="26"/>
      <c r="O143" s="22"/>
      <c r="P143" s="26"/>
      <c r="Q143" s="26"/>
      <c r="R143" s="26"/>
      <c r="S143" s="22"/>
      <c r="T143" s="26"/>
      <c r="U143" s="26"/>
      <c r="V143" s="26"/>
    </row>
    <row r="144" spans="1:22" x14ac:dyDescent="0.25">
      <c r="A144" s="11"/>
      <c r="B144" s="30" t="s">
        <v>112</v>
      </c>
      <c r="C144" s="16" t="s">
        <v>145</v>
      </c>
      <c r="D144" s="15"/>
      <c r="E144" s="19">
        <v>88</v>
      </c>
      <c r="F144" s="14" t="s">
        <v>145</v>
      </c>
      <c r="G144" s="16"/>
      <c r="H144" s="15"/>
      <c r="I144" s="20">
        <v>30001</v>
      </c>
      <c r="J144" s="14" t="s">
        <v>145</v>
      </c>
      <c r="K144" s="16"/>
      <c r="L144" s="15"/>
      <c r="M144" s="20">
        <v>25923</v>
      </c>
      <c r="N144" s="14" t="s">
        <v>145</v>
      </c>
      <c r="O144" s="16"/>
      <c r="P144" s="15"/>
      <c r="Q144" s="19">
        <v>0</v>
      </c>
      <c r="R144" s="14" t="s">
        <v>145</v>
      </c>
      <c r="S144" s="16"/>
      <c r="T144" s="15"/>
      <c r="U144" s="20">
        <v>56012</v>
      </c>
      <c r="V144" s="14" t="s">
        <v>145</v>
      </c>
    </row>
    <row r="145" spans="1:22" x14ac:dyDescent="0.25">
      <c r="A145" s="11"/>
      <c r="B145" s="30" t="s">
        <v>33</v>
      </c>
      <c r="C145" s="16" t="s">
        <v>145</v>
      </c>
      <c r="D145" s="15"/>
      <c r="E145" s="19">
        <v>0</v>
      </c>
      <c r="F145" s="14" t="s">
        <v>145</v>
      </c>
      <c r="G145" s="16"/>
      <c r="H145" s="15"/>
      <c r="I145" s="19" t="s">
        <v>418</v>
      </c>
      <c r="J145" s="14" t="s">
        <v>163</v>
      </c>
      <c r="K145" s="16"/>
      <c r="L145" s="15"/>
      <c r="M145" s="19" t="s">
        <v>419</v>
      </c>
      <c r="N145" s="14" t="s">
        <v>163</v>
      </c>
      <c r="O145" s="16"/>
      <c r="P145" s="15"/>
      <c r="Q145" s="19">
        <v>0</v>
      </c>
      <c r="R145" s="14" t="s">
        <v>145</v>
      </c>
      <c r="S145" s="16"/>
      <c r="T145" s="15"/>
      <c r="U145" s="19" t="s">
        <v>420</v>
      </c>
      <c r="V145" s="14" t="s">
        <v>163</v>
      </c>
    </row>
    <row r="146" spans="1:22" x14ac:dyDescent="0.25">
      <c r="A146" s="11"/>
      <c r="B146" s="30" t="s">
        <v>39</v>
      </c>
      <c r="C146" s="16" t="s">
        <v>145</v>
      </c>
      <c r="D146" s="15"/>
      <c r="E146" s="19">
        <v>60</v>
      </c>
      <c r="F146" s="14" t="s">
        <v>145</v>
      </c>
      <c r="G146" s="16"/>
      <c r="H146" s="15"/>
      <c r="I146" s="19" t="s">
        <v>421</v>
      </c>
      <c r="J146" s="14" t="s">
        <v>163</v>
      </c>
      <c r="K146" s="16"/>
      <c r="L146" s="15"/>
      <c r="M146" s="19" t="s">
        <v>422</v>
      </c>
      <c r="N146" s="14" t="s">
        <v>163</v>
      </c>
      <c r="O146" s="16"/>
      <c r="P146" s="15"/>
      <c r="Q146" s="19">
        <v>0</v>
      </c>
      <c r="R146" s="14" t="s">
        <v>145</v>
      </c>
      <c r="S146" s="16"/>
      <c r="T146" s="15"/>
      <c r="U146" s="19" t="s">
        <v>423</v>
      </c>
      <c r="V146" s="14" t="s">
        <v>163</v>
      </c>
    </row>
    <row r="147" spans="1:22" x14ac:dyDescent="0.25">
      <c r="A147" s="11"/>
      <c r="B147" s="30" t="s">
        <v>40</v>
      </c>
      <c r="C147" s="16" t="s">
        <v>145</v>
      </c>
      <c r="D147" s="15"/>
      <c r="E147" s="19">
        <v>2</v>
      </c>
      <c r="F147" s="14" t="s">
        <v>145</v>
      </c>
      <c r="G147" s="16"/>
      <c r="H147" s="15"/>
      <c r="I147" s="19">
        <v>0</v>
      </c>
      <c r="J147" s="14" t="s">
        <v>145</v>
      </c>
      <c r="K147" s="16"/>
      <c r="L147" s="15"/>
      <c r="M147" s="19">
        <v>513</v>
      </c>
      <c r="N147" s="14" t="s">
        <v>145</v>
      </c>
      <c r="O147" s="16"/>
      <c r="P147" s="15"/>
      <c r="Q147" s="19">
        <v>0</v>
      </c>
      <c r="R147" s="14" t="s">
        <v>145</v>
      </c>
      <c r="S147" s="16"/>
      <c r="T147" s="15"/>
      <c r="U147" s="19">
        <v>515</v>
      </c>
      <c r="V147" s="14" t="s">
        <v>145</v>
      </c>
    </row>
    <row r="148" spans="1:22" x14ac:dyDescent="0.25">
      <c r="A148" s="11"/>
      <c r="B148" s="30" t="s">
        <v>52</v>
      </c>
      <c r="C148" s="16" t="s">
        <v>145</v>
      </c>
      <c r="D148" s="15"/>
      <c r="E148" s="19" t="s">
        <v>424</v>
      </c>
      <c r="F148" s="14" t="s">
        <v>163</v>
      </c>
      <c r="G148" s="16"/>
      <c r="H148" s="15"/>
      <c r="I148" s="19" t="s">
        <v>425</v>
      </c>
      <c r="J148" s="14" t="s">
        <v>163</v>
      </c>
      <c r="K148" s="16"/>
      <c r="L148" s="15"/>
      <c r="M148" s="19" t="s">
        <v>426</v>
      </c>
      <c r="N148" s="14" t="s">
        <v>163</v>
      </c>
      <c r="O148" s="16"/>
      <c r="P148" s="15"/>
      <c r="Q148" s="19">
        <v>0</v>
      </c>
      <c r="R148" s="14" t="s">
        <v>145</v>
      </c>
      <c r="S148" s="16"/>
      <c r="T148" s="15"/>
      <c r="U148" s="19" t="s">
        <v>427</v>
      </c>
      <c r="V148" s="14" t="s">
        <v>163</v>
      </c>
    </row>
    <row r="149" spans="1:22" x14ac:dyDescent="0.25">
      <c r="A149" s="11"/>
      <c r="B149" s="30" t="s">
        <v>53</v>
      </c>
      <c r="C149" s="16" t="s">
        <v>145</v>
      </c>
      <c r="D149" s="15"/>
      <c r="E149" s="19" t="s">
        <v>428</v>
      </c>
      <c r="F149" s="14" t="s">
        <v>163</v>
      </c>
      <c r="G149" s="16"/>
      <c r="H149" s="15"/>
      <c r="I149" s="19" t="s">
        <v>429</v>
      </c>
      <c r="J149" s="14" t="s">
        <v>163</v>
      </c>
      <c r="K149" s="16"/>
      <c r="L149" s="15"/>
      <c r="M149" s="19" t="s">
        <v>430</v>
      </c>
      <c r="N149" s="14" t="s">
        <v>163</v>
      </c>
      <c r="O149" s="16"/>
      <c r="P149" s="15"/>
      <c r="Q149" s="19">
        <v>0</v>
      </c>
      <c r="R149" s="14" t="s">
        <v>145</v>
      </c>
      <c r="S149" s="16"/>
      <c r="T149" s="15"/>
      <c r="U149" s="19" t="s">
        <v>431</v>
      </c>
      <c r="V149" s="14" t="s">
        <v>163</v>
      </c>
    </row>
    <row r="150" spans="1:22" x14ac:dyDescent="0.25">
      <c r="A150" s="11"/>
      <c r="B150" s="30" t="s">
        <v>432</v>
      </c>
      <c r="C150" s="22" t="s">
        <v>145</v>
      </c>
      <c r="D150" s="26"/>
      <c r="E150" s="32" t="s">
        <v>433</v>
      </c>
      <c r="F150" s="33" t="s">
        <v>163</v>
      </c>
      <c r="G150" s="22"/>
      <c r="H150" s="26"/>
      <c r="I150" s="32" t="s">
        <v>434</v>
      </c>
      <c r="J150" s="33" t="s">
        <v>163</v>
      </c>
      <c r="K150" s="22"/>
      <c r="L150" s="26"/>
      <c r="M150" s="52">
        <v>2845</v>
      </c>
      <c r="N150" s="33" t="s">
        <v>145</v>
      </c>
      <c r="O150" s="22"/>
      <c r="P150" s="26"/>
      <c r="Q150" s="32">
        <v>0</v>
      </c>
      <c r="R150" s="33" t="s">
        <v>145</v>
      </c>
      <c r="S150" s="22"/>
      <c r="T150" s="26"/>
      <c r="U150" s="32" t="s">
        <v>435</v>
      </c>
      <c r="V150" s="33" t="s">
        <v>163</v>
      </c>
    </row>
    <row r="151" spans="1:22" x14ac:dyDescent="0.25">
      <c r="A151" s="11"/>
      <c r="B151" s="30" t="s">
        <v>355</v>
      </c>
      <c r="C151" s="22"/>
      <c r="D151" s="26"/>
      <c r="E151" s="32"/>
      <c r="F151" s="33"/>
      <c r="G151" s="22"/>
      <c r="H151" s="26"/>
      <c r="I151" s="32"/>
      <c r="J151" s="33"/>
      <c r="K151" s="22"/>
      <c r="L151" s="26"/>
      <c r="M151" s="52"/>
      <c r="N151" s="33"/>
      <c r="O151" s="22"/>
      <c r="P151" s="26"/>
      <c r="Q151" s="32"/>
      <c r="R151" s="33"/>
      <c r="S151" s="22"/>
      <c r="T151" s="26"/>
      <c r="U151" s="32"/>
      <c r="V151" s="33"/>
    </row>
    <row r="152" spans="1:22" x14ac:dyDescent="0.25">
      <c r="A152" s="11"/>
      <c r="B152" s="18" t="s">
        <v>113</v>
      </c>
      <c r="C152" s="16" t="s">
        <v>145</v>
      </c>
      <c r="D152" s="15"/>
      <c r="E152" s="19">
        <v>104</v>
      </c>
      <c r="F152" s="14" t="s">
        <v>145</v>
      </c>
      <c r="G152" s="16"/>
      <c r="H152" s="15"/>
      <c r="I152" s="19" t="s">
        <v>436</v>
      </c>
      <c r="J152" s="14" t="s">
        <v>163</v>
      </c>
      <c r="K152" s="16"/>
      <c r="L152" s="15"/>
      <c r="M152" s="19">
        <v>275</v>
      </c>
      <c r="N152" s="14" t="s">
        <v>145</v>
      </c>
      <c r="O152" s="16"/>
      <c r="P152" s="15"/>
      <c r="Q152" s="19">
        <v>0</v>
      </c>
      <c r="R152" s="14" t="s">
        <v>145</v>
      </c>
      <c r="S152" s="16"/>
      <c r="T152" s="15"/>
      <c r="U152" s="19" t="s">
        <v>437</v>
      </c>
      <c r="V152" s="14" t="s">
        <v>163</v>
      </c>
    </row>
    <row r="153" spans="1:22" x14ac:dyDescent="0.25">
      <c r="A153" s="11"/>
      <c r="B153" s="18" t="s">
        <v>114</v>
      </c>
      <c r="C153" s="16" t="s">
        <v>145</v>
      </c>
      <c r="D153" s="15"/>
      <c r="E153" s="19" t="s">
        <v>438</v>
      </c>
      <c r="F153" s="14" t="s">
        <v>163</v>
      </c>
      <c r="G153" s="16"/>
      <c r="H153" s="15"/>
      <c r="I153" s="19">
        <v>113</v>
      </c>
      <c r="J153" s="14" t="s">
        <v>145</v>
      </c>
      <c r="K153" s="16"/>
      <c r="L153" s="15"/>
      <c r="M153" s="19" t="s">
        <v>439</v>
      </c>
      <c r="N153" s="14" t="s">
        <v>163</v>
      </c>
      <c r="O153" s="16"/>
      <c r="P153" s="15"/>
      <c r="Q153" s="19">
        <v>0</v>
      </c>
      <c r="R153" s="14" t="s">
        <v>145</v>
      </c>
      <c r="S153" s="16"/>
      <c r="T153" s="15"/>
      <c r="U153" s="19" t="s">
        <v>440</v>
      </c>
      <c r="V153" s="14" t="s">
        <v>163</v>
      </c>
    </row>
    <row r="154" spans="1:22" x14ac:dyDescent="0.25">
      <c r="A154" s="11"/>
      <c r="B154" s="51"/>
      <c r="C154" s="51"/>
      <c r="D154" s="51"/>
      <c r="E154" s="51"/>
      <c r="F154" s="51"/>
      <c r="G154" s="51"/>
      <c r="H154" s="51"/>
      <c r="I154" s="51"/>
      <c r="J154" s="51"/>
      <c r="K154" s="51"/>
      <c r="L154" s="51"/>
      <c r="M154" s="51"/>
      <c r="N154" s="51"/>
      <c r="O154" s="51"/>
      <c r="P154" s="51"/>
      <c r="Q154" s="51"/>
      <c r="R154" s="51"/>
      <c r="S154" s="51"/>
      <c r="T154" s="51"/>
      <c r="U154" s="51"/>
      <c r="V154" s="28"/>
    </row>
    <row r="155" spans="1:22" x14ac:dyDescent="0.25">
      <c r="A155" s="11"/>
      <c r="B155" s="42"/>
      <c r="C155" s="16" t="s">
        <v>145</v>
      </c>
      <c r="D155" s="15"/>
      <c r="E155" s="20">
        <v>21765</v>
      </c>
      <c r="F155" s="14" t="s">
        <v>145</v>
      </c>
      <c r="G155" s="16"/>
      <c r="H155" s="15"/>
      <c r="I155" s="20">
        <v>38520</v>
      </c>
      <c r="J155" s="14" t="s">
        <v>145</v>
      </c>
      <c r="K155" s="16"/>
      <c r="L155" s="15"/>
      <c r="M155" s="20">
        <v>21406</v>
      </c>
      <c r="N155" s="14" t="s">
        <v>145</v>
      </c>
      <c r="O155" s="16"/>
      <c r="P155" s="15"/>
      <c r="Q155" s="19" t="s">
        <v>394</v>
      </c>
      <c r="R155" s="14" t="s">
        <v>163</v>
      </c>
      <c r="S155" s="16"/>
      <c r="T155" s="15"/>
      <c r="U155" s="20">
        <v>49923</v>
      </c>
      <c r="V155" s="14" t="s">
        <v>145</v>
      </c>
    </row>
    <row r="156" spans="1:22" x14ac:dyDescent="0.25">
      <c r="A156" s="11"/>
      <c r="B156" s="15"/>
      <c r="C156" s="26"/>
      <c r="D156" s="26"/>
      <c r="E156" s="26"/>
      <c r="F156" s="26"/>
      <c r="G156" s="26"/>
      <c r="H156" s="26"/>
      <c r="I156" s="26"/>
      <c r="J156" s="26"/>
      <c r="K156" s="26"/>
      <c r="L156" s="26"/>
      <c r="M156" s="26"/>
      <c r="N156" s="26"/>
      <c r="O156" s="26"/>
      <c r="P156" s="26"/>
      <c r="Q156" s="26"/>
      <c r="R156" s="26"/>
      <c r="S156" s="26"/>
      <c r="T156" s="26"/>
      <c r="U156" s="26"/>
      <c r="V156" s="26"/>
    </row>
    <row r="157" spans="1:22" x14ac:dyDescent="0.25">
      <c r="A157" s="11"/>
      <c r="B157" s="49" t="s">
        <v>404</v>
      </c>
      <c r="C157" s="22" t="s">
        <v>145</v>
      </c>
      <c r="D157" s="26"/>
      <c r="E157" s="26"/>
      <c r="F157" s="26"/>
      <c r="G157" s="22"/>
      <c r="H157" s="26"/>
      <c r="I157" s="26"/>
      <c r="J157" s="26"/>
      <c r="K157" s="22"/>
      <c r="L157" s="26"/>
      <c r="M157" s="26"/>
      <c r="N157" s="26"/>
      <c r="O157" s="22"/>
      <c r="P157" s="26"/>
      <c r="Q157" s="26"/>
      <c r="R157" s="26"/>
      <c r="S157" s="22"/>
      <c r="T157" s="26"/>
      <c r="U157" s="26"/>
      <c r="V157" s="26"/>
    </row>
    <row r="158" spans="1:22" x14ac:dyDescent="0.25">
      <c r="A158" s="11"/>
      <c r="B158" s="49" t="s">
        <v>441</v>
      </c>
      <c r="C158" s="22"/>
      <c r="D158" s="26"/>
      <c r="E158" s="26"/>
      <c r="F158" s="26"/>
      <c r="G158" s="22"/>
      <c r="H158" s="26"/>
      <c r="I158" s="26"/>
      <c r="J158" s="26"/>
      <c r="K158" s="22"/>
      <c r="L158" s="26"/>
      <c r="M158" s="26"/>
      <c r="N158" s="26"/>
      <c r="O158" s="22"/>
      <c r="P158" s="26"/>
      <c r="Q158" s="26"/>
      <c r="R158" s="26"/>
      <c r="S158" s="22"/>
      <c r="T158" s="26"/>
      <c r="U158" s="26"/>
      <c r="V158" s="26"/>
    </row>
    <row r="159" spans="1:22" x14ac:dyDescent="0.25">
      <c r="A159" s="11"/>
      <c r="B159" s="18" t="s">
        <v>117</v>
      </c>
      <c r="C159" s="16" t="s">
        <v>145</v>
      </c>
      <c r="D159" s="15"/>
      <c r="E159" s="19" t="s">
        <v>442</v>
      </c>
      <c r="F159" s="14" t="s">
        <v>163</v>
      </c>
      <c r="G159" s="16"/>
      <c r="H159" s="15"/>
      <c r="I159" s="19" t="s">
        <v>443</v>
      </c>
      <c r="J159" s="14" t="s">
        <v>163</v>
      </c>
      <c r="K159" s="16"/>
      <c r="L159" s="15"/>
      <c r="M159" s="19" t="s">
        <v>444</v>
      </c>
      <c r="N159" s="14" t="s">
        <v>163</v>
      </c>
      <c r="O159" s="16"/>
      <c r="P159" s="15"/>
      <c r="Q159" s="19">
        <v>0</v>
      </c>
      <c r="R159" s="14" t="s">
        <v>145</v>
      </c>
      <c r="S159" s="16"/>
      <c r="T159" s="15"/>
      <c r="U159" s="19" t="s">
        <v>445</v>
      </c>
      <c r="V159" s="14" t="s">
        <v>163</v>
      </c>
    </row>
    <row r="160" spans="1:22" x14ac:dyDescent="0.25">
      <c r="A160" s="11"/>
      <c r="B160" s="18" t="s">
        <v>446</v>
      </c>
      <c r="C160" s="22" t="s">
        <v>145</v>
      </c>
      <c r="D160" s="26"/>
      <c r="E160" s="32">
        <v>0</v>
      </c>
      <c r="F160" s="33" t="s">
        <v>145</v>
      </c>
      <c r="G160" s="22"/>
      <c r="H160" s="26"/>
      <c r="I160" s="32" t="s">
        <v>448</v>
      </c>
      <c r="J160" s="33" t="s">
        <v>163</v>
      </c>
      <c r="K160" s="22"/>
      <c r="L160" s="26"/>
      <c r="M160" s="32">
        <v>0</v>
      </c>
      <c r="N160" s="33" t="s">
        <v>145</v>
      </c>
      <c r="O160" s="22"/>
      <c r="P160" s="26"/>
      <c r="Q160" s="32">
        <v>0</v>
      </c>
      <c r="R160" s="33" t="s">
        <v>145</v>
      </c>
      <c r="S160" s="22"/>
      <c r="T160" s="26"/>
      <c r="U160" s="32" t="s">
        <v>448</v>
      </c>
      <c r="V160" s="33" t="s">
        <v>163</v>
      </c>
    </row>
    <row r="161" spans="1:22" x14ac:dyDescent="0.25">
      <c r="A161" s="11"/>
      <c r="B161" s="18" t="s">
        <v>447</v>
      </c>
      <c r="C161" s="22"/>
      <c r="D161" s="26"/>
      <c r="E161" s="32"/>
      <c r="F161" s="33"/>
      <c r="G161" s="22"/>
      <c r="H161" s="26"/>
      <c r="I161" s="32"/>
      <c r="J161" s="33"/>
      <c r="K161" s="22"/>
      <c r="L161" s="26"/>
      <c r="M161" s="32"/>
      <c r="N161" s="33"/>
      <c r="O161" s="22"/>
      <c r="P161" s="26"/>
      <c r="Q161" s="32"/>
      <c r="R161" s="33"/>
      <c r="S161" s="22"/>
      <c r="T161" s="26"/>
      <c r="U161" s="32"/>
      <c r="V161" s="33"/>
    </row>
    <row r="162" spans="1:22" x14ac:dyDescent="0.25">
      <c r="A162" s="11"/>
      <c r="B162" s="51"/>
      <c r="C162" s="51"/>
      <c r="D162" s="51"/>
      <c r="E162" s="51"/>
      <c r="F162" s="51"/>
      <c r="G162" s="51"/>
      <c r="H162" s="51"/>
      <c r="I162" s="51"/>
      <c r="J162" s="51"/>
      <c r="K162" s="51"/>
      <c r="L162" s="51"/>
      <c r="M162" s="51"/>
      <c r="N162" s="51"/>
      <c r="O162" s="51"/>
      <c r="P162" s="51"/>
      <c r="Q162" s="51"/>
      <c r="R162" s="51"/>
      <c r="S162" s="51"/>
      <c r="T162" s="51"/>
      <c r="U162" s="51"/>
      <c r="V162" s="28"/>
    </row>
    <row r="163" spans="1:22" x14ac:dyDescent="0.25">
      <c r="A163" s="11"/>
      <c r="B163" s="42"/>
      <c r="C163" s="16" t="s">
        <v>145</v>
      </c>
      <c r="D163" s="15"/>
      <c r="E163" s="19" t="s">
        <v>442</v>
      </c>
      <c r="F163" s="14" t="s">
        <v>163</v>
      </c>
      <c r="G163" s="16"/>
      <c r="H163" s="15"/>
      <c r="I163" s="19" t="s">
        <v>449</v>
      </c>
      <c r="J163" s="14" t="s">
        <v>163</v>
      </c>
      <c r="K163" s="16"/>
      <c r="L163" s="15"/>
      <c r="M163" s="19" t="s">
        <v>444</v>
      </c>
      <c r="N163" s="14" t="s">
        <v>163</v>
      </c>
      <c r="O163" s="16"/>
      <c r="P163" s="15"/>
      <c r="Q163" s="19">
        <v>0</v>
      </c>
      <c r="R163" s="14" t="s">
        <v>145</v>
      </c>
      <c r="S163" s="16"/>
      <c r="T163" s="15"/>
      <c r="U163" s="19" t="s">
        <v>450</v>
      </c>
      <c r="V163" s="14" t="s">
        <v>163</v>
      </c>
    </row>
    <row r="164" spans="1:22" x14ac:dyDescent="0.25">
      <c r="A164" s="11"/>
      <c r="B164" s="38"/>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1"/>
      <c r="B165" s="22" t="s">
        <v>144</v>
      </c>
      <c r="C165" s="22"/>
      <c r="D165" s="22"/>
      <c r="E165" s="22"/>
      <c r="F165" s="22"/>
      <c r="G165" s="22"/>
      <c r="H165" s="22"/>
      <c r="I165" s="22"/>
      <c r="J165" s="22"/>
      <c r="K165" s="22"/>
      <c r="L165" s="22"/>
      <c r="M165" s="22"/>
      <c r="N165" s="22"/>
      <c r="O165" s="22"/>
      <c r="P165" s="22"/>
      <c r="Q165" s="22"/>
      <c r="R165" s="22"/>
      <c r="S165" s="22"/>
      <c r="T165" s="22"/>
      <c r="U165" s="22"/>
      <c r="V165" s="22"/>
    </row>
    <row r="166" spans="1:22" x14ac:dyDescent="0.25">
      <c r="A166" s="11"/>
      <c r="B166" s="39"/>
      <c r="C166" s="39"/>
      <c r="D166" s="39"/>
      <c r="E166" s="39"/>
      <c r="F166" s="39"/>
      <c r="G166" s="39"/>
      <c r="H166" s="39"/>
      <c r="I166" s="39"/>
      <c r="J166" s="39"/>
      <c r="K166" s="39"/>
      <c r="L166" s="39"/>
      <c r="M166" s="39"/>
      <c r="N166" s="39"/>
      <c r="O166" s="39"/>
      <c r="P166" s="39"/>
      <c r="Q166" s="39"/>
      <c r="R166" s="39"/>
      <c r="S166" s="39"/>
      <c r="T166" s="39"/>
      <c r="U166" s="39"/>
      <c r="V166" s="39"/>
    </row>
    <row r="167" spans="1:22" x14ac:dyDescent="0.25">
      <c r="A167" s="11"/>
      <c r="B167" s="15"/>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1"/>
      <c r="B168" s="22"/>
      <c r="C168" s="22" t="s">
        <v>145</v>
      </c>
      <c r="D168" s="32" t="s">
        <v>325</v>
      </c>
      <c r="E168" s="32"/>
      <c r="F168" s="22"/>
      <c r="G168" s="22"/>
      <c r="H168" s="32" t="s">
        <v>326</v>
      </c>
      <c r="I168" s="32"/>
      <c r="J168" s="22"/>
      <c r="K168" s="22"/>
      <c r="L168" s="32" t="s">
        <v>328</v>
      </c>
      <c r="M168" s="32"/>
      <c r="N168" s="22"/>
      <c r="O168" s="22"/>
      <c r="P168" s="32" t="s">
        <v>329</v>
      </c>
      <c r="Q168" s="32"/>
      <c r="R168" s="22"/>
      <c r="S168" s="22" t="s">
        <v>145</v>
      </c>
      <c r="T168" s="32" t="s">
        <v>330</v>
      </c>
      <c r="U168" s="32"/>
      <c r="V168" s="22"/>
    </row>
    <row r="169" spans="1:22" x14ac:dyDescent="0.25">
      <c r="A169" s="11"/>
      <c r="B169" s="22"/>
      <c r="C169" s="22"/>
      <c r="D169" s="32"/>
      <c r="E169" s="32"/>
      <c r="F169" s="22"/>
      <c r="G169" s="22"/>
      <c r="H169" s="32" t="s">
        <v>327</v>
      </c>
      <c r="I169" s="32"/>
      <c r="J169" s="22"/>
      <c r="K169" s="22"/>
      <c r="L169" s="32" t="s">
        <v>326</v>
      </c>
      <c r="M169" s="32"/>
      <c r="N169" s="22"/>
      <c r="O169" s="22"/>
      <c r="P169" s="32"/>
      <c r="Q169" s="32"/>
      <c r="R169" s="22"/>
      <c r="S169" s="22"/>
      <c r="T169" s="32"/>
      <c r="U169" s="32"/>
      <c r="V169" s="22"/>
    </row>
    <row r="170" spans="1:22" ht="15.75" thickBot="1" x14ac:dyDescent="0.3">
      <c r="A170" s="11"/>
      <c r="B170" s="22"/>
      <c r="C170" s="22"/>
      <c r="D170" s="50"/>
      <c r="E170" s="50"/>
      <c r="F170" s="22"/>
      <c r="G170" s="22"/>
      <c r="H170" s="50"/>
      <c r="I170" s="50"/>
      <c r="J170" s="22"/>
      <c r="K170" s="22"/>
      <c r="L170" s="50" t="s">
        <v>327</v>
      </c>
      <c r="M170" s="50"/>
      <c r="N170" s="22"/>
      <c r="O170" s="22"/>
      <c r="P170" s="50"/>
      <c r="Q170" s="50"/>
      <c r="R170" s="22"/>
      <c r="S170" s="22"/>
      <c r="T170" s="50"/>
      <c r="U170" s="50"/>
      <c r="V170" s="22"/>
    </row>
    <row r="171" spans="1:22" x14ac:dyDescent="0.25">
      <c r="A171" s="11"/>
      <c r="B171" s="15"/>
      <c r="C171" s="26"/>
      <c r="D171" s="26"/>
      <c r="E171" s="26"/>
      <c r="F171" s="26"/>
      <c r="G171" s="26"/>
      <c r="H171" s="26"/>
      <c r="I171" s="26"/>
      <c r="J171" s="26"/>
      <c r="K171" s="26"/>
      <c r="L171" s="26"/>
      <c r="M171" s="26"/>
      <c r="N171" s="26"/>
      <c r="O171" s="26"/>
      <c r="P171" s="26"/>
      <c r="Q171" s="26"/>
      <c r="R171" s="26"/>
      <c r="S171" s="26"/>
      <c r="T171" s="26"/>
      <c r="U171" s="26"/>
      <c r="V171" s="26"/>
    </row>
    <row r="172" spans="1:22" x14ac:dyDescent="0.25">
      <c r="A172" s="11"/>
      <c r="B172" s="49" t="s">
        <v>404</v>
      </c>
      <c r="C172" s="22" t="s">
        <v>145</v>
      </c>
      <c r="D172" s="26"/>
      <c r="E172" s="26"/>
      <c r="F172" s="26"/>
      <c r="G172" s="22"/>
      <c r="H172" s="26"/>
      <c r="I172" s="26"/>
      <c r="J172" s="26"/>
      <c r="K172" s="22"/>
      <c r="L172" s="26"/>
      <c r="M172" s="26"/>
      <c r="N172" s="26"/>
      <c r="O172" s="22"/>
      <c r="P172" s="26"/>
      <c r="Q172" s="26"/>
      <c r="R172" s="26"/>
      <c r="S172" s="22" t="s">
        <v>145</v>
      </c>
      <c r="T172" s="26"/>
      <c r="U172" s="26"/>
      <c r="V172" s="26"/>
    </row>
    <row r="173" spans="1:22" x14ac:dyDescent="0.25">
      <c r="A173" s="11"/>
      <c r="B173" s="49" t="s">
        <v>451</v>
      </c>
      <c r="C173" s="22"/>
      <c r="D173" s="26"/>
      <c r="E173" s="26"/>
      <c r="F173" s="26"/>
      <c r="G173" s="22"/>
      <c r="H173" s="26"/>
      <c r="I173" s="26"/>
      <c r="J173" s="26"/>
      <c r="K173" s="22"/>
      <c r="L173" s="26"/>
      <c r="M173" s="26"/>
      <c r="N173" s="26"/>
      <c r="O173" s="22"/>
      <c r="P173" s="26"/>
      <c r="Q173" s="26"/>
      <c r="R173" s="26"/>
      <c r="S173" s="22"/>
      <c r="T173" s="26"/>
      <c r="U173" s="26"/>
      <c r="V173" s="26"/>
    </row>
    <row r="174" spans="1:22" x14ac:dyDescent="0.25">
      <c r="A174" s="11"/>
      <c r="B174" s="18" t="s">
        <v>452</v>
      </c>
      <c r="C174" s="22" t="s">
        <v>145</v>
      </c>
      <c r="D174" s="26"/>
      <c r="E174" s="52">
        <v>14677</v>
      </c>
      <c r="F174" s="33" t="s">
        <v>145</v>
      </c>
      <c r="G174" s="22"/>
      <c r="H174" s="26"/>
      <c r="I174" s="32">
        <v>0</v>
      </c>
      <c r="J174" s="33" t="s">
        <v>145</v>
      </c>
      <c r="K174" s="22"/>
      <c r="L174" s="26"/>
      <c r="M174" s="32">
        <v>0</v>
      </c>
      <c r="N174" s="33" t="s">
        <v>145</v>
      </c>
      <c r="O174" s="22"/>
      <c r="P174" s="26"/>
      <c r="Q174" s="32">
        <v>0</v>
      </c>
      <c r="R174" s="33" t="s">
        <v>145</v>
      </c>
      <c r="S174" s="22" t="s">
        <v>145</v>
      </c>
      <c r="T174" s="26"/>
      <c r="U174" s="52">
        <v>14677</v>
      </c>
      <c r="V174" s="33" t="s">
        <v>145</v>
      </c>
    </row>
    <row r="175" spans="1:22" x14ac:dyDescent="0.25">
      <c r="A175" s="11"/>
      <c r="B175" s="18" t="s">
        <v>453</v>
      </c>
      <c r="C175" s="22"/>
      <c r="D175" s="26"/>
      <c r="E175" s="52"/>
      <c r="F175" s="33"/>
      <c r="G175" s="22"/>
      <c r="H175" s="26"/>
      <c r="I175" s="32"/>
      <c r="J175" s="33"/>
      <c r="K175" s="22"/>
      <c r="L175" s="26"/>
      <c r="M175" s="32"/>
      <c r="N175" s="33"/>
      <c r="O175" s="22"/>
      <c r="P175" s="26"/>
      <c r="Q175" s="32"/>
      <c r="R175" s="33"/>
      <c r="S175" s="22"/>
      <c r="T175" s="26"/>
      <c r="U175" s="52"/>
      <c r="V175" s="33"/>
    </row>
    <row r="176" spans="1:22" x14ac:dyDescent="0.25">
      <c r="A176" s="11"/>
      <c r="B176" s="18" t="s">
        <v>454</v>
      </c>
      <c r="C176" s="22"/>
      <c r="D176" s="26"/>
      <c r="E176" s="52"/>
      <c r="F176" s="33"/>
      <c r="G176" s="22"/>
      <c r="H176" s="26"/>
      <c r="I176" s="32"/>
      <c r="J176" s="33"/>
      <c r="K176" s="22"/>
      <c r="L176" s="26"/>
      <c r="M176" s="32"/>
      <c r="N176" s="33"/>
      <c r="O176" s="22"/>
      <c r="P176" s="26"/>
      <c r="Q176" s="32"/>
      <c r="R176" s="33"/>
      <c r="S176" s="22"/>
      <c r="T176" s="26"/>
      <c r="U176" s="52"/>
      <c r="V176" s="33"/>
    </row>
    <row r="177" spans="1:22" x14ac:dyDescent="0.25">
      <c r="A177" s="11"/>
      <c r="B177" s="18" t="s">
        <v>455</v>
      </c>
      <c r="C177" s="22" t="s">
        <v>145</v>
      </c>
      <c r="D177" s="26"/>
      <c r="E177" s="52">
        <v>3440</v>
      </c>
      <c r="F177" s="33" t="s">
        <v>145</v>
      </c>
      <c r="G177" s="22"/>
      <c r="H177" s="26"/>
      <c r="I177" s="32">
        <v>0</v>
      </c>
      <c r="J177" s="33" t="s">
        <v>145</v>
      </c>
      <c r="K177" s="22"/>
      <c r="L177" s="26"/>
      <c r="M177" s="32">
        <v>0</v>
      </c>
      <c r="N177" s="33" t="s">
        <v>145</v>
      </c>
      <c r="O177" s="22"/>
      <c r="P177" s="26"/>
      <c r="Q177" s="32">
        <v>0</v>
      </c>
      <c r="R177" s="33" t="s">
        <v>145</v>
      </c>
      <c r="S177" s="22" t="s">
        <v>145</v>
      </c>
      <c r="T177" s="26"/>
      <c r="U177" s="52">
        <v>3440</v>
      </c>
      <c r="V177" s="33" t="s">
        <v>145</v>
      </c>
    </row>
    <row r="178" spans="1:22" x14ac:dyDescent="0.25">
      <c r="A178" s="11"/>
      <c r="B178" s="18" t="s">
        <v>456</v>
      </c>
      <c r="C178" s="22"/>
      <c r="D178" s="26"/>
      <c r="E178" s="52"/>
      <c r="F178" s="33"/>
      <c r="G178" s="22"/>
      <c r="H178" s="26"/>
      <c r="I178" s="32"/>
      <c r="J178" s="33"/>
      <c r="K178" s="22"/>
      <c r="L178" s="26"/>
      <c r="M178" s="32"/>
      <c r="N178" s="33"/>
      <c r="O178" s="22"/>
      <c r="P178" s="26"/>
      <c r="Q178" s="32"/>
      <c r="R178" s="33"/>
      <c r="S178" s="22"/>
      <c r="T178" s="26"/>
      <c r="U178" s="52"/>
      <c r="V178" s="33"/>
    </row>
    <row r="179" spans="1:22" x14ac:dyDescent="0.25">
      <c r="A179" s="11"/>
      <c r="B179" s="18" t="s">
        <v>457</v>
      </c>
      <c r="C179" s="22" t="s">
        <v>145</v>
      </c>
      <c r="D179" s="26"/>
      <c r="E179" s="32">
        <v>0</v>
      </c>
      <c r="F179" s="33" t="s">
        <v>145</v>
      </c>
      <c r="G179" s="22"/>
      <c r="H179" s="26"/>
      <c r="I179" s="32">
        <v>0</v>
      </c>
      <c r="J179" s="33" t="s">
        <v>145</v>
      </c>
      <c r="K179" s="22"/>
      <c r="L179" s="26"/>
      <c r="M179" s="32">
        <v>0</v>
      </c>
      <c r="N179" s="33" t="s">
        <v>145</v>
      </c>
      <c r="O179" s="22"/>
      <c r="P179" s="26"/>
      <c r="Q179" s="32">
        <v>0</v>
      </c>
      <c r="R179" s="33" t="s">
        <v>145</v>
      </c>
      <c r="S179" s="22" t="s">
        <v>145</v>
      </c>
      <c r="T179" s="26"/>
      <c r="U179" s="32">
        <v>0</v>
      </c>
      <c r="V179" s="33" t="s">
        <v>145</v>
      </c>
    </row>
    <row r="180" spans="1:22" x14ac:dyDescent="0.25">
      <c r="A180" s="11"/>
      <c r="B180" s="18" t="s">
        <v>458</v>
      </c>
      <c r="C180" s="22"/>
      <c r="D180" s="26"/>
      <c r="E180" s="32"/>
      <c r="F180" s="33"/>
      <c r="G180" s="22"/>
      <c r="H180" s="26"/>
      <c r="I180" s="32"/>
      <c r="J180" s="33"/>
      <c r="K180" s="22"/>
      <c r="L180" s="26"/>
      <c r="M180" s="32"/>
      <c r="N180" s="33"/>
      <c r="O180" s="22"/>
      <c r="P180" s="26"/>
      <c r="Q180" s="32"/>
      <c r="R180" s="33"/>
      <c r="S180" s="22"/>
      <c r="T180" s="26"/>
      <c r="U180" s="32"/>
      <c r="V180" s="33"/>
    </row>
    <row r="181" spans="1:22" x14ac:dyDescent="0.25">
      <c r="A181" s="11"/>
      <c r="B181" s="18" t="s">
        <v>124</v>
      </c>
      <c r="C181" s="16" t="s">
        <v>145</v>
      </c>
      <c r="D181" s="15"/>
      <c r="E181" s="19" t="s">
        <v>459</v>
      </c>
      <c r="F181" s="14" t="s">
        <v>163</v>
      </c>
      <c r="G181" s="16"/>
      <c r="H181" s="15"/>
      <c r="I181" s="19" t="s">
        <v>460</v>
      </c>
      <c r="J181" s="14" t="s">
        <v>163</v>
      </c>
      <c r="K181" s="16"/>
      <c r="L181" s="15"/>
      <c r="M181" s="19" t="s">
        <v>461</v>
      </c>
      <c r="N181" s="14" t="s">
        <v>163</v>
      </c>
      <c r="O181" s="16"/>
      <c r="P181" s="15"/>
      <c r="Q181" s="19">
        <v>0</v>
      </c>
      <c r="R181" s="14" t="s">
        <v>145</v>
      </c>
      <c r="S181" s="16" t="s">
        <v>145</v>
      </c>
      <c r="T181" s="15"/>
      <c r="U181" s="19" t="s">
        <v>462</v>
      </c>
      <c r="V181" s="14" t="s">
        <v>163</v>
      </c>
    </row>
    <row r="182" spans="1:22" x14ac:dyDescent="0.25">
      <c r="A182" s="11"/>
      <c r="B182" s="18" t="s">
        <v>463</v>
      </c>
      <c r="C182" s="22" t="s">
        <v>145</v>
      </c>
      <c r="D182" s="26"/>
      <c r="E182" s="52">
        <v>25000</v>
      </c>
      <c r="F182" s="33" t="s">
        <v>145</v>
      </c>
      <c r="G182" s="22"/>
      <c r="H182" s="26"/>
      <c r="I182" s="32">
        <v>0</v>
      </c>
      <c r="J182" s="33" t="s">
        <v>145</v>
      </c>
      <c r="K182" s="22"/>
      <c r="L182" s="26"/>
      <c r="M182" s="32">
        <v>0</v>
      </c>
      <c r="N182" s="33" t="s">
        <v>145</v>
      </c>
      <c r="O182" s="22"/>
      <c r="P182" s="26"/>
      <c r="Q182" s="32">
        <v>0</v>
      </c>
      <c r="R182" s="33" t="s">
        <v>145</v>
      </c>
      <c r="S182" s="22" t="s">
        <v>145</v>
      </c>
      <c r="T182" s="26"/>
      <c r="U182" s="52">
        <v>25000</v>
      </c>
      <c r="V182" s="33" t="s">
        <v>145</v>
      </c>
    </row>
    <row r="183" spans="1:22" x14ac:dyDescent="0.25">
      <c r="A183" s="11"/>
      <c r="B183" s="18" t="s">
        <v>464</v>
      </c>
      <c r="C183" s="22"/>
      <c r="D183" s="26"/>
      <c r="E183" s="52"/>
      <c r="F183" s="33"/>
      <c r="G183" s="22"/>
      <c r="H183" s="26"/>
      <c r="I183" s="32"/>
      <c r="J183" s="33"/>
      <c r="K183" s="22"/>
      <c r="L183" s="26"/>
      <c r="M183" s="32"/>
      <c r="N183" s="33"/>
      <c r="O183" s="22"/>
      <c r="P183" s="26"/>
      <c r="Q183" s="32"/>
      <c r="R183" s="33"/>
      <c r="S183" s="22"/>
      <c r="T183" s="26"/>
      <c r="U183" s="52"/>
      <c r="V183" s="33"/>
    </row>
    <row r="184" spans="1:22" x14ac:dyDescent="0.25">
      <c r="A184" s="11"/>
      <c r="B184" s="18" t="s">
        <v>465</v>
      </c>
      <c r="C184" s="22" t="s">
        <v>145</v>
      </c>
      <c r="D184" s="26"/>
      <c r="E184" s="32">
        <v>0</v>
      </c>
      <c r="F184" s="33" t="s">
        <v>145</v>
      </c>
      <c r="G184" s="22"/>
      <c r="H184" s="26"/>
      <c r="I184" s="32">
        <v>0</v>
      </c>
      <c r="J184" s="33" t="s">
        <v>145</v>
      </c>
      <c r="K184" s="22"/>
      <c r="L184" s="26"/>
      <c r="M184" s="32">
        <v>0</v>
      </c>
      <c r="N184" s="33" t="s">
        <v>145</v>
      </c>
      <c r="O184" s="22"/>
      <c r="P184" s="26"/>
      <c r="Q184" s="32">
        <v>0</v>
      </c>
      <c r="R184" s="33" t="s">
        <v>145</v>
      </c>
      <c r="S184" s="22" t="s">
        <v>145</v>
      </c>
      <c r="T184" s="26"/>
      <c r="U184" s="32">
        <v>0</v>
      </c>
      <c r="V184" s="33" t="s">
        <v>145</v>
      </c>
    </row>
    <row r="185" spans="1:22" x14ac:dyDescent="0.25">
      <c r="A185" s="11"/>
      <c r="B185" s="18" t="s">
        <v>466</v>
      </c>
      <c r="C185" s="22"/>
      <c r="D185" s="26"/>
      <c r="E185" s="32"/>
      <c r="F185" s="33"/>
      <c r="G185" s="22"/>
      <c r="H185" s="26"/>
      <c r="I185" s="32"/>
      <c r="J185" s="33"/>
      <c r="K185" s="22"/>
      <c r="L185" s="26"/>
      <c r="M185" s="32"/>
      <c r="N185" s="33"/>
      <c r="O185" s="22"/>
      <c r="P185" s="26"/>
      <c r="Q185" s="32"/>
      <c r="R185" s="33"/>
      <c r="S185" s="22"/>
      <c r="T185" s="26"/>
      <c r="U185" s="32"/>
      <c r="V185" s="33"/>
    </row>
    <row r="186" spans="1:22" x14ac:dyDescent="0.25">
      <c r="A186" s="11"/>
      <c r="B186" s="18" t="s">
        <v>467</v>
      </c>
      <c r="C186" s="22" t="s">
        <v>145</v>
      </c>
      <c r="D186" s="26"/>
      <c r="E186" s="32">
        <v>0</v>
      </c>
      <c r="F186" s="33" t="s">
        <v>145</v>
      </c>
      <c r="G186" s="22"/>
      <c r="H186" s="26"/>
      <c r="I186" s="32">
        <v>0</v>
      </c>
      <c r="J186" s="33" t="s">
        <v>145</v>
      </c>
      <c r="K186" s="22"/>
      <c r="L186" s="26"/>
      <c r="M186" s="32" t="s">
        <v>469</v>
      </c>
      <c r="N186" s="33" t="s">
        <v>163</v>
      </c>
      <c r="O186" s="22"/>
      <c r="P186" s="26"/>
      <c r="Q186" s="32">
        <v>0</v>
      </c>
      <c r="R186" s="33" t="s">
        <v>145</v>
      </c>
      <c r="S186" s="22" t="s">
        <v>145</v>
      </c>
      <c r="T186" s="26"/>
      <c r="U186" s="32" t="s">
        <v>469</v>
      </c>
      <c r="V186" s="33" t="s">
        <v>163</v>
      </c>
    </row>
    <row r="187" spans="1:22" x14ac:dyDescent="0.25">
      <c r="A187" s="11"/>
      <c r="B187" s="18" t="s">
        <v>468</v>
      </c>
      <c r="C187" s="22"/>
      <c r="D187" s="26"/>
      <c r="E187" s="32"/>
      <c r="F187" s="33"/>
      <c r="G187" s="22"/>
      <c r="H187" s="26"/>
      <c r="I187" s="32"/>
      <c r="J187" s="33"/>
      <c r="K187" s="22"/>
      <c r="L187" s="26"/>
      <c r="M187" s="32"/>
      <c r="N187" s="33"/>
      <c r="O187" s="22"/>
      <c r="P187" s="26"/>
      <c r="Q187" s="32"/>
      <c r="R187" s="33"/>
      <c r="S187" s="22"/>
      <c r="T187" s="26"/>
      <c r="U187" s="32"/>
      <c r="V187" s="33"/>
    </row>
    <row r="188" spans="1:22" x14ac:dyDescent="0.25">
      <c r="A188" s="11"/>
      <c r="B188" s="18" t="s">
        <v>470</v>
      </c>
      <c r="C188" s="22" t="s">
        <v>145</v>
      </c>
      <c r="D188" s="26"/>
      <c r="E188" s="32" t="s">
        <v>472</v>
      </c>
      <c r="F188" s="33" t="s">
        <v>163</v>
      </c>
      <c r="G188" s="22"/>
      <c r="H188" s="26"/>
      <c r="I188" s="52">
        <v>10919</v>
      </c>
      <c r="J188" s="33" t="s">
        <v>145</v>
      </c>
      <c r="K188" s="22"/>
      <c r="L188" s="26"/>
      <c r="M188" s="52">
        <v>12984</v>
      </c>
      <c r="N188" s="33" t="s">
        <v>145</v>
      </c>
      <c r="O188" s="22"/>
      <c r="P188" s="26"/>
      <c r="Q188" s="52">
        <v>31768</v>
      </c>
      <c r="R188" s="33" t="s">
        <v>145</v>
      </c>
      <c r="S188" s="22" t="s">
        <v>145</v>
      </c>
      <c r="T188" s="26"/>
      <c r="U188" s="32">
        <v>0</v>
      </c>
      <c r="V188" s="33" t="s">
        <v>145</v>
      </c>
    </row>
    <row r="189" spans="1:22" x14ac:dyDescent="0.25">
      <c r="A189" s="11"/>
      <c r="B189" s="18" t="s">
        <v>471</v>
      </c>
      <c r="C189" s="22"/>
      <c r="D189" s="26"/>
      <c r="E189" s="32"/>
      <c r="F189" s="33"/>
      <c r="G189" s="22"/>
      <c r="H189" s="26"/>
      <c r="I189" s="52"/>
      <c r="J189" s="33"/>
      <c r="K189" s="22"/>
      <c r="L189" s="26"/>
      <c r="M189" s="52"/>
      <c r="N189" s="33"/>
      <c r="O189" s="22"/>
      <c r="P189" s="26"/>
      <c r="Q189" s="52"/>
      <c r="R189" s="33"/>
      <c r="S189" s="22"/>
      <c r="T189" s="26"/>
      <c r="U189" s="32"/>
      <c r="V189" s="33"/>
    </row>
    <row r="190" spans="1:22" x14ac:dyDescent="0.25">
      <c r="A190" s="11"/>
      <c r="B190" s="51"/>
      <c r="C190" s="51"/>
      <c r="D190" s="51"/>
      <c r="E190" s="51"/>
      <c r="F190" s="51"/>
      <c r="G190" s="51"/>
      <c r="H190" s="51"/>
      <c r="I190" s="51"/>
      <c r="J190" s="51"/>
      <c r="K190" s="51"/>
      <c r="L190" s="51"/>
      <c r="M190" s="51"/>
      <c r="N190" s="51"/>
      <c r="O190" s="51"/>
      <c r="P190" s="51"/>
      <c r="Q190" s="51"/>
      <c r="R190" s="51"/>
      <c r="S190" s="51"/>
      <c r="T190" s="51"/>
      <c r="U190" s="51"/>
      <c r="V190" s="28"/>
    </row>
    <row r="191" spans="1:22" x14ac:dyDescent="0.25">
      <c r="A191" s="11"/>
      <c r="B191" s="42"/>
      <c r="C191" s="16" t="s">
        <v>145</v>
      </c>
      <c r="D191" s="15"/>
      <c r="E191" s="19" t="s">
        <v>473</v>
      </c>
      <c r="F191" s="14" t="s">
        <v>163</v>
      </c>
      <c r="G191" s="16"/>
      <c r="H191" s="15"/>
      <c r="I191" s="20">
        <v>10848</v>
      </c>
      <c r="J191" s="14" t="s">
        <v>145</v>
      </c>
      <c r="K191" s="16"/>
      <c r="L191" s="15"/>
      <c r="M191" s="20">
        <v>10693</v>
      </c>
      <c r="N191" s="14" t="s">
        <v>145</v>
      </c>
      <c r="O191" s="16"/>
      <c r="P191" s="15"/>
      <c r="Q191" s="20">
        <v>31768</v>
      </c>
      <c r="R191" s="14" t="s">
        <v>145</v>
      </c>
      <c r="S191" s="16" t="s">
        <v>145</v>
      </c>
      <c r="T191" s="15"/>
      <c r="U191" s="20">
        <v>38568</v>
      </c>
      <c r="V191" s="14" t="s">
        <v>145</v>
      </c>
    </row>
    <row r="192" spans="1:22" x14ac:dyDescent="0.25">
      <c r="A192" s="11"/>
      <c r="B192" s="15"/>
      <c r="C192" s="26"/>
      <c r="D192" s="26"/>
      <c r="E192" s="26"/>
      <c r="F192" s="26"/>
      <c r="G192" s="26"/>
      <c r="H192" s="26"/>
      <c r="I192" s="26"/>
      <c r="J192" s="26"/>
      <c r="K192" s="26"/>
      <c r="L192" s="26"/>
      <c r="M192" s="26"/>
      <c r="N192" s="26"/>
      <c r="O192" s="26"/>
      <c r="P192" s="26"/>
      <c r="Q192" s="26"/>
      <c r="R192" s="26"/>
      <c r="S192" s="26"/>
      <c r="T192" s="26"/>
      <c r="U192" s="26"/>
      <c r="V192" s="26"/>
    </row>
    <row r="193" spans="1:22" x14ac:dyDescent="0.25">
      <c r="A193" s="11"/>
      <c r="B193" s="18" t="s">
        <v>474</v>
      </c>
      <c r="C193" s="22" t="s">
        <v>145</v>
      </c>
      <c r="D193" s="26"/>
      <c r="E193" s="32" t="s">
        <v>477</v>
      </c>
      <c r="F193" s="33" t="s">
        <v>163</v>
      </c>
      <c r="G193" s="22"/>
      <c r="H193" s="26"/>
      <c r="I193" s="32" t="s">
        <v>478</v>
      </c>
      <c r="J193" s="33" t="s">
        <v>163</v>
      </c>
      <c r="K193" s="22"/>
      <c r="L193" s="26"/>
      <c r="M193" s="32" t="s">
        <v>479</v>
      </c>
      <c r="N193" s="33" t="s">
        <v>163</v>
      </c>
      <c r="O193" s="22"/>
      <c r="P193" s="26"/>
      <c r="Q193" s="32">
        <v>0</v>
      </c>
      <c r="R193" s="33" t="s">
        <v>145</v>
      </c>
      <c r="S193" s="22" t="s">
        <v>145</v>
      </c>
      <c r="T193" s="26"/>
      <c r="U193" s="32" t="s">
        <v>480</v>
      </c>
      <c r="V193" s="33" t="s">
        <v>163</v>
      </c>
    </row>
    <row r="194" spans="1:22" x14ac:dyDescent="0.25">
      <c r="A194" s="11"/>
      <c r="B194" s="18" t="s">
        <v>475</v>
      </c>
      <c r="C194" s="22"/>
      <c r="D194" s="26"/>
      <c r="E194" s="32"/>
      <c r="F194" s="33"/>
      <c r="G194" s="22"/>
      <c r="H194" s="26"/>
      <c r="I194" s="32"/>
      <c r="J194" s="33"/>
      <c r="K194" s="22"/>
      <c r="L194" s="26"/>
      <c r="M194" s="32"/>
      <c r="N194" s="33"/>
      <c r="O194" s="22"/>
      <c r="P194" s="26"/>
      <c r="Q194" s="32"/>
      <c r="R194" s="33"/>
      <c r="S194" s="22"/>
      <c r="T194" s="26"/>
      <c r="U194" s="32"/>
      <c r="V194" s="33"/>
    </row>
    <row r="195" spans="1:22" x14ac:dyDescent="0.25">
      <c r="A195" s="11"/>
      <c r="B195" s="18" t="s">
        <v>476</v>
      </c>
      <c r="C195" s="22"/>
      <c r="D195" s="26"/>
      <c r="E195" s="32"/>
      <c r="F195" s="33"/>
      <c r="G195" s="22"/>
      <c r="H195" s="26"/>
      <c r="I195" s="32"/>
      <c r="J195" s="33"/>
      <c r="K195" s="22"/>
      <c r="L195" s="26"/>
      <c r="M195" s="32"/>
      <c r="N195" s="33"/>
      <c r="O195" s="22"/>
      <c r="P195" s="26"/>
      <c r="Q195" s="32"/>
      <c r="R195" s="33"/>
      <c r="S195" s="22"/>
      <c r="T195" s="26"/>
      <c r="U195" s="32"/>
      <c r="V195" s="33"/>
    </row>
    <row r="196" spans="1:22" x14ac:dyDescent="0.25">
      <c r="A196" s="11"/>
      <c r="B196" s="51"/>
      <c r="C196" s="51"/>
      <c r="D196" s="51"/>
      <c r="E196" s="51"/>
      <c r="F196" s="51"/>
      <c r="G196" s="51"/>
      <c r="H196" s="51"/>
      <c r="I196" s="51"/>
      <c r="J196" s="51"/>
      <c r="K196" s="51"/>
      <c r="L196" s="51"/>
      <c r="M196" s="51"/>
      <c r="N196" s="51"/>
      <c r="O196" s="51"/>
      <c r="P196" s="51"/>
      <c r="Q196" s="51"/>
      <c r="R196" s="51"/>
      <c r="S196" s="51"/>
      <c r="T196" s="51"/>
      <c r="U196" s="51"/>
      <c r="V196" s="28"/>
    </row>
    <row r="197" spans="1:22" x14ac:dyDescent="0.25">
      <c r="A197" s="11"/>
      <c r="B197" s="15"/>
      <c r="C197" s="26"/>
      <c r="D197" s="26"/>
      <c r="E197" s="26"/>
      <c r="F197" s="26"/>
      <c r="G197" s="26"/>
      <c r="H197" s="26"/>
      <c r="I197" s="26"/>
      <c r="J197" s="26"/>
      <c r="K197" s="26"/>
      <c r="L197" s="26"/>
      <c r="M197" s="26"/>
      <c r="N197" s="26"/>
      <c r="O197" s="26"/>
      <c r="P197" s="26"/>
      <c r="Q197" s="26"/>
      <c r="R197" s="26"/>
      <c r="S197" s="26"/>
      <c r="T197" s="26"/>
      <c r="U197" s="26"/>
      <c r="V197" s="26"/>
    </row>
    <row r="198" spans="1:22" x14ac:dyDescent="0.25">
      <c r="A198" s="11"/>
      <c r="B198" s="18" t="s">
        <v>481</v>
      </c>
      <c r="C198" s="22" t="s">
        <v>145</v>
      </c>
      <c r="D198" s="26"/>
      <c r="E198" s="52">
        <v>6972</v>
      </c>
      <c r="F198" s="33" t="s">
        <v>145</v>
      </c>
      <c r="G198" s="22"/>
      <c r="H198" s="26"/>
      <c r="I198" s="32">
        <v>550</v>
      </c>
      <c r="J198" s="33" t="s">
        <v>145</v>
      </c>
      <c r="K198" s="22"/>
      <c r="L198" s="26"/>
      <c r="M198" s="52">
        <v>21738</v>
      </c>
      <c r="N198" s="33" t="s">
        <v>145</v>
      </c>
      <c r="O198" s="22"/>
      <c r="P198" s="26"/>
      <c r="Q198" s="32">
        <v>0</v>
      </c>
      <c r="R198" s="33" t="s">
        <v>145</v>
      </c>
      <c r="S198" s="22" t="s">
        <v>145</v>
      </c>
      <c r="T198" s="26"/>
      <c r="U198" s="52">
        <v>29260</v>
      </c>
      <c r="V198" s="33" t="s">
        <v>145</v>
      </c>
    </row>
    <row r="199" spans="1:22" x14ac:dyDescent="0.25">
      <c r="A199" s="11"/>
      <c r="B199" s="18" t="s">
        <v>482</v>
      </c>
      <c r="C199" s="22"/>
      <c r="D199" s="26"/>
      <c r="E199" s="52"/>
      <c r="F199" s="33"/>
      <c r="G199" s="22"/>
      <c r="H199" s="26"/>
      <c r="I199" s="32"/>
      <c r="J199" s="33"/>
      <c r="K199" s="22"/>
      <c r="L199" s="26"/>
      <c r="M199" s="52"/>
      <c r="N199" s="33"/>
      <c r="O199" s="22"/>
      <c r="P199" s="26"/>
      <c r="Q199" s="32"/>
      <c r="R199" s="33"/>
      <c r="S199" s="22"/>
      <c r="T199" s="26"/>
      <c r="U199" s="52"/>
      <c r="V199" s="33"/>
    </row>
    <row r="200" spans="1:22" x14ac:dyDescent="0.25">
      <c r="A200" s="11"/>
      <c r="B200" s="18" t="s">
        <v>482</v>
      </c>
      <c r="C200" s="22" t="s">
        <v>145</v>
      </c>
      <c r="D200" s="26"/>
      <c r="E200" s="52">
        <v>7826</v>
      </c>
      <c r="F200" s="33" t="s">
        <v>145</v>
      </c>
      <c r="G200" s="22"/>
      <c r="H200" s="26"/>
      <c r="I200" s="52">
        <v>4876</v>
      </c>
      <c r="J200" s="33" t="s">
        <v>145</v>
      </c>
      <c r="K200" s="22"/>
      <c r="L200" s="26"/>
      <c r="M200" s="52">
        <v>166476</v>
      </c>
      <c r="N200" s="33" t="s">
        <v>145</v>
      </c>
      <c r="O200" s="22"/>
      <c r="P200" s="26"/>
      <c r="Q200" s="32">
        <v>0</v>
      </c>
      <c r="R200" s="33" t="s">
        <v>145</v>
      </c>
      <c r="S200" s="22" t="s">
        <v>145</v>
      </c>
      <c r="T200" s="26"/>
      <c r="U200" s="52">
        <v>179178</v>
      </c>
      <c r="V200" s="33" t="s">
        <v>145</v>
      </c>
    </row>
    <row r="201" spans="1:22" x14ac:dyDescent="0.25">
      <c r="A201" s="11"/>
      <c r="B201" s="18" t="s">
        <v>483</v>
      </c>
      <c r="C201" s="22"/>
      <c r="D201" s="26"/>
      <c r="E201" s="52"/>
      <c r="F201" s="33"/>
      <c r="G201" s="22"/>
      <c r="H201" s="26"/>
      <c r="I201" s="52"/>
      <c r="J201" s="33"/>
      <c r="K201" s="22"/>
      <c r="L201" s="26"/>
      <c r="M201" s="52"/>
      <c r="N201" s="33"/>
      <c r="O201" s="22"/>
      <c r="P201" s="26"/>
      <c r="Q201" s="32"/>
      <c r="R201" s="33"/>
      <c r="S201" s="22"/>
      <c r="T201" s="26"/>
      <c r="U201" s="52"/>
      <c r="V201" s="33"/>
    </row>
    <row r="202" spans="1:22" x14ac:dyDescent="0.25">
      <c r="A202" s="11"/>
      <c r="B202" s="51"/>
      <c r="C202" s="51"/>
      <c r="D202" s="51"/>
      <c r="E202" s="51"/>
      <c r="F202" s="51"/>
      <c r="G202" s="51"/>
      <c r="H202" s="51"/>
      <c r="I202" s="51"/>
      <c r="J202" s="51"/>
      <c r="K202" s="51"/>
      <c r="L202" s="51"/>
      <c r="M202" s="51"/>
      <c r="N202" s="51"/>
      <c r="O202" s="51"/>
      <c r="P202" s="51"/>
      <c r="Q202" s="51"/>
      <c r="R202" s="51"/>
      <c r="S202" s="51"/>
      <c r="T202" s="51"/>
      <c r="U202" s="51"/>
      <c r="V202" s="28"/>
    </row>
    <row r="203" spans="1:22" x14ac:dyDescent="0.25">
      <c r="A203" s="11"/>
      <c r="B203" s="18" t="s">
        <v>482</v>
      </c>
      <c r="C203" s="22" t="s">
        <v>145</v>
      </c>
      <c r="D203" s="26" t="s">
        <v>157</v>
      </c>
      <c r="E203" s="52">
        <v>14798</v>
      </c>
      <c r="F203" s="33" t="s">
        <v>145</v>
      </c>
      <c r="G203" s="22"/>
      <c r="H203" s="26" t="s">
        <v>157</v>
      </c>
      <c r="I203" s="52">
        <v>5426</v>
      </c>
      <c r="J203" s="33" t="s">
        <v>145</v>
      </c>
      <c r="K203" s="22"/>
      <c r="L203" s="26" t="s">
        <v>157</v>
      </c>
      <c r="M203" s="52">
        <v>188214</v>
      </c>
      <c r="N203" s="33" t="s">
        <v>145</v>
      </c>
      <c r="O203" s="22"/>
      <c r="P203" s="26" t="s">
        <v>157</v>
      </c>
      <c r="Q203" s="32">
        <v>0</v>
      </c>
      <c r="R203" s="33" t="s">
        <v>145</v>
      </c>
      <c r="S203" s="22" t="s">
        <v>145</v>
      </c>
      <c r="T203" s="26" t="s">
        <v>157</v>
      </c>
      <c r="U203" s="52">
        <v>208438</v>
      </c>
      <c r="V203" s="33" t="s">
        <v>145</v>
      </c>
    </row>
    <row r="204" spans="1:22" x14ac:dyDescent="0.25">
      <c r="A204" s="11"/>
      <c r="B204" s="18" t="s">
        <v>484</v>
      </c>
      <c r="C204" s="22"/>
      <c r="D204" s="26"/>
      <c r="E204" s="52"/>
      <c r="F204" s="33"/>
      <c r="G204" s="22"/>
      <c r="H204" s="26"/>
      <c r="I204" s="52"/>
      <c r="J204" s="33"/>
      <c r="K204" s="22"/>
      <c r="L204" s="26"/>
      <c r="M204" s="52"/>
      <c r="N204" s="33"/>
      <c r="O204" s="22"/>
      <c r="P204" s="26"/>
      <c r="Q204" s="32"/>
      <c r="R204" s="33"/>
      <c r="S204" s="22"/>
      <c r="T204" s="26"/>
      <c r="U204" s="52"/>
      <c r="V204" s="33"/>
    </row>
    <row r="205" spans="1:22" x14ac:dyDescent="0.25">
      <c r="A205" s="11"/>
      <c r="B205" s="51"/>
      <c r="C205" s="51"/>
      <c r="D205" s="51"/>
      <c r="E205" s="51"/>
      <c r="F205" s="51"/>
      <c r="G205" s="51"/>
      <c r="H205" s="51"/>
      <c r="I205" s="51"/>
      <c r="J205" s="51"/>
      <c r="K205" s="51"/>
      <c r="L205" s="51"/>
      <c r="M205" s="51"/>
      <c r="N205" s="51"/>
      <c r="O205" s="51"/>
      <c r="P205" s="51"/>
      <c r="Q205" s="51"/>
      <c r="R205" s="51"/>
      <c r="S205" s="51"/>
      <c r="T205" s="51"/>
      <c r="U205" s="51"/>
      <c r="V205" s="28"/>
    </row>
    <row r="206" spans="1:22" x14ac:dyDescent="0.25">
      <c r="A206" s="11"/>
      <c r="B206" s="38"/>
      <c r="C206" s="38"/>
      <c r="D206" s="38"/>
      <c r="E206" s="38"/>
      <c r="F206" s="38"/>
      <c r="G206" s="38"/>
      <c r="H206" s="38"/>
      <c r="I206" s="38"/>
      <c r="J206" s="38"/>
      <c r="K206" s="38"/>
      <c r="L206" s="38"/>
      <c r="M206" s="38"/>
      <c r="N206" s="38"/>
      <c r="O206" s="38"/>
      <c r="P206" s="38"/>
      <c r="Q206" s="38"/>
      <c r="R206" s="38"/>
      <c r="S206" s="38"/>
      <c r="T206" s="38"/>
      <c r="U206" s="38"/>
      <c r="V206" s="38"/>
    </row>
    <row r="207" spans="1:22" x14ac:dyDescent="0.25">
      <c r="A207" s="11"/>
      <c r="B207" s="26" t="s">
        <v>485</v>
      </c>
      <c r="C207" s="26"/>
      <c r="D207" s="26"/>
      <c r="E207" s="26"/>
      <c r="F207" s="26"/>
      <c r="G207" s="26"/>
      <c r="H207" s="26"/>
      <c r="I207" s="26"/>
      <c r="J207" s="26"/>
      <c r="K207" s="26"/>
      <c r="L207" s="26"/>
      <c r="M207" s="26"/>
      <c r="N207" s="26"/>
      <c r="O207" s="26"/>
      <c r="P207" s="26"/>
      <c r="Q207" s="26"/>
      <c r="R207" s="26"/>
      <c r="S207" s="26"/>
      <c r="T207" s="26"/>
      <c r="U207" s="26"/>
      <c r="V207" s="26"/>
    </row>
    <row r="208" spans="1:22" x14ac:dyDescent="0.25">
      <c r="A208" s="11"/>
      <c r="B208" s="22" t="s">
        <v>144</v>
      </c>
      <c r="C208" s="22"/>
      <c r="D208" s="22"/>
      <c r="E208" s="22"/>
      <c r="F208" s="22"/>
      <c r="G208" s="22"/>
      <c r="H208" s="22"/>
      <c r="I208" s="22"/>
      <c r="J208" s="22"/>
      <c r="K208" s="22"/>
      <c r="L208" s="22"/>
      <c r="M208" s="22"/>
      <c r="N208" s="22"/>
      <c r="O208" s="22"/>
      <c r="P208" s="22"/>
      <c r="Q208" s="22"/>
      <c r="R208" s="22"/>
      <c r="S208" s="22"/>
      <c r="T208" s="22"/>
      <c r="U208" s="22"/>
      <c r="V208" s="22"/>
    </row>
    <row r="209" spans="1:22" ht="15.75" x14ac:dyDescent="0.25">
      <c r="A209" s="11"/>
      <c r="B209" s="27"/>
      <c r="C209" s="27"/>
      <c r="D209" s="27"/>
      <c r="E209" s="27"/>
      <c r="F209" s="27"/>
      <c r="G209" s="27"/>
      <c r="H209" s="27"/>
      <c r="I209" s="27"/>
      <c r="J209" s="27"/>
      <c r="K209" s="27"/>
      <c r="L209" s="27"/>
      <c r="M209" s="27"/>
      <c r="N209" s="27"/>
      <c r="O209" s="27"/>
      <c r="P209" s="27"/>
      <c r="Q209" s="27"/>
      <c r="R209" s="27"/>
      <c r="S209" s="27"/>
      <c r="T209" s="27"/>
      <c r="U209" s="27"/>
      <c r="V209" s="27"/>
    </row>
    <row r="210" spans="1:22" x14ac:dyDescent="0.25">
      <c r="A210" s="11"/>
      <c r="B210" s="15"/>
      <c r="C210" s="15"/>
      <c r="D210" s="15"/>
      <c r="E210" s="15"/>
      <c r="F210" s="15"/>
      <c r="G210" s="15"/>
      <c r="H210" s="15"/>
      <c r="I210" s="15"/>
      <c r="J210" s="15"/>
      <c r="K210" s="15"/>
      <c r="L210" s="15"/>
      <c r="M210" s="15"/>
      <c r="N210" s="15"/>
      <c r="O210" s="15"/>
      <c r="P210" s="15"/>
      <c r="Q210" s="15"/>
      <c r="R210" s="15"/>
      <c r="S210" s="15"/>
      <c r="T210" s="15"/>
      <c r="U210" s="15"/>
      <c r="V210" s="15"/>
    </row>
    <row r="211" spans="1:22" x14ac:dyDescent="0.25">
      <c r="A211" s="11"/>
      <c r="B211" s="22"/>
      <c r="C211" s="22" t="s">
        <v>145</v>
      </c>
      <c r="D211" s="32" t="s">
        <v>325</v>
      </c>
      <c r="E211" s="32"/>
      <c r="F211" s="22"/>
      <c r="G211" s="22" t="s">
        <v>145</v>
      </c>
      <c r="H211" s="32" t="s">
        <v>326</v>
      </c>
      <c r="I211" s="32"/>
      <c r="J211" s="22"/>
      <c r="K211" s="22" t="s">
        <v>145</v>
      </c>
      <c r="L211" s="32" t="s">
        <v>328</v>
      </c>
      <c r="M211" s="32"/>
      <c r="N211" s="22"/>
      <c r="O211" s="22" t="s">
        <v>145</v>
      </c>
      <c r="P211" s="32" t="s">
        <v>329</v>
      </c>
      <c r="Q211" s="32"/>
      <c r="R211" s="22"/>
      <c r="S211" s="22"/>
      <c r="T211" s="32" t="s">
        <v>330</v>
      </c>
      <c r="U211" s="32"/>
      <c r="V211" s="22"/>
    </row>
    <row r="212" spans="1:22" x14ac:dyDescent="0.25">
      <c r="A212" s="11"/>
      <c r="B212" s="22"/>
      <c r="C212" s="22"/>
      <c r="D212" s="32"/>
      <c r="E212" s="32"/>
      <c r="F212" s="22"/>
      <c r="G212" s="22"/>
      <c r="H212" s="32" t="s">
        <v>327</v>
      </c>
      <c r="I212" s="32"/>
      <c r="J212" s="22"/>
      <c r="K212" s="22"/>
      <c r="L212" s="32" t="s">
        <v>326</v>
      </c>
      <c r="M212" s="32"/>
      <c r="N212" s="22"/>
      <c r="O212" s="22"/>
      <c r="P212" s="32"/>
      <c r="Q212" s="32"/>
      <c r="R212" s="22"/>
      <c r="S212" s="22"/>
      <c r="T212" s="32"/>
      <c r="U212" s="32"/>
      <c r="V212" s="22"/>
    </row>
    <row r="213" spans="1:22" ht="15.75" thickBot="1" x14ac:dyDescent="0.3">
      <c r="A213" s="11"/>
      <c r="B213" s="22"/>
      <c r="C213" s="22"/>
      <c r="D213" s="50"/>
      <c r="E213" s="50"/>
      <c r="F213" s="22"/>
      <c r="G213" s="22"/>
      <c r="H213" s="50"/>
      <c r="I213" s="50"/>
      <c r="J213" s="22"/>
      <c r="K213" s="22"/>
      <c r="L213" s="50" t="s">
        <v>327</v>
      </c>
      <c r="M213" s="50"/>
      <c r="N213" s="22"/>
      <c r="O213" s="22"/>
      <c r="P213" s="50"/>
      <c r="Q213" s="50"/>
      <c r="R213" s="22"/>
      <c r="S213" s="22"/>
      <c r="T213" s="50"/>
      <c r="U213" s="50"/>
      <c r="V213" s="22"/>
    </row>
    <row r="214" spans="1:22" x14ac:dyDescent="0.25">
      <c r="A214" s="11"/>
      <c r="B214" s="15"/>
      <c r="C214" s="26"/>
      <c r="D214" s="26"/>
      <c r="E214" s="26"/>
      <c r="F214" s="26"/>
      <c r="G214" s="26"/>
      <c r="H214" s="26"/>
      <c r="I214" s="26"/>
      <c r="J214" s="26"/>
      <c r="K214" s="26"/>
      <c r="L214" s="26"/>
      <c r="M214" s="26"/>
      <c r="N214" s="26"/>
      <c r="O214" s="26"/>
      <c r="P214" s="26"/>
      <c r="Q214" s="26"/>
      <c r="R214" s="26"/>
      <c r="S214" s="26"/>
      <c r="T214" s="26"/>
      <c r="U214" s="26"/>
      <c r="V214" s="26"/>
    </row>
    <row r="215" spans="1:22" x14ac:dyDescent="0.25">
      <c r="A215" s="11"/>
      <c r="B215" s="49" t="s">
        <v>331</v>
      </c>
      <c r="C215" s="16" t="s">
        <v>145</v>
      </c>
      <c r="D215" s="15"/>
      <c r="E215" s="15"/>
      <c r="F215" s="15"/>
      <c r="G215" s="16" t="s">
        <v>145</v>
      </c>
      <c r="H215" s="15"/>
      <c r="I215" s="15"/>
      <c r="J215" s="15"/>
      <c r="K215" s="16" t="s">
        <v>145</v>
      </c>
      <c r="L215" s="15"/>
      <c r="M215" s="15"/>
      <c r="N215" s="15"/>
      <c r="O215" s="16" t="s">
        <v>145</v>
      </c>
      <c r="P215" s="15"/>
      <c r="Q215" s="15"/>
      <c r="R215" s="15"/>
      <c r="S215" s="16"/>
      <c r="T215" s="15"/>
      <c r="U215" s="15"/>
      <c r="V215" s="15"/>
    </row>
    <row r="216" spans="1:22" x14ac:dyDescent="0.25">
      <c r="A216" s="11"/>
      <c r="B216" s="15"/>
      <c r="C216" s="26"/>
      <c r="D216" s="26"/>
      <c r="E216" s="26"/>
      <c r="F216" s="26"/>
      <c r="G216" s="26"/>
      <c r="H216" s="26"/>
      <c r="I216" s="26"/>
      <c r="J216" s="26"/>
      <c r="K216" s="26"/>
      <c r="L216" s="26"/>
      <c r="M216" s="26"/>
      <c r="N216" s="26"/>
      <c r="O216" s="26"/>
      <c r="P216" s="26"/>
      <c r="Q216" s="26"/>
      <c r="R216" s="26"/>
      <c r="S216" s="26"/>
      <c r="T216" s="26"/>
      <c r="U216" s="26"/>
      <c r="V216" s="26"/>
    </row>
    <row r="217" spans="1:22" x14ac:dyDescent="0.25">
      <c r="A217" s="11"/>
      <c r="B217" s="49" t="s">
        <v>29</v>
      </c>
      <c r="C217" s="16" t="s">
        <v>145</v>
      </c>
      <c r="D217" s="15"/>
      <c r="E217" s="15"/>
      <c r="F217" s="15"/>
      <c r="G217" s="16" t="s">
        <v>145</v>
      </c>
      <c r="H217" s="15"/>
      <c r="I217" s="15"/>
      <c r="J217" s="15"/>
      <c r="K217" s="16" t="s">
        <v>145</v>
      </c>
      <c r="L217" s="15"/>
      <c r="M217" s="15"/>
      <c r="N217" s="15"/>
      <c r="O217" s="16" t="s">
        <v>145</v>
      </c>
      <c r="P217" s="15"/>
      <c r="Q217" s="15"/>
      <c r="R217" s="15"/>
      <c r="S217" s="16"/>
      <c r="T217" s="15"/>
      <c r="U217" s="15"/>
      <c r="V217" s="15"/>
    </row>
    <row r="218" spans="1:22" x14ac:dyDescent="0.25">
      <c r="A218" s="11"/>
      <c r="B218" s="18" t="s">
        <v>30</v>
      </c>
      <c r="C218" s="16" t="s">
        <v>145</v>
      </c>
      <c r="D218" s="15" t="s">
        <v>157</v>
      </c>
      <c r="E218" s="20">
        <v>7826</v>
      </c>
      <c r="F218" s="14" t="s">
        <v>145</v>
      </c>
      <c r="G218" s="16" t="s">
        <v>145</v>
      </c>
      <c r="H218" s="15" t="s">
        <v>157</v>
      </c>
      <c r="I218" s="20">
        <v>4876</v>
      </c>
      <c r="J218" s="14" t="s">
        <v>145</v>
      </c>
      <c r="K218" s="16" t="s">
        <v>145</v>
      </c>
      <c r="L218" s="15" t="s">
        <v>157</v>
      </c>
      <c r="M218" s="20">
        <v>166476</v>
      </c>
      <c r="N218" s="14" t="s">
        <v>145</v>
      </c>
      <c r="O218" s="16" t="s">
        <v>145</v>
      </c>
      <c r="P218" s="15" t="s">
        <v>157</v>
      </c>
      <c r="Q218" s="19">
        <v>0</v>
      </c>
      <c r="R218" s="14" t="s">
        <v>145</v>
      </c>
      <c r="S218" s="16"/>
      <c r="T218" s="15" t="s">
        <v>157</v>
      </c>
      <c r="U218" s="20">
        <v>179178</v>
      </c>
      <c r="V218" s="14" t="s">
        <v>145</v>
      </c>
    </row>
    <row r="219" spans="1:22" x14ac:dyDescent="0.25">
      <c r="A219" s="11"/>
      <c r="B219" s="18" t="s">
        <v>31</v>
      </c>
      <c r="C219" s="16" t="s">
        <v>145</v>
      </c>
      <c r="D219" s="15"/>
      <c r="E219" s="20">
        <v>4018</v>
      </c>
      <c r="F219" s="14" t="s">
        <v>145</v>
      </c>
      <c r="G219" s="16" t="s">
        <v>145</v>
      </c>
      <c r="H219" s="15"/>
      <c r="I219" s="19">
        <v>0</v>
      </c>
      <c r="J219" s="14" t="s">
        <v>145</v>
      </c>
      <c r="K219" s="16" t="s">
        <v>145</v>
      </c>
      <c r="L219" s="15"/>
      <c r="M219" s="19">
        <v>0</v>
      </c>
      <c r="N219" s="14" t="s">
        <v>145</v>
      </c>
      <c r="O219" s="16" t="s">
        <v>145</v>
      </c>
      <c r="P219" s="15"/>
      <c r="Q219" s="19">
        <v>0</v>
      </c>
      <c r="R219" s="14" t="s">
        <v>145</v>
      </c>
      <c r="S219" s="16"/>
      <c r="T219" s="15"/>
      <c r="U219" s="20">
        <v>4018</v>
      </c>
      <c r="V219" s="14" t="s">
        <v>145</v>
      </c>
    </row>
    <row r="220" spans="1:22" x14ac:dyDescent="0.25">
      <c r="A220" s="11"/>
      <c r="B220" s="18" t="s">
        <v>332</v>
      </c>
      <c r="C220" s="16" t="s">
        <v>145</v>
      </c>
      <c r="D220" s="15"/>
      <c r="E220" s="19">
        <v>316</v>
      </c>
      <c r="F220" s="14" t="s">
        <v>145</v>
      </c>
      <c r="G220" s="16" t="s">
        <v>145</v>
      </c>
      <c r="H220" s="15"/>
      <c r="I220" s="20">
        <v>154492</v>
      </c>
      <c r="J220" s="14" t="s">
        <v>145</v>
      </c>
      <c r="K220" s="16" t="s">
        <v>145</v>
      </c>
      <c r="L220" s="15"/>
      <c r="M220" s="20">
        <v>228858</v>
      </c>
      <c r="N220" s="14" t="s">
        <v>145</v>
      </c>
      <c r="O220" s="16" t="s">
        <v>145</v>
      </c>
      <c r="P220" s="15"/>
      <c r="Q220" s="19">
        <v>0</v>
      </c>
      <c r="R220" s="14" t="s">
        <v>145</v>
      </c>
      <c r="S220" s="16"/>
      <c r="T220" s="15"/>
      <c r="U220" s="20">
        <v>383666</v>
      </c>
      <c r="V220" s="14" t="s">
        <v>145</v>
      </c>
    </row>
    <row r="221" spans="1:22" x14ac:dyDescent="0.25">
      <c r="A221" s="11"/>
      <c r="B221" s="18" t="s">
        <v>33</v>
      </c>
      <c r="C221" s="16" t="s">
        <v>145</v>
      </c>
      <c r="D221" s="15"/>
      <c r="E221" s="19">
        <v>0</v>
      </c>
      <c r="F221" s="14" t="s">
        <v>145</v>
      </c>
      <c r="G221" s="16" t="s">
        <v>145</v>
      </c>
      <c r="H221" s="15"/>
      <c r="I221" s="20">
        <v>190830</v>
      </c>
      <c r="J221" s="14" t="s">
        <v>145</v>
      </c>
      <c r="K221" s="16" t="s">
        <v>145</v>
      </c>
      <c r="L221" s="15"/>
      <c r="M221" s="20">
        <v>256833</v>
      </c>
      <c r="N221" s="14" t="s">
        <v>145</v>
      </c>
      <c r="O221" s="16" t="s">
        <v>145</v>
      </c>
      <c r="P221" s="15"/>
      <c r="Q221" s="19">
        <v>0</v>
      </c>
      <c r="R221" s="14" t="s">
        <v>145</v>
      </c>
      <c r="S221" s="16"/>
      <c r="T221" s="15"/>
      <c r="U221" s="20">
        <v>447663</v>
      </c>
      <c r="V221" s="14" t="s">
        <v>145</v>
      </c>
    </row>
    <row r="222" spans="1:22" x14ac:dyDescent="0.25">
      <c r="A222" s="11"/>
      <c r="B222" s="18" t="s">
        <v>37</v>
      </c>
      <c r="C222" s="16" t="s">
        <v>145</v>
      </c>
      <c r="D222" s="15"/>
      <c r="E222" s="19">
        <v>0</v>
      </c>
      <c r="F222" s="14" t="s">
        <v>145</v>
      </c>
      <c r="G222" s="16" t="s">
        <v>145</v>
      </c>
      <c r="H222" s="15"/>
      <c r="I222" s="20">
        <v>6526</v>
      </c>
      <c r="J222" s="14" t="s">
        <v>145</v>
      </c>
      <c r="K222" s="16" t="s">
        <v>145</v>
      </c>
      <c r="L222" s="15"/>
      <c r="M222" s="19">
        <v>0</v>
      </c>
      <c r="N222" s="14" t="s">
        <v>145</v>
      </c>
      <c r="O222" s="16" t="s">
        <v>145</v>
      </c>
      <c r="P222" s="15"/>
      <c r="Q222" s="19">
        <v>0</v>
      </c>
      <c r="R222" s="14" t="s">
        <v>145</v>
      </c>
      <c r="S222" s="16"/>
      <c r="T222" s="15"/>
      <c r="U222" s="20">
        <v>6526</v>
      </c>
      <c r="V222" s="14" t="s">
        <v>145</v>
      </c>
    </row>
    <row r="223" spans="1:22" x14ac:dyDescent="0.25">
      <c r="A223" s="11"/>
      <c r="B223" s="18" t="s">
        <v>38</v>
      </c>
      <c r="C223" s="16" t="s">
        <v>145</v>
      </c>
      <c r="D223" s="15"/>
      <c r="E223" s="20">
        <v>26731</v>
      </c>
      <c r="F223" s="14" t="s">
        <v>145</v>
      </c>
      <c r="G223" s="16" t="s">
        <v>145</v>
      </c>
      <c r="H223" s="15"/>
      <c r="I223" s="19">
        <v>171</v>
      </c>
      <c r="J223" s="14" t="s">
        <v>145</v>
      </c>
      <c r="K223" s="16" t="s">
        <v>145</v>
      </c>
      <c r="L223" s="15"/>
      <c r="M223" s="20">
        <v>20375</v>
      </c>
      <c r="N223" s="14" t="s">
        <v>145</v>
      </c>
      <c r="O223" s="16" t="s">
        <v>145</v>
      </c>
      <c r="P223" s="15"/>
      <c r="Q223" s="19">
        <v>0</v>
      </c>
      <c r="R223" s="14" t="s">
        <v>145</v>
      </c>
      <c r="S223" s="16"/>
      <c r="T223" s="15"/>
      <c r="U223" s="20">
        <v>47277</v>
      </c>
      <c r="V223" s="14" t="s">
        <v>145</v>
      </c>
    </row>
    <row r="224" spans="1:22" x14ac:dyDescent="0.25">
      <c r="A224" s="11"/>
      <c r="B224" s="18" t="s">
        <v>39</v>
      </c>
      <c r="C224" s="16" t="s">
        <v>145</v>
      </c>
      <c r="D224" s="15"/>
      <c r="E224" s="19">
        <v>117</v>
      </c>
      <c r="F224" s="14" t="s">
        <v>145</v>
      </c>
      <c r="G224" s="16" t="s">
        <v>145</v>
      </c>
      <c r="H224" s="15"/>
      <c r="I224" s="20">
        <v>5510</v>
      </c>
      <c r="J224" s="14" t="s">
        <v>145</v>
      </c>
      <c r="K224" s="16" t="s">
        <v>145</v>
      </c>
      <c r="L224" s="15"/>
      <c r="M224" s="20">
        <v>12556</v>
      </c>
      <c r="N224" s="14" t="s">
        <v>145</v>
      </c>
      <c r="O224" s="16" t="s">
        <v>145</v>
      </c>
      <c r="P224" s="15"/>
      <c r="Q224" s="19">
        <v>0</v>
      </c>
      <c r="R224" s="14" t="s">
        <v>145</v>
      </c>
      <c r="S224" s="16"/>
      <c r="T224" s="15"/>
      <c r="U224" s="20">
        <v>18183</v>
      </c>
      <c r="V224" s="14" t="s">
        <v>145</v>
      </c>
    </row>
    <row r="225" spans="1:22" x14ac:dyDescent="0.25">
      <c r="A225" s="11"/>
      <c r="B225" s="18" t="s">
        <v>40</v>
      </c>
      <c r="C225" s="16" t="s">
        <v>145</v>
      </c>
      <c r="D225" s="15"/>
      <c r="E225" s="19">
        <v>86</v>
      </c>
      <c r="F225" s="14" t="s">
        <v>145</v>
      </c>
      <c r="G225" s="16" t="s">
        <v>145</v>
      </c>
      <c r="H225" s="15"/>
      <c r="I225" s="19">
        <v>115</v>
      </c>
      <c r="J225" s="14" t="s">
        <v>145</v>
      </c>
      <c r="K225" s="16" t="s">
        <v>145</v>
      </c>
      <c r="L225" s="15"/>
      <c r="M225" s="20">
        <v>5003</v>
      </c>
      <c r="N225" s="14" t="s">
        <v>145</v>
      </c>
      <c r="O225" s="16" t="s">
        <v>145</v>
      </c>
      <c r="P225" s="15"/>
      <c r="Q225" s="19">
        <v>0</v>
      </c>
      <c r="R225" s="14" t="s">
        <v>145</v>
      </c>
      <c r="S225" s="16"/>
      <c r="T225" s="15"/>
      <c r="U225" s="20">
        <v>5204</v>
      </c>
      <c r="V225" s="14" t="s">
        <v>145</v>
      </c>
    </row>
    <row r="226" spans="1:22" x14ac:dyDescent="0.25">
      <c r="A226" s="11"/>
      <c r="B226" s="51"/>
      <c r="C226" s="51"/>
      <c r="D226" s="51"/>
      <c r="E226" s="51"/>
      <c r="F226" s="51"/>
      <c r="G226" s="51"/>
      <c r="H226" s="51"/>
      <c r="I226" s="51"/>
      <c r="J226" s="51"/>
      <c r="K226" s="51"/>
      <c r="L226" s="51"/>
      <c r="M226" s="51"/>
      <c r="N226" s="51"/>
      <c r="O226" s="51"/>
      <c r="P226" s="51"/>
      <c r="Q226" s="51"/>
      <c r="R226" s="51"/>
      <c r="S226" s="51"/>
      <c r="T226" s="51"/>
      <c r="U226" s="51"/>
      <c r="V226" s="28"/>
    </row>
    <row r="227" spans="1:22" x14ac:dyDescent="0.25">
      <c r="A227" s="11"/>
      <c r="B227" s="30" t="s">
        <v>41</v>
      </c>
      <c r="C227" s="16" t="s">
        <v>145</v>
      </c>
      <c r="D227" s="15"/>
      <c r="E227" s="20">
        <v>39094</v>
      </c>
      <c r="F227" s="14" t="s">
        <v>145</v>
      </c>
      <c r="G227" s="16" t="s">
        <v>145</v>
      </c>
      <c r="H227" s="15"/>
      <c r="I227" s="20">
        <v>362520</v>
      </c>
      <c r="J227" s="14" t="s">
        <v>145</v>
      </c>
      <c r="K227" s="16" t="s">
        <v>145</v>
      </c>
      <c r="L227" s="15"/>
      <c r="M227" s="20">
        <v>690101</v>
      </c>
      <c r="N227" s="14" t="s">
        <v>145</v>
      </c>
      <c r="O227" s="16" t="s">
        <v>145</v>
      </c>
      <c r="P227" s="15"/>
      <c r="Q227" s="19">
        <v>0</v>
      </c>
      <c r="R227" s="14" t="s">
        <v>145</v>
      </c>
      <c r="S227" s="16"/>
      <c r="T227" s="15"/>
      <c r="U227" s="20">
        <v>1091715</v>
      </c>
      <c r="V227" s="14" t="s">
        <v>145</v>
      </c>
    </row>
    <row r="228" spans="1:22" x14ac:dyDescent="0.25">
      <c r="A228" s="11"/>
      <c r="B228" s="15"/>
      <c r="C228" s="26"/>
      <c r="D228" s="26"/>
      <c r="E228" s="26"/>
      <c r="F228" s="26"/>
      <c r="G228" s="26"/>
      <c r="H228" s="26"/>
      <c r="I228" s="26"/>
      <c r="J228" s="26"/>
      <c r="K228" s="26"/>
      <c r="L228" s="26"/>
      <c r="M228" s="26"/>
      <c r="N228" s="26"/>
      <c r="O228" s="26"/>
      <c r="P228" s="26"/>
      <c r="Q228" s="26"/>
      <c r="R228" s="26"/>
      <c r="S228" s="26"/>
      <c r="T228" s="26"/>
      <c r="U228" s="26"/>
      <c r="V228" s="26"/>
    </row>
    <row r="229" spans="1:22" x14ac:dyDescent="0.25">
      <c r="A229" s="11"/>
      <c r="B229" s="18" t="s">
        <v>333</v>
      </c>
      <c r="C229" s="22" t="s">
        <v>145</v>
      </c>
      <c r="D229" s="26"/>
      <c r="E229" s="52">
        <v>1754</v>
      </c>
      <c r="F229" s="33" t="s">
        <v>145</v>
      </c>
      <c r="G229" s="22" t="s">
        <v>145</v>
      </c>
      <c r="H229" s="26"/>
      <c r="I229" s="52">
        <v>175402</v>
      </c>
      <c r="J229" s="33" t="s">
        <v>145</v>
      </c>
      <c r="K229" s="22" t="s">
        <v>145</v>
      </c>
      <c r="L229" s="26"/>
      <c r="M229" s="52">
        <v>194041</v>
      </c>
      <c r="N229" s="33" t="s">
        <v>145</v>
      </c>
      <c r="O229" s="22" t="s">
        <v>145</v>
      </c>
      <c r="P229" s="26"/>
      <c r="Q229" s="32">
        <v>0</v>
      </c>
      <c r="R229" s="33" t="s">
        <v>145</v>
      </c>
      <c r="S229" s="22"/>
      <c r="T229" s="26"/>
      <c r="U229" s="52">
        <v>371197</v>
      </c>
      <c r="V229" s="33" t="s">
        <v>145</v>
      </c>
    </row>
    <row r="230" spans="1:22" x14ac:dyDescent="0.25">
      <c r="A230" s="11"/>
      <c r="B230" s="18" t="s">
        <v>334</v>
      </c>
      <c r="C230" s="22"/>
      <c r="D230" s="26"/>
      <c r="E230" s="52"/>
      <c r="F230" s="33"/>
      <c r="G230" s="22"/>
      <c r="H230" s="26"/>
      <c r="I230" s="52"/>
      <c r="J230" s="33"/>
      <c r="K230" s="22"/>
      <c r="L230" s="26"/>
      <c r="M230" s="52"/>
      <c r="N230" s="33"/>
      <c r="O230" s="22"/>
      <c r="P230" s="26"/>
      <c r="Q230" s="32"/>
      <c r="R230" s="33"/>
      <c r="S230" s="22"/>
      <c r="T230" s="26"/>
      <c r="U230" s="52"/>
      <c r="V230" s="33"/>
    </row>
    <row r="231" spans="1:22" x14ac:dyDescent="0.25">
      <c r="A231" s="11"/>
      <c r="B231" s="18" t="s">
        <v>46</v>
      </c>
      <c r="C231" s="16" t="s">
        <v>145</v>
      </c>
      <c r="D231" s="15"/>
      <c r="E231" s="19">
        <v>0</v>
      </c>
      <c r="F231" s="14" t="s">
        <v>145</v>
      </c>
      <c r="G231" s="16" t="s">
        <v>145</v>
      </c>
      <c r="H231" s="15"/>
      <c r="I231" s="20">
        <v>344995</v>
      </c>
      <c r="J231" s="14" t="s">
        <v>145</v>
      </c>
      <c r="K231" s="16" t="s">
        <v>145</v>
      </c>
      <c r="L231" s="15"/>
      <c r="M231" s="20">
        <v>783982</v>
      </c>
      <c r="N231" s="14" t="s">
        <v>145</v>
      </c>
      <c r="O231" s="16" t="s">
        <v>145</v>
      </c>
      <c r="P231" s="15"/>
      <c r="Q231" s="19">
        <v>0</v>
      </c>
      <c r="R231" s="14" t="s">
        <v>145</v>
      </c>
      <c r="S231" s="16"/>
      <c r="T231" s="15"/>
      <c r="U231" s="20">
        <v>1128977</v>
      </c>
      <c r="V231" s="14" t="s">
        <v>145</v>
      </c>
    </row>
    <row r="232" spans="1:22" x14ac:dyDescent="0.25">
      <c r="A232" s="11"/>
      <c r="B232" s="18" t="s">
        <v>47</v>
      </c>
      <c r="C232" s="16" t="s">
        <v>145</v>
      </c>
      <c r="D232" s="15"/>
      <c r="E232" s="19">
        <v>0</v>
      </c>
      <c r="F232" s="14" t="s">
        <v>145</v>
      </c>
      <c r="G232" s="16" t="s">
        <v>145</v>
      </c>
      <c r="H232" s="15"/>
      <c r="I232" s="20">
        <v>144222</v>
      </c>
      <c r="J232" s="14" t="s">
        <v>145</v>
      </c>
      <c r="K232" s="16" t="s">
        <v>145</v>
      </c>
      <c r="L232" s="15"/>
      <c r="M232" s="20">
        <v>436727</v>
      </c>
      <c r="N232" s="14" t="s">
        <v>145</v>
      </c>
      <c r="O232" s="16" t="s">
        <v>145</v>
      </c>
      <c r="P232" s="15"/>
      <c r="Q232" s="19">
        <v>0</v>
      </c>
      <c r="R232" s="14" t="s">
        <v>145</v>
      </c>
      <c r="S232" s="16"/>
      <c r="T232" s="15"/>
      <c r="U232" s="20">
        <v>580949</v>
      </c>
      <c r="V232" s="14" t="s">
        <v>145</v>
      </c>
    </row>
    <row r="233" spans="1:22" x14ac:dyDescent="0.25">
      <c r="A233" s="11"/>
      <c r="B233" s="18" t="s">
        <v>335</v>
      </c>
      <c r="C233" s="16" t="s">
        <v>145</v>
      </c>
      <c r="D233" s="15"/>
      <c r="E233" s="20">
        <v>5252</v>
      </c>
      <c r="F233" s="14" t="s">
        <v>145</v>
      </c>
      <c r="G233" s="16" t="s">
        <v>145</v>
      </c>
      <c r="H233" s="15"/>
      <c r="I233" s="19">
        <v>0</v>
      </c>
      <c r="J233" s="14" t="s">
        <v>145</v>
      </c>
      <c r="K233" s="16" t="s">
        <v>145</v>
      </c>
      <c r="L233" s="15"/>
      <c r="M233" s="19">
        <v>959</v>
      </c>
      <c r="N233" s="14" t="s">
        <v>145</v>
      </c>
      <c r="O233" s="16" t="s">
        <v>145</v>
      </c>
      <c r="P233" s="15"/>
      <c r="Q233" s="19">
        <v>0</v>
      </c>
      <c r="R233" s="14" t="s">
        <v>145</v>
      </c>
      <c r="S233" s="16"/>
      <c r="T233" s="15"/>
      <c r="U233" s="20">
        <v>6211</v>
      </c>
      <c r="V233" s="14" t="s">
        <v>145</v>
      </c>
    </row>
    <row r="234" spans="1:22" x14ac:dyDescent="0.25">
      <c r="A234" s="11"/>
      <c r="B234" s="18" t="s">
        <v>359</v>
      </c>
      <c r="C234" s="22" t="s">
        <v>145</v>
      </c>
      <c r="D234" s="26"/>
      <c r="E234" s="52">
        <v>16782</v>
      </c>
      <c r="F234" s="33" t="s">
        <v>145</v>
      </c>
      <c r="G234" s="22" t="s">
        <v>145</v>
      </c>
      <c r="H234" s="26"/>
      <c r="I234" s="32">
        <v>0</v>
      </c>
      <c r="J234" s="33" t="s">
        <v>145</v>
      </c>
      <c r="K234" s="22" t="s">
        <v>145</v>
      </c>
      <c r="L234" s="26"/>
      <c r="M234" s="52">
        <v>55058</v>
      </c>
      <c r="N234" s="33" t="s">
        <v>145</v>
      </c>
      <c r="O234" s="22" t="s">
        <v>145</v>
      </c>
      <c r="P234" s="26"/>
      <c r="Q234" s="32">
        <v>0</v>
      </c>
      <c r="R234" s="33" t="s">
        <v>145</v>
      </c>
      <c r="S234" s="22"/>
      <c r="T234" s="26"/>
      <c r="U234" s="52">
        <v>71840</v>
      </c>
      <c r="V234" s="33" t="s">
        <v>145</v>
      </c>
    </row>
    <row r="235" spans="1:22" x14ac:dyDescent="0.25">
      <c r="A235" s="11"/>
      <c r="B235" s="18" t="s">
        <v>486</v>
      </c>
      <c r="C235" s="22"/>
      <c r="D235" s="26"/>
      <c r="E235" s="52"/>
      <c r="F235" s="33"/>
      <c r="G235" s="22"/>
      <c r="H235" s="26"/>
      <c r="I235" s="32"/>
      <c r="J235" s="33"/>
      <c r="K235" s="22"/>
      <c r="L235" s="26"/>
      <c r="M235" s="52"/>
      <c r="N235" s="33"/>
      <c r="O235" s="22"/>
      <c r="P235" s="26"/>
      <c r="Q235" s="32"/>
      <c r="R235" s="33"/>
      <c r="S235" s="22"/>
      <c r="T235" s="26"/>
      <c r="U235" s="52"/>
      <c r="V235" s="33"/>
    </row>
    <row r="236" spans="1:22" x14ac:dyDescent="0.25">
      <c r="A236" s="11"/>
      <c r="B236" s="18" t="s">
        <v>338</v>
      </c>
      <c r="C236" s="16" t="s">
        <v>145</v>
      </c>
      <c r="D236" s="15"/>
      <c r="E236" s="19">
        <v>18</v>
      </c>
      <c r="F236" s="14" t="s">
        <v>145</v>
      </c>
      <c r="G236" s="16" t="s">
        <v>145</v>
      </c>
      <c r="H236" s="15"/>
      <c r="I236" s="20">
        <v>3692</v>
      </c>
      <c r="J236" s="14" t="s">
        <v>145</v>
      </c>
      <c r="K236" s="16" t="s">
        <v>145</v>
      </c>
      <c r="L236" s="15"/>
      <c r="M236" s="20">
        <v>7513</v>
      </c>
      <c r="N236" s="14" t="s">
        <v>145</v>
      </c>
      <c r="O236" s="16" t="s">
        <v>145</v>
      </c>
      <c r="P236" s="15"/>
      <c r="Q236" s="19">
        <v>0</v>
      </c>
      <c r="R236" s="14" t="s">
        <v>145</v>
      </c>
      <c r="S236" s="16"/>
      <c r="T236" s="15"/>
      <c r="U236" s="20">
        <v>11223</v>
      </c>
      <c r="V236" s="14" t="s">
        <v>145</v>
      </c>
    </row>
    <row r="237" spans="1:22" x14ac:dyDescent="0.25">
      <c r="A237" s="11"/>
      <c r="B237" s="18" t="s">
        <v>339</v>
      </c>
      <c r="C237" s="22" t="s">
        <v>145</v>
      </c>
      <c r="D237" s="26"/>
      <c r="E237" s="32">
        <v>0</v>
      </c>
      <c r="F237" s="33" t="s">
        <v>145</v>
      </c>
      <c r="G237" s="22" t="s">
        <v>145</v>
      </c>
      <c r="H237" s="26"/>
      <c r="I237" s="52">
        <v>549307</v>
      </c>
      <c r="J237" s="33" t="s">
        <v>145</v>
      </c>
      <c r="K237" s="22" t="s">
        <v>145</v>
      </c>
      <c r="L237" s="26"/>
      <c r="M237" s="32">
        <v>0</v>
      </c>
      <c r="N237" s="33" t="s">
        <v>145</v>
      </c>
      <c r="O237" s="22" t="s">
        <v>145</v>
      </c>
      <c r="P237" s="26"/>
      <c r="Q237" s="32" t="s">
        <v>487</v>
      </c>
      <c r="R237" s="33" t="s">
        <v>163</v>
      </c>
      <c r="S237" s="22"/>
      <c r="T237" s="26"/>
      <c r="U237" s="32">
        <v>0</v>
      </c>
      <c r="V237" s="33" t="s">
        <v>145</v>
      </c>
    </row>
    <row r="238" spans="1:22" x14ac:dyDescent="0.25">
      <c r="A238" s="11"/>
      <c r="B238" s="18" t="s">
        <v>340</v>
      </c>
      <c r="C238" s="22"/>
      <c r="D238" s="26"/>
      <c r="E238" s="32"/>
      <c r="F238" s="33"/>
      <c r="G238" s="22"/>
      <c r="H238" s="26"/>
      <c r="I238" s="52"/>
      <c r="J238" s="33"/>
      <c r="K238" s="22"/>
      <c r="L238" s="26"/>
      <c r="M238" s="32"/>
      <c r="N238" s="33"/>
      <c r="O238" s="22"/>
      <c r="P238" s="26"/>
      <c r="Q238" s="32"/>
      <c r="R238" s="33"/>
      <c r="S238" s="22"/>
      <c r="T238" s="26"/>
      <c r="U238" s="32"/>
      <c r="V238" s="33"/>
    </row>
    <row r="239" spans="1:22" x14ac:dyDescent="0.25">
      <c r="A239" s="11"/>
      <c r="B239" s="18" t="s">
        <v>342</v>
      </c>
      <c r="C239" s="16" t="s">
        <v>145</v>
      </c>
      <c r="D239" s="15"/>
      <c r="E239" s="20">
        <v>2588478</v>
      </c>
      <c r="F239" s="14" t="s">
        <v>145</v>
      </c>
      <c r="G239" s="16" t="s">
        <v>145</v>
      </c>
      <c r="H239" s="15"/>
      <c r="I239" s="20">
        <v>979123</v>
      </c>
      <c r="J239" s="14" t="s">
        <v>145</v>
      </c>
      <c r="K239" s="16" t="s">
        <v>145</v>
      </c>
      <c r="L239" s="15"/>
      <c r="M239" s="20">
        <v>349104</v>
      </c>
      <c r="N239" s="14" t="s">
        <v>145</v>
      </c>
      <c r="O239" s="16" t="s">
        <v>145</v>
      </c>
      <c r="P239" s="15"/>
      <c r="Q239" s="19" t="s">
        <v>488</v>
      </c>
      <c r="R239" s="14" t="s">
        <v>163</v>
      </c>
      <c r="S239" s="16"/>
      <c r="T239" s="15"/>
      <c r="U239" s="19">
        <v>0</v>
      </c>
      <c r="V239" s="14" t="s">
        <v>145</v>
      </c>
    </row>
    <row r="240" spans="1:22" x14ac:dyDescent="0.25">
      <c r="A240" s="11"/>
      <c r="B240" s="51"/>
      <c r="C240" s="51"/>
      <c r="D240" s="51"/>
      <c r="E240" s="51"/>
      <c r="F240" s="51"/>
      <c r="G240" s="51"/>
      <c r="H240" s="51"/>
      <c r="I240" s="51"/>
      <c r="J240" s="51"/>
      <c r="K240" s="51"/>
      <c r="L240" s="51"/>
      <c r="M240" s="51"/>
      <c r="N240" s="51"/>
      <c r="O240" s="51"/>
      <c r="P240" s="51"/>
      <c r="Q240" s="51"/>
      <c r="R240" s="51"/>
      <c r="S240" s="51"/>
      <c r="T240" s="51"/>
      <c r="U240" s="51"/>
      <c r="V240" s="28"/>
    </row>
    <row r="241" spans="1:22" x14ac:dyDescent="0.25">
      <c r="A241" s="11"/>
      <c r="B241" s="30" t="s">
        <v>50</v>
      </c>
      <c r="C241" s="16" t="s">
        <v>145</v>
      </c>
      <c r="D241" s="15" t="s">
        <v>157</v>
      </c>
      <c r="E241" s="20">
        <v>2651378</v>
      </c>
      <c r="F241" s="14" t="s">
        <v>145</v>
      </c>
      <c r="G241" s="16" t="s">
        <v>145</v>
      </c>
      <c r="H241" s="15" t="s">
        <v>157</v>
      </c>
      <c r="I241" s="20">
        <v>2559261</v>
      </c>
      <c r="J241" s="14" t="s">
        <v>145</v>
      </c>
      <c r="K241" s="16" t="s">
        <v>145</v>
      </c>
      <c r="L241" s="15" t="s">
        <v>157</v>
      </c>
      <c r="M241" s="20">
        <v>2517485</v>
      </c>
      <c r="N241" s="14" t="s">
        <v>145</v>
      </c>
      <c r="O241" s="16" t="s">
        <v>145</v>
      </c>
      <c r="P241" s="15" t="s">
        <v>157</v>
      </c>
      <c r="Q241" s="19" t="s">
        <v>489</v>
      </c>
      <c r="R241" s="14" t="s">
        <v>163</v>
      </c>
      <c r="S241" s="16"/>
      <c r="T241" s="15" t="s">
        <v>157</v>
      </c>
      <c r="U241" s="20">
        <v>3262112</v>
      </c>
      <c r="V241" s="14" t="s">
        <v>145</v>
      </c>
    </row>
    <row r="242" spans="1:22" x14ac:dyDescent="0.25">
      <c r="A242" s="11"/>
      <c r="B242" s="51"/>
      <c r="C242" s="51"/>
      <c r="D242" s="51"/>
      <c r="E242" s="51"/>
      <c r="F242" s="51"/>
      <c r="G242" s="51"/>
      <c r="H242" s="51"/>
      <c r="I242" s="51"/>
      <c r="J242" s="51"/>
      <c r="K242" s="51"/>
      <c r="L242" s="51"/>
      <c r="M242" s="51"/>
      <c r="N242" s="51"/>
      <c r="O242" s="51"/>
      <c r="P242" s="51"/>
      <c r="Q242" s="51"/>
      <c r="R242" s="51"/>
      <c r="S242" s="51"/>
      <c r="T242" s="51"/>
      <c r="U242" s="51"/>
      <c r="V242" s="28"/>
    </row>
    <row r="243" spans="1:22" x14ac:dyDescent="0.25">
      <c r="A243" s="11"/>
      <c r="B243" s="38"/>
      <c r="C243" s="38"/>
      <c r="D243" s="38"/>
      <c r="E243" s="38"/>
      <c r="F243" s="38"/>
      <c r="G243" s="38"/>
      <c r="H243" s="38"/>
      <c r="I243" s="38"/>
      <c r="J243" s="38"/>
      <c r="K243" s="38"/>
      <c r="L243" s="38"/>
      <c r="M243" s="38"/>
      <c r="N243" s="38"/>
      <c r="O243" s="38"/>
      <c r="P243" s="38"/>
      <c r="Q243" s="38"/>
      <c r="R243" s="38"/>
      <c r="S243" s="38"/>
      <c r="T243" s="38"/>
      <c r="U243" s="38"/>
      <c r="V243" s="38"/>
    </row>
    <row r="244" spans="1:22" x14ac:dyDescent="0.25">
      <c r="A244" s="11"/>
      <c r="B244" s="22" t="s">
        <v>144</v>
      </c>
      <c r="C244" s="22"/>
      <c r="D244" s="22"/>
      <c r="E244" s="22"/>
      <c r="F244" s="22"/>
      <c r="G244" s="22"/>
      <c r="H244" s="22"/>
      <c r="I244" s="22"/>
      <c r="J244" s="22"/>
      <c r="K244" s="22"/>
      <c r="L244" s="22"/>
      <c r="M244" s="22"/>
      <c r="N244" s="22"/>
      <c r="O244" s="22"/>
      <c r="P244" s="22"/>
      <c r="Q244" s="22"/>
      <c r="R244" s="22"/>
      <c r="S244" s="22"/>
      <c r="T244" s="22"/>
      <c r="U244" s="22"/>
      <c r="V244" s="22"/>
    </row>
    <row r="245" spans="1:22" x14ac:dyDescent="0.25">
      <c r="A245" s="11"/>
      <c r="B245" s="39"/>
      <c r="C245" s="39"/>
      <c r="D245" s="39"/>
      <c r="E245" s="39"/>
      <c r="F245" s="39"/>
      <c r="G245" s="39"/>
      <c r="H245" s="39"/>
      <c r="I245" s="39"/>
      <c r="J245" s="39"/>
      <c r="K245" s="39"/>
      <c r="L245" s="39"/>
      <c r="M245" s="39"/>
      <c r="N245" s="39"/>
      <c r="O245" s="39"/>
      <c r="P245" s="39"/>
      <c r="Q245" s="39"/>
      <c r="R245" s="39"/>
      <c r="S245" s="39"/>
      <c r="T245" s="39"/>
      <c r="U245" s="39"/>
      <c r="V245" s="39"/>
    </row>
    <row r="246" spans="1:22" x14ac:dyDescent="0.25">
      <c r="A246" s="11"/>
      <c r="B246" s="15"/>
      <c r="C246" s="15"/>
      <c r="D246" s="15"/>
      <c r="E246" s="15"/>
      <c r="F246" s="15"/>
      <c r="G246" s="15"/>
      <c r="H246" s="15"/>
      <c r="I246" s="15"/>
      <c r="J246" s="15"/>
      <c r="K246" s="15"/>
      <c r="L246" s="15"/>
      <c r="M246" s="15"/>
      <c r="N246" s="15"/>
      <c r="O246" s="15"/>
      <c r="P246" s="15"/>
      <c r="Q246" s="15"/>
      <c r="R246" s="15"/>
      <c r="S246" s="15"/>
      <c r="T246" s="15"/>
      <c r="U246" s="15"/>
      <c r="V246" s="15"/>
    </row>
    <row r="247" spans="1:22" x14ac:dyDescent="0.25">
      <c r="A247" s="11"/>
      <c r="B247" s="22"/>
      <c r="C247" s="22" t="s">
        <v>145</v>
      </c>
      <c r="D247" s="32" t="s">
        <v>325</v>
      </c>
      <c r="E247" s="32"/>
      <c r="F247" s="22"/>
      <c r="G247" s="22" t="s">
        <v>145</v>
      </c>
      <c r="H247" s="32" t="s">
        <v>326</v>
      </c>
      <c r="I247" s="32"/>
      <c r="J247" s="22"/>
      <c r="K247" s="22"/>
      <c r="L247" s="32" t="s">
        <v>328</v>
      </c>
      <c r="M247" s="32"/>
      <c r="N247" s="22"/>
      <c r="O247" s="22" t="s">
        <v>145</v>
      </c>
      <c r="P247" s="32" t="s">
        <v>329</v>
      </c>
      <c r="Q247" s="32"/>
      <c r="R247" s="22"/>
      <c r="S247" s="22"/>
      <c r="T247" s="32" t="s">
        <v>330</v>
      </c>
      <c r="U247" s="32"/>
      <c r="V247" s="22"/>
    </row>
    <row r="248" spans="1:22" x14ac:dyDescent="0.25">
      <c r="A248" s="11"/>
      <c r="B248" s="22"/>
      <c r="C248" s="22"/>
      <c r="D248" s="32"/>
      <c r="E248" s="32"/>
      <c r="F248" s="22"/>
      <c r="G248" s="22"/>
      <c r="H248" s="32" t="s">
        <v>327</v>
      </c>
      <c r="I248" s="32"/>
      <c r="J248" s="22"/>
      <c r="K248" s="22"/>
      <c r="L248" s="32" t="s">
        <v>326</v>
      </c>
      <c r="M248" s="32"/>
      <c r="N248" s="22"/>
      <c r="O248" s="22"/>
      <c r="P248" s="32"/>
      <c r="Q248" s="32"/>
      <c r="R248" s="22"/>
      <c r="S248" s="22"/>
      <c r="T248" s="32"/>
      <c r="U248" s="32"/>
      <c r="V248" s="22"/>
    </row>
    <row r="249" spans="1:22" ht="15.75" thickBot="1" x14ac:dyDescent="0.3">
      <c r="A249" s="11"/>
      <c r="B249" s="22"/>
      <c r="C249" s="22"/>
      <c r="D249" s="50"/>
      <c r="E249" s="50"/>
      <c r="F249" s="22"/>
      <c r="G249" s="22"/>
      <c r="H249" s="50"/>
      <c r="I249" s="50"/>
      <c r="J249" s="22"/>
      <c r="K249" s="22"/>
      <c r="L249" s="50" t="s">
        <v>327</v>
      </c>
      <c r="M249" s="50"/>
      <c r="N249" s="22"/>
      <c r="O249" s="22"/>
      <c r="P249" s="50"/>
      <c r="Q249" s="50"/>
      <c r="R249" s="22"/>
      <c r="S249" s="22"/>
      <c r="T249" s="50"/>
      <c r="U249" s="50"/>
      <c r="V249" s="22"/>
    </row>
    <row r="250" spans="1:22" x14ac:dyDescent="0.25">
      <c r="A250" s="11"/>
      <c r="B250" s="26"/>
      <c r="C250" s="26"/>
      <c r="D250" s="26"/>
      <c r="E250" s="26"/>
      <c r="F250" s="26"/>
      <c r="G250" s="26"/>
      <c r="H250" s="26"/>
      <c r="I250" s="26"/>
      <c r="J250" s="26"/>
      <c r="K250" s="26"/>
      <c r="L250" s="26"/>
      <c r="M250" s="26"/>
      <c r="N250" s="26"/>
      <c r="O250" s="26"/>
      <c r="P250" s="26"/>
      <c r="Q250" s="26"/>
      <c r="R250" s="26"/>
      <c r="S250" s="26"/>
      <c r="T250" s="26"/>
      <c r="U250" s="26"/>
      <c r="V250" s="26"/>
    </row>
    <row r="251" spans="1:22" x14ac:dyDescent="0.25">
      <c r="A251" s="11"/>
      <c r="B251" s="53" t="s">
        <v>349</v>
      </c>
      <c r="C251" s="53"/>
      <c r="D251" s="53"/>
      <c r="E251" s="53"/>
      <c r="F251" s="49" t="s">
        <v>145</v>
      </c>
      <c r="G251" s="16" t="s">
        <v>145</v>
      </c>
      <c r="H251" s="15"/>
      <c r="I251" s="15"/>
      <c r="J251" s="15"/>
      <c r="K251" s="16"/>
      <c r="L251" s="15"/>
      <c r="M251" s="15"/>
      <c r="N251" s="15"/>
      <c r="O251" s="16" t="s">
        <v>145</v>
      </c>
      <c r="P251" s="15"/>
      <c r="Q251" s="15"/>
      <c r="R251" s="15"/>
      <c r="S251" s="16"/>
      <c r="T251" s="15"/>
      <c r="U251" s="15"/>
      <c r="V251" s="15"/>
    </row>
    <row r="252" spans="1:22" x14ac:dyDescent="0.25">
      <c r="A252" s="11"/>
      <c r="B252" s="15"/>
      <c r="C252" s="26"/>
      <c r="D252" s="26"/>
      <c r="E252" s="26"/>
      <c r="F252" s="26"/>
      <c r="G252" s="26"/>
      <c r="H252" s="26"/>
      <c r="I252" s="26"/>
      <c r="J252" s="26"/>
      <c r="K252" s="26"/>
      <c r="L252" s="26"/>
      <c r="M252" s="26"/>
      <c r="N252" s="26"/>
      <c r="O252" s="26"/>
      <c r="P252" s="26"/>
      <c r="Q252" s="26"/>
      <c r="R252" s="26"/>
      <c r="S252" s="26"/>
      <c r="T252" s="26"/>
      <c r="U252" s="26"/>
      <c r="V252" s="26"/>
    </row>
    <row r="253" spans="1:22" x14ac:dyDescent="0.25">
      <c r="A253" s="11"/>
      <c r="B253" s="49" t="s">
        <v>51</v>
      </c>
      <c r="C253" s="16" t="s">
        <v>145</v>
      </c>
      <c r="D253" s="15"/>
      <c r="E253" s="15"/>
      <c r="F253" s="15"/>
      <c r="G253" s="16" t="s">
        <v>145</v>
      </c>
      <c r="H253" s="15"/>
      <c r="I253" s="15"/>
      <c r="J253" s="15"/>
      <c r="K253" s="16"/>
      <c r="L253" s="15"/>
      <c r="M253" s="15"/>
      <c r="N253" s="15"/>
      <c r="O253" s="16" t="s">
        <v>145</v>
      </c>
      <c r="P253" s="15"/>
      <c r="Q253" s="15"/>
      <c r="R253" s="15"/>
      <c r="S253" s="16"/>
      <c r="T253" s="15"/>
      <c r="U253" s="15"/>
      <c r="V253" s="15"/>
    </row>
    <row r="254" spans="1:22" x14ac:dyDescent="0.25">
      <c r="A254" s="11"/>
      <c r="B254" s="18" t="s">
        <v>52</v>
      </c>
      <c r="C254" s="16" t="s">
        <v>145</v>
      </c>
      <c r="D254" s="15" t="s">
        <v>157</v>
      </c>
      <c r="E254" s="20">
        <v>1714</v>
      </c>
      <c r="F254" s="14" t="s">
        <v>145</v>
      </c>
      <c r="G254" s="16" t="s">
        <v>145</v>
      </c>
      <c r="H254" s="15" t="s">
        <v>157</v>
      </c>
      <c r="I254" s="20">
        <v>29064</v>
      </c>
      <c r="J254" s="14" t="s">
        <v>145</v>
      </c>
      <c r="K254" s="16"/>
      <c r="L254" s="15" t="s">
        <v>157</v>
      </c>
      <c r="M254" s="20">
        <v>92819</v>
      </c>
      <c r="N254" s="14" t="s">
        <v>145</v>
      </c>
      <c r="O254" s="16" t="s">
        <v>145</v>
      </c>
      <c r="P254" s="15" t="s">
        <v>157</v>
      </c>
      <c r="Q254" s="19">
        <v>0</v>
      </c>
      <c r="R254" s="14" t="s">
        <v>145</v>
      </c>
      <c r="S254" s="16"/>
      <c r="T254" s="15" t="s">
        <v>157</v>
      </c>
      <c r="U254" s="20">
        <v>123597</v>
      </c>
      <c r="V254" s="14" t="s">
        <v>145</v>
      </c>
    </row>
    <row r="255" spans="1:22" x14ac:dyDescent="0.25">
      <c r="A255" s="11"/>
      <c r="B255" s="18" t="s">
        <v>53</v>
      </c>
      <c r="C255" s="16" t="s">
        <v>145</v>
      </c>
      <c r="D255" s="15"/>
      <c r="E255" s="20">
        <v>21652</v>
      </c>
      <c r="F255" s="14" t="s">
        <v>145</v>
      </c>
      <c r="G255" s="16" t="s">
        <v>145</v>
      </c>
      <c r="H255" s="15"/>
      <c r="I255" s="20">
        <v>87826</v>
      </c>
      <c r="J255" s="14" t="s">
        <v>145</v>
      </c>
      <c r="K255" s="16"/>
      <c r="L255" s="15"/>
      <c r="M255" s="20">
        <v>144083</v>
      </c>
      <c r="N255" s="14" t="s">
        <v>145</v>
      </c>
      <c r="O255" s="16" t="s">
        <v>145</v>
      </c>
      <c r="P255" s="15"/>
      <c r="Q255" s="19">
        <v>0</v>
      </c>
      <c r="R255" s="14" t="s">
        <v>145</v>
      </c>
      <c r="S255" s="16"/>
      <c r="T255" s="15"/>
      <c r="U255" s="20">
        <v>253561</v>
      </c>
      <c r="V255" s="14" t="s">
        <v>145</v>
      </c>
    </row>
    <row r="256" spans="1:22" x14ac:dyDescent="0.25">
      <c r="A256" s="11"/>
      <c r="B256" s="18" t="s">
        <v>350</v>
      </c>
      <c r="C256" s="22" t="s">
        <v>145</v>
      </c>
      <c r="D256" s="26"/>
      <c r="E256" s="52">
        <v>8750</v>
      </c>
      <c r="F256" s="33" t="s">
        <v>145</v>
      </c>
      <c r="G256" s="22" t="s">
        <v>145</v>
      </c>
      <c r="H256" s="26"/>
      <c r="I256" s="32">
        <v>237</v>
      </c>
      <c r="J256" s="33" t="s">
        <v>145</v>
      </c>
      <c r="K256" s="22"/>
      <c r="L256" s="26"/>
      <c r="M256" s="52">
        <v>12292</v>
      </c>
      <c r="N256" s="33" t="s">
        <v>145</v>
      </c>
      <c r="O256" s="22" t="s">
        <v>145</v>
      </c>
      <c r="P256" s="26"/>
      <c r="Q256" s="32">
        <v>0</v>
      </c>
      <c r="R256" s="33" t="s">
        <v>145</v>
      </c>
      <c r="S256" s="22"/>
      <c r="T256" s="26"/>
      <c r="U256" s="52">
        <v>21279</v>
      </c>
      <c r="V256" s="33" t="s">
        <v>145</v>
      </c>
    </row>
    <row r="257" spans="1:22" x14ac:dyDescent="0.25">
      <c r="A257" s="11"/>
      <c r="B257" s="18" t="s">
        <v>490</v>
      </c>
      <c r="C257" s="22"/>
      <c r="D257" s="26"/>
      <c r="E257" s="52"/>
      <c r="F257" s="33"/>
      <c r="G257" s="22"/>
      <c r="H257" s="26"/>
      <c r="I257" s="32"/>
      <c r="J257" s="33"/>
      <c r="K257" s="22"/>
      <c r="L257" s="26"/>
      <c r="M257" s="52"/>
      <c r="N257" s="33"/>
      <c r="O257" s="22"/>
      <c r="P257" s="26"/>
      <c r="Q257" s="32"/>
      <c r="R257" s="33"/>
      <c r="S257" s="22"/>
      <c r="T257" s="26"/>
      <c r="U257" s="52"/>
      <c r="V257" s="33"/>
    </row>
    <row r="258" spans="1:22" x14ac:dyDescent="0.25">
      <c r="A258" s="11"/>
      <c r="B258" s="18" t="s">
        <v>352</v>
      </c>
      <c r="C258" s="22" t="s">
        <v>145</v>
      </c>
      <c r="D258" s="26"/>
      <c r="E258" s="32">
        <v>568</v>
      </c>
      <c r="F258" s="33" t="s">
        <v>145</v>
      </c>
      <c r="G258" s="22" t="s">
        <v>145</v>
      </c>
      <c r="H258" s="26"/>
      <c r="I258" s="32">
        <v>24</v>
      </c>
      <c r="J258" s="33" t="s">
        <v>145</v>
      </c>
      <c r="K258" s="22"/>
      <c r="L258" s="26"/>
      <c r="M258" s="52">
        <v>1715</v>
      </c>
      <c r="N258" s="33" t="s">
        <v>145</v>
      </c>
      <c r="O258" s="22" t="s">
        <v>145</v>
      </c>
      <c r="P258" s="26"/>
      <c r="Q258" s="32">
        <v>0</v>
      </c>
      <c r="R258" s="33" t="s">
        <v>145</v>
      </c>
      <c r="S258" s="22"/>
      <c r="T258" s="26"/>
      <c r="U258" s="52">
        <v>2307</v>
      </c>
      <c r="V258" s="33" t="s">
        <v>145</v>
      </c>
    </row>
    <row r="259" spans="1:22" x14ac:dyDescent="0.25">
      <c r="A259" s="11"/>
      <c r="B259" s="18" t="s">
        <v>353</v>
      </c>
      <c r="C259" s="22"/>
      <c r="D259" s="26"/>
      <c r="E259" s="32"/>
      <c r="F259" s="33"/>
      <c r="G259" s="22"/>
      <c r="H259" s="26"/>
      <c r="I259" s="32"/>
      <c r="J259" s="33"/>
      <c r="K259" s="22"/>
      <c r="L259" s="26"/>
      <c r="M259" s="52"/>
      <c r="N259" s="33"/>
      <c r="O259" s="22"/>
      <c r="P259" s="26"/>
      <c r="Q259" s="32"/>
      <c r="R259" s="33"/>
      <c r="S259" s="22"/>
      <c r="T259" s="26"/>
      <c r="U259" s="52"/>
      <c r="V259" s="33"/>
    </row>
    <row r="260" spans="1:22" x14ac:dyDescent="0.25">
      <c r="A260" s="11"/>
      <c r="B260" s="18" t="s">
        <v>354</v>
      </c>
      <c r="C260" s="22" t="s">
        <v>145</v>
      </c>
      <c r="D260" s="26"/>
      <c r="E260" s="52">
        <v>2408</v>
      </c>
      <c r="F260" s="33" t="s">
        <v>145</v>
      </c>
      <c r="G260" s="22" t="s">
        <v>145</v>
      </c>
      <c r="H260" s="26"/>
      <c r="I260" s="32" t="s">
        <v>491</v>
      </c>
      <c r="J260" s="33" t="s">
        <v>163</v>
      </c>
      <c r="K260" s="22"/>
      <c r="L260" s="26"/>
      <c r="M260" s="52">
        <v>32339</v>
      </c>
      <c r="N260" s="33" t="s">
        <v>145</v>
      </c>
      <c r="O260" s="22" t="s">
        <v>145</v>
      </c>
      <c r="P260" s="26"/>
      <c r="Q260" s="32">
        <v>0</v>
      </c>
      <c r="R260" s="33" t="s">
        <v>145</v>
      </c>
      <c r="S260" s="22"/>
      <c r="T260" s="26"/>
      <c r="U260" s="52">
        <v>7348</v>
      </c>
      <c r="V260" s="33" t="s">
        <v>145</v>
      </c>
    </row>
    <row r="261" spans="1:22" x14ac:dyDescent="0.25">
      <c r="A261" s="11"/>
      <c r="B261" s="18" t="s">
        <v>355</v>
      </c>
      <c r="C261" s="22"/>
      <c r="D261" s="26"/>
      <c r="E261" s="52"/>
      <c r="F261" s="33"/>
      <c r="G261" s="22"/>
      <c r="H261" s="26"/>
      <c r="I261" s="32"/>
      <c r="J261" s="33"/>
      <c r="K261" s="22"/>
      <c r="L261" s="26"/>
      <c r="M261" s="52"/>
      <c r="N261" s="33"/>
      <c r="O261" s="22"/>
      <c r="P261" s="26"/>
      <c r="Q261" s="32"/>
      <c r="R261" s="33"/>
      <c r="S261" s="22"/>
      <c r="T261" s="26"/>
      <c r="U261" s="52"/>
      <c r="V261" s="33"/>
    </row>
    <row r="262" spans="1:22" x14ac:dyDescent="0.25">
      <c r="A262" s="11"/>
      <c r="B262" s="51"/>
      <c r="C262" s="51"/>
      <c r="D262" s="51"/>
      <c r="E262" s="51"/>
      <c r="F262" s="51"/>
      <c r="G262" s="51"/>
      <c r="H262" s="51"/>
      <c r="I262" s="51"/>
      <c r="J262" s="51"/>
      <c r="K262" s="51"/>
      <c r="L262" s="51"/>
      <c r="M262" s="51"/>
      <c r="N262" s="51"/>
      <c r="O262" s="51"/>
      <c r="P262" s="51"/>
      <c r="Q262" s="51"/>
      <c r="R262" s="51"/>
      <c r="S262" s="51"/>
      <c r="T262" s="51"/>
      <c r="U262" s="51"/>
      <c r="V262" s="28"/>
    </row>
    <row r="263" spans="1:22" x14ac:dyDescent="0.25">
      <c r="A263" s="11"/>
      <c r="B263" s="30" t="s">
        <v>57</v>
      </c>
      <c r="C263" s="16" t="s">
        <v>145</v>
      </c>
      <c r="D263" s="15"/>
      <c r="E263" s="20">
        <v>35092</v>
      </c>
      <c r="F263" s="14" t="s">
        <v>145</v>
      </c>
      <c r="G263" s="16" t="s">
        <v>145</v>
      </c>
      <c r="H263" s="15"/>
      <c r="I263" s="20">
        <v>89752</v>
      </c>
      <c r="J263" s="14" t="s">
        <v>145</v>
      </c>
      <c r="K263" s="16"/>
      <c r="L263" s="15"/>
      <c r="M263" s="20">
        <v>283248</v>
      </c>
      <c r="N263" s="14" t="s">
        <v>145</v>
      </c>
      <c r="O263" s="16" t="s">
        <v>145</v>
      </c>
      <c r="P263" s="15"/>
      <c r="Q263" s="19">
        <v>0</v>
      </c>
      <c r="R263" s="14" t="s">
        <v>145</v>
      </c>
      <c r="S263" s="16"/>
      <c r="T263" s="15"/>
      <c r="U263" s="20">
        <v>408092</v>
      </c>
      <c r="V263" s="14" t="s">
        <v>145</v>
      </c>
    </row>
    <row r="264" spans="1:22" x14ac:dyDescent="0.25">
      <c r="A264" s="11"/>
      <c r="B264" s="15"/>
      <c r="C264" s="26"/>
      <c r="D264" s="26"/>
      <c r="E264" s="26"/>
      <c r="F264" s="26"/>
      <c r="G264" s="26"/>
      <c r="H264" s="26"/>
      <c r="I264" s="26"/>
      <c r="J264" s="26"/>
      <c r="K264" s="26"/>
      <c r="L264" s="26"/>
      <c r="M264" s="26"/>
      <c r="N264" s="26"/>
      <c r="O264" s="26"/>
      <c r="P264" s="26"/>
      <c r="Q264" s="26"/>
      <c r="R264" s="26"/>
      <c r="S264" s="26"/>
      <c r="T264" s="26"/>
      <c r="U264" s="26"/>
      <c r="V264" s="26"/>
    </row>
    <row r="265" spans="1:22" x14ac:dyDescent="0.25">
      <c r="A265" s="11"/>
      <c r="B265" s="18" t="s">
        <v>357</v>
      </c>
      <c r="C265" s="16" t="s">
        <v>145</v>
      </c>
      <c r="D265" s="15"/>
      <c r="E265" s="20">
        <v>130000</v>
      </c>
      <c r="F265" s="14" t="s">
        <v>145</v>
      </c>
      <c r="G265" s="16" t="s">
        <v>145</v>
      </c>
      <c r="H265" s="15"/>
      <c r="I265" s="19">
        <v>0</v>
      </c>
      <c r="J265" s="14" t="s">
        <v>145</v>
      </c>
      <c r="K265" s="16"/>
      <c r="L265" s="15"/>
      <c r="M265" s="19">
        <v>0</v>
      </c>
      <c r="N265" s="14" t="s">
        <v>145</v>
      </c>
      <c r="O265" s="16" t="s">
        <v>145</v>
      </c>
      <c r="P265" s="15"/>
      <c r="Q265" s="19">
        <v>0</v>
      </c>
      <c r="R265" s="14" t="s">
        <v>145</v>
      </c>
      <c r="S265" s="16"/>
      <c r="T265" s="15"/>
      <c r="U265" s="20">
        <v>130000</v>
      </c>
      <c r="V265" s="14" t="s">
        <v>145</v>
      </c>
    </row>
    <row r="266" spans="1:22" x14ac:dyDescent="0.25">
      <c r="A266" s="11"/>
      <c r="B266" s="18" t="s">
        <v>358</v>
      </c>
      <c r="C266" s="16" t="s">
        <v>145</v>
      </c>
      <c r="D266" s="15"/>
      <c r="E266" s="20">
        <v>411875</v>
      </c>
      <c r="F266" s="14" t="s">
        <v>145</v>
      </c>
      <c r="G266" s="16" t="s">
        <v>145</v>
      </c>
      <c r="H266" s="15"/>
      <c r="I266" s="20">
        <v>55562</v>
      </c>
      <c r="J266" s="14" t="s">
        <v>145</v>
      </c>
      <c r="K266" s="16"/>
      <c r="L266" s="15"/>
      <c r="M266" s="20">
        <v>70422</v>
      </c>
      <c r="N266" s="14" t="s">
        <v>145</v>
      </c>
      <c r="O266" s="16" t="s">
        <v>145</v>
      </c>
      <c r="P266" s="15"/>
      <c r="Q266" s="19">
        <v>0</v>
      </c>
      <c r="R266" s="14" t="s">
        <v>145</v>
      </c>
      <c r="S266" s="16"/>
      <c r="T266" s="15"/>
      <c r="U266" s="20">
        <v>537859</v>
      </c>
      <c r="V266" s="14" t="s">
        <v>145</v>
      </c>
    </row>
    <row r="267" spans="1:22" x14ac:dyDescent="0.25">
      <c r="A267" s="11"/>
      <c r="B267" s="18" t="s">
        <v>359</v>
      </c>
      <c r="C267" s="22" t="s">
        <v>145</v>
      </c>
      <c r="D267" s="26"/>
      <c r="E267" s="52">
        <v>57757</v>
      </c>
      <c r="F267" s="33" t="s">
        <v>145</v>
      </c>
      <c r="G267" s="22" t="s">
        <v>145</v>
      </c>
      <c r="H267" s="26"/>
      <c r="I267" s="32" t="s">
        <v>492</v>
      </c>
      <c r="J267" s="33" t="s">
        <v>163</v>
      </c>
      <c r="K267" s="22"/>
      <c r="L267" s="26"/>
      <c r="M267" s="52">
        <v>135369</v>
      </c>
      <c r="N267" s="33" t="s">
        <v>145</v>
      </c>
      <c r="O267" s="22" t="s">
        <v>145</v>
      </c>
      <c r="P267" s="26"/>
      <c r="Q267" s="32">
        <v>0</v>
      </c>
      <c r="R267" s="33" t="s">
        <v>145</v>
      </c>
      <c r="S267" s="22"/>
      <c r="T267" s="26"/>
      <c r="U267" s="52">
        <v>193119</v>
      </c>
      <c r="V267" s="33" t="s">
        <v>145</v>
      </c>
    </row>
    <row r="268" spans="1:22" x14ac:dyDescent="0.25">
      <c r="A268" s="11"/>
      <c r="B268" s="18" t="s">
        <v>360</v>
      </c>
      <c r="C268" s="22"/>
      <c r="D268" s="26"/>
      <c r="E268" s="52"/>
      <c r="F268" s="33"/>
      <c r="G268" s="22"/>
      <c r="H268" s="26"/>
      <c r="I268" s="32"/>
      <c r="J268" s="33"/>
      <c r="K268" s="22"/>
      <c r="L268" s="26"/>
      <c r="M268" s="52"/>
      <c r="N268" s="33"/>
      <c r="O268" s="22"/>
      <c r="P268" s="26"/>
      <c r="Q268" s="32"/>
      <c r="R268" s="33"/>
      <c r="S268" s="22"/>
      <c r="T268" s="26"/>
      <c r="U268" s="52"/>
      <c r="V268" s="33"/>
    </row>
    <row r="269" spans="1:22" x14ac:dyDescent="0.25">
      <c r="A269" s="11"/>
      <c r="B269" s="18" t="s">
        <v>493</v>
      </c>
      <c r="C269" s="22" t="s">
        <v>145</v>
      </c>
      <c r="D269" s="26"/>
      <c r="E269" s="52">
        <v>17500</v>
      </c>
      <c r="F269" s="33" t="s">
        <v>145</v>
      </c>
      <c r="G269" s="22" t="s">
        <v>145</v>
      </c>
      <c r="H269" s="26"/>
      <c r="I269" s="32">
        <v>618</v>
      </c>
      <c r="J269" s="33" t="s">
        <v>145</v>
      </c>
      <c r="K269" s="22"/>
      <c r="L269" s="26"/>
      <c r="M269" s="52">
        <v>49984</v>
      </c>
      <c r="N269" s="33" t="s">
        <v>145</v>
      </c>
      <c r="O269" s="22" t="s">
        <v>145</v>
      </c>
      <c r="P269" s="26"/>
      <c r="Q269" s="32">
        <v>0</v>
      </c>
      <c r="R269" s="33" t="s">
        <v>145</v>
      </c>
      <c r="S269" s="22"/>
      <c r="T269" s="26"/>
      <c r="U269" s="52">
        <v>68102</v>
      </c>
      <c r="V269" s="33" t="s">
        <v>145</v>
      </c>
    </row>
    <row r="270" spans="1:22" x14ac:dyDescent="0.25">
      <c r="A270" s="11"/>
      <c r="B270" s="18" t="s">
        <v>494</v>
      </c>
      <c r="C270" s="22"/>
      <c r="D270" s="26"/>
      <c r="E270" s="52"/>
      <c r="F270" s="33"/>
      <c r="G270" s="22"/>
      <c r="H270" s="26"/>
      <c r="I270" s="32"/>
      <c r="J270" s="33"/>
      <c r="K270" s="22"/>
      <c r="L270" s="26"/>
      <c r="M270" s="52"/>
      <c r="N270" s="33"/>
      <c r="O270" s="22"/>
      <c r="P270" s="26"/>
      <c r="Q270" s="32"/>
      <c r="R270" s="33"/>
      <c r="S270" s="22"/>
      <c r="T270" s="26"/>
      <c r="U270" s="52"/>
      <c r="V270" s="33"/>
    </row>
    <row r="271" spans="1:22" x14ac:dyDescent="0.25">
      <c r="A271" s="11"/>
      <c r="B271" s="18" t="s">
        <v>63</v>
      </c>
      <c r="C271" s="16" t="s">
        <v>145</v>
      </c>
      <c r="D271" s="15"/>
      <c r="E271" s="20">
        <v>12298</v>
      </c>
      <c r="F271" s="14" t="s">
        <v>145</v>
      </c>
      <c r="G271" s="16" t="s">
        <v>145</v>
      </c>
      <c r="H271" s="15"/>
      <c r="I271" s="19">
        <v>194</v>
      </c>
      <c r="J271" s="14" t="s">
        <v>145</v>
      </c>
      <c r="K271" s="16"/>
      <c r="L271" s="15"/>
      <c r="M271" s="20">
        <v>27696</v>
      </c>
      <c r="N271" s="14" t="s">
        <v>145</v>
      </c>
      <c r="O271" s="16" t="s">
        <v>145</v>
      </c>
      <c r="P271" s="15"/>
      <c r="Q271" s="19">
        <v>0</v>
      </c>
      <c r="R271" s="14" t="s">
        <v>145</v>
      </c>
      <c r="S271" s="16"/>
      <c r="T271" s="15"/>
      <c r="U271" s="20">
        <v>40188</v>
      </c>
      <c r="V271" s="14" t="s">
        <v>145</v>
      </c>
    </row>
    <row r="272" spans="1:22" x14ac:dyDescent="0.25">
      <c r="A272" s="11"/>
      <c r="B272" s="18" t="s">
        <v>364</v>
      </c>
      <c r="C272" s="22" t="s">
        <v>145</v>
      </c>
      <c r="D272" s="26"/>
      <c r="E272" s="52">
        <v>102104</v>
      </c>
      <c r="F272" s="33" t="s">
        <v>145</v>
      </c>
      <c r="G272" s="22" t="s">
        <v>145</v>
      </c>
      <c r="H272" s="26"/>
      <c r="I272" s="32">
        <v>0</v>
      </c>
      <c r="J272" s="33" t="s">
        <v>145</v>
      </c>
      <c r="K272" s="22"/>
      <c r="L272" s="26"/>
      <c r="M272" s="52">
        <v>405018</v>
      </c>
      <c r="N272" s="33" t="s">
        <v>145</v>
      </c>
      <c r="O272" s="22" t="s">
        <v>145</v>
      </c>
      <c r="P272" s="26"/>
      <c r="Q272" s="32" t="s">
        <v>495</v>
      </c>
      <c r="R272" s="33" t="s">
        <v>163</v>
      </c>
      <c r="S272" s="22"/>
      <c r="T272" s="26"/>
      <c r="U272" s="32">
        <v>0</v>
      </c>
      <c r="V272" s="33" t="s">
        <v>145</v>
      </c>
    </row>
    <row r="273" spans="1:22" x14ac:dyDescent="0.25">
      <c r="A273" s="11"/>
      <c r="B273" s="18" t="s">
        <v>340</v>
      </c>
      <c r="C273" s="22"/>
      <c r="D273" s="26"/>
      <c r="E273" s="52"/>
      <c r="F273" s="33"/>
      <c r="G273" s="22"/>
      <c r="H273" s="26"/>
      <c r="I273" s="32"/>
      <c r="J273" s="33"/>
      <c r="K273" s="22"/>
      <c r="L273" s="26"/>
      <c r="M273" s="52"/>
      <c r="N273" s="33"/>
      <c r="O273" s="22"/>
      <c r="P273" s="26"/>
      <c r="Q273" s="32"/>
      <c r="R273" s="33"/>
      <c r="S273" s="22"/>
      <c r="T273" s="26"/>
      <c r="U273" s="32"/>
      <c r="V273" s="33"/>
    </row>
    <row r="274" spans="1:22" x14ac:dyDescent="0.25">
      <c r="A274" s="11"/>
      <c r="B274" s="18" t="s">
        <v>366</v>
      </c>
      <c r="C274" s="16" t="s">
        <v>145</v>
      </c>
      <c r="D274" s="15"/>
      <c r="E274" s="20">
        <v>1884752</v>
      </c>
      <c r="F274" s="14" t="s">
        <v>145</v>
      </c>
      <c r="G274" s="16" t="s">
        <v>145</v>
      </c>
      <c r="H274" s="15"/>
      <c r="I274" s="20">
        <v>2413142</v>
      </c>
      <c r="J274" s="14" t="s">
        <v>145</v>
      </c>
      <c r="K274" s="16"/>
      <c r="L274" s="15"/>
      <c r="M274" s="20">
        <v>1545748</v>
      </c>
      <c r="N274" s="14" t="s">
        <v>145</v>
      </c>
      <c r="O274" s="16" t="s">
        <v>145</v>
      </c>
      <c r="P274" s="15"/>
      <c r="Q274" s="19" t="s">
        <v>496</v>
      </c>
      <c r="R274" s="14" t="s">
        <v>163</v>
      </c>
      <c r="S274" s="16"/>
      <c r="T274" s="15"/>
      <c r="U274" s="20">
        <v>1884752</v>
      </c>
      <c r="V274" s="14" t="s">
        <v>145</v>
      </c>
    </row>
    <row r="275" spans="1:22" x14ac:dyDescent="0.25">
      <c r="A275" s="11"/>
      <c r="B275" s="51"/>
      <c r="C275" s="51"/>
      <c r="D275" s="51"/>
      <c r="E275" s="51"/>
      <c r="F275" s="51"/>
      <c r="G275" s="51"/>
      <c r="H275" s="51"/>
      <c r="I275" s="51"/>
      <c r="J275" s="51"/>
      <c r="K275" s="51"/>
      <c r="L275" s="51"/>
      <c r="M275" s="51"/>
      <c r="N275" s="51"/>
      <c r="O275" s="51"/>
      <c r="P275" s="51"/>
      <c r="Q275" s="51"/>
      <c r="R275" s="51"/>
      <c r="S275" s="51"/>
      <c r="T275" s="51"/>
      <c r="U275" s="51"/>
      <c r="V275" s="28"/>
    </row>
    <row r="276" spans="1:22" x14ac:dyDescent="0.25">
      <c r="A276" s="11"/>
      <c r="B276" s="30" t="s">
        <v>368</v>
      </c>
      <c r="C276" s="22" t="s">
        <v>145</v>
      </c>
      <c r="D276" s="26" t="s">
        <v>157</v>
      </c>
      <c r="E276" s="32" t="s">
        <v>497</v>
      </c>
      <c r="F276" s="33" t="s">
        <v>145</v>
      </c>
      <c r="G276" s="22" t="s">
        <v>145</v>
      </c>
      <c r="H276" s="26" t="s">
        <v>157</v>
      </c>
      <c r="I276" s="32" t="s">
        <v>498</v>
      </c>
      <c r="J276" s="33" t="s">
        <v>145</v>
      </c>
      <c r="K276" s="22"/>
      <c r="L276" s="26" t="s">
        <v>157</v>
      </c>
      <c r="M276" s="32" t="s">
        <v>499</v>
      </c>
      <c r="N276" s="33" t="s">
        <v>145</v>
      </c>
      <c r="O276" s="22" t="s">
        <v>145</v>
      </c>
      <c r="P276" s="26" t="s">
        <v>157</v>
      </c>
      <c r="Q276" s="32" t="s">
        <v>500</v>
      </c>
      <c r="R276" s="33" t="s">
        <v>163</v>
      </c>
      <c r="S276" s="22"/>
      <c r="T276" s="26" t="s">
        <v>157</v>
      </c>
      <c r="U276" s="32" t="s">
        <v>501</v>
      </c>
      <c r="V276" s="33" t="s">
        <v>145</v>
      </c>
    </row>
    <row r="277" spans="1:22" x14ac:dyDescent="0.25">
      <c r="A277" s="11"/>
      <c r="B277" s="30" t="s">
        <v>366</v>
      </c>
      <c r="C277" s="22"/>
      <c r="D277" s="26"/>
      <c r="E277" s="32"/>
      <c r="F277" s="33"/>
      <c r="G277" s="22"/>
      <c r="H277" s="26"/>
      <c r="I277" s="32"/>
      <c r="J277" s="33"/>
      <c r="K277" s="22"/>
      <c r="L277" s="26"/>
      <c r="M277" s="32"/>
      <c r="N277" s="33"/>
      <c r="O277" s="22"/>
      <c r="P277" s="26"/>
      <c r="Q277" s="32"/>
      <c r="R277" s="33"/>
      <c r="S277" s="22"/>
      <c r="T277" s="26"/>
      <c r="U277" s="32"/>
      <c r="V277" s="33"/>
    </row>
    <row r="278" spans="1:22" x14ac:dyDescent="0.25">
      <c r="A278" s="11"/>
      <c r="B278" s="51"/>
      <c r="C278" s="51"/>
      <c r="D278" s="51"/>
      <c r="E278" s="51"/>
      <c r="F278" s="51"/>
      <c r="G278" s="51"/>
      <c r="H278" s="51"/>
      <c r="I278" s="51"/>
      <c r="J278" s="51"/>
      <c r="K278" s="51"/>
      <c r="L278" s="51"/>
      <c r="M278" s="51"/>
      <c r="N278" s="51"/>
      <c r="O278" s="51"/>
      <c r="P278" s="51"/>
      <c r="Q278" s="51"/>
      <c r="R278" s="51"/>
      <c r="S278" s="51"/>
      <c r="T278" s="51"/>
      <c r="U278" s="51"/>
      <c r="V278" s="28"/>
    </row>
    <row r="279" spans="1:22" x14ac:dyDescent="0.25">
      <c r="A279" s="11"/>
      <c r="B279" s="38"/>
      <c r="C279" s="38"/>
      <c r="D279" s="38"/>
      <c r="E279" s="38"/>
      <c r="F279" s="38"/>
      <c r="G279" s="38"/>
      <c r="H279" s="38"/>
      <c r="I279" s="38"/>
      <c r="J279" s="38"/>
      <c r="K279" s="38"/>
      <c r="L279" s="38"/>
      <c r="M279" s="38"/>
      <c r="N279" s="38"/>
      <c r="O279" s="38"/>
      <c r="P279" s="38"/>
      <c r="Q279" s="38"/>
      <c r="R279" s="38"/>
      <c r="S279" s="38"/>
      <c r="T279" s="38"/>
      <c r="U279" s="38"/>
      <c r="V279" s="38"/>
    </row>
    <row r="280" spans="1:22" x14ac:dyDescent="0.25">
      <c r="A280" s="11"/>
      <c r="B280" s="26" t="s">
        <v>502</v>
      </c>
      <c r="C280" s="26"/>
      <c r="D280" s="26"/>
      <c r="E280" s="26"/>
      <c r="F280" s="26"/>
      <c r="G280" s="26"/>
      <c r="H280" s="26"/>
      <c r="I280" s="26"/>
      <c r="J280" s="26"/>
      <c r="K280" s="26"/>
      <c r="L280" s="26"/>
      <c r="M280" s="26"/>
      <c r="N280" s="26"/>
      <c r="O280" s="26"/>
      <c r="P280" s="26"/>
      <c r="Q280" s="26"/>
      <c r="R280" s="26"/>
      <c r="S280" s="26"/>
      <c r="T280" s="26"/>
      <c r="U280" s="26"/>
      <c r="V280" s="26"/>
    </row>
    <row r="281" spans="1:22" x14ac:dyDescent="0.25">
      <c r="A281" s="11"/>
      <c r="B281" s="22" t="s">
        <v>144</v>
      </c>
      <c r="C281" s="22"/>
      <c r="D281" s="22"/>
      <c r="E281" s="22"/>
      <c r="F281" s="22"/>
      <c r="G281" s="22"/>
      <c r="H281" s="22"/>
      <c r="I281" s="22"/>
      <c r="J281" s="22"/>
      <c r="K281" s="22"/>
      <c r="L281" s="22"/>
      <c r="M281" s="22"/>
      <c r="N281" s="22"/>
      <c r="O281" s="22"/>
      <c r="P281" s="22"/>
      <c r="Q281" s="22"/>
      <c r="R281" s="22"/>
      <c r="S281" s="22"/>
      <c r="T281" s="22"/>
      <c r="U281" s="22"/>
      <c r="V281" s="22"/>
    </row>
    <row r="282" spans="1:22" x14ac:dyDescent="0.25">
      <c r="A282" s="11"/>
      <c r="B282" s="39"/>
      <c r="C282" s="39"/>
      <c r="D282" s="39"/>
      <c r="E282" s="39"/>
      <c r="F282" s="39"/>
      <c r="G282" s="39"/>
      <c r="H282" s="39"/>
      <c r="I282" s="39"/>
      <c r="J282" s="39"/>
      <c r="K282" s="39"/>
      <c r="L282" s="39"/>
      <c r="M282" s="39"/>
      <c r="N282" s="39"/>
      <c r="O282" s="39"/>
      <c r="P282" s="39"/>
      <c r="Q282" s="39"/>
      <c r="R282" s="39"/>
      <c r="S282" s="39"/>
      <c r="T282" s="39"/>
      <c r="U282" s="39"/>
      <c r="V282" s="39"/>
    </row>
    <row r="283" spans="1:22" x14ac:dyDescent="0.25">
      <c r="A283" s="11"/>
      <c r="B283" s="15"/>
      <c r="C283" s="15"/>
      <c r="D283" s="15"/>
      <c r="E283" s="15"/>
      <c r="F283" s="15"/>
      <c r="G283" s="15"/>
      <c r="H283" s="15"/>
      <c r="I283" s="15"/>
      <c r="J283" s="15"/>
      <c r="K283" s="15"/>
      <c r="L283" s="15"/>
      <c r="M283" s="15"/>
      <c r="N283" s="15"/>
      <c r="O283" s="15"/>
      <c r="P283" s="15"/>
      <c r="Q283" s="15"/>
      <c r="R283" s="15"/>
      <c r="S283" s="15"/>
      <c r="T283" s="15"/>
      <c r="U283" s="15"/>
      <c r="V283" s="15"/>
    </row>
    <row r="284" spans="1:22" x14ac:dyDescent="0.25">
      <c r="A284" s="11"/>
      <c r="B284" s="22"/>
      <c r="C284" s="22" t="s">
        <v>145</v>
      </c>
      <c r="D284" s="32" t="s">
        <v>325</v>
      </c>
      <c r="E284" s="32"/>
      <c r="F284" s="22"/>
      <c r="G284" s="22"/>
      <c r="H284" s="32" t="s">
        <v>326</v>
      </c>
      <c r="I284" s="32"/>
      <c r="J284" s="22"/>
      <c r="K284" s="22"/>
      <c r="L284" s="32" t="s">
        <v>328</v>
      </c>
      <c r="M284" s="32"/>
      <c r="N284" s="22"/>
      <c r="O284" s="22"/>
      <c r="P284" s="32" t="s">
        <v>329</v>
      </c>
      <c r="Q284" s="32"/>
      <c r="R284" s="22"/>
      <c r="S284" s="22"/>
      <c r="T284" s="32" t="s">
        <v>330</v>
      </c>
      <c r="U284" s="32"/>
      <c r="V284" s="22"/>
    </row>
    <row r="285" spans="1:22" x14ac:dyDescent="0.25">
      <c r="A285" s="11"/>
      <c r="B285" s="22"/>
      <c r="C285" s="22"/>
      <c r="D285" s="32"/>
      <c r="E285" s="32"/>
      <c r="F285" s="22"/>
      <c r="G285" s="22"/>
      <c r="H285" s="32" t="s">
        <v>327</v>
      </c>
      <c r="I285" s="32"/>
      <c r="J285" s="22"/>
      <c r="K285" s="22"/>
      <c r="L285" s="32" t="s">
        <v>326</v>
      </c>
      <c r="M285" s="32"/>
      <c r="N285" s="22"/>
      <c r="O285" s="22"/>
      <c r="P285" s="32"/>
      <c r="Q285" s="32"/>
      <c r="R285" s="22"/>
      <c r="S285" s="22"/>
      <c r="T285" s="32"/>
      <c r="U285" s="32"/>
      <c r="V285" s="22"/>
    </row>
    <row r="286" spans="1:22" ht="15.75" thickBot="1" x14ac:dyDescent="0.3">
      <c r="A286" s="11"/>
      <c r="B286" s="22"/>
      <c r="C286" s="22"/>
      <c r="D286" s="50"/>
      <c r="E286" s="50"/>
      <c r="F286" s="22"/>
      <c r="G286" s="22"/>
      <c r="H286" s="50"/>
      <c r="I286" s="50"/>
      <c r="J286" s="22"/>
      <c r="K286" s="22"/>
      <c r="L286" s="50" t="s">
        <v>327</v>
      </c>
      <c r="M286" s="50"/>
      <c r="N286" s="22"/>
      <c r="O286" s="22"/>
      <c r="P286" s="50"/>
      <c r="Q286" s="50"/>
      <c r="R286" s="22"/>
      <c r="S286" s="22"/>
      <c r="T286" s="50"/>
      <c r="U286" s="50"/>
      <c r="V286" s="22"/>
    </row>
    <row r="287" spans="1:22" x14ac:dyDescent="0.25">
      <c r="A287" s="11"/>
      <c r="B287" s="15"/>
      <c r="C287" s="26"/>
      <c r="D287" s="26"/>
      <c r="E287" s="26"/>
      <c r="F287" s="26"/>
      <c r="G287" s="26"/>
      <c r="H287" s="26"/>
      <c r="I287" s="26"/>
      <c r="J287" s="26"/>
      <c r="K287" s="26"/>
      <c r="L287" s="26"/>
      <c r="M287" s="26"/>
      <c r="N287" s="26"/>
      <c r="O287" s="26"/>
      <c r="P287" s="26"/>
      <c r="Q287" s="26"/>
      <c r="R287" s="26"/>
      <c r="S287" s="26"/>
      <c r="T287" s="26"/>
      <c r="U287" s="26"/>
      <c r="V287" s="26"/>
    </row>
    <row r="288" spans="1:22" x14ac:dyDescent="0.25">
      <c r="A288" s="11"/>
      <c r="B288" s="18" t="s">
        <v>84</v>
      </c>
      <c r="C288" s="16" t="s">
        <v>145</v>
      </c>
      <c r="D288" s="15" t="s">
        <v>157</v>
      </c>
      <c r="E288" s="19">
        <v>0</v>
      </c>
      <c r="F288" s="14" t="s">
        <v>145</v>
      </c>
      <c r="G288" s="16"/>
      <c r="H288" s="15" t="s">
        <v>157</v>
      </c>
      <c r="I288" s="20">
        <v>206699</v>
      </c>
      <c r="J288" s="14" t="s">
        <v>145</v>
      </c>
      <c r="K288" s="16"/>
      <c r="L288" s="15" t="s">
        <v>157</v>
      </c>
      <c r="M288" s="20">
        <v>252170</v>
      </c>
      <c r="N288" s="14" t="s">
        <v>145</v>
      </c>
      <c r="O288" s="16"/>
      <c r="P288" s="15" t="s">
        <v>157</v>
      </c>
      <c r="Q288" s="19" t="s">
        <v>503</v>
      </c>
      <c r="R288" s="14" t="s">
        <v>163</v>
      </c>
      <c r="S288" s="16"/>
      <c r="T288" s="15" t="s">
        <v>157</v>
      </c>
      <c r="U288" s="20">
        <v>457962</v>
      </c>
      <c r="V288" s="14" t="s">
        <v>145</v>
      </c>
    </row>
    <row r="289" spans="1:22" x14ac:dyDescent="0.25">
      <c r="A289" s="11"/>
      <c r="B289" s="18" t="s">
        <v>85</v>
      </c>
      <c r="C289" s="16" t="s">
        <v>145</v>
      </c>
      <c r="D289" s="15"/>
      <c r="E289" s="19">
        <v>0</v>
      </c>
      <c r="F289" s="14" t="s">
        <v>145</v>
      </c>
      <c r="G289" s="16"/>
      <c r="H289" s="15"/>
      <c r="I289" s="20">
        <v>131866</v>
      </c>
      <c r="J289" s="14" t="s">
        <v>145</v>
      </c>
      <c r="K289" s="16"/>
      <c r="L289" s="15"/>
      <c r="M289" s="20">
        <v>166658</v>
      </c>
      <c r="N289" s="14" t="s">
        <v>145</v>
      </c>
      <c r="O289" s="16"/>
      <c r="P289" s="15"/>
      <c r="Q289" s="19" t="s">
        <v>503</v>
      </c>
      <c r="R289" s="14" t="s">
        <v>163</v>
      </c>
      <c r="S289" s="16"/>
      <c r="T289" s="15"/>
      <c r="U289" s="20">
        <v>297617</v>
      </c>
      <c r="V289" s="14" t="s">
        <v>145</v>
      </c>
    </row>
    <row r="290" spans="1:22" x14ac:dyDescent="0.25">
      <c r="A290" s="11"/>
      <c r="B290" s="51"/>
      <c r="C290" s="51"/>
      <c r="D290" s="51"/>
      <c r="E290" s="51"/>
      <c r="F290" s="51"/>
      <c r="G290" s="51"/>
      <c r="H290" s="51"/>
      <c r="I290" s="51"/>
      <c r="J290" s="51"/>
      <c r="K290" s="51"/>
      <c r="L290" s="51"/>
      <c r="M290" s="51"/>
      <c r="N290" s="51"/>
      <c r="O290" s="51"/>
      <c r="P290" s="51"/>
      <c r="Q290" s="51"/>
      <c r="R290" s="51"/>
      <c r="S290" s="51"/>
      <c r="T290" s="51"/>
      <c r="U290" s="51"/>
      <c r="V290" s="28"/>
    </row>
    <row r="291" spans="1:22" x14ac:dyDescent="0.25">
      <c r="A291" s="11"/>
      <c r="B291" s="42"/>
      <c r="C291" s="16" t="s">
        <v>145</v>
      </c>
      <c r="D291" s="15"/>
      <c r="E291" s="19">
        <v>0</v>
      </c>
      <c r="F291" s="14" t="s">
        <v>145</v>
      </c>
      <c r="G291" s="16"/>
      <c r="H291" s="15"/>
      <c r="I291" s="20">
        <v>74833</v>
      </c>
      <c r="J291" s="14" t="s">
        <v>145</v>
      </c>
      <c r="K291" s="16"/>
      <c r="L291" s="15"/>
      <c r="M291" s="20">
        <v>85512</v>
      </c>
      <c r="N291" s="14" t="s">
        <v>145</v>
      </c>
      <c r="O291" s="16"/>
      <c r="P291" s="15"/>
      <c r="Q291" s="19">
        <v>0</v>
      </c>
      <c r="R291" s="14" t="s">
        <v>145</v>
      </c>
      <c r="S291" s="16"/>
      <c r="T291" s="15"/>
      <c r="U291" s="20">
        <v>160345</v>
      </c>
      <c r="V291" s="14" t="s">
        <v>145</v>
      </c>
    </row>
    <row r="292" spans="1:22" x14ac:dyDescent="0.25">
      <c r="A292" s="11"/>
      <c r="B292" s="18" t="s">
        <v>87</v>
      </c>
      <c r="C292" s="16" t="s">
        <v>145</v>
      </c>
      <c r="D292" s="15"/>
      <c r="E292" s="15"/>
      <c r="F292" s="15"/>
      <c r="G292" s="16"/>
      <c r="H292" s="15"/>
      <c r="I292" s="15"/>
      <c r="J292" s="15"/>
      <c r="K292" s="16"/>
      <c r="L292" s="15"/>
      <c r="M292" s="15"/>
      <c r="N292" s="15"/>
      <c r="O292" s="16"/>
      <c r="P292" s="15"/>
      <c r="Q292" s="15"/>
      <c r="R292" s="15"/>
      <c r="S292" s="16"/>
      <c r="T292" s="15"/>
      <c r="U292" s="15"/>
      <c r="V292" s="15"/>
    </row>
    <row r="293" spans="1:22" x14ac:dyDescent="0.25">
      <c r="A293" s="11"/>
      <c r="B293" s="30" t="s">
        <v>371</v>
      </c>
      <c r="C293" s="22" t="s">
        <v>145</v>
      </c>
      <c r="D293" s="26"/>
      <c r="E293" s="32">
        <v>0</v>
      </c>
      <c r="F293" s="33" t="s">
        <v>145</v>
      </c>
      <c r="G293" s="22"/>
      <c r="H293" s="26"/>
      <c r="I293" s="52">
        <v>35731</v>
      </c>
      <c r="J293" s="33" t="s">
        <v>145</v>
      </c>
      <c r="K293" s="22"/>
      <c r="L293" s="26"/>
      <c r="M293" s="52">
        <v>62880</v>
      </c>
      <c r="N293" s="33" t="s">
        <v>145</v>
      </c>
      <c r="O293" s="22"/>
      <c r="P293" s="26"/>
      <c r="Q293" s="32">
        <v>0</v>
      </c>
      <c r="R293" s="33" t="s">
        <v>145</v>
      </c>
      <c r="S293" s="22"/>
      <c r="T293" s="26"/>
      <c r="U293" s="52">
        <v>98611</v>
      </c>
      <c r="V293" s="33" t="s">
        <v>145</v>
      </c>
    </row>
    <row r="294" spans="1:22" x14ac:dyDescent="0.25">
      <c r="A294" s="11"/>
      <c r="B294" s="30" t="s">
        <v>372</v>
      </c>
      <c r="C294" s="22"/>
      <c r="D294" s="26"/>
      <c r="E294" s="32"/>
      <c r="F294" s="33"/>
      <c r="G294" s="22"/>
      <c r="H294" s="26"/>
      <c r="I294" s="52"/>
      <c r="J294" s="33"/>
      <c r="K294" s="22"/>
      <c r="L294" s="26"/>
      <c r="M294" s="52"/>
      <c r="N294" s="33"/>
      <c r="O294" s="22"/>
      <c r="P294" s="26"/>
      <c r="Q294" s="32"/>
      <c r="R294" s="33"/>
      <c r="S294" s="22"/>
      <c r="T294" s="26"/>
      <c r="U294" s="52"/>
      <c r="V294" s="33"/>
    </row>
    <row r="295" spans="1:22" x14ac:dyDescent="0.25">
      <c r="A295" s="11"/>
      <c r="B295" s="30" t="s">
        <v>373</v>
      </c>
      <c r="C295" s="22" t="s">
        <v>145</v>
      </c>
      <c r="D295" s="26"/>
      <c r="E295" s="32">
        <v>0</v>
      </c>
      <c r="F295" s="33" t="s">
        <v>145</v>
      </c>
      <c r="G295" s="22"/>
      <c r="H295" s="26"/>
      <c r="I295" s="52">
        <v>11058</v>
      </c>
      <c r="J295" s="33" t="s">
        <v>145</v>
      </c>
      <c r="K295" s="22"/>
      <c r="L295" s="26"/>
      <c r="M295" s="52">
        <v>12018</v>
      </c>
      <c r="N295" s="33" t="s">
        <v>145</v>
      </c>
      <c r="O295" s="22"/>
      <c r="P295" s="26"/>
      <c r="Q295" s="32">
        <v>0</v>
      </c>
      <c r="R295" s="33" t="s">
        <v>145</v>
      </c>
      <c r="S295" s="22"/>
      <c r="T295" s="26"/>
      <c r="U295" s="52">
        <v>23076</v>
      </c>
      <c r="V295" s="33" t="s">
        <v>145</v>
      </c>
    </row>
    <row r="296" spans="1:22" x14ac:dyDescent="0.25">
      <c r="A296" s="11"/>
      <c r="B296" s="30" t="s">
        <v>374</v>
      </c>
      <c r="C296" s="22"/>
      <c r="D296" s="26"/>
      <c r="E296" s="32"/>
      <c r="F296" s="33"/>
      <c r="G296" s="22"/>
      <c r="H296" s="26"/>
      <c r="I296" s="52"/>
      <c r="J296" s="33"/>
      <c r="K296" s="22"/>
      <c r="L296" s="26"/>
      <c r="M296" s="52"/>
      <c r="N296" s="33"/>
      <c r="O296" s="22"/>
      <c r="P296" s="26"/>
      <c r="Q296" s="32"/>
      <c r="R296" s="33"/>
      <c r="S296" s="22"/>
      <c r="T296" s="26"/>
      <c r="U296" s="52"/>
      <c r="V296" s="33"/>
    </row>
    <row r="297" spans="1:22" x14ac:dyDescent="0.25">
      <c r="A297" s="11"/>
      <c r="B297" s="30" t="s">
        <v>90</v>
      </c>
      <c r="C297" s="16" t="s">
        <v>145</v>
      </c>
      <c r="D297" s="15"/>
      <c r="E297" s="19">
        <v>0</v>
      </c>
      <c r="F297" s="14" t="s">
        <v>145</v>
      </c>
      <c r="G297" s="16"/>
      <c r="H297" s="15"/>
      <c r="I297" s="19">
        <v>0</v>
      </c>
      <c r="J297" s="14" t="s">
        <v>145</v>
      </c>
      <c r="K297" s="16"/>
      <c r="L297" s="15"/>
      <c r="M297" s="19">
        <v>0</v>
      </c>
      <c r="N297" s="14" t="s">
        <v>145</v>
      </c>
      <c r="O297" s="16"/>
      <c r="P297" s="15"/>
      <c r="Q297" s="19">
        <v>0</v>
      </c>
      <c r="R297" s="14" t="s">
        <v>145</v>
      </c>
      <c r="S297" s="16"/>
      <c r="T297" s="15"/>
      <c r="U297" s="19">
        <v>0</v>
      </c>
      <c r="V297" s="14" t="s">
        <v>145</v>
      </c>
    </row>
    <row r="298" spans="1:22" x14ac:dyDescent="0.25">
      <c r="A298" s="11"/>
      <c r="B298" s="51"/>
      <c r="C298" s="51"/>
      <c r="D298" s="51"/>
      <c r="E298" s="51"/>
      <c r="F298" s="51"/>
      <c r="G298" s="51"/>
      <c r="H298" s="51"/>
      <c r="I298" s="51"/>
      <c r="J298" s="51"/>
      <c r="K298" s="51"/>
      <c r="L298" s="51"/>
      <c r="M298" s="51"/>
      <c r="N298" s="51"/>
      <c r="O298" s="51"/>
      <c r="P298" s="51"/>
      <c r="Q298" s="51"/>
      <c r="R298" s="51"/>
      <c r="S298" s="51"/>
      <c r="T298" s="51"/>
      <c r="U298" s="51"/>
      <c r="V298" s="28"/>
    </row>
    <row r="299" spans="1:22" x14ac:dyDescent="0.25">
      <c r="A299" s="11"/>
      <c r="B299" s="48" t="s">
        <v>91</v>
      </c>
      <c r="C299" s="16" t="s">
        <v>145</v>
      </c>
      <c r="D299" s="15"/>
      <c r="E299" s="19">
        <v>0</v>
      </c>
      <c r="F299" s="14" t="s">
        <v>145</v>
      </c>
      <c r="G299" s="16"/>
      <c r="H299" s="15"/>
      <c r="I299" s="20">
        <v>46789</v>
      </c>
      <c r="J299" s="14" t="s">
        <v>145</v>
      </c>
      <c r="K299" s="16"/>
      <c r="L299" s="15"/>
      <c r="M299" s="20">
        <v>74898</v>
      </c>
      <c r="N299" s="14" t="s">
        <v>145</v>
      </c>
      <c r="O299" s="16"/>
      <c r="P299" s="15"/>
      <c r="Q299" s="19">
        <v>0</v>
      </c>
      <c r="R299" s="14" t="s">
        <v>145</v>
      </c>
      <c r="S299" s="16"/>
      <c r="T299" s="15"/>
      <c r="U299" s="20">
        <v>121687</v>
      </c>
      <c r="V299" s="14" t="s">
        <v>145</v>
      </c>
    </row>
    <row r="300" spans="1:22" x14ac:dyDescent="0.25">
      <c r="A300" s="11"/>
      <c r="B300" s="51"/>
      <c r="C300" s="51"/>
      <c r="D300" s="51"/>
      <c r="E300" s="51"/>
      <c r="F300" s="51"/>
      <c r="G300" s="51"/>
      <c r="H300" s="51"/>
      <c r="I300" s="51"/>
      <c r="J300" s="51"/>
      <c r="K300" s="51"/>
      <c r="L300" s="51"/>
      <c r="M300" s="51"/>
      <c r="N300" s="51"/>
      <c r="O300" s="51"/>
      <c r="P300" s="51"/>
      <c r="Q300" s="51"/>
      <c r="R300" s="51"/>
      <c r="S300" s="51"/>
      <c r="T300" s="51"/>
      <c r="U300" s="51"/>
      <c r="V300" s="28"/>
    </row>
    <row r="301" spans="1:22" x14ac:dyDescent="0.25">
      <c r="A301" s="11"/>
      <c r="B301" s="15"/>
      <c r="C301" s="26"/>
      <c r="D301" s="26"/>
      <c r="E301" s="26"/>
      <c r="F301" s="26"/>
      <c r="G301" s="26"/>
      <c r="H301" s="26"/>
      <c r="I301" s="26"/>
      <c r="J301" s="26"/>
      <c r="K301" s="26"/>
      <c r="L301" s="26"/>
      <c r="M301" s="26"/>
      <c r="N301" s="26"/>
      <c r="O301" s="26"/>
      <c r="P301" s="26"/>
      <c r="Q301" s="26"/>
      <c r="R301" s="26"/>
      <c r="S301" s="26"/>
      <c r="T301" s="26"/>
      <c r="U301" s="26"/>
      <c r="V301" s="26"/>
    </row>
    <row r="302" spans="1:22" x14ac:dyDescent="0.25">
      <c r="A302" s="11"/>
      <c r="B302" s="18" t="s">
        <v>92</v>
      </c>
      <c r="C302" s="16" t="s">
        <v>145</v>
      </c>
      <c r="D302" s="15"/>
      <c r="E302" s="19">
        <v>0</v>
      </c>
      <c r="F302" s="14" t="s">
        <v>145</v>
      </c>
      <c r="G302" s="16"/>
      <c r="H302" s="15"/>
      <c r="I302" s="20">
        <v>28044</v>
      </c>
      <c r="J302" s="14" t="s">
        <v>145</v>
      </c>
      <c r="K302" s="16"/>
      <c r="L302" s="15"/>
      <c r="M302" s="20">
        <v>10614</v>
      </c>
      <c r="N302" s="14" t="s">
        <v>145</v>
      </c>
      <c r="O302" s="16"/>
      <c r="P302" s="15"/>
      <c r="Q302" s="19">
        <v>0</v>
      </c>
      <c r="R302" s="14" t="s">
        <v>145</v>
      </c>
      <c r="S302" s="16"/>
      <c r="T302" s="15"/>
      <c r="U302" s="20">
        <v>38658</v>
      </c>
      <c r="V302" s="14" t="s">
        <v>145</v>
      </c>
    </row>
    <row r="303" spans="1:22" x14ac:dyDescent="0.25">
      <c r="A303" s="11"/>
      <c r="B303" s="18" t="s">
        <v>93</v>
      </c>
      <c r="C303" s="16" t="s">
        <v>145</v>
      </c>
      <c r="D303" s="15"/>
      <c r="E303" s="19" t="s">
        <v>504</v>
      </c>
      <c r="F303" s="14" t="s">
        <v>163</v>
      </c>
      <c r="G303" s="16"/>
      <c r="H303" s="15"/>
      <c r="I303" s="19" t="s">
        <v>505</v>
      </c>
      <c r="J303" s="14" t="s">
        <v>163</v>
      </c>
      <c r="K303" s="16"/>
      <c r="L303" s="15"/>
      <c r="M303" s="19" t="s">
        <v>506</v>
      </c>
      <c r="N303" s="14" t="s">
        <v>163</v>
      </c>
      <c r="O303" s="16"/>
      <c r="P303" s="15"/>
      <c r="Q303" s="20">
        <v>19964</v>
      </c>
      <c r="R303" s="14" t="s">
        <v>145</v>
      </c>
      <c r="S303" s="16"/>
      <c r="T303" s="15"/>
      <c r="U303" s="19" t="s">
        <v>507</v>
      </c>
      <c r="V303" s="14" t="s">
        <v>163</v>
      </c>
    </row>
    <row r="304" spans="1:22" x14ac:dyDescent="0.25">
      <c r="A304" s="11"/>
      <c r="B304" s="18" t="s">
        <v>94</v>
      </c>
      <c r="C304" s="16" t="s">
        <v>145</v>
      </c>
      <c r="D304" s="15"/>
      <c r="E304" s="20">
        <v>8081</v>
      </c>
      <c r="F304" s="14" t="s">
        <v>145</v>
      </c>
      <c r="G304" s="16"/>
      <c r="H304" s="15"/>
      <c r="I304" s="20">
        <v>6321</v>
      </c>
      <c r="J304" s="14" t="s">
        <v>145</v>
      </c>
      <c r="K304" s="16"/>
      <c r="L304" s="15"/>
      <c r="M304" s="20">
        <v>16006</v>
      </c>
      <c r="N304" s="14" t="s">
        <v>145</v>
      </c>
      <c r="O304" s="16"/>
      <c r="P304" s="15"/>
      <c r="Q304" s="19" t="s">
        <v>508</v>
      </c>
      <c r="R304" s="14" t="s">
        <v>163</v>
      </c>
      <c r="S304" s="16"/>
      <c r="T304" s="15"/>
      <c r="U304" s="20">
        <v>10444</v>
      </c>
      <c r="V304" s="14" t="s">
        <v>145</v>
      </c>
    </row>
    <row r="305" spans="1:22" x14ac:dyDescent="0.25">
      <c r="A305" s="11"/>
      <c r="B305" s="51"/>
      <c r="C305" s="51"/>
      <c r="D305" s="51"/>
      <c r="E305" s="51"/>
      <c r="F305" s="51"/>
      <c r="G305" s="51"/>
      <c r="H305" s="51"/>
      <c r="I305" s="51"/>
      <c r="J305" s="51"/>
      <c r="K305" s="51"/>
      <c r="L305" s="51"/>
      <c r="M305" s="51"/>
      <c r="N305" s="51"/>
      <c r="O305" s="51"/>
      <c r="P305" s="51"/>
      <c r="Q305" s="51"/>
      <c r="R305" s="51"/>
      <c r="S305" s="51"/>
      <c r="T305" s="51"/>
      <c r="U305" s="51"/>
      <c r="V305" s="28"/>
    </row>
    <row r="306" spans="1:22" x14ac:dyDescent="0.25">
      <c r="A306" s="11"/>
      <c r="B306" s="15"/>
      <c r="C306" s="26"/>
      <c r="D306" s="26"/>
      <c r="E306" s="26"/>
      <c r="F306" s="26"/>
      <c r="G306" s="26"/>
      <c r="H306" s="26"/>
      <c r="I306" s="26"/>
      <c r="J306" s="26"/>
      <c r="K306" s="26"/>
      <c r="L306" s="26"/>
      <c r="M306" s="26"/>
      <c r="N306" s="26"/>
      <c r="O306" s="26"/>
      <c r="P306" s="26"/>
      <c r="Q306" s="26"/>
      <c r="R306" s="26"/>
      <c r="S306" s="26"/>
      <c r="T306" s="26"/>
      <c r="U306" s="26"/>
      <c r="V306" s="26"/>
    </row>
    <row r="307" spans="1:22" x14ac:dyDescent="0.25">
      <c r="A307" s="11"/>
      <c r="B307" s="18" t="s">
        <v>380</v>
      </c>
      <c r="C307" s="16" t="s">
        <v>145</v>
      </c>
      <c r="D307" s="15"/>
      <c r="E307" s="19" t="s">
        <v>509</v>
      </c>
      <c r="F307" s="14" t="s">
        <v>163</v>
      </c>
      <c r="G307" s="16"/>
      <c r="H307" s="15"/>
      <c r="I307" s="20">
        <v>23440</v>
      </c>
      <c r="J307" s="14" t="s">
        <v>145</v>
      </c>
      <c r="K307" s="16"/>
      <c r="L307" s="15"/>
      <c r="M307" s="20">
        <v>9296</v>
      </c>
      <c r="N307" s="14" t="s">
        <v>145</v>
      </c>
      <c r="O307" s="16"/>
      <c r="P307" s="15"/>
      <c r="Q307" s="19">
        <v>0</v>
      </c>
      <c r="R307" s="14" t="s">
        <v>145</v>
      </c>
      <c r="S307" s="16"/>
      <c r="T307" s="15"/>
      <c r="U307" s="20">
        <v>28315</v>
      </c>
      <c r="V307" s="14" t="s">
        <v>145</v>
      </c>
    </row>
    <row r="308" spans="1:22" x14ac:dyDescent="0.25">
      <c r="A308" s="11"/>
      <c r="B308" s="18" t="s">
        <v>96</v>
      </c>
      <c r="C308" s="22" t="s">
        <v>145</v>
      </c>
      <c r="D308" s="26"/>
      <c r="E308" s="32" t="s">
        <v>510</v>
      </c>
      <c r="F308" s="33" t="s">
        <v>163</v>
      </c>
      <c r="G308" s="22"/>
      <c r="H308" s="26"/>
      <c r="I308" s="52">
        <v>2446</v>
      </c>
      <c r="J308" s="33" t="s">
        <v>145</v>
      </c>
      <c r="K308" s="22"/>
      <c r="L308" s="26"/>
      <c r="M308" s="32">
        <v>898</v>
      </c>
      <c r="N308" s="33" t="s">
        <v>145</v>
      </c>
      <c r="O308" s="22"/>
      <c r="P308" s="26"/>
      <c r="Q308" s="32">
        <v>0</v>
      </c>
      <c r="R308" s="33" t="s">
        <v>145</v>
      </c>
      <c r="S308" s="22"/>
      <c r="T308" s="26"/>
      <c r="U308" s="52">
        <v>2394</v>
      </c>
      <c r="V308" s="33" t="s">
        <v>145</v>
      </c>
    </row>
    <row r="309" spans="1:22" x14ac:dyDescent="0.25">
      <c r="A309" s="11"/>
      <c r="B309" s="18" t="s">
        <v>382</v>
      </c>
      <c r="C309" s="22"/>
      <c r="D309" s="26"/>
      <c r="E309" s="32"/>
      <c r="F309" s="33"/>
      <c r="G309" s="22"/>
      <c r="H309" s="26"/>
      <c r="I309" s="52"/>
      <c r="J309" s="33"/>
      <c r="K309" s="22"/>
      <c r="L309" s="26"/>
      <c r="M309" s="32"/>
      <c r="N309" s="33"/>
      <c r="O309" s="22"/>
      <c r="P309" s="26"/>
      <c r="Q309" s="32"/>
      <c r="R309" s="33"/>
      <c r="S309" s="22"/>
      <c r="T309" s="26"/>
      <c r="U309" s="52"/>
      <c r="V309" s="33"/>
    </row>
    <row r="310" spans="1:22" x14ac:dyDescent="0.25">
      <c r="A310" s="11"/>
      <c r="B310" s="51"/>
      <c r="C310" s="51"/>
      <c r="D310" s="51"/>
      <c r="E310" s="51"/>
      <c r="F310" s="51"/>
      <c r="G310" s="51"/>
      <c r="H310" s="51"/>
      <c r="I310" s="51"/>
      <c r="J310" s="51"/>
      <c r="K310" s="51"/>
      <c r="L310" s="51"/>
      <c r="M310" s="51"/>
      <c r="N310" s="51"/>
      <c r="O310" s="51"/>
      <c r="P310" s="51"/>
      <c r="Q310" s="51"/>
      <c r="R310" s="51"/>
      <c r="S310" s="51"/>
      <c r="T310" s="51"/>
      <c r="U310" s="51"/>
      <c r="V310" s="28"/>
    </row>
    <row r="311" spans="1:22" x14ac:dyDescent="0.25">
      <c r="A311" s="11"/>
      <c r="B311" s="18" t="s">
        <v>384</v>
      </c>
      <c r="C311" s="22" t="s">
        <v>145</v>
      </c>
      <c r="D311" s="26"/>
      <c r="E311" s="32" t="s">
        <v>511</v>
      </c>
      <c r="F311" s="33" t="s">
        <v>163</v>
      </c>
      <c r="G311" s="22"/>
      <c r="H311" s="26"/>
      <c r="I311" s="52">
        <v>20994</v>
      </c>
      <c r="J311" s="33" t="s">
        <v>145</v>
      </c>
      <c r="K311" s="22"/>
      <c r="L311" s="26"/>
      <c r="M311" s="52">
        <v>8398</v>
      </c>
      <c r="N311" s="33" t="s">
        <v>145</v>
      </c>
      <c r="O311" s="22"/>
      <c r="P311" s="26"/>
      <c r="Q311" s="32">
        <v>0</v>
      </c>
      <c r="R311" s="33" t="s">
        <v>145</v>
      </c>
      <c r="S311" s="22"/>
      <c r="T311" s="26"/>
      <c r="U311" s="52">
        <v>25921</v>
      </c>
      <c r="V311" s="33" t="s">
        <v>145</v>
      </c>
    </row>
    <row r="312" spans="1:22" x14ac:dyDescent="0.25">
      <c r="A312" s="11"/>
      <c r="B312" s="18" t="s">
        <v>385</v>
      </c>
      <c r="C312" s="22"/>
      <c r="D312" s="26"/>
      <c r="E312" s="32"/>
      <c r="F312" s="33"/>
      <c r="G312" s="22"/>
      <c r="H312" s="26"/>
      <c r="I312" s="52"/>
      <c r="J312" s="33"/>
      <c r="K312" s="22"/>
      <c r="L312" s="26"/>
      <c r="M312" s="52"/>
      <c r="N312" s="33"/>
      <c r="O312" s="22"/>
      <c r="P312" s="26"/>
      <c r="Q312" s="32"/>
      <c r="R312" s="33"/>
      <c r="S312" s="22"/>
      <c r="T312" s="26"/>
      <c r="U312" s="52"/>
      <c r="V312" s="33"/>
    </row>
    <row r="313" spans="1:22" x14ac:dyDescent="0.25">
      <c r="A313" s="11"/>
      <c r="B313" s="18" t="s">
        <v>387</v>
      </c>
      <c r="C313" s="22" t="s">
        <v>145</v>
      </c>
      <c r="D313" s="26"/>
      <c r="E313" s="32">
        <v>0</v>
      </c>
      <c r="F313" s="33" t="s">
        <v>145</v>
      </c>
      <c r="G313" s="22"/>
      <c r="H313" s="26"/>
      <c r="I313" s="32">
        <v>0</v>
      </c>
      <c r="J313" s="33" t="s">
        <v>145</v>
      </c>
      <c r="K313" s="22"/>
      <c r="L313" s="26"/>
      <c r="M313" s="32" t="s">
        <v>512</v>
      </c>
      <c r="N313" s="33" t="s">
        <v>163</v>
      </c>
      <c r="O313" s="22"/>
      <c r="P313" s="26"/>
      <c r="Q313" s="32">
        <v>0</v>
      </c>
      <c r="R313" s="33" t="s">
        <v>145</v>
      </c>
      <c r="S313" s="22"/>
      <c r="T313" s="26"/>
      <c r="U313" s="32" t="s">
        <v>512</v>
      </c>
      <c r="V313" s="33" t="s">
        <v>163</v>
      </c>
    </row>
    <row r="314" spans="1:22" x14ac:dyDescent="0.25">
      <c r="A314" s="11"/>
      <c r="B314" s="18" t="s">
        <v>385</v>
      </c>
      <c r="C314" s="22"/>
      <c r="D314" s="26"/>
      <c r="E314" s="32"/>
      <c r="F314" s="33"/>
      <c r="G314" s="22"/>
      <c r="H314" s="26"/>
      <c r="I314" s="32"/>
      <c r="J314" s="33"/>
      <c r="K314" s="22"/>
      <c r="L314" s="26"/>
      <c r="M314" s="32"/>
      <c r="N314" s="33"/>
      <c r="O314" s="22"/>
      <c r="P314" s="26"/>
      <c r="Q314" s="32"/>
      <c r="R314" s="33"/>
      <c r="S314" s="22"/>
      <c r="T314" s="26"/>
      <c r="U314" s="32"/>
      <c r="V314" s="33"/>
    </row>
    <row r="315" spans="1:22" x14ac:dyDescent="0.25">
      <c r="A315" s="11"/>
      <c r="B315" s="51"/>
      <c r="C315" s="51"/>
      <c r="D315" s="51"/>
      <c r="E315" s="51"/>
      <c r="F315" s="51"/>
      <c r="G315" s="51"/>
      <c r="H315" s="51"/>
      <c r="I315" s="51"/>
      <c r="J315" s="51"/>
      <c r="K315" s="51"/>
      <c r="L315" s="51"/>
      <c r="M315" s="51"/>
      <c r="N315" s="51"/>
      <c r="O315" s="51"/>
      <c r="P315" s="51"/>
      <c r="Q315" s="51"/>
      <c r="R315" s="51"/>
      <c r="S315" s="51"/>
      <c r="T315" s="51"/>
      <c r="U315" s="51"/>
      <c r="V315" s="28"/>
    </row>
    <row r="316" spans="1:22" x14ac:dyDescent="0.25">
      <c r="A316" s="11"/>
      <c r="B316" s="18" t="s">
        <v>389</v>
      </c>
      <c r="C316" s="22" t="s">
        <v>145</v>
      </c>
      <c r="D316" s="26"/>
      <c r="E316" s="32" t="s">
        <v>511</v>
      </c>
      <c r="F316" s="33" t="s">
        <v>163</v>
      </c>
      <c r="G316" s="22"/>
      <c r="H316" s="26"/>
      <c r="I316" s="52">
        <v>20994</v>
      </c>
      <c r="J316" s="33" t="s">
        <v>145</v>
      </c>
      <c r="K316" s="22"/>
      <c r="L316" s="26"/>
      <c r="M316" s="52">
        <v>7588</v>
      </c>
      <c r="N316" s="33" t="s">
        <v>145</v>
      </c>
      <c r="O316" s="22"/>
      <c r="P316" s="26"/>
      <c r="Q316" s="32">
        <v>0</v>
      </c>
      <c r="R316" s="33" t="s">
        <v>145</v>
      </c>
      <c r="S316" s="22"/>
      <c r="T316" s="26"/>
      <c r="U316" s="52">
        <v>25111</v>
      </c>
      <c r="V316" s="33" t="s">
        <v>145</v>
      </c>
    </row>
    <row r="317" spans="1:22" x14ac:dyDescent="0.25">
      <c r="A317" s="11"/>
      <c r="B317" s="18" t="s">
        <v>390</v>
      </c>
      <c r="C317" s="22"/>
      <c r="D317" s="26"/>
      <c r="E317" s="32"/>
      <c r="F317" s="33"/>
      <c r="G317" s="22"/>
      <c r="H317" s="26"/>
      <c r="I317" s="52"/>
      <c r="J317" s="33"/>
      <c r="K317" s="22"/>
      <c r="L317" s="26"/>
      <c r="M317" s="52"/>
      <c r="N317" s="33"/>
      <c r="O317" s="22"/>
      <c r="P317" s="26"/>
      <c r="Q317" s="32"/>
      <c r="R317" s="33"/>
      <c r="S317" s="22"/>
      <c r="T317" s="26"/>
      <c r="U317" s="52"/>
      <c r="V317" s="33"/>
    </row>
    <row r="318" spans="1:22" x14ac:dyDescent="0.25">
      <c r="A318" s="11"/>
      <c r="B318" s="18" t="s">
        <v>391</v>
      </c>
      <c r="C318" s="22" t="s">
        <v>145</v>
      </c>
      <c r="D318" s="26"/>
      <c r="E318" s="52">
        <v>28582</v>
      </c>
      <c r="F318" s="33" t="s">
        <v>145</v>
      </c>
      <c r="G318" s="22"/>
      <c r="H318" s="26"/>
      <c r="I318" s="32">
        <v>658</v>
      </c>
      <c r="J318" s="33" t="s">
        <v>145</v>
      </c>
      <c r="K318" s="22"/>
      <c r="L318" s="26"/>
      <c r="M318" s="32">
        <v>0</v>
      </c>
      <c r="N318" s="33" t="s">
        <v>145</v>
      </c>
      <c r="O318" s="22"/>
      <c r="P318" s="26"/>
      <c r="Q318" s="32" t="s">
        <v>513</v>
      </c>
      <c r="R318" s="33" t="s">
        <v>163</v>
      </c>
      <c r="S318" s="22"/>
      <c r="T318" s="26"/>
      <c r="U318" s="32">
        <v>0</v>
      </c>
      <c r="V318" s="33" t="s">
        <v>145</v>
      </c>
    </row>
    <row r="319" spans="1:22" x14ac:dyDescent="0.25">
      <c r="A319" s="11"/>
      <c r="B319" s="18" t="s">
        <v>392</v>
      </c>
      <c r="C319" s="22"/>
      <c r="D319" s="26"/>
      <c r="E319" s="52"/>
      <c r="F319" s="33"/>
      <c r="G319" s="22"/>
      <c r="H319" s="26"/>
      <c r="I319" s="32"/>
      <c r="J319" s="33"/>
      <c r="K319" s="22"/>
      <c r="L319" s="26"/>
      <c r="M319" s="32"/>
      <c r="N319" s="33"/>
      <c r="O319" s="22"/>
      <c r="P319" s="26"/>
      <c r="Q319" s="32"/>
      <c r="R319" s="33"/>
      <c r="S319" s="22"/>
      <c r="T319" s="26"/>
      <c r="U319" s="32"/>
      <c r="V319" s="33"/>
    </row>
    <row r="320" spans="1:22" x14ac:dyDescent="0.25">
      <c r="A320" s="11"/>
      <c r="B320" s="51"/>
      <c r="C320" s="51"/>
      <c r="D320" s="51"/>
      <c r="E320" s="51"/>
      <c r="F320" s="51"/>
      <c r="G320" s="51"/>
      <c r="H320" s="51"/>
      <c r="I320" s="51"/>
      <c r="J320" s="51"/>
      <c r="K320" s="51"/>
      <c r="L320" s="51"/>
      <c r="M320" s="51"/>
      <c r="N320" s="51"/>
      <c r="O320" s="51"/>
      <c r="P320" s="51"/>
      <c r="Q320" s="51"/>
      <c r="R320" s="51"/>
      <c r="S320" s="51"/>
      <c r="T320" s="51"/>
      <c r="U320" s="51"/>
      <c r="V320" s="28"/>
    </row>
    <row r="321" spans="1:22" x14ac:dyDescent="0.25">
      <c r="A321" s="11"/>
      <c r="B321" s="18" t="s">
        <v>395</v>
      </c>
      <c r="C321" s="22" t="s">
        <v>145</v>
      </c>
      <c r="D321" s="26" t="s">
        <v>157</v>
      </c>
      <c r="E321" s="52">
        <v>25111</v>
      </c>
      <c r="F321" s="33" t="s">
        <v>145</v>
      </c>
      <c r="G321" s="22"/>
      <c r="H321" s="26" t="s">
        <v>157</v>
      </c>
      <c r="I321" s="52">
        <v>21652</v>
      </c>
      <c r="J321" s="33" t="s">
        <v>145</v>
      </c>
      <c r="K321" s="22"/>
      <c r="L321" s="26" t="s">
        <v>157</v>
      </c>
      <c r="M321" s="52">
        <v>7588</v>
      </c>
      <c r="N321" s="33" t="s">
        <v>145</v>
      </c>
      <c r="O321" s="22"/>
      <c r="P321" s="26" t="s">
        <v>157</v>
      </c>
      <c r="Q321" s="32" t="s">
        <v>513</v>
      </c>
      <c r="R321" s="33" t="s">
        <v>163</v>
      </c>
      <c r="S321" s="22"/>
      <c r="T321" s="26" t="s">
        <v>157</v>
      </c>
      <c r="U321" s="52">
        <v>25111</v>
      </c>
      <c r="V321" s="33" t="s">
        <v>145</v>
      </c>
    </row>
    <row r="322" spans="1:22" x14ac:dyDescent="0.25">
      <c r="A322" s="11"/>
      <c r="B322" s="18" t="s">
        <v>396</v>
      </c>
      <c r="C322" s="22"/>
      <c r="D322" s="26"/>
      <c r="E322" s="52"/>
      <c r="F322" s="33"/>
      <c r="G322" s="22"/>
      <c r="H322" s="26"/>
      <c r="I322" s="52"/>
      <c r="J322" s="33"/>
      <c r="K322" s="22"/>
      <c r="L322" s="26"/>
      <c r="M322" s="52"/>
      <c r="N322" s="33"/>
      <c r="O322" s="22"/>
      <c r="P322" s="26"/>
      <c r="Q322" s="32"/>
      <c r="R322" s="33"/>
      <c r="S322" s="22"/>
      <c r="T322" s="26"/>
      <c r="U322" s="52"/>
      <c r="V322" s="33"/>
    </row>
    <row r="323" spans="1:22" x14ac:dyDescent="0.25">
      <c r="A323" s="11"/>
      <c r="B323" s="51"/>
      <c r="C323" s="51"/>
      <c r="D323" s="51"/>
      <c r="E323" s="51"/>
      <c r="F323" s="51"/>
      <c r="G323" s="51"/>
      <c r="H323" s="51"/>
      <c r="I323" s="51"/>
      <c r="J323" s="51"/>
      <c r="K323" s="51"/>
      <c r="L323" s="51"/>
      <c r="M323" s="51"/>
      <c r="N323" s="51"/>
      <c r="O323" s="51"/>
      <c r="P323" s="51"/>
      <c r="Q323" s="51"/>
      <c r="R323" s="51"/>
      <c r="S323" s="51"/>
      <c r="T323" s="51"/>
      <c r="U323" s="51"/>
      <c r="V323" s="28"/>
    </row>
    <row r="324" spans="1:22" x14ac:dyDescent="0.25">
      <c r="A324" s="11"/>
      <c r="B324" s="15"/>
      <c r="C324" s="26"/>
      <c r="D324" s="26"/>
      <c r="E324" s="26"/>
      <c r="F324" s="26"/>
      <c r="G324" s="26"/>
      <c r="H324" s="26"/>
      <c r="I324" s="26"/>
      <c r="J324" s="26"/>
      <c r="K324" s="26"/>
      <c r="L324" s="26"/>
      <c r="M324" s="26"/>
      <c r="N324" s="26"/>
      <c r="O324" s="26"/>
      <c r="P324" s="26"/>
      <c r="Q324" s="26"/>
      <c r="R324" s="26"/>
      <c r="S324" s="26"/>
      <c r="T324" s="26"/>
      <c r="U324" s="26"/>
      <c r="V324" s="26"/>
    </row>
    <row r="325" spans="1:22" x14ac:dyDescent="0.25">
      <c r="A325" s="11"/>
      <c r="B325" s="18" t="s">
        <v>154</v>
      </c>
      <c r="C325" s="22" t="s">
        <v>145</v>
      </c>
      <c r="D325" s="26" t="s">
        <v>157</v>
      </c>
      <c r="E325" s="32" t="s">
        <v>514</v>
      </c>
      <c r="F325" s="33" t="s">
        <v>145</v>
      </c>
      <c r="G325" s="22"/>
      <c r="H325" s="26" t="s">
        <v>157</v>
      </c>
      <c r="I325" s="32" t="s">
        <v>515</v>
      </c>
      <c r="J325" s="33" t="s">
        <v>145</v>
      </c>
      <c r="K325" s="22"/>
      <c r="L325" s="26" t="s">
        <v>157</v>
      </c>
      <c r="M325" s="32" t="s">
        <v>516</v>
      </c>
      <c r="N325" s="33" t="s">
        <v>145</v>
      </c>
      <c r="O325" s="22"/>
      <c r="P325" s="26" t="s">
        <v>157</v>
      </c>
      <c r="Q325" s="32" t="s">
        <v>517</v>
      </c>
      <c r="R325" s="33" t="s">
        <v>163</v>
      </c>
      <c r="S325" s="22"/>
      <c r="T325" s="26" t="s">
        <v>157</v>
      </c>
      <c r="U325" s="32" t="s">
        <v>518</v>
      </c>
      <c r="V325" s="33" t="s">
        <v>145</v>
      </c>
    </row>
    <row r="326" spans="1:22" x14ac:dyDescent="0.25">
      <c r="A326" s="11"/>
      <c r="B326" s="18" t="s">
        <v>397</v>
      </c>
      <c r="C326" s="22"/>
      <c r="D326" s="26"/>
      <c r="E326" s="32"/>
      <c r="F326" s="33"/>
      <c r="G326" s="22"/>
      <c r="H326" s="26"/>
      <c r="I326" s="32"/>
      <c r="J326" s="33"/>
      <c r="K326" s="22"/>
      <c r="L326" s="26"/>
      <c r="M326" s="32"/>
      <c r="N326" s="33"/>
      <c r="O326" s="22"/>
      <c r="P326" s="26"/>
      <c r="Q326" s="32"/>
      <c r="R326" s="33"/>
      <c r="S326" s="22"/>
      <c r="T326" s="26"/>
      <c r="U326" s="32"/>
      <c r="V326" s="33"/>
    </row>
    <row r="327" spans="1:22" x14ac:dyDescent="0.25">
      <c r="A327" s="11"/>
      <c r="B327" s="38"/>
      <c r="C327" s="38"/>
      <c r="D327" s="38"/>
      <c r="E327" s="38"/>
      <c r="F327" s="38"/>
      <c r="G327" s="38"/>
      <c r="H327" s="38"/>
      <c r="I327" s="38"/>
      <c r="J327" s="38"/>
      <c r="K327" s="38"/>
      <c r="L327" s="38"/>
      <c r="M327" s="38"/>
      <c r="N327" s="38"/>
      <c r="O327" s="38"/>
      <c r="P327" s="38"/>
      <c r="Q327" s="38"/>
      <c r="R327" s="38"/>
      <c r="S327" s="38"/>
      <c r="T327" s="38"/>
      <c r="U327" s="38"/>
      <c r="V327" s="38"/>
    </row>
    <row r="328" spans="1:22" x14ac:dyDescent="0.25">
      <c r="A328" s="11"/>
      <c r="B328" s="26" t="s">
        <v>519</v>
      </c>
      <c r="C328" s="26"/>
      <c r="D328" s="26"/>
      <c r="E328" s="26"/>
      <c r="F328" s="26"/>
      <c r="G328" s="26"/>
      <c r="H328" s="26"/>
      <c r="I328" s="26"/>
      <c r="J328" s="26"/>
      <c r="K328" s="26"/>
      <c r="L328" s="26"/>
      <c r="M328" s="26"/>
      <c r="N328" s="26"/>
      <c r="O328" s="26"/>
      <c r="P328" s="26"/>
      <c r="Q328" s="26"/>
      <c r="R328" s="26"/>
      <c r="S328" s="26"/>
      <c r="T328" s="26"/>
      <c r="U328" s="26"/>
      <c r="V328" s="26"/>
    </row>
    <row r="329" spans="1:22" x14ac:dyDescent="0.25">
      <c r="A329" s="11"/>
      <c r="B329" s="22" t="s">
        <v>144</v>
      </c>
      <c r="C329" s="22"/>
      <c r="D329" s="22"/>
      <c r="E329" s="22"/>
      <c r="F329" s="22"/>
      <c r="G329" s="22"/>
      <c r="H329" s="22"/>
      <c r="I329" s="22"/>
      <c r="J329" s="22"/>
      <c r="K329" s="22"/>
      <c r="L329" s="22"/>
      <c r="M329" s="22"/>
      <c r="N329" s="22"/>
      <c r="O329" s="22"/>
      <c r="P329" s="22"/>
      <c r="Q329" s="22"/>
      <c r="R329" s="22"/>
      <c r="S329" s="22"/>
      <c r="T329" s="22"/>
      <c r="U329" s="22"/>
      <c r="V329" s="22"/>
    </row>
    <row r="330" spans="1:22" x14ac:dyDescent="0.25">
      <c r="A330" s="11"/>
      <c r="B330" s="39"/>
      <c r="C330" s="39"/>
      <c r="D330" s="39"/>
      <c r="E330" s="39"/>
      <c r="F330" s="39"/>
      <c r="G330" s="39"/>
      <c r="H330" s="39"/>
      <c r="I330" s="39"/>
      <c r="J330" s="39"/>
      <c r="K330" s="39"/>
      <c r="L330" s="39"/>
      <c r="M330" s="39"/>
      <c r="N330" s="39"/>
      <c r="O330" s="39"/>
      <c r="P330" s="39"/>
      <c r="Q330" s="39"/>
      <c r="R330" s="39"/>
      <c r="S330" s="39"/>
      <c r="T330" s="39"/>
      <c r="U330" s="39"/>
      <c r="V330" s="39"/>
    </row>
    <row r="331" spans="1:22" x14ac:dyDescent="0.25">
      <c r="A331" s="11"/>
      <c r="B331" s="15"/>
      <c r="C331" s="15"/>
      <c r="D331" s="15"/>
      <c r="E331" s="15"/>
      <c r="F331" s="15"/>
      <c r="G331" s="15"/>
      <c r="H331" s="15"/>
      <c r="I331" s="15"/>
      <c r="J331" s="15"/>
      <c r="K331" s="15"/>
      <c r="L331" s="15"/>
      <c r="M331" s="15"/>
      <c r="N331" s="15"/>
      <c r="O331" s="15"/>
      <c r="P331" s="15"/>
      <c r="Q331" s="15"/>
      <c r="R331" s="15"/>
      <c r="S331" s="15"/>
      <c r="T331" s="15"/>
      <c r="U331" s="15"/>
      <c r="V331" s="15"/>
    </row>
    <row r="332" spans="1:22" x14ac:dyDescent="0.25">
      <c r="A332" s="11"/>
      <c r="B332" s="22"/>
      <c r="C332" s="22" t="s">
        <v>145</v>
      </c>
      <c r="D332" s="32" t="s">
        <v>325</v>
      </c>
      <c r="E332" s="32"/>
      <c r="F332" s="22"/>
      <c r="G332" s="22"/>
      <c r="H332" s="32" t="s">
        <v>326</v>
      </c>
      <c r="I332" s="32"/>
      <c r="J332" s="22"/>
      <c r="K332" s="22"/>
      <c r="L332" s="32" t="s">
        <v>328</v>
      </c>
      <c r="M332" s="32"/>
      <c r="N332" s="22"/>
      <c r="O332" s="22"/>
      <c r="P332" s="32" t="s">
        <v>329</v>
      </c>
      <c r="Q332" s="32"/>
      <c r="R332" s="22"/>
      <c r="S332" s="22"/>
      <c r="T332" s="32" t="s">
        <v>330</v>
      </c>
      <c r="U332" s="32"/>
      <c r="V332" s="22"/>
    </row>
    <row r="333" spans="1:22" x14ac:dyDescent="0.25">
      <c r="A333" s="11"/>
      <c r="B333" s="22"/>
      <c r="C333" s="22"/>
      <c r="D333" s="32"/>
      <c r="E333" s="32"/>
      <c r="F333" s="22"/>
      <c r="G333" s="22"/>
      <c r="H333" s="32" t="s">
        <v>327</v>
      </c>
      <c r="I333" s="32"/>
      <c r="J333" s="22"/>
      <c r="K333" s="22"/>
      <c r="L333" s="32" t="s">
        <v>326</v>
      </c>
      <c r="M333" s="32"/>
      <c r="N333" s="22"/>
      <c r="O333" s="22"/>
      <c r="P333" s="32"/>
      <c r="Q333" s="32"/>
      <c r="R333" s="22"/>
      <c r="S333" s="22"/>
      <c r="T333" s="32"/>
      <c r="U333" s="32"/>
      <c r="V333" s="22"/>
    </row>
    <row r="334" spans="1:22" ht="15.75" thickBot="1" x14ac:dyDescent="0.3">
      <c r="A334" s="11"/>
      <c r="B334" s="22"/>
      <c r="C334" s="22"/>
      <c r="D334" s="50"/>
      <c r="E334" s="50"/>
      <c r="F334" s="22"/>
      <c r="G334" s="22"/>
      <c r="H334" s="50"/>
      <c r="I334" s="50"/>
      <c r="J334" s="22"/>
      <c r="K334" s="22"/>
      <c r="L334" s="50" t="s">
        <v>327</v>
      </c>
      <c r="M334" s="50"/>
      <c r="N334" s="22"/>
      <c r="O334" s="22"/>
      <c r="P334" s="50"/>
      <c r="Q334" s="50"/>
      <c r="R334" s="22"/>
      <c r="S334" s="22"/>
      <c r="T334" s="50"/>
      <c r="U334" s="50"/>
      <c r="V334" s="22"/>
    </row>
    <row r="335" spans="1:22" x14ac:dyDescent="0.25">
      <c r="A335" s="11"/>
      <c r="B335" s="15"/>
      <c r="C335" s="26"/>
      <c r="D335" s="26"/>
      <c r="E335" s="26"/>
      <c r="F335" s="26"/>
      <c r="G335" s="26"/>
      <c r="H335" s="26"/>
      <c r="I335" s="26"/>
      <c r="J335" s="26"/>
      <c r="K335" s="26"/>
      <c r="L335" s="26"/>
      <c r="M335" s="26"/>
      <c r="N335" s="26"/>
      <c r="O335" s="26"/>
      <c r="P335" s="26"/>
      <c r="Q335" s="26"/>
      <c r="R335" s="26"/>
      <c r="S335" s="26"/>
      <c r="T335" s="26"/>
      <c r="U335" s="26"/>
      <c r="V335" s="26"/>
    </row>
    <row r="336" spans="1:22" x14ac:dyDescent="0.25">
      <c r="A336" s="11"/>
      <c r="B336" s="49" t="s">
        <v>404</v>
      </c>
      <c r="C336" s="22" t="s">
        <v>145</v>
      </c>
      <c r="D336" s="26"/>
      <c r="E336" s="26"/>
      <c r="F336" s="26"/>
      <c r="G336" s="22"/>
      <c r="H336" s="26"/>
      <c r="I336" s="26"/>
      <c r="J336" s="26"/>
      <c r="K336" s="22"/>
      <c r="L336" s="26"/>
      <c r="M336" s="26"/>
      <c r="N336" s="26"/>
      <c r="O336" s="22"/>
      <c r="P336" s="26"/>
      <c r="Q336" s="26"/>
      <c r="R336" s="26"/>
      <c r="S336" s="22"/>
      <c r="T336" s="26"/>
      <c r="U336" s="26"/>
      <c r="V336" s="26"/>
    </row>
    <row r="337" spans="1:22" x14ac:dyDescent="0.25">
      <c r="A337" s="11"/>
      <c r="B337" s="49" t="s">
        <v>405</v>
      </c>
      <c r="C337" s="22"/>
      <c r="D337" s="26"/>
      <c r="E337" s="26"/>
      <c r="F337" s="26"/>
      <c r="G337" s="22"/>
      <c r="H337" s="26"/>
      <c r="I337" s="26"/>
      <c r="J337" s="26"/>
      <c r="K337" s="22"/>
      <c r="L337" s="26"/>
      <c r="M337" s="26"/>
      <c r="N337" s="26"/>
      <c r="O337" s="22"/>
      <c r="P337" s="26"/>
      <c r="Q337" s="26"/>
      <c r="R337" s="26"/>
      <c r="S337" s="22"/>
      <c r="T337" s="26"/>
      <c r="U337" s="26"/>
      <c r="V337" s="26"/>
    </row>
    <row r="338" spans="1:22" x14ac:dyDescent="0.25">
      <c r="A338" s="11"/>
      <c r="B338" s="18" t="s">
        <v>406</v>
      </c>
      <c r="C338" s="22" t="s">
        <v>145</v>
      </c>
      <c r="D338" s="26" t="s">
        <v>157</v>
      </c>
      <c r="E338" s="52">
        <v>25921</v>
      </c>
      <c r="F338" s="33" t="s">
        <v>145</v>
      </c>
      <c r="G338" s="22"/>
      <c r="H338" s="26" t="s">
        <v>157</v>
      </c>
      <c r="I338" s="52">
        <v>21652</v>
      </c>
      <c r="J338" s="33" t="s">
        <v>145</v>
      </c>
      <c r="K338" s="22"/>
      <c r="L338" s="26" t="s">
        <v>157</v>
      </c>
      <c r="M338" s="52">
        <v>7588</v>
      </c>
      <c r="N338" s="33" t="s">
        <v>145</v>
      </c>
      <c r="O338" s="22"/>
      <c r="P338" s="26" t="s">
        <v>157</v>
      </c>
      <c r="Q338" s="32" t="s">
        <v>513</v>
      </c>
      <c r="R338" s="33" t="s">
        <v>163</v>
      </c>
      <c r="S338" s="22"/>
      <c r="T338" s="26" t="s">
        <v>157</v>
      </c>
      <c r="U338" s="52">
        <v>25921</v>
      </c>
      <c r="V338" s="33" t="s">
        <v>145</v>
      </c>
    </row>
    <row r="339" spans="1:22" x14ac:dyDescent="0.25">
      <c r="A339" s="11"/>
      <c r="B339" s="18" t="s">
        <v>407</v>
      </c>
      <c r="C339" s="22"/>
      <c r="D339" s="26"/>
      <c r="E339" s="52"/>
      <c r="F339" s="33"/>
      <c r="G339" s="22"/>
      <c r="H339" s="26"/>
      <c r="I339" s="52"/>
      <c r="J339" s="33"/>
      <c r="K339" s="22"/>
      <c r="L339" s="26"/>
      <c r="M339" s="52"/>
      <c r="N339" s="33"/>
      <c r="O339" s="22"/>
      <c r="P339" s="26"/>
      <c r="Q339" s="32"/>
      <c r="R339" s="33"/>
      <c r="S339" s="22"/>
      <c r="T339" s="26"/>
      <c r="U339" s="52"/>
      <c r="V339" s="33"/>
    </row>
    <row r="340" spans="1:22" x14ac:dyDescent="0.25">
      <c r="A340" s="11"/>
      <c r="B340" s="18" t="s">
        <v>412</v>
      </c>
      <c r="C340" s="16" t="s">
        <v>145</v>
      </c>
      <c r="D340" s="15"/>
      <c r="E340" s="19">
        <v>0</v>
      </c>
      <c r="F340" s="14" t="s">
        <v>145</v>
      </c>
      <c r="G340" s="16"/>
      <c r="H340" s="15"/>
      <c r="I340" s="20">
        <v>10076</v>
      </c>
      <c r="J340" s="14" t="s">
        <v>145</v>
      </c>
      <c r="K340" s="16"/>
      <c r="L340" s="15"/>
      <c r="M340" s="20">
        <v>17895</v>
      </c>
      <c r="N340" s="14" t="s">
        <v>145</v>
      </c>
      <c r="O340" s="16"/>
      <c r="P340" s="15"/>
      <c r="Q340" s="19">
        <v>0</v>
      </c>
      <c r="R340" s="14" t="s">
        <v>145</v>
      </c>
      <c r="S340" s="16"/>
      <c r="T340" s="15"/>
      <c r="U340" s="20">
        <v>27971</v>
      </c>
      <c r="V340" s="14" t="s">
        <v>145</v>
      </c>
    </row>
    <row r="341" spans="1:22" x14ac:dyDescent="0.25">
      <c r="A341" s="11"/>
      <c r="B341" s="18" t="s">
        <v>109</v>
      </c>
      <c r="C341" s="16" t="s">
        <v>145</v>
      </c>
      <c r="D341" s="15"/>
      <c r="E341" s="19" t="s">
        <v>520</v>
      </c>
      <c r="F341" s="14" t="s">
        <v>163</v>
      </c>
      <c r="G341" s="16"/>
      <c r="H341" s="15"/>
      <c r="I341" s="19">
        <v>6</v>
      </c>
      <c r="J341" s="14" t="s">
        <v>145</v>
      </c>
      <c r="K341" s="16"/>
      <c r="L341" s="15"/>
      <c r="M341" s="19" t="s">
        <v>521</v>
      </c>
      <c r="N341" s="14" t="s">
        <v>163</v>
      </c>
      <c r="O341" s="16"/>
      <c r="P341" s="15"/>
      <c r="Q341" s="19">
        <v>0</v>
      </c>
      <c r="R341" s="14" t="s">
        <v>145</v>
      </c>
      <c r="S341" s="16"/>
      <c r="T341" s="15"/>
      <c r="U341" s="19" t="s">
        <v>522</v>
      </c>
      <c r="V341" s="14" t="s">
        <v>163</v>
      </c>
    </row>
    <row r="342" spans="1:22" x14ac:dyDescent="0.25">
      <c r="A342" s="11"/>
      <c r="B342" s="18" t="s">
        <v>110</v>
      </c>
      <c r="C342" s="16" t="s">
        <v>145</v>
      </c>
      <c r="D342" s="15"/>
      <c r="E342" s="19">
        <v>0</v>
      </c>
      <c r="F342" s="14" t="s">
        <v>145</v>
      </c>
      <c r="G342" s="16"/>
      <c r="H342" s="15"/>
      <c r="I342" s="20">
        <v>1467</v>
      </c>
      <c r="J342" s="14" t="s">
        <v>145</v>
      </c>
      <c r="K342" s="16"/>
      <c r="L342" s="15"/>
      <c r="M342" s="20">
        <v>2276</v>
      </c>
      <c r="N342" s="14" t="s">
        <v>145</v>
      </c>
      <c r="O342" s="16"/>
      <c r="P342" s="15"/>
      <c r="Q342" s="19">
        <v>0</v>
      </c>
      <c r="R342" s="14" t="s">
        <v>145</v>
      </c>
      <c r="S342" s="16"/>
      <c r="T342" s="15"/>
      <c r="U342" s="20">
        <v>3743</v>
      </c>
      <c r="V342" s="14" t="s">
        <v>145</v>
      </c>
    </row>
    <row r="343" spans="1:22" x14ac:dyDescent="0.25">
      <c r="A343" s="11"/>
      <c r="B343" s="18" t="s">
        <v>416</v>
      </c>
      <c r="C343" s="22" t="s">
        <v>145</v>
      </c>
      <c r="D343" s="26"/>
      <c r="E343" s="26"/>
      <c r="F343" s="26"/>
      <c r="G343" s="22"/>
      <c r="H343" s="26"/>
      <c r="I343" s="26"/>
      <c r="J343" s="26"/>
      <c r="K343" s="22"/>
      <c r="L343" s="26"/>
      <c r="M343" s="26"/>
      <c r="N343" s="26"/>
      <c r="O343" s="22"/>
      <c r="P343" s="26"/>
      <c r="Q343" s="26"/>
      <c r="R343" s="26"/>
      <c r="S343" s="22"/>
      <c r="T343" s="26"/>
      <c r="U343" s="26"/>
      <c r="V343" s="26"/>
    </row>
    <row r="344" spans="1:22" x14ac:dyDescent="0.25">
      <c r="A344" s="11"/>
      <c r="B344" s="18" t="s">
        <v>417</v>
      </c>
      <c r="C344" s="22"/>
      <c r="D344" s="26"/>
      <c r="E344" s="26"/>
      <c r="F344" s="26"/>
      <c r="G344" s="22"/>
      <c r="H344" s="26"/>
      <c r="I344" s="26"/>
      <c r="J344" s="26"/>
      <c r="K344" s="22"/>
      <c r="L344" s="26"/>
      <c r="M344" s="26"/>
      <c r="N344" s="26"/>
      <c r="O344" s="22"/>
      <c r="P344" s="26"/>
      <c r="Q344" s="26"/>
      <c r="R344" s="26"/>
      <c r="S344" s="22"/>
      <c r="T344" s="26"/>
      <c r="U344" s="26"/>
      <c r="V344" s="26"/>
    </row>
    <row r="345" spans="1:22" x14ac:dyDescent="0.25">
      <c r="A345" s="11"/>
      <c r="B345" s="30" t="s">
        <v>112</v>
      </c>
      <c r="C345" s="16" t="s">
        <v>145</v>
      </c>
      <c r="D345" s="15"/>
      <c r="E345" s="19" t="s">
        <v>523</v>
      </c>
      <c r="F345" s="14" t="s">
        <v>163</v>
      </c>
      <c r="G345" s="16"/>
      <c r="H345" s="15"/>
      <c r="I345" s="20">
        <v>17220</v>
      </c>
      <c r="J345" s="14" t="s">
        <v>145</v>
      </c>
      <c r="K345" s="16"/>
      <c r="L345" s="15"/>
      <c r="M345" s="20">
        <v>36985</v>
      </c>
      <c r="N345" s="14" t="s">
        <v>145</v>
      </c>
      <c r="O345" s="16"/>
      <c r="P345" s="15"/>
      <c r="Q345" s="19">
        <v>0</v>
      </c>
      <c r="R345" s="14" t="s">
        <v>145</v>
      </c>
      <c r="S345" s="16"/>
      <c r="T345" s="15"/>
      <c r="U345" s="20">
        <v>54172</v>
      </c>
      <c r="V345" s="14" t="s">
        <v>145</v>
      </c>
    </row>
    <row r="346" spans="1:22" x14ac:dyDescent="0.25">
      <c r="A346" s="11"/>
      <c r="B346" s="30" t="s">
        <v>33</v>
      </c>
      <c r="C346" s="16" t="s">
        <v>145</v>
      </c>
      <c r="D346" s="15"/>
      <c r="E346" s="19">
        <v>0</v>
      </c>
      <c r="F346" s="14" t="s">
        <v>145</v>
      </c>
      <c r="G346" s="16"/>
      <c r="H346" s="15"/>
      <c r="I346" s="19" t="s">
        <v>524</v>
      </c>
      <c r="J346" s="14" t="s">
        <v>163</v>
      </c>
      <c r="K346" s="16"/>
      <c r="L346" s="15"/>
      <c r="M346" s="19" t="s">
        <v>525</v>
      </c>
      <c r="N346" s="14" t="s">
        <v>163</v>
      </c>
      <c r="O346" s="16"/>
      <c r="P346" s="15"/>
      <c r="Q346" s="19">
        <v>0</v>
      </c>
      <c r="R346" s="14" t="s">
        <v>145</v>
      </c>
      <c r="S346" s="16"/>
      <c r="T346" s="15"/>
      <c r="U346" s="19" t="s">
        <v>526</v>
      </c>
      <c r="V346" s="14" t="s">
        <v>163</v>
      </c>
    </row>
    <row r="347" spans="1:22" x14ac:dyDescent="0.25">
      <c r="A347" s="11"/>
      <c r="B347" s="30" t="s">
        <v>39</v>
      </c>
      <c r="C347" s="16" t="s">
        <v>145</v>
      </c>
      <c r="D347" s="15"/>
      <c r="E347" s="19" t="s">
        <v>527</v>
      </c>
      <c r="F347" s="14" t="s">
        <v>163</v>
      </c>
      <c r="G347" s="16"/>
      <c r="H347" s="15"/>
      <c r="I347" s="19" t="s">
        <v>528</v>
      </c>
      <c r="J347" s="14" t="s">
        <v>163</v>
      </c>
      <c r="K347" s="16"/>
      <c r="L347" s="15"/>
      <c r="M347" s="19" t="s">
        <v>529</v>
      </c>
      <c r="N347" s="14" t="s">
        <v>163</v>
      </c>
      <c r="O347" s="16"/>
      <c r="P347" s="15"/>
      <c r="Q347" s="19">
        <v>0</v>
      </c>
      <c r="R347" s="14" t="s">
        <v>145</v>
      </c>
      <c r="S347" s="16"/>
      <c r="T347" s="15"/>
      <c r="U347" s="19" t="s">
        <v>530</v>
      </c>
      <c r="V347" s="14" t="s">
        <v>163</v>
      </c>
    </row>
    <row r="348" spans="1:22" x14ac:dyDescent="0.25">
      <c r="A348" s="11"/>
      <c r="B348" s="30" t="s">
        <v>40</v>
      </c>
      <c r="C348" s="16" t="s">
        <v>145</v>
      </c>
      <c r="D348" s="15"/>
      <c r="E348" s="19" t="s">
        <v>523</v>
      </c>
      <c r="F348" s="14" t="s">
        <v>163</v>
      </c>
      <c r="G348" s="16"/>
      <c r="H348" s="15"/>
      <c r="I348" s="19" t="s">
        <v>531</v>
      </c>
      <c r="J348" s="14" t="s">
        <v>163</v>
      </c>
      <c r="K348" s="16"/>
      <c r="L348" s="15"/>
      <c r="M348" s="19" t="s">
        <v>532</v>
      </c>
      <c r="N348" s="14" t="s">
        <v>163</v>
      </c>
      <c r="O348" s="16"/>
      <c r="P348" s="15"/>
      <c r="Q348" s="19">
        <v>0</v>
      </c>
      <c r="R348" s="14" t="s">
        <v>145</v>
      </c>
      <c r="S348" s="16"/>
      <c r="T348" s="15"/>
      <c r="U348" s="19" t="s">
        <v>533</v>
      </c>
      <c r="V348" s="14" t="s">
        <v>163</v>
      </c>
    </row>
    <row r="349" spans="1:22" x14ac:dyDescent="0.25">
      <c r="A349" s="11"/>
      <c r="B349" s="30" t="s">
        <v>52</v>
      </c>
      <c r="C349" s="16" t="s">
        <v>145</v>
      </c>
      <c r="D349" s="15"/>
      <c r="E349" s="19">
        <v>215</v>
      </c>
      <c r="F349" s="14" t="s">
        <v>145</v>
      </c>
      <c r="G349" s="16"/>
      <c r="H349" s="15"/>
      <c r="I349" s="19">
        <v>140</v>
      </c>
      <c r="J349" s="14" t="s">
        <v>145</v>
      </c>
      <c r="K349" s="16"/>
      <c r="L349" s="15"/>
      <c r="M349" s="19" t="s">
        <v>534</v>
      </c>
      <c r="N349" s="14" t="s">
        <v>163</v>
      </c>
      <c r="O349" s="16"/>
      <c r="P349" s="15"/>
      <c r="Q349" s="19">
        <v>0</v>
      </c>
      <c r="R349" s="14" t="s">
        <v>145</v>
      </c>
      <c r="S349" s="16"/>
      <c r="T349" s="15"/>
      <c r="U349" s="19" t="s">
        <v>535</v>
      </c>
      <c r="V349" s="14" t="s">
        <v>163</v>
      </c>
    </row>
    <row r="350" spans="1:22" x14ac:dyDescent="0.25">
      <c r="A350" s="11"/>
      <c r="B350" s="30" t="s">
        <v>53</v>
      </c>
      <c r="C350" s="16" t="s">
        <v>145</v>
      </c>
      <c r="D350" s="15"/>
      <c r="E350" s="20">
        <v>5547</v>
      </c>
      <c r="F350" s="14" t="s">
        <v>145</v>
      </c>
      <c r="G350" s="16"/>
      <c r="H350" s="15"/>
      <c r="I350" s="19">
        <v>218</v>
      </c>
      <c r="J350" s="14" t="s">
        <v>145</v>
      </c>
      <c r="K350" s="16"/>
      <c r="L350" s="15"/>
      <c r="M350" s="19" t="s">
        <v>536</v>
      </c>
      <c r="N350" s="14" t="s">
        <v>163</v>
      </c>
      <c r="O350" s="16"/>
      <c r="P350" s="15"/>
      <c r="Q350" s="19">
        <v>0</v>
      </c>
      <c r="R350" s="14" t="s">
        <v>145</v>
      </c>
      <c r="S350" s="16"/>
      <c r="T350" s="15"/>
      <c r="U350" s="19" t="s">
        <v>537</v>
      </c>
      <c r="V350" s="14" t="s">
        <v>163</v>
      </c>
    </row>
    <row r="351" spans="1:22" x14ac:dyDescent="0.25">
      <c r="A351" s="11"/>
      <c r="B351" s="30" t="s">
        <v>432</v>
      </c>
      <c r="C351" s="22" t="s">
        <v>145</v>
      </c>
      <c r="D351" s="26"/>
      <c r="E351" s="52">
        <v>3167</v>
      </c>
      <c r="F351" s="33" t="s">
        <v>145</v>
      </c>
      <c r="G351" s="22"/>
      <c r="H351" s="26"/>
      <c r="I351" s="32" t="s">
        <v>538</v>
      </c>
      <c r="J351" s="33" t="s">
        <v>163</v>
      </c>
      <c r="K351" s="22"/>
      <c r="L351" s="26"/>
      <c r="M351" s="32" t="s">
        <v>539</v>
      </c>
      <c r="N351" s="33" t="s">
        <v>163</v>
      </c>
      <c r="O351" s="22"/>
      <c r="P351" s="26"/>
      <c r="Q351" s="32">
        <v>0</v>
      </c>
      <c r="R351" s="33" t="s">
        <v>145</v>
      </c>
      <c r="S351" s="22"/>
      <c r="T351" s="26"/>
      <c r="U351" s="32">
        <v>161</v>
      </c>
      <c r="V351" s="33" t="s">
        <v>145</v>
      </c>
    </row>
    <row r="352" spans="1:22" x14ac:dyDescent="0.25">
      <c r="A352" s="11"/>
      <c r="B352" s="30" t="s">
        <v>355</v>
      </c>
      <c r="C352" s="22"/>
      <c r="D352" s="26"/>
      <c r="E352" s="52"/>
      <c r="F352" s="33"/>
      <c r="G352" s="22"/>
      <c r="H352" s="26"/>
      <c r="I352" s="32"/>
      <c r="J352" s="33"/>
      <c r="K352" s="22"/>
      <c r="L352" s="26"/>
      <c r="M352" s="32"/>
      <c r="N352" s="33"/>
      <c r="O352" s="22"/>
      <c r="P352" s="26"/>
      <c r="Q352" s="32"/>
      <c r="R352" s="33"/>
      <c r="S352" s="22"/>
      <c r="T352" s="26"/>
      <c r="U352" s="32"/>
      <c r="V352" s="33"/>
    </row>
    <row r="353" spans="1:22" x14ac:dyDescent="0.25">
      <c r="A353" s="11"/>
      <c r="B353" s="18" t="s">
        <v>113</v>
      </c>
      <c r="C353" s="16" t="s">
        <v>145</v>
      </c>
      <c r="D353" s="15"/>
      <c r="E353" s="20">
        <v>1840</v>
      </c>
      <c r="F353" s="14" t="s">
        <v>145</v>
      </c>
      <c r="G353" s="16"/>
      <c r="H353" s="15"/>
      <c r="I353" s="19" t="s">
        <v>540</v>
      </c>
      <c r="J353" s="14" t="s">
        <v>163</v>
      </c>
      <c r="K353" s="16"/>
      <c r="L353" s="15"/>
      <c r="M353" s="20">
        <v>9502</v>
      </c>
      <c r="N353" s="14" t="s">
        <v>145</v>
      </c>
      <c r="O353" s="16"/>
      <c r="P353" s="15"/>
      <c r="Q353" s="19">
        <v>0</v>
      </c>
      <c r="R353" s="14" t="s">
        <v>145</v>
      </c>
      <c r="S353" s="16"/>
      <c r="T353" s="15"/>
      <c r="U353" s="20">
        <v>9486</v>
      </c>
      <c r="V353" s="14" t="s">
        <v>145</v>
      </c>
    </row>
    <row r="354" spans="1:22" x14ac:dyDescent="0.25">
      <c r="A354" s="11"/>
      <c r="B354" s="18" t="s">
        <v>114</v>
      </c>
      <c r="C354" s="16" t="s">
        <v>145</v>
      </c>
      <c r="D354" s="15"/>
      <c r="E354" s="19" t="s">
        <v>541</v>
      </c>
      <c r="F354" s="14" t="s">
        <v>163</v>
      </c>
      <c r="G354" s="16"/>
      <c r="H354" s="15"/>
      <c r="I354" s="20">
        <v>4777</v>
      </c>
      <c r="J354" s="14" t="s">
        <v>145</v>
      </c>
      <c r="K354" s="16"/>
      <c r="L354" s="15"/>
      <c r="M354" s="19" t="s">
        <v>542</v>
      </c>
      <c r="N354" s="14" t="s">
        <v>163</v>
      </c>
      <c r="O354" s="16"/>
      <c r="P354" s="15"/>
      <c r="Q354" s="19">
        <v>0</v>
      </c>
      <c r="R354" s="14" t="s">
        <v>145</v>
      </c>
      <c r="S354" s="16"/>
      <c r="T354" s="15"/>
      <c r="U354" s="20">
        <v>1296</v>
      </c>
      <c r="V354" s="14" t="s">
        <v>145</v>
      </c>
    </row>
    <row r="355" spans="1:22" x14ac:dyDescent="0.25">
      <c r="A355" s="11"/>
      <c r="B355" s="51"/>
      <c r="C355" s="51"/>
      <c r="D355" s="51"/>
      <c r="E355" s="51"/>
      <c r="F355" s="51"/>
      <c r="G355" s="51"/>
      <c r="H355" s="51"/>
      <c r="I355" s="51"/>
      <c r="J355" s="51"/>
      <c r="K355" s="51"/>
      <c r="L355" s="51"/>
      <c r="M355" s="51"/>
      <c r="N355" s="51"/>
      <c r="O355" s="51"/>
      <c r="P355" s="51"/>
      <c r="Q355" s="51"/>
      <c r="R355" s="51"/>
      <c r="S355" s="51"/>
      <c r="T355" s="51"/>
      <c r="U355" s="51"/>
      <c r="V355" s="28"/>
    </row>
    <row r="356" spans="1:22" x14ac:dyDescent="0.25">
      <c r="A356" s="11"/>
      <c r="B356" s="42"/>
      <c r="C356" s="16" t="s">
        <v>145</v>
      </c>
      <c r="D356" s="15"/>
      <c r="E356" s="20">
        <v>34043</v>
      </c>
      <c r="F356" s="14" t="s">
        <v>145</v>
      </c>
      <c r="G356" s="16"/>
      <c r="H356" s="15"/>
      <c r="I356" s="20">
        <v>43841</v>
      </c>
      <c r="J356" s="14" t="s">
        <v>145</v>
      </c>
      <c r="K356" s="16"/>
      <c r="L356" s="15"/>
      <c r="M356" s="20">
        <v>37952</v>
      </c>
      <c r="N356" s="14" t="s">
        <v>145</v>
      </c>
      <c r="O356" s="16"/>
      <c r="P356" s="15"/>
      <c r="Q356" s="19" t="s">
        <v>513</v>
      </c>
      <c r="R356" s="14" t="s">
        <v>163</v>
      </c>
      <c r="S356" s="16"/>
      <c r="T356" s="15"/>
      <c r="U356" s="20">
        <v>86596</v>
      </c>
      <c r="V356" s="14" t="s">
        <v>145</v>
      </c>
    </row>
    <row r="357" spans="1:22" x14ac:dyDescent="0.25">
      <c r="A357" s="11"/>
      <c r="B357" s="15"/>
      <c r="C357" s="26"/>
      <c r="D357" s="26"/>
      <c r="E357" s="26"/>
      <c r="F357" s="26"/>
      <c r="G357" s="26"/>
      <c r="H357" s="26"/>
      <c r="I357" s="26"/>
      <c r="J357" s="26"/>
      <c r="K357" s="26"/>
      <c r="L357" s="26"/>
      <c r="M357" s="26"/>
      <c r="N357" s="26"/>
      <c r="O357" s="26"/>
      <c r="P357" s="26"/>
      <c r="Q357" s="26"/>
      <c r="R357" s="26"/>
      <c r="S357" s="26"/>
      <c r="T357" s="26"/>
      <c r="U357" s="26"/>
      <c r="V357" s="26"/>
    </row>
    <row r="358" spans="1:22" x14ac:dyDescent="0.25">
      <c r="A358" s="11"/>
      <c r="B358" s="49" t="s">
        <v>404</v>
      </c>
      <c r="C358" s="22" t="s">
        <v>145</v>
      </c>
      <c r="D358" s="26"/>
      <c r="E358" s="26"/>
      <c r="F358" s="26"/>
      <c r="G358" s="22"/>
      <c r="H358" s="26"/>
      <c r="I358" s="26"/>
      <c r="J358" s="26"/>
      <c r="K358" s="22"/>
      <c r="L358" s="26"/>
      <c r="M358" s="26"/>
      <c r="N358" s="26"/>
      <c r="O358" s="22"/>
      <c r="P358" s="26"/>
      <c r="Q358" s="26"/>
      <c r="R358" s="26"/>
      <c r="S358" s="22"/>
      <c r="T358" s="26"/>
      <c r="U358" s="26"/>
      <c r="V358" s="26"/>
    </row>
    <row r="359" spans="1:22" x14ac:dyDescent="0.25">
      <c r="A359" s="11"/>
      <c r="B359" s="49" t="s">
        <v>441</v>
      </c>
      <c r="C359" s="22"/>
      <c r="D359" s="26"/>
      <c r="E359" s="26"/>
      <c r="F359" s="26"/>
      <c r="G359" s="22"/>
      <c r="H359" s="26"/>
      <c r="I359" s="26"/>
      <c r="J359" s="26"/>
      <c r="K359" s="22"/>
      <c r="L359" s="26"/>
      <c r="M359" s="26"/>
      <c r="N359" s="26"/>
      <c r="O359" s="22"/>
      <c r="P359" s="26"/>
      <c r="Q359" s="26"/>
      <c r="R359" s="26"/>
      <c r="S359" s="22"/>
      <c r="T359" s="26"/>
      <c r="U359" s="26"/>
      <c r="V359" s="26"/>
    </row>
    <row r="360" spans="1:22" x14ac:dyDescent="0.25">
      <c r="A360" s="11"/>
      <c r="B360" s="18" t="s">
        <v>117</v>
      </c>
      <c r="C360" s="16" t="s">
        <v>145</v>
      </c>
      <c r="D360" s="15"/>
      <c r="E360" s="19" t="s">
        <v>543</v>
      </c>
      <c r="F360" s="14" t="s">
        <v>163</v>
      </c>
      <c r="G360" s="16"/>
      <c r="H360" s="15"/>
      <c r="I360" s="19" t="s">
        <v>544</v>
      </c>
      <c r="J360" s="14" t="s">
        <v>163</v>
      </c>
      <c r="K360" s="16"/>
      <c r="L360" s="15"/>
      <c r="M360" s="19" t="s">
        <v>545</v>
      </c>
      <c r="N360" s="14" t="s">
        <v>163</v>
      </c>
      <c r="O360" s="16"/>
      <c r="P360" s="15"/>
      <c r="Q360" s="19">
        <v>0</v>
      </c>
      <c r="R360" s="14" t="s">
        <v>145</v>
      </c>
      <c r="S360" s="16"/>
      <c r="T360" s="15"/>
      <c r="U360" s="19" t="s">
        <v>546</v>
      </c>
      <c r="V360" s="14" t="s">
        <v>163</v>
      </c>
    </row>
    <row r="361" spans="1:22" x14ac:dyDescent="0.25">
      <c r="A361" s="11"/>
      <c r="B361" s="18" t="s">
        <v>547</v>
      </c>
      <c r="C361" s="22" t="s">
        <v>145</v>
      </c>
      <c r="D361" s="26"/>
      <c r="E361" s="32">
        <v>0</v>
      </c>
      <c r="F361" s="33" t="s">
        <v>145</v>
      </c>
      <c r="G361" s="22"/>
      <c r="H361" s="26"/>
      <c r="I361" s="32">
        <v>0</v>
      </c>
      <c r="J361" s="33" t="s">
        <v>145</v>
      </c>
      <c r="K361" s="22"/>
      <c r="L361" s="26"/>
      <c r="M361" s="32">
        <v>0</v>
      </c>
      <c r="N361" s="33" t="s">
        <v>145</v>
      </c>
      <c r="O361" s="22"/>
      <c r="P361" s="26"/>
      <c r="Q361" s="32">
        <v>0</v>
      </c>
      <c r="R361" s="33" t="s">
        <v>145</v>
      </c>
      <c r="S361" s="22"/>
      <c r="T361" s="26"/>
      <c r="U361" s="32">
        <v>0</v>
      </c>
      <c r="V361" s="33" t="s">
        <v>145</v>
      </c>
    </row>
    <row r="362" spans="1:22" x14ac:dyDescent="0.25">
      <c r="A362" s="11"/>
      <c r="B362" s="18" t="s">
        <v>548</v>
      </c>
      <c r="C362" s="22"/>
      <c r="D362" s="26"/>
      <c r="E362" s="32"/>
      <c r="F362" s="33"/>
      <c r="G362" s="22"/>
      <c r="H362" s="26"/>
      <c r="I362" s="32"/>
      <c r="J362" s="33"/>
      <c r="K362" s="22"/>
      <c r="L362" s="26"/>
      <c r="M362" s="32"/>
      <c r="N362" s="33"/>
      <c r="O362" s="22"/>
      <c r="P362" s="26"/>
      <c r="Q362" s="32"/>
      <c r="R362" s="33"/>
      <c r="S362" s="22"/>
      <c r="T362" s="26"/>
      <c r="U362" s="32"/>
      <c r="V362" s="33"/>
    </row>
    <row r="363" spans="1:22" x14ac:dyDescent="0.25">
      <c r="A363" s="11"/>
      <c r="B363" s="51"/>
      <c r="C363" s="51"/>
      <c r="D363" s="51"/>
      <c r="E363" s="51"/>
      <c r="F363" s="51"/>
      <c r="G363" s="51"/>
      <c r="H363" s="51"/>
      <c r="I363" s="51"/>
      <c r="J363" s="51"/>
      <c r="K363" s="51"/>
      <c r="L363" s="51"/>
      <c r="M363" s="51"/>
      <c r="N363" s="51"/>
      <c r="O363" s="51"/>
      <c r="P363" s="51"/>
      <c r="Q363" s="51"/>
      <c r="R363" s="51"/>
      <c r="S363" s="51"/>
      <c r="T363" s="51"/>
      <c r="U363" s="51"/>
      <c r="V363" s="28"/>
    </row>
    <row r="364" spans="1:22" x14ac:dyDescent="0.25">
      <c r="A364" s="11"/>
      <c r="B364" s="42"/>
      <c r="C364" s="16" t="s">
        <v>145</v>
      </c>
      <c r="D364" s="15"/>
      <c r="E364" s="19" t="s">
        <v>543</v>
      </c>
      <c r="F364" s="14" t="s">
        <v>163</v>
      </c>
      <c r="G364" s="16"/>
      <c r="H364" s="15"/>
      <c r="I364" s="19" t="s">
        <v>544</v>
      </c>
      <c r="J364" s="14" t="s">
        <v>163</v>
      </c>
      <c r="K364" s="16"/>
      <c r="L364" s="15"/>
      <c r="M364" s="19" t="s">
        <v>545</v>
      </c>
      <c r="N364" s="14" t="s">
        <v>163</v>
      </c>
      <c r="O364" s="16"/>
      <c r="P364" s="15"/>
      <c r="Q364" s="19">
        <v>0</v>
      </c>
      <c r="R364" s="14" t="s">
        <v>145</v>
      </c>
      <c r="S364" s="16"/>
      <c r="T364" s="15"/>
      <c r="U364" s="19" t="s">
        <v>546</v>
      </c>
      <c r="V364" s="14" t="s">
        <v>163</v>
      </c>
    </row>
    <row r="365" spans="1:22" x14ac:dyDescent="0.25">
      <c r="A365" s="11"/>
      <c r="B365" s="38"/>
      <c r="C365" s="38"/>
      <c r="D365" s="38"/>
      <c r="E365" s="38"/>
      <c r="F365" s="38"/>
      <c r="G365" s="38"/>
      <c r="H365" s="38"/>
      <c r="I365" s="38"/>
      <c r="J365" s="38"/>
      <c r="K365" s="38"/>
      <c r="L365" s="38"/>
      <c r="M365" s="38"/>
      <c r="N365" s="38"/>
      <c r="O365" s="38"/>
      <c r="P365" s="38"/>
      <c r="Q365" s="38"/>
      <c r="R365" s="38"/>
      <c r="S365" s="38"/>
      <c r="T365" s="38"/>
      <c r="U365" s="38"/>
      <c r="V365" s="38"/>
    </row>
    <row r="366" spans="1:22" x14ac:dyDescent="0.25">
      <c r="A366" s="11"/>
      <c r="B366" s="22" t="s">
        <v>144</v>
      </c>
      <c r="C366" s="22"/>
      <c r="D366" s="22"/>
      <c r="E366" s="22"/>
      <c r="F366" s="22"/>
      <c r="G366" s="22"/>
      <c r="H366" s="22"/>
      <c r="I366" s="22"/>
      <c r="J366" s="22"/>
      <c r="K366" s="22"/>
      <c r="L366" s="22"/>
      <c r="M366" s="22"/>
      <c r="N366" s="22"/>
      <c r="O366" s="22"/>
      <c r="P366" s="22"/>
      <c r="Q366" s="22"/>
      <c r="R366" s="22"/>
      <c r="S366" s="22"/>
      <c r="T366" s="22"/>
      <c r="U366" s="22"/>
      <c r="V366" s="22"/>
    </row>
    <row r="367" spans="1:22" x14ac:dyDescent="0.25">
      <c r="A367" s="11"/>
      <c r="B367" s="39"/>
      <c r="C367" s="39"/>
      <c r="D367" s="39"/>
      <c r="E367" s="39"/>
      <c r="F367" s="39"/>
      <c r="G367" s="39"/>
      <c r="H367" s="39"/>
      <c r="I367" s="39"/>
      <c r="J367" s="39"/>
      <c r="K367" s="39"/>
      <c r="L367" s="39"/>
      <c r="M367" s="39"/>
      <c r="N367" s="39"/>
      <c r="O367" s="39"/>
      <c r="P367" s="39"/>
      <c r="Q367" s="39"/>
      <c r="R367" s="39"/>
      <c r="S367" s="39"/>
      <c r="T367" s="39"/>
      <c r="U367" s="39"/>
      <c r="V367" s="39"/>
    </row>
    <row r="368" spans="1:22" x14ac:dyDescent="0.25">
      <c r="A368" s="11"/>
      <c r="B368" s="15"/>
      <c r="C368" s="15"/>
      <c r="D368" s="15"/>
      <c r="E368" s="15"/>
      <c r="F368" s="15"/>
      <c r="G368" s="15"/>
      <c r="H368" s="15"/>
      <c r="I368" s="15"/>
      <c r="J368" s="15"/>
      <c r="K368" s="15"/>
      <c r="L368" s="15"/>
      <c r="M368" s="15"/>
      <c r="N368" s="15"/>
      <c r="O368" s="15"/>
      <c r="P368" s="15"/>
      <c r="Q368" s="15"/>
      <c r="R368" s="15"/>
      <c r="S368" s="15"/>
      <c r="T368" s="15"/>
      <c r="U368" s="15"/>
      <c r="V368" s="15"/>
    </row>
    <row r="369" spans="1:22" x14ac:dyDescent="0.25">
      <c r="A369" s="11"/>
      <c r="B369" s="22"/>
      <c r="C369" s="22" t="s">
        <v>145</v>
      </c>
      <c r="D369" s="32" t="s">
        <v>325</v>
      </c>
      <c r="E369" s="32"/>
      <c r="F369" s="22"/>
      <c r="G369" s="22"/>
      <c r="H369" s="32" t="s">
        <v>326</v>
      </c>
      <c r="I369" s="32"/>
      <c r="J369" s="22"/>
      <c r="K369" s="22"/>
      <c r="L369" s="32" t="s">
        <v>328</v>
      </c>
      <c r="M369" s="32"/>
      <c r="N369" s="22"/>
      <c r="O369" s="22"/>
      <c r="P369" s="32" t="s">
        <v>329</v>
      </c>
      <c r="Q369" s="32"/>
      <c r="R369" s="22"/>
      <c r="S369" s="22" t="s">
        <v>145</v>
      </c>
      <c r="T369" s="32" t="s">
        <v>330</v>
      </c>
      <c r="U369" s="32"/>
      <c r="V369" s="22"/>
    </row>
    <row r="370" spans="1:22" x14ac:dyDescent="0.25">
      <c r="A370" s="11"/>
      <c r="B370" s="22"/>
      <c r="C370" s="22"/>
      <c r="D370" s="32"/>
      <c r="E370" s="32"/>
      <c r="F370" s="22"/>
      <c r="G370" s="22"/>
      <c r="H370" s="32" t="s">
        <v>327</v>
      </c>
      <c r="I370" s="32"/>
      <c r="J370" s="22"/>
      <c r="K370" s="22"/>
      <c r="L370" s="32" t="s">
        <v>326</v>
      </c>
      <c r="M370" s="32"/>
      <c r="N370" s="22"/>
      <c r="O370" s="22"/>
      <c r="P370" s="32"/>
      <c r="Q370" s="32"/>
      <c r="R370" s="22"/>
      <c r="S370" s="22"/>
      <c r="T370" s="32"/>
      <c r="U370" s="32"/>
      <c r="V370" s="22"/>
    </row>
    <row r="371" spans="1:22" ht="15.75" thickBot="1" x14ac:dyDescent="0.3">
      <c r="A371" s="11"/>
      <c r="B371" s="22"/>
      <c r="C371" s="22"/>
      <c r="D371" s="50"/>
      <c r="E371" s="50"/>
      <c r="F371" s="22"/>
      <c r="G371" s="22"/>
      <c r="H371" s="50"/>
      <c r="I371" s="50"/>
      <c r="J371" s="22"/>
      <c r="K371" s="22"/>
      <c r="L371" s="50" t="s">
        <v>327</v>
      </c>
      <c r="M371" s="50"/>
      <c r="N371" s="22"/>
      <c r="O371" s="22"/>
      <c r="P371" s="50"/>
      <c r="Q371" s="50"/>
      <c r="R371" s="22"/>
      <c r="S371" s="22"/>
      <c r="T371" s="50"/>
      <c r="U371" s="50"/>
      <c r="V371" s="22"/>
    </row>
    <row r="372" spans="1:22" x14ac:dyDescent="0.25">
      <c r="A372" s="11"/>
      <c r="B372" s="15"/>
      <c r="C372" s="26"/>
      <c r="D372" s="26"/>
      <c r="E372" s="26"/>
      <c r="F372" s="26"/>
      <c r="G372" s="26"/>
      <c r="H372" s="26"/>
      <c r="I372" s="26"/>
      <c r="J372" s="26"/>
      <c r="K372" s="26"/>
      <c r="L372" s="26"/>
      <c r="M372" s="26"/>
      <c r="N372" s="26"/>
      <c r="O372" s="26"/>
      <c r="P372" s="26"/>
      <c r="Q372" s="26"/>
      <c r="R372" s="26"/>
      <c r="S372" s="26"/>
      <c r="T372" s="26"/>
      <c r="U372" s="26"/>
      <c r="V372" s="26"/>
    </row>
    <row r="373" spans="1:22" x14ac:dyDescent="0.25">
      <c r="A373" s="11"/>
      <c r="B373" s="49" t="s">
        <v>404</v>
      </c>
      <c r="C373" s="22" t="s">
        <v>145</v>
      </c>
      <c r="D373" s="26"/>
      <c r="E373" s="26"/>
      <c r="F373" s="26"/>
      <c r="G373" s="22"/>
      <c r="H373" s="26"/>
      <c r="I373" s="26"/>
      <c r="J373" s="26"/>
      <c r="K373" s="22"/>
      <c r="L373" s="26"/>
      <c r="M373" s="26"/>
      <c r="N373" s="26"/>
      <c r="O373" s="22"/>
      <c r="P373" s="26"/>
      <c r="Q373" s="26"/>
      <c r="R373" s="26"/>
      <c r="S373" s="22" t="s">
        <v>145</v>
      </c>
      <c r="T373" s="26"/>
      <c r="U373" s="26"/>
      <c r="V373" s="26"/>
    </row>
    <row r="374" spans="1:22" x14ac:dyDescent="0.25">
      <c r="A374" s="11"/>
      <c r="B374" s="49" t="s">
        <v>451</v>
      </c>
      <c r="C374" s="22"/>
      <c r="D374" s="26"/>
      <c r="E374" s="26"/>
      <c r="F374" s="26"/>
      <c r="G374" s="22"/>
      <c r="H374" s="26"/>
      <c r="I374" s="26"/>
      <c r="J374" s="26"/>
      <c r="K374" s="22"/>
      <c r="L374" s="26"/>
      <c r="M374" s="26"/>
      <c r="N374" s="26"/>
      <c r="O374" s="22"/>
      <c r="P374" s="26"/>
      <c r="Q374" s="26"/>
      <c r="R374" s="26"/>
      <c r="S374" s="22"/>
      <c r="T374" s="26"/>
      <c r="U374" s="26"/>
      <c r="V374" s="26"/>
    </row>
    <row r="375" spans="1:22" x14ac:dyDescent="0.25">
      <c r="A375" s="11"/>
      <c r="B375" s="18" t="s">
        <v>452</v>
      </c>
      <c r="C375" s="22" t="s">
        <v>145</v>
      </c>
      <c r="D375" s="26"/>
      <c r="E375" s="52">
        <v>3671</v>
      </c>
      <c r="F375" s="33" t="s">
        <v>145</v>
      </c>
      <c r="G375" s="22"/>
      <c r="H375" s="26"/>
      <c r="I375" s="32">
        <v>0</v>
      </c>
      <c r="J375" s="33" t="s">
        <v>145</v>
      </c>
      <c r="K375" s="22"/>
      <c r="L375" s="26"/>
      <c r="M375" s="32">
        <v>0</v>
      </c>
      <c r="N375" s="33" t="s">
        <v>145</v>
      </c>
      <c r="O375" s="22"/>
      <c r="P375" s="26"/>
      <c r="Q375" s="32">
        <v>0</v>
      </c>
      <c r="R375" s="33" t="s">
        <v>145</v>
      </c>
      <c r="S375" s="22" t="s">
        <v>145</v>
      </c>
      <c r="T375" s="26"/>
      <c r="U375" s="52">
        <v>3671</v>
      </c>
      <c r="V375" s="33" t="s">
        <v>145</v>
      </c>
    </row>
    <row r="376" spans="1:22" x14ac:dyDescent="0.25">
      <c r="A376" s="11"/>
      <c r="B376" s="18" t="s">
        <v>453</v>
      </c>
      <c r="C376" s="22"/>
      <c r="D376" s="26"/>
      <c r="E376" s="52"/>
      <c r="F376" s="33"/>
      <c r="G376" s="22"/>
      <c r="H376" s="26"/>
      <c r="I376" s="32"/>
      <c r="J376" s="33"/>
      <c r="K376" s="22"/>
      <c r="L376" s="26"/>
      <c r="M376" s="32"/>
      <c r="N376" s="33"/>
      <c r="O376" s="22"/>
      <c r="P376" s="26"/>
      <c r="Q376" s="32"/>
      <c r="R376" s="33"/>
      <c r="S376" s="22"/>
      <c r="T376" s="26"/>
      <c r="U376" s="52"/>
      <c r="V376" s="33"/>
    </row>
    <row r="377" spans="1:22" x14ac:dyDescent="0.25">
      <c r="A377" s="11"/>
      <c r="B377" s="18" t="s">
        <v>454</v>
      </c>
      <c r="C377" s="22"/>
      <c r="D377" s="26"/>
      <c r="E377" s="52"/>
      <c r="F377" s="33"/>
      <c r="G377" s="22"/>
      <c r="H377" s="26"/>
      <c r="I377" s="32"/>
      <c r="J377" s="33"/>
      <c r="K377" s="22"/>
      <c r="L377" s="26"/>
      <c r="M377" s="32"/>
      <c r="N377" s="33"/>
      <c r="O377" s="22"/>
      <c r="P377" s="26"/>
      <c r="Q377" s="32"/>
      <c r="R377" s="33"/>
      <c r="S377" s="22"/>
      <c r="T377" s="26"/>
      <c r="U377" s="52"/>
      <c r="V377" s="33"/>
    </row>
    <row r="378" spans="1:22" x14ac:dyDescent="0.25">
      <c r="A378" s="11"/>
      <c r="B378" s="18" t="s">
        <v>455</v>
      </c>
      <c r="C378" s="22" t="s">
        <v>145</v>
      </c>
      <c r="D378" s="26"/>
      <c r="E378" s="32">
        <v>335</v>
      </c>
      <c r="F378" s="33" t="s">
        <v>145</v>
      </c>
      <c r="G378" s="22"/>
      <c r="H378" s="26"/>
      <c r="I378" s="32">
        <v>0</v>
      </c>
      <c r="J378" s="33" t="s">
        <v>145</v>
      </c>
      <c r="K378" s="22"/>
      <c r="L378" s="26"/>
      <c r="M378" s="32">
        <v>0</v>
      </c>
      <c r="N378" s="33" t="s">
        <v>145</v>
      </c>
      <c r="O378" s="22"/>
      <c r="P378" s="26"/>
      <c r="Q378" s="32">
        <v>0</v>
      </c>
      <c r="R378" s="33" t="s">
        <v>145</v>
      </c>
      <c r="S378" s="22" t="s">
        <v>145</v>
      </c>
      <c r="T378" s="26"/>
      <c r="U378" s="32">
        <v>335</v>
      </c>
      <c r="V378" s="33" t="s">
        <v>145</v>
      </c>
    </row>
    <row r="379" spans="1:22" x14ac:dyDescent="0.25">
      <c r="A379" s="11"/>
      <c r="B379" s="18" t="s">
        <v>456</v>
      </c>
      <c r="C379" s="22"/>
      <c r="D379" s="26"/>
      <c r="E379" s="32"/>
      <c r="F379" s="33"/>
      <c r="G379" s="22"/>
      <c r="H379" s="26"/>
      <c r="I379" s="32"/>
      <c r="J379" s="33"/>
      <c r="K379" s="22"/>
      <c r="L379" s="26"/>
      <c r="M379" s="32"/>
      <c r="N379" s="33"/>
      <c r="O379" s="22"/>
      <c r="P379" s="26"/>
      <c r="Q379" s="32"/>
      <c r="R379" s="33"/>
      <c r="S379" s="22"/>
      <c r="T379" s="26"/>
      <c r="U379" s="32"/>
      <c r="V379" s="33"/>
    </row>
    <row r="380" spans="1:22" x14ac:dyDescent="0.25">
      <c r="A380" s="11"/>
      <c r="B380" s="18" t="s">
        <v>457</v>
      </c>
      <c r="C380" s="22" t="s">
        <v>145</v>
      </c>
      <c r="D380" s="26"/>
      <c r="E380" s="32" t="s">
        <v>549</v>
      </c>
      <c r="F380" s="33" t="s">
        <v>163</v>
      </c>
      <c r="G380" s="22"/>
      <c r="H380" s="26"/>
      <c r="I380" s="32">
        <v>0</v>
      </c>
      <c r="J380" s="33" t="s">
        <v>145</v>
      </c>
      <c r="K380" s="22"/>
      <c r="L380" s="26"/>
      <c r="M380" s="32">
        <v>0</v>
      </c>
      <c r="N380" s="33" t="s">
        <v>145</v>
      </c>
      <c r="O380" s="22"/>
      <c r="P380" s="26"/>
      <c r="Q380" s="32">
        <v>0</v>
      </c>
      <c r="R380" s="33" t="s">
        <v>145</v>
      </c>
      <c r="S380" s="22" t="s">
        <v>145</v>
      </c>
      <c r="T380" s="26"/>
      <c r="U380" s="32" t="s">
        <v>549</v>
      </c>
      <c r="V380" s="33" t="s">
        <v>163</v>
      </c>
    </row>
    <row r="381" spans="1:22" x14ac:dyDescent="0.25">
      <c r="A381" s="11"/>
      <c r="B381" s="18" t="s">
        <v>458</v>
      </c>
      <c r="C381" s="22"/>
      <c r="D381" s="26"/>
      <c r="E381" s="32"/>
      <c r="F381" s="33"/>
      <c r="G381" s="22"/>
      <c r="H381" s="26"/>
      <c r="I381" s="32"/>
      <c r="J381" s="33"/>
      <c r="K381" s="22"/>
      <c r="L381" s="26"/>
      <c r="M381" s="32"/>
      <c r="N381" s="33"/>
      <c r="O381" s="22"/>
      <c r="P381" s="26"/>
      <c r="Q381" s="32"/>
      <c r="R381" s="33"/>
      <c r="S381" s="22"/>
      <c r="T381" s="26"/>
      <c r="U381" s="32"/>
      <c r="V381" s="33"/>
    </row>
    <row r="382" spans="1:22" x14ac:dyDescent="0.25">
      <c r="A382" s="11"/>
      <c r="B382" s="18" t="s">
        <v>124</v>
      </c>
      <c r="C382" s="16" t="s">
        <v>145</v>
      </c>
      <c r="D382" s="15"/>
      <c r="E382" s="19">
        <v>0</v>
      </c>
      <c r="F382" s="14" t="s">
        <v>145</v>
      </c>
      <c r="G382" s="16"/>
      <c r="H382" s="15"/>
      <c r="I382" s="19" t="s">
        <v>550</v>
      </c>
      <c r="J382" s="14" t="s">
        <v>163</v>
      </c>
      <c r="K382" s="16"/>
      <c r="L382" s="15"/>
      <c r="M382" s="19" t="s">
        <v>551</v>
      </c>
      <c r="N382" s="14" t="s">
        <v>163</v>
      </c>
      <c r="O382" s="16"/>
      <c r="P382" s="15"/>
      <c r="Q382" s="19">
        <v>0</v>
      </c>
      <c r="R382" s="14" t="s">
        <v>145</v>
      </c>
      <c r="S382" s="16" t="s">
        <v>145</v>
      </c>
      <c r="T382" s="15"/>
      <c r="U382" s="19" t="s">
        <v>552</v>
      </c>
      <c r="V382" s="14" t="s">
        <v>163</v>
      </c>
    </row>
    <row r="383" spans="1:22" x14ac:dyDescent="0.25">
      <c r="A383" s="11"/>
      <c r="B383" s="18" t="s">
        <v>463</v>
      </c>
      <c r="C383" s="22" t="s">
        <v>145</v>
      </c>
      <c r="D383" s="26"/>
      <c r="E383" s="32">
        <v>0</v>
      </c>
      <c r="F383" s="33" t="s">
        <v>145</v>
      </c>
      <c r="G383" s="22"/>
      <c r="H383" s="26"/>
      <c r="I383" s="32">
        <v>0</v>
      </c>
      <c r="J383" s="33" t="s">
        <v>145</v>
      </c>
      <c r="K383" s="22"/>
      <c r="L383" s="26"/>
      <c r="M383" s="32">
        <v>82</v>
      </c>
      <c r="N383" s="33" t="s">
        <v>145</v>
      </c>
      <c r="O383" s="22"/>
      <c r="P383" s="26"/>
      <c r="Q383" s="32">
        <v>0</v>
      </c>
      <c r="R383" s="33" t="s">
        <v>145</v>
      </c>
      <c r="S383" s="22" t="s">
        <v>145</v>
      </c>
      <c r="T383" s="26"/>
      <c r="U383" s="32">
        <v>82</v>
      </c>
      <c r="V383" s="33" t="s">
        <v>145</v>
      </c>
    </row>
    <row r="384" spans="1:22" x14ac:dyDescent="0.25">
      <c r="A384" s="11"/>
      <c r="B384" s="18" t="s">
        <v>553</v>
      </c>
      <c r="C384" s="22"/>
      <c r="D384" s="26"/>
      <c r="E384" s="32"/>
      <c r="F384" s="33"/>
      <c r="G384" s="22"/>
      <c r="H384" s="26"/>
      <c r="I384" s="32"/>
      <c r="J384" s="33"/>
      <c r="K384" s="22"/>
      <c r="L384" s="26"/>
      <c r="M384" s="32"/>
      <c r="N384" s="33"/>
      <c r="O384" s="22"/>
      <c r="P384" s="26"/>
      <c r="Q384" s="32"/>
      <c r="R384" s="33"/>
      <c r="S384" s="22"/>
      <c r="T384" s="26"/>
      <c r="U384" s="32"/>
      <c r="V384" s="33"/>
    </row>
    <row r="385" spans="1:22" x14ac:dyDescent="0.25">
      <c r="A385" s="11"/>
      <c r="B385" s="18" t="s">
        <v>465</v>
      </c>
      <c r="C385" s="22" t="s">
        <v>145</v>
      </c>
      <c r="D385" s="26"/>
      <c r="E385" s="32">
        <v>0</v>
      </c>
      <c r="F385" s="33" t="s">
        <v>145</v>
      </c>
      <c r="G385" s="22"/>
      <c r="H385" s="26"/>
      <c r="I385" s="32">
        <v>0</v>
      </c>
      <c r="J385" s="33" t="s">
        <v>145</v>
      </c>
      <c r="K385" s="22"/>
      <c r="L385" s="26"/>
      <c r="M385" s="32">
        <v>650</v>
      </c>
      <c r="N385" s="33" t="s">
        <v>145</v>
      </c>
      <c r="O385" s="22"/>
      <c r="P385" s="26"/>
      <c r="Q385" s="32">
        <v>0</v>
      </c>
      <c r="R385" s="33" t="s">
        <v>145</v>
      </c>
      <c r="S385" s="22" t="s">
        <v>145</v>
      </c>
      <c r="T385" s="26"/>
      <c r="U385" s="32">
        <v>650</v>
      </c>
      <c r="V385" s="33" t="s">
        <v>145</v>
      </c>
    </row>
    <row r="386" spans="1:22" x14ac:dyDescent="0.25">
      <c r="A386" s="11"/>
      <c r="B386" s="18" t="s">
        <v>466</v>
      </c>
      <c r="C386" s="22"/>
      <c r="D386" s="26"/>
      <c r="E386" s="32"/>
      <c r="F386" s="33"/>
      <c r="G386" s="22"/>
      <c r="H386" s="26"/>
      <c r="I386" s="32"/>
      <c r="J386" s="33"/>
      <c r="K386" s="22"/>
      <c r="L386" s="26"/>
      <c r="M386" s="32"/>
      <c r="N386" s="33"/>
      <c r="O386" s="22"/>
      <c r="P386" s="26"/>
      <c r="Q386" s="32"/>
      <c r="R386" s="33"/>
      <c r="S386" s="22"/>
      <c r="T386" s="26"/>
      <c r="U386" s="32"/>
      <c r="V386" s="33"/>
    </row>
    <row r="387" spans="1:22" x14ac:dyDescent="0.25">
      <c r="A387" s="11"/>
      <c r="B387" s="18" t="s">
        <v>467</v>
      </c>
      <c r="C387" s="22" t="s">
        <v>145</v>
      </c>
      <c r="D387" s="26"/>
      <c r="E387" s="32">
        <v>0</v>
      </c>
      <c r="F387" s="33" t="s">
        <v>145</v>
      </c>
      <c r="G387" s="22"/>
      <c r="H387" s="26"/>
      <c r="I387" s="32">
        <v>0</v>
      </c>
      <c r="J387" s="33" t="s">
        <v>145</v>
      </c>
      <c r="K387" s="22"/>
      <c r="L387" s="26"/>
      <c r="M387" s="32" t="s">
        <v>554</v>
      </c>
      <c r="N387" s="33" t="s">
        <v>163</v>
      </c>
      <c r="O387" s="22"/>
      <c r="P387" s="26"/>
      <c r="Q387" s="32">
        <v>0</v>
      </c>
      <c r="R387" s="33" t="s">
        <v>145</v>
      </c>
      <c r="S387" s="22" t="s">
        <v>145</v>
      </c>
      <c r="T387" s="26"/>
      <c r="U387" s="32" t="s">
        <v>554</v>
      </c>
      <c r="V387" s="33" t="s">
        <v>163</v>
      </c>
    </row>
    <row r="388" spans="1:22" x14ac:dyDescent="0.25">
      <c r="A388" s="11"/>
      <c r="B388" s="18" t="s">
        <v>468</v>
      </c>
      <c r="C388" s="22"/>
      <c r="D388" s="26"/>
      <c r="E388" s="32"/>
      <c r="F388" s="33"/>
      <c r="G388" s="22"/>
      <c r="H388" s="26"/>
      <c r="I388" s="32"/>
      <c r="J388" s="33"/>
      <c r="K388" s="22"/>
      <c r="L388" s="26"/>
      <c r="M388" s="32"/>
      <c r="N388" s="33"/>
      <c r="O388" s="22"/>
      <c r="P388" s="26"/>
      <c r="Q388" s="32"/>
      <c r="R388" s="33"/>
      <c r="S388" s="22"/>
      <c r="T388" s="26"/>
      <c r="U388" s="32"/>
      <c r="V388" s="33"/>
    </row>
    <row r="389" spans="1:22" x14ac:dyDescent="0.25">
      <c r="A389" s="11"/>
      <c r="B389" s="18" t="s">
        <v>470</v>
      </c>
      <c r="C389" s="22" t="s">
        <v>145</v>
      </c>
      <c r="D389" s="26"/>
      <c r="E389" s="32" t="s">
        <v>555</v>
      </c>
      <c r="F389" s="33" t="s">
        <v>163</v>
      </c>
      <c r="G389" s="22"/>
      <c r="H389" s="26"/>
      <c r="I389" s="32" t="s">
        <v>556</v>
      </c>
      <c r="J389" s="33" t="s">
        <v>163</v>
      </c>
      <c r="K389" s="22"/>
      <c r="L389" s="26"/>
      <c r="M389" s="52">
        <v>13277</v>
      </c>
      <c r="N389" s="33" t="s">
        <v>145</v>
      </c>
      <c r="O389" s="22"/>
      <c r="P389" s="26"/>
      <c r="Q389" s="52">
        <v>29240</v>
      </c>
      <c r="R389" s="33" t="s">
        <v>145</v>
      </c>
      <c r="S389" s="22" t="s">
        <v>145</v>
      </c>
      <c r="T389" s="26"/>
      <c r="U389" s="32">
        <v>0</v>
      </c>
      <c r="V389" s="33" t="s">
        <v>145</v>
      </c>
    </row>
    <row r="390" spans="1:22" x14ac:dyDescent="0.25">
      <c r="A390" s="11"/>
      <c r="B390" s="18" t="s">
        <v>471</v>
      </c>
      <c r="C390" s="22"/>
      <c r="D390" s="26"/>
      <c r="E390" s="32"/>
      <c r="F390" s="33"/>
      <c r="G390" s="22"/>
      <c r="H390" s="26"/>
      <c r="I390" s="32"/>
      <c r="J390" s="33"/>
      <c r="K390" s="22"/>
      <c r="L390" s="26"/>
      <c r="M390" s="52"/>
      <c r="N390" s="33"/>
      <c r="O390" s="22"/>
      <c r="P390" s="26"/>
      <c r="Q390" s="52"/>
      <c r="R390" s="33"/>
      <c r="S390" s="22"/>
      <c r="T390" s="26"/>
      <c r="U390" s="32"/>
      <c r="V390" s="33"/>
    </row>
    <row r="391" spans="1:22" x14ac:dyDescent="0.25">
      <c r="A391" s="11"/>
      <c r="B391" s="51"/>
      <c r="C391" s="51"/>
      <c r="D391" s="51"/>
      <c r="E391" s="51"/>
      <c r="F391" s="51"/>
      <c r="G391" s="51"/>
      <c r="H391" s="51"/>
      <c r="I391" s="51"/>
      <c r="J391" s="51"/>
      <c r="K391" s="51"/>
      <c r="L391" s="51"/>
      <c r="M391" s="51"/>
      <c r="N391" s="51"/>
      <c r="O391" s="51"/>
      <c r="P391" s="51"/>
      <c r="Q391" s="51"/>
      <c r="R391" s="51"/>
      <c r="S391" s="51"/>
      <c r="T391" s="51"/>
      <c r="U391" s="51"/>
      <c r="V391" s="28"/>
    </row>
    <row r="392" spans="1:22" x14ac:dyDescent="0.25">
      <c r="A392" s="11"/>
      <c r="B392" s="42"/>
      <c r="C392" s="16" t="s">
        <v>145</v>
      </c>
      <c r="D392" s="15"/>
      <c r="E392" s="19" t="s">
        <v>557</v>
      </c>
      <c r="F392" s="14" t="s">
        <v>163</v>
      </c>
      <c r="G392" s="16"/>
      <c r="H392" s="15"/>
      <c r="I392" s="19" t="s">
        <v>558</v>
      </c>
      <c r="J392" s="14" t="s">
        <v>163</v>
      </c>
      <c r="K392" s="16"/>
      <c r="L392" s="15"/>
      <c r="M392" s="19" t="s">
        <v>559</v>
      </c>
      <c r="N392" s="14" t="s">
        <v>163</v>
      </c>
      <c r="O392" s="16"/>
      <c r="P392" s="15"/>
      <c r="Q392" s="20">
        <v>29240</v>
      </c>
      <c r="R392" s="14" t="s">
        <v>145</v>
      </c>
      <c r="S392" s="16" t="s">
        <v>145</v>
      </c>
      <c r="T392" s="15"/>
      <c r="U392" s="19" t="s">
        <v>560</v>
      </c>
      <c r="V392" s="14" t="s">
        <v>163</v>
      </c>
    </row>
    <row r="393" spans="1:22" x14ac:dyDescent="0.25">
      <c r="A393" s="11"/>
      <c r="B393" s="15"/>
      <c r="C393" s="26"/>
      <c r="D393" s="26"/>
      <c r="E393" s="26"/>
      <c r="F393" s="26"/>
      <c r="G393" s="26"/>
      <c r="H393" s="26"/>
      <c r="I393" s="26"/>
      <c r="J393" s="26"/>
      <c r="K393" s="26"/>
      <c r="L393" s="26"/>
      <c r="M393" s="26"/>
      <c r="N393" s="26"/>
      <c r="O393" s="26"/>
      <c r="P393" s="26"/>
      <c r="Q393" s="26"/>
      <c r="R393" s="26"/>
      <c r="S393" s="26"/>
      <c r="T393" s="26"/>
      <c r="U393" s="26"/>
      <c r="V393" s="26"/>
    </row>
    <row r="394" spans="1:22" x14ac:dyDescent="0.25">
      <c r="A394" s="11"/>
      <c r="B394" s="18" t="s">
        <v>474</v>
      </c>
      <c r="C394" s="22" t="s">
        <v>145</v>
      </c>
      <c r="D394" s="26"/>
      <c r="E394" s="32">
        <v>8</v>
      </c>
      <c r="F394" s="33" t="s">
        <v>145</v>
      </c>
      <c r="G394" s="22"/>
      <c r="H394" s="26"/>
      <c r="I394" s="32">
        <v>42</v>
      </c>
      <c r="J394" s="33" t="s">
        <v>145</v>
      </c>
      <c r="K394" s="22"/>
      <c r="L394" s="26"/>
      <c r="M394" s="32">
        <v>93</v>
      </c>
      <c r="N394" s="33" t="s">
        <v>145</v>
      </c>
      <c r="O394" s="22"/>
      <c r="P394" s="26"/>
      <c r="Q394" s="32">
        <v>0</v>
      </c>
      <c r="R394" s="33" t="s">
        <v>145</v>
      </c>
      <c r="S394" s="22" t="s">
        <v>145</v>
      </c>
      <c r="T394" s="26"/>
      <c r="U394" s="32">
        <v>143</v>
      </c>
      <c r="V394" s="33" t="s">
        <v>145</v>
      </c>
    </row>
    <row r="395" spans="1:22" x14ac:dyDescent="0.25">
      <c r="A395" s="11"/>
      <c r="B395" s="18" t="s">
        <v>475</v>
      </c>
      <c r="C395" s="22"/>
      <c r="D395" s="26"/>
      <c r="E395" s="32"/>
      <c r="F395" s="33"/>
      <c r="G395" s="22"/>
      <c r="H395" s="26"/>
      <c r="I395" s="32"/>
      <c r="J395" s="33"/>
      <c r="K395" s="22"/>
      <c r="L395" s="26"/>
      <c r="M395" s="32"/>
      <c r="N395" s="33"/>
      <c r="O395" s="22"/>
      <c r="P395" s="26"/>
      <c r="Q395" s="32"/>
      <c r="R395" s="33"/>
      <c r="S395" s="22"/>
      <c r="T395" s="26"/>
      <c r="U395" s="32"/>
      <c r="V395" s="33"/>
    </row>
    <row r="396" spans="1:22" x14ac:dyDescent="0.25">
      <c r="A396" s="11"/>
      <c r="B396" s="18" t="s">
        <v>476</v>
      </c>
      <c r="C396" s="22"/>
      <c r="D396" s="26"/>
      <c r="E396" s="32"/>
      <c r="F396" s="33"/>
      <c r="G396" s="22"/>
      <c r="H396" s="26"/>
      <c r="I396" s="32"/>
      <c r="J396" s="33"/>
      <c r="K396" s="22"/>
      <c r="L396" s="26"/>
      <c r="M396" s="32"/>
      <c r="N396" s="33"/>
      <c r="O396" s="22"/>
      <c r="P396" s="26"/>
      <c r="Q396" s="32"/>
      <c r="R396" s="33"/>
      <c r="S396" s="22"/>
      <c r="T396" s="26"/>
      <c r="U396" s="32"/>
      <c r="V396" s="33"/>
    </row>
    <row r="397" spans="1:22" x14ac:dyDescent="0.25">
      <c r="A397" s="11"/>
      <c r="B397" s="51"/>
      <c r="C397" s="51"/>
      <c r="D397" s="51"/>
      <c r="E397" s="51"/>
      <c r="F397" s="51"/>
      <c r="G397" s="51"/>
      <c r="H397" s="51"/>
      <c r="I397" s="51"/>
      <c r="J397" s="51"/>
      <c r="K397" s="51"/>
      <c r="L397" s="51"/>
      <c r="M397" s="51"/>
      <c r="N397" s="51"/>
      <c r="O397" s="51"/>
      <c r="P397" s="51"/>
      <c r="Q397" s="51"/>
      <c r="R397" s="51"/>
      <c r="S397" s="51"/>
      <c r="T397" s="51"/>
      <c r="U397" s="51"/>
      <c r="V397" s="28"/>
    </row>
    <row r="398" spans="1:22" x14ac:dyDescent="0.25">
      <c r="A398" s="11"/>
      <c r="B398" s="15"/>
      <c r="C398" s="26"/>
      <c r="D398" s="26"/>
      <c r="E398" s="26"/>
      <c r="F398" s="26"/>
      <c r="G398" s="26"/>
      <c r="H398" s="26"/>
      <c r="I398" s="26"/>
      <c r="J398" s="26"/>
      <c r="K398" s="26"/>
      <c r="L398" s="26"/>
      <c r="M398" s="26"/>
      <c r="N398" s="26"/>
      <c r="O398" s="26"/>
      <c r="P398" s="26"/>
      <c r="Q398" s="26"/>
      <c r="R398" s="26"/>
      <c r="S398" s="26"/>
      <c r="T398" s="26"/>
      <c r="U398" s="26"/>
      <c r="V398" s="26"/>
    </row>
    <row r="399" spans="1:22" x14ac:dyDescent="0.25">
      <c r="A399" s="11"/>
      <c r="B399" s="18" t="s">
        <v>481</v>
      </c>
      <c r="C399" s="22" t="s">
        <v>145</v>
      </c>
      <c r="D399" s="26"/>
      <c r="E399" s="52">
        <v>19843</v>
      </c>
      <c r="F399" s="33" t="s">
        <v>145</v>
      </c>
      <c r="G399" s="22"/>
      <c r="H399" s="26"/>
      <c r="I399" s="32" t="s">
        <v>561</v>
      </c>
      <c r="J399" s="33" t="s">
        <v>163</v>
      </c>
      <c r="K399" s="22"/>
      <c r="L399" s="26"/>
      <c r="M399" s="52">
        <v>22363</v>
      </c>
      <c r="N399" s="33" t="s">
        <v>145</v>
      </c>
      <c r="O399" s="22"/>
      <c r="P399" s="26"/>
      <c r="Q399" s="32">
        <v>0</v>
      </c>
      <c r="R399" s="33" t="s">
        <v>145</v>
      </c>
      <c r="S399" s="22" t="s">
        <v>145</v>
      </c>
      <c r="T399" s="26"/>
      <c r="U399" s="52">
        <v>42101</v>
      </c>
      <c r="V399" s="33" t="s">
        <v>145</v>
      </c>
    </row>
    <row r="400" spans="1:22" x14ac:dyDescent="0.25">
      <c r="A400" s="11"/>
      <c r="B400" s="18" t="s">
        <v>482</v>
      </c>
      <c r="C400" s="22"/>
      <c r="D400" s="26"/>
      <c r="E400" s="52"/>
      <c r="F400" s="33"/>
      <c r="G400" s="22"/>
      <c r="H400" s="26"/>
      <c r="I400" s="32"/>
      <c r="J400" s="33"/>
      <c r="K400" s="22"/>
      <c r="L400" s="26"/>
      <c r="M400" s="52"/>
      <c r="N400" s="33"/>
      <c r="O400" s="22"/>
      <c r="P400" s="26"/>
      <c r="Q400" s="32"/>
      <c r="R400" s="33"/>
      <c r="S400" s="22"/>
      <c r="T400" s="26"/>
      <c r="U400" s="52"/>
      <c r="V400" s="33"/>
    </row>
    <row r="401" spans="1:22" x14ac:dyDescent="0.25">
      <c r="A401" s="11"/>
      <c r="B401" s="18" t="s">
        <v>482</v>
      </c>
      <c r="C401" s="22" t="s">
        <v>145</v>
      </c>
      <c r="D401" s="26"/>
      <c r="E401" s="52">
        <v>16770</v>
      </c>
      <c r="F401" s="33" t="s">
        <v>145</v>
      </c>
      <c r="G401" s="22"/>
      <c r="H401" s="26"/>
      <c r="I401" s="52">
        <v>1324</v>
      </c>
      <c r="J401" s="33" t="s">
        <v>145</v>
      </c>
      <c r="K401" s="22"/>
      <c r="L401" s="26"/>
      <c r="M401" s="52">
        <v>142581</v>
      </c>
      <c r="N401" s="33" t="s">
        <v>145</v>
      </c>
      <c r="O401" s="22"/>
      <c r="P401" s="26"/>
      <c r="Q401" s="32">
        <v>0</v>
      </c>
      <c r="R401" s="33" t="s">
        <v>145</v>
      </c>
      <c r="S401" s="22" t="s">
        <v>145</v>
      </c>
      <c r="T401" s="26"/>
      <c r="U401" s="52">
        <v>160675</v>
      </c>
      <c r="V401" s="33" t="s">
        <v>145</v>
      </c>
    </row>
    <row r="402" spans="1:22" x14ac:dyDescent="0.25">
      <c r="A402" s="11"/>
      <c r="B402" s="18" t="s">
        <v>562</v>
      </c>
      <c r="C402" s="22"/>
      <c r="D402" s="26"/>
      <c r="E402" s="52"/>
      <c r="F402" s="33"/>
      <c r="G402" s="22"/>
      <c r="H402" s="26"/>
      <c r="I402" s="52"/>
      <c r="J402" s="33"/>
      <c r="K402" s="22"/>
      <c r="L402" s="26"/>
      <c r="M402" s="52"/>
      <c r="N402" s="33"/>
      <c r="O402" s="22"/>
      <c r="P402" s="26"/>
      <c r="Q402" s="32"/>
      <c r="R402" s="33"/>
      <c r="S402" s="22"/>
      <c r="T402" s="26"/>
      <c r="U402" s="52"/>
      <c r="V402" s="33"/>
    </row>
    <row r="403" spans="1:22" x14ac:dyDescent="0.25">
      <c r="A403" s="11"/>
      <c r="B403" s="51"/>
      <c r="C403" s="51"/>
      <c r="D403" s="51"/>
      <c r="E403" s="51"/>
      <c r="F403" s="51"/>
      <c r="G403" s="51"/>
      <c r="H403" s="51"/>
      <c r="I403" s="51"/>
      <c r="J403" s="51"/>
      <c r="K403" s="51"/>
      <c r="L403" s="51"/>
      <c r="M403" s="51"/>
      <c r="N403" s="51"/>
      <c r="O403" s="51"/>
      <c r="P403" s="51"/>
      <c r="Q403" s="51"/>
      <c r="R403" s="51"/>
      <c r="S403" s="51"/>
      <c r="T403" s="51"/>
      <c r="U403" s="51"/>
      <c r="V403" s="28"/>
    </row>
    <row r="404" spans="1:22" x14ac:dyDescent="0.25">
      <c r="A404" s="11"/>
      <c r="B404" s="18" t="s">
        <v>482</v>
      </c>
      <c r="C404" s="22" t="s">
        <v>145</v>
      </c>
      <c r="D404" s="26" t="s">
        <v>157</v>
      </c>
      <c r="E404" s="52">
        <v>36613</v>
      </c>
      <c r="F404" s="33" t="s">
        <v>145</v>
      </c>
      <c r="G404" s="22"/>
      <c r="H404" s="26" t="s">
        <v>157</v>
      </c>
      <c r="I404" s="52">
        <v>1219</v>
      </c>
      <c r="J404" s="33" t="s">
        <v>145</v>
      </c>
      <c r="K404" s="22"/>
      <c r="L404" s="26" t="s">
        <v>157</v>
      </c>
      <c r="M404" s="52">
        <v>164944</v>
      </c>
      <c r="N404" s="33" t="s">
        <v>145</v>
      </c>
      <c r="O404" s="22"/>
      <c r="P404" s="26" t="s">
        <v>157</v>
      </c>
      <c r="Q404" s="32">
        <v>0</v>
      </c>
      <c r="R404" s="33" t="s">
        <v>145</v>
      </c>
      <c r="S404" s="22" t="s">
        <v>145</v>
      </c>
      <c r="T404" s="26" t="s">
        <v>157</v>
      </c>
      <c r="U404" s="52">
        <v>202776</v>
      </c>
      <c r="V404" s="33" t="s">
        <v>145</v>
      </c>
    </row>
    <row r="405" spans="1:22" x14ac:dyDescent="0.25">
      <c r="A405" s="11"/>
      <c r="B405" s="18" t="s">
        <v>563</v>
      </c>
      <c r="C405" s="22"/>
      <c r="D405" s="26"/>
      <c r="E405" s="52"/>
      <c r="F405" s="33"/>
      <c r="G405" s="22"/>
      <c r="H405" s="26"/>
      <c r="I405" s="52"/>
      <c r="J405" s="33"/>
      <c r="K405" s="22"/>
      <c r="L405" s="26"/>
      <c r="M405" s="52"/>
      <c r="N405" s="33"/>
      <c r="O405" s="22"/>
      <c r="P405" s="26"/>
      <c r="Q405" s="32"/>
      <c r="R405" s="33"/>
      <c r="S405" s="22"/>
      <c r="T405" s="26"/>
      <c r="U405" s="52"/>
      <c r="V405" s="33"/>
    </row>
    <row r="406" spans="1:22" x14ac:dyDescent="0.25">
      <c r="A406" s="11"/>
      <c r="B406" s="51"/>
      <c r="C406" s="51"/>
      <c r="D406" s="51"/>
      <c r="E406" s="51"/>
      <c r="F406" s="51"/>
      <c r="G406" s="51"/>
      <c r="H406" s="51"/>
      <c r="I406" s="51"/>
      <c r="J406" s="51"/>
      <c r="K406" s="51"/>
      <c r="L406" s="51"/>
      <c r="M406" s="51"/>
      <c r="N406" s="51"/>
      <c r="O406" s="51"/>
      <c r="P406" s="51"/>
      <c r="Q406" s="51"/>
      <c r="R406" s="51"/>
      <c r="S406" s="51"/>
      <c r="T406" s="51"/>
      <c r="U406" s="51"/>
      <c r="V406" s="28"/>
    </row>
  </sheetData>
  <mergeCells count="1917">
    <mergeCell ref="B328:V328"/>
    <mergeCell ref="B329:V329"/>
    <mergeCell ref="B330:V330"/>
    <mergeCell ref="B365:V365"/>
    <mergeCell ref="B366:V366"/>
    <mergeCell ref="B367:V367"/>
    <mergeCell ref="B245:V245"/>
    <mergeCell ref="B279:V279"/>
    <mergeCell ref="B280:V280"/>
    <mergeCell ref="B281:V281"/>
    <mergeCell ref="B282:V282"/>
    <mergeCell ref="B327:V327"/>
    <mergeCell ref="B206:V206"/>
    <mergeCell ref="B207:V207"/>
    <mergeCell ref="B208:V208"/>
    <mergeCell ref="B209:V209"/>
    <mergeCell ref="B243:V243"/>
    <mergeCell ref="B244:V244"/>
    <mergeCell ref="B127:V127"/>
    <mergeCell ref="B128:V128"/>
    <mergeCell ref="B129:V129"/>
    <mergeCell ref="B164:V164"/>
    <mergeCell ref="B165:V165"/>
    <mergeCell ref="B166:V166"/>
    <mergeCell ref="B43:V43"/>
    <mergeCell ref="B77:V77"/>
    <mergeCell ref="B78:V78"/>
    <mergeCell ref="B79:V79"/>
    <mergeCell ref="B80:V80"/>
    <mergeCell ref="B126:V126"/>
    <mergeCell ref="A1:A2"/>
    <mergeCell ref="B1:V1"/>
    <mergeCell ref="B2:V2"/>
    <mergeCell ref="A3:A406"/>
    <mergeCell ref="B3:V3"/>
    <mergeCell ref="B5:V5"/>
    <mergeCell ref="B6:V6"/>
    <mergeCell ref="B7:V7"/>
    <mergeCell ref="B41:V41"/>
    <mergeCell ref="B42:V42"/>
    <mergeCell ref="R404:R405"/>
    <mergeCell ref="S404:S405"/>
    <mergeCell ref="T404:T405"/>
    <mergeCell ref="U404:U405"/>
    <mergeCell ref="V404:V405"/>
    <mergeCell ref="B406:U406"/>
    <mergeCell ref="L404:L405"/>
    <mergeCell ref="M404:M405"/>
    <mergeCell ref="N404:N405"/>
    <mergeCell ref="O404:O405"/>
    <mergeCell ref="P404:P405"/>
    <mergeCell ref="Q404:Q405"/>
    <mergeCell ref="B403:U403"/>
    <mergeCell ref="C404:C405"/>
    <mergeCell ref="D404:D405"/>
    <mergeCell ref="E404:E405"/>
    <mergeCell ref="F404:F405"/>
    <mergeCell ref="G404:G405"/>
    <mergeCell ref="H404:H405"/>
    <mergeCell ref="I404:I405"/>
    <mergeCell ref="J404:J405"/>
    <mergeCell ref="K404:K405"/>
    <mergeCell ref="Q401:Q402"/>
    <mergeCell ref="R401:R402"/>
    <mergeCell ref="S401:S402"/>
    <mergeCell ref="T401:T402"/>
    <mergeCell ref="U401:U402"/>
    <mergeCell ref="V401:V402"/>
    <mergeCell ref="K401:K402"/>
    <mergeCell ref="L401:L402"/>
    <mergeCell ref="M401:M402"/>
    <mergeCell ref="N401:N402"/>
    <mergeCell ref="O401:O402"/>
    <mergeCell ref="P401:P402"/>
    <mergeCell ref="U399:U400"/>
    <mergeCell ref="V399:V400"/>
    <mergeCell ref="C401:C402"/>
    <mergeCell ref="D401:D402"/>
    <mergeCell ref="E401:E402"/>
    <mergeCell ref="F401:F402"/>
    <mergeCell ref="G401:G402"/>
    <mergeCell ref="H401:H402"/>
    <mergeCell ref="I401:I402"/>
    <mergeCell ref="J401:J402"/>
    <mergeCell ref="O399:O400"/>
    <mergeCell ref="P399:P400"/>
    <mergeCell ref="Q399:Q400"/>
    <mergeCell ref="R399:R400"/>
    <mergeCell ref="S399:S400"/>
    <mergeCell ref="T399:T400"/>
    <mergeCell ref="I399:I400"/>
    <mergeCell ref="J399:J400"/>
    <mergeCell ref="K399:K400"/>
    <mergeCell ref="L399:L400"/>
    <mergeCell ref="M399:M400"/>
    <mergeCell ref="N399:N400"/>
    <mergeCell ref="C399:C400"/>
    <mergeCell ref="D399:D400"/>
    <mergeCell ref="E399:E400"/>
    <mergeCell ref="F399:F400"/>
    <mergeCell ref="G399:G400"/>
    <mergeCell ref="H399:H400"/>
    <mergeCell ref="U394:U396"/>
    <mergeCell ref="V394:V396"/>
    <mergeCell ref="B397:U397"/>
    <mergeCell ref="C398:F398"/>
    <mergeCell ref="G398:J398"/>
    <mergeCell ref="K398:N398"/>
    <mergeCell ref="O398:R398"/>
    <mergeCell ref="S398:V398"/>
    <mergeCell ref="O394:O396"/>
    <mergeCell ref="P394:P396"/>
    <mergeCell ref="Q394:Q396"/>
    <mergeCell ref="R394:R396"/>
    <mergeCell ref="S394:S396"/>
    <mergeCell ref="T394:T396"/>
    <mergeCell ref="I394:I396"/>
    <mergeCell ref="J394:J396"/>
    <mergeCell ref="K394:K396"/>
    <mergeCell ref="L394:L396"/>
    <mergeCell ref="M394:M396"/>
    <mergeCell ref="N394:N396"/>
    <mergeCell ref="C394:C396"/>
    <mergeCell ref="D394:D396"/>
    <mergeCell ref="E394:E396"/>
    <mergeCell ref="F394:F396"/>
    <mergeCell ref="G394:G396"/>
    <mergeCell ref="H394:H396"/>
    <mergeCell ref="B391:U391"/>
    <mergeCell ref="C393:F393"/>
    <mergeCell ref="G393:J393"/>
    <mergeCell ref="K393:N393"/>
    <mergeCell ref="O393:R393"/>
    <mergeCell ref="S393:V393"/>
    <mergeCell ref="Q389:Q390"/>
    <mergeCell ref="R389:R390"/>
    <mergeCell ref="S389:S390"/>
    <mergeCell ref="T389:T390"/>
    <mergeCell ref="U389:U390"/>
    <mergeCell ref="V389:V390"/>
    <mergeCell ref="K389:K390"/>
    <mergeCell ref="L389:L390"/>
    <mergeCell ref="M389:M390"/>
    <mergeCell ref="N389:N390"/>
    <mergeCell ref="O389:O390"/>
    <mergeCell ref="P389:P390"/>
    <mergeCell ref="U387:U388"/>
    <mergeCell ref="V387:V388"/>
    <mergeCell ref="C389:C390"/>
    <mergeCell ref="D389:D390"/>
    <mergeCell ref="E389:E390"/>
    <mergeCell ref="F389:F390"/>
    <mergeCell ref="G389:G390"/>
    <mergeCell ref="H389:H390"/>
    <mergeCell ref="I389:I390"/>
    <mergeCell ref="J389:J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C387:C388"/>
    <mergeCell ref="D387:D388"/>
    <mergeCell ref="E387:E388"/>
    <mergeCell ref="F387:F388"/>
    <mergeCell ref="G387:G388"/>
    <mergeCell ref="H387:H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U383:U384"/>
    <mergeCell ref="V383:V384"/>
    <mergeCell ref="C385:C386"/>
    <mergeCell ref="D385:D386"/>
    <mergeCell ref="E385:E386"/>
    <mergeCell ref="F385:F386"/>
    <mergeCell ref="G385:G386"/>
    <mergeCell ref="H385:H386"/>
    <mergeCell ref="I385:I386"/>
    <mergeCell ref="J385:J386"/>
    <mergeCell ref="O383:O384"/>
    <mergeCell ref="P383:P384"/>
    <mergeCell ref="Q383:Q384"/>
    <mergeCell ref="R383:R384"/>
    <mergeCell ref="S383:S384"/>
    <mergeCell ref="T383:T384"/>
    <mergeCell ref="I383:I384"/>
    <mergeCell ref="J383:J384"/>
    <mergeCell ref="K383:K384"/>
    <mergeCell ref="L383:L384"/>
    <mergeCell ref="M383:M384"/>
    <mergeCell ref="N383:N384"/>
    <mergeCell ref="C383:C384"/>
    <mergeCell ref="D383:D384"/>
    <mergeCell ref="E383:E384"/>
    <mergeCell ref="F383:F384"/>
    <mergeCell ref="G383:G384"/>
    <mergeCell ref="H383:H384"/>
    <mergeCell ref="Q380:Q381"/>
    <mergeCell ref="R380:R381"/>
    <mergeCell ref="S380:S381"/>
    <mergeCell ref="T380:T381"/>
    <mergeCell ref="U380:U381"/>
    <mergeCell ref="V380:V381"/>
    <mergeCell ref="K380:K381"/>
    <mergeCell ref="L380:L381"/>
    <mergeCell ref="M380:M381"/>
    <mergeCell ref="N380:N381"/>
    <mergeCell ref="O380:O381"/>
    <mergeCell ref="P380:P381"/>
    <mergeCell ref="U378:U379"/>
    <mergeCell ref="V378:V379"/>
    <mergeCell ref="C380:C381"/>
    <mergeCell ref="D380:D381"/>
    <mergeCell ref="E380:E381"/>
    <mergeCell ref="F380:F381"/>
    <mergeCell ref="G380:G381"/>
    <mergeCell ref="H380:H381"/>
    <mergeCell ref="I380:I381"/>
    <mergeCell ref="J380:J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C378:C379"/>
    <mergeCell ref="D378:D379"/>
    <mergeCell ref="E378:E379"/>
    <mergeCell ref="F378:F379"/>
    <mergeCell ref="G378:G379"/>
    <mergeCell ref="H378:H379"/>
    <mergeCell ref="Q375:Q377"/>
    <mergeCell ref="R375:R377"/>
    <mergeCell ref="S375:S377"/>
    <mergeCell ref="T375:T377"/>
    <mergeCell ref="U375:U377"/>
    <mergeCell ref="V375:V377"/>
    <mergeCell ref="K375:K377"/>
    <mergeCell ref="L375:L377"/>
    <mergeCell ref="M375:M377"/>
    <mergeCell ref="N375:N377"/>
    <mergeCell ref="O375:O377"/>
    <mergeCell ref="P375:P377"/>
    <mergeCell ref="U373:U374"/>
    <mergeCell ref="V373:V374"/>
    <mergeCell ref="C375:C377"/>
    <mergeCell ref="D375:D377"/>
    <mergeCell ref="E375:E377"/>
    <mergeCell ref="F375:F377"/>
    <mergeCell ref="G375:G377"/>
    <mergeCell ref="H375:H377"/>
    <mergeCell ref="I375:I377"/>
    <mergeCell ref="J375:J377"/>
    <mergeCell ref="O373:O374"/>
    <mergeCell ref="P373:P374"/>
    <mergeCell ref="Q373:Q374"/>
    <mergeCell ref="R373:R374"/>
    <mergeCell ref="S373:S374"/>
    <mergeCell ref="T373:T374"/>
    <mergeCell ref="I373:I374"/>
    <mergeCell ref="J373:J374"/>
    <mergeCell ref="K373:K374"/>
    <mergeCell ref="L373:L374"/>
    <mergeCell ref="M373:M374"/>
    <mergeCell ref="N373:N374"/>
    <mergeCell ref="C373:C374"/>
    <mergeCell ref="D373:D374"/>
    <mergeCell ref="E373:E374"/>
    <mergeCell ref="F373:F374"/>
    <mergeCell ref="G373:G374"/>
    <mergeCell ref="H373:H374"/>
    <mergeCell ref="P369:Q371"/>
    <mergeCell ref="R369:R371"/>
    <mergeCell ref="S369:S371"/>
    <mergeCell ref="T369:U371"/>
    <mergeCell ref="V369:V371"/>
    <mergeCell ref="C372:F372"/>
    <mergeCell ref="G372:J372"/>
    <mergeCell ref="K372:N372"/>
    <mergeCell ref="O372:R372"/>
    <mergeCell ref="S372:V372"/>
    <mergeCell ref="K369:K371"/>
    <mergeCell ref="L369:M369"/>
    <mergeCell ref="L370:M370"/>
    <mergeCell ref="L371:M371"/>
    <mergeCell ref="N369:N371"/>
    <mergeCell ref="O369:O371"/>
    <mergeCell ref="B363:U363"/>
    <mergeCell ref="B369:B371"/>
    <mergeCell ref="C369:C371"/>
    <mergeCell ref="D369:E371"/>
    <mergeCell ref="F369:F371"/>
    <mergeCell ref="G369:G371"/>
    <mergeCell ref="H369:I369"/>
    <mergeCell ref="H370:I370"/>
    <mergeCell ref="H371:I371"/>
    <mergeCell ref="J369:J371"/>
    <mergeCell ref="Q361:Q362"/>
    <mergeCell ref="R361:R362"/>
    <mergeCell ref="S361:S362"/>
    <mergeCell ref="T361:T362"/>
    <mergeCell ref="U361:U362"/>
    <mergeCell ref="V361:V362"/>
    <mergeCell ref="K361:K362"/>
    <mergeCell ref="L361:L362"/>
    <mergeCell ref="M361:M362"/>
    <mergeCell ref="N361:N362"/>
    <mergeCell ref="O361:O362"/>
    <mergeCell ref="P361:P362"/>
    <mergeCell ref="U358:U359"/>
    <mergeCell ref="V358:V359"/>
    <mergeCell ref="C361:C362"/>
    <mergeCell ref="D361:D362"/>
    <mergeCell ref="E361:E362"/>
    <mergeCell ref="F361:F362"/>
    <mergeCell ref="G361:G362"/>
    <mergeCell ref="H361:H362"/>
    <mergeCell ref="I361:I362"/>
    <mergeCell ref="J361:J362"/>
    <mergeCell ref="O358:O359"/>
    <mergeCell ref="P358:P359"/>
    <mergeCell ref="Q358:Q359"/>
    <mergeCell ref="R358:R359"/>
    <mergeCell ref="S358:S359"/>
    <mergeCell ref="T358:T359"/>
    <mergeCell ref="I358:I359"/>
    <mergeCell ref="J358:J359"/>
    <mergeCell ref="K358:K359"/>
    <mergeCell ref="L358:L359"/>
    <mergeCell ref="M358:M359"/>
    <mergeCell ref="N358:N359"/>
    <mergeCell ref="C358:C359"/>
    <mergeCell ref="D358:D359"/>
    <mergeCell ref="E358:E359"/>
    <mergeCell ref="F358:F359"/>
    <mergeCell ref="G358:G359"/>
    <mergeCell ref="H358:H359"/>
    <mergeCell ref="B355:U355"/>
    <mergeCell ref="C357:F357"/>
    <mergeCell ref="G357:J357"/>
    <mergeCell ref="K357:N357"/>
    <mergeCell ref="O357:R357"/>
    <mergeCell ref="S357:V357"/>
    <mergeCell ref="Q351:Q352"/>
    <mergeCell ref="R351:R352"/>
    <mergeCell ref="S351:S352"/>
    <mergeCell ref="T351:T352"/>
    <mergeCell ref="U351:U352"/>
    <mergeCell ref="V351:V352"/>
    <mergeCell ref="K351:K352"/>
    <mergeCell ref="L351:L352"/>
    <mergeCell ref="M351:M352"/>
    <mergeCell ref="N351:N352"/>
    <mergeCell ref="O351:O352"/>
    <mergeCell ref="P351:P352"/>
    <mergeCell ref="U343:U344"/>
    <mergeCell ref="V343:V344"/>
    <mergeCell ref="C351:C352"/>
    <mergeCell ref="D351:D352"/>
    <mergeCell ref="E351:E352"/>
    <mergeCell ref="F351:F352"/>
    <mergeCell ref="G351:G352"/>
    <mergeCell ref="H351:H352"/>
    <mergeCell ref="I351:I352"/>
    <mergeCell ref="J351:J352"/>
    <mergeCell ref="O343:O344"/>
    <mergeCell ref="P343:P344"/>
    <mergeCell ref="Q343:Q344"/>
    <mergeCell ref="R343:R344"/>
    <mergeCell ref="S343:S344"/>
    <mergeCell ref="T343:T344"/>
    <mergeCell ref="I343:I344"/>
    <mergeCell ref="J343:J344"/>
    <mergeCell ref="K343:K344"/>
    <mergeCell ref="L343:L344"/>
    <mergeCell ref="M343:M344"/>
    <mergeCell ref="N343:N344"/>
    <mergeCell ref="C343:C344"/>
    <mergeCell ref="D343:D344"/>
    <mergeCell ref="E343:E344"/>
    <mergeCell ref="F343:F344"/>
    <mergeCell ref="G343:G344"/>
    <mergeCell ref="H343:H344"/>
    <mergeCell ref="Q338:Q339"/>
    <mergeCell ref="R338:R339"/>
    <mergeCell ref="S338:S339"/>
    <mergeCell ref="T338:T339"/>
    <mergeCell ref="U338:U339"/>
    <mergeCell ref="V338:V339"/>
    <mergeCell ref="K338:K339"/>
    <mergeCell ref="L338:L339"/>
    <mergeCell ref="M338:M339"/>
    <mergeCell ref="N338:N339"/>
    <mergeCell ref="O338:O339"/>
    <mergeCell ref="P338:P339"/>
    <mergeCell ref="U336:U337"/>
    <mergeCell ref="V336:V337"/>
    <mergeCell ref="C338:C339"/>
    <mergeCell ref="D338:D339"/>
    <mergeCell ref="E338:E339"/>
    <mergeCell ref="F338:F339"/>
    <mergeCell ref="G338:G339"/>
    <mergeCell ref="H338:H339"/>
    <mergeCell ref="I338:I339"/>
    <mergeCell ref="J338:J339"/>
    <mergeCell ref="O336:O337"/>
    <mergeCell ref="P336:P337"/>
    <mergeCell ref="Q336:Q337"/>
    <mergeCell ref="R336:R337"/>
    <mergeCell ref="S336:S337"/>
    <mergeCell ref="T336:T337"/>
    <mergeCell ref="I336:I337"/>
    <mergeCell ref="J336:J337"/>
    <mergeCell ref="K336:K337"/>
    <mergeCell ref="L336:L337"/>
    <mergeCell ref="M336:M337"/>
    <mergeCell ref="N336:N337"/>
    <mergeCell ref="C336:C337"/>
    <mergeCell ref="D336:D337"/>
    <mergeCell ref="E336:E337"/>
    <mergeCell ref="F336:F337"/>
    <mergeCell ref="G336:G337"/>
    <mergeCell ref="H336:H337"/>
    <mergeCell ref="V332:V334"/>
    <mergeCell ref="C335:F335"/>
    <mergeCell ref="G335:J335"/>
    <mergeCell ref="K335:N335"/>
    <mergeCell ref="O335:R335"/>
    <mergeCell ref="S335:V335"/>
    <mergeCell ref="N332:N334"/>
    <mergeCell ref="O332:O334"/>
    <mergeCell ref="P332:Q334"/>
    <mergeCell ref="R332:R334"/>
    <mergeCell ref="S332:S334"/>
    <mergeCell ref="T332:U334"/>
    <mergeCell ref="H334:I334"/>
    <mergeCell ref="J332:J334"/>
    <mergeCell ref="K332:K334"/>
    <mergeCell ref="L332:M332"/>
    <mergeCell ref="L333:M333"/>
    <mergeCell ref="L334:M334"/>
    <mergeCell ref="T325:T326"/>
    <mergeCell ref="U325:U326"/>
    <mergeCell ref="V325:V326"/>
    <mergeCell ref="B332:B334"/>
    <mergeCell ref="C332:C334"/>
    <mergeCell ref="D332:E334"/>
    <mergeCell ref="F332:F334"/>
    <mergeCell ref="G332:G334"/>
    <mergeCell ref="H332:I332"/>
    <mergeCell ref="H333:I333"/>
    <mergeCell ref="N325:N326"/>
    <mergeCell ref="O325:O326"/>
    <mergeCell ref="P325:P326"/>
    <mergeCell ref="Q325:Q326"/>
    <mergeCell ref="R325:R326"/>
    <mergeCell ref="S325:S326"/>
    <mergeCell ref="H325:H326"/>
    <mergeCell ref="I325:I326"/>
    <mergeCell ref="J325:J326"/>
    <mergeCell ref="K325:K326"/>
    <mergeCell ref="L325:L326"/>
    <mergeCell ref="M325:M326"/>
    <mergeCell ref="C324:F324"/>
    <mergeCell ref="G324:J324"/>
    <mergeCell ref="K324:N324"/>
    <mergeCell ref="O324:R324"/>
    <mergeCell ref="S324:V324"/>
    <mergeCell ref="C325:C326"/>
    <mergeCell ref="D325:D326"/>
    <mergeCell ref="E325:E326"/>
    <mergeCell ref="F325:F326"/>
    <mergeCell ref="G325:G326"/>
    <mergeCell ref="R321:R322"/>
    <mergeCell ref="S321:S322"/>
    <mergeCell ref="T321:T322"/>
    <mergeCell ref="U321:U322"/>
    <mergeCell ref="V321:V322"/>
    <mergeCell ref="B323:U323"/>
    <mergeCell ref="L321:L322"/>
    <mergeCell ref="M321:M322"/>
    <mergeCell ref="N321:N322"/>
    <mergeCell ref="O321:O322"/>
    <mergeCell ref="P321:P322"/>
    <mergeCell ref="Q321:Q322"/>
    <mergeCell ref="B320:U320"/>
    <mergeCell ref="C321:C322"/>
    <mergeCell ref="D321:D322"/>
    <mergeCell ref="E321:E322"/>
    <mergeCell ref="F321:F322"/>
    <mergeCell ref="G321:G322"/>
    <mergeCell ref="H321:H322"/>
    <mergeCell ref="I321:I322"/>
    <mergeCell ref="J321:J322"/>
    <mergeCell ref="K321:K322"/>
    <mergeCell ref="Q318:Q319"/>
    <mergeCell ref="R318:R319"/>
    <mergeCell ref="S318:S319"/>
    <mergeCell ref="T318:T319"/>
    <mergeCell ref="U318:U319"/>
    <mergeCell ref="V318:V319"/>
    <mergeCell ref="K318:K319"/>
    <mergeCell ref="L318:L319"/>
    <mergeCell ref="M318:M319"/>
    <mergeCell ref="N318:N319"/>
    <mergeCell ref="O318:O319"/>
    <mergeCell ref="P318:P319"/>
    <mergeCell ref="U316:U317"/>
    <mergeCell ref="V316:V317"/>
    <mergeCell ref="C318:C319"/>
    <mergeCell ref="D318:D319"/>
    <mergeCell ref="E318:E319"/>
    <mergeCell ref="F318:F319"/>
    <mergeCell ref="G318:G319"/>
    <mergeCell ref="H318:H319"/>
    <mergeCell ref="I318:I319"/>
    <mergeCell ref="J318:J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C316:C317"/>
    <mergeCell ref="D316:D317"/>
    <mergeCell ref="E316:E317"/>
    <mergeCell ref="F316:F317"/>
    <mergeCell ref="G316:G317"/>
    <mergeCell ref="H316:H317"/>
    <mergeCell ref="R313:R314"/>
    <mergeCell ref="S313:S314"/>
    <mergeCell ref="T313:T314"/>
    <mergeCell ref="U313:U314"/>
    <mergeCell ref="V313:V314"/>
    <mergeCell ref="B315:U315"/>
    <mergeCell ref="L313:L314"/>
    <mergeCell ref="M313:M314"/>
    <mergeCell ref="N313:N314"/>
    <mergeCell ref="O313:O314"/>
    <mergeCell ref="P313:P314"/>
    <mergeCell ref="Q313:Q314"/>
    <mergeCell ref="V311:V312"/>
    <mergeCell ref="C313:C314"/>
    <mergeCell ref="D313:D314"/>
    <mergeCell ref="E313:E314"/>
    <mergeCell ref="F313:F314"/>
    <mergeCell ref="G313:G314"/>
    <mergeCell ref="H313:H314"/>
    <mergeCell ref="I313:I314"/>
    <mergeCell ref="J313:J314"/>
    <mergeCell ref="K313:K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U308:U309"/>
    <mergeCell ref="V308:V309"/>
    <mergeCell ref="B310:U310"/>
    <mergeCell ref="C311:C312"/>
    <mergeCell ref="D311:D312"/>
    <mergeCell ref="E311:E312"/>
    <mergeCell ref="F311:F312"/>
    <mergeCell ref="G311:G312"/>
    <mergeCell ref="H311:H312"/>
    <mergeCell ref="I311:I312"/>
    <mergeCell ref="O308:O309"/>
    <mergeCell ref="P308:P309"/>
    <mergeCell ref="Q308:Q309"/>
    <mergeCell ref="R308:R309"/>
    <mergeCell ref="S308:S309"/>
    <mergeCell ref="T308:T309"/>
    <mergeCell ref="I308:I309"/>
    <mergeCell ref="J308:J309"/>
    <mergeCell ref="K308:K309"/>
    <mergeCell ref="L308:L309"/>
    <mergeCell ref="M308:M309"/>
    <mergeCell ref="N308:N309"/>
    <mergeCell ref="C308:C309"/>
    <mergeCell ref="D308:D309"/>
    <mergeCell ref="E308:E309"/>
    <mergeCell ref="F308:F309"/>
    <mergeCell ref="G308:G309"/>
    <mergeCell ref="H308:H309"/>
    <mergeCell ref="B305:U305"/>
    <mergeCell ref="C306:F306"/>
    <mergeCell ref="G306:J306"/>
    <mergeCell ref="K306:N306"/>
    <mergeCell ref="O306:R306"/>
    <mergeCell ref="S306:V306"/>
    <mergeCell ref="B298:U298"/>
    <mergeCell ref="B300:U300"/>
    <mergeCell ref="C301:F301"/>
    <mergeCell ref="G301:J301"/>
    <mergeCell ref="K301:N301"/>
    <mergeCell ref="O301:R301"/>
    <mergeCell ref="S301:V301"/>
    <mergeCell ref="Q295:Q296"/>
    <mergeCell ref="R295:R296"/>
    <mergeCell ref="S295:S296"/>
    <mergeCell ref="T295:T296"/>
    <mergeCell ref="U295:U296"/>
    <mergeCell ref="V295:V296"/>
    <mergeCell ref="K295:K296"/>
    <mergeCell ref="L295:L296"/>
    <mergeCell ref="M295:M296"/>
    <mergeCell ref="N295:N296"/>
    <mergeCell ref="O295:O296"/>
    <mergeCell ref="P295:P296"/>
    <mergeCell ref="U293:U294"/>
    <mergeCell ref="V293:V294"/>
    <mergeCell ref="C295:C296"/>
    <mergeCell ref="D295:D296"/>
    <mergeCell ref="E295:E296"/>
    <mergeCell ref="F295:F296"/>
    <mergeCell ref="G295:G296"/>
    <mergeCell ref="H295:H296"/>
    <mergeCell ref="I295:I296"/>
    <mergeCell ref="J295:J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C293:C294"/>
    <mergeCell ref="D293:D294"/>
    <mergeCell ref="E293:E294"/>
    <mergeCell ref="F293:F294"/>
    <mergeCell ref="G293:G294"/>
    <mergeCell ref="H293:H294"/>
    <mergeCell ref="C287:F287"/>
    <mergeCell ref="G287:J287"/>
    <mergeCell ref="K287:N287"/>
    <mergeCell ref="O287:R287"/>
    <mergeCell ref="S287:V287"/>
    <mergeCell ref="B290:U290"/>
    <mergeCell ref="O284:O286"/>
    <mergeCell ref="P284:Q286"/>
    <mergeCell ref="R284:R286"/>
    <mergeCell ref="S284:S286"/>
    <mergeCell ref="T284:U286"/>
    <mergeCell ref="V284:V286"/>
    <mergeCell ref="J284:J286"/>
    <mergeCell ref="K284:K286"/>
    <mergeCell ref="L284:M284"/>
    <mergeCell ref="L285:M285"/>
    <mergeCell ref="L286:M286"/>
    <mergeCell ref="N284:N286"/>
    <mergeCell ref="V276:V277"/>
    <mergeCell ref="B278:U278"/>
    <mergeCell ref="B284:B286"/>
    <mergeCell ref="C284:C286"/>
    <mergeCell ref="D284:E286"/>
    <mergeCell ref="F284:F286"/>
    <mergeCell ref="G284:G286"/>
    <mergeCell ref="H284:I284"/>
    <mergeCell ref="H285:I285"/>
    <mergeCell ref="H286:I286"/>
    <mergeCell ref="P276:P277"/>
    <mergeCell ref="Q276:Q277"/>
    <mergeCell ref="R276:R277"/>
    <mergeCell ref="S276:S277"/>
    <mergeCell ref="T276:T277"/>
    <mergeCell ref="U276:U277"/>
    <mergeCell ref="J276:J277"/>
    <mergeCell ref="K276:K277"/>
    <mergeCell ref="L276:L277"/>
    <mergeCell ref="M276:M277"/>
    <mergeCell ref="N276:N277"/>
    <mergeCell ref="O276:O277"/>
    <mergeCell ref="U272:U273"/>
    <mergeCell ref="V272:V273"/>
    <mergeCell ref="B275:U275"/>
    <mergeCell ref="C276:C277"/>
    <mergeCell ref="D276:D277"/>
    <mergeCell ref="E276:E277"/>
    <mergeCell ref="F276:F277"/>
    <mergeCell ref="G276:G277"/>
    <mergeCell ref="H276:H277"/>
    <mergeCell ref="I276:I277"/>
    <mergeCell ref="O272:O273"/>
    <mergeCell ref="P272:P273"/>
    <mergeCell ref="Q272:Q273"/>
    <mergeCell ref="R272:R273"/>
    <mergeCell ref="S272:S273"/>
    <mergeCell ref="T272:T273"/>
    <mergeCell ref="I272:I273"/>
    <mergeCell ref="J272:J273"/>
    <mergeCell ref="K272:K273"/>
    <mergeCell ref="L272:L273"/>
    <mergeCell ref="M272:M273"/>
    <mergeCell ref="N272:N273"/>
    <mergeCell ref="C272:C273"/>
    <mergeCell ref="D272:D273"/>
    <mergeCell ref="E272:E273"/>
    <mergeCell ref="F272:F273"/>
    <mergeCell ref="G272:G273"/>
    <mergeCell ref="H272:H273"/>
    <mergeCell ref="Q269:Q270"/>
    <mergeCell ref="R269:R270"/>
    <mergeCell ref="S269:S270"/>
    <mergeCell ref="T269:T270"/>
    <mergeCell ref="U269:U270"/>
    <mergeCell ref="V269:V270"/>
    <mergeCell ref="K269:K270"/>
    <mergeCell ref="L269:L270"/>
    <mergeCell ref="M269:M270"/>
    <mergeCell ref="N269:N270"/>
    <mergeCell ref="O269:O270"/>
    <mergeCell ref="P269:P270"/>
    <mergeCell ref="U267:U268"/>
    <mergeCell ref="V267:V268"/>
    <mergeCell ref="C269:C270"/>
    <mergeCell ref="D269:D270"/>
    <mergeCell ref="E269:E270"/>
    <mergeCell ref="F269:F270"/>
    <mergeCell ref="G269:G270"/>
    <mergeCell ref="H269:H270"/>
    <mergeCell ref="I269:I270"/>
    <mergeCell ref="J269:J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C267:C268"/>
    <mergeCell ref="D267:D268"/>
    <mergeCell ref="E267:E268"/>
    <mergeCell ref="F267:F268"/>
    <mergeCell ref="G267:G268"/>
    <mergeCell ref="H267:H268"/>
    <mergeCell ref="U260:U261"/>
    <mergeCell ref="V260:V261"/>
    <mergeCell ref="B262:U262"/>
    <mergeCell ref="C264:F264"/>
    <mergeCell ref="G264:J264"/>
    <mergeCell ref="K264:N264"/>
    <mergeCell ref="O264:R264"/>
    <mergeCell ref="S264:V264"/>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U256:U257"/>
    <mergeCell ref="V256:V257"/>
    <mergeCell ref="C258:C259"/>
    <mergeCell ref="D258:D259"/>
    <mergeCell ref="E258:E259"/>
    <mergeCell ref="F258:F259"/>
    <mergeCell ref="G258:G259"/>
    <mergeCell ref="H258:H259"/>
    <mergeCell ref="I258:I259"/>
    <mergeCell ref="J258:J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C256:C257"/>
    <mergeCell ref="D256:D257"/>
    <mergeCell ref="E256:E257"/>
    <mergeCell ref="F256:F257"/>
    <mergeCell ref="G256:G257"/>
    <mergeCell ref="H256:H257"/>
    <mergeCell ref="B251:E251"/>
    <mergeCell ref="C252:F252"/>
    <mergeCell ref="G252:J252"/>
    <mergeCell ref="K252:N252"/>
    <mergeCell ref="O252:R252"/>
    <mergeCell ref="S252:V252"/>
    <mergeCell ref="V247:V249"/>
    <mergeCell ref="B250:F250"/>
    <mergeCell ref="G250:J250"/>
    <mergeCell ref="K250:N250"/>
    <mergeCell ref="O250:R250"/>
    <mergeCell ref="S250:V250"/>
    <mergeCell ref="N247:N249"/>
    <mergeCell ref="O247:O249"/>
    <mergeCell ref="P247:Q249"/>
    <mergeCell ref="R247:R249"/>
    <mergeCell ref="S247:S249"/>
    <mergeCell ref="T247:U249"/>
    <mergeCell ref="H248:I248"/>
    <mergeCell ref="H249:I249"/>
    <mergeCell ref="J247:J249"/>
    <mergeCell ref="K247:K249"/>
    <mergeCell ref="L247:M247"/>
    <mergeCell ref="L248:M248"/>
    <mergeCell ref="L249:M249"/>
    <mergeCell ref="U237:U238"/>
    <mergeCell ref="V237:V238"/>
    <mergeCell ref="B240:U240"/>
    <mergeCell ref="B242:U242"/>
    <mergeCell ref="B247:B249"/>
    <mergeCell ref="C247:C249"/>
    <mergeCell ref="D247:E249"/>
    <mergeCell ref="F247:F249"/>
    <mergeCell ref="G247:G249"/>
    <mergeCell ref="H247:I247"/>
    <mergeCell ref="O237:O238"/>
    <mergeCell ref="P237:P238"/>
    <mergeCell ref="Q237:Q238"/>
    <mergeCell ref="R237:R238"/>
    <mergeCell ref="S237:S238"/>
    <mergeCell ref="T237:T238"/>
    <mergeCell ref="I237:I238"/>
    <mergeCell ref="J237:J238"/>
    <mergeCell ref="K237:K238"/>
    <mergeCell ref="L237:L238"/>
    <mergeCell ref="M237:M238"/>
    <mergeCell ref="N237:N238"/>
    <mergeCell ref="C237:C238"/>
    <mergeCell ref="D237:D238"/>
    <mergeCell ref="E237:E238"/>
    <mergeCell ref="F237:F238"/>
    <mergeCell ref="G237:G238"/>
    <mergeCell ref="H237:H238"/>
    <mergeCell ref="Q234:Q235"/>
    <mergeCell ref="R234:R235"/>
    <mergeCell ref="S234:S235"/>
    <mergeCell ref="T234:T235"/>
    <mergeCell ref="U234:U235"/>
    <mergeCell ref="V234:V235"/>
    <mergeCell ref="K234:K235"/>
    <mergeCell ref="L234:L235"/>
    <mergeCell ref="M234:M235"/>
    <mergeCell ref="N234:N235"/>
    <mergeCell ref="O234:O235"/>
    <mergeCell ref="P234:P235"/>
    <mergeCell ref="U229:U230"/>
    <mergeCell ref="V229:V230"/>
    <mergeCell ref="C234:C235"/>
    <mergeCell ref="D234:D235"/>
    <mergeCell ref="E234:E235"/>
    <mergeCell ref="F234:F235"/>
    <mergeCell ref="G234:G235"/>
    <mergeCell ref="H234:H235"/>
    <mergeCell ref="I234:I235"/>
    <mergeCell ref="J234:J235"/>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B226:U226"/>
    <mergeCell ref="C228:F228"/>
    <mergeCell ref="G228:J228"/>
    <mergeCell ref="K228:N228"/>
    <mergeCell ref="O228:R228"/>
    <mergeCell ref="S228:V228"/>
    <mergeCell ref="C214:F214"/>
    <mergeCell ref="G214:J214"/>
    <mergeCell ref="K214:N214"/>
    <mergeCell ref="O214:R214"/>
    <mergeCell ref="S214:V214"/>
    <mergeCell ref="C216:F216"/>
    <mergeCell ref="G216:J216"/>
    <mergeCell ref="K216:N216"/>
    <mergeCell ref="O216:R216"/>
    <mergeCell ref="S216:V216"/>
    <mergeCell ref="O211:O213"/>
    <mergeCell ref="P211:Q213"/>
    <mergeCell ref="R211:R213"/>
    <mergeCell ref="S211:S213"/>
    <mergeCell ref="T211:U213"/>
    <mergeCell ref="V211:V213"/>
    <mergeCell ref="J211:J213"/>
    <mergeCell ref="K211:K213"/>
    <mergeCell ref="L211:M211"/>
    <mergeCell ref="L212:M212"/>
    <mergeCell ref="L213:M213"/>
    <mergeCell ref="N211:N213"/>
    <mergeCell ref="B211:B213"/>
    <mergeCell ref="C211:C213"/>
    <mergeCell ref="D211:E213"/>
    <mergeCell ref="F211:F213"/>
    <mergeCell ref="G211:G213"/>
    <mergeCell ref="H211:I211"/>
    <mergeCell ref="H212:I212"/>
    <mergeCell ref="H213:I213"/>
    <mergeCell ref="R203:R204"/>
    <mergeCell ref="S203:S204"/>
    <mergeCell ref="T203:T204"/>
    <mergeCell ref="U203:U204"/>
    <mergeCell ref="V203:V204"/>
    <mergeCell ref="B205:U205"/>
    <mergeCell ref="L203:L204"/>
    <mergeCell ref="M203:M204"/>
    <mergeCell ref="N203:N204"/>
    <mergeCell ref="O203:O204"/>
    <mergeCell ref="P203:P204"/>
    <mergeCell ref="Q203:Q204"/>
    <mergeCell ref="B202:U202"/>
    <mergeCell ref="C203:C204"/>
    <mergeCell ref="D203:D204"/>
    <mergeCell ref="E203:E204"/>
    <mergeCell ref="F203:F204"/>
    <mergeCell ref="G203:G204"/>
    <mergeCell ref="H203:H204"/>
    <mergeCell ref="I203:I204"/>
    <mergeCell ref="J203:J204"/>
    <mergeCell ref="K203:K204"/>
    <mergeCell ref="Q200:Q201"/>
    <mergeCell ref="R200:R201"/>
    <mergeCell ref="S200:S201"/>
    <mergeCell ref="T200:T201"/>
    <mergeCell ref="U200:U201"/>
    <mergeCell ref="V200:V201"/>
    <mergeCell ref="K200:K201"/>
    <mergeCell ref="L200:L201"/>
    <mergeCell ref="M200:M201"/>
    <mergeCell ref="N200:N201"/>
    <mergeCell ref="O200:O201"/>
    <mergeCell ref="P200:P201"/>
    <mergeCell ref="U198:U199"/>
    <mergeCell ref="V198:V199"/>
    <mergeCell ref="C200:C201"/>
    <mergeCell ref="D200:D201"/>
    <mergeCell ref="E200:E201"/>
    <mergeCell ref="F200:F201"/>
    <mergeCell ref="G200:G201"/>
    <mergeCell ref="H200:H201"/>
    <mergeCell ref="I200:I201"/>
    <mergeCell ref="J200:J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U193:U195"/>
    <mergeCell ref="V193:V195"/>
    <mergeCell ref="B196:U196"/>
    <mergeCell ref="C197:F197"/>
    <mergeCell ref="G197:J197"/>
    <mergeCell ref="K197:N197"/>
    <mergeCell ref="O197:R197"/>
    <mergeCell ref="S197:V197"/>
    <mergeCell ref="O193:O195"/>
    <mergeCell ref="P193:P195"/>
    <mergeCell ref="Q193:Q195"/>
    <mergeCell ref="R193:R195"/>
    <mergeCell ref="S193:S195"/>
    <mergeCell ref="T193:T195"/>
    <mergeCell ref="I193:I195"/>
    <mergeCell ref="J193:J195"/>
    <mergeCell ref="K193:K195"/>
    <mergeCell ref="L193:L195"/>
    <mergeCell ref="M193:M195"/>
    <mergeCell ref="N193:N195"/>
    <mergeCell ref="C193:C195"/>
    <mergeCell ref="D193:D195"/>
    <mergeCell ref="E193:E195"/>
    <mergeCell ref="F193:F195"/>
    <mergeCell ref="G193:G195"/>
    <mergeCell ref="H193:H195"/>
    <mergeCell ref="B190:U190"/>
    <mergeCell ref="C192:F192"/>
    <mergeCell ref="G192:J192"/>
    <mergeCell ref="K192:N192"/>
    <mergeCell ref="O192:R192"/>
    <mergeCell ref="S192:V192"/>
    <mergeCell ref="Q188:Q189"/>
    <mergeCell ref="R188:R189"/>
    <mergeCell ref="S188:S189"/>
    <mergeCell ref="T188:T189"/>
    <mergeCell ref="U188:U189"/>
    <mergeCell ref="V188:V189"/>
    <mergeCell ref="K188:K189"/>
    <mergeCell ref="L188:L189"/>
    <mergeCell ref="M188:M189"/>
    <mergeCell ref="N188:N189"/>
    <mergeCell ref="O188:O189"/>
    <mergeCell ref="P188:P189"/>
    <mergeCell ref="U186:U187"/>
    <mergeCell ref="V186:V187"/>
    <mergeCell ref="C188:C189"/>
    <mergeCell ref="D188:D189"/>
    <mergeCell ref="E188:E189"/>
    <mergeCell ref="F188:F189"/>
    <mergeCell ref="G188:G189"/>
    <mergeCell ref="H188:H189"/>
    <mergeCell ref="I188:I189"/>
    <mergeCell ref="J188:J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C186:C187"/>
    <mergeCell ref="D186:D187"/>
    <mergeCell ref="E186:E187"/>
    <mergeCell ref="F186:F187"/>
    <mergeCell ref="G186:G187"/>
    <mergeCell ref="H186:H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U182:U183"/>
    <mergeCell ref="V182:V183"/>
    <mergeCell ref="C184:C185"/>
    <mergeCell ref="D184:D185"/>
    <mergeCell ref="E184:E185"/>
    <mergeCell ref="F184:F185"/>
    <mergeCell ref="G184:G185"/>
    <mergeCell ref="H184:H185"/>
    <mergeCell ref="I184:I185"/>
    <mergeCell ref="J184:J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C182:C183"/>
    <mergeCell ref="D182:D183"/>
    <mergeCell ref="E182:E183"/>
    <mergeCell ref="F182:F183"/>
    <mergeCell ref="G182:G183"/>
    <mergeCell ref="H182:H183"/>
    <mergeCell ref="Q179:Q180"/>
    <mergeCell ref="R179:R180"/>
    <mergeCell ref="S179:S180"/>
    <mergeCell ref="T179:T180"/>
    <mergeCell ref="U179:U180"/>
    <mergeCell ref="V179:V180"/>
    <mergeCell ref="K179:K180"/>
    <mergeCell ref="L179:L180"/>
    <mergeCell ref="M179:M180"/>
    <mergeCell ref="N179:N180"/>
    <mergeCell ref="O179:O180"/>
    <mergeCell ref="P179:P180"/>
    <mergeCell ref="U177:U178"/>
    <mergeCell ref="V177:V178"/>
    <mergeCell ref="C179:C180"/>
    <mergeCell ref="D179:D180"/>
    <mergeCell ref="E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C177:C178"/>
    <mergeCell ref="D177:D178"/>
    <mergeCell ref="E177:E178"/>
    <mergeCell ref="F177:F178"/>
    <mergeCell ref="G177:G178"/>
    <mergeCell ref="H177:H178"/>
    <mergeCell ref="Q174:Q176"/>
    <mergeCell ref="R174:R176"/>
    <mergeCell ref="S174:S176"/>
    <mergeCell ref="T174:T176"/>
    <mergeCell ref="U174:U176"/>
    <mergeCell ref="V174:V176"/>
    <mergeCell ref="K174:K176"/>
    <mergeCell ref="L174:L176"/>
    <mergeCell ref="M174:M176"/>
    <mergeCell ref="N174:N176"/>
    <mergeCell ref="O174:O176"/>
    <mergeCell ref="P174:P176"/>
    <mergeCell ref="U172:U173"/>
    <mergeCell ref="V172:V173"/>
    <mergeCell ref="C174:C176"/>
    <mergeCell ref="D174:D176"/>
    <mergeCell ref="E174:E176"/>
    <mergeCell ref="F174:F176"/>
    <mergeCell ref="G174:G176"/>
    <mergeCell ref="H174:H176"/>
    <mergeCell ref="I174:I176"/>
    <mergeCell ref="J174:J176"/>
    <mergeCell ref="O172:O173"/>
    <mergeCell ref="P172:P173"/>
    <mergeCell ref="Q172:Q173"/>
    <mergeCell ref="R172:R173"/>
    <mergeCell ref="S172:S173"/>
    <mergeCell ref="T172:T173"/>
    <mergeCell ref="I172:I173"/>
    <mergeCell ref="J172:J173"/>
    <mergeCell ref="K172:K173"/>
    <mergeCell ref="L172:L173"/>
    <mergeCell ref="M172:M173"/>
    <mergeCell ref="N172:N173"/>
    <mergeCell ref="C172:C173"/>
    <mergeCell ref="D172:D173"/>
    <mergeCell ref="E172:E173"/>
    <mergeCell ref="F172:F173"/>
    <mergeCell ref="G172:G173"/>
    <mergeCell ref="H172:H173"/>
    <mergeCell ref="P168:Q170"/>
    <mergeCell ref="R168:R170"/>
    <mergeCell ref="S168:S170"/>
    <mergeCell ref="T168:U170"/>
    <mergeCell ref="V168:V170"/>
    <mergeCell ref="C171:F171"/>
    <mergeCell ref="G171:J171"/>
    <mergeCell ref="K171:N171"/>
    <mergeCell ref="O171:R171"/>
    <mergeCell ref="S171:V171"/>
    <mergeCell ref="K168:K170"/>
    <mergeCell ref="L168:M168"/>
    <mergeCell ref="L169:M169"/>
    <mergeCell ref="L170:M170"/>
    <mergeCell ref="N168:N170"/>
    <mergeCell ref="O168:O170"/>
    <mergeCell ref="B162:U162"/>
    <mergeCell ref="B168:B170"/>
    <mergeCell ref="C168:C170"/>
    <mergeCell ref="D168:E170"/>
    <mergeCell ref="F168:F170"/>
    <mergeCell ref="G168:G170"/>
    <mergeCell ref="H168:I168"/>
    <mergeCell ref="H169:I169"/>
    <mergeCell ref="H170:I170"/>
    <mergeCell ref="J168:J170"/>
    <mergeCell ref="Q160:Q161"/>
    <mergeCell ref="R160:R161"/>
    <mergeCell ref="S160:S161"/>
    <mergeCell ref="T160:T161"/>
    <mergeCell ref="U160:U161"/>
    <mergeCell ref="V160:V161"/>
    <mergeCell ref="K160:K161"/>
    <mergeCell ref="L160:L161"/>
    <mergeCell ref="M160:M161"/>
    <mergeCell ref="N160:N161"/>
    <mergeCell ref="O160:O161"/>
    <mergeCell ref="P160:P161"/>
    <mergeCell ref="U157:U158"/>
    <mergeCell ref="V157:V158"/>
    <mergeCell ref="C160:C161"/>
    <mergeCell ref="D160:D161"/>
    <mergeCell ref="E160:E161"/>
    <mergeCell ref="F160:F161"/>
    <mergeCell ref="G160:G161"/>
    <mergeCell ref="H160:H161"/>
    <mergeCell ref="I160:I161"/>
    <mergeCell ref="J160:J161"/>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B154:U154"/>
    <mergeCell ref="C156:F156"/>
    <mergeCell ref="G156:J156"/>
    <mergeCell ref="K156:N156"/>
    <mergeCell ref="O156:R156"/>
    <mergeCell ref="S156:V156"/>
    <mergeCell ref="Q150:Q151"/>
    <mergeCell ref="R150:R151"/>
    <mergeCell ref="S150:S151"/>
    <mergeCell ref="T150:T151"/>
    <mergeCell ref="U150:U151"/>
    <mergeCell ref="V150:V151"/>
    <mergeCell ref="K150:K151"/>
    <mergeCell ref="L150:L151"/>
    <mergeCell ref="M150:M151"/>
    <mergeCell ref="N150:N151"/>
    <mergeCell ref="O150:O151"/>
    <mergeCell ref="P150:P151"/>
    <mergeCell ref="U142:U143"/>
    <mergeCell ref="V142:V143"/>
    <mergeCell ref="C150:C151"/>
    <mergeCell ref="D150:D151"/>
    <mergeCell ref="E150:E151"/>
    <mergeCell ref="F150:F151"/>
    <mergeCell ref="G150:G151"/>
    <mergeCell ref="H150:H151"/>
    <mergeCell ref="I150:I151"/>
    <mergeCell ref="J150:J151"/>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Q137:Q138"/>
    <mergeCell ref="R137:R138"/>
    <mergeCell ref="S137:S138"/>
    <mergeCell ref="T137:T138"/>
    <mergeCell ref="U137:U138"/>
    <mergeCell ref="V137:V138"/>
    <mergeCell ref="K137:K138"/>
    <mergeCell ref="L137:L138"/>
    <mergeCell ref="M137:M138"/>
    <mergeCell ref="N137:N138"/>
    <mergeCell ref="O137:O138"/>
    <mergeCell ref="P137:P138"/>
    <mergeCell ref="U135:U136"/>
    <mergeCell ref="V135:V136"/>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V131:V133"/>
    <mergeCell ref="C134:F134"/>
    <mergeCell ref="G134:J134"/>
    <mergeCell ref="K134:N134"/>
    <mergeCell ref="O134:R134"/>
    <mergeCell ref="S134:V134"/>
    <mergeCell ref="N131:N133"/>
    <mergeCell ref="O131:O133"/>
    <mergeCell ref="P131:Q133"/>
    <mergeCell ref="R131:R133"/>
    <mergeCell ref="S131:S133"/>
    <mergeCell ref="T131:U133"/>
    <mergeCell ref="H133:I133"/>
    <mergeCell ref="J131:J133"/>
    <mergeCell ref="K131:K133"/>
    <mergeCell ref="L131:M131"/>
    <mergeCell ref="L132:M132"/>
    <mergeCell ref="L133:M133"/>
    <mergeCell ref="T124:T125"/>
    <mergeCell ref="U124:U125"/>
    <mergeCell ref="V124:V125"/>
    <mergeCell ref="B131:B133"/>
    <mergeCell ref="C131:C133"/>
    <mergeCell ref="D131:E133"/>
    <mergeCell ref="F131:F133"/>
    <mergeCell ref="G131:G133"/>
    <mergeCell ref="H131:I131"/>
    <mergeCell ref="H132:I132"/>
    <mergeCell ref="N124:N125"/>
    <mergeCell ref="O124:O125"/>
    <mergeCell ref="P124:P125"/>
    <mergeCell ref="Q124:Q125"/>
    <mergeCell ref="R124:R125"/>
    <mergeCell ref="S124:S125"/>
    <mergeCell ref="H124:H125"/>
    <mergeCell ref="I124:I125"/>
    <mergeCell ref="J124:J125"/>
    <mergeCell ref="K124:K125"/>
    <mergeCell ref="L124:L125"/>
    <mergeCell ref="M124:M125"/>
    <mergeCell ref="C123:F123"/>
    <mergeCell ref="G123:J123"/>
    <mergeCell ref="K123:N123"/>
    <mergeCell ref="O123:R123"/>
    <mergeCell ref="S123:V123"/>
    <mergeCell ref="C124:C125"/>
    <mergeCell ref="D124:D125"/>
    <mergeCell ref="E124:E125"/>
    <mergeCell ref="F124:F125"/>
    <mergeCell ref="G124:G125"/>
    <mergeCell ref="R120:R121"/>
    <mergeCell ref="S120:S121"/>
    <mergeCell ref="T120:T121"/>
    <mergeCell ref="U120:U121"/>
    <mergeCell ref="V120:V121"/>
    <mergeCell ref="B122:U122"/>
    <mergeCell ref="L120:L121"/>
    <mergeCell ref="M120:M121"/>
    <mergeCell ref="N120:N121"/>
    <mergeCell ref="O120:O121"/>
    <mergeCell ref="P120:P121"/>
    <mergeCell ref="Q120:Q121"/>
    <mergeCell ref="B119:U119"/>
    <mergeCell ref="C120:C121"/>
    <mergeCell ref="D120:D121"/>
    <mergeCell ref="E120:E121"/>
    <mergeCell ref="F120:F121"/>
    <mergeCell ref="G120:G121"/>
    <mergeCell ref="H120:H121"/>
    <mergeCell ref="I120:I121"/>
    <mergeCell ref="J120:J121"/>
    <mergeCell ref="K120:K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U115:U116"/>
    <mergeCell ref="V115:V116"/>
    <mergeCell ref="C117:C118"/>
    <mergeCell ref="D117:D118"/>
    <mergeCell ref="E117:E118"/>
    <mergeCell ref="F117:F118"/>
    <mergeCell ref="G117:G118"/>
    <mergeCell ref="H117:H118"/>
    <mergeCell ref="I117:I118"/>
    <mergeCell ref="J117:J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R112:R113"/>
    <mergeCell ref="S112:S113"/>
    <mergeCell ref="T112:T113"/>
    <mergeCell ref="U112:U113"/>
    <mergeCell ref="V112:V113"/>
    <mergeCell ref="B114:U114"/>
    <mergeCell ref="L112:L113"/>
    <mergeCell ref="M112:M113"/>
    <mergeCell ref="N112:N113"/>
    <mergeCell ref="O112:O113"/>
    <mergeCell ref="P112:P113"/>
    <mergeCell ref="Q112:Q113"/>
    <mergeCell ref="V110:V111"/>
    <mergeCell ref="C112:C113"/>
    <mergeCell ref="D112:D113"/>
    <mergeCell ref="E112:E113"/>
    <mergeCell ref="F112:F113"/>
    <mergeCell ref="G112:G113"/>
    <mergeCell ref="H112:H113"/>
    <mergeCell ref="I112:I113"/>
    <mergeCell ref="J112:J113"/>
    <mergeCell ref="K112:K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U107:U108"/>
    <mergeCell ref="V107:V108"/>
    <mergeCell ref="B109:U109"/>
    <mergeCell ref="C110:C111"/>
    <mergeCell ref="D110:D111"/>
    <mergeCell ref="E110:E111"/>
    <mergeCell ref="F110:F111"/>
    <mergeCell ref="G110:G111"/>
    <mergeCell ref="H110:H111"/>
    <mergeCell ref="I110:I111"/>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B104:U104"/>
    <mergeCell ref="C105:F105"/>
    <mergeCell ref="G105:J105"/>
    <mergeCell ref="K105:N105"/>
    <mergeCell ref="O105:R105"/>
    <mergeCell ref="S105:V105"/>
    <mergeCell ref="V94:V95"/>
    <mergeCell ref="B97:U97"/>
    <mergeCell ref="B99:U99"/>
    <mergeCell ref="C100:F100"/>
    <mergeCell ref="G100:J100"/>
    <mergeCell ref="K100:N100"/>
    <mergeCell ref="O100:R100"/>
    <mergeCell ref="S100:V100"/>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V92:V93"/>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C90:F90"/>
    <mergeCell ref="G90:J90"/>
    <mergeCell ref="K90:N90"/>
    <mergeCell ref="O90:R90"/>
    <mergeCell ref="S90:V90"/>
    <mergeCell ref="C92:C93"/>
    <mergeCell ref="D92:D93"/>
    <mergeCell ref="E92:E93"/>
    <mergeCell ref="F92:F93"/>
    <mergeCell ref="G92:G93"/>
    <mergeCell ref="C85:F85"/>
    <mergeCell ref="G85:J85"/>
    <mergeCell ref="K85:N85"/>
    <mergeCell ref="O85:R85"/>
    <mergeCell ref="S85:V85"/>
    <mergeCell ref="B88:U88"/>
    <mergeCell ref="O82:O84"/>
    <mergeCell ref="P82:Q84"/>
    <mergeCell ref="R82:R84"/>
    <mergeCell ref="S82:S84"/>
    <mergeCell ref="T82:U84"/>
    <mergeCell ref="V82:V84"/>
    <mergeCell ref="J82:J84"/>
    <mergeCell ref="K82:K84"/>
    <mergeCell ref="L82:M82"/>
    <mergeCell ref="L83:M83"/>
    <mergeCell ref="L84:M84"/>
    <mergeCell ref="N82:N84"/>
    <mergeCell ref="V74:V75"/>
    <mergeCell ref="B76:U76"/>
    <mergeCell ref="B82:B84"/>
    <mergeCell ref="C82:C84"/>
    <mergeCell ref="D82:E84"/>
    <mergeCell ref="F82:F84"/>
    <mergeCell ref="G82:G84"/>
    <mergeCell ref="H82:I82"/>
    <mergeCell ref="H83:I83"/>
    <mergeCell ref="H84:I84"/>
    <mergeCell ref="P74:P75"/>
    <mergeCell ref="Q74:Q75"/>
    <mergeCell ref="R74:R75"/>
    <mergeCell ref="S74:S75"/>
    <mergeCell ref="T74:T75"/>
    <mergeCell ref="U74:U75"/>
    <mergeCell ref="J74:J75"/>
    <mergeCell ref="K74:K75"/>
    <mergeCell ref="L74:L75"/>
    <mergeCell ref="M74:M75"/>
    <mergeCell ref="N74:N75"/>
    <mergeCell ref="O74:O75"/>
    <mergeCell ref="U70:U71"/>
    <mergeCell ref="V70:V71"/>
    <mergeCell ref="B73:U73"/>
    <mergeCell ref="C74:C75"/>
    <mergeCell ref="D74:D75"/>
    <mergeCell ref="E74:E75"/>
    <mergeCell ref="F74:F75"/>
    <mergeCell ref="G74:G75"/>
    <mergeCell ref="H74:H75"/>
    <mergeCell ref="I74:I75"/>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Q67:Q68"/>
    <mergeCell ref="R67:R68"/>
    <mergeCell ref="S67:S68"/>
    <mergeCell ref="T67:T68"/>
    <mergeCell ref="U67:U68"/>
    <mergeCell ref="V67:V68"/>
    <mergeCell ref="K67:K68"/>
    <mergeCell ref="L67:L68"/>
    <mergeCell ref="M67:M68"/>
    <mergeCell ref="N67:N68"/>
    <mergeCell ref="O67:O68"/>
    <mergeCell ref="P67:P68"/>
    <mergeCell ref="U65:U66"/>
    <mergeCell ref="V65:V66"/>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U58:U59"/>
    <mergeCell ref="V58:V59"/>
    <mergeCell ref="B60:U60"/>
    <mergeCell ref="C62:F62"/>
    <mergeCell ref="G62:J62"/>
    <mergeCell ref="K62:N62"/>
    <mergeCell ref="O62:R62"/>
    <mergeCell ref="S62:V62"/>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Q56:Q57"/>
    <mergeCell ref="R56:R57"/>
    <mergeCell ref="S56:S57"/>
    <mergeCell ref="T56:T57"/>
    <mergeCell ref="U56:U57"/>
    <mergeCell ref="V56:V57"/>
    <mergeCell ref="K56:K57"/>
    <mergeCell ref="L56:L57"/>
    <mergeCell ref="M56:M57"/>
    <mergeCell ref="N56:N57"/>
    <mergeCell ref="O56:O57"/>
    <mergeCell ref="P56:P57"/>
    <mergeCell ref="U54:U55"/>
    <mergeCell ref="V54:V55"/>
    <mergeCell ref="C56:C57"/>
    <mergeCell ref="D56:D57"/>
    <mergeCell ref="E56:E57"/>
    <mergeCell ref="F56:F57"/>
    <mergeCell ref="G56:G57"/>
    <mergeCell ref="H56:H57"/>
    <mergeCell ref="I56:I57"/>
    <mergeCell ref="J56:J57"/>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B49:E49"/>
    <mergeCell ref="C50:F50"/>
    <mergeCell ref="G50:J50"/>
    <mergeCell ref="K50:N50"/>
    <mergeCell ref="O50:R50"/>
    <mergeCell ref="S50:V50"/>
    <mergeCell ref="V45:V47"/>
    <mergeCell ref="B48:F48"/>
    <mergeCell ref="G48:J48"/>
    <mergeCell ref="K48:N48"/>
    <mergeCell ref="O48:R48"/>
    <mergeCell ref="S48:V48"/>
    <mergeCell ref="N45:N47"/>
    <mergeCell ref="O45:O47"/>
    <mergeCell ref="P45:Q47"/>
    <mergeCell ref="R45:R47"/>
    <mergeCell ref="S45:S47"/>
    <mergeCell ref="T45:U47"/>
    <mergeCell ref="H46:I46"/>
    <mergeCell ref="H47:I47"/>
    <mergeCell ref="J45:J47"/>
    <mergeCell ref="K45:K47"/>
    <mergeCell ref="L45:M45"/>
    <mergeCell ref="L46:M46"/>
    <mergeCell ref="L47:M47"/>
    <mergeCell ref="U35:U36"/>
    <mergeCell ref="V35:V36"/>
    <mergeCell ref="B38:U38"/>
    <mergeCell ref="B40:U40"/>
    <mergeCell ref="B45:B47"/>
    <mergeCell ref="C45:C47"/>
    <mergeCell ref="D45:E47"/>
    <mergeCell ref="F45:F47"/>
    <mergeCell ref="G45:G47"/>
    <mergeCell ref="H45:I45"/>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Q32:Q33"/>
    <mergeCell ref="R32:R33"/>
    <mergeCell ref="S32:S33"/>
    <mergeCell ref="T32:T33"/>
    <mergeCell ref="U32:U33"/>
    <mergeCell ref="V32:V33"/>
    <mergeCell ref="K32:K33"/>
    <mergeCell ref="L32:L33"/>
    <mergeCell ref="M32:M33"/>
    <mergeCell ref="N32:N33"/>
    <mergeCell ref="O32:O33"/>
    <mergeCell ref="P32:P33"/>
    <mergeCell ref="U27:U28"/>
    <mergeCell ref="V27:V28"/>
    <mergeCell ref="C32:C33"/>
    <mergeCell ref="D32:D33"/>
    <mergeCell ref="E32:E33"/>
    <mergeCell ref="F32:F33"/>
    <mergeCell ref="G32:G33"/>
    <mergeCell ref="H32:H33"/>
    <mergeCell ref="I32:I33"/>
    <mergeCell ref="J32:J33"/>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B24:U24"/>
    <mergeCell ref="C26:F26"/>
    <mergeCell ref="G26:J26"/>
    <mergeCell ref="K26:N26"/>
    <mergeCell ref="O26:R26"/>
    <mergeCell ref="S26:V26"/>
    <mergeCell ref="C12:F12"/>
    <mergeCell ref="G12:J12"/>
    <mergeCell ref="K12:N12"/>
    <mergeCell ref="O12:R12"/>
    <mergeCell ref="S12:V12"/>
    <mergeCell ref="C14:F14"/>
    <mergeCell ref="G14:J14"/>
    <mergeCell ref="K14:N14"/>
    <mergeCell ref="O14:R14"/>
    <mergeCell ref="S14:V14"/>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85546875" customWidth="1"/>
    <col min="4" max="4" width="2" customWidth="1"/>
    <col min="5" max="5" width="10.85546875" customWidth="1"/>
    <col min="6" max="6" width="1.85546875" customWidth="1"/>
    <col min="7" max="7" width="9.42578125" customWidth="1"/>
    <col min="8" max="8" width="2" customWidth="1"/>
    <col min="9" max="9" width="10.85546875" customWidth="1"/>
    <col min="10" max="10" width="1.8554687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5</v>
      </c>
      <c r="B3" s="12" t="s">
        <v>5</v>
      </c>
      <c r="C3" s="12"/>
      <c r="D3" s="12"/>
      <c r="E3" s="12"/>
      <c r="F3" s="12"/>
      <c r="G3" s="12"/>
      <c r="H3" s="12"/>
      <c r="I3" s="12"/>
      <c r="J3" s="12"/>
    </row>
    <row r="4" spans="1:10" x14ac:dyDescent="0.25">
      <c r="A4" s="11"/>
      <c r="B4" s="12"/>
      <c r="C4" s="12"/>
      <c r="D4" s="12"/>
      <c r="E4" s="12"/>
      <c r="F4" s="12"/>
      <c r="G4" s="12"/>
      <c r="H4" s="12"/>
      <c r="I4" s="12"/>
      <c r="J4" s="12"/>
    </row>
    <row r="5" spans="1:10" ht="15" customHeight="1" x14ac:dyDescent="0.25">
      <c r="A5" s="11"/>
      <c r="B5" s="12" t="s">
        <v>566</v>
      </c>
      <c r="C5" s="12"/>
      <c r="D5" s="12"/>
      <c r="E5" s="12"/>
      <c r="F5" s="12"/>
      <c r="G5" s="12"/>
      <c r="H5" s="12"/>
      <c r="I5" s="12"/>
      <c r="J5" s="12"/>
    </row>
    <row r="6" spans="1:10" x14ac:dyDescent="0.25">
      <c r="A6" s="11"/>
      <c r="B6" s="12"/>
      <c r="C6" s="12"/>
      <c r="D6" s="12"/>
      <c r="E6" s="12"/>
      <c r="F6" s="12"/>
      <c r="G6" s="12"/>
      <c r="H6" s="12"/>
      <c r="I6" s="12"/>
      <c r="J6" s="12"/>
    </row>
    <row r="7" spans="1:10" ht="15.75" x14ac:dyDescent="0.25">
      <c r="A7" s="11"/>
      <c r="B7" s="27"/>
      <c r="C7" s="27"/>
      <c r="D7" s="27"/>
      <c r="E7" s="27"/>
      <c r="F7" s="27"/>
      <c r="G7" s="27"/>
      <c r="H7" s="27"/>
      <c r="I7" s="27"/>
      <c r="J7" s="27"/>
    </row>
    <row r="8" spans="1:10" x14ac:dyDescent="0.25">
      <c r="A8" s="11"/>
      <c r="B8" s="15"/>
      <c r="C8" s="15"/>
      <c r="D8" s="15"/>
      <c r="E8" s="15"/>
      <c r="F8" s="15"/>
      <c r="G8" s="15"/>
      <c r="H8" s="15"/>
      <c r="I8" s="15"/>
      <c r="J8" s="15"/>
    </row>
    <row r="9" spans="1:10" ht="15.75" thickBot="1" x14ac:dyDescent="0.3">
      <c r="A9" s="11"/>
      <c r="B9" s="16" t="s">
        <v>144</v>
      </c>
      <c r="C9" s="16" t="s">
        <v>145</v>
      </c>
      <c r="D9" s="21" t="s">
        <v>146</v>
      </c>
      <c r="E9" s="21"/>
      <c r="F9" s="21"/>
      <c r="G9" s="21"/>
      <c r="H9" s="21"/>
      <c r="I9" s="21"/>
      <c r="J9" s="16"/>
    </row>
    <row r="10" spans="1:10" x14ac:dyDescent="0.25">
      <c r="A10" s="11"/>
      <c r="B10" s="22"/>
      <c r="C10" s="22" t="s">
        <v>145</v>
      </c>
      <c r="D10" s="24" t="s">
        <v>147</v>
      </c>
      <c r="E10" s="24"/>
      <c r="F10" s="25"/>
      <c r="G10" s="25"/>
      <c r="H10" s="24" t="s">
        <v>148</v>
      </c>
      <c r="I10" s="24"/>
      <c r="J10" s="22"/>
    </row>
    <row r="11" spans="1:10" ht="15.75" thickBot="1" x14ac:dyDescent="0.3">
      <c r="A11" s="11"/>
      <c r="B11" s="22"/>
      <c r="C11" s="22"/>
      <c r="D11" s="21">
        <v>2014</v>
      </c>
      <c r="E11" s="21"/>
      <c r="F11" s="22"/>
      <c r="G11" s="22"/>
      <c r="H11" s="21">
        <v>2013</v>
      </c>
      <c r="I11" s="21"/>
      <c r="J11" s="22"/>
    </row>
    <row r="12" spans="1:10" x14ac:dyDescent="0.25">
      <c r="A12" s="11"/>
      <c r="B12" s="15"/>
      <c r="C12" s="26"/>
      <c r="D12" s="26"/>
      <c r="E12" s="26"/>
      <c r="F12" s="26"/>
      <c r="G12" s="26"/>
      <c r="H12" s="26"/>
      <c r="I12" s="26"/>
      <c r="J12" s="26"/>
    </row>
    <row r="13" spans="1:10" x14ac:dyDescent="0.25">
      <c r="A13" s="11"/>
      <c r="B13" s="18" t="s">
        <v>149</v>
      </c>
      <c r="C13" s="16" t="s">
        <v>145</v>
      </c>
      <c r="D13" s="15" t="s">
        <v>145</v>
      </c>
      <c r="E13" s="19" t="s">
        <v>150</v>
      </c>
      <c r="F13" s="14" t="s">
        <v>145</v>
      </c>
      <c r="G13" s="16"/>
      <c r="H13" s="15" t="s">
        <v>145</v>
      </c>
      <c r="I13" s="19" t="s">
        <v>151</v>
      </c>
      <c r="J13" s="14" t="s">
        <v>145</v>
      </c>
    </row>
    <row r="14" spans="1:10" x14ac:dyDescent="0.25">
      <c r="A14" s="11"/>
      <c r="B14" s="18" t="s">
        <v>152</v>
      </c>
      <c r="C14" s="16" t="s">
        <v>145</v>
      </c>
      <c r="D14" s="15"/>
      <c r="E14" s="19" t="s">
        <v>153</v>
      </c>
      <c r="F14" s="14" t="s">
        <v>145</v>
      </c>
      <c r="G14" s="16"/>
      <c r="H14" s="15"/>
      <c r="I14" s="20">
        <v>31423</v>
      </c>
      <c r="J14" s="14"/>
    </row>
  </sheetData>
  <mergeCells count="21">
    <mergeCell ref="B6:J6"/>
    <mergeCell ref="B7:J7"/>
    <mergeCell ref="J10:J11"/>
    <mergeCell ref="C12:F12"/>
    <mergeCell ref="G12:J12"/>
    <mergeCell ref="A1:A2"/>
    <mergeCell ref="B1:J1"/>
    <mergeCell ref="B2:J2"/>
    <mergeCell ref="A3:A14"/>
    <mergeCell ref="B3:J3"/>
    <mergeCell ref="B4:J4"/>
    <mergeCell ref="B5:J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1.85546875" bestFit="1" customWidth="1"/>
    <col min="5" max="5" width="12.140625" bestFit="1" customWidth="1"/>
    <col min="6" max="6" width="2" bestFit="1" customWidth="1"/>
    <col min="8" max="8" width="1.85546875" bestFit="1" customWidth="1"/>
    <col min="9" max="9" width="12.140625" bestFit="1" customWidth="1"/>
    <col min="10" max="10" width="2"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68</v>
      </c>
      <c r="B3" s="12" t="s">
        <v>5</v>
      </c>
      <c r="C3" s="12"/>
      <c r="D3" s="12"/>
      <c r="E3" s="12"/>
      <c r="F3" s="12"/>
      <c r="G3" s="12"/>
      <c r="H3" s="12"/>
      <c r="I3" s="12"/>
      <c r="J3" s="12"/>
    </row>
    <row r="4" spans="1:10" ht="25.5" x14ac:dyDescent="0.25">
      <c r="A4" s="11"/>
      <c r="B4" s="13"/>
      <c r="C4" s="13" t="s">
        <v>155</v>
      </c>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16" t="s">
        <v>144</v>
      </c>
      <c r="C7" s="16" t="s">
        <v>145</v>
      </c>
      <c r="D7" s="21" t="s">
        <v>146</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5"/>
      <c r="C10" s="26"/>
      <c r="D10" s="26"/>
      <c r="E10" s="26"/>
      <c r="F10" s="26"/>
      <c r="G10" s="26"/>
      <c r="H10" s="26"/>
      <c r="I10" s="26"/>
      <c r="J10" s="26"/>
    </row>
    <row r="11" spans="1:10" x14ac:dyDescent="0.25">
      <c r="A11" s="11"/>
      <c r="B11" s="18" t="s">
        <v>156</v>
      </c>
      <c r="C11" s="16" t="s">
        <v>145</v>
      </c>
      <c r="D11" s="15" t="s">
        <v>157</v>
      </c>
      <c r="E11" s="19" t="s">
        <v>158</v>
      </c>
      <c r="F11" s="14" t="s">
        <v>145</v>
      </c>
      <c r="G11" s="16"/>
      <c r="H11" s="15" t="s">
        <v>157</v>
      </c>
      <c r="I11" s="19" t="s">
        <v>159</v>
      </c>
      <c r="J11" s="14" t="s">
        <v>145</v>
      </c>
    </row>
    <row r="12" spans="1:10" ht="25.5" x14ac:dyDescent="0.25">
      <c r="A12" s="11"/>
      <c r="B12" s="18" t="s">
        <v>160</v>
      </c>
      <c r="C12" s="22" t="s">
        <v>145</v>
      </c>
      <c r="D12" s="26"/>
      <c r="E12" s="32" t="s">
        <v>162</v>
      </c>
      <c r="F12" s="33" t="s">
        <v>163</v>
      </c>
      <c r="G12" s="22"/>
      <c r="H12" s="26"/>
      <c r="I12" s="32" t="s">
        <v>164</v>
      </c>
      <c r="J12" s="33" t="s">
        <v>163</v>
      </c>
    </row>
    <row r="13" spans="1:10" x14ac:dyDescent="0.25">
      <c r="A13" s="11"/>
      <c r="B13" s="18" t="s">
        <v>161</v>
      </c>
      <c r="C13" s="22"/>
      <c r="D13" s="26"/>
      <c r="E13" s="32"/>
      <c r="F13" s="33"/>
      <c r="G13" s="22"/>
      <c r="H13" s="26"/>
      <c r="I13" s="32"/>
      <c r="J13" s="33"/>
    </row>
    <row r="14" spans="1:10" ht="25.5" x14ac:dyDescent="0.25">
      <c r="A14" s="11"/>
      <c r="B14" s="18" t="s">
        <v>165</v>
      </c>
      <c r="C14" s="16" t="s">
        <v>145</v>
      </c>
      <c r="D14" s="15"/>
      <c r="E14" s="20">
        <v>1892</v>
      </c>
      <c r="F14" s="14" t="s">
        <v>145</v>
      </c>
      <c r="G14" s="16"/>
      <c r="H14" s="15"/>
      <c r="I14" s="19" t="s">
        <v>166</v>
      </c>
      <c r="J14" s="14" t="s">
        <v>163</v>
      </c>
    </row>
    <row r="15" spans="1:10" ht="15.75" thickBot="1" x14ac:dyDescent="0.3">
      <c r="A15" s="11"/>
      <c r="B15" s="18" t="s">
        <v>167</v>
      </c>
      <c r="C15" s="16" t="s">
        <v>145</v>
      </c>
      <c r="D15" s="15"/>
      <c r="E15" s="19" t="s">
        <v>168</v>
      </c>
      <c r="F15" s="14" t="s">
        <v>163</v>
      </c>
      <c r="G15" s="16"/>
      <c r="H15" s="15"/>
      <c r="I15" s="20">
        <v>11977</v>
      </c>
      <c r="J15" s="14" t="s">
        <v>145</v>
      </c>
    </row>
    <row r="16" spans="1:10" x14ac:dyDescent="0.25">
      <c r="A16" s="11"/>
      <c r="B16" s="28"/>
      <c r="C16" s="28" t="s">
        <v>145</v>
      </c>
      <c r="D16" s="29"/>
      <c r="E16" s="29"/>
      <c r="F16" s="28"/>
      <c r="G16" s="28"/>
      <c r="H16" s="29"/>
      <c r="I16" s="29"/>
      <c r="J16" s="28"/>
    </row>
    <row r="17" spans="1:10" ht="15.75" thickBot="1" x14ac:dyDescent="0.3">
      <c r="A17" s="11"/>
      <c r="B17" s="30" t="s">
        <v>103</v>
      </c>
      <c r="C17" s="16" t="s">
        <v>145</v>
      </c>
      <c r="D17" s="15" t="s">
        <v>157</v>
      </c>
      <c r="E17" s="19" t="s">
        <v>169</v>
      </c>
      <c r="F17" s="14" t="s">
        <v>163</v>
      </c>
      <c r="G17" s="16"/>
      <c r="H17" s="15" t="s">
        <v>157</v>
      </c>
      <c r="I17" s="20">
        <v>36891</v>
      </c>
      <c r="J17" s="14" t="s">
        <v>145</v>
      </c>
    </row>
    <row r="18" spans="1:10" ht="15.75" thickTop="1" x14ac:dyDescent="0.25">
      <c r="A18" s="11"/>
      <c r="B18" s="28"/>
      <c r="C18" s="28" t="s">
        <v>145</v>
      </c>
      <c r="D18" s="31"/>
      <c r="E18" s="31"/>
      <c r="F18" s="28"/>
      <c r="G18" s="28"/>
      <c r="H18" s="31"/>
      <c r="I18" s="31"/>
      <c r="J18" s="28"/>
    </row>
    <row r="19" spans="1:10" x14ac:dyDescent="0.25">
      <c r="A19" s="11"/>
      <c r="B19" s="37" t="s">
        <v>170</v>
      </c>
      <c r="C19" s="37"/>
      <c r="D19" s="37"/>
      <c r="E19" s="37"/>
      <c r="F19" s="37"/>
      <c r="G19" s="37"/>
      <c r="H19" s="37"/>
      <c r="I19" s="37"/>
      <c r="J19" s="37"/>
    </row>
    <row r="20" spans="1:10" x14ac:dyDescent="0.25">
      <c r="A20" s="11"/>
      <c r="B20" s="37" t="s">
        <v>171</v>
      </c>
      <c r="C20" s="37"/>
      <c r="D20" s="37"/>
      <c r="E20" s="37"/>
      <c r="F20" s="37"/>
      <c r="G20" s="37"/>
      <c r="H20" s="37"/>
      <c r="I20" s="37"/>
      <c r="J20" s="37"/>
    </row>
    <row r="21" spans="1:10" ht="15" customHeight="1" x14ac:dyDescent="0.25">
      <c r="A21" s="11" t="s">
        <v>569</v>
      </c>
      <c r="B21" s="12" t="s">
        <v>5</v>
      </c>
      <c r="C21" s="12"/>
      <c r="D21" s="12"/>
      <c r="E21" s="12"/>
      <c r="F21" s="12"/>
      <c r="G21" s="12"/>
      <c r="H21" s="12"/>
      <c r="I21" s="12"/>
      <c r="J21" s="12"/>
    </row>
    <row r="22" spans="1:10" x14ac:dyDescent="0.25">
      <c r="A22" s="11"/>
      <c r="B22" s="26" t="s">
        <v>172</v>
      </c>
      <c r="C22" s="26"/>
      <c r="D22" s="26"/>
      <c r="E22" s="26"/>
      <c r="F22" s="26"/>
      <c r="G22" s="26"/>
      <c r="H22" s="26"/>
      <c r="I22" s="26"/>
      <c r="J22" s="26"/>
    </row>
    <row r="23" spans="1:10" x14ac:dyDescent="0.25">
      <c r="A23" s="11"/>
      <c r="B23" s="39"/>
      <c r="C23" s="39"/>
      <c r="D23" s="39"/>
      <c r="E23" s="39"/>
      <c r="F23" s="39"/>
      <c r="G23" s="39"/>
      <c r="H23" s="39"/>
      <c r="I23" s="39"/>
      <c r="J23" s="39"/>
    </row>
    <row r="24" spans="1:10" x14ac:dyDescent="0.25">
      <c r="A24" s="11"/>
      <c r="B24" s="35"/>
      <c r="C24" s="35"/>
      <c r="D24" s="35"/>
      <c r="E24" s="34" t="s">
        <v>173</v>
      </c>
      <c r="F24" s="35"/>
      <c r="G24" s="35"/>
      <c r="H24" s="35"/>
      <c r="I24" s="34" t="s">
        <v>173</v>
      </c>
      <c r="J24" s="35"/>
    </row>
    <row r="25" spans="1:10" x14ac:dyDescent="0.25">
      <c r="A25" s="11"/>
      <c r="B25" s="36" t="s">
        <v>144</v>
      </c>
      <c r="C25" s="22" t="s">
        <v>145</v>
      </c>
      <c r="D25" s="23" t="s">
        <v>147</v>
      </c>
      <c r="E25" s="23"/>
      <c r="F25" s="22"/>
      <c r="G25" s="22"/>
      <c r="H25" s="23" t="s">
        <v>174</v>
      </c>
      <c r="I25" s="23"/>
      <c r="J25" s="22"/>
    </row>
    <row r="26" spans="1:10" ht="15.75" thickBot="1" x14ac:dyDescent="0.3">
      <c r="A26" s="11"/>
      <c r="B26" s="36"/>
      <c r="C26" s="22"/>
      <c r="D26" s="21">
        <v>2014</v>
      </c>
      <c r="E26" s="21"/>
      <c r="F26" s="22"/>
      <c r="G26" s="22"/>
      <c r="H26" s="21">
        <v>2013</v>
      </c>
      <c r="I26" s="21"/>
      <c r="J26" s="22"/>
    </row>
    <row r="27" spans="1:10" x14ac:dyDescent="0.25">
      <c r="A27" s="11"/>
      <c r="B27" s="15"/>
      <c r="C27" s="26"/>
      <c r="D27" s="26"/>
      <c r="E27" s="26"/>
      <c r="F27" s="26"/>
      <c r="G27" s="26"/>
      <c r="H27" s="26"/>
      <c r="I27" s="26"/>
      <c r="J27" s="26"/>
    </row>
    <row r="28" spans="1:10" x14ac:dyDescent="0.25">
      <c r="A28" s="11"/>
      <c r="B28" s="18" t="s">
        <v>175</v>
      </c>
      <c r="C28" s="16" t="s">
        <v>145</v>
      </c>
      <c r="D28" s="15" t="s">
        <v>157</v>
      </c>
      <c r="E28" s="19" t="s">
        <v>176</v>
      </c>
      <c r="F28" s="14" t="s">
        <v>163</v>
      </c>
      <c r="G28" s="16"/>
      <c r="H28" s="15" t="s">
        <v>157</v>
      </c>
      <c r="I28" s="19" t="s">
        <v>177</v>
      </c>
      <c r="J28" s="14" t="s">
        <v>163</v>
      </c>
    </row>
    <row r="29" spans="1:10" x14ac:dyDescent="0.25">
      <c r="A29" s="11"/>
      <c r="B29" s="18" t="s">
        <v>62</v>
      </c>
      <c r="C29" s="16" t="s">
        <v>145</v>
      </c>
      <c r="D29" s="15"/>
      <c r="E29" s="19" t="s">
        <v>178</v>
      </c>
      <c r="F29" s="14" t="s">
        <v>163</v>
      </c>
      <c r="G29" s="16"/>
      <c r="H29" s="15"/>
      <c r="I29" s="19" t="s">
        <v>179</v>
      </c>
      <c r="J29" s="14" t="s">
        <v>163</v>
      </c>
    </row>
    <row r="30" spans="1:10" ht="15.75" thickBot="1" x14ac:dyDescent="0.3">
      <c r="A30" s="11"/>
      <c r="B30" s="18" t="s">
        <v>180</v>
      </c>
      <c r="C30" s="16" t="s">
        <v>145</v>
      </c>
      <c r="D30" s="15"/>
      <c r="E30" s="20">
        <v>1912</v>
      </c>
      <c r="F30" s="14" t="s">
        <v>145</v>
      </c>
      <c r="G30" s="16"/>
      <c r="H30" s="15"/>
      <c r="I30" s="20">
        <v>35397</v>
      </c>
      <c r="J30" s="14" t="s">
        <v>145</v>
      </c>
    </row>
    <row r="31" spans="1:10" x14ac:dyDescent="0.25">
      <c r="A31" s="11"/>
      <c r="B31" s="28"/>
      <c r="C31" s="28" t="s">
        <v>145</v>
      </c>
      <c r="D31" s="29"/>
      <c r="E31" s="29"/>
      <c r="F31" s="28"/>
      <c r="G31" s="28"/>
      <c r="H31" s="29"/>
      <c r="I31" s="29"/>
      <c r="J31" s="28"/>
    </row>
    <row r="32" spans="1:10" ht="26.25" thickBot="1" x14ac:dyDescent="0.3">
      <c r="A32" s="11"/>
      <c r="B32" s="30" t="s">
        <v>181</v>
      </c>
      <c r="C32" s="16" t="s">
        <v>145</v>
      </c>
      <c r="D32" s="15" t="s">
        <v>157</v>
      </c>
      <c r="E32" s="19" t="s">
        <v>182</v>
      </c>
      <c r="F32" s="14" t="s">
        <v>163</v>
      </c>
      <c r="G32" s="16"/>
      <c r="H32" s="15" t="s">
        <v>157</v>
      </c>
      <c r="I32" s="19" t="s">
        <v>183</v>
      </c>
      <c r="J32" s="14" t="s">
        <v>163</v>
      </c>
    </row>
    <row r="33" spans="1:10" ht="15.75" thickTop="1" x14ac:dyDescent="0.25">
      <c r="A33" s="11"/>
      <c r="B33" s="28"/>
      <c r="C33" s="28" t="s">
        <v>145</v>
      </c>
      <c r="D33" s="31"/>
      <c r="E33" s="31"/>
      <c r="F33" s="28"/>
      <c r="G33" s="28"/>
      <c r="H33" s="31"/>
      <c r="I33" s="31"/>
      <c r="J33" s="28"/>
    </row>
  </sheetData>
  <mergeCells count="43">
    <mergeCell ref="A21:A33"/>
    <mergeCell ref="B21:J21"/>
    <mergeCell ref="B22:J22"/>
    <mergeCell ref="B23:J23"/>
    <mergeCell ref="C27:F27"/>
    <mergeCell ref="G27:J27"/>
    <mergeCell ref="A1:A2"/>
    <mergeCell ref="B1:J1"/>
    <mergeCell ref="B2:J2"/>
    <mergeCell ref="A3:A20"/>
    <mergeCell ref="B3:J3"/>
    <mergeCell ref="B5:J5"/>
    <mergeCell ref="B19:J19"/>
    <mergeCell ref="B20:J20"/>
    <mergeCell ref="J12:J13"/>
    <mergeCell ref="B25:B26"/>
    <mergeCell ref="C25:C26"/>
    <mergeCell ref="D25:E25"/>
    <mergeCell ref="D26:E26"/>
    <mergeCell ref="F25:F26"/>
    <mergeCell ref="G25:G26"/>
    <mergeCell ref="H25:I25"/>
    <mergeCell ref="H26:I26"/>
    <mergeCell ref="J25:J26"/>
    <mergeCell ref="J8:J9"/>
    <mergeCell ref="C10:F10"/>
    <mergeCell ref="G10:J10"/>
    <mergeCell ref="C12:C13"/>
    <mergeCell ref="D12:D13"/>
    <mergeCell ref="E12:E13"/>
    <mergeCell ref="F12:F13"/>
    <mergeCell ref="G12:G13"/>
    <mergeCell ref="H12:H13"/>
    <mergeCell ref="I12:I13"/>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7109375" bestFit="1" customWidth="1"/>
    <col min="3" max="4" width="1.85546875" bestFit="1" customWidth="1"/>
    <col min="5" max="5" width="13.140625" bestFit="1" customWidth="1"/>
    <col min="6" max="6" width="1.85546875" bestFit="1" customWidth="1"/>
    <col min="8" max="8" width="1.85546875" bestFit="1" customWidth="1"/>
    <col min="9" max="9" width="13.140625" bestFit="1" customWidth="1"/>
    <col min="10" max="10" width="1.855468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71</v>
      </c>
      <c r="B3" s="12" t="s">
        <v>5</v>
      </c>
      <c r="C3" s="12"/>
      <c r="D3" s="12"/>
      <c r="E3" s="12"/>
      <c r="F3" s="12"/>
      <c r="G3" s="12"/>
      <c r="H3" s="12"/>
      <c r="I3" s="12"/>
      <c r="J3" s="12"/>
    </row>
    <row r="4" spans="1:10" x14ac:dyDescent="0.25">
      <c r="A4" s="11"/>
      <c r="B4" s="35"/>
      <c r="C4" s="35"/>
      <c r="D4" s="35"/>
      <c r="E4" s="34" t="s">
        <v>199</v>
      </c>
      <c r="F4" s="35"/>
      <c r="G4" s="35"/>
      <c r="H4" s="35"/>
      <c r="I4" s="34" t="s">
        <v>199</v>
      </c>
      <c r="J4" s="35"/>
    </row>
    <row r="5" spans="1:10" ht="15.75" thickBot="1" x14ac:dyDescent="0.3">
      <c r="A5" s="11"/>
      <c r="B5" s="16"/>
      <c r="C5" s="16" t="s">
        <v>145</v>
      </c>
      <c r="D5" s="21" t="s">
        <v>200</v>
      </c>
      <c r="E5" s="21"/>
      <c r="F5" s="21"/>
      <c r="G5" s="21"/>
      <c r="H5" s="21"/>
      <c r="I5" s="21"/>
      <c r="J5" s="16"/>
    </row>
    <row r="6" spans="1:10" x14ac:dyDescent="0.25">
      <c r="A6" s="11"/>
      <c r="B6" s="22"/>
      <c r="C6" s="22" t="s">
        <v>145</v>
      </c>
      <c r="D6" s="24" t="s">
        <v>147</v>
      </c>
      <c r="E6" s="24"/>
      <c r="F6" s="25"/>
      <c r="G6" s="25"/>
      <c r="H6" s="24" t="s">
        <v>148</v>
      </c>
      <c r="I6" s="24"/>
      <c r="J6" s="22"/>
    </row>
    <row r="7" spans="1:10" ht="15.75" thickBot="1" x14ac:dyDescent="0.3">
      <c r="A7" s="11"/>
      <c r="B7" s="22"/>
      <c r="C7" s="22"/>
      <c r="D7" s="21">
        <v>2014</v>
      </c>
      <c r="E7" s="21"/>
      <c r="F7" s="22"/>
      <c r="G7" s="22"/>
      <c r="H7" s="21">
        <v>2013</v>
      </c>
      <c r="I7" s="21"/>
      <c r="J7" s="22"/>
    </row>
    <row r="8" spans="1:10" x14ac:dyDescent="0.25">
      <c r="A8" s="11"/>
      <c r="B8" s="15"/>
      <c r="C8" s="26"/>
      <c r="D8" s="26"/>
      <c r="E8" s="26"/>
      <c r="F8" s="26"/>
      <c r="G8" s="26"/>
      <c r="H8" s="26"/>
      <c r="I8" s="26"/>
      <c r="J8" s="26"/>
    </row>
    <row r="9" spans="1:10" x14ac:dyDescent="0.25">
      <c r="A9" s="11"/>
      <c r="B9" s="18" t="s">
        <v>201</v>
      </c>
      <c r="C9" s="16" t="s">
        <v>145</v>
      </c>
      <c r="D9" s="15"/>
      <c r="E9" s="19" t="s">
        <v>202</v>
      </c>
      <c r="F9" s="14" t="s">
        <v>145</v>
      </c>
      <c r="G9" s="16"/>
      <c r="H9" s="15"/>
      <c r="I9" s="19" t="s">
        <v>203</v>
      </c>
      <c r="J9" s="14" t="s">
        <v>145</v>
      </c>
    </row>
    <row r="10" spans="1:10" x14ac:dyDescent="0.25">
      <c r="A10" s="11"/>
      <c r="B10" s="18" t="s">
        <v>204</v>
      </c>
      <c r="C10" s="16" t="s">
        <v>145</v>
      </c>
      <c r="D10" s="15" t="s">
        <v>145</v>
      </c>
      <c r="E10" s="19" t="s">
        <v>205</v>
      </c>
      <c r="F10" s="14" t="s">
        <v>145</v>
      </c>
      <c r="G10" s="16"/>
      <c r="H10" s="15" t="s">
        <v>145</v>
      </c>
      <c r="I10" s="19" t="s">
        <v>206</v>
      </c>
      <c r="J10" s="14" t="s">
        <v>145</v>
      </c>
    </row>
    <row r="11" spans="1:10" x14ac:dyDescent="0.25">
      <c r="A11" s="11"/>
      <c r="B11" s="18" t="s">
        <v>207</v>
      </c>
      <c r="C11" s="16" t="s">
        <v>145</v>
      </c>
      <c r="D11" s="15"/>
      <c r="E11" s="19" t="s">
        <v>208</v>
      </c>
      <c r="F11" s="14" t="s">
        <v>145</v>
      </c>
      <c r="G11" s="16"/>
      <c r="H11" s="15"/>
      <c r="I11" s="19" t="s">
        <v>209</v>
      </c>
      <c r="J11" s="14" t="s">
        <v>145</v>
      </c>
    </row>
    <row r="12" spans="1:10" x14ac:dyDescent="0.25">
      <c r="A12" s="11"/>
      <c r="B12" s="18" t="s">
        <v>210</v>
      </c>
      <c r="C12" s="16" t="s">
        <v>145</v>
      </c>
      <c r="D12" s="15"/>
      <c r="E12" s="19" t="s">
        <v>211</v>
      </c>
      <c r="F12" s="14" t="s">
        <v>145</v>
      </c>
      <c r="G12" s="16"/>
      <c r="H12" s="15"/>
      <c r="I12" s="19" t="s">
        <v>211</v>
      </c>
      <c r="J12" s="14" t="s">
        <v>145</v>
      </c>
    </row>
  </sheetData>
  <mergeCells count="17">
    <mergeCell ref="J6:J7"/>
    <mergeCell ref="C8:F8"/>
    <mergeCell ref="G8:J8"/>
    <mergeCell ref="A1:A2"/>
    <mergeCell ref="B1:J1"/>
    <mergeCell ref="B2:J2"/>
    <mergeCell ref="A3:A12"/>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21" customWidth="1"/>
    <col min="6" max="6" width="3.140625" customWidth="1"/>
    <col min="7" max="7" width="14.5703125" customWidth="1"/>
    <col min="8" max="8" width="2.85546875" customWidth="1"/>
    <col min="9" max="9" width="22.28515625" customWidth="1"/>
    <col min="10" max="10" width="3.14062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73</v>
      </c>
      <c r="B3" s="12" t="s">
        <v>5</v>
      </c>
      <c r="C3" s="12"/>
      <c r="D3" s="12"/>
      <c r="E3" s="12"/>
      <c r="F3" s="12"/>
      <c r="G3" s="12"/>
      <c r="H3" s="12"/>
      <c r="I3" s="12"/>
      <c r="J3" s="12"/>
    </row>
    <row r="4" spans="1:10" ht="76.5" x14ac:dyDescent="0.25">
      <c r="A4" s="11"/>
      <c r="B4" s="13"/>
      <c r="C4" s="13" t="s">
        <v>214</v>
      </c>
    </row>
    <row r="5" spans="1:10" x14ac:dyDescent="0.25">
      <c r="A5" s="11"/>
      <c r="B5" s="39"/>
      <c r="C5" s="39"/>
      <c r="D5" s="39"/>
      <c r="E5" s="39"/>
      <c r="F5" s="39"/>
      <c r="G5" s="39"/>
      <c r="H5" s="39"/>
      <c r="I5" s="39"/>
      <c r="J5" s="39"/>
    </row>
    <row r="6" spans="1:10" x14ac:dyDescent="0.25">
      <c r="A6" s="11"/>
      <c r="B6" s="35"/>
      <c r="C6" s="35"/>
      <c r="D6" s="35"/>
      <c r="E6" s="34" t="s">
        <v>199</v>
      </c>
      <c r="F6" s="35"/>
      <c r="G6" s="35"/>
      <c r="H6" s="35"/>
      <c r="I6" s="34" t="s">
        <v>199</v>
      </c>
      <c r="J6" s="35"/>
    </row>
    <row r="7" spans="1:10" ht="15.75" thickBot="1" x14ac:dyDescent="0.3">
      <c r="A7" s="11"/>
      <c r="B7" s="16" t="s">
        <v>144</v>
      </c>
      <c r="C7" s="16" t="s">
        <v>145</v>
      </c>
      <c r="D7" s="21" t="s">
        <v>200</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8" t="s">
        <v>215</v>
      </c>
      <c r="C10" s="16" t="s">
        <v>145</v>
      </c>
      <c r="D10" s="15" t="s">
        <v>157</v>
      </c>
      <c r="E10" s="20">
        <v>2730</v>
      </c>
      <c r="F10" s="14" t="s">
        <v>145</v>
      </c>
      <c r="G10" s="16"/>
      <c r="H10" s="15" t="s">
        <v>157</v>
      </c>
      <c r="I10" s="20">
        <v>2749</v>
      </c>
      <c r="J10" s="14" t="s">
        <v>145</v>
      </c>
    </row>
    <row r="11" spans="1:10" x14ac:dyDescent="0.25">
      <c r="A11" s="11"/>
      <c r="B11" s="18" t="s">
        <v>216</v>
      </c>
      <c r="C11" s="16" t="s">
        <v>145</v>
      </c>
      <c r="D11" s="15"/>
      <c r="E11" s="20">
        <v>4813</v>
      </c>
      <c r="F11" s="14" t="s">
        <v>145</v>
      </c>
      <c r="G11" s="16"/>
      <c r="H11" s="15"/>
      <c r="I11" s="20">
        <v>4317</v>
      </c>
      <c r="J11" s="14" t="s">
        <v>145</v>
      </c>
    </row>
    <row r="12" spans="1:10" x14ac:dyDescent="0.25">
      <c r="A12" s="11"/>
      <c r="B12" s="18" t="s">
        <v>217</v>
      </c>
      <c r="C12" s="16" t="s">
        <v>145</v>
      </c>
      <c r="D12" s="15"/>
      <c r="E12" s="19" t="s">
        <v>218</v>
      </c>
      <c r="F12" s="14" t="s">
        <v>163</v>
      </c>
      <c r="G12" s="16"/>
      <c r="H12" s="15"/>
      <c r="I12" s="19" t="s">
        <v>219</v>
      </c>
      <c r="J12" s="14" t="s">
        <v>163</v>
      </c>
    </row>
    <row r="13" spans="1:10" x14ac:dyDescent="0.25">
      <c r="A13" s="11"/>
      <c r="B13" s="18" t="s">
        <v>220</v>
      </c>
      <c r="C13" s="16" t="s">
        <v>145</v>
      </c>
      <c r="D13" s="15"/>
      <c r="E13" s="19">
        <v>19</v>
      </c>
      <c r="F13" s="14" t="s">
        <v>145</v>
      </c>
      <c r="G13" s="16"/>
      <c r="H13" s="15"/>
      <c r="I13" s="19">
        <v>21</v>
      </c>
      <c r="J13" s="14" t="s">
        <v>145</v>
      </c>
    </row>
    <row r="14" spans="1:10" ht="15.75" thickBot="1" x14ac:dyDescent="0.3">
      <c r="A14" s="11"/>
      <c r="B14" s="18" t="s">
        <v>221</v>
      </c>
      <c r="C14" s="16" t="s">
        <v>145</v>
      </c>
      <c r="D14" s="15"/>
      <c r="E14" s="20">
        <v>1357</v>
      </c>
      <c r="F14" s="14" t="s">
        <v>145</v>
      </c>
      <c r="G14" s="16"/>
      <c r="H14" s="15"/>
      <c r="I14" s="20">
        <v>3412</v>
      </c>
      <c r="J14" s="14" t="s">
        <v>145</v>
      </c>
    </row>
    <row r="15" spans="1:10" x14ac:dyDescent="0.25">
      <c r="A15" s="11"/>
      <c r="B15" s="28"/>
      <c r="C15" s="28" t="s">
        <v>145</v>
      </c>
      <c r="D15" s="29"/>
      <c r="E15" s="29"/>
      <c r="F15" s="28"/>
      <c r="G15" s="28"/>
      <c r="H15" s="29"/>
      <c r="I15" s="29"/>
      <c r="J15" s="28"/>
    </row>
    <row r="16" spans="1:10" ht="15.75" thickBot="1" x14ac:dyDescent="0.3">
      <c r="A16" s="11"/>
      <c r="B16" s="30" t="s">
        <v>222</v>
      </c>
      <c r="C16" s="16" t="s">
        <v>145</v>
      </c>
      <c r="D16" s="15" t="s">
        <v>157</v>
      </c>
      <c r="E16" s="19" t="s">
        <v>223</v>
      </c>
      <c r="F16" s="14" t="s">
        <v>145</v>
      </c>
      <c r="G16" s="16"/>
      <c r="H16" s="15" t="s">
        <v>157</v>
      </c>
      <c r="I16" s="19" t="s">
        <v>224</v>
      </c>
      <c r="J16" s="14" t="s">
        <v>145</v>
      </c>
    </row>
    <row r="17" spans="1:10" ht="15.75" thickTop="1" x14ac:dyDescent="0.25">
      <c r="A17" s="11"/>
      <c r="B17" s="28"/>
      <c r="C17" s="28" t="s">
        <v>145</v>
      </c>
      <c r="D17" s="31"/>
      <c r="E17" s="31"/>
      <c r="F17" s="28"/>
      <c r="G17" s="28"/>
      <c r="H17" s="31"/>
      <c r="I17" s="31"/>
      <c r="J17" s="28"/>
    </row>
    <row r="18" spans="1:10" ht="15" customHeight="1" x14ac:dyDescent="0.25">
      <c r="A18" s="11" t="s">
        <v>574</v>
      </c>
      <c r="B18" s="12" t="s">
        <v>5</v>
      </c>
      <c r="C18" s="12"/>
      <c r="D18" s="12"/>
      <c r="E18" s="12"/>
      <c r="F18" s="12"/>
      <c r="G18" s="12"/>
      <c r="H18" s="12"/>
      <c r="I18" s="12"/>
      <c r="J18" s="12"/>
    </row>
    <row r="19" spans="1:10" ht="25.5" customHeight="1" x14ac:dyDescent="0.25">
      <c r="A19" s="11"/>
      <c r="B19" s="26" t="s">
        <v>225</v>
      </c>
      <c r="C19" s="26"/>
      <c r="D19" s="26"/>
      <c r="E19" s="26"/>
      <c r="F19" s="26"/>
      <c r="G19" s="26"/>
      <c r="H19" s="26"/>
      <c r="I19" s="26"/>
      <c r="J19" s="26"/>
    </row>
    <row r="20" spans="1:10" x14ac:dyDescent="0.25">
      <c r="A20" s="11"/>
      <c r="B20" s="39"/>
      <c r="C20" s="39"/>
      <c r="D20" s="39"/>
      <c r="E20" s="39"/>
      <c r="F20" s="39"/>
      <c r="G20" s="39"/>
      <c r="H20" s="39"/>
      <c r="I20" s="39"/>
      <c r="J20" s="39"/>
    </row>
    <row r="21" spans="1:10" x14ac:dyDescent="0.25">
      <c r="A21" s="11"/>
      <c r="B21" s="35"/>
      <c r="C21" s="35"/>
      <c r="D21" s="35"/>
      <c r="E21" s="34" t="s">
        <v>199</v>
      </c>
      <c r="F21" s="35"/>
      <c r="G21" s="35"/>
      <c r="H21" s="35"/>
      <c r="I21" s="34" t="s">
        <v>199</v>
      </c>
      <c r="J21" s="35"/>
    </row>
    <row r="22" spans="1:10" ht="15.75" thickBot="1" x14ac:dyDescent="0.3">
      <c r="A22" s="11"/>
      <c r="B22" s="16" t="s">
        <v>144</v>
      </c>
      <c r="C22" s="16" t="s">
        <v>145</v>
      </c>
      <c r="D22" s="21" t="s">
        <v>200</v>
      </c>
      <c r="E22" s="21"/>
      <c r="F22" s="21"/>
      <c r="G22" s="21"/>
      <c r="H22" s="21"/>
      <c r="I22" s="21"/>
      <c r="J22" s="16"/>
    </row>
    <row r="23" spans="1:10" x14ac:dyDescent="0.25">
      <c r="A23" s="11"/>
      <c r="B23" s="22"/>
      <c r="C23" s="22" t="s">
        <v>145</v>
      </c>
      <c r="D23" s="24" t="s">
        <v>147</v>
      </c>
      <c r="E23" s="24"/>
      <c r="F23" s="25"/>
      <c r="G23" s="25"/>
      <c r="H23" s="24" t="s">
        <v>148</v>
      </c>
      <c r="I23" s="24"/>
      <c r="J23" s="22"/>
    </row>
    <row r="24" spans="1:10" ht="15.75" thickBot="1" x14ac:dyDescent="0.3">
      <c r="A24" s="11"/>
      <c r="B24" s="22"/>
      <c r="C24" s="22"/>
      <c r="D24" s="21">
        <v>2014</v>
      </c>
      <c r="E24" s="21"/>
      <c r="F24" s="22"/>
      <c r="G24" s="22"/>
      <c r="H24" s="21">
        <v>2013</v>
      </c>
      <c r="I24" s="21"/>
      <c r="J24" s="22"/>
    </row>
    <row r="25" spans="1:10" x14ac:dyDescent="0.25">
      <c r="A25" s="11"/>
      <c r="B25" s="18" t="s">
        <v>215</v>
      </c>
      <c r="C25" s="16" t="s">
        <v>145</v>
      </c>
      <c r="D25" s="15" t="s">
        <v>157</v>
      </c>
      <c r="E25" s="19">
        <v>235</v>
      </c>
      <c r="F25" s="14" t="s">
        <v>145</v>
      </c>
      <c r="G25" s="16"/>
      <c r="H25" s="15" t="s">
        <v>157</v>
      </c>
      <c r="I25" s="19">
        <v>259</v>
      </c>
      <c r="J25" s="14" t="s">
        <v>145</v>
      </c>
    </row>
    <row r="26" spans="1:10" x14ac:dyDescent="0.25">
      <c r="A26" s="11"/>
      <c r="B26" s="18" t="s">
        <v>216</v>
      </c>
      <c r="C26" s="16" t="s">
        <v>145</v>
      </c>
      <c r="D26" s="15"/>
      <c r="E26" s="19">
        <v>189</v>
      </c>
      <c r="F26" s="14" t="s">
        <v>145</v>
      </c>
      <c r="G26" s="16"/>
      <c r="H26" s="15"/>
      <c r="I26" s="19">
        <v>190</v>
      </c>
      <c r="J26" s="14" t="s">
        <v>145</v>
      </c>
    </row>
    <row r="27" spans="1:10" x14ac:dyDescent="0.25">
      <c r="A27" s="11"/>
      <c r="B27" s="18" t="s">
        <v>220</v>
      </c>
      <c r="C27" s="16" t="s">
        <v>145</v>
      </c>
      <c r="D27" s="15"/>
      <c r="E27" s="19" t="s">
        <v>226</v>
      </c>
      <c r="F27" s="14" t="s">
        <v>163</v>
      </c>
      <c r="G27" s="16"/>
      <c r="H27" s="15"/>
      <c r="I27" s="19" t="s">
        <v>226</v>
      </c>
      <c r="J27" s="14" t="s">
        <v>163</v>
      </c>
    </row>
    <row r="28" spans="1:10" ht="15.75" thickBot="1" x14ac:dyDescent="0.3">
      <c r="A28" s="11"/>
      <c r="B28" s="18" t="s">
        <v>227</v>
      </c>
      <c r="C28" s="16" t="s">
        <v>145</v>
      </c>
      <c r="D28" s="15"/>
      <c r="E28" s="19" t="s">
        <v>228</v>
      </c>
      <c r="F28" s="14" t="s">
        <v>163</v>
      </c>
      <c r="G28" s="16"/>
      <c r="H28" s="15"/>
      <c r="I28" s="19" t="s">
        <v>229</v>
      </c>
      <c r="J28" s="14" t="s">
        <v>145</v>
      </c>
    </row>
    <row r="29" spans="1:10" x14ac:dyDescent="0.25">
      <c r="A29" s="11"/>
      <c r="B29" s="28"/>
      <c r="C29" s="28" t="s">
        <v>145</v>
      </c>
      <c r="D29" s="29"/>
      <c r="E29" s="29"/>
      <c r="F29" s="28"/>
      <c r="G29" s="28"/>
      <c r="H29" s="29"/>
      <c r="I29" s="29"/>
      <c r="J29" s="28"/>
    </row>
    <row r="30" spans="1:10" ht="15.75" thickBot="1" x14ac:dyDescent="0.3">
      <c r="A30" s="11"/>
      <c r="B30" s="30" t="s">
        <v>222</v>
      </c>
      <c r="C30" s="16" t="s">
        <v>145</v>
      </c>
      <c r="D30" s="15" t="s">
        <v>157</v>
      </c>
      <c r="E30" s="19" t="s">
        <v>230</v>
      </c>
      <c r="F30" s="14" t="s">
        <v>145</v>
      </c>
      <c r="G30" s="16"/>
      <c r="H30" s="15" t="s">
        <v>157</v>
      </c>
      <c r="I30" s="19" t="s">
        <v>231</v>
      </c>
      <c r="J30" s="14" t="s">
        <v>145</v>
      </c>
    </row>
    <row r="31" spans="1:10" ht="15.75" thickTop="1" x14ac:dyDescent="0.25">
      <c r="A31" s="11"/>
      <c r="B31" s="28"/>
      <c r="C31" s="28" t="s">
        <v>145</v>
      </c>
      <c r="D31" s="31"/>
      <c r="E31" s="31"/>
      <c r="F31" s="28"/>
      <c r="G31" s="28"/>
      <c r="H31" s="31"/>
      <c r="I31" s="31"/>
      <c r="J31" s="28"/>
    </row>
  </sheetData>
  <mergeCells count="30">
    <mergeCell ref="B20:J20"/>
    <mergeCell ref="J23:J24"/>
    <mergeCell ref="A1:A2"/>
    <mergeCell ref="B1:J1"/>
    <mergeCell ref="B2:J2"/>
    <mergeCell ref="A3:A17"/>
    <mergeCell ref="B3:J3"/>
    <mergeCell ref="B5:J5"/>
    <mergeCell ref="A18:A31"/>
    <mergeCell ref="B18:J18"/>
    <mergeCell ref="B19:J19"/>
    <mergeCell ref="J8:J9"/>
    <mergeCell ref="D22:I22"/>
    <mergeCell ref="B23:B24"/>
    <mergeCell ref="C23:C24"/>
    <mergeCell ref="D23:E23"/>
    <mergeCell ref="D24:E24"/>
    <mergeCell ref="F23:F24"/>
    <mergeCell ref="G23:G24"/>
    <mergeCell ref="H23:I23"/>
    <mergeCell ref="H24:I24"/>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140625" customWidth="1"/>
    <col min="5" max="5" width="27.5703125" customWidth="1"/>
    <col min="6" max="8" width="4.140625" customWidth="1"/>
    <col min="9" max="9" width="27.5703125" customWidth="1"/>
    <col min="10" max="10" width="4.1406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76</v>
      </c>
      <c r="B3" s="12" t="s">
        <v>5</v>
      </c>
      <c r="C3" s="12"/>
      <c r="D3" s="12"/>
      <c r="E3" s="12"/>
      <c r="F3" s="12"/>
      <c r="G3" s="12"/>
      <c r="H3" s="12"/>
      <c r="I3" s="12"/>
      <c r="J3" s="12"/>
    </row>
    <row r="4" spans="1:10" ht="25.5" customHeight="1" x14ac:dyDescent="0.25">
      <c r="A4" s="11"/>
      <c r="B4" s="26" t="s">
        <v>245</v>
      </c>
      <c r="C4" s="26"/>
      <c r="D4" s="26"/>
      <c r="E4" s="26"/>
      <c r="F4" s="26"/>
      <c r="G4" s="26"/>
      <c r="H4" s="26"/>
      <c r="I4" s="26"/>
      <c r="J4" s="26"/>
    </row>
    <row r="5" spans="1:10" x14ac:dyDescent="0.25">
      <c r="A5" s="11"/>
      <c r="B5" s="39"/>
      <c r="C5" s="39"/>
      <c r="D5" s="39"/>
      <c r="E5" s="39"/>
      <c r="F5" s="39"/>
      <c r="G5" s="39"/>
      <c r="H5" s="39"/>
      <c r="I5" s="39"/>
      <c r="J5" s="39"/>
    </row>
    <row r="6" spans="1:10" x14ac:dyDescent="0.25">
      <c r="A6" s="11"/>
      <c r="B6" s="35"/>
      <c r="C6" s="35"/>
      <c r="D6" s="35"/>
      <c r="E6" s="34" t="s">
        <v>173</v>
      </c>
      <c r="F6" s="35"/>
      <c r="G6" s="35"/>
      <c r="H6" s="35"/>
      <c r="I6" s="34" t="s">
        <v>173</v>
      </c>
      <c r="J6" s="35"/>
    </row>
    <row r="7" spans="1:10" ht="15.75" thickBot="1" x14ac:dyDescent="0.3">
      <c r="A7" s="11"/>
      <c r="B7" s="16" t="s">
        <v>144</v>
      </c>
      <c r="C7" s="16" t="s">
        <v>145</v>
      </c>
      <c r="D7" s="21" t="s">
        <v>246</v>
      </c>
      <c r="E7" s="21"/>
      <c r="F7" s="21"/>
      <c r="G7" s="21"/>
      <c r="H7" s="21"/>
      <c r="I7" s="21"/>
      <c r="J7" s="16"/>
    </row>
    <row r="8" spans="1:10" x14ac:dyDescent="0.25">
      <c r="A8" s="11"/>
      <c r="B8" s="22"/>
      <c r="C8" s="22" t="s">
        <v>145</v>
      </c>
      <c r="D8" s="24" t="s">
        <v>147</v>
      </c>
      <c r="E8" s="24"/>
      <c r="F8" s="25"/>
      <c r="G8" s="25" t="s">
        <v>145</v>
      </c>
      <c r="H8" s="24" t="s">
        <v>174</v>
      </c>
      <c r="I8" s="24"/>
      <c r="J8" s="22"/>
    </row>
    <row r="9" spans="1:10" ht="15.75" thickBot="1" x14ac:dyDescent="0.3">
      <c r="A9" s="11"/>
      <c r="B9" s="22"/>
      <c r="C9" s="22"/>
      <c r="D9" s="21">
        <v>2014</v>
      </c>
      <c r="E9" s="21"/>
      <c r="F9" s="22"/>
      <c r="G9" s="22"/>
      <c r="H9" s="21">
        <v>2013</v>
      </c>
      <c r="I9" s="21"/>
      <c r="J9" s="22"/>
    </row>
    <row r="10" spans="1:10" x14ac:dyDescent="0.25">
      <c r="A10" s="11"/>
      <c r="B10" s="18" t="s">
        <v>247</v>
      </c>
      <c r="C10" s="16" t="s">
        <v>145</v>
      </c>
      <c r="D10" s="15"/>
      <c r="E10" s="15"/>
      <c r="F10" s="15"/>
      <c r="G10" s="16" t="s">
        <v>145</v>
      </c>
      <c r="H10" s="15"/>
      <c r="I10" s="15"/>
      <c r="J10" s="15"/>
    </row>
    <row r="11" spans="1:10" ht="25.5" x14ac:dyDescent="0.25">
      <c r="A11" s="11"/>
      <c r="B11" s="30" t="s">
        <v>248</v>
      </c>
      <c r="C11" s="16" t="s">
        <v>145</v>
      </c>
      <c r="D11" s="15" t="s">
        <v>157</v>
      </c>
      <c r="E11" s="20">
        <v>1312</v>
      </c>
      <c r="F11" s="14" t="s">
        <v>145</v>
      </c>
      <c r="G11" s="16" t="s">
        <v>145</v>
      </c>
      <c r="H11" s="15" t="s">
        <v>157</v>
      </c>
      <c r="I11" s="20">
        <v>2270</v>
      </c>
      <c r="J11" s="14" t="s">
        <v>145</v>
      </c>
    </row>
    <row r="12" spans="1:10" ht="25.5" x14ac:dyDescent="0.25">
      <c r="A12" s="11"/>
      <c r="B12" s="30" t="s">
        <v>249</v>
      </c>
      <c r="C12" s="16" t="s">
        <v>145</v>
      </c>
      <c r="D12" s="15"/>
      <c r="E12" s="20">
        <v>2883</v>
      </c>
      <c r="F12" s="14" t="s">
        <v>145</v>
      </c>
      <c r="G12" s="16" t="s">
        <v>145</v>
      </c>
      <c r="H12" s="15"/>
      <c r="I12" s="20">
        <v>3670</v>
      </c>
      <c r="J12" s="14" t="s">
        <v>145</v>
      </c>
    </row>
    <row r="13" spans="1:10" x14ac:dyDescent="0.25">
      <c r="A13" s="11"/>
      <c r="B13" s="30" t="s">
        <v>250</v>
      </c>
      <c r="C13" s="16" t="s">
        <v>145</v>
      </c>
      <c r="D13" s="15"/>
      <c r="E13" s="20">
        <v>3266</v>
      </c>
      <c r="F13" s="14" t="s">
        <v>145</v>
      </c>
      <c r="G13" s="16" t="s">
        <v>145</v>
      </c>
      <c r="H13" s="15"/>
      <c r="I13" s="19">
        <v>706</v>
      </c>
      <c r="J13" s="14" t="s">
        <v>145</v>
      </c>
    </row>
    <row r="14" spans="1:10" x14ac:dyDescent="0.25">
      <c r="A14" s="11"/>
      <c r="B14" s="15"/>
      <c r="C14" s="26"/>
      <c r="D14" s="26"/>
      <c r="E14" s="26"/>
      <c r="F14" s="26"/>
      <c r="G14" s="26"/>
      <c r="H14" s="26"/>
      <c r="I14" s="26"/>
      <c r="J14" s="26"/>
    </row>
    <row r="15" spans="1:10" x14ac:dyDescent="0.25">
      <c r="A15" s="11"/>
      <c r="B15" s="18" t="s">
        <v>251</v>
      </c>
      <c r="C15" s="16" t="s">
        <v>145</v>
      </c>
      <c r="D15" s="15"/>
      <c r="E15" s="15"/>
      <c r="F15" s="15"/>
      <c r="G15" s="16" t="s">
        <v>145</v>
      </c>
      <c r="H15" s="15"/>
      <c r="I15" s="15"/>
      <c r="J15" s="15"/>
    </row>
    <row r="16" spans="1:10" ht="25.5" x14ac:dyDescent="0.25">
      <c r="A16" s="11"/>
      <c r="B16" s="30" t="s">
        <v>248</v>
      </c>
      <c r="C16" s="16" t="s">
        <v>145</v>
      </c>
      <c r="D16" s="15" t="s">
        <v>157</v>
      </c>
      <c r="E16" s="20">
        <v>15824</v>
      </c>
      <c r="F16" s="14" t="s">
        <v>145</v>
      </c>
      <c r="G16" s="16" t="s">
        <v>145</v>
      </c>
      <c r="H16" s="15" t="s">
        <v>157</v>
      </c>
      <c r="I16" s="20">
        <v>4541</v>
      </c>
      <c r="J16" s="14" t="s">
        <v>145</v>
      </c>
    </row>
    <row r="17" spans="1:10" ht="25.5" x14ac:dyDescent="0.25">
      <c r="A17" s="11"/>
      <c r="B17" s="30" t="s">
        <v>249</v>
      </c>
      <c r="C17" s="16" t="s">
        <v>145</v>
      </c>
      <c r="D17" s="15"/>
      <c r="E17" s="19">
        <v>378</v>
      </c>
      <c r="F17" s="14" t="s">
        <v>145</v>
      </c>
      <c r="G17" s="16" t="s">
        <v>145</v>
      </c>
      <c r="H17" s="15"/>
      <c r="I17" s="19">
        <v>122</v>
      </c>
      <c r="J17" s="14" t="s">
        <v>145</v>
      </c>
    </row>
    <row r="18" spans="1:10" x14ac:dyDescent="0.25">
      <c r="A18" s="11"/>
      <c r="B18" s="30" t="s">
        <v>250</v>
      </c>
      <c r="C18" s="16" t="s">
        <v>145</v>
      </c>
      <c r="D18" s="15"/>
      <c r="E18" s="19">
        <v>357</v>
      </c>
      <c r="F18" s="14" t="s">
        <v>145</v>
      </c>
      <c r="G18" s="16" t="s">
        <v>145</v>
      </c>
      <c r="H18" s="15"/>
      <c r="I18" s="19">
        <v>344</v>
      </c>
      <c r="J18" s="14" t="s">
        <v>145</v>
      </c>
    </row>
    <row r="19" spans="1:10" ht="15.75" x14ac:dyDescent="0.25">
      <c r="A19" s="11"/>
      <c r="B19" s="27"/>
      <c r="C19" s="27"/>
      <c r="D19" s="27"/>
      <c r="E19" s="27"/>
      <c r="F19" s="27"/>
      <c r="G19" s="27"/>
      <c r="H19" s="27"/>
      <c r="I19" s="27"/>
      <c r="J19" s="27"/>
    </row>
    <row r="20" spans="1:10" x14ac:dyDescent="0.25">
      <c r="A20" s="11"/>
      <c r="B20" s="35"/>
      <c r="C20" s="35"/>
      <c r="D20" s="35"/>
      <c r="E20" s="34" t="s">
        <v>173</v>
      </c>
      <c r="F20" s="35"/>
      <c r="G20" s="35"/>
      <c r="H20" s="35"/>
      <c r="I20" s="34" t="s">
        <v>173</v>
      </c>
      <c r="J20" s="35"/>
    </row>
    <row r="21" spans="1:10" ht="15.75" thickBot="1" x14ac:dyDescent="0.3">
      <c r="A21" s="11"/>
      <c r="B21" s="16" t="s">
        <v>144</v>
      </c>
      <c r="C21" s="16" t="s">
        <v>145</v>
      </c>
      <c r="D21" s="21" t="s">
        <v>252</v>
      </c>
      <c r="E21" s="21"/>
      <c r="F21" s="21"/>
      <c r="G21" s="21"/>
      <c r="H21" s="21"/>
      <c r="I21" s="21"/>
      <c r="J21" s="16"/>
    </row>
    <row r="22" spans="1:10" x14ac:dyDescent="0.25">
      <c r="A22" s="11"/>
      <c r="B22" s="22"/>
      <c r="C22" s="22" t="s">
        <v>145</v>
      </c>
      <c r="D22" s="24" t="s">
        <v>147</v>
      </c>
      <c r="E22" s="24"/>
      <c r="F22" s="25"/>
      <c r="G22" s="25" t="s">
        <v>145</v>
      </c>
      <c r="H22" s="24" t="s">
        <v>174</v>
      </c>
      <c r="I22" s="24"/>
      <c r="J22" s="22"/>
    </row>
    <row r="23" spans="1:10" ht="15.75" thickBot="1" x14ac:dyDescent="0.3">
      <c r="A23" s="11"/>
      <c r="B23" s="22"/>
      <c r="C23" s="22"/>
      <c r="D23" s="21">
        <v>2014</v>
      </c>
      <c r="E23" s="21"/>
      <c r="F23" s="22"/>
      <c r="G23" s="22"/>
      <c r="H23" s="21">
        <v>2013</v>
      </c>
      <c r="I23" s="21"/>
      <c r="J23" s="22"/>
    </row>
    <row r="24" spans="1:10" x14ac:dyDescent="0.25">
      <c r="A24" s="11"/>
      <c r="B24" s="18" t="s">
        <v>251</v>
      </c>
      <c r="C24" s="16" t="s">
        <v>145</v>
      </c>
      <c r="D24" s="15"/>
      <c r="E24" s="15"/>
      <c r="F24" s="15"/>
      <c r="G24" s="16" t="s">
        <v>145</v>
      </c>
      <c r="H24" s="15"/>
      <c r="I24" s="15"/>
      <c r="J24" s="15"/>
    </row>
    <row r="25" spans="1:10" x14ac:dyDescent="0.25">
      <c r="A25" s="11"/>
      <c r="B25" s="30" t="s">
        <v>253</v>
      </c>
      <c r="C25" s="16" t="s">
        <v>145</v>
      </c>
      <c r="D25" s="15" t="s">
        <v>157</v>
      </c>
      <c r="E25" s="20">
        <v>9000</v>
      </c>
      <c r="F25" s="14" t="s">
        <v>145</v>
      </c>
      <c r="G25" s="16" t="s">
        <v>145</v>
      </c>
      <c r="H25" s="15" t="s">
        <v>157</v>
      </c>
      <c r="I25" s="20">
        <v>4000</v>
      </c>
      <c r="J25" s="14" t="s">
        <v>145</v>
      </c>
    </row>
  </sheetData>
  <mergeCells count="30">
    <mergeCell ref="B19:J19"/>
    <mergeCell ref="H22:I22"/>
    <mergeCell ref="H23:I23"/>
    <mergeCell ref="J22:J23"/>
    <mergeCell ref="A1:A2"/>
    <mergeCell ref="B1:J1"/>
    <mergeCell ref="B2:J2"/>
    <mergeCell ref="A3:A25"/>
    <mergeCell ref="B3:J3"/>
    <mergeCell ref="B4:J4"/>
    <mergeCell ref="B5:J5"/>
    <mergeCell ref="J8:J9"/>
    <mergeCell ref="C14:F14"/>
    <mergeCell ref="G14:J14"/>
    <mergeCell ref="D21:I21"/>
    <mergeCell ref="B22:B23"/>
    <mergeCell ref="C22:C23"/>
    <mergeCell ref="D22:E22"/>
    <mergeCell ref="D23:E23"/>
    <mergeCell ref="F22:F23"/>
    <mergeCell ref="G22:G23"/>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11.7109375" customWidth="1"/>
    <col min="4" max="4" width="27.7109375" customWidth="1"/>
    <col min="5" max="6" width="2.28515625" customWidth="1"/>
    <col min="7" max="7" width="16.85546875" customWidth="1"/>
    <col min="8" max="8" width="2.5703125" customWidth="1"/>
    <col min="9" max="9" width="11.7109375" customWidth="1"/>
    <col min="10" max="10" width="2.28515625" customWidth="1"/>
    <col min="11" max="11" width="16.85546875" customWidth="1"/>
    <col min="12" max="12" width="2.5703125" customWidth="1"/>
  </cols>
  <sheetData>
    <row r="1" spans="1:12" ht="15" customHeight="1" x14ac:dyDescent="0.25">
      <c r="A1" s="7" t="s">
        <v>5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1" t="s">
        <v>578</v>
      </c>
      <c r="B3" s="12" t="s">
        <v>5</v>
      </c>
      <c r="C3" s="12"/>
      <c r="D3" s="12"/>
      <c r="E3" s="12"/>
      <c r="F3" s="12"/>
      <c r="G3" s="12"/>
      <c r="H3" s="12"/>
      <c r="I3" s="12"/>
      <c r="J3" s="12"/>
      <c r="K3" s="12"/>
      <c r="L3" s="12"/>
    </row>
    <row r="4" spans="1:12" x14ac:dyDescent="0.25">
      <c r="A4" s="11"/>
      <c r="B4" s="26" t="s">
        <v>270</v>
      </c>
      <c r="C4" s="26"/>
      <c r="D4" s="26"/>
      <c r="E4" s="26"/>
      <c r="F4" s="26"/>
      <c r="G4" s="26"/>
      <c r="H4" s="26"/>
      <c r="I4" s="26"/>
      <c r="J4" s="26"/>
      <c r="K4" s="26"/>
      <c r="L4" s="26"/>
    </row>
    <row r="5" spans="1:12" x14ac:dyDescent="0.25">
      <c r="A5" s="11"/>
      <c r="B5" s="39"/>
      <c r="C5" s="39"/>
      <c r="D5" s="39"/>
      <c r="E5" s="39"/>
      <c r="F5" s="39"/>
      <c r="G5" s="39"/>
      <c r="H5" s="39"/>
      <c r="I5" s="39"/>
      <c r="J5" s="39"/>
      <c r="K5" s="39"/>
      <c r="L5" s="39"/>
    </row>
    <row r="6" spans="1:12" x14ac:dyDescent="0.25">
      <c r="A6" s="11"/>
      <c r="B6" s="35"/>
      <c r="C6" s="35"/>
      <c r="D6" s="34" t="s">
        <v>199</v>
      </c>
      <c r="E6" s="35"/>
      <c r="F6" s="35"/>
      <c r="G6" s="34" t="s">
        <v>199</v>
      </c>
      <c r="H6" s="35"/>
      <c r="I6" s="35"/>
      <c r="J6" s="35"/>
      <c r="K6" s="34" t="s">
        <v>199</v>
      </c>
      <c r="L6" s="35"/>
    </row>
    <row r="7" spans="1:12" ht="15.75" thickBot="1" x14ac:dyDescent="0.3">
      <c r="A7" s="11"/>
      <c r="B7" s="16" t="s">
        <v>144</v>
      </c>
      <c r="C7" s="16"/>
      <c r="D7" s="16"/>
      <c r="E7" s="16" t="s">
        <v>145</v>
      </c>
      <c r="F7" s="21" t="s">
        <v>271</v>
      </c>
      <c r="G7" s="21"/>
      <c r="H7" s="21"/>
      <c r="I7" s="21"/>
      <c r="J7" s="21"/>
      <c r="K7" s="21"/>
      <c r="L7" s="16"/>
    </row>
    <row r="8" spans="1:12" x14ac:dyDescent="0.25">
      <c r="A8" s="11"/>
      <c r="B8" s="22"/>
      <c r="C8" s="22"/>
      <c r="D8" s="44" t="s">
        <v>272</v>
      </c>
      <c r="E8" s="22" t="s">
        <v>145</v>
      </c>
      <c r="F8" s="24" t="s">
        <v>147</v>
      </c>
      <c r="G8" s="24"/>
      <c r="H8" s="25"/>
      <c r="I8" s="25"/>
      <c r="J8" s="24" t="s">
        <v>174</v>
      </c>
      <c r="K8" s="24"/>
      <c r="L8" s="22"/>
    </row>
    <row r="9" spans="1:12" ht="15.75" thickBot="1" x14ac:dyDescent="0.3">
      <c r="A9" s="11"/>
      <c r="B9" s="22"/>
      <c r="C9" s="22"/>
      <c r="D9" s="45"/>
      <c r="E9" s="22"/>
      <c r="F9" s="21">
        <v>2014</v>
      </c>
      <c r="G9" s="21"/>
      <c r="H9" s="22"/>
      <c r="I9" s="22"/>
      <c r="J9" s="21">
        <v>2013</v>
      </c>
      <c r="K9" s="21"/>
      <c r="L9" s="22"/>
    </row>
    <row r="10" spans="1:12" x14ac:dyDescent="0.25">
      <c r="A10" s="11"/>
      <c r="B10" s="26"/>
      <c r="C10" s="26"/>
      <c r="D10" s="26"/>
      <c r="E10" s="26"/>
      <c r="F10" s="26"/>
      <c r="G10" s="26"/>
      <c r="H10" s="26"/>
      <c r="I10" s="26"/>
      <c r="J10" s="26"/>
      <c r="K10" s="26"/>
      <c r="L10" s="26"/>
    </row>
    <row r="11" spans="1:12" x14ac:dyDescent="0.25">
      <c r="A11" s="11"/>
      <c r="B11" s="46" t="s">
        <v>273</v>
      </c>
      <c r="C11" s="46"/>
      <c r="D11" s="46"/>
      <c r="E11" s="16" t="s">
        <v>145</v>
      </c>
      <c r="F11" s="15"/>
      <c r="G11" s="15"/>
      <c r="H11" s="15"/>
      <c r="I11" s="16"/>
      <c r="J11" s="15"/>
      <c r="K11" s="15"/>
      <c r="L11" s="15"/>
    </row>
    <row r="12" spans="1:12" x14ac:dyDescent="0.25">
      <c r="A12" s="11"/>
      <c r="B12" s="42"/>
      <c r="C12" s="16"/>
      <c r="D12" s="43" t="s">
        <v>274</v>
      </c>
      <c r="E12" s="16" t="s">
        <v>145</v>
      </c>
      <c r="F12" s="15" t="s">
        <v>157</v>
      </c>
      <c r="G12" s="20">
        <v>2992</v>
      </c>
      <c r="H12" s="14" t="s">
        <v>145</v>
      </c>
      <c r="I12" s="16"/>
      <c r="J12" s="15" t="s">
        <v>157</v>
      </c>
      <c r="K12" s="19" t="s">
        <v>275</v>
      </c>
      <c r="L12" s="14" t="s">
        <v>145</v>
      </c>
    </row>
    <row r="13" spans="1:12" x14ac:dyDescent="0.25">
      <c r="A13" s="11"/>
      <c r="B13" s="42"/>
      <c r="C13" s="16"/>
      <c r="D13" s="43" t="s">
        <v>49</v>
      </c>
      <c r="E13" s="16" t="s">
        <v>145</v>
      </c>
      <c r="F13" s="15"/>
      <c r="G13" s="20">
        <v>1203</v>
      </c>
      <c r="H13" s="14" t="s">
        <v>145</v>
      </c>
      <c r="I13" s="16"/>
      <c r="J13" s="15"/>
      <c r="K13" s="20">
        <v>1393</v>
      </c>
      <c r="L13" s="14" t="s">
        <v>145</v>
      </c>
    </row>
    <row r="14" spans="1:12" x14ac:dyDescent="0.25">
      <c r="A14" s="11"/>
      <c r="B14" s="42"/>
      <c r="C14" s="16"/>
      <c r="D14" s="43" t="s">
        <v>53</v>
      </c>
      <c r="E14" s="16" t="s">
        <v>145</v>
      </c>
      <c r="F14" s="15"/>
      <c r="G14" s="19" t="s">
        <v>276</v>
      </c>
      <c r="H14" s="14" t="s">
        <v>145</v>
      </c>
      <c r="I14" s="16"/>
      <c r="J14" s="15"/>
      <c r="K14" s="20">
        <v>3002</v>
      </c>
      <c r="L14" s="14" t="s">
        <v>145</v>
      </c>
    </row>
    <row r="15" spans="1:12" x14ac:dyDescent="0.25">
      <c r="A15" s="11"/>
      <c r="B15" s="42"/>
      <c r="C15" s="16"/>
      <c r="D15" s="43" t="s">
        <v>113</v>
      </c>
      <c r="E15" s="16" t="s">
        <v>145</v>
      </c>
      <c r="F15" s="15"/>
      <c r="G15" s="20">
        <v>5575</v>
      </c>
      <c r="H15" s="14" t="s">
        <v>145</v>
      </c>
      <c r="I15" s="16"/>
      <c r="J15" s="15"/>
      <c r="K15" s="20">
        <v>1661</v>
      </c>
      <c r="L15" s="14" t="s">
        <v>145</v>
      </c>
    </row>
    <row r="16" spans="1:12" x14ac:dyDescent="0.25">
      <c r="A16" s="11"/>
      <c r="B16" s="26"/>
      <c r="C16" s="26"/>
      <c r="D16" s="26"/>
      <c r="E16" s="26"/>
      <c r="F16" s="26"/>
      <c r="G16" s="26"/>
      <c r="H16" s="26"/>
      <c r="I16" s="26"/>
      <c r="J16" s="26"/>
      <c r="K16" s="26"/>
      <c r="L16" s="26"/>
    </row>
    <row r="17" spans="1:12" x14ac:dyDescent="0.25">
      <c r="A17" s="11"/>
      <c r="B17" s="46" t="s">
        <v>277</v>
      </c>
      <c r="C17" s="46"/>
      <c r="D17" s="46"/>
      <c r="E17" s="16" t="s">
        <v>145</v>
      </c>
      <c r="F17" s="15"/>
      <c r="G17" s="15"/>
      <c r="H17" s="15"/>
      <c r="I17" s="16"/>
      <c r="J17" s="15"/>
      <c r="K17" s="15"/>
      <c r="L17" s="15"/>
    </row>
    <row r="18" spans="1:12" x14ac:dyDescent="0.25">
      <c r="A18" s="11"/>
      <c r="B18" s="42"/>
      <c r="C18" s="16"/>
      <c r="D18" s="43" t="s">
        <v>40</v>
      </c>
      <c r="E18" s="16" t="s">
        <v>145</v>
      </c>
      <c r="F18" s="15" t="s">
        <v>157</v>
      </c>
      <c r="G18" s="19">
        <v>53</v>
      </c>
      <c r="H18" s="14" t="s">
        <v>145</v>
      </c>
      <c r="I18" s="16"/>
      <c r="J18" s="15" t="s">
        <v>157</v>
      </c>
      <c r="K18" s="19">
        <v>59</v>
      </c>
      <c r="L18" s="14" t="s">
        <v>145</v>
      </c>
    </row>
    <row r="19" spans="1:12" x14ac:dyDescent="0.25">
      <c r="A19" s="11"/>
      <c r="B19" s="42"/>
      <c r="C19" s="16"/>
      <c r="D19" s="43" t="s">
        <v>49</v>
      </c>
      <c r="E19" s="16" t="s">
        <v>145</v>
      </c>
      <c r="F19" s="15"/>
      <c r="G19" s="20">
        <v>3213</v>
      </c>
      <c r="H19" s="14" t="s">
        <v>145</v>
      </c>
      <c r="I19" s="16"/>
      <c r="J19" s="15"/>
      <c r="K19" s="19">
        <v>647</v>
      </c>
      <c r="L19" s="14" t="s">
        <v>145</v>
      </c>
    </row>
    <row r="20" spans="1:12" x14ac:dyDescent="0.25">
      <c r="A20" s="11"/>
      <c r="B20" s="42"/>
      <c r="C20" s="16"/>
      <c r="D20" s="43" t="s">
        <v>53</v>
      </c>
      <c r="E20" s="16" t="s">
        <v>145</v>
      </c>
      <c r="F20" s="15"/>
      <c r="G20" s="19">
        <v>357</v>
      </c>
      <c r="H20" s="14" t="s">
        <v>145</v>
      </c>
      <c r="I20" s="16"/>
      <c r="J20" s="15"/>
      <c r="K20" s="19">
        <v>344</v>
      </c>
      <c r="L20" s="14" t="s">
        <v>145</v>
      </c>
    </row>
    <row r="21" spans="1:12" ht="15" customHeight="1" x14ac:dyDescent="0.25">
      <c r="A21" s="11" t="s">
        <v>579</v>
      </c>
      <c r="B21" s="12" t="s">
        <v>5</v>
      </c>
      <c r="C21" s="12"/>
      <c r="D21" s="12"/>
      <c r="E21" s="12"/>
      <c r="F21" s="12"/>
      <c r="G21" s="12"/>
      <c r="H21" s="12"/>
      <c r="I21" s="12"/>
      <c r="J21" s="12"/>
      <c r="K21" s="12"/>
      <c r="L21" s="12"/>
    </row>
    <row r="22" spans="1:12" x14ac:dyDescent="0.25">
      <c r="A22" s="11"/>
      <c r="B22" s="26" t="s">
        <v>278</v>
      </c>
      <c r="C22" s="26"/>
      <c r="D22" s="26"/>
      <c r="E22" s="26"/>
      <c r="F22" s="26"/>
      <c r="G22" s="26"/>
      <c r="H22" s="26"/>
      <c r="I22" s="26"/>
      <c r="J22" s="26"/>
      <c r="K22" s="26"/>
      <c r="L22" s="26"/>
    </row>
    <row r="23" spans="1:12" x14ac:dyDescent="0.25">
      <c r="A23" s="11"/>
      <c r="B23" s="39"/>
      <c r="C23" s="39"/>
      <c r="D23" s="39"/>
      <c r="E23" s="39"/>
      <c r="F23" s="39"/>
      <c r="G23" s="39"/>
      <c r="H23" s="39"/>
      <c r="I23" s="39"/>
      <c r="J23" s="39"/>
      <c r="K23" s="39"/>
      <c r="L23" s="39"/>
    </row>
    <row r="24" spans="1:12" x14ac:dyDescent="0.25">
      <c r="A24" s="11"/>
      <c r="B24" s="35"/>
      <c r="C24" s="35"/>
      <c r="D24" s="34" t="s">
        <v>199</v>
      </c>
      <c r="E24" s="35"/>
      <c r="F24" s="35"/>
      <c r="G24" s="34" t="s">
        <v>199</v>
      </c>
      <c r="H24" s="35"/>
      <c r="I24" s="35"/>
      <c r="J24" s="35"/>
      <c r="K24" s="34" t="s">
        <v>199</v>
      </c>
      <c r="L24" s="35"/>
    </row>
    <row r="25" spans="1:12" x14ac:dyDescent="0.25">
      <c r="A25" s="11"/>
      <c r="B25" s="36" t="s">
        <v>144</v>
      </c>
      <c r="C25" s="22"/>
      <c r="D25" s="23" t="s">
        <v>279</v>
      </c>
      <c r="E25" s="22" t="s">
        <v>145</v>
      </c>
      <c r="F25" s="23" t="s">
        <v>147</v>
      </c>
      <c r="G25" s="23"/>
      <c r="H25" s="22"/>
      <c r="I25" s="22"/>
      <c r="J25" s="23" t="s">
        <v>148</v>
      </c>
      <c r="K25" s="23"/>
      <c r="L25" s="22"/>
    </row>
    <row r="26" spans="1:12" ht="15.75" thickBot="1" x14ac:dyDescent="0.3">
      <c r="A26" s="11"/>
      <c r="B26" s="36"/>
      <c r="C26" s="22"/>
      <c r="D26" s="21"/>
      <c r="E26" s="22"/>
      <c r="F26" s="21">
        <v>2014</v>
      </c>
      <c r="G26" s="21"/>
      <c r="H26" s="22"/>
      <c r="I26" s="22"/>
      <c r="J26" s="21">
        <v>2013</v>
      </c>
      <c r="K26" s="21"/>
      <c r="L26" s="22"/>
    </row>
    <row r="27" spans="1:12" x14ac:dyDescent="0.25">
      <c r="A27" s="11"/>
      <c r="B27" s="47" t="s">
        <v>280</v>
      </c>
      <c r="C27" s="16"/>
      <c r="D27" s="15"/>
      <c r="E27" s="16" t="s">
        <v>145</v>
      </c>
      <c r="F27" s="15"/>
      <c r="G27" s="15"/>
      <c r="H27" s="15"/>
      <c r="I27" s="16"/>
      <c r="J27" s="15"/>
      <c r="K27" s="15"/>
      <c r="L27" s="15"/>
    </row>
    <row r="28" spans="1:12" x14ac:dyDescent="0.25">
      <c r="A28" s="11"/>
      <c r="B28" s="30" t="s">
        <v>281</v>
      </c>
      <c r="C28" s="16"/>
      <c r="D28" s="17" t="s">
        <v>282</v>
      </c>
      <c r="E28" s="16" t="s">
        <v>145</v>
      </c>
      <c r="F28" s="15" t="s">
        <v>157</v>
      </c>
      <c r="G28" s="19">
        <v>0</v>
      </c>
      <c r="H28" s="14" t="s">
        <v>145</v>
      </c>
      <c r="I28" s="16"/>
      <c r="J28" s="15" t="s">
        <v>157</v>
      </c>
      <c r="K28" s="19">
        <v>716</v>
      </c>
      <c r="L28" s="14" t="s">
        <v>145</v>
      </c>
    </row>
    <row r="29" spans="1:12" x14ac:dyDescent="0.25">
      <c r="A29" s="11"/>
      <c r="B29" s="30" t="s">
        <v>250</v>
      </c>
      <c r="C29" s="16"/>
      <c r="D29" s="17" t="s">
        <v>283</v>
      </c>
      <c r="E29" s="16" t="s">
        <v>145</v>
      </c>
      <c r="F29" s="15"/>
      <c r="G29" s="20">
        <v>2819</v>
      </c>
      <c r="H29" s="14" t="s">
        <v>145</v>
      </c>
      <c r="I29" s="16"/>
      <c r="J29" s="15"/>
      <c r="K29" s="19">
        <v>523</v>
      </c>
      <c r="L29" s="14" t="s">
        <v>145</v>
      </c>
    </row>
    <row r="30" spans="1:12" x14ac:dyDescent="0.25">
      <c r="A30" s="11"/>
      <c r="B30" s="15"/>
      <c r="C30" s="26"/>
      <c r="D30" s="26"/>
      <c r="E30" s="26"/>
      <c r="F30" s="26"/>
      <c r="G30" s="26"/>
      <c r="H30" s="26"/>
      <c r="I30" s="26"/>
      <c r="J30" s="26"/>
      <c r="K30" s="26"/>
      <c r="L30" s="26"/>
    </row>
    <row r="31" spans="1:12" x14ac:dyDescent="0.25">
      <c r="A31" s="11"/>
      <c r="B31" s="47" t="s">
        <v>284</v>
      </c>
      <c r="C31" s="16"/>
      <c r="D31" s="15"/>
      <c r="E31" s="16" t="s">
        <v>145</v>
      </c>
      <c r="F31" s="15"/>
      <c r="G31" s="15"/>
      <c r="H31" s="15"/>
      <c r="I31" s="16"/>
      <c r="J31" s="15"/>
      <c r="K31" s="15"/>
      <c r="L31" s="15"/>
    </row>
    <row r="32" spans="1:12" x14ac:dyDescent="0.25">
      <c r="A32" s="11"/>
      <c r="B32" s="46" t="s">
        <v>285</v>
      </c>
      <c r="C32" s="46"/>
      <c r="D32" s="46"/>
      <c r="E32" s="16" t="s">
        <v>145</v>
      </c>
      <c r="F32" s="15"/>
      <c r="G32" s="15"/>
      <c r="H32" s="15"/>
      <c r="I32" s="16"/>
      <c r="J32" s="15"/>
      <c r="K32" s="15"/>
      <c r="L32" s="15"/>
    </row>
    <row r="33" spans="1:12" x14ac:dyDescent="0.25">
      <c r="A33" s="11"/>
      <c r="B33" s="30" t="s">
        <v>286</v>
      </c>
      <c r="C33" s="22"/>
      <c r="D33" s="23" t="s">
        <v>288</v>
      </c>
      <c r="E33" s="22" t="s">
        <v>145</v>
      </c>
      <c r="F33" s="26" t="s">
        <v>157</v>
      </c>
      <c r="G33" s="32" t="s">
        <v>289</v>
      </c>
      <c r="H33" s="33" t="s">
        <v>163</v>
      </c>
      <c r="I33" s="22"/>
      <c r="J33" s="26" t="s">
        <v>157</v>
      </c>
      <c r="K33" s="32">
        <v>257</v>
      </c>
      <c r="L33" s="33" t="s">
        <v>145</v>
      </c>
    </row>
    <row r="34" spans="1:12" x14ac:dyDescent="0.25">
      <c r="A34" s="11"/>
      <c r="B34" s="30" t="s">
        <v>287</v>
      </c>
      <c r="C34" s="22"/>
      <c r="D34" s="23"/>
      <c r="E34" s="22"/>
      <c r="F34" s="26"/>
      <c r="G34" s="32"/>
      <c r="H34" s="33"/>
      <c r="I34" s="22"/>
      <c r="J34" s="26"/>
      <c r="K34" s="32"/>
      <c r="L34" s="33"/>
    </row>
    <row r="35" spans="1:12" x14ac:dyDescent="0.25">
      <c r="A35" s="11"/>
      <c r="B35" s="30" t="s">
        <v>290</v>
      </c>
      <c r="C35" s="22"/>
      <c r="D35" s="23" t="s">
        <v>283</v>
      </c>
      <c r="E35" s="22" t="s">
        <v>145</v>
      </c>
      <c r="F35" s="26"/>
      <c r="G35" s="32" t="s">
        <v>292</v>
      </c>
      <c r="H35" s="33" t="s">
        <v>163</v>
      </c>
      <c r="I35" s="22"/>
      <c r="J35" s="26"/>
      <c r="K35" s="32" t="s">
        <v>293</v>
      </c>
      <c r="L35" s="33" t="s">
        <v>163</v>
      </c>
    </row>
    <row r="36" spans="1:12" x14ac:dyDescent="0.25">
      <c r="A36" s="11"/>
      <c r="B36" s="30" t="s">
        <v>291</v>
      </c>
      <c r="C36" s="22"/>
      <c r="D36" s="23"/>
      <c r="E36" s="22"/>
      <c r="F36" s="26"/>
      <c r="G36" s="32"/>
      <c r="H36" s="33"/>
      <c r="I36" s="22"/>
      <c r="J36" s="26"/>
      <c r="K36" s="32"/>
      <c r="L36" s="33"/>
    </row>
    <row r="37" spans="1:12" x14ac:dyDescent="0.25">
      <c r="A37" s="11"/>
      <c r="B37" s="15"/>
      <c r="C37" s="26"/>
      <c r="D37" s="26"/>
      <c r="E37" s="26"/>
      <c r="F37" s="26"/>
      <c r="G37" s="26"/>
      <c r="H37" s="26"/>
      <c r="I37" s="26"/>
      <c r="J37" s="26"/>
      <c r="K37" s="26"/>
      <c r="L37" s="26"/>
    </row>
    <row r="38" spans="1:12" x14ac:dyDescent="0.25">
      <c r="A38" s="11"/>
      <c r="B38" s="47" t="s">
        <v>294</v>
      </c>
      <c r="C38" s="16"/>
      <c r="D38" s="15"/>
      <c r="E38" s="16" t="s">
        <v>145</v>
      </c>
      <c r="F38" s="15"/>
      <c r="G38" s="15"/>
      <c r="H38" s="15"/>
      <c r="I38" s="16"/>
      <c r="J38" s="15"/>
      <c r="K38" s="15"/>
      <c r="L38" s="15"/>
    </row>
    <row r="39" spans="1:12" x14ac:dyDescent="0.25">
      <c r="A39" s="11"/>
      <c r="B39" s="30" t="s">
        <v>295</v>
      </c>
      <c r="C39" s="16"/>
      <c r="D39" s="17" t="s">
        <v>288</v>
      </c>
      <c r="E39" s="16" t="s">
        <v>145</v>
      </c>
      <c r="F39" s="15" t="s">
        <v>157</v>
      </c>
      <c r="G39" s="19">
        <v>529</v>
      </c>
      <c r="H39" s="14" t="s">
        <v>145</v>
      </c>
      <c r="I39" s="16"/>
      <c r="J39" s="15" t="s">
        <v>157</v>
      </c>
      <c r="K39" s="19" t="s">
        <v>296</v>
      </c>
      <c r="L39" s="14" t="s">
        <v>163</v>
      </c>
    </row>
  </sheetData>
  <mergeCells count="69">
    <mergeCell ref="A21:A39"/>
    <mergeCell ref="B21:L21"/>
    <mergeCell ref="B22:L22"/>
    <mergeCell ref="B23:L23"/>
    <mergeCell ref="A1:A2"/>
    <mergeCell ref="B1:L1"/>
    <mergeCell ref="B2:L2"/>
    <mergeCell ref="A3:A20"/>
    <mergeCell ref="B3:L3"/>
    <mergeCell ref="B4:L4"/>
    <mergeCell ref="B5:L5"/>
    <mergeCell ref="H35:H36"/>
    <mergeCell ref="I35:I36"/>
    <mergeCell ref="J35:J36"/>
    <mergeCell ref="K35:K36"/>
    <mergeCell ref="L35:L36"/>
    <mergeCell ref="C37:D37"/>
    <mergeCell ref="E37:H37"/>
    <mergeCell ref="I37:L37"/>
    <mergeCell ref="H33:H34"/>
    <mergeCell ref="I33:I34"/>
    <mergeCell ref="J33:J34"/>
    <mergeCell ref="K33:K34"/>
    <mergeCell ref="L33:L34"/>
    <mergeCell ref="C35:C36"/>
    <mergeCell ref="D35:D36"/>
    <mergeCell ref="E35:E36"/>
    <mergeCell ref="F35:F36"/>
    <mergeCell ref="G35:G36"/>
    <mergeCell ref="B32:D32"/>
    <mergeCell ref="C33:C34"/>
    <mergeCell ref="D33:D34"/>
    <mergeCell ref="E33:E34"/>
    <mergeCell ref="F33:F34"/>
    <mergeCell ref="G33:G34"/>
    <mergeCell ref="H25:H26"/>
    <mergeCell ref="I25:I26"/>
    <mergeCell ref="J25:K25"/>
    <mergeCell ref="J26:K26"/>
    <mergeCell ref="L25:L26"/>
    <mergeCell ref="C30:D30"/>
    <mergeCell ref="E30:H30"/>
    <mergeCell ref="I30:L30"/>
    <mergeCell ref="B16:D16"/>
    <mergeCell ref="E16:H16"/>
    <mergeCell ref="I16:L16"/>
    <mergeCell ref="B17:D17"/>
    <mergeCell ref="B25:B26"/>
    <mergeCell ref="C25:C26"/>
    <mergeCell ref="D25:D26"/>
    <mergeCell ref="E25:E26"/>
    <mergeCell ref="F25:G25"/>
    <mergeCell ref="F26:G26"/>
    <mergeCell ref="J9:K9"/>
    <mergeCell ref="L8:L9"/>
    <mergeCell ref="B10:D10"/>
    <mergeCell ref="E10:H10"/>
    <mergeCell ref="I10:L10"/>
    <mergeCell ref="B11:D11"/>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85546875" customWidth="1"/>
    <col min="5" max="5" width="15.140625" customWidth="1"/>
    <col min="6" max="6" width="3.140625" customWidth="1"/>
    <col min="7" max="7" width="14.42578125" customWidth="1"/>
    <col min="8" max="8" width="2.85546875" customWidth="1"/>
    <col min="9" max="9" width="15.140625" customWidth="1"/>
    <col min="10" max="10" width="3.1406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81</v>
      </c>
      <c r="B3" s="12" t="s">
        <v>5</v>
      </c>
      <c r="C3" s="12"/>
      <c r="D3" s="12"/>
      <c r="E3" s="12"/>
      <c r="F3" s="12"/>
      <c r="G3" s="12"/>
      <c r="H3" s="12"/>
      <c r="I3" s="12"/>
      <c r="J3" s="12"/>
    </row>
    <row r="4" spans="1:10" ht="25.5" customHeight="1" x14ac:dyDescent="0.25">
      <c r="A4" s="11"/>
      <c r="B4" s="26" t="s">
        <v>307</v>
      </c>
      <c r="C4" s="26"/>
      <c r="D4" s="26"/>
      <c r="E4" s="26"/>
      <c r="F4" s="26"/>
      <c r="G4" s="26"/>
      <c r="H4" s="26"/>
      <c r="I4" s="26"/>
      <c r="J4" s="26"/>
    </row>
    <row r="5" spans="1:10" x14ac:dyDescent="0.25">
      <c r="A5" s="11"/>
      <c r="B5" s="39"/>
      <c r="C5" s="39"/>
      <c r="D5" s="39"/>
      <c r="E5" s="39"/>
      <c r="F5" s="39"/>
      <c r="G5" s="39"/>
      <c r="H5" s="39"/>
      <c r="I5" s="39"/>
      <c r="J5" s="39"/>
    </row>
    <row r="6" spans="1:10" x14ac:dyDescent="0.25">
      <c r="A6" s="11"/>
      <c r="B6" s="35"/>
      <c r="C6" s="35"/>
      <c r="D6" s="35"/>
      <c r="E6" s="34" t="s">
        <v>308</v>
      </c>
      <c r="F6" s="35"/>
      <c r="G6" s="35"/>
      <c r="H6" s="35"/>
      <c r="I6" s="34" t="s">
        <v>308</v>
      </c>
      <c r="J6" s="35"/>
    </row>
    <row r="7" spans="1:10" ht="15.75" thickBot="1" x14ac:dyDescent="0.3">
      <c r="A7" s="11"/>
      <c r="B7" s="16" t="s">
        <v>144</v>
      </c>
      <c r="C7" s="16" t="s">
        <v>145</v>
      </c>
      <c r="D7" s="21" t="s">
        <v>146</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8" t="s">
        <v>283</v>
      </c>
      <c r="C10" s="16" t="s">
        <v>145</v>
      </c>
      <c r="D10" s="15"/>
      <c r="E10" s="15"/>
      <c r="F10" s="15"/>
      <c r="G10" s="16"/>
      <c r="H10" s="15"/>
      <c r="I10" s="15"/>
      <c r="J10" s="15"/>
    </row>
    <row r="11" spans="1:10" x14ac:dyDescent="0.25">
      <c r="A11" s="11"/>
      <c r="B11" s="30" t="s">
        <v>309</v>
      </c>
      <c r="C11" s="16" t="s">
        <v>145</v>
      </c>
      <c r="D11" s="15" t="s">
        <v>157</v>
      </c>
      <c r="E11" s="20">
        <v>200439</v>
      </c>
      <c r="F11" s="14" t="s">
        <v>145</v>
      </c>
      <c r="G11" s="16"/>
      <c r="H11" s="15" t="s">
        <v>157</v>
      </c>
      <c r="I11" s="20">
        <v>174570</v>
      </c>
      <c r="J11" s="14" t="s">
        <v>145</v>
      </c>
    </row>
    <row r="12" spans="1:10" x14ac:dyDescent="0.25">
      <c r="A12" s="11"/>
      <c r="B12" s="30" t="s">
        <v>310</v>
      </c>
      <c r="C12" s="16" t="s">
        <v>145</v>
      </c>
      <c r="D12" s="15"/>
      <c r="E12" s="20">
        <v>187089</v>
      </c>
      <c r="F12" s="14" t="s">
        <v>145</v>
      </c>
      <c r="G12" s="16"/>
      <c r="H12" s="15"/>
      <c r="I12" s="20">
        <v>171810</v>
      </c>
      <c r="J12" s="14" t="s">
        <v>145</v>
      </c>
    </row>
    <row r="13" spans="1:10" ht="15.75" thickBot="1" x14ac:dyDescent="0.3">
      <c r="A13" s="11"/>
      <c r="B13" s="30" t="s">
        <v>311</v>
      </c>
      <c r="C13" s="16" t="s">
        <v>145</v>
      </c>
      <c r="D13" s="15"/>
      <c r="E13" s="20">
        <v>117452</v>
      </c>
      <c r="F13" s="14" t="s">
        <v>145</v>
      </c>
      <c r="G13" s="16"/>
      <c r="H13" s="15"/>
      <c r="I13" s="20">
        <v>111582</v>
      </c>
      <c r="J13" s="14" t="s">
        <v>145</v>
      </c>
    </row>
    <row r="14" spans="1:10" x14ac:dyDescent="0.25">
      <c r="A14" s="11"/>
      <c r="B14" s="28"/>
      <c r="C14" s="28" t="s">
        <v>145</v>
      </c>
      <c r="D14" s="29"/>
      <c r="E14" s="29"/>
      <c r="F14" s="28"/>
      <c r="G14" s="28"/>
      <c r="H14" s="29"/>
      <c r="I14" s="29"/>
      <c r="J14" s="28"/>
    </row>
    <row r="15" spans="1:10" ht="15.75" thickBot="1" x14ac:dyDescent="0.3">
      <c r="A15" s="11"/>
      <c r="B15" s="48" t="s">
        <v>312</v>
      </c>
      <c r="C15" s="16" t="s">
        <v>145</v>
      </c>
      <c r="D15" s="15" t="s">
        <v>157</v>
      </c>
      <c r="E15" s="20">
        <v>504980</v>
      </c>
      <c r="F15" s="14" t="s">
        <v>145</v>
      </c>
      <c r="G15" s="16"/>
      <c r="H15" s="15" t="s">
        <v>157</v>
      </c>
      <c r="I15" s="20">
        <v>457962</v>
      </c>
      <c r="J15" s="14" t="s">
        <v>145</v>
      </c>
    </row>
    <row r="16" spans="1:10" ht="15.75" thickTop="1" x14ac:dyDescent="0.25">
      <c r="A16" s="11"/>
      <c r="B16" s="28"/>
      <c r="C16" s="28" t="s">
        <v>145</v>
      </c>
      <c r="D16" s="31"/>
      <c r="E16" s="31"/>
      <c r="F16" s="28"/>
      <c r="G16" s="28"/>
      <c r="H16" s="31"/>
      <c r="I16" s="31"/>
      <c r="J16" s="28"/>
    </row>
    <row r="17" spans="1:10" x14ac:dyDescent="0.25">
      <c r="A17" s="11"/>
      <c r="B17" s="15"/>
      <c r="C17" s="26"/>
      <c r="D17" s="26"/>
      <c r="E17" s="26"/>
      <c r="F17" s="26"/>
      <c r="G17" s="26"/>
      <c r="H17" s="26"/>
      <c r="I17" s="26"/>
      <c r="J17" s="26"/>
    </row>
    <row r="18" spans="1:10" ht="25.5" x14ac:dyDescent="0.25">
      <c r="A18" s="11"/>
      <c r="B18" s="18" t="s">
        <v>313</v>
      </c>
      <c r="C18" s="16" t="s">
        <v>145</v>
      </c>
      <c r="D18" s="15"/>
      <c r="E18" s="15"/>
      <c r="F18" s="15"/>
      <c r="G18" s="16"/>
      <c r="H18" s="15"/>
      <c r="I18" s="15"/>
      <c r="J18" s="15"/>
    </row>
    <row r="19" spans="1:10" x14ac:dyDescent="0.25">
      <c r="A19" s="11"/>
      <c r="B19" s="30" t="s">
        <v>309</v>
      </c>
      <c r="C19" s="16" t="s">
        <v>145</v>
      </c>
      <c r="D19" s="15" t="s">
        <v>157</v>
      </c>
      <c r="E19" s="20">
        <v>24764</v>
      </c>
      <c r="F19" s="14" t="s">
        <v>145</v>
      </c>
      <c r="G19" s="16"/>
      <c r="H19" s="15" t="s">
        <v>157</v>
      </c>
      <c r="I19" s="20">
        <v>18589</v>
      </c>
      <c r="J19" s="14" t="s">
        <v>145</v>
      </c>
    </row>
    <row r="20" spans="1:10" x14ac:dyDescent="0.25">
      <c r="A20" s="11"/>
      <c r="B20" s="30" t="s">
        <v>310</v>
      </c>
      <c r="C20" s="16" t="s">
        <v>145</v>
      </c>
      <c r="D20" s="15"/>
      <c r="E20" s="20">
        <v>20238</v>
      </c>
      <c r="F20" s="14" t="s">
        <v>145</v>
      </c>
      <c r="G20" s="16"/>
      <c r="H20" s="15"/>
      <c r="I20" s="20">
        <v>19001</v>
      </c>
      <c r="J20" s="14" t="s">
        <v>145</v>
      </c>
    </row>
    <row r="21" spans="1:10" ht="15.75" thickBot="1" x14ac:dyDescent="0.3">
      <c r="A21" s="11"/>
      <c r="B21" s="30" t="s">
        <v>311</v>
      </c>
      <c r="C21" s="16" t="s">
        <v>145</v>
      </c>
      <c r="D21" s="15"/>
      <c r="E21" s="20">
        <v>16004</v>
      </c>
      <c r="F21" s="14" t="s">
        <v>145</v>
      </c>
      <c r="G21" s="16"/>
      <c r="H21" s="15"/>
      <c r="I21" s="20">
        <v>17644</v>
      </c>
      <c r="J21" s="14" t="s">
        <v>145</v>
      </c>
    </row>
    <row r="22" spans="1:10" x14ac:dyDescent="0.25">
      <c r="A22" s="11"/>
      <c r="B22" s="28"/>
      <c r="C22" s="28" t="s">
        <v>145</v>
      </c>
      <c r="D22" s="29"/>
      <c r="E22" s="29"/>
      <c r="F22" s="28"/>
      <c r="G22" s="28"/>
      <c r="H22" s="29"/>
      <c r="I22" s="29"/>
      <c r="J22" s="28"/>
    </row>
    <row r="23" spans="1:10" x14ac:dyDescent="0.25">
      <c r="A23" s="11"/>
      <c r="B23" s="48" t="s">
        <v>314</v>
      </c>
      <c r="C23" s="16" t="s">
        <v>145</v>
      </c>
      <c r="D23" s="15"/>
      <c r="E23" s="20">
        <v>61006</v>
      </c>
      <c r="F23" s="14" t="s">
        <v>145</v>
      </c>
      <c r="G23" s="16"/>
      <c r="H23" s="15"/>
      <c r="I23" s="20">
        <v>55234</v>
      </c>
      <c r="J23" s="14" t="s">
        <v>145</v>
      </c>
    </row>
    <row r="24" spans="1:10" x14ac:dyDescent="0.25">
      <c r="A24" s="11"/>
      <c r="B24" s="15"/>
      <c r="C24" s="26"/>
      <c r="D24" s="26"/>
      <c r="E24" s="26"/>
      <c r="F24" s="26"/>
      <c r="G24" s="26"/>
      <c r="H24" s="26"/>
      <c r="I24" s="26"/>
      <c r="J24" s="26"/>
    </row>
    <row r="25" spans="1:10" x14ac:dyDescent="0.25">
      <c r="A25" s="11"/>
      <c r="B25" s="30" t="s">
        <v>315</v>
      </c>
      <c r="C25" s="16" t="s">
        <v>145</v>
      </c>
      <c r="D25" s="15"/>
      <c r="E25" s="19" t="s">
        <v>316</v>
      </c>
      <c r="F25" s="14" t="s">
        <v>163</v>
      </c>
      <c r="G25" s="16"/>
      <c r="H25" s="15"/>
      <c r="I25" s="19" t="s">
        <v>317</v>
      </c>
      <c r="J25" s="14" t="s">
        <v>163</v>
      </c>
    </row>
    <row r="26" spans="1:10" x14ac:dyDescent="0.25">
      <c r="A26" s="11"/>
      <c r="B26" s="30" t="s">
        <v>318</v>
      </c>
      <c r="C26" s="16" t="s">
        <v>145</v>
      </c>
      <c r="D26" s="15"/>
      <c r="E26" s="19">
        <v>120</v>
      </c>
      <c r="F26" s="14" t="s">
        <v>145</v>
      </c>
      <c r="G26" s="16"/>
      <c r="H26" s="15"/>
      <c r="I26" s="19">
        <v>101</v>
      </c>
      <c r="J26" s="14" t="s">
        <v>145</v>
      </c>
    </row>
    <row r="27" spans="1:10" ht="15.75" thickBot="1" x14ac:dyDescent="0.3">
      <c r="A27" s="11"/>
      <c r="B27" s="30" t="s">
        <v>319</v>
      </c>
      <c r="C27" s="16" t="s">
        <v>145</v>
      </c>
      <c r="D27" s="15"/>
      <c r="E27" s="19" t="s">
        <v>320</v>
      </c>
      <c r="F27" s="14" t="s">
        <v>163</v>
      </c>
      <c r="G27" s="16"/>
      <c r="H27" s="15"/>
      <c r="I27" s="19" t="s">
        <v>321</v>
      </c>
      <c r="J27" s="14" t="s">
        <v>163</v>
      </c>
    </row>
    <row r="28" spans="1:10" x14ac:dyDescent="0.25">
      <c r="A28" s="11"/>
      <c r="B28" s="28"/>
      <c r="C28" s="28" t="s">
        <v>145</v>
      </c>
      <c r="D28" s="29"/>
      <c r="E28" s="29"/>
      <c r="F28" s="28"/>
      <c r="G28" s="28"/>
      <c r="H28" s="29"/>
      <c r="I28" s="29"/>
      <c r="J28" s="28"/>
    </row>
    <row r="29" spans="1:10" ht="15.75" thickBot="1" x14ac:dyDescent="0.3">
      <c r="A29" s="11"/>
      <c r="B29" s="42"/>
      <c r="C29" s="16" t="s">
        <v>145</v>
      </c>
      <c r="D29" s="15" t="s">
        <v>157</v>
      </c>
      <c r="E29" s="20">
        <v>37277</v>
      </c>
      <c r="F29" s="14" t="s">
        <v>145</v>
      </c>
      <c r="G29" s="16"/>
      <c r="H29" s="15" t="s">
        <v>157</v>
      </c>
      <c r="I29" s="20">
        <v>28315</v>
      </c>
      <c r="J29" s="14" t="s">
        <v>145</v>
      </c>
    </row>
    <row r="30" spans="1:10" ht="15.75" thickTop="1" x14ac:dyDescent="0.25">
      <c r="A30" s="11"/>
      <c r="B30" s="28"/>
      <c r="C30" s="28" t="s">
        <v>145</v>
      </c>
      <c r="D30" s="31"/>
      <c r="E30" s="31"/>
      <c r="F30" s="28"/>
      <c r="G30" s="28"/>
      <c r="H30" s="31"/>
      <c r="I30" s="31"/>
      <c r="J30" s="28"/>
    </row>
  </sheetData>
  <mergeCells count="21">
    <mergeCell ref="B4:J4"/>
    <mergeCell ref="B5:J5"/>
    <mergeCell ref="J8:J9"/>
    <mergeCell ref="C17:F17"/>
    <mergeCell ref="G17:J17"/>
    <mergeCell ref="C24:F24"/>
    <mergeCell ref="G24:J24"/>
    <mergeCell ref="A1:A2"/>
    <mergeCell ref="B1:J1"/>
    <mergeCell ref="B2:J2"/>
    <mergeCell ref="A3:A30"/>
    <mergeCell ref="B3:J3"/>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0"/>
  <sheetViews>
    <sheetView showGridLines="0" workbookViewId="0"/>
  </sheetViews>
  <sheetFormatPr defaultRowHeight="15" x14ac:dyDescent="0.25"/>
  <cols>
    <col min="1" max="1" width="36.5703125" bestFit="1" customWidth="1"/>
    <col min="2" max="2" width="25.85546875" customWidth="1"/>
    <col min="3" max="4" width="1.85546875" customWidth="1"/>
    <col min="5" max="5" width="10.28515625" customWidth="1"/>
    <col min="6" max="6" width="3.140625" customWidth="1"/>
    <col min="7" max="8" width="1.85546875" customWidth="1"/>
    <col min="9" max="9" width="10.28515625" customWidth="1"/>
    <col min="10" max="10" width="2" customWidth="1"/>
    <col min="11" max="12" width="1.85546875" customWidth="1"/>
    <col min="13" max="13" width="10.28515625" customWidth="1"/>
    <col min="14" max="14" width="2" customWidth="1"/>
    <col min="15" max="16" width="1.85546875" customWidth="1"/>
    <col min="17" max="17" width="10.85546875" customWidth="1"/>
    <col min="18" max="18" width="2" customWidth="1"/>
    <col min="19" max="20" width="1.85546875" customWidth="1"/>
    <col min="21" max="21" width="10.28515625" customWidth="1"/>
    <col min="22" max="22" width="2" customWidth="1"/>
  </cols>
  <sheetData>
    <row r="1" spans="1:22" ht="15" customHeight="1" x14ac:dyDescent="0.25">
      <c r="A1" s="7" t="s">
        <v>5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83</v>
      </c>
      <c r="B3" s="12" t="s">
        <v>5</v>
      </c>
      <c r="C3" s="12"/>
      <c r="D3" s="12"/>
      <c r="E3" s="12"/>
      <c r="F3" s="12"/>
      <c r="G3" s="12"/>
      <c r="H3" s="12"/>
      <c r="I3" s="12"/>
      <c r="J3" s="12"/>
      <c r="K3" s="12"/>
      <c r="L3" s="12"/>
      <c r="M3" s="12"/>
      <c r="N3" s="12"/>
      <c r="O3" s="12"/>
      <c r="P3" s="12"/>
      <c r="Q3" s="12"/>
      <c r="R3" s="12"/>
      <c r="S3" s="12"/>
      <c r="T3" s="12"/>
      <c r="U3" s="12"/>
      <c r="V3" s="12"/>
    </row>
    <row r="4" spans="1:22" x14ac:dyDescent="0.25">
      <c r="A4" s="11"/>
      <c r="B4" s="26" t="s">
        <v>324</v>
      </c>
      <c r="C4" s="26"/>
      <c r="D4" s="26"/>
      <c r="E4" s="26"/>
      <c r="F4" s="26"/>
      <c r="G4" s="26"/>
      <c r="H4" s="26"/>
      <c r="I4" s="26"/>
      <c r="J4" s="26"/>
      <c r="K4" s="26"/>
      <c r="L4" s="26"/>
      <c r="M4" s="26"/>
      <c r="N4" s="26"/>
      <c r="O4" s="26"/>
      <c r="P4" s="26"/>
      <c r="Q4" s="26"/>
      <c r="R4" s="26"/>
      <c r="S4" s="26"/>
      <c r="T4" s="26"/>
      <c r="U4" s="26"/>
      <c r="V4" s="26"/>
    </row>
    <row r="5" spans="1:22" x14ac:dyDescent="0.25">
      <c r="A5" s="11"/>
      <c r="B5" s="22" t="s">
        <v>144</v>
      </c>
      <c r="C5" s="22"/>
      <c r="D5" s="22"/>
      <c r="E5" s="22"/>
      <c r="F5" s="22"/>
      <c r="G5" s="22"/>
      <c r="H5" s="22"/>
      <c r="I5" s="22"/>
      <c r="J5" s="22"/>
      <c r="K5" s="22"/>
      <c r="L5" s="22"/>
      <c r="M5" s="22"/>
      <c r="N5" s="22"/>
      <c r="O5" s="22"/>
      <c r="P5" s="22"/>
      <c r="Q5" s="22"/>
      <c r="R5" s="22"/>
      <c r="S5" s="22"/>
      <c r="T5" s="22"/>
      <c r="U5" s="22"/>
      <c r="V5" s="22"/>
    </row>
    <row r="6" spans="1:22" ht="15.75" x14ac:dyDescent="0.25">
      <c r="A6" s="11"/>
      <c r="B6" s="27"/>
      <c r="C6" s="27"/>
      <c r="D6" s="27"/>
      <c r="E6" s="27"/>
      <c r="F6" s="27"/>
      <c r="G6" s="27"/>
      <c r="H6" s="27"/>
      <c r="I6" s="27"/>
      <c r="J6" s="27"/>
      <c r="K6" s="27"/>
      <c r="L6" s="27"/>
      <c r="M6" s="27"/>
      <c r="N6" s="27"/>
      <c r="O6" s="27"/>
      <c r="P6" s="27"/>
      <c r="Q6" s="27"/>
      <c r="R6" s="27"/>
      <c r="S6" s="27"/>
      <c r="T6" s="27"/>
      <c r="U6" s="27"/>
      <c r="V6" s="27"/>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22"/>
      <c r="C8" s="22" t="s">
        <v>145</v>
      </c>
      <c r="D8" s="32" t="s">
        <v>325</v>
      </c>
      <c r="E8" s="32"/>
      <c r="F8" s="22"/>
      <c r="G8" s="22" t="s">
        <v>145</v>
      </c>
      <c r="H8" s="32" t="s">
        <v>326</v>
      </c>
      <c r="I8" s="32"/>
      <c r="J8" s="22"/>
      <c r="K8" s="22" t="s">
        <v>145</v>
      </c>
      <c r="L8" s="32" t="s">
        <v>328</v>
      </c>
      <c r="M8" s="32"/>
      <c r="N8" s="22"/>
      <c r="O8" s="22" t="s">
        <v>145</v>
      </c>
      <c r="P8" s="32" t="s">
        <v>329</v>
      </c>
      <c r="Q8" s="32"/>
      <c r="R8" s="22"/>
      <c r="S8" s="22"/>
      <c r="T8" s="32" t="s">
        <v>330</v>
      </c>
      <c r="U8" s="32"/>
      <c r="V8" s="22"/>
    </row>
    <row r="9" spans="1:22" x14ac:dyDescent="0.25">
      <c r="A9" s="11"/>
      <c r="B9" s="22"/>
      <c r="C9" s="22"/>
      <c r="D9" s="32"/>
      <c r="E9" s="32"/>
      <c r="F9" s="22"/>
      <c r="G9" s="22"/>
      <c r="H9" s="32" t="s">
        <v>327</v>
      </c>
      <c r="I9" s="32"/>
      <c r="J9" s="22"/>
      <c r="K9" s="22"/>
      <c r="L9" s="32" t="s">
        <v>326</v>
      </c>
      <c r="M9" s="32"/>
      <c r="N9" s="22"/>
      <c r="O9" s="22"/>
      <c r="P9" s="32"/>
      <c r="Q9" s="32"/>
      <c r="R9" s="22"/>
      <c r="S9" s="22"/>
      <c r="T9" s="32"/>
      <c r="U9" s="32"/>
      <c r="V9" s="22"/>
    </row>
    <row r="10" spans="1:22" ht="15.75" thickBot="1" x14ac:dyDescent="0.3">
      <c r="A10" s="11"/>
      <c r="B10" s="22"/>
      <c r="C10" s="22"/>
      <c r="D10" s="50"/>
      <c r="E10" s="50"/>
      <c r="F10" s="22"/>
      <c r="G10" s="22"/>
      <c r="H10" s="50"/>
      <c r="I10" s="50"/>
      <c r="J10" s="22"/>
      <c r="K10" s="22"/>
      <c r="L10" s="50" t="s">
        <v>327</v>
      </c>
      <c r="M10" s="50"/>
      <c r="N10" s="22"/>
      <c r="O10" s="22"/>
      <c r="P10" s="50"/>
      <c r="Q10" s="50"/>
      <c r="R10" s="22"/>
      <c r="S10" s="22"/>
      <c r="T10" s="50"/>
      <c r="U10" s="50"/>
      <c r="V10" s="22"/>
    </row>
    <row r="11" spans="1:22" x14ac:dyDescent="0.25">
      <c r="A11" s="11"/>
      <c r="B11" s="15"/>
      <c r="C11" s="26"/>
      <c r="D11" s="26"/>
      <c r="E11" s="26"/>
      <c r="F11" s="26"/>
      <c r="G11" s="26"/>
      <c r="H11" s="26"/>
      <c r="I11" s="26"/>
      <c r="J11" s="26"/>
      <c r="K11" s="26"/>
      <c r="L11" s="26"/>
      <c r="M11" s="26"/>
      <c r="N11" s="26"/>
      <c r="O11" s="26"/>
      <c r="P11" s="26"/>
      <c r="Q11" s="26"/>
      <c r="R11" s="26"/>
      <c r="S11" s="26"/>
      <c r="T11" s="26"/>
      <c r="U11" s="26"/>
      <c r="V11" s="26"/>
    </row>
    <row r="12" spans="1:22" x14ac:dyDescent="0.25">
      <c r="A12" s="11"/>
      <c r="B12" s="49" t="s">
        <v>331</v>
      </c>
      <c r="C12" s="16" t="s">
        <v>145</v>
      </c>
      <c r="D12" s="15"/>
      <c r="E12" s="15"/>
      <c r="F12" s="15"/>
      <c r="G12" s="16" t="s">
        <v>145</v>
      </c>
      <c r="H12" s="15"/>
      <c r="I12" s="15"/>
      <c r="J12" s="15"/>
      <c r="K12" s="16" t="s">
        <v>145</v>
      </c>
      <c r="L12" s="15"/>
      <c r="M12" s="15"/>
      <c r="N12" s="15"/>
      <c r="O12" s="16" t="s">
        <v>145</v>
      </c>
      <c r="P12" s="15"/>
      <c r="Q12" s="15"/>
      <c r="R12" s="15"/>
      <c r="S12" s="16"/>
      <c r="T12" s="15"/>
      <c r="U12" s="15"/>
      <c r="V12" s="15"/>
    </row>
    <row r="13" spans="1:22" x14ac:dyDescent="0.25">
      <c r="A13" s="11"/>
      <c r="B13" s="15"/>
      <c r="C13" s="26"/>
      <c r="D13" s="26"/>
      <c r="E13" s="26"/>
      <c r="F13" s="26"/>
      <c r="G13" s="26"/>
      <c r="H13" s="26"/>
      <c r="I13" s="26"/>
      <c r="J13" s="26"/>
      <c r="K13" s="26"/>
      <c r="L13" s="26"/>
      <c r="M13" s="26"/>
      <c r="N13" s="26"/>
      <c r="O13" s="26"/>
      <c r="P13" s="26"/>
      <c r="Q13" s="26"/>
      <c r="R13" s="26"/>
      <c r="S13" s="26"/>
      <c r="T13" s="26"/>
      <c r="U13" s="26"/>
      <c r="V13" s="26"/>
    </row>
    <row r="14" spans="1:22" x14ac:dyDescent="0.25">
      <c r="A14" s="11"/>
      <c r="B14" s="49" t="s">
        <v>29</v>
      </c>
      <c r="C14" s="16" t="s">
        <v>145</v>
      </c>
      <c r="D14" s="15"/>
      <c r="E14" s="15"/>
      <c r="F14" s="15"/>
      <c r="G14" s="16" t="s">
        <v>145</v>
      </c>
      <c r="H14" s="15"/>
      <c r="I14" s="15"/>
      <c r="J14" s="15"/>
      <c r="K14" s="16" t="s">
        <v>145</v>
      </c>
      <c r="L14" s="15"/>
      <c r="M14" s="15"/>
      <c r="N14" s="15"/>
      <c r="O14" s="16" t="s">
        <v>145</v>
      </c>
      <c r="P14" s="15"/>
      <c r="Q14" s="15"/>
      <c r="R14" s="15"/>
      <c r="S14" s="16"/>
      <c r="T14" s="15"/>
      <c r="U14" s="15"/>
      <c r="V14" s="15"/>
    </row>
    <row r="15" spans="1:22" x14ac:dyDescent="0.25">
      <c r="A15" s="11"/>
      <c r="B15" s="18" t="s">
        <v>30</v>
      </c>
      <c r="C15" s="16" t="s">
        <v>145</v>
      </c>
      <c r="D15" s="15" t="s">
        <v>157</v>
      </c>
      <c r="E15" s="20">
        <v>14798</v>
      </c>
      <c r="F15" s="14" t="s">
        <v>145</v>
      </c>
      <c r="G15" s="16" t="s">
        <v>145</v>
      </c>
      <c r="H15" s="15" t="s">
        <v>157</v>
      </c>
      <c r="I15" s="20">
        <v>5426</v>
      </c>
      <c r="J15" s="14" t="s">
        <v>145</v>
      </c>
      <c r="K15" s="16" t="s">
        <v>145</v>
      </c>
      <c r="L15" s="15" t="s">
        <v>157</v>
      </c>
      <c r="M15" s="20">
        <v>188214</v>
      </c>
      <c r="N15" s="14" t="s">
        <v>145</v>
      </c>
      <c r="O15" s="16" t="s">
        <v>145</v>
      </c>
      <c r="P15" s="15" t="s">
        <v>157</v>
      </c>
      <c r="Q15" s="19">
        <v>0</v>
      </c>
      <c r="R15" s="14" t="s">
        <v>145</v>
      </c>
      <c r="S15" s="16"/>
      <c r="T15" s="15" t="s">
        <v>157</v>
      </c>
      <c r="U15" s="20">
        <v>208438</v>
      </c>
      <c r="V15" s="14" t="s">
        <v>145</v>
      </c>
    </row>
    <row r="16" spans="1:22" x14ac:dyDescent="0.25">
      <c r="A16" s="11"/>
      <c r="B16" s="18" t="s">
        <v>31</v>
      </c>
      <c r="C16" s="16" t="s">
        <v>145</v>
      </c>
      <c r="D16" s="15"/>
      <c r="E16" s="20">
        <v>4018</v>
      </c>
      <c r="F16" s="14" t="s">
        <v>145</v>
      </c>
      <c r="G16" s="16" t="s">
        <v>145</v>
      </c>
      <c r="H16" s="15"/>
      <c r="I16" s="19">
        <v>0</v>
      </c>
      <c r="J16" s="14" t="s">
        <v>145</v>
      </c>
      <c r="K16" s="16" t="s">
        <v>145</v>
      </c>
      <c r="L16" s="15"/>
      <c r="M16" s="19">
        <v>0</v>
      </c>
      <c r="N16" s="14" t="s">
        <v>145</v>
      </c>
      <c r="O16" s="16" t="s">
        <v>145</v>
      </c>
      <c r="P16" s="15"/>
      <c r="Q16" s="19">
        <v>0</v>
      </c>
      <c r="R16" s="14" t="s">
        <v>145</v>
      </c>
      <c r="S16" s="16"/>
      <c r="T16" s="15"/>
      <c r="U16" s="20">
        <v>4018</v>
      </c>
      <c r="V16" s="14" t="s">
        <v>145</v>
      </c>
    </row>
    <row r="17" spans="1:22" x14ac:dyDescent="0.25">
      <c r="A17" s="11"/>
      <c r="B17" s="18" t="s">
        <v>332</v>
      </c>
      <c r="C17" s="16" t="s">
        <v>145</v>
      </c>
      <c r="D17" s="15"/>
      <c r="E17" s="19">
        <v>228</v>
      </c>
      <c r="F17" s="14" t="s">
        <v>145</v>
      </c>
      <c r="G17" s="16" t="s">
        <v>145</v>
      </c>
      <c r="H17" s="15"/>
      <c r="I17" s="20">
        <v>128972</v>
      </c>
      <c r="J17" s="14" t="s">
        <v>145</v>
      </c>
      <c r="K17" s="16" t="s">
        <v>145</v>
      </c>
      <c r="L17" s="15"/>
      <c r="M17" s="20">
        <v>198816</v>
      </c>
      <c r="N17" s="14" t="s">
        <v>145</v>
      </c>
      <c r="O17" s="16" t="s">
        <v>145</v>
      </c>
      <c r="P17" s="15"/>
      <c r="Q17" s="19">
        <v>0</v>
      </c>
      <c r="R17" s="14" t="s">
        <v>145</v>
      </c>
      <c r="S17" s="16"/>
      <c r="T17" s="15"/>
      <c r="U17" s="20">
        <v>328016</v>
      </c>
      <c r="V17" s="14" t="s">
        <v>145</v>
      </c>
    </row>
    <row r="18" spans="1:22" x14ac:dyDescent="0.25">
      <c r="A18" s="11"/>
      <c r="B18" s="18" t="s">
        <v>33</v>
      </c>
      <c r="C18" s="16" t="s">
        <v>145</v>
      </c>
      <c r="D18" s="15"/>
      <c r="E18" s="19">
        <v>0</v>
      </c>
      <c r="F18" s="14" t="s">
        <v>145</v>
      </c>
      <c r="G18" s="16" t="s">
        <v>145</v>
      </c>
      <c r="H18" s="15"/>
      <c r="I18" s="20">
        <v>209636</v>
      </c>
      <c r="J18" s="14" t="s">
        <v>145</v>
      </c>
      <c r="K18" s="16" t="s">
        <v>145</v>
      </c>
      <c r="L18" s="15"/>
      <c r="M18" s="20">
        <v>265020</v>
      </c>
      <c r="N18" s="14" t="s">
        <v>145</v>
      </c>
      <c r="O18" s="16" t="s">
        <v>145</v>
      </c>
      <c r="P18" s="15"/>
      <c r="Q18" s="19">
        <v>0</v>
      </c>
      <c r="R18" s="14" t="s">
        <v>145</v>
      </c>
      <c r="S18" s="16"/>
      <c r="T18" s="15"/>
      <c r="U18" s="20">
        <v>474656</v>
      </c>
      <c r="V18" s="14" t="s">
        <v>145</v>
      </c>
    </row>
    <row r="19" spans="1:22" x14ac:dyDescent="0.25">
      <c r="A19" s="11"/>
      <c r="B19" s="18" t="s">
        <v>37</v>
      </c>
      <c r="C19" s="16" t="s">
        <v>145</v>
      </c>
      <c r="D19" s="15"/>
      <c r="E19" s="20">
        <v>3125</v>
      </c>
      <c r="F19" s="14" t="s">
        <v>145</v>
      </c>
      <c r="G19" s="16" t="s">
        <v>145</v>
      </c>
      <c r="H19" s="15"/>
      <c r="I19" s="20">
        <v>2753</v>
      </c>
      <c r="J19" s="14" t="s">
        <v>145</v>
      </c>
      <c r="K19" s="16" t="s">
        <v>145</v>
      </c>
      <c r="L19" s="15"/>
      <c r="M19" s="19">
        <v>0</v>
      </c>
      <c r="N19" s="14" t="s">
        <v>145</v>
      </c>
      <c r="O19" s="16" t="s">
        <v>145</v>
      </c>
      <c r="P19" s="15"/>
      <c r="Q19" s="19">
        <v>0</v>
      </c>
      <c r="R19" s="14" t="s">
        <v>145</v>
      </c>
      <c r="S19" s="16"/>
      <c r="T19" s="15"/>
      <c r="U19" s="20">
        <v>5878</v>
      </c>
      <c r="V19" s="14" t="s">
        <v>145</v>
      </c>
    </row>
    <row r="20" spans="1:22" x14ac:dyDescent="0.25">
      <c r="A20" s="11"/>
      <c r="B20" s="18" t="s">
        <v>38</v>
      </c>
      <c r="C20" s="16" t="s">
        <v>145</v>
      </c>
      <c r="D20" s="15"/>
      <c r="E20" s="20">
        <v>23835</v>
      </c>
      <c r="F20" s="14" t="s">
        <v>145</v>
      </c>
      <c r="G20" s="16" t="s">
        <v>145</v>
      </c>
      <c r="H20" s="15"/>
      <c r="I20" s="19">
        <v>177</v>
      </c>
      <c r="J20" s="14" t="s">
        <v>145</v>
      </c>
      <c r="K20" s="16" t="s">
        <v>145</v>
      </c>
      <c r="L20" s="15"/>
      <c r="M20" s="20">
        <v>22470</v>
      </c>
      <c r="N20" s="14" t="s">
        <v>145</v>
      </c>
      <c r="O20" s="16" t="s">
        <v>145</v>
      </c>
      <c r="P20" s="15"/>
      <c r="Q20" s="19">
        <v>0</v>
      </c>
      <c r="R20" s="14" t="s">
        <v>145</v>
      </c>
      <c r="S20" s="16"/>
      <c r="T20" s="15"/>
      <c r="U20" s="20">
        <v>46482</v>
      </c>
      <c r="V20" s="14" t="s">
        <v>145</v>
      </c>
    </row>
    <row r="21" spans="1:22" x14ac:dyDescent="0.25">
      <c r="A21" s="11"/>
      <c r="B21" s="18" t="s">
        <v>39</v>
      </c>
      <c r="C21" s="16" t="s">
        <v>145</v>
      </c>
      <c r="D21" s="15"/>
      <c r="E21" s="19">
        <v>57</v>
      </c>
      <c r="F21" s="14" t="s">
        <v>145</v>
      </c>
      <c r="G21" s="16" t="s">
        <v>145</v>
      </c>
      <c r="H21" s="15"/>
      <c r="I21" s="20">
        <v>9017</v>
      </c>
      <c r="J21" s="14" t="s">
        <v>145</v>
      </c>
      <c r="K21" s="16" t="s">
        <v>145</v>
      </c>
      <c r="L21" s="15"/>
      <c r="M21" s="20">
        <v>15776</v>
      </c>
      <c r="N21" s="14" t="s">
        <v>145</v>
      </c>
      <c r="O21" s="16" t="s">
        <v>145</v>
      </c>
      <c r="P21" s="15"/>
      <c r="Q21" s="19">
        <v>0</v>
      </c>
      <c r="R21" s="14" t="s">
        <v>145</v>
      </c>
      <c r="S21" s="16"/>
      <c r="T21" s="15"/>
      <c r="U21" s="20">
        <v>24850</v>
      </c>
      <c r="V21" s="14" t="s">
        <v>145</v>
      </c>
    </row>
    <row r="22" spans="1:22" x14ac:dyDescent="0.25">
      <c r="A22" s="11"/>
      <c r="B22" s="18" t="s">
        <v>40</v>
      </c>
      <c r="C22" s="16" t="s">
        <v>145</v>
      </c>
      <c r="D22" s="15"/>
      <c r="E22" s="19">
        <v>84</v>
      </c>
      <c r="F22" s="14" t="s">
        <v>145</v>
      </c>
      <c r="G22" s="16" t="s">
        <v>145</v>
      </c>
      <c r="H22" s="15"/>
      <c r="I22" s="19">
        <v>115</v>
      </c>
      <c r="J22" s="14" t="s">
        <v>145</v>
      </c>
      <c r="K22" s="16" t="s">
        <v>145</v>
      </c>
      <c r="L22" s="15"/>
      <c r="M22" s="20">
        <v>3814</v>
      </c>
      <c r="N22" s="14" t="s">
        <v>145</v>
      </c>
      <c r="O22" s="16" t="s">
        <v>145</v>
      </c>
      <c r="P22" s="15"/>
      <c r="Q22" s="19">
        <v>0</v>
      </c>
      <c r="R22" s="14" t="s">
        <v>145</v>
      </c>
      <c r="S22" s="16"/>
      <c r="T22" s="15"/>
      <c r="U22" s="20">
        <v>4013</v>
      </c>
      <c r="V22" s="14" t="s">
        <v>145</v>
      </c>
    </row>
    <row r="23" spans="1:22" x14ac:dyDescent="0.25">
      <c r="A23" s="11"/>
      <c r="B23" s="51"/>
      <c r="C23" s="51"/>
      <c r="D23" s="51"/>
      <c r="E23" s="51"/>
      <c r="F23" s="51"/>
      <c r="G23" s="51"/>
      <c r="H23" s="51"/>
      <c r="I23" s="51"/>
      <c r="J23" s="51"/>
      <c r="K23" s="51"/>
      <c r="L23" s="51"/>
      <c r="M23" s="51"/>
      <c r="N23" s="51"/>
      <c r="O23" s="51"/>
      <c r="P23" s="51"/>
      <c r="Q23" s="51"/>
      <c r="R23" s="51"/>
      <c r="S23" s="51"/>
      <c r="T23" s="51"/>
      <c r="U23" s="51"/>
      <c r="V23" s="28"/>
    </row>
    <row r="24" spans="1:22" x14ac:dyDescent="0.25">
      <c r="A24" s="11"/>
      <c r="B24" s="30" t="s">
        <v>41</v>
      </c>
      <c r="C24" s="16" t="s">
        <v>145</v>
      </c>
      <c r="D24" s="15"/>
      <c r="E24" s="20">
        <v>46145</v>
      </c>
      <c r="F24" s="14" t="s">
        <v>145</v>
      </c>
      <c r="G24" s="16" t="s">
        <v>145</v>
      </c>
      <c r="H24" s="15"/>
      <c r="I24" s="20">
        <v>356096</v>
      </c>
      <c r="J24" s="14" t="s">
        <v>145</v>
      </c>
      <c r="K24" s="16" t="s">
        <v>145</v>
      </c>
      <c r="L24" s="15"/>
      <c r="M24" s="20">
        <v>694110</v>
      </c>
      <c r="N24" s="14" t="s">
        <v>145</v>
      </c>
      <c r="O24" s="16" t="s">
        <v>145</v>
      </c>
      <c r="P24" s="15"/>
      <c r="Q24" s="19">
        <v>0</v>
      </c>
      <c r="R24" s="14" t="s">
        <v>145</v>
      </c>
      <c r="S24" s="16"/>
      <c r="T24" s="15"/>
      <c r="U24" s="20">
        <v>1096351</v>
      </c>
      <c r="V24" s="14" t="s">
        <v>145</v>
      </c>
    </row>
    <row r="25" spans="1:22" x14ac:dyDescent="0.25">
      <c r="A25" s="11"/>
      <c r="B25" s="15"/>
      <c r="C25" s="26"/>
      <c r="D25" s="26"/>
      <c r="E25" s="26"/>
      <c r="F25" s="26"/>
      <c r="G25" s="26"/>
      <c r="H25" s="26"/>
      <c r="I25" s="26"/>
      <c r="J25" s="26"/>
      <c r="K25" s="26"/>
      <c r="L25" s="26"/>
      <c r="M25" s="26"/>
      <c r="N25" s="26"/>
      <c r="O25" s="26"/>
      <c r="P25" s="26"/>
      <c r="Q25" s="26"/>
      <c r="R25" s="26"/>
      <c r="S25" s="26"/>
      <c r="T25" s="26"/>
      <c r="U25" s="26"/>
      <c r="V25" s="26"/>
    </row>
    <row r="26" spans="1:22" x14ac:dyDescent="0.25">
      <c r="A26" s="11"/>
      <c r="B26" s="18" t="s">
        <v>333</v>
      </c>
      <c r="C26" s="22" t="s">
        <v>145</v>
      </c>
      <c r="D26" s="26"/>
      <c r="E26" s="52">
        <v>1625</v>
      </c>
      <c r="F26" s="33" t="s">
        <v>145</v>
      </c>
      <c r="G26" s="22" t="s">
        <v>145</v>
      </c>
      <c r="H26" s="26"/>
      <c r="I26" s="52">
        <v>174832</v>
      </c>
      <c r="J26" s="33" t="s">
        <v>145</v>
      </c>
      <c r="K26" s="22" t="s">
        <v>145</v>
      </c>
      <c r="L26" s="26"/>
      <c r="M26" s="52">
        <v>189997</v>
      </c>
      <c r="N26" s="33" t="s">
        <v>145</v>
      </c>
      <c r="O26" s="22" t="s">
        <v>145</v>
      </c>
      <c r="P26" s="26"/>
      <c r="Q26" s="32">
        <v>0</v>
      </c>
      <c r="R26" s="33" t="s">
        <v>145</v>
      </c>
      <c r="S26" s="22"/>
      <c r="T26" s="26"/>
      <c r="U26" s="52">
        <v>366454</v>
      </c>
      <c r="V26" s="33" t="s">
        <v>145</v>
      </c>
    </row>
    <row r="27" spans="1:22" x14ac:dyDescent="0.25">
      <c r="A27" s="11"/>
      <c r="B27" s="18" t="s">
        <v>334</v>
      </c>
      <c r="C27" s="22"/>
      <c r="D27" s="26"/>
      <c r="E27" s="52"/>
      <c r="F27" s="33"/>
      <c r="G27" s="22"/>
      <c r="H27" s="26"/>
      <c r="I27" s="52"/>
      <c r="J27" s="33"/>
      <c r="K27" s="22"/>
      <c r="L27" s="26"/>
      <c r="M27" s="52"/>
      <c r="N27" s="33"/>
      <c r="O27" s="22"/>
      <c r="P27" s="26"/>
      <c r="Q27" s="32"/>
      <c r="R27" s="33"/>
      <c r="S27" s="22"/>
      <c r="T27" s="26"/>
      <c r="U27" s="52"/>
      <c r="V27" s="33"/>
    </row>
    <row r="28" spans="1:22" x14ac:dyDescent="0.25">
      <c r="A28" s="11"/>
      <c r="B28" s="18" t="s">
        <v>46</v>
      </c>
      <c r="C28" s="16" t="s">
        <v>145</v>
      </c>
      <c r="D28" s="15"/>
      <c r="E28" s="19">
        <v>0</v>
      </c>
      <c r="F28" s="14" t="s">
        <v>145</v>
      </c>
      <c r="G28" s="16" t="s">
        <v>145</v>
      </c>
      <c r="H28" s="15"/>
      <c r="I28" s="20">
        <v>366634</v>
      </c>
      <c r="J28" s="14" t="s">
        <v>145</v>
      </c>
      <c r="K28" s="16" t="s">
        <v>145</v>
      </c>
      <c r="L28" s="15"/>
      <c r="M28" s="20">
        <v>764120</v>
      </c>
      <c r="N28" s="14" t="s">
        <v>145</v>
      </c>
      <c r="O28" s="16" t="s">
        <v>145</v>
      </c>
      <c r="P28" s="15"/>
      <c r="Q28" s="19">
        <v>0</v>
      </c>
      <c r="R28" s="14" t="s">
        <v>145</v>
      </c>
      <c r="S28" s="16"/>
      <c r="T28" s="15"/>
      <c r="U28" s="20">
        <v>1130754</v>
      </c>
      <c r="V28" s="14" t="s">
        <v>145</v>
      </c>
    </row>
    <row r="29" spans="1:22" x14ac:dyDescent="0.25">
      <c r="A29" s="11"/>
      <c r="B29" s="18" t="s">
        <v>47</v>
      </c>
      <c r="C29" s="16" t="s">
        <v>145</v>
      </c>
      <c r="D29" s="15"/>
      <c r="E29" s="19">
        <v>0</v>
      </c>
      <c r="F29" s="14" t="s">
        <v>145</v>
      </c>
      <c r="G29" s="16" t="s">
        <v>145</v>
      </c>
      <c r="H29" s="15"/>
      <c r="I29" s="20">
        <v>159127</v>
      </c>
      <c r="J29" s="14" t="s">
        <v>145</v>
      </c>
      <c r="K29" s="16" t="s">
        <v>145</v>
      </c>
      <c r="L29" s="15"/>
      <c r="M29" s="20">
        <v>422052</v>
      </c>
      <c r="N29" s="14" t="s">
        <v>145</v>
      </c>
      <c r="O29" s="16" t="s">
        <v>145</v>
      </c>
      <c r="P29" s="15"/>
      <c r="Q29" s="19">
        <v>0</v>
      </c>
      <c r="R29" s="14" t="s">
        <v>145</v>
      </c>
      <c r="S29" s="16"/>
      <c r="T29" s="15"/>
      <c r="U29" s="20">
        <v>581179</v>
      </c>
      <c r="V29" s="14" t="s">
        <v>145</v>
      </c>
    </row>
    <row r="30" spans="1:22" x14ac:dyDescent="0.25">
      <c r="A30" s="11"/>
      <c r="B30" s="18" t="s">
        <v>335</v>
      </c>
      <c r="C30" s="16" t="s">
        <v>145</v>
      </c>
      <c r="D30" s="15"/>
      <c r="E30" s="20">
        <v>4913</v>
      </c>
      <c r="F30" s="14" t="s">
        <v>145</v>
      </c>
      <c r="G30" s="16" t="s">
        <v>145</v>
      </c>
      <c r="H30" s="15"/>
      <c r="I30" s="19">
        <v>0</v>
      </c>
      <c r="J30" s="14" t="s">
        <v>145</v>
      </c>
      <c r="K30" s="16" t="s">
        <v>145</v>
      </c>
      <c r="L30" s="15"/>
      <c r="M30" s="19">
        <v>872</v>
      </c>
      <c r="N30" s="14" t="s">
        <v>145</v>
      </c>
      <c r="O30" s="16" t="s">
        <v>145</v>
      </c>
      <c r="P30" s="15"/>
      <c r="Q30" s="19">
        <v>0</v>
      </c>
      <c r="R30" s="14" t="s">
        <v>145</v>
      </c>
      <c r="S30" s="16"/>
      <c r="T30" s="15"/>
      <c r="U30" s="20">
        <v>5785</v>
      </c>
      <c r="V30" s="14" t="s">
        <v>145</v>
      </c>
    </row>
    <row r="31" spans="1:22" x14ac:dyDescent="0.25">
      <c r="A31" s="11"/>
      <c r="B31" s="18" t="s">
        <v>336</v>
      </c>
      <c r="C31" s="22" t="s">
        <v>145</v>
      </c>
      <c r="D31" s="26"/>
      <c r="E31" s="52">
        <v>17371</v>
      </c>
      <c r="F31" s="33" t="s">
        <v>145</v>
      </c>
      <c r="G31" s="22" t="s">
        <v>145</v>
      </c>
      <c r="H31" s="26"/>
      <c r="I31" s="32">
        <v>1</v>
      </c>
      <c r="J31" s="33" t="s">
        <v>145</v>
      </c>
      <c r="K31" s="22" t="s">
        <v>145</v>
      </c>
      <c r="L31" s="26"/>
      <c r="M31" s="52">
        <v>53801</v>
      </c>
      <c r="N31" s="33" t="s">
        <v>145</v>
      </c>
      <c r="O31" s="22" t="s">
        <v>145</v>
      </c>
      <c r="P31" s="26"/>
      <c r="Q31" s="32">
        <v>0</v>
      </c>
      <c r="R31" s="33" t="s">
        <v>145</v>
      </c>
      <c r="S31" s="22"/>
      <c r="T31" s="26"/>
      <c r="U31" s="52">
        <v>71173</v>
      </c>
      <c r="V31" s="33" t="s">
        <v>145</v>
      </c>
    </row>
    <row r="32" spans="1:22" x14ac:dyDescent="0.25">
      <c r="A32" s="11"/>
      <c r="B32" s="18" t="s">
        <v>337</v>
      </c>
      <c r="C32" s="22"/>
      <c r="D32" s="26"/>
      <c r="E32" s="52"/>
      <c r="F32" s="33"/>
      <c r="G32" s="22"/>
      <c r="H32" s="26"/>
      <c r="I32" s="32"/>
      <c r="J32" s="33"/>
      <c r="K32" s="22"/>
      <c r="L32" s="26"/>
      <c r="M32" s="52"/>
      <c r="N32" s="33"/>
      <c r="O32" s="22"/>
      <c r="P32" s="26"/>
      <c r="Q32" s="32"/>
      <c r="R32" s="33"/>
      <c r="S32" s="22"/>
      <c r="T32" s="26"/>
      <c r="U32" s="52"/>
      <c r="V32" s="33"/>
    </row>
    <row r="33" spans="1:22" x14ac:dyDescent="0.25">
      <c r="A33" s="11"/>
      <c r="B33" s="18" t="s">
        <v>338</v>
      </c>
      <c r="C33" s="16" t="s">
        <v>145</v>
      </c>
      <c r="D33" s="15"/>
      <c r="E33" s="19">
        <v>140</v>
      </c>
      <c r="F33" s="14" t="s">
        <v>145</v>
      </c>
      <c r="G33" s="16" t="s">
        <v>145</v>
      </c>
      <c r="H33" s="15"/>
      <c r="I33" s="20">
        <v>6501</v>
      </c>
      <c r="J33" s="14" t="s">
        <v>145</v>
      </c>
      <c r="K33" s="16" t="s">
        <v>145</v>
      </c>
      <c r="L33" s="15"/>
      <c r="M33" s="20">
        <v>11998</v>
      </c>
      <c r="N33" s="14" t="s">
        <v>145</v>
      </c>
      <c r="O33" s="16" t="s">
        <v>145</v>
      </c>
      <c r="P33" s="15"/>
      <c r="Q33" s="19">
        <v>0</v>
      </c>
      <c r="R33" s="14" t="s">
        <v>145</v>
      </c>
      <c r="S33" s="16"/>
      <c r="T33" s="15"/>
      <c r="U33" s="20">
        <v>18639</v>
      </c>
      <c r="V33" s="14" t="s">
        <v>145</v>
      </c>
    </row>
    <row r="34" spans="1:22" x14ac:dyDescent="0.25">
      <c r="A34" s="11"/>
      <c r="B34" s="18" t="s">
        <v>339</v>
      </c>
      <c r="C34" s="22" t="s">
        <v>145</v>
      </c>
      <c r="D34" s="26"/>
      <c r="E34" s="32">
        <v>0</v>
      </c>
      <c r="F34" s="33" t="s">
        <v>145</v>
      </c>
      <c r="G34" s="22" t="s">
        <v>145</v>
      </c>
      <c r="H34" s="26"/>
      <c r="I34" s="52">
        <v>587462</v>
      </c>
      <c r="J34" s="33" t="s">
        <v>145</v>
      </c>
      <c r="K34" s="22" t="s">
        <v>145</v>
      </c>
      <c r="L34" s="26"/>
      <c r="M34" s="32">
        <v>0</v>
      </c>
      <c r="N34" s="33" t="s">
        <v>145</v>
      </c>
      <c r="O34" s="22" t="s">
        <v>145</v>
      </c>
      <c r="P34" s="26"/>
      <c r="Q34" s="32" t="s">
        <v>341</v>
      </c>
      <c r="R34" s="33" t="s">
        <v>163</v>
      </c>
      <c r="S34" s="22"/>
      <c r="T34" s="26"/>
      <c r="U34" s="32">
        <v>0</v>
      </c>
      <c r="V34" s="33" t="s">
        <v>145</v>
      </c>
    </row>
    <row r="35" spans="1:22" x14ac:dyDescent="0.25">
      <c r="A35" s="11"/>
      <c r="B35" s="18" t="s">
        <v>340</v>
      </c>
      <c r="C35" s="22"/>
      <c r="D35" s="26"/>
      <c r="E35" s="32"/>
      <c r="F35" s="33"/>
      <c r="G35" s="22"/>
      <c r="H35" s="26"/>
      <c r="I35" s="52"/>
      <c r="J35" s="33"/>
      <c r="K35" s="22"/>
      <c r="L35" s="26"/>
      <c r="M35" s="32"/>
      <c r="N35" s="33"/>
      <c r="O35" s="22"/>
      <c r="P35" s="26"/>
      <c r="Q35" s="32"/>
      <c r="R35" s="33"/>
      <c r="S35" s="22"/>
      <c r="T35" s="26"/>
      <c r="U35" s="32"/>
      <c r="V35" s="33"/>
    </row>
    <row r="36" spans="1:22" x14ac:dyDescent="0.25">
      <c r="A36" s="11"/>
      <c r="B36" s="18" t="s">
        <v>342</v>
      </c>
      <c r="C36" s="16" t="s">
        <v>145</v>
      </c>
      <c r="D36" s="15"/>
      <c r="E36" s="20">
        <v>2718924</v>
      </c>
      <c r="F36" s="14" t="s">
        <v>145</v>
      </c>
      <c r="G36" s="16" t="s">
        <v>145</v>
      </c>
      <c r="H36" s="15"/>
      <c r="I36" s="20">
        <v>979555</v>
      </c>
      <c r="J36" s="14" t="s">
        <v>145</v>
      </c>
      <c r="K36" s="16" t="s">
        <v>145</v>
      </c>
      <c r="L36" s="15"/>
      <c r="M36" s="20">
        <v>342374</v>
      </c>
      <c r="N36" s="14" t="s">
        <v>145</v>
      </c>
      <c r="O36" s="16" t="s">
        <v>145</v>
      </c>
      <c r="P36" s="15"/>
      <c r="Q36" s="19" t="s">
        <v>343</v>
      </c>
      <c r="R36" s="14" t="s">
        <v>163</v>
      </c>
      <c r="S36" s="16"/>
      <c r="T36" s="15"/>
      <c r="U36" s="19">
        <v>0</v>
      </c>
      <c r="V36" s="14" t="s">
        <v>145</v>
      </c>
    </row>
    <row r="37" spans="1:22" x14ac:dyDescent="0.25">
      <c r="A37" s="11"/>
      <c r="B37" s="51"/>
      <c r="C37" s="51"/>
      <c r="D37" s="51"/>
      <c r="E37" s="51"/>
      <c r="F37" s="51"/>
      <c r="G37" s="51"/>
      <c r="H37" s="51"/>
      <c r="I37" s="51"/>
      <c r="J37" s="51"/>
      <c r="K37" s="51"/>
      <c r="L37" s="51"/>
      <c r="M37" s="51"/>
      <c r="N37" s="51"/>
      <c r="O37" s="51"/>
      <c r="P37" s="51"/>
      <c r="Q37" s="51"/>
      <c r="R37" s="51"/>
      <c r="S37" s="51"/>
      <c r="T37" s="51"/>
      <c r="U37" s="51"/>
      <c r="V37" s="28"/>
    </row>
    <row r="38" spans="1:22" x14ac:dyDescent="0.25">
      <c r="A38" s="11"/>
      <c r="B38" s="30" t="s">
        <v>50</v>
      </c>
      <c r="C38" s="16" t="s">
        <v>145</v>
      </c>
      <c r="D38" s="15" t="s">
        <v>157</v>
      </c>
      <c r="E38" s="19" t="s">
        <v>344</v>
      </c>
      <c r="F38" s="14" t="s">
        <v>145</v>
      </c>
      <c r="G38" s="16" t="s">
        <v>145</v>
      </c>
      <c r="H38" s="15" t="s">
        <v>157</v>
      </c>
      <c r="I38" s="19" t="s">
        <v>345</v>
      </c>
      <c r="J38" s="14" t="s">
        <v>145</v>
      </c>
      <c r="K38" s="16" t="s">
        <v>145</v>
      </c>
      <c r="L38" s="15" t="s">
        <v>157</v>
      </c>
      <c r="M38" s="19" t="s">
        <v>346</v>
      </c>
      <c r="N38" s="14" t="s">
        <v>145</v>
      </c>
      <c r="O38" s="16" t="s">
        <v>145</v>
      </c>
      <c r="P38" s="15" t="s">
        <v>157</v>
      </c>
      <c r="Q38" s="19" t="s">
        <v>347</v>
      </c>
      <c r="R38" s="14" t="s">
        <v>163</v>
      </c>
      <c r="S38" s="16"/>
      <c r="T38" s="15" t="s">
        <v>157</v>
      </c>
      <c r="U38" s="19" t="s">
        <v>348</v>
      </c>
      <c r="V38" s="14" t="s">
        <v>145</v>
      </c>
    </row>
    <row r="39" spans="1:22" x14ac:dyDescent="0.25">
      <c r="A39" s="11"/>
      <c r="B39" s="51"/>
      <c r="C39" s="51"/>
      <c r="D39" s="51"/>
      <c r="E39" s="51"/>
      <c r="F39" s="51"/>
      <c r="G39" s="51"/>
      <c r="H39" s="51"/>
      <c r="I39" s="51"/>
      <c r="J39" s="51"/>
      <c r="K39" s="51"/>
      <c r="L39" s="51"/>
      <c r="M39" s="51"/>
      <c r="N39" s="51"/>
      <c r="O39" s="51"/>
      <c r="P39" s="51"/>
      <c r="Q39" s="51"/>
      <c r="R39" s="51"/>
      <c r="S39" s="51"/>
      <c r="T39" s="51"/>
      <c r="U39" s="51"/>
      <c r="V39" s="28"/>
    </row>
    <row r="40" spans="1:22" x14ac:dyDescent="0.25">
      <c r="A40" s="11"/>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1"/>
      <c r="B41" s="22" t="s">
        <v>144</v>
      </c>
      <c r="C41" s="22"/>
      <c r="D41" s="22"/>
      <c r="E41" s="22"/>
      <c r="F41" s="22"/>
      <c r="G41" s="22"/>
      <c r="H41" s="22"/>
      <c r="I41" s="22"/>
      <c r="J41" s="22"/>
      <c r="K41" s="22"/>
      <c r="L41" s="22"/>
      <c r="M41" s="22"/>
      <c r="N41" s="22"/>
      <c r="O41" s="22"/>
      <c r="P41" s="22"/>
      <c r="Q41" s="22"/>
      <c r="R41" s="22"/>
      <c r="S41" s="22"/>
      <c r="T41" s="22"/>
      <c r="U41" s="22"/>
      <c r="V41" s="22"/>
    </row>
    <row r="42" spans="1:22" ht="15.75" x14ac:dyDescent="0.25">
      <c r="A42" s="11"/>
      <c r="B42" s="27"/>
      <c r="C42" s="27"/>
      <c r="D42" s="27"/>
      <c r="E42" s="27"/>
      <c r="F42" s="27"/>
      <c r="G42" s="27"/>
      <c r="H42" s="27"/>
      <c r="I42" s="27"/>
      <c r="J42" s="27"/>
      <c r="K42" s="27"/>
      <c r="L42" s="27"/>
      <c r="M42" s="27"/>
      <c r="N42" s="27"/>
      <c r="O42" s="27"/>
      <c r="P42" s="27"/>
      <c r="Q42" s="27"/>
      <c r="R42" s="27"/>
      <c r="S42" s="27"/>
      <c r="T42" s="27"/>
      <c r="U42" s="27"/>
      <c r="V42" s="27"/>
    </row>
    <row r="43" spans="1:22" x14ac:dyDescent="0.25">
      <c r="A43" s="11"/>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1"/>
      <c r="B44" s="22"/>
      <c r="C44" s="22" t="s">
        <v>145</v>
      </c>
      <c r="D44" s="32" t="s">
        <v>325</v>
      </c>
      <c r="E44" s="32"/>
      <c r="F44" s="22"/>
      <c r="G44" s="22" t="s">
        <v>145</v>
      </c>
      <c r="H44" s="32" t="s">
        <v>326</v>
      </c>
      <c r="I44" s="32"/>
      <c r="J44" s="22"/>
      <c r="K44" s="22"/>
      <c r="L44" s="32" t="s">
        <v>328</v>
      </c>
      <c r="M44" s="32"/>
      <c r="N44" s="22"/>
      <c r="O44" s="22" t="s">
        <v>145</v>
      </c>
      <c r="P44" s="32" t="s">
        <v>329</v>
      </c>
      <c r="Q44" s="32"/>
      <c r="R44" s="22"/>
      <c r="S44" s="22"/>
      <c r="T44" s="32" t="s">
        <v>330</v>
      </c>
      <c r="U44" s="32"/>
      <c r="V44" s="22"/>
    </row>
    <row r="45" spans="1:22" x14ac:dyDescent="0.25">
      <c r="A45" s="11"/>
      <c r="B45" s="22"/>
      <c r="C45" s="22"/>
      <c r="D45" s="32"/>
      <c r="E45" s="32"/>
      <c r="F45" s="22"/>
      <c r="G45" s="22"/>
      <c r="H45" s="32" t="s">
        <v>327</v>
      </c>
      <c r="I45" s="32"/>
      <c r="J45" s="22"/>
      <c r="K45" s="22"/>
      <c r="L45" s="32" t="s">
        <v>326</v>
      </c>
      <c r="M45" s="32"/>
      <c r="N45" s="22"/>
      <c r="O45" s="22"/>
      <c r="P45" s="32"/>
      <c r="Q45" s="32"/>
      <c r="R45" s="22"/>
      <c r="S45" s="22"/>
      <c r="T45" s="32"/>
      <c r="U45" s="32"/>
      <c r="V45" s="22"/>
    </row>
    <row r="46" spans="1:22" ht="15.75" thickBot="1" x14ac:dyDescent="0.3">
      <c r="A46" s="11"/>
      <c r="B46" s="22"/>
      <c r="C46" s="22"/>
      <c r="D46" s="50"/>
      <c r="E46" s="50"/>
      <c r="F46" s="22"/>
      <c r="G46" s="22"/>
      <c r="H46" s="50"/>
      <c r="I46" s="50"/>
      <c r="J46" s="22"/>
      <c r="K46" s="22"/>
      <c r="L46" s="50" t="s">
        <v>327</v>
      </c>
      <c r="M46" s="50"/>
      <c r="N46" s="22"/>
      <c r="O46" s="22"/>
      <c r="P46" s="50"/>
      <c r="Q46" s="50"/>
      <c r="R46" s="22"/>
      <c r="S46" s="22"/>
      <c r="T46" s="50"/>
      <c r="U46" s="50"/>
      <c r="V46" s="22"/>
    </row>
    <row r="47" spans="1:22" x14ac:dyDescent="0.25">
      <c r="A47" s="11"/>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1"/>
      <c r="B48" s="53" t="s">
        <v>349</v>
      </c>
      <c r="C48" s="53"/>
      <c r="D48" s="53"/>
      <c r="E48" s="53"/>
      <c r="F48" s="49" t="s">
        <v>145</v>
      </c>
      <c r="G48" s="16" t="s">
        <v>145</v>
      </c>
      <c r="H48" s="15"/>
      <c r="I48" s="15"/>
      <c r="J48" s="15"/>
      <c r="K48" s="16"/>
      <c r="L48" s="15"/>
      <c r="M48" s="15"/>
      <c r="N48" s="15"/>
      <c r="O48" s="16" t="s">
        <v>145</v>
      </c>
      <c r="P48" s="15"/>
      <c r="Q48" s="15"/>
      <c r="R48" s="15"/>
      <c r="S48" s="16"/>
      <c r="T48" s="15"/>
      <c r="U48" s="15"/>
      <c r="V48" s="15"/>
    </row>
    <row r="49" spans="1:22" x14ac:dyDescent="0.25">
      <c r="A49" s="11"/>
      <c r="B49" s="15"/>
      <c r="C49" s="26"/>
      <c r="D49" s="26"/>
      <c r="E49" s="26"/>
      <c r="F49" s="26"/>
      <c r="G49" s="26"/>
      <c r="H49" s="26"/>
      <c r="I49" s="26"/>
      <c r="J49" s="26"/>
      <c r="K49" s="26"/>
      <c r="L49" s="26"/>
      <c r="M49" s="26"/>
      <c r="N49" s="26"/>
      <c r="O49" s="26"/>
      <c r="P49" s="26"/>
      <c r="Q49" s="26"/>
      <c r="R49" s="26"/>
      <c r="S49" s="26"/>
      <c r="T49" s="26"/>
      <c r="U49" s="26"/>
      <c r="V49" s="26"/>
    </row>
    <row r="50" spans="1:22" x14ac:dyDescent="0.25">
      <c r="A50" s="11"/>
      <c r="B50" s="49" t="s">
        <v>51</v>
      </c>
      <c r="C50" s="16" t="s">
        <v>145</v>
      </c>
      <c r="D50" s="15"/>
      <c r="E50" s="15"/>
      <c r="F50" s="15"/>
      <c r="G50" s="16" t="s">
        <v>145</v>
      </c>
      <c r="H50" s="15"/>
      <c r="I50" s="15"/>
      <c r="J50" s="15"/>
      <c r="K50" s="16"/>
      <c r="L50" s="15"/>
      <c r="M50" s="15"/>
      <c r="N50" s="15"/>
      <c r="O50" s="16" t="s">
        <v>145</v>
      </c>
      <c r="P50" s="15"/>
      <c r="Q50" s="15"/>
      <c r="R50" s="15"/>
      <c r="S50" s="16"/>
      <c r="T50" s="15"/>
      <c r="U50" s="15"/>
      <c r="V50" s="15"/>
    </row>
    <row r="51" spans="1:22" x14ac:dyDescent="0.25">
      <c r="A51" s="11"/>
      <c r="B51" s="18" t="s">
        <v>52</v>
      </c>
      <c r="C51" s="16" t="s">
        <v>145</v>
      </c>
      <c r="D51" s="15" t="s">
        <v>157</v>
      </c>
      <c r="E51" s="20">
        <v>1507</v>
      </c>
      <c r="F51" s="14" t="s">
        <v>145</v>
      </c>
      <c r="G51" s="16" t="s">
        <v>145</v>
      </c>
      <c r="H51" s="15" t="s">
        <v>157</v>
      </c>
      <c r="I51" s="20">
        <v>33149</v>
      </c>
      <c r="J51" s="14" t="s">
        <v>145</v>
      </c>
      <c r="K51" s="16"/>
      <c r="L51" s="15" t="s">
        <v>157</v>
      </c>
      <c r="M51" s="20">
        <v>81396</v>
      </c>
      <c r="N51" s="14" t="s">
        <v>145</v>
      </c>
      <c r="O51" s="16" t="s">
        <v>145</v>
      </c>
      <c r="P51" s="15" t="s">
        <v>157</v>
      </c>
      <c r="Q51" s="19">
        <v>0</v>
      </c>
      <c r="R51" s="14" t="s">
        <v>145</v>
      </c>
      <c r="S51" s="16"/>
      <c r="T51" s="15" t="s">
        <v>157</v>
      </c>
      <c r="U51" s="20">
        <v>116052</v>
      </c>
      <c r="V51" s="14" t="s">
        <v>145</v>
      </c>
    </row>
    <row r="52" spans="1:22" x14ac:dyDescent="0.25">
      <c r="A52" s="11"/>
      <c r="B52" s="18" t="s">
        <v>53</v>
      </c>
      <c r="C52" s="16" t="s">
        <v>145</v>
      </c>
      <c r="D52" s="15"/>
      <c r="E52" s="20">
        <v>10936</v>
      </c>
      <c r="F52" s="14" t="s">
        <v>145</v>
      </c>
      <c r="G52" s="16" t="s">
        <v>145</v>
      </c>
      <c r="H52" s="15"/>
      <c r="I52" s="20">
        <v>84557</v>
      </c>
      <c r="J52" s="14" t="s">
        <v>145</v>
      </c>
      <c r="K52" s="16"/>
      <c r="L52" s="15"/>
      <c r="M52" s="20">
        <v>143425</v>
      </c>
      <c r="N52" s="14" t="s">
        <v>145</v>
      </c>
      <c r="O52" s="16" t="s">
        <v>145</v>
      </c>
      <c r="P52" s="15"/>
      <c r="Q52" s="19">
        <v>0</v>
      </c>
      <c r="R52" s="14" t="s">
        <v>145</v>
      </c>
      <c r="S52" s="16"/>
      <c r="T52" s="15"/>
      <c r="U52" s="20">
        <v>238918</v>
      </c>
      <c r="V52" s="14" t="s">
        <v>145</v>
      </c>
    </row>
    <row r="53" spans="1:22" x14ac:dyDescent="0.25">
      <c r="A53" s="11"/>
      <c r="B53" s="18" t="s">
        <v>350</v>
      </c>
      <c r="C53" s="22" t="s">
        <v>145</v>
      </c>
      <c r="D53" s="26"/>
      <c r="E53" s="52">
        <v>8750</v>
      </c>
      <c r="F53" s="33" t="s">
        <v>145</v>
      </c>
      <c r="G53" s="22" t="s">
        <v>145</v>
      </c>
      <c r="H53" s="26"/>
      <c r="I53" s="32">
        <v>399</v>
      </c>
      <c r="J53" s="33" t="s">
        <v>145</v>
      </c>
      <c r="K53" s="22"/>
      <c r="L53" s="26"/>
      <c r="M53" s="52">
        <v>11895</v>
      </c>
      <c r="N53" s="33" t="s">
        <v>145</v>
      </c>
      <c r="O53" s="22" t="s">
        <v>145</v>
      </c>
      <c r="P53" s="26"/>
      <c r="Q53" s="32">
        <v>0</v>
      </c>
      <c r="R53" s="33" t="s">
        <v>145</v>
      </c>
      <c r="S53" s="22"/>
      <c r="T53" s="26"/>
      <c r="U53" s="52">
        <v>21044</v>
      </c>
      <c r="V53" s="33" t="s">
        <v>145</v>
      </c>
    </row>
    <row r="54" spans="1:22" x14ac:dyDescent="0.25">
      <c r="A54" s="11"/>
      <c r="B54" s="18" t="s">
        <v>351</v>
      </c>
      <c r="C54" s="22"/>
      <c r="D54" s="26"/>
      <c r="E54" s="52"/>
      <c r="F54" s="33"/>
      <c r="G54" s="22"/>
      <c r="H54" s="26"/>
      <c r="I54" s="32"/>
      <c r="J54" s="33"/>
      <c r="K54" s="22"/>
      <c r="L54" s="26"/>
      <c r="M54" s="52"/>
      <c r="N54" s="33"/>
      <c r="O54" s="22"/>
      <c r="P54" s="26"/>
      <c r="Q54" s="32"/>
      <c r="R54" s="33"/>
      <c r="S54" s="22"/>
      <c r="T54" s="26"/>
      <c r="U54" s="52"/>
      <c r="V54" s="33"/>
    </row>
    <row r="55" spans="1:22" x14ac:dyDescent="0.25">
      <c r="A55" s="11"/>
      <c r="B55" s="18" t="s">
        <v>352</v>
      </c>
      <c r="C55" s="22" t="s">
        <v>145</v>
      </c>
      <c r="D55" s="26"/>
      <c r="E55" s="32">
        <v>568</v>
      </c>
      <c r="F55" s="33" t="s">
        <v>145</v>
      </c>
      <c r="G55" s="22" t="s">
        <v>145</v>
      </c>
      <c r="H55" s="26"/>
      <c r="I55" s="32">
        <v>23</v>
      </c>
      <c r="J55" s="33" t="s">
        <v>145</v>
      </c>
      <c r="K55" s="22"/>
      <c r="L55" s="26"/>
      <c r="M55" s="52">
        <v>2018</v>
      </c>
      <c r="N55" s="33" t="s">
        <v>145</v>
      </c>
      <c r="O55" s="22" t="s">
        <v>145</v>
      </c>
      <c r="P55" s="26"/>
      <c r="Q55" s="32">
        <v>0</v>
      </c>
      <c r="R55" s="33" t="s">
        <v>145</v>
      </c>
      <c r="S55" s="22"/>
      <c r="T55" s="26"/>
      <c r="U55" s="52">
        <v>2609</v>
      </c>
      <c r="V55" s="33" t="s">
        <v>145</v>
      </c>
    </row>
    <row r="56" spans="1:22" x14ac:dyDescent="0.25">
      <c r="A56" s="11"/>
      <c r="B56" s="18" t="s">
        <v>353</v>
      </c>
      <c r="C56" s="22"/>
      <c r="D56" s="26"/>
      <c r="E56" s="32"/>
      <c r="F56" s="33"/>
      <c r="G56" s="22"/>
      <c r="H56" s="26"/>
      <c r="I56" s="32"/>
      <c r="J56" s="33"/>
      <c r="K56" s="22"/>
      <c r="L56" s="26"/>
      <c r="M56" s="52"/>
      <c r="N56" s="33"/>
      <c r="O56" s="22"/>
      <c r="P56" s="26"/>
      <c r="Q56" s="32"/>
      <c r="R56" s="33"/>
      <c r="S56" s="22"/>
      <c r="T56" s="26"/>
      <c r="U56" s="52"/>
      <c r="V56" s="33"/>
    </row>
    <row r="57" spans="1:22" x14ac:dyDescent="0.25">
      <c r="A57" s="11"/>
      <c r="B57" s="18" t="s">
        <v>354</v>
      </c>
      <c r="C57" s="22" t="s">
        <v>145</v>
      </c>
      <c r="D57" s="26"/>
      <c r="E57" s="32">
        <v>248</v>
      </c>
      <c r="F57" s="33" t="s">
        <v>145</v>
      </c>
      <c r="G57" s="22" t="s">
        <v>145</v>
      </c>
      <c r="H57" s="26"/>
      <c r="I57" s="32" t="s">
        <v>356</v>
      </c>
      <c r="J57" s="33" t="s">
        <v>163</v>
      </c>
      <c r="K57" s="22"/>
      <c r="L57" s="26"/>
      <c r="M57" s="52">
        <v>35776</v>
      </c>
      <c r="N57" s="33" t="s">
        <v>145</v>
      </c>
      <c r="O57" s="22" t="s">
        <v>145</v>
      </c>
      <c r="P57" s="26"/>
      <c r="Q57" s="32">
        <v>0</v>
      </c>
      <c r="R57" s="33" t="s">
        <v>145</v>
      </c>
      <c r="S57" s="22"/>
      <c r="T57" s="26"/>
      <c r="U57" s="52">
        <v>4926</v>
      </c>
      <c r="V57" s="33" t="s">
        <v>145</v>
      </c>
    </row>
    <row r="58" spans="1:22" x14ac:dyDescent="0.25">
      <c r="A58" s="11"/>
      <c r="B58" s="18" t="s">
        <v>355</v>
      </c>
      <c r="C58" s="22"/>
      <c r="D58" s="26"/>
      <c r="E58" s="32"/>
      <c r="F58" s="33"/>
      <c r="G58" s="22"/>
      <c r="H58" s="26"/>
      <c r="I58" s="32"/>
      <c r="J58" s="33"/>
      <c r="K58" s="22"/>
      <c r="L58" s="26"/>
      <c r="M58" s="52"/>
      <c r="N58" s="33"/>
      <c r="O58" s="22"/>
      <c r="P58" s="26"/>
      <c r="Q58" s="32"/>
      <c r="R58" s="33"/>
      <c r="S58" s="22"/>
      <c r="T58" s="26"/>
      <c r="U58" s="52"/>
      <c r="V58" s="33"/>
    </row>
    <row r="59" spans="1:22" x14ac:dyDescent="0.25">
      <c r="A59" s="11"/>
      <c r="B59" s="51"/>
      <c r="C59" s="51"/>
      <c r="D59" s="51"/>
      <c r="E59" s="51"/>
      <c r="F59" s="51"/>
      <c r="G59" s="51"/>
      <c r="H59" s="51"/>
      <c r="I59" s="51"/>
      <c r="J59" s="51"/>
      <c r="K59" s="51"/>
      <c r="L59" s="51"/>
      <c r="M59" s="51"/>
      <c r="N59" s="51"/>
      <c r="O59" s="51"/>
      <c r="P59" s="51"/>
      <c r="Q59" s="51"/>
      <c r="R59" s="51"/>
      <c r="S59" s="51"/>
      <c r="T59" s="51"/>
      <c r="U59" s="51"/>
      <c r="V59" s="28"/>
    </row>
    <row r="60" spans="1:22" x14ac:dyDescent="0.25">
      <c r="A60" s="11"/>
      <c r="B60" s="30" t="s">
        <v>57</v>
      </c>
      <c r="C60" s="16" t="s">
        <v>145</v>
      </c>
      <c r="D60" s="15"/>
      <c r="E60" s="20">
        <v>22009</v>
      </c>
      <c r="F60" s="14" t="s">
        <v>145</v>
      </c>
      <c r="G60" s="16" t="s">
        <v>145</v>
      </c>
      <c r="H60" s="15"/>
      <c r="I60" s="20">
        <v>87030</v>
      </c>
      <c r="J60" s="14" t="s">
        <v>145</v>
      </c>
      <c r="K60" s="16"/>
      <c r="L60" s="15"/>
      <c r="M60" s="20">
        <v>274510</v>
      </c>
      <c r="N60" s="14" t="s">
        <v>145</v>
      </c>
      <c r="O60" s="16" t="s">
        <v>145</v>
      </c>
      <c r="P60" s="15"/>
      <c r="Q60" s="19">
        <v>0</v>
      </c>
      <c r="R60" s="14" t="s">
        <v>145</v>
      </c>
      <c r="S60" s="16"/>
      <c r="T60" s="15"/>
      <c r="U60" s="20">
        <v>383549</v>
      </c>
      <c r="V60" s="14" t="s">
        <v>145</v>
      </c>
    </row>
    <row r="61" spans="1:22" x14ac:dyDescent="0.25">
      <c r="A61" s="11"/>
      <c r="B61" s="15"/>
      <c r="C61" s="26"/>
      <c r="D61" s="26"/>
      <c r="E61" s="26"/>
      <c r="F61" s="26"/>
      <c r="G61" s="26"/>
      <c r="H61" s="26"/>
      <c r="I61" s="26"/>
      <c r="J61" s="26"/>
      <c r="K61" s="26"/>
      <c r="L61" s="26"/>
      <c r="M61" s="26"/>
      <c r="N61" s="26"/>
      <c r="O61" s="26"/>
      <c r="P61" s="26"/>
      <c r="Q61" s="26"/>
      <c r="R61" s="26"/>
      <c r="S61" s="26"/>
      <c r="T61" s="26"/>
      <c r="U61" s="26"/>
      <c r="V61" s="26"/>
    </row>
    <row r="62" spans="1:22" x14ac:dyDescent="0.25">
      <c r="A62" s="11"/>
      <c r="B62" s="18" t="s">
        <v>357</v>
      </c>
      <c r="C62" s="16" t="s">
        <v>145</v>
      </c>
      <c r="D62" s="15"/>
      <c r="E62" s="20">
        <v>155000</v>
      </c>
      <c r="F62" s="14" t="s">
        <v>145</v>
      </c>
      <c r="G62" s="16" t="s">
        <v>145</v>
      </c>
      <c r="H62" s="15"/>
      <c r="I62" s="19">
        <v>0</v>
      </c>
      <c r="J62" s="14" t="s">
        <v>145</v>
      </c>
      <c r="K62" s="16"/>
      <c r="L62" s="15"/>
      <c r="M62" s="19">
        <v>0</v>
      </c>
      <c r="N62" s="14" t="s">
        <v>145</v>
      </c>
      <c r="O62" s="16" t="s">
        <v>145</v>
      </c>
      <c r="P62" s="15"/>
      <c r="Q62" s="19">
        <v>0</v>
      </c>
      <c r="R62" s="14" t="s">
        <v>145</v>
      </c>
      <c r="S62" s="16"/>
      <c r="T62" s="15"/>
      <c r="U62" s="20">
        <v>155000</v>
      </c>
      <c r="V62" s="14" t="s">
        <v>145</v>
      </c>
    </row>
    <row r="63" spans="1:22" x14ac:dyDescent="0.25">
      <c r="A63" s="11"/>
      <c r="B63" s="18" t="s">
        <v>358</v>
      </c>
      <c r="C63" s="16" t="s">
        <v>145</v>
      </c>
      <c r="D63" s="15"/>
      <c r="E63" s="20">
        <v>409688</v>
      </c>
      <c r="F63" s="14" t="s">
        <v>145</v>
      </c>
      <c r="G63" s="16" t="s">
        <v>145</v>
      </c>
      <c r="H63" s="15"/>
      <c r="I63" s="20">
        <v>55365</v>
      </c>
      <c r="J63" s="14" t="s">
        <v>145</v>
      </c>
      <c r="K63" s="16"/>
      <c r="L63" s="15"/>
      <c r="M63" s="20">
        <v>65192</v>
      </c>
      <c r="N63" s="14" t="s">
        <v>145</v>
      </c>
      <c r="O63" s="16" t="s">
        <v>145</v>
      </c>
      <c r="P63" s="15"/>
      <c r="Q63" s="19">
        <v>0</v>
      </c>
      <c r="R63" s="14" t="s">
        <v>145</v>
      </c>
      <c r="S63" s="16"/>
      <c r="T63" s="15"/>
      <c r="U63" s="20">
        <v>530245</v>
      </c>
      <c r="V63" s="14" t="s">
        <v>145</v>
      </c>
    </row>
    <row r="64" spans="1:22" x14ac:dyDescent="0.25">
      <c r="A64" s="11"/>
      <c r="B64" s="18" t="s">
        <v>359</v>
      </c>
      <c r="C64" s="22" t="s">
        <v>145</v>
      </c>
      <c r="D64" s="26"/>
      <c r="E64" s="52">
        <v>57322</v>
      </c>
      <c r="F64" s="33" t="s">
        <v>145</v>
      </c>
      <c r="G64" s="22" t="s">
        <v>145</v>
      </c>
      <c r="H64" s="26"/>
      <c r="I64" s="32" t="s">
        <v>361</v>
      </c>
      <c r="J64" s="33" t="s">
        <v>163</v>
      </c>
      <c r="K64" s="22"/>
      <c r="L64" s="26"/>
      <c r="M64" s="52">
        <v>129746</v>
      </c>
      <c r="N64" s="33" t="s">
        <v>145</v>
      </c>
      <c r="O64" s="22" t="s">
        <v>145</v>
      </c>
      <c r="P64" s="26"/>
      <c r="Q64" s="32">
        <v>0</v>
      </c>
      <c r="R64" s="33" t="s">
        <v>145</v>
      </c>
      <c r="S64" s="22"/>
      <c r="T64" s="26"/>
      <c r="U64" s="52">
        <v>187063</v>
      </c>
      <c r="V64" s="33" t="s">
        <v>145</v>
      </c>
    </row>
    <row r="65" spans="1:22" x14ac:dyDescent="0.25">
      <c r="A65" s="11"/>
      <c r="B65" s="18" t="s">
        <v>360</v>
      </c>
      <c r="C65" s="22"/>
      <c r="D65" s="26"/>
      <c r="E65" s="52"/>
      <c r="F65" s="33"/>
      <c r="G65" s="22"/>
      <c r="H65" s="26"/>
      <c r="I65" s="32"/>
      <c r="J65" s="33"/>
      <c r="K65" s="22"/>
      <c r="L65" s="26"/>
      <c r="M65" s="52"/>
      <c r="N65" s="33"/>
      <c r="O65" s="22"/>
      <c r="P65" s="26"/>
      <c r="Q65" s="32"/>
      <c r="R65" s="33"/>
      <c r="S65" s="22"/>
      <c r="T65" s="26"/>
      <c r="U65" s="52"/>
      <c r="V65" s="33"/>
    </row>
    <row r="66" spans="1:22" x14ac:dyDescent="0.25">
      <c r="A66" s="11"/>
      <c r="B66" s="18" t="s">
        <v>362</v>
      </c>
      <c r="C66" s="22" t="s">
        <v>145</v>
      </c>
      <c r="D66" s="26"/>
      <c r="E66" s="52">
        <v>17449</v>
      </c>
      <c r="F66" s="33" t="s">
        <v>145</v>
      </c>
      <c r="G66" s="22" t="s">
        <v>145</v>
      </c>
      <c r="H66" s="26"/>
      <c r="I66" s="32">
        <v>650</v>
      </c>
      <c r="J66" s="33" t="s">
        <v>145</v>
      </c>
      <c r="K66" s="22"/>
      <c r="L66" s="26"/>
      <c r="M66" s="52">
        <v>46130</v>
      </c>
      <c r="N66" s="33" t="s">
        <v>145</v>
      </c>
      <c r="O66" s="22" t="s">
        <v>145</v>
      </c>
      <c r="P66" s="26"/>
      <c r="Q66" s="32">
        <v>0</v>
      </c>
      <c r="R66" s="33" t="s">
        <v>145</v>
      </c>
      <c r="S66" s="22"/>
      <c r="T66" s="26"/>
      <c r="U66" s="52">
        <v>64229</v>
      </c>
      <c r="V66" s="33" t="s">
        <v>145</v>
      </c>
    </row>
    <row r="67" spans="1:22" x14ac:dyDescent="0.25">
      <c r="A67" s="11"/>
      <c r="B67" s="18" t="s">
        <v>363</v>
      </c>
      <c r="C67" s="22"/>
      <c r="D67" s="26"/>
      <c r="E67" s="52"/>
      <c r="F67" s="33"/>
      <c r="G67" s="22"/>
      <c r="H67" s="26"/>
      <c r="I67" s="32"/>
      <c r="J67" s="33"/>
      <c r="K67" s="22"/>
      <c r="L67" s="26"/>
      <c r="M67" s="52"/>
      <c r="N67" s="33"/>
      <c r="O67" s="22"/>
      <c r="P67" s="26"/>
      <c r="Q67" s="32"/>
      <c r="R67" s="33"/>
      <c r="S67" s="22"/>
      <c r="T67" s="26"/>
      <c r="U67" s="52"/>
      <c r="V67" s="33"/>
    </row>
    <row r="68" spans="1:22" x14ac:dyDescent="0.25">
      <c r="A68" s="11"/>
      <c r="B68" s="18" t="s">
        <v>63</v>
      </c>
      <c r="C68" s="16" t="s">
        <v>145</v>
      </c>
      <c r="D68" s="15"/>
      <c r="E68" s="20">
        <v>18453</v>
      </c>
      <c r="F68" s="14" t="s">
        <v>145</v>
      </c>
      <c r="G68" s="16" t="s">
        <v>145</v>
      </c>
      <c r="H68" s="15"/>
      <c r="I68" s="20">
        <v>3944</v>
      </c>
      <c r="J68" s="14" t="s">
        <v>145</v>
      </c>
      <c r="K68" s="16"/>
      <c r="L68" s="15"/>
      <c r="M68" s="20">
        <v>32608</v>
      </c>
      <c r="N68" s="14" t="s">
        <v>145</v>
      </c>
      <c r="O68" s="16" t="s">
        <v>145</v>
      </c>
      <c r="P68" s="15"/>
      <c r="Q68" s="19">
        <v>0</v>
      </c>
      <c r="R68" s="14" t="s">
        <v>145</v>
      </c>
      <c r="S68" s="16"/>
      <c r="T68" s="15"/>
      <c r="U68" s="20">
        <v>55005</v>
      </c>
      <c r="V68" s="14" t="s">
        <v>145</v>
      </c>
    </row>
    <row r="69" spans="1:22" x14ac:dyDescent="0.25">
      <c r="A69" s="11"/>
      <c r="B69" s="18" t="s">
        <v>364</v>
      </c>
      <c r="C69" s="22" t="s">
        <v>145</v>
      </c>
      <c r="D69" s="26"/>
      <c r="E69" s="52">
        <v>213953</v>
      </c>
      <c r="F69" s="33" t="s">
        <v>145</v>
      </c>
      <c r="G69" s="22" t="s">
        <v>145</v>
      </c>
      <c r="H69" s="26"/>
      <c r="I69" s="32">
        <v>0</v>
      </c>
      <c r="J69" s="33" t="s">
        <v>145</v>
      </c>
      <c r="K69" s="22"/>
      <c r="L69" s="26"/>
      <c r="M69" s="52">
        <v>406256</v>
      </c>
      <c r="N69" s="33" t="s">
        <v>145</v>
      </c>
      <c r="O69" s="22" t="s">
        <v>145</v>
      </c>
      <c r="P69" s="26"/>
      <c r="Q69" s="32" t="s">
        <v>365</v>
      </c>
      <c r="R69" s="33" t="s">
        <v>163</v>
      </c>
      <c r="S69" s="22"/>
      <c r="T69" s="26"/>
      <c r="U69" s="32">
        <v>0</v>
      </c>
      <c r="V69" s="33" t="s">
        <v>145</v>
      </c>
    </row>
    <row r="70" spans="1:22" x14ac:dyDescent="0.25">
      <c r="A70" s="11"/>
      <c r="B70" s="18" t="s">
        <v>340</v>
      </c>
      <c r="C70" s="22"/>
      <c r="D70" s="26"/>
      <c r="E70" s="52"/>
      <c r="F70" s="33"/>
      <c r="G70" s="22"/>
      <c r="H70" s="26"/>
      <c r="I70" s="32"/>
      <c r="J70" s="33"/>
      <c r="K70" s="22"/>
      <c r="L70" s="26"/>
      <c r="M70" s="52"/>
      <c r="N70" s="33"/>
      <c r="O70" s="22"/>
      <c r="P70" s="26"/>
      <c r="Q70" s="32"/>
      <c r="R70" s="33"/>
      <c r="S70" s="22"/>
      <c r="T70" s="26"/>
      <c r="U70" s="32"/>
      <c r="V70" s="33"/>
    </row>
    <row r="71" spans="1:22" x14ac:dyDescent="0.25">
      <c r="A71" s="11"/>
      <c r="B71" s="18" t="s">
        <v>366</v>
      </c>
      <c r="C71" s="16" t="s">
        <v>145</v>
      </c>
      <c r="D71" s="15"/>
      <c r="E71" s="20">
        <v>1895244</v>
      </c>
      <c r="F71" s="14" t="s">
        <v>145</v>
      </c>
      <c r="G71" s="16" t="s">
        <v>145</v>
      </c>
      <c r="H71" s="15"/>
      <c r="I71" s="20">
        <v>2483224</v>
      </c>
      <c r="J71" s="14" t="s">
        <v>145</v>
      </c>
      <c r="K71" s="16"/>
      <c r="L71" s="15"/>
      <c r="M71" s="20">
        <v>1524882</v>
      </c>
      <c r="N71" s="14" t="s">
        <v>145</v>
      </c>
      <c r="O71" s="16" t="s">
        <v>145</v>
      </c>
      <c r="P71" s="15"/>
      <c r="Q71" s="19" t="s">
        <v>367</v>
      </c>
      <c r="R71" s="14" t="s">
        <v>163</v>
      </c>
      <c r="S71" s="16"/>
      <c r="T71" s="15"/>
      <c r="U71" s="20">
        <v>1895244</v>
      </c>
      <c r="V71" s="14" t="s">
        <v>145</v>
      </c>
    </row>
    <row r="72" spans="1:22" x14ac:dyDescent="0.25">
      <c r="A72" s="11"/>
      <c r="B72" s="51"/>
      <c r="C72" s="51"/>
      <c r="D72" s="51"/>
      <c r="E72" s="51"/>
      <c r="F72" s="51"/>
      <c r="G72" s="51"/>
      <c r="H72" s="51"/>
      <c r="I72" s="51"/>
      <c r="J72" s="51"/>
      <c r="K72" s="51"/>
      <c r="L72" s="51"/>
      <c r="M72" s="51"/>
      <c r="N72" s="51"/>
      <c r="O72" s="51"/>
      <c r="P72" s="51"/>
      <c r="Q72" s="51"/>
      <c r="R72" s="51"/>
      <c r="S72" s="51"/>
      <c r="T72" s="51"/>
      <c r="U72" s="51"/>
      <c r="V72" s="28"/>
    </row>
    <row r="73" spans="1:22" x14ac:dyDescent="0.25">
      <c r="A73" s="11"/>
      <c r="B73" s="30" t="s">
        <v>368</v>
      </c>
      <c r="C73" s="22" t="s">
        <v>145</v>
      </c>
      <c r="D73" s="26" t="s">
        <v>157</v>
      </c>
      <c r="E73" s="32" t="s">
        <v>344</v>
      </c>
      <c r="F73" s="33" t="s">
        <v>145</v>
      </c>
      <c r="G73" s="22" t="s">
        <v>145</v>
      </c>
      <c r="H73" s="26" t="s">
        <v>157</v>
      </c>
      <c r="I73" s="32" t="s">
        <v>345</v>
      </c>
      <c r="J73" s="33" t="s">
        <v>145</v>
      </c>
      <c r="K73" s="22"/>
      <c r="L73" s="26" t="s">
        <v>157</v>
      </c>
      <c r="M73" s="32" t="s">
        <v>346</v>
      </c>
      <c r="N73" s="33" t="s">
        <v>145</v>
      </c>
      <c r="O73" s="22" t="s">
        <v>145</v>
      </c>
      <c r="P73" s="26" t="s">
        <v>157</v>
      </c>
      <c r="Q73" s="32" t="s">
        <v>347</v>
      </c>
      <c r="R73" s="33" t="s">
        <v>163</v>
      </c>
      <c r="S73" s="22"/>
      <c r="T73" s="26" t="s">
        <v>157</v>
      </c>
      <c r="U73" s="32" t="s">
        <v>348</v>
      </c>
      <c r="V73" s="33" t="s">
        <v>145</v>
      </c>
    </row>
    <row r="74" spans="1:22" x14ac:dyDescent="0.25">
      <c r="A74" s="11"/>
      <c r="B74" s="30" t="s">
        <v>366</v>
      </c>
      <c r="C74" s="22"/>
      <c r="D74" s="26"/>
      <c r="E74" s="32"/>
      <c r="F74" s="33"/>
      <c r="G74" s="22"/>
      <c r="H74" s="26"/>
      <c r="I74" s="32"/>
      <c r="J74" s="33"/>
      <c r="K74" s="22"/>
      <c r="L74" s="26"/>
      <c r="M74" s="32"/>
      <c r="N74" s="33"/>
      <c r="O74" s="22"/>
      <c r="P74" s="26"/>
      <c r="Q74" s="32"/>
      <c r="R74" s="33"/>
      <c r="S74" s="22"/>
      <c r="T74" s="26"/>
      <c r="U74" s="32"/>
      <c r="V74" s="33"/>
    </row>
    <row r="75" spans="1:22" x14ac:dyDescent="0.25">
      <c r="A75" s="11"/>
      <c r="B75" s="51"/>
      <c r="C75" s="51"/>
      <c r="D75" s="51"/>
      <c r="E75" s="51"/>
      <c r="F75" s="51"/>
      <c r="G75" s="51"/>
      <c r="H75" s="51"/>
      <c r="I75" s="51"/>
      <c r="J75" s="51"/>
      <c r="K75" s="51"/>
      <c r="L75" s="51"/>
      <c r="M75" s="51"/>
      <c r="N75" s="51"/>
      <c r="O75" s="51"/>
      <c r="P75" s="51"/>
      <c r="Q75" s="51"/>
      <c r="R75" s="51"/>
      <c r="S75" s="51"/>
      <c r="T75" s="51"/>
      <c r="U75" s="51"/>
      <c r="V75" s="28"/>
    </row>
    <row r="76" spans="1:22" x14ac:dyDescent="0.25">
      <c r="A76" s="11"/>
      <c r="B76" s="38"/>
      <c r="C76" s="38"/>
      <c r="D76" s="38"/>
      <c r="E76" s="38"/>
      <c r="F76" s="38"/>
      <c r="G76" s="38"/>
      <c r="H76" s="38"/>
      <c r="I76" s="38"/>
      <c r="J76" s="38"/>
      <c r="K76" s="38"/>
      <c r="L76" s="38"/>
      <c r="M76" s="38"/>
      <c r="N76" s="38"/>
      <c r="O76" s="38"/>
      <c r="P76" s="38"/>
      <c r="Q76" s="38"/>
      <c r="R76" s="38"/>
      <c r="S76" s="38"/>
      <c r="T76" s="38"/>
      <c r="U76" s="38"/>
      <c r="V76" s="38"/>
    </row>
    <row r="77" spans="1:22" x14ac:dyDescent="0.25">
      <c r="A77" s="11"/>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1"/>
      <c r="B78" s="26" t="s">
        <v>485</v>
      </c>
      <c r="C78" s="26"/>
      <c r="D78" s="26"/>
      <c r="E78" s="26"/>
      <c r="F78" s="26"/>
      <c r="G78" s="26"/>
      <c r="H78" s="26"/>
      <c r="I78" s="26"/>
      <c r="J78" s="26"/>
      <c r="K78" s="26"/>
      <c r="L78" s="26"/>
      <c r="M78" s="26"/>
      <c r="N78" s="26"/>
      <c r="O78" s="26"/>
      <c r="P78" s="26"/>
      <c r="Q78" s="26"/>
      <c r="R78" s="26"/>
      <c r="S78" s="26"/>
      <c r="T78" s="26"/>
      <c r="U78" s="26"/>
      <c r="V78" s="26"/>
    </row>
    <row r="79" spans="1:22" x14ac:dyDescent="0.25">
      <c r="A79" s="11"/>
      <c r="B79" s="22" t="s">
        <v>144</v>
      </c>
      <c r="C79" s="22"/>
      <c r="D79" s="22"/>
      <c r="E79" s="22"/>
      <c r="F79" s="22"/>
      <c r="G79" s="22"/>
      <c r="H79" s="22"/>
      <c r="I79" s="22"/>
      <c r="J79" s="22"/>
      <c r="K79" s="22"/>
      <c r="L79" s="22"/>
      <c r="M79" s="22"/>
      <c r="N79" s="22"/>
      <c r="O79" s="22"/>
      <c r="P79" s="22"/>
      <c r="Q79" s="22"/>
      <c r="R79" s="22"/>
      <c r="S79" s="22"/>
      <c r="T79" s="22"/>
      <c r="U79" s="22"/>
      <c r="V79" s="22"/>
    </row>
    <row r="80" spans="1:22" ht="15.75" x14ac:dyDescent="0.25">
      <c r="A80" s="11"/>
      <c r="B80" s="27"/>
      <c r="C80" s="27"/>
      <c r="D80" s="27"/>
      <c r="E80" s="27"/>
      <c r="F80" s="27"/>
      <c r="G80" s="27"/>
      <c r="H80" s="27"/>
      <c r="I80" s="27"/>
      <c r="J80" s="27"/>
      <c r="K80" s="27"/>
      <c r="L80" s="27"/>
      <c r="M80" s="27"/>
      <c r="N80" s="27"/>
      <c r="O80" s="27"/>
      <c r="P80" s="27"/>
      <c r="Q80" s="27"/>
      <c r="R80" s="27"/>
      <c r="S80" s="27"/>
      <c r="T80" s="27"/>
      <c r="U80" s="27"/>
      <c r="V80" s="27"/>
    </row>
    <row r="81" spans="1:22" x14ac:dyDescent="0.25">
      <c r="A81" s="11"/>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1"/>
      <c r="B82" s="22"/>
      <c r="C82" s="22" t="s">
        <v>145</v>
      </c>
      <c r="D82" s="32" t="s">
        <v>325</v>
      </c>
      <c r="E82" s="32"/>
      <c r="F82" s="22"/>
      <c r="G82" s="22" t="s">
        <v>145</v>
      </c>
      <c r="H82" s="32" t="s">
        <v>326</v>
      </c>
      <c r="I82" s="32"/>
      <c r="J82" s="22"/>
      <c r="K82" s="22" t="s">
        <v>145</v>
      </c>
      <c r="L82" s="32" t="s">
        <v>328</v>
      </c>
      <c r="M82" s="32"/>
      <c r="N82" s="22"/>
      <c r="O82" s="22" t="s">
        <v>145</v>
      </c>
      <c r="P82" s="32" t="s">
        <v>329</v>
      </c>
      <c r="Q82" s="32"/>
      <c r="R82" s="22"/>
      <c r="S82" s="22"/>
      <c r="T82" s="32" t="s">
        <v>330</v>
      </c>
      <c r="U82" s="32"/>
      <c r="V82" s="22"/>
    </row>
    <row r="83" spans="1:22" x14ac:dyDescent="0.25">
      <c r="A83" s="11"/>
      <c r="B83" s="22"/>
      <c r="C83" s="22"/>
      <c r="D83" s="32"/>
      <c r="E83" s="32"/>
      <c r="F83" s="22"/>
      <c r="G83" s="22"/>
      <c r="H83" s="32" t="s">
        <v>327</v>
      </c>
      <c r="I83" s="32"/>
      <c r="J83" s="22"/>
      <c r="K83" s="22"/>
      <c r="L83" s="32" t="s">
        <v>326</v>
      </c>
      <c r="M83" s="32"/>
      <c r="N83" s="22"/>
      <c r="O83" s="22"/>
      <c r="P83" s="32"/>
      <c r="Q83" s="32"/>
      <c r="R83" s="22"/>
      <c r="S83" s="22"/>
      <c r="T83" s="32"/>
      <c r="U83" s="32"/>
      <c r="V83" s="22"/>
    </row>
    <row r="84" spans="1:22" ht="15.75" thickBot="1" x14ac:dyDescent="0.3">
      <c r="A84" s="11"/>
      <c r="B84" s="22"/>
      <c r="C84" s="22"/>
      <c r="D84" s="50"/>
      <c r="E84" s="50"/>
      <c r="F84" s="22"/>
      <c r="G84" s="22"/>
      <c r="H84" s="50"/>
      <c r="I84" s="50"/>
      <c r="J84" s="22"/>
      <c r="K84" s="22"/>
      <c r="L84" s="50" t="s">
        <v>327</v>
      </c>
      <c r="M84" s="50"/>
      <c r="N84" s="22"/>
      <c r="O84" s="22"/>
      <c r="P84" s="50"/>
      <c r="Q84" s="50"/>
      <c r="R84" s="22"/>
      <c r="S84" s="22"/>
      <c r="T84" s="50"/>
      <c r="U84" s="50"/>
      <c r="V84" s="22"/>
    </row>
    <row r="85" spans="1:22" x14ac:dyDescent="0.25">
      <c r="A85" s="11"/>
      <c r="B85" s="15"/>
      <c r="C85" s="26"/>
      <c r="D85" s="26"/>
      <c r="E85" s="26"/>
      <c r="F85" s="26"/>
      <c r="G85" s="26"/>
      <c r="H85" s="26"/>
      <c r="I85" s="26"/>
      <c r="J85" s="26"/>
      <c r="K85" s="26"/>
      <c r="L85" s="26"/>
      <c r="M85" s="26"/>
      <c r="N85" s="26"/>
      <c r="O85" s="26"/>
      <c r="P85" s="26"/>
      <c r="Q85" s="26"/>
      <c r="R85" s="26"/>
      <c r="S85" s="26"/>
      <c r="T85" s="26"/>
      <c r="U85" s="26"/>
      <c r="V85" s="26"/>
    </row>
    <row r="86" spans="1:22" x14ac:dyDescent="0.25">
      <c r="A86" s="11"/>
      <c r="B86" s="49" t="s">
        <v>331</v>
      </c>
      <c r="C86" s="16" t="s">
        <v>145</v>
      </c>
      <c r="D86" s="15"/>
      <c r="E86" s="15"/>
      <c r="F86" s="15"/>
      <c r="G86" s="16" t="s">
        <v>145</v>
      </c>
      <c r="H86" s="15"/>
      <c r="I86" s="15"/>
      <c r="J86" s="15"/>
      <c r="K86" s="16" t="s">
        <v>145</v>
      </c>
      <c r="L86" s="15"/>
      <c r="M86" s="15"/>
      <c r="N86" s="15"/>
      <c r="O86" s="16" t="s">
        <v>145</v>
      </c>
      <c r="P86" s="15"/>
      <c r="Q86" s="15"/>
      <c r="R86" s="15"/>
      <c r="S86" s="16"/>
      <c r="T86" s="15"/>
      <c r="U86" s="15"/>
      <c r="V86" s="15"/>
    </row>
    <row r="87" spans="1:22" x14ac:dyDescent="0.25">
      <c r="A87" s="11"/>
      <c r="B87" s="15"/>
      <c r="C87" s="26"/>
      <c r="D87" s="26"/>
      <c r="E87" s="26"/>
      <c r="F87" s="26"/>
      <c r="G87" s="26"/>
      <c r="H87" s="26"/>
      <c r="I87" s="26"/>
      <c r="J87" s="26"/>
      <c r="K87" s="26"/>
      <c r="L87" s="26"/>
      <c r="M87" s="26"/>
      <c r="N87" s="26"/>
      <c r="O87" s="26"/>
      <c r="P87" s="26"/>
      <c r="Q87" s="26"/>
      <c r="R87" s="26"/>
      <c r="S87" s="26"/>
      <c r="T87" s="26"/>
      <c r="U87" s="26"/>
      <c r="V87" s="26"/>
    </row>
    <row r="88" spans="1:22" x14ac:dyDescent="0.25">
      <c r="A88" s="11"/>
      <c r="B88" s="49" t="s">
        <v>29</v>
      </c>
      <c r="C88" s="16" t="s">
        <v>145</v>
      </c>
      <c r="D88" s="15"/>
      <c r="E88" s="15"/>
      <c r="F88" s="15"/>
      <c r="G88" s="16" t="s">
        <v>145</v>
      </c>
      <c r="H88" s="15"/>
      <c r="I88" s="15"/>
      <c r="J88" s="15"/>
      <c r="K88" s="16" t="s">
        <v>145</v>
      </c>
      <c r="L88" s="15"/>
      <c r="M88" s="15"/>
      <c r="N88" s="15"/>
      <c r="O88" s="16" t="s">
        <v>145</v>
      </c>
      <c r="P88" s="15"/>
      <c r="Q88" s="15"/>
      <c r="R88" s="15"/>
      <c r="S88" s="16"/>
      <c r="T88" s="15"/>
      <c r="U88" s="15"/>
      <c r="V88" s="15"/>
    </row>
    <row r="89" spans="1:22" x14ac:dyDescent="0.25">
      <c r="A89" s="11"/>
      <c r="B89" s="18" t="s">
        <v>30</v>
      </c>
      <c r="C89" s="16" t="s">
        <v>145</v>
      </c>
      <c r="D89" s="15" t="s">
        <v>157</v>
      </c>
      <c r="E89" s="20">
        <v>7826</v>
      </c>
      <c r="F89" s="14" t="s">
        <v>145</v>
      </c>
      <c r="G89" s="16" t="s">
        <v>145</v>
      </c>
      <c r="H89" s="15" t="s">
        <v>157</v>
      </c>
      <c r="I89" s="20">
        <v>4876</v>
      </c>
      <c r="J89" s="14" t="s">
        <v>145</v>
      </c>
      <c r="K89" s="16" t="s">
        <v>145</v>
      </c>
      <c r="L89" s="15" t="s">
        <v>157</v>
      </c>
      <c r="M89" s="20">
        <v>166476</v>
      </c>
      <c r="N89" s="14" t="s">
        <v>145</v>
      </c>
      <c r="O89" s="16" t="s">
        <v>145</v>
      </c>
      <c r="P89" s="15" t="s">
        <v>157</v>
      </c>
      <c r="Q89" s="19">
        <v>0</v>
      </c>
      <c r="R89" s="14" t="s">
        <v>145</v>
      </c>
      <c r="S89" s="16"/>
      <c r="T89" s="15" t="s">
        <v>157</v>
      </c>
      <c r="U89" s="20">
        <v>179178</v>
      </c>
      <c r="V89" s="14" t="s">
        <v>145</v>
      </c>
    </row>
    <row r="90" spans="1:22" x14ac:dyDescent="0.25">
      <c r="A90" s="11"/>
      <c r="B90" s="18" t="s">
        <v>31</v>
      </c>
      <c r="C90" s="16" t="s">
        <v>145</v>
      </c>
      <c r="D90" s="15"/>
      <c r="E90" s="20">
        <v>4018</v>
      </c>
      <c r="F90" s="14" t="s">
        <v>145</v>
      </c>
      <c r="G90" s="16" t="s">
        <v>145</v>
      </c>
      <c r="H90" s="15"/>
      <c r="I90" s="19">
        <v>0</v>
      </c>
      <c r="J90" s="14" t="s">
        <v>145</v>
      </c>
      <c r="K90" s="16" t="s">
        <v>145</v>
      </c>
      <c r="L90" s="15"/>
      <c r="M90" s="19">
        <v>0</v>
      </c>
      <c r="N90" s="14" t="s">
        <v>145</v>
      </c>
      <c r="O90" s="16" t="s">
        <v>145</v>
      </c>
      <c r="P90" s="15"/>
      <c r="Q90" s="19">
        <v>0</v>
      </c>
      <c r="R90" s="14" t="s">
        <v>145</v>
      </c>
      <c r="S90" s="16"/>
      <c r="T90" s="15"/>
      <c r="U90" s="20">
        <v>4018</v>
      </c>
      <c r="V90" s="14" t="s">
        <v>145</v>
      </c>
    </row>
    <row r="91" spans="1:22" x14ac:dyDescent="0.25">
      <c r="A91" s="11"/>
      <c r="B91" s="18" t="s">
        <v>332</v>
      </c>
      <c r="C91" s="16" t="s">
        <v>145</v>
      </c>
      <c r="D91" s="15"/>
      <c r="E91" s="19">
        <v>316</v>
      </c>
      <c r="F91" s="14" t="s">
        <v>145</v>
      </c>
      <c r="G91" s="16" t="s">
        <v>145</v>
      </c>
      <c r="H91" s="15"/>
      <c r="I91" s="20">
        <v>154492</v>
      </c>
      <c r="J91" s="14" t="s">
        <v>145</v>
      </c>
      <c r="K91" s="16" t="s">
        <v>145</v>
      </c>
      <c r="L91" s="15"/>
      <c r="M91" s="20">
        <v>228858</v>
      </c>
      <c r="N91" s="14" t="s">
        <v>145</v>
      </c>
      <c r="O91" s="16" t="s">
        <v>145</v>
      </c>
      <c r="P91" s="15"/>
      <c r="Q91" s="19">
        <v>0</v>
      </c>
      <c r="R91" s="14" t="s">
        <v>145</v>
      </c>
      <c r="S91" s="16"/>
      <c r="T91" s="15"/>
      <c r="U91" s="20">
        <v>383666</v>
      </c>
      <c r="V91" s="14" t="s">
        <v>145</v>
      </c>
    </row>
    <row r="92" spans="1:22" x14ac:dyDescent="0.25">
      <c r="A92" s="11"/>
      <c r="B92" s="18" t="s">
        <v>33</v>
      </c>
      <c r="C92" s="16" t="s">
        <v>145</v>
      </c>
      <c r="D92" s="15"/>
      <c r="E92" s="19">
        <v>0</v>
      </c>
      <c r="F92" s="14" t="s">
        <v>145</v>
      </c>
      <c r="G92" s="16" t="s">
        <v>145</v>
      </c>
      <c r="H92" s="15"/>
      <c r="I92" s="20">
        <v>190830</v>
      </c>
      <c r="J92" s="14" t="s">
        <v>145</v>
      </c>
      <c r="K92" s="16" t="s">
        <v>145</v>
      </c>
      <c r="L92" s="15"/>
      <c r="M92" s="20">
        <v>256833</v>
      </c>
      <c r="N92" s="14" t="s">
        <v>145</v>
      </c>
      <c r="O92" s="16" t="s">
        <v>145</v>
      </c>
      <c r="P92" s="15"/>
      <c r="Q92" s="19">
        <v>0</v>
      </c>
      <c r="R92" s="14" t="s">
        <v>145</v>
      </c>
      <c r="S92" s="16"/>
      <c r="T92" s="15"/>
      <c r="U92" s="20">
        <v>447663</v>
      </c>
      <c r="V92" s="14" t="s">
        <v>145</v>
      </c>
    </row>
    <row r="93" spans="1:22" x14ac:dyDescent="0.25">
      <c r="A93" s="11"/>
      <c r="B93" s="18" t="s">
        <v>37</v>
      </c>
      <c r="C93" s="16" t="s">
        <v>145</v>
      </c>
      <c r="D93" s="15"/>
      <c r="E93" s="19">
        <v>0</v>
      </c>
      <c r="F93" s="14" t="s">
        <v>145</v>
      </c>
      <c r="G93" s="16" t="s">
        <v>145</v>
      </c>
      <c r="H93" s="15"/>
      <c r="I93" s="20">
        <v>6526</v>
      </c>
      <c r="J93" s="14" t="s">
        <v>145</v>
      </c>
      <c r="K93" s="16" t="s">
        <v>145</v>
      </c>
      <c r="L93" s="15"/>
      <c r="M93" s="19">
        <v>0</v>
      </c>
      <c r="N93" s="14" t="s">
        <v>145</v>
      </c>
      <c r="O93" s="16" t="s">
        <v>145</v>
      </c>
      <c r="P93" s="15"/>
      <c r="Q93" s="19">
        <v>0</v>
      </c>
      <c r="R93" s="14" t="s">
        <v>145</v>
      </c>
      <c r="S93" s="16"/>
      <c r="T93" s="15"/>
      <c r="U93" s="20">
        <v>6526</v>
      </c>
      <c r="V93" s="14" t="s">
        <v>145</v>
      </c>
    </row>
    <row r="94" spans="1:22" x14ac:dyDescent="0.25">
      <c r="A94" s="11"/>
      <c r="B94" s="18" t="s">
        <v>38</v>
      </c>
      <c r="C94" s="16" t="s">
        <v>145</v>
      </c>
      <c r="D94" s="15"/>
      <c r="E94" s="20">
        <v>26731</v>
      </c>
      <c r="F94" s="14" t="s">
        <v>145</v>
      </c>
      <c r="G94" s="16" t="s">
        <v>145</v>
      </c>
      <c r="H94" s="15"/>
      <c r="I94" s="19">
        <v>171</v>
      </c>
      <c r="J94" s="14" t="s">
        <v>145</v>
      </c>
      <c r="K94" s="16" t="s">
        <v>145</v>
      </c>
      <c r="L94" s="15"/>
      <c r="M94" s="20">
        <v>20375</v>
      </c>
      <c r="N94" s="14" t="s">
        <v>145</v>
      </c>
      <c r="O94" s="16" t="s">
        <v>145</v>
      </c>
      <c r="P94" s="15"/>
      <c r="Q94" s="19">
        <v>0</v>
      </c>
      <c r="R94" s="14" t="s">
        <v>145</v>
      </c>
      <c r="S94" s="16"/>
      <c r="T94" s="15"/>
      <c r="U94" s="20">
        <v>47277</v>
      </c>
      <c r="V94" s="14" t="s">
        <v>145</v>
      </c>
    </row>
    <row r="95" spans="1:22" x14ac:dyDescent="0.25">
      <c r="A95" s="11"/>
      <c r="B95" s="18" t="s">
        <v>39</v>
      </c>
      <c r="C95" s="16" t="s">
        <v>145</v>
      </c>
      <c r="D95" s="15"/>
      <c r="E95" s="19">
        <v>117</v>
      </c>
      <c r="F95" s="14" t="s">
        <v>145</v>
      </c>
      <c r="G95" s="16" t="s">
        <v>145</v>
      </c>
      <c r="H95" s="15"/>
      <c r="I95" s="20">
        <v>5510</v>
      </c>
      <c r="J95" s="14" t="s">
        <v>145</v>
      </c>
      <c r="K95" s="16" t="s">
        <v>145</v>
      </c>
      <c r="L95" s="15"/>
      <c r="M95" s="20">
        <v>12556</v>
      </c>
      <c r="N95" s="14" t="s">
        <v>145</v>
      </c>
      <c r="O95" s="16" t="s">
        <v>145</v>
      </c>
      <c r="P95" s="15"/>
      <c r="Q95" s="19">
        <v>0</v>
      </c>
      <c r="R95" s="14" t="s">
        <v>145</v>
      </c>
      <c r="S95" s="16"/>
      <c r="T95" s="15"/>
      <c r="U95" s="20">
        <v>18183</v>
      </c>
      <c r="V95" s="14" t="s">
        <v>145</v>
      </c>
    </row>
    <row r="96" spans="1:22" x14ac:dyDescent="0.25">
      <c r="A96" s="11"/>
      <c r="B96" s="18" t="s">
        <v>40</v>
      </c>
      <c r="C96" s="16" t="s">
        <v>145</v>
      </c>
      <c r="D96" s="15"/>
      <c r="E96" s="19">
        <v>86</v>
      </c>
      <c r="F96" s="14" t="s">
        <v>145</v>
      </c>
      <c r="G96" s="16" t="s">
        <v>145</v>
      </c>
      <c r="H96" s="15"/>
      <c r="I96" s="19">
        <v>115</v>
      </c>
      <c r="J96" s="14" t="s">
        <v>145</v>
      </c>
      <c r="K96" s="16" t="s">
        <v>145</v>
      </c>
      <c r="L96" s="15"/>
      <c r="M96" s="20">
        <v>5003</v>
      </c>
      <c r="N96" s="14" t="s">
        <v>145</v>
      </c>
      <c r="O96" s="16" t="s">
        <v>145</v>
      </c>
      <c r="P96" s="15"/>
      <c r="Q96" s="19">
        <v>0</v>
      </c>
      <c r="R96" s="14" t="s">
        <v>145</v>
      </c>
      <c r="S96" s="16"/>
      <c r="T96" s="15"/>
      <c r="U96" s="20">
        <v>5204</v>
      </c>
      <c r="V96" s="14" t="s">
        <v>145</v>
      </c>
    </row>
    <row r="97" spans="1:22" x14ac:dyDescent="0.25">
      <c r="A97" s="11"/>
      <c r="B97" s="51"/>
      <c r="C97" s="51"/>
      <c r="D97" s="51"/>
      <c r="E97" s="51"/>
      <c r="F97" s="51"/>
      <c r="G97" s="51"/>
      <c r="H97" s="51"/>
      <c r="I97" s="51"/>
      <c r="J97" s="51"/>
      <c r="K97" s="51"/>
      <c r="L97" s="51"/>
      <c r="M97" s="51"/>
      <c r="N97" s="51"/>
      <c r="O97" s="51"/>
      <c r="P97" s="51"/>
      <c r="Q97" s="51"/>
      <c r="R97" s="51"/>
      <c r="S97" s="51"/>
      <c r="T97" s="51"/>
      <c r="U97" s="51"/>
      <c r="V97" s="28"/>
    </row>
    <row r="98" spans="1:22" x14ac:dyDescent="0.25">
      <c r="A98" s="11"/>
      <c r="B98" s="30" t="s">
        <v>41</v>
      </c>
      <c r="C98" s="16" t="s">
        <v>145</v>
      </c>
      <c r="D98" s="15"/>
      <c r="E98" s="20">
        <v>39094</v>
      </c>
      <c r="F98" s="14" t="s">
        <v>145</v>
      </c>
      <c r="G98" s="16" t="s">
        <v>145</v>
      </c>
      <c r="H98" s="15"/>
      <c r="I98" s="20">
        <v>362520</v>
      </c>
      <c r="J98" s="14" t="s">
        <v>145</v>
      </c>
      <c r="K98" s="16" t="s">
        <v>145</v>
      </c>
      <c r="L98" s="15"/>
      <c r="M98" s="20">
        <v>690101</v>
      </c>
      <c r="N98" s="14" t="s">
        <v>145</v>
      </c>
      <c r="O98" s="16" t="s">
        <v>145</v>
      </c>
      <c r="P98" s="15"/>
      <c r="Q98" s="19">
        <v>0</v>
      </c>
      <c r="R98" s="14" t="s">
        <v>145</v>
      </c>
      <c r="S98" s="16"/>
      <c r="T98" s="15"/>
      <c r="U98" s="20">
        <v>1091715</v>
      </c>
      <c r="V98" s="14" t="s">
        <v>145</v>
      </c>
    </row>
    <row r="99" spans="1:22" x14ac:dyDescent="0.25">
      <c r="A99" s="11"/>
      <c r="B99" s="15"/>
      <c r="C99" s="26"/>
      <c r="D99" s="26"/>
      <c r="E99" s="26"/>
      <c r="F99" s="26"/>
      <c r="G99" s="26"/>
      <c r="H99" s="26"/>
      <c r="I99" s="26"/>
      <c r="J99" s="26"/>
      <c r="K99" s="26"/>
      <c r="L99" s="26"/>
      <c r="M99" s="26"/>
      <c r="N99" s="26"/>
      <c r="O99" s="26"/>
      <c r="P99" s="26"/>
      <c r="Q99" s="26"/>
      <c r="R99" s="26"/>
      <c r="S99" s="26"/>
      <c r="T99" s="26"/>
      <c r="U99" s="26"/>
      <c r="V99" s="26"/>
    </row>
    <row r="100" spans="1:22" x14ac:dyDescent="0.25">
      <c r="A100" s="11"/>
      <c r="B100" s="18" t="s">
        <v>333</v>
      </c>
      <c r="C100" s="22" t="s">
        <v>145</v>
      </c>
      <c r="D100" s="26"/>
      <c r="E100" s="52">
        <v>1754</v>
      </c>
      <c r="F100" s="33" t="s">
        <v>145</v>
      </c>
      <c r="G100" s="22" t="s">
        <v>145</v>
      </c>
      <c r="H100" s="26"/>
      <c r="I100" s="52">
        <v>175402</v>
      </c>
      <c r="J100" s="33" t="s">
        <v>145</v>
      </c>
      <c r="K100" s="22" t="s">
        <v>145</v>
      </c>
      <c r="L100" s="26"/>
      <c r="M100" s="52">
        <v>194041</v>
      </c>
      <c r="N100" s="33" t="s">
        <v>145</v>
      </c>
      <c r="O100" s="22" t="s">
        <v>145</v>
      </c>
      <c r="P100" s="26"/>
      <c r="Q100" s="32">
        <v>0</v>
      </c>
      <c r="R100" s="33" t="s">
        <v>145</v>
      </c>
      <c r="S100" s="22"/>
      <c r="T100" s="26"/>
      <c r="U100" s="52">
        <v>371197</v>
      </c>
      <c r="V100" s="33" t="s">
        <v>145</v>
      </c>
    </row>
    <row r="101" spans="1:22" x14ac:dyDescent="0.25">
      <c r="A101" s="11"/>
      <c r="B101" s="18" t="s">
        <v>334</v>
      </c>
      <c r="C101" s="22"/>
      <c r="D101" s="26"/>
      <c r="E101" s="52"/>
      <c r="F101" s="33"/>
      <c r="G101" s="22"/>
      <c r="H101" s="26"/>
      <c r="I101" s="52"/>
      <c r="J101" s="33"/>
      <c r="K101" s="22"/>
      <c r="L101" s="26"/>
      <c r="M101" s="52"/>
      <c r="N101" s="33"/>
      <c r="O101" s="22"/>
      <c r="P101" s="26"/>
      <c r="Q101" s="32"/>
      <c r="R101" s="33"/>
      <c r="S101" s="22"/>
      <c r="T101" s="26"/>
      <c r="U101" s="52"/>
      <c r="V101" s="33"/>
    </row>
    <row r="102" spans="1:22" x14ac:dyDescent="0.25">
      <c r="A102" s="11"/>
      <c r="B102" s="18" t="s">
        <v>46</v>
      </c>
      <c r="C102" s="16" t="s">
        <v>145</v>
      </c>
      <c r="D102" s="15"/>
      <c r="E102" s="19">
        <v>0</v>
      </c>
      <c r="F102" s="14" t="s">
        <v>145</v>
      </c>
      <c r="G102" s="16" t="s">
        <v>145</v>
      </c>
      <c r="H102" s="15"/>
      <c r="I102" s="20">
        <v>344995</v>
      </c>
      <c r="J102" s="14" t="s">
        <v>145</v>
      </c>
      <c r="K102" s="16" t="s">
        <v>145</v>
      </c>
      <c r="L102" s="15"/>
      <c r="M102" s="20">
        <v>783982</v>
      </c>
      <c r="N102" s="14" t="s">
        <v>145</v>
      </c>
      <c r="O102" s="16" t="s">
        <v>145</v>
      </c>
      <c r="P102" s="15"/>
      <c r="Q102" s="19">
        <v>0</v>
      </c>
      <c r="R102" s="14" t="s">
        <v>145</v>
      </c>
      <c r="S102" s="16"/>
      <c r="T102" s="15"/>
      <c r="U102" s="20">
        <v>1128977</v>
      </c>
      <c r="V102" s="14" t="s">
        <v>145</v>
      </c>
    </row>
    <row r="103" spans="1:22" x14ac:dyDescent="0.25">
      <c r="A103" s="11"/>
      <c r="B103" s="18" t="s">
        <v>47</v>
      </c>
      <c r="C103" s="16" t="s">
        <v>145</v>
      </c>
      <c r="D103" s="15"/>
      <c r="E103" s="19">
        <v>0</v>
      </c>
      <c r="F103" s="14" t="s">
        <v>145</v>
      </c>
      <c r="G103" s="16" t="s">
        <v>145</v>
      </c>
      <c r="H103" s="15"/>
      <c r="I103" s="20">
        <v>144222</v>
      </c>
      <c r="J103" s="14" t="s">
        <v>145</v>
      </c>
      <c r="K103" s="16" t="s">
        <v>145</v>
      </c>
      <c r="L103" s="15"/>
      <c r="M103" s="20">
        <v>436727</v>
      </c>
      <c r="N103" s="14" t="s">
        <v>145</v>
      </c>
      <c r="O103" s="16" t="s">
        <v>145</v>
      </c>
      <c r="P103" s="15"/>
      <c r="Q103" s="19">
        <v>0</v>
      </c>
      <c r="R103" s="14" t="s">
        <v>145</v>
      </c>
      <c r="S103" s="16"/>
      <c r="T103" s="15"/>
      <c r="U103" s="20">
        <v>580949</v>
      </c>
      <c r="V103" s="14" t="s">
        <v>145</v>
      </c>
    </row>
    <row r="104" spans="1:22" x14ac:dyDescent="0.25">
      <c r="A104" s="11"/>
      <c r="B104" s="18" t="s">
        <v>335</v>
      </c>
      <c r="C104" s="16" t="s">
        <v>145</v>
      </c>
      <c r="D104" s="15"/>
      <c r="E104" s="20">
        <v>5252</v>
      </c>
      <c r="F104" s="14" t="s">
        <v>145</v>
      </c>
      <c r="G104" s="16" t="s">
        <v>145</v>
      </c>
      <c r="H104" s="15"/>
      <c r="I104" s="19">
        <v>0</v>
      </c>
      <c r="J104" s="14" t="s">
        <v>145</v>
      </c>
      <c r="K104" s="16" t="s">
        <v>145</v>
      </c>
      <c r="L104" s="15"/>
      <c r="M104" s="19">
        <v>959</v>
      </c>
      <c r="N104" s="14" t="s">
        <v>145</v>
      </c>
      <c r="O104" s="16" t="s">
        <v>145</v>
      </c>
      <c r="P104" s="15"/>
      <c r="Q104" s="19">
        <v>0</v>
      </c>
      <c r="R104" s="14" t="s">
        <v>145</v>
      </c>
      <c r="S104" s="16"/>
      <c r="T104" s="15"/>
      <c r="U104" s="20">
        <v>6211</v>
      </c>
      <c r="V104" s="14" t="s">
        <v>145</v>
      </c>
    </row>
    <row r="105" spans="1:22" x14ac:dyDescent="0.25">
      <c r="A105" s="11"/>
      <c r="B105" s="18" t="s">
        <v>359</v>
      </c>
      <c r="C105" s="22" t="s">
        <v>145</v>
      </c>
      <c r="D105" s="26"/>
      <c r="E105" s="52">
        <v>16782</v>
      </c>
      <c r="F105" s="33" t="s">
        <v>145</v>
      </c>
      <c r="G105" s="22" t="s">
        <v>145</v>
      </c>
      <c r="H105" s="26"/>
      <c r="I105" s="32">
        <v>0</v>
      </c>
      <c r="J105" s="33" t="s">
        <v>145</v>
      </c>
      <c r="K105" s="22" t="s">
        <v>145</v>
      </c>
      <c r="L105" s="26"/>
      <c r="M105" s="52">
        <v>55058</v>
      </c>
      <c r="N105" s="33" t="s">
        <v>145</v>
      </c>
      <c r="O105" s="22" t="s">
        <v>145</v>
      </c>
      <c r="P105" s="26"/>
      <c r="Q105" s="32">
        <v>0</v>
      </c>
      <c r="R105" s="33" t="s">
        <v>145</v>
      </c>
      <c r="S105" s="22"/>
      <c r="T105" s="26"/>
      <c r="U105" s="52">
        <v>71840</v>
      </c>
      <c r="V105" s="33" t="s">
        <v>145</v>
      </c>
    </row>
    <row r="106" spans="1:22" x14ac:dyDescent="0.25">
      <c r="A106" s="11"/>
      <c r="B106" s="18" t="s">
        <v>486</v>
      </c>
      <c r="C106" s="22"/>
      <c r="D106" s="26"/>
      <c r="E106" s="52"/>
      <c r="F106" s="33"/>
      <c r="G106" s="22"/>
      <c r="H106" s="26"/>
      <c r="I106" s="32"/>
      <c r="J106" s="33"/>
      <c r="K106" s="22"/>
      <c r="L106" s="26"/>
      <c r="M106" s="52"/>
      <c r="N106" s="33"/>
      <c r="O106" s="22"/>
      <c r="P106" s="26"/>
      <c r="Q106" s="32"/>
      <c r="R106" s="33"/>
      <c r="S106" s="22"/>
      <c r="T106" s="26"/>
      <c r="U106" s="52"/>
      <c r="V106" s="33"/>
    </row>
    <row r="107" spans="1:22" x14ac:dyDescent="0.25">
      <c r="A107" s="11"/>
      <c r="B107" s="18" t="s">
        <v>338</v>
      </c>
      <c r="C107" s="16" t="s">
        <v>145</v>
      </c>
      <c r="D107" s="15"/>
      <c r="E107" s="19">
        <v>18</v>
      </c>
      <c r="F107" s="14" t="s">
        <v>145</v>
      </c>
      <c r="G107" s="16" t="s">
        <v>145</v>
      </c>
      <c r="H107" s="15"/>
      <c r="I107" s="20">
        <v>3692</v>
      </c>
      <c r="J107" s="14" t="s">
        <v>145</v>
      </c>
      <c r="K107" s="16" t="s">
        <v>145</v>
      </c>
      <c r="L107" s="15"/>
      <c r="M107" s="20">
        <v>7513</v>
      </c>
      <c r="N107" s="14" t="s">
        <v>145</v>
      </c>
      <c r="O107" s="16" t="s">
        <v>145</v>
      </c>
      <c r="P107" s="15"/>
      <c r="Q107" s="19">
        <v>0</v>
      </c>
      <c r="R107" s="14" t="s">
        <v>145</v>
      </c>
      <c r="S107" s="16"/>
      <c r="T107" s="15"/>
      <c r="U107" s="20">
        <v>11223</v>
      </c>
      <c r="V107" s="14" t="s">
        <v>145</v>
      </c>
    </row>
    <row r="108" spans="1:22" x14ac:dyDescent="0.25">
      <c r="A108" s="11"/>
      <c r="B108" s="18" t="s">
        <v>339</v>
      </c>
      <c r="C108" s="22" t="s">
        <v>145</v>
      </c>
      <c r="D108" s="26"/>
      <c r="E108" s="32">
        <v>0</v>
      </c>
      <c r="F108" s="33" t="s">
        <v>145</v>
      </c>
      <c r="G108" s="22" t="s">
        <v>145</v>
      </c>
      <c r="H108" s="26"/>
      <c r="I108" s="52">
        <v>549307</v>
      </c>
      <c r="J108" s="33" t="s">
        <v>145</v>
      </c>
      <c r="K108" s="22" t="s">
        <v>145</v>
      </c>
      <c r="L108" s="26"/>
      <c r="M108" s="32">
        <v>0</v>
      </c>
      <c r="N108" s="33" t="s">
        <v>145</v>
      </c>
      <c r="O108" s="22" t="s">
        <v>145</v>
      </c>
      <c r="P108" s="26"/>
      <c r="Q108" s="32" t="s">
        <v>487</v>
      </c>
      <c r="R108" s="33" t="s">
        <v>163</v>
      </c>
      <c r="S108" s="22"/>
      <c r="T108" s="26"/>
      <c r="U108" s="32">
        <v>0</v>
      </c>
      <c r="V108" s="33" t="s">
        <v>145</v>
      </c>
    </row>
    <row r="109" spans="1:22" x14ac:dyDescent="0.25">
      <c r="A109" s="11"/>
      <c r="B109" s="18" t="s">
        <v>340</v>
      </c>
      <c r="C109" s="22"/>
      <c r="D109" s="26"/>
      <c r="E109" s="32"/>
      <c r="F109" s="33"/>
      <c r="G109" s="22"/>
      <c r="H109" s="26"/>
      <c r="I109" s="52"/>
      <c r="J109" s="33"/>
      <c r="K109" s="22"/>
      <c r="L109" s="26"/>
      <c r="M109" s="32"/>
      <c r="N109" s="33"/>
      <c r="O109" s="22"/>
      <c r="P109" s="26"/>
      <c r="Q109" s="32"/>
      <c r="R109" s="33"/>
      <c r="S109" s="22"/>
      <c r="T109" s="26"/>
      <c r="U109" s="32"/>
      <c r="V109" s="33"/>
    </row>
    <row r="110" spans="1:22" x14ac:dyDescent="0.25">
      <c r="A110" s="11"/>
      <c r="B110" s="18" t="s">
        <v>342</v>
      </c>
      <c r="C110" s="16" t="s">
        <v>145</v>
      </c>
      <c r="D110" s="15"/>
      <c r="E110" s="20">
        <v>2588478</v>
      </c>
      <c r="F110" s="14" t="s">
        <v>145</v>
      </c>
      <c r="G110" s="16" t="s">
        <v>145</v>
      </c>
      <c r="H110" s="15"/>
      <c r="I110" s="20">
        <v>979123</v>
      </c>
      <c r="J110" s="14" t="s">
        <v>145</v>
      </c>
      <c r="K110" s="16" t="s">
        <v>145</v>
      </c>
      <c r="L110" s="15"/>
      <c r="M110" s="20">
        <v>349104</v>
      </c>
      <c r="N110" s="14" t="s">
        <v>145</v>
      </c>
      <c r="O110" s="16" t="s">
        <v>145</v>
      </c>
      <c r="P110" s="15"/>
      <c r="Q110" s="19" t="s">
        <v>488</v>
      </c>
      <c r="R110" s="14" t="s">
        <v>163</v>
      </c>
      <c r="S110" s="16"/>
      <c r="T110" s="15"/>
      <c r="U110" s="19">
        <v>0</v>
      </c>
      <c r="V110" s="14" t="s">
        <v>145</v>
      </c>
    </row>
    <row r="111" spans="1:22" x14ac:dyDescent="0.25">
      <c r="A111" s="11"/>
      <c r="B111" s="51"/>
      <c r="C111" s="51"/>
      <c r="D111" s="51"/>
      <c r="E111" s="51"/>
      <c r="F111" s="51"/>
      <c r="G111" s="51"/>
      <c r="H111" s="51"/>
      <c r="I111" s="51"/>
      <c r="J111" s="51"/>
      <c r="K111" s="51"/>
      <c r="L111" s="51"/>
      <c r="M111" s="51"/>
      <c r="N111" s="51"/>
      <c r="O111" s="51"/>
      <c r="P111" s="51"/>
      <c r="Q111" s="51"/>
      <c r="R111" s="51"/>
      <c r="S111" s="51"/>
      <c r="T111" s="51"/>
      <c r="U111" s="51"/>
      <c r="V111" s="28"/>
    </row>
    <row r="112" spans="1:22" x14ac:dyDescent="0.25">
      <c r="A112" s="11"/>
      <c r="B112" s="30" t="s">
        <v>50</v>
      </c>
      <c r="C112" s="16" t="s">
        <v>145</v>
      </c>
      <c r="D112" s="15" t="s">
        <v>157</v>
      </c>
      <c r="E112" s="20">
        <v>2651378</v>
      </c>
      <c r="F112" s="14" t="s">
        <v>145</v>
      </c>
      <c r="G112" s="16" t="s">
        <v>145</v>
      </c>
      <c r="H112" s="15" t="s">
        <v>157</v>
      </c>
      <c r="I112" s="20">
        <v>2559261</v>
      </c>
      <c r="J112" s="14" t="s">
        <v>145</v>
      </c>
      <c r="K112" s="16" t="s">
        <v>145</v>
      </c>
      <c r="L112" s="15" t="s">
        <v>157</v>
      </c>
      <c r="M112" s="20">
        <v>2517485</v>
      </c>
      <c r="N112" s="14" t="s">
        <v>145</v>
      </c>
      <c r="O112" s="16" t="s">
        <v>145</v>
      </c>
      <c r="P112" s="15" t="s">
        <v>157</v>
      </c>
      <c r="Q112" s="19" t="s">
        <v>489</v>
      </c>
      <c r="R112" s="14" t="s">
        <v>163</v>
      </c>
      <c r="S112" s="16"/>
      <c r="T112" s="15" t="s">
        <v>157</v>
      </c>
      <c r="U112" s="20">
        <v>3262112</v>
      </c>
      <c r="V112" s="14" t="s">
        <v>145</v>
      </c>
    </row>
    <row r="113" spans="1:22" x14ac:dyDescent="0.25">
      <c r="A113" s="11"/>
      <c r="B113" s="51"/>
      <c r="C113" s="51"/>
      <c r="D113" s="51"/>
      <c r="E113" s="51"/>
      <c r="F113" s="51"/>
      <c r="G113" s="51"/>
      <c r="H113" s="51"/>
      <c r="I113" s="51"/>
      <c r="J113" s="51"/>
      <c r="K113" s="51"/>
      <c r="L113" s="51"/>
      <c r="M113" s="51"/>
      <c r="N113" s="51"/>
      <c r="O113" s="51"/>
      <c r="P113" s="51"/>
      <c r="Q113" s="51"/>
      <c r="R113" s="51"/>
      <c r="S113" s="51"/>
      <c r="T113" s="51"/>
      <c r="U113" s="51"/>
      <c r="V113" s="28"/>
    </row>
    <row r="114" spans="1:22" x14ac:dyDescent="0.25">
      <c r="A114" s="11"/>
      <c r="B114" s="38"/>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1"/>
      <c r="B115" s="22" t="s">
        <v>144</v>
      </c>
      <c r="C115" s="22"/>
      <c r="D115" s="22"/>
      <c r="E115" s="22"/>
      <c r="F115" s="22"/>
      <c r="G115" s="22"/>
      <c r="H115" s="22"/>
      <c r="I115" s="22"/>
      <c r="J115" s="22"/>
      <c r="K115" s="22"/>
      <c r="L115" s="22"/>
      <c r="M115" s="22"/>
      <c r="N115" s="22"/>
      <c r="O115" s="22"/>
      <c r="P115" s="22"/>
      <c r="Q115" s="22"/>
      <c r="R115" s="22"/>
      <c r="S115" s="22"/>
      <c r="T115" s="22"/>
      <c r="U115" s="22"/>
      <c r="V115" s="22"/>
    </row>
    <row r="116" spans="1:22" x14ac:dyDescent="0.25">
      <c r="A116" s="11"/>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11"/>
      <c r="B117" s="15"/>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1"/>
      <c r="B118" s="22"/>
      <c r="C118" s="22" t="s">
        <v>145</v>
      </c>
      <c r="D118" s="32" t="s">
        <v>325</v>
      </c>
      <c r="E118" s="32"/>
      <c r="F118" s="22"/>
      <c r="G118" s="22" t="s">
        <v>145</v>
      </c>
      <c r="H118" s="32" t="s">
        <v>326</v>
      </c>
      <c r="I118" s="32"/>
      <c r="J118" s="22"/>
      <c r="K118" s="22"/>
      <c r="L118" s="32" t="s">
        <v>328</v>
      </c>
      <c r="M118" s="32"/>
      <c r="N118" s="22"/>
      <c r="O118" s="22" t="s">
        <v>145</v>
      </c>
      <c r="P118" s="32" t="s">
        <v>329</v>
      </c>
      <c r="Q118" s="32"/>
      <c r="R118" s="22"/>
      <c r="S118" s="22"/>
      <c r="T118" s="32" t="s">
        <v>330</v>
      </c>
      <c r="U118" s="32"/>
      <c r="V118" s="22"/>
    </row>
    <row r="119" spans="1:22" x14ac:dyDescent="0.25">
      <c r="A119" s="11"/>
      <c r="B119" s="22"/>
      <c r="C119" s="22"/>
      <c r="D119" s="32"/>
      <c r="E119" s="32"/>
      <c r="F119" s="22"/>
      <c r="G119" s="22"/>
      <c r="H119" s="32" t="s">
        <v>327</v>
      </c>
      <c r="I119" s="32"/>
      <c r="J119" s="22"/>
      <c r="K119" s="22"/>
      <c r="L119" s="32" t="s">
        <v>326</v>
      </c>
      <c r="M119" s="32"/>
      <c r="N119" s="22"/>
      <c r="O119" s="22"/>
      <c r="P119" s="32"/>
      <c r="Q119" s="32"/>
      <c r="R119" s="22"/>
      <c r="S119" s="22"/>
      <c r="T119" s="32"/>
      <c r="U119" s="32"/>
      <c r="V119" s="22"/>
    </row>
    <row r="120" spans="1:22" ht="15.75" thickBot="1" x14ac:dyDescent="0.3">
      <c r="A120" s="11"/>
      <c r="B120" s="22"/>
      <c r="C120" s="22"/>
      <c r="D120" s="50"/>
      <c r="E120" s="50"/>
      <c r="F120" s="22"/>
      <c r="G120" s="22"/>
      <c r="H120" s="50"/>
      <c r="I120" s="50"/>
      <c r="J120" s="22"/>
      <c r="K120" s="22"/>
      <c r="L120" s="50" t="s">
        <v>327</v>
      </c>
      <c r="M120" s="50"/>
      <c r="N120" s="22"/>
      <c r="O120" s="22"/>
      <c r="P120" s="50"/>
      <c r="Q120" s="50"/>
      <c r="R120" s="22"/>
      <c r="S120" s="22"/>
      <c r="T120" s="50"/>
      <c r="U120" s="50"/>
      <c r="V120" s="22"/>
    </row>
    <row r="121" spans="1:22" x14ac:dyDescent="0.25">
      <c r="A121" s="11"/>
      <c r="B121" s="26"/>
      <c r="C121" s="26"/>
      <c r="D121" s="26"/>
      <c r="E121" s="26"/>
      <c r="F121" s="26"/>
      <c r="G121" s="26"/>
      <c r="H121" s="26"/>
      <c r="I121" s="26"/>
      <c r="J121" s="26"/>
      <c r="K121" s="26"/>
      <c r="L121" s="26"/>
      <c r="M121" s="26"/>
      <c r="N121" s="26"/>
      <c r="O121" s="26"/>
      <c r="P121" s="26"/>
      <c r="Q121" s="26"/>
      <c r="R121" s="26"/>
      <c r="S121" s="26"/>
      <c r="T121" s="26"/>
      <c r="U121" s="26"/>
      <c r="V121" s="26"/>
    </row>
    <row r="122" spans="1:22" x14ac:dyDescent="0.25">
      <c r="A122" s="11"/>
      <c r="B122" s="53" t="s">
        <v>349</v>
      </c>
      <c r="C122" s="53"/>
      <c r="D122" s="53"/>
      <c r="E122" s="53"/>
      <c r="F122" s="49" t="s">
        <v>145</v>
      </c>
      <c r="G122" s="16" t="s">
        <v>145</v>
      </c>
      <c r="H122" s="15"/>
      <c r="I122" s="15"/>
      <c r="J122" s="15"/>
      <c r="K122" s="16"/>
      <c r="L122" s="15"/>
      <c r="M122" s="15"/>
      <c r="N122" s="15"/>
      <c r="O122" s="16" t="s">
        <v>145</v>
      </c>
      <c r="P122" s="15"/>
      <c r="Q122" s="15"/>
      <c r="R122" s="15"/>
      <c r="S122" s="16"/>
      <c r="T122" s="15"/>
      <c r="U122" s="15"/>
      <c r="V122" s="15"/>
    </row>
    <row r="123" spans="1:22" x14ac:dyDescent="0.25">
      <c r="A123" s="11"/>
      <c r="B123" s="15"/>
      <c r="C123" s="26"/>
      <c r="D123" s="26"/>
      <c r="E123" s="26"/>
      <c r="F123" s="26"/>
      <c r="G123" s="26"/>
      <c r="H123" s="26"/>
      <c r="I123" s="26"/>
      <c r="J123" s="26"/>
      <c r="K123" s="26"/>
      <c r="L123" s="26"/>
      <c r="M123" s="26"/>
      <c r="N123" s="26"/>
      <c r="O123" s="26"/>
      <c r="P123" s="26"/>
      <c r="Q123" s="26"/>
      <c r="R123" s="26"/>
      <c r="S123" s="26"/>
      <c r="T123" s="26"/>
      <c r="U123" s="26"/>
      <c r="V123" s="26"/>
    </row>
    <row r="124" spans="1:22" x14ac:dyDescent="0.25">
      <c r="A124" s="11"/>
      <c r="B124" s="49" t="s">
        <v>51</v>
      </c>
      <c r="C124" s="16" t="s">
        <v>145</v>
      </c>
      <c r="D124" s="15"/>
      <c r="E124" s="15"/>
      <c r="F124" s="15"/>
      <c r="G124" s="16" t="s">
        <v>145</v>
      </c>
      <c r="H124" s="15"/>
      <c r="I124" s="15"/>
      <c r="J124" s="15"/>
      <c r="K124" s="16"/>
      <c r="L124" s="15"/>
      <c r="M124" s="15"/>
      <c r="N124" s="15"/>
      <c r="O124" s="16" t="s">
        <v>145</v>
      </c>
      <c r="P124" s="15"/>
      <c r="Q124" s="15"/>
      <c r="R124" s="15"/>
      <c r="S124" s="16"/>
      <c r="T124" s="15"/>
      <c r="U124" s="15"/>
      <c r="V124" s="15"/>
    </row>
    <row r="125" spans="1:22" x14ac:dyDescent="0.25">
      <c r="A125" s="11"/>
      <c r="B125" s="18" t="s">
        <v>52</v>
      </c>
      <c r="C125" s="16" t="s">
        <v>145</v>
      </c>
      <c r="D125" s="15" t="s">
        <v>157</v>
      </c>
      <c r="E125" s="20">
        <v>1714</v>
      </c>
      <c r="F125" s="14" t="s">
        <v>145</v>
      </c>
      <c r="G125" s="16" t="s">
        <v>145</v>
      </c>
      <c r="H125" s="15" t="s">
        <v>157</v>
      </c>
      <c r="I125" s="20">
        <v>29064</v>
      </c>
      <c r="J125" s="14" t="s">
        <v>145</v>
      </c>
      <c r="K125" s="16"/>
      <c r="L125" s="15" t="s">
        <v>157</v>
      </c>
      <c r="M125" s="20">
        <v>92819</v>
      </c>
      <c r="N125" s="14" t="s">
        <v>145</v>
      </c>
      <c r="O125" s="16" t="s">
        <v>145</v>
      </c>
      <c r="P125" s="15" t="s">
        <v>157</v>
      </c>
      <c r="Q125" s="19">
        <v>0</v>
      </c>
      <c r="R125" s="14" t="s">
        <v>145</v>
      </c>
      <c r="S125" s="16"/>
      <c r="T125" s="15" t="s">
        <v>157</v>
      </c>
      <c r="U125" s="20">
        <v>123597</v>
      </c>
      <c r="V125" s="14" t="s">
        <v>145</v>
      </c>
    </row>
    <row r="126" spans="1:22" x14ac:dyDescent="0.25">
      <c r="A126" s="11"/>
      <c r="B126" s="18" t="s">
        <v>53</v>
      </c>
      <c r="C126" s="16" t="s">
        <v>145</v>
      </c>
      <c r="D126" s="15"/>
      <c r="E126" s="20">
        <v>21652</v>
      </c>
      <c r="F126" s="14" t="s">
        <v>145</v>
      </c>
      <c r="G126" s="16" t="s">
        <v>145</v>
      </c>
      <c r="H126" s="15"/>
      <c r="I126" s="20">
        <v>87826</v>
      </c>
      <c r="J126" s="14" t="s">
        <v>145</v>
      </c>
      <c r="K126" s="16"/>
      <c r="L126" s="15"/>
      <c r="M126" s="20">
        <v>144083</v>
      </c>
      <c r="N126" s="14" t="s">
        <v>145</v>
      </c>
      <c r="O126" s="16" t="s">
        <v>145</v>
      </c>
      <c r="P126" s="15"/>
      <c r="Q126" s="19">
        <v>0</v>
      </c>
      <c r="R126" s="14" t="s">
        <v>145</v>
      </c>
      <c r="S126" s="16"/>
      <c r="T126" s="15"/>
      <c r="U126" s="20">
        <v>253561</v>
      </c>
      <c r="V126" s="14" t="s">
        <v>145</v>
      </c>
    </row>
    <row r="127" spans="1:22" x14ac:dyDescent="0.25">
      <c r="A127" s="11"/>
      <c r="B127" s="18" t="s">
        <v>350</v>
      </c>
      <c r="C127" s="22" t="s">
        <v>145</v>
      </c>
      <c r="D127" s="26"/>
      <c r="E127" s="52">
        <v>8750</v>
      </c>
      <c r="F127" s="33" t="s">
        <v>145</v>
      </c>
      <c r="G127" s="22" t="s">
        <v>145</v>
      </c>
      <c r="H127" s="26"/>
      <c r="I127" s="32">
        <v>237</v>
      </c>
      <c r="J127" s="33" t="s">
        <v>145</v>
      </c>
      <c r="K127" s="22"/>
      <c r="L127" s="26"/>
      <c r="M127" s="52">
        <v>12292</v>
      </c>
      <c r="N127" s="33" t="s">
        <v>145</v>
      </c>
      <c r="O127" s="22" t="s">
        <v>145</v>
      </c>
      <c r="P127" s="26"/>
      <c r="Q127" s="32">
        <v>0</v>
      </c>
      <c r="R127" s="33" t="s">
        <v>145</v>
      </c>
      <c r="S127" s="22"/>
      <c r="T127" s="26"/>
      <c r="U127" s="52">
        <v>21279</v>
      </c>
      <c r="V127" s="33" t="s">
        <v>145</v>
      </c>
    </row>
    <row r="128" spans="1:22" x14ac:dyDescent="0.25">
      <c r="A128" s="11"/>
      <c r="B128" s="18" t="s">
        <v>490</v>
      </c>
      <c r="C128" s="22"/>
      <c r="D128" s="26"/>
      <c r="E128" s="52"/>
      <c r="F128" s="33"/>
      <c r="G128" s="22"/>
      <c r="H128" s="26"/>
      <c r="I128" s="32"/>
      <c r="J128" s="33"/>
      <c r="K128" s="22"/>
      <c r="L128" s="26"/>
      <c r="M128" s="52"/>
      <c r="N128" s="33"/>
      <c r="O128" s="22"/>
      <c r="P128" s="26"/>
      <c r="Q128" s="32"/>
      <c r="R128" s="33"/>
      <c r="S128" s="22"/>
      <c r="T128" s="26"/>
      <c r="U128" s="52"/>
      <c r="V128" s="33"/>
    </row>
    <row r="129" spans="1:22" x14ac:dyDescent="0.25">
      <c r="A129" s="11"/>
      <c r="B129" s="18" t="s">
        <v>352</v>
      </c>
      <c r="C129" s="22" t="s">
        <v>145</v>
      </c>
      <c r="D129" s="26"/>
      <c r="E129" s="32">
        <v>568</v>
      </c>
      <c r="F129" s="33" t="s">
        <v>145</v>
      </c>
      <c r="G129" s="22" t="s">
        <v>145</v>
      </c>
      <c r="H129" s="26"/>
      <c r="I129" s="32">
        <v>24</v>
      </c>
      <c r="J129" s="33" t="s">
        <v>145</v>
      </c>
      <c r="K129" s="22"/>
      <c r="L129" s="26"/>
      <c r="M129" s="52">
        <v>1715</v>
      </c>
      <c r="N129" s="33" t="s">
        <v>145</v>
      </c>
      <c r="O129" s="22" t="s">
        <v>145</v>
      </c>
      <c r="P129" s="26"/>
      <c r="Q129" s="32">
        <v>0</v>
      </c>
      <c r="R129" s="33" t="s">
        <v>145</v>
      </c>
      <c r="S129" s="22"/>
      <c r="T129" s="26"/>
      <c r="U129" s="52">
        <v>2307</v>
      </c>
      <c r="V129" s="33" t="s">
        <v>145</v>
      </c>
    </row>
    <row r="130" spans="1:22" x14ac:dyDescent="0.25">
      <c r="A130" s="11"/>
      <c r="B130" s="18" t="s">
        <v>353</v>
      </c>
      <c r="C130" s="22"/>
      <c r="D130" s="26"/>
      <c r="E130" s="32"/>
      <c r="F130" s="33"/>
      <c r="G130" s="22"/>
      <c r="H130" s="26"/>
      <c r="I130" s="32"/>
      <c r="J130" s="33"/>
      <c r="K130" s="22"/>
      <c r="L130" s="26"/>
      <c r="M130" s="52"/>
      <c r="N130" s="33"/>
      <c r="O130" s="22"/>
      <c r="P130" s="26"/>
      <c r="Q130" s="32"/>
      <c r="R130" s="33"/>
      <c r="S130" s="22"/>
      <c r="T130" s="26"/>
      <c r="U130" s="52"/>
      <c r="V130" s="33"/>
    </row>
    <row r="131" spans="1:22" x14ac:dyDescent="0.25">
      <c r="A131" s="11"/>
      <c r="B131" s="18" t="s">
        <v>354</v>
      </c>
      <c r="C131" s="22" t="s">
        <v>145</v>
      </c>
      <c r="D131" s="26"/>
      <c r="E131" s="52">
        <v>2408</v>
      </c>
      <c r="F131" s="33" t="s">
        <v>145</v>
      </c>
      <c r="G131" s="22" t="s">
        <v>145</v>
      </c>
      <c r="H131" s="26"/>
      <c r="I131" s="32" t="s">
        <v>491</v>
      </c>
      <c r="J131" s="33" t="s">
        <v>163</v>
      </c>
      <c r="K131" s="22"/>
      <c r="L131" s="26"/>
      <c r="M131" s="52">
        <v>32339</v>
      </c>
      <c r="N131" s="33" t="s">
        <v>145</v>
      </c>
      <c r="O131" s="22" t="s">
        <v>145</v>
      </c>
      <c r="P131" s="26"/>
      <c r="Q131" s="32">
        <v>0</v>
      </c>
      <c r="R131" s="33" t="s">
        <v>145</v>
      </c>
      <c r="S131" s="22"/>
      <c r="T131" s="26"/>
      <c r="U131" s="52">
        <v>7348</v>
      </c>
      <c r="V131" s="33" t="s">
        <v>145</v>
      </c>
    </row>
    <row r="132" spans="1:22" x14ac:dyDescent="0.25">
      <c r="A132" s="11"/>
      <c r="B132" s="18" t="s">
        <v>355</v>
      </c>
      <c r="C132" s="22"/>
      <c r="D132" s="26"/>
      <c r="E132" s="52"/>
      <c r="F132" s="33"/>
      <c r="G132" s="22"/>
      <c r="H132" s="26"/>
      <c r="I132" s="32"/>
      <c r="J132" s="33"/>
      <c r="K132" s="22"/>
      <c r="L132" s="26"/>
      <c r="M132" s="52"/>
      <c r="N132" s="33"/>
      <c r="O132" s="22"/>
      <c r="P132" s="26"/>
      <c r="Q132" s="32"/>
      <c r="R132" s="33"/>
      <c r="S132" s="22"/>
      <c r="T132" s="26"/>
      <c r="U132" s="52"/>
      <c r="V132" s="33"/>
    </row>
    <row r="133" spans="1:22" x14ac:dyDescent="0.25">
      <c r="A133" s="11"/>
      <c r="B133" s="51"/>
      <c r="C133" s="51"/>
      <c r="D133" s="51"/>
      <c r="E133" s="51"/>
      <c r="F133" s="51"/>
      <c r="G133" s="51"/>
      <c r="H133" s="51"/>
      <c r="I133" s="51"/>
      <c r="J133" s="51"/>
      <c r="K133" s="51"/>
      <c r="L133" s="51"/>
      <c r="M133" s="51"/>
      <c r="N133" s="51"/>
      <c r="O133" s="51"/>
      <c r="P133" s="51"/>
      <c r="Q133" s="51"/>
      <c r="R133" s="51"/>
      <c r="S133" s="51"/>
      <c r="T133" s="51"/>
      <c r="U133" s="51"/>
      <c r="V133" s="28"/>
    </row>
    <row r="134" spans="1:22" x14ac:dyDescent="0.25">
      <c r="A134" s="11"/>
      <c r="B134" s="30" t="s">
        <v>57</v>
      </c>
      <c r="C134" s="16" t="s">
        <v>145</v>
      </c>
      <c r="D134" s="15"/>
      <c r="E134" s="20">
        <v>35092</v>
      </c>
      <c r="F134" s="14" t="s">
        <v>145</v>
      </c>
      <c r="G134" s="16" t="s">
        <v>145</v>
      </c>
      <c r="H134" s="15"/>
      <c r="I134" s="20">
        <v>89752</v>
      </c>
      <c r="J134" s="14" t="s">
        <v>145</v>
      </c>
      <c r="K134" s="16"/>
      <c r="L134" s="15"/>
      <c r="M134" s="20">
        <v>283248</v>
      </c>
      <c r="N134" s="14" t="s">
        <v>145</v>
      </c>
      <c r="O134" s="16" t="s">
        <v>145</v>
      </c>
      <c r="P134" s="15"/>
      <c r="Q134" s="19">
        <v>0</v>
      </c>
      <c r="R134" s="14" t="s">
        <v>145</v>
      </c>
      <c r="S134" s="16"/>
      <c r="T134" s="15"/>
      <c r="U134" s="20">
        <v>408092</v>
      </c>
      <c r="V134" s="14" t="s">
        <v>145</v>
      </c>
    </row>
    <row r="135" spans="1:22" x14ac:dyDescent="0.25">
      <c r="A135" s="11"/>
      <c r="B135" s="15"/>
      <c r="C135" s="26"/>
      <c r="D135" s="26"/>
      <c r="E135" s="26"/>
      <c r="F135" s="26"/>
      <c r="G135" s="26"/>
      <c r="H135" s="26"/>
      <c r="I135" s="26"/>
      <c r="J135" s="26"/>
      <c r="K135" s="26"/>
      <c r="L135" s="26"/>
      <c r="M135" s="26"/>
      <c r="N135" s="26"/>
      <c r="O135" s="26"/>
      <c r="P135" s="26"/>
      <c r="Q135" s="26"/>
      <c r="R135" s="26"/>
      <c r="S135" s="26"/>
      <c r="T135" s="26"/>
      <c r="U135" s="26"/>
      <c r="V135" s="26"/>
    </row>
    <row r="136" spans="1:22" x14ac:dyDescent="0.25">
      <c r="A136" s="11"/>
      <c r="B136" s="18" t="s">
        <v>357</v>
      </c>
      <c r="C136" s="16" t="s">
        <v>145</v>
      </c>
      <c r="D136" s="15"/>
      <c r="E136" s="20">
        <v>130000</v>
      </c>
      <c r="F136" s="14" t="s">
        <v>145</v>
      </c>
      <c r="G136" s="16" t="s">
        <v>145</v>
      </c>
      <c r="H136" s="15"/>
      <c r="I136" s="19">
        <v>0</v>
      </c>
      <c r="J136" s="14" t="s">
        <v>145</v>
      </c>
      <c r="K136" s="16"/>
      <c r="L136" s="15"/>
      <c r="M136" s="19">
        <v>0</v>
      </c>
      <c r="N136" s="14" t="s">
        <v>145</v>
      </c>
      <c r="O136" s="16" t="s">
        <v>145</v>
      </c>
      <c r="P136" s="15"/>
      <c r="Q136" s="19">
        <v>0</v>
      </c>
      <c r="R136" s="14" t="s">
        <v>145</v>
      </c>
      <c r="S136" s="16"/>
      <c r="T136" s="15"/>
      <c r="U136" s="20">
        <v>130000</v>
      </c>
      <c r="V136" s="14" t="s">
        <v>145</v>
      </c>
    </row>
    <row r="137" spans="1:22" x14ac:dyDescent="0.25">
      <c r="A137" s="11"/>
      <c r="B137" s="18" t="s">
        <v>358</v>
      </c>
      <c r="C137" s="16" t="s">
        <v>145</v>
      </c>
      <c r="D137" s="15"/>
      <c r="E137" s="20">
        <v>411875</v>
      </c>
      <c r="F137" s="14" t="s">
        <v>145</v>
      </c>
      <c r="G137" s="16" t="s">
        <v>145</v>
      </c>
      <c r="H137" s="15"/>
      <c r="I137" s="20">
        <v>55562</v>
      </c>
      <c r="J137" s="14" t="s">
        <v>145</v>
      </c>
      <c r="K137" s="16"/>
      <c r="L137" s="15"/>
      <c r="M137" s="20">
        <v>70422</v>
      </c>
      <c r="N137" s="14" t="s">
        <v>145</v>
      </c>
      <c r="O137" s="16" t="s">
        <v>145</v>
      </c>
      <c r="P137" s="15"/>
      <c r="Q137" s="19">
        <v>0</v>
      </c>
      <c r="R137" s="14" t="s">
        <v>145</v>
      </c>
      <c r="S137" s="16"/>
      <c r="T137" s="15"/>
      <c r="U137" s="20">
        <v>537859</v>
      </c>
      <c r="V137" s="14" t="s">
        <v>145</v>
      </c>
    </row>
    <row r="138" spans="1:22" x14ac:dyDescent="0.25">
      <c r="A138" s="11"/>
      <c r="B138" s="18" t="s">
        <v>359</v>
      </c>
      <c r="C138" s="22" t="s">
        <v>145</v>
      </c>
      <c r="D138" s="26"/>
      <c r="E138" s="52">
        <v>57757</v>
      </c>
      <c r="F138" s="33" t="s">
        <v>145</v>
      </c>
      <c r="G138" s="22" t="s">
        <v>145</v>
      </c>
      <c r="H138" s="26"/>
      <c r="I138" s="32" t="s">
        <v>492</v>
      </c>
      <c r="J138" s="33" t="s">
        <v>163</v>
      </c>
      <c r="K138" s="22"/>
      <c r="L138" s="26"/>
      <c r="M138" s="52">
        <v>135369</v>
      </c>
      <c r="N138" s="33" t="s">
        <v>145</v>
      </c>
      <c r="O138" s="22" t="s">
        <v>145</v>
      </c>
      <c r="P138" s="26"/>
      <c r="Q138" s="32">
        <v>0</v>
      </c>
      <c r="R138" s="33" t="s">
        <v>145</v>
      </c>
      <c r="S138" s="22"/>
      <c r="T138" s="26"/>
      <c r="U138" s="52">
        <v>193119</v>
      </c>
      <c r="V138" s="33" t="s">
        <v>145</v>
      </c>
    </row>
    <row r="139" spans="1:22" x14ac:dyDescent="0.25">
      <c r="A139" s="11"/>
      <c r="B139" s="18" t="s">
        <v>360</v>
      </c>
      <c r="C139" s="22"/>
      <c r="D139" s="26"/>
      <c r="E139" s="52"/>
      <c r="F139" s="33"/>
      <c r="G139" s="22"/>
      <c r="H139" s="26"/>
      <c r="I139" s="32"/>
      <c r="J139" s="33"/>
      <c r="K139" s="22"/>
      <c r="L139" s="26"/>
      <c r="M139" s="52"/>
      <c r="N139" s="33"/>
      <c r="O139" s="22"/>
      <c r="P139" s="26"/>
      <c r="Q139" s="32"/>
      <c r="R139" s="33"/>
      <c r="S139" s="22"/>
      <c r="T139" s="26"/>
      <c r="U139" s="52"/>
      <c r="V139" s="33"/>
    </row>
    <row r="140" spans="1:22" x14ac:dyDescent="0.25">
      <c r="A140" s="11"/>
      <c r="B140" s="18" t="s">
        <v>493</v>
      </c>
      <c r="C140" s="22" t="s">
        <v>145</v>
      </c>
      <c r="D140" s="26"/>
      <c r="E140" s="52">
        <v>17500</v>
      </c>
      <c r="F140" s="33" t="s">
        <v>145</v>
      </c>
      <c r="G140" s="22" t="s">
        <v>145</v>
      </c>
      <c r="H140" s="26"/>
      <c r="I140" s="32">
        <v>618</v>
      </c>
      <c r="J140" s="33" t="s">
        <v>145</v>
      </c>
      <c r="K140" s="22"/>
      <c r="L140" s="26"/>
      <c r="M140" s="52">
        <v>49984</v>
      </c>
      <c r="N140" s="33" t="s">
        <v>145</v>
      </c>
      <c r="O140" s="22" t="s">
        <v>145</v>
      </c>
      <c r="P140" s="26"/>
      <c r="Q140" s="32">
        <v>0</v>
      </c>
      <c r="R140" s="33" t="s">
        <v>145</v>
      </c>
      <c r="S140" s="22"/>
      <c r="T140" s="26"/>
      <c r="U140" s="52">
        <v>68102</v>
      </c>
      <c r="V140" s="33" t="s">
        <v>145</v>
      </c>
    </row>
    <row r="141" spans="1:22" x14ac:dyDescent="0.25">
      <c r="A141" s="11"/>
      <c r="B141" s="18" t="s">
        <v>494</v>
      </c>
      <c r="C141" s="22"/>
      <c r="D141" s="26"/>
      <c r="E141" s="52"/>
      <c r="F141" s="33"/>
      <c r="G141" s="22"/>
      <c r="H141" s="26"/>
      <c r="I141" s="32"/>
      <c r="J141" s="33"/>
      <c r="K141" s="22"/>
      <c r="L141" s="26"/>
      <c r="M141" s="52"/>
      <c r="N141" s="33"/>
      <c r="O141" s="22"/>
      <c r="P141" s="26"/>
      <c r="Q141" s="32"/>
      <c r="R141" s="33"/>
      <c r="S141" s="22"/>
      <c r="T141" s="26"/>
      <c r="U141" s="52"/>
      <c r="V141" s="33"/>
    </row>
    <row r="142" spans="1:22" x14ac:dyDescent="0.25">
      <c r="A142" s="11"/>
      <c r="B142" s="18" t="s">
        <v>63</v>
      </c>
      <c r="C142" s="16" t="s">
        <v>145</v>
      </c>
      <c r="D142" s="15"/>
      <c r="E142" s="20">
        <v>12298</v>
      </c>
      <c r="F142" s="14" t="s">
        <v>145</v>
      </c>
      <c r="G142" s="16" t="s">
        <v>145</v>
      </c>
      <c r="H142" s="15"/>
      <c r="I142" s="19">
        <v>194</v>
      </c>
      <c r="J142" s="14" t="s">
        <v>145</v>
      </c>
      <c r="K142" s="16"/>
      <c r="L142" s="15"/>
      <c r="M142" s="20">
        <v>27696</v>
      </c>
      <c r="N142" s="14" t="s">
        <v>145</v>
      </c>
      <c r="O142" s="16" t="s">
        <v>145</v>
      </c>
      <c r="P142" s="15"/>
      <c r="Q142" s="19">
        <v>0</v>
      </c>
      <c r="R142" s="14" t="s">
        <v>145</v>
      </c>
      <c r="S142" s="16"/>
      <c r="T142" s="15"/>
      <c r="U142" s="20">
        <v>40188</v>
      </c>
      <c r="V142" s="14" t="s">
        <v>145</v>
      </c>
    </row>
    <row r="143" spans="1:22" x14ac:dyDescent="0.25">
      <c r="A143" s="11"/>
      <c r="B143" s="18" t="s">
        <v>364</v>
      </c>
      <c r="C143" s="22" t="s">
        <v>145</v>
      </c>
      <c r="D143" s="26"/>
      <c r="E143" s="52">
        <v>102104</v>
      </c>
      <c r="F143" s="33" t="s">
        <v>145</v>
      </c>
      <c r="G143" s="22" t="s">
        <v>145</v>
      </c>
      <c r="H143" s="26"/>
      <c r="I143" s="32">
        <v>0</v>
      </c>
      <c r="J143" s="33" t="s">
        <v>145</v>
      </c>
      <c r="K143" s="22"/>
      <c r="L143" s="26"/>
      <c r="M143" s="52">
        <v>405018</v>
      </c>
      <c r="N143" s="33" t="s">
        <v>145</v>
      </c>
      <c r="O143" s="22" t="s">
        <v>145</v>
      </c>
      <c r="P143" s="26"/>
      <c r="Q143" s="32" t="s">
        <v>495</v>
      </c>
      <c r="R143" s="33" t="s">
        <v>163</v>
      </c>
      <c r="S143" s="22"/>
      <c r="T143" s="26"/>
      <c r="U143" s="32">
        <v>0</v>
      </c>
      <c r="V143" s="33" t="s">
        <v>145</v>
      </c>
    </row>
    <row r="144" spans="1:22" x14ac:dyDescent="0.25">
      <c r="A144" s="11"/>
      <c r="B144" s="18" t="s">
        <v>340</v>
      </c>
      <c r="C144" s="22"/>
      <c r="D144" s="26"/>
      <c r="E144" s="52"/>
      <c r="F144" s="33"/>
      <c r="G144" s="22"/>
      <c r="H144" s="26"/>
      <c r="I144" s="32"/>
      <c r="J144" s="33"/>
      <c r="K144" s="22"/>
      <c r="L144" s="26"/>
      <c r="M144" s="52"/>
      <c r="N144" s="33"/>
      <c r="O144" s="22"/>
      <c r="P144" s="26"/>
      <c r="Q144" s="32"/>
      <c r="R144" s="33"/>
      <c r="S144" s="22"/>
      <c r="T144" s="26"/>
      <c r="U144" s="32"/>
      <c r="V144" s="33"/>
    </row>
    <row r="145" spans="1:22" x14ac:dyDescent="0.25">
      <c r="A145" s="11"/>
      <c r="B145" s="18" t="s">
        <v>366</v>
      </c>
      <c r="C145" s="16" t="s">
        <v>145</v>
      </c>
      <c r="D145" s="15"/>
      <c r="E145" s="20">
        <v>1884752</v>
      </c>
      <c r="F145" s="14" t="s">
        <v>145</v>
      </c>
      <c r="G145" s="16" t="s">
        <v>145</v>
      </c>
      <c r="H145" s="15"/>
      <c r="I145" s="20">
        <v>2413142</v>
      </c>
      <c r="J145" s="14" t="s">
        <v>145</v>
      </c>
      <c r="K145" s="16"/>
      <c r="L145" s="15"/>
      <c r="M145" s="20">
        <v>1545748</v>
      </c>
      <c r="N145" s="14" t="s">
        <v>145</v>
      </c>
      <c r="O145" s="16" t="s">
        <v>145</v>
      </c>
      <c r="P145" s="15"/>
      <c r="Q145" s="19" t="s">
        <v>496</v>
      </c>
      <c r="R145" s="14" t="s">
        <v>163</v>
      </c>
      <c r="S145" s="16"/>
      <c r="T145" s="15"/>
      <c r="U145" s="20">
        <v>1884752</v>
      </c>
      <c r="V145" s="14" t="s">
        <v>145</v>
      </c>
    </row>
    <row r="146" spans="1:22" x14ac:dyDescent="0.25">
      <c r="A146" s="11"/>
      <c r="B146" s="51"/>
      <c r="C146" s="51"/>
      <c r="D146" s="51"/>
      <c r="E146" s="51"/>
      <c r="F146" s="51"/>
      <c r="G146" s="51"/>
      <c r="H146" s="51"/>
      <c r="I146" s="51"/>
      <c r="J146" s="51"/>
      <c r="K146" s="51"/>
      <c r="L146" s="51"/>
      <c r="M146" s="51"/>
      <c r="N146" s="51"/>
      <c r="O146" s="51"/>
      <c r="P146" s="51"/>
      <c r="Q146" s="51"/>
      <c r="R146" s="51"/>
      <c r="S146" s="51"/>
      <c r="T146" s="51"/>
      <c r="U146" s="51"/>
      <c r="V146" s="28"/>
    </row>
    <row r="147" spans="1:22" x14ac:dyDescent="0.25">
      <c r="A147" s="11"/>
      <c r="B147" s="30" t="s">
        <v>368</v>
      </c>
      <c r="C147" s="22" t="s">
        <v>145</v>
      </c>
      <c r="D147" s="26" t="s">
        <v>157</v>
      </c>
      <c r="E147" s="32" t="s">
        <v>497</v>
      </c>
      <c r="F147" s="33" t="s">
        <v>145</v>
      </c>
      <c r="G147" s="22" t="s">
        <v>145</v>
      </c>
      <c r="H147" s="26" t="s">
        <v>157</v>
      </c>
      <c r="I147" s="32" t="s">
        <v>498</v>
      </c>
      <c r="J147" s="33" t="s">
        <v>145</v>
      </c>
      <c r="K147" s="22"/>
      <c r="L147" s="26" t="s">
        <v>157</v>
      </c>
      <c r="M147" s="32" t="s">
        <v>499</v>
      </c>
      <c r="N147" s="33" t="s">
        <v>145</v>
      </c>
      <c r="O147" s="22" t="s">
        <v>145</v>
      </c>
      <c r="P147" s="26" t="s">
        <v>157</v>
      </c>
      <c r="Q147" s="32" t="s">
        <v>500</v>
      </c>
      <c r="R147" s="33" t="s">
        <v>163</v>
      </c>
      <c r="S147" s="22"/>
      <c r="T147" s="26" t="s">
        <v>157</v>
      </c>
      <c r="U147" s="32" t="s">
        <v>501</v>
      </c>
      <c r="V147" s="33" t="s">
        <v>145</v>
      </c>
    </row>
    <row r="148" spans="1:22" x14ac:dyDescent="0.25">
      <c r="A148" s="11"/>
      <c r="B148" s="30" t="s">
        <v>366</v>
      </c>
      <c r="C148" s="22"/>
      <c r="D148" s="26"/>
      <c r="E148" s="32"/>
      <c r="F148" s="33"/>
      <c r="G148" s="22"/>
      <c r="H148" s="26"/>
      <c r="I148" s="32"/>
      <c r="J148" s="33"/>
      <c r="K148" s="22"/>
      <c r="L148" s="26"/>
      <c r="M148" s="32"/>
      <c r="N148" s="33"/>
      <c r="O148" s="22"/>
      <c r="P148" s="26"/>
      <c r="Q148" s="32"/>
      <c r="R148" s="33"/>
      <c r="S148" s="22"/>
      <c r="T148" s="26"/>
      <c r="U148" s="32"/>
      <c r="V148" s="33"/>
    </row>
    <row r="149" spans="1:22" x14ac:dyDescent="0.25">
      <c r="A149" s="11"/>
      <c r="B149" s="51"/>
      <c r="C149" s="51"/>
      <c r="D149" s="51"/>
      <c r="E149" s="51"/>
      <c r="F149" s="51"/>
      <c r="G149" s="51"/>
      <c r="H149" s="51"/>
      <c r="I149" s="51"/>
      <c r="J149" s="51"/>
      <c r="K149" s="51"/>
      <c r="L149" s="51"/>
      <c r="M149" s="51"/>
      <c r="N149" s="51"/>
      <c r="O149" s="51"/>
      <c r="P149" s="51"/>
      <c r="Q149" s="51"/>
      <c r="R149" s="51"/>
      <c r="S149" s="51"/>
      <c r="T149" s="51"/>
      <c r="U149" s="51"/>
      <c r="V149" s="28"/>
    </row>
    <row r="150" spans="1:22" ht="15" customHeight="1" x14ac:dyDescent="0.25">
      <c r="A150" s="11" t="s">
        <v>584</v>
      </c>
      <c r="B150" s="12" t="s">
        <v>5</v>
      </c>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1"/>
      <c r="B151" s="26" t="s">
        <v>369</v>
      </c>
      <c r="C151" s="26"/>
      <c r="D151" s="26"/>
      <c r="E151" s="26"/>
      <c r="F151" s="26"/>
      <c r="G151" s="26"/>
      <c r="H151" s="26"/>
      <c r="I151" s="26"/>
      <c r="J151" s="26"/>
      <c r="K151" s="26"/>
      <c r="L151" s="26"/>
      <c r="M151" s="26"/>
      <c r="N151" s="26"/>
      <c r="O151" s="26"/>
      <c r="P151" s="26"/>
      <c r="Q151" s="26"/>
      <c r="R151" s="26"/>
      <c r="S151" s="26"/>
      <c r="T151" s="26"/>
      <c r="U151" s="26"/>
      <c r="V151" s="26"/>
    </row>
    <row r="152" spans="1:22" x14ac:dyDescent="0.25">
      <c r="A152" s="11"/>
      <c r="B152" s="22" t="s">
        <v>144</v>
      </c>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11"/>
      <c r="B153" s="39"/>
      <c r="C153" s="39"/>
      <c r="D153" s="39"/>
      <c r="E153" s="39"/>
      <c r="F153" s="39"/>
      <c r="G153" s="39"/>
      <c r="H153" s="39"/>
      <c r="I153" s="39"/>
      <c r="J153" s="39"/>
      <c r="K153" s="39"/>
      <c r="L153" s="39"/>
      <c r="M153" s="39"/>
      <c r="N153" s="39"/>
      <c r="O153" s="39"/>
      <c r="P153" s="39"/>
      <c r="Q153" s="39"/>
      <c r="R153" s="39"/>
      <c r="S153" s="39"/>
      <c r="T153" s="39"/>
      <c r="U153" s="39"/>
      <c r="V153" s="39"/>
    </row>
    <row r="154" spans="1:22" x14ac:dyDescent="0.25">
      <c r="A154" s="11"/>
      <c r="B154" s="15"/>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1"/>
      <c r="B155" s="22"/>
      <c r="C155" s="22" t="s">
        <v>145</v>
      </c>
      <c r="D155" s="32" t="s">
        <v>325</v>
      </c>
      <c r="E155" s="32"/>
      <c r="F155" s="22"/>
      <c r="G155" s="22"/>
      <c r="H155" s="32" t="s">
        <v>326</v>
      </c>
      <c r="I155" s="32"/>
      <c r="J155" s="22"/>
      <c r="K155" s="22"/>
      <c r="L155" s="32" t="s">
        <v>328</v>
      </c>
      <c r="M155" s="32"/>
      <c r="N155" s="22"/>
      <c r="O155" s="22"/>
      <c r="P155" s="32" t="s">
        <v>329</v>
      </c>
      <c r="Q155" s="32"/>
      <c r="R155" s="22"/>
      <c r="S155" s="22"/>
      <c r="T155" s="32" t="s">
        <v>330</v>
      </c>
      <c r="U155" s="32"/>
      <c r="V155" s="22"/>
    </row>
    <row r="156" spans="1:22" x14ac:dyDescent="0.25">
      <c r="A156" s="11"/>
      <c r="B156" s="22"/>
      <c r="C156" s="22"/>
      <c r="D156" s="32"/>
      <c r="E156" s="32"/>
      <c r="F156" s="22"/>
      <c r="G156" s="22"/>
      <c r="H156" s="32" t="s">
        <v>327</v>
      </c>
      <c r="I156" s="32"/>
      <c r="J156" s="22"/>
      <c r="K156" s="22"/>
      <c r="L156" s="32" t="s">
        <v>326</v>
      </c>
      <c r="M156" s="32"/>
      <c r="N156" s="22"/>
      <c r="O156" s="22"/>
      <c r="P156" s="32"/>
      <c r="Q156" s="32"/>
      <c r="R156" s="22"/>
      <c r="S156" s="22"/>
      <c r="T156" s="32"/>
      <c r="U156" s="32"/>
      <c r="V156" s="22"/>
    </row>
    <row r="157" spans="1:22" ht="15.75" thickBot="1" x14ac:dyDescent="0.3">
      <c r="A157" s="11"/>
      <c r="B157" s="22"/>
      <c r="C157" s="22"/>
      <c r="D157" s="50"/>
      <c r="E157" s="50"/>
      <c r="F157" s="22"/>
      <c r="G157" s="22"/>
      <c r="H157" s="50"/>
      <c r="I157" s="50"/>
      <c r="J157" s="22"/>
      <c r="K157" s="22"/>
      <c r="L157" s="50" t="s">
        <v>327</v>
      </c>
      <c r="M157" s="50"/>
      <c r="N157" s="22"/>
      <c r="O157" s="22"/>
      <c r="P157" s="50"/>
      <c r="Q157" s="50"/>
      <c r="R157" s="22"/>
      <c r="S157" s="22"/>
      <c r="T157" s="50"/>
      <c r="U157" s="50"/>
      <c r="V157" s="22"/>
    </row>
    <row r="158" spans="1:22" x14ac:dyDescent="0.25">
      <c r="A158" s="11"/>
      <c r="B158" s="15"/>
      <c r="C158" s="26"/>
      <c r="D158" s="26"/>
      <c r="E158" s="26"/>
      <c r="F158" s="26"/>
      <c r="G158" s="26"/>
      <c r="H158" s="26"/>
      <c r="I158" s="26"/>
      <c r="J158" s="26"/>
      <c r="K158" s="26"/>
      <c r="L158" s="26"/>
      <c r="M158" s="26"/>
      <c r="N158" s="26"/>
      <c r="O158" s="26"/>
      <c r="P158" s="26"/>
      <c r="Q158" s="26"/>
      <c r="R158" s="26"/>
      <c r="S158" s="26"/>
      <c r="T158" s="26"/>
      <c r="U158" s="26"/>
      <c r="V158" s="26"/>
    </row>
    <row r="159" spans="1:22" x14ac:dyDescent="0.25">
      <c r="A159" s="11"/>
      <c r="B159" s="18" t="s">
        <v>84</v>
      </c>
      <c r="C159" s="16" t="s">
        <v>145</v>
      </c>
      <c r="D159" s="15" t="s">
        <v>157</v>
      </c>
      <c r="E159" s="19">
        <v>0</v>
      </c>
      <c r="F159" s="14" t="s">
        <v>145</v>
      </c>
      <c r="G159" s="16"/>
      <c r="H159" s="15" t="s">
        <v>157</v>
      </c>
      <c r="I159" s="20">
        <v>229129</v>
      </c>
      <c r="J159" s="14" t="s">
        <v>145</v>
      </c>
      <c r="K159" s="16"/>
      <c r="L159" s="15" t="s">
        <v>157</v>
      </c>
      <c r="M159" s="20">
        <v>277293</v>
      </c>
      <c r="N159" s="14" t="s">
        <v>145</v>
      </c>
      <c r="O159" s="16"/>
      <c r="P159" s="15" t="s">
        <v>157</v>
      </c>
      <c r="Q159" s="19" t="s">
        <v>370</v>
      </c>
      <c r="R159" s="14" t="s">
        <v>163</v>
      </c>
      <c r="S159" s="16"/>
      <c r="T159" s="15" t="s">
        <v>157</v>
      </c>
      <c r="U159" s="20">
        <v>504980</v>
      </c>
      <c r="V159" s="14" t="s">
        <v>145</v>
      </c>
    </row>
    <row r="160" spans="1:22" x14ac:dyDescent="0.25">
      <c r="A160" s="11"/>
      <c r="B160" s="18" t="s">
        <v>85</v>
      </c>
      <c r="C160" s="16" t="s">
        <v>145</v>
      </c>
      <c r="D160" s="15"/>
      <c r="E160" s="19">
        <v>0</v>
      </c>
      <c r="F160" s="14" t="s">
        <v>145</v>
      </c>
      <c r="G160" s="16"/>
      <c r="H160" s="15"/>
      <c r="I160" s="20">
        <v>147680</v>
      </c>
      <c r="J160" s="14" t="s">
        <v>145</v>
      </c>
      <c r="K160" s="16"/>
      <c r="L160" s="15"/>
      <c r="M160" s="20">
        <v>185447</v>
      </c>
      <c r="N160" s="14" t="s">
        <v>145</v>
      </c>
      <c r="O160" s="16"/>
      <c r="P160" s="15"/>
      <c r="Q160" s="19" t="s">
        <v>370</v>
      </c>
      <c r="R160" s="14" t="s">
        <v>163</v>
      </c>
      <c r="S160" s="16"/>
      <c r="T160" s="15"/>
      <c r="U160" s="20">
        <v>331685</v>
      </c>
      <c r="V160" s="14" t="s">
        <v>145</v>
      </c>
    </row>
    <row r="161" spans="1:22" x14ac:dyDescent="0.25">
      <c r="A161" s="11"/>
      <c r="B161" s="51"/>
      <c r="C161" s="51"/>
      <c r="D161" s="51"/>
      <c r="E161" s="51"/>
      <c r="F161" s="51"/>
      <c r="G161" s="51"/>
      <c r="H161" s="51"/>
      <c r="I161" s="51"/>
      <c r="J161" s="51"/>
      <c r="K161" s="51"/>
      <c r="L161" s="51"/>
      <c r="M161" s="51"/>
      <c r="N161" s="51"/>
      <c r="O161" s="51"/>
      <c r="P161" s="51"/>
      <c r="Q161" s="51"/>
      <c r="R161" s="51"/>
      <c r="S161" s="51"/>
      <c r="T161" s="51"/>
      <c r="U161" s="51"/>
      <c r="V161" s="28"/>
    </row>
    <row r="162" spans="1:22" x14ac:dyDescent="0.25">
      <c r="A162" s="11"/>
      <c r="B162" s="42"/>
      <c r="C162" s="16" t="s">
        <v>145</v>
      </c>
      <c r="D162" s="15"/>
      <c r="E162" s="19">
        <v>0</v>
      </c>
      <c r="F162" s="14" t="s">
        <v>145</v>
      </c>
      <c r="G162" s="16"/>
      <c r="H162" s="15"/>
      <c r="I162" s="20">
        <v>81449</v>
      </c>
      <c r="J162" s="14" t="s">
        <v>145</v>
      </c>
      <c r="K162" s="16"/>
      <c r="L162" s="15"/>
      <c r="M162" s="20">
        <v>91846</v>
      </c>
      <c r="N162" s="14" t="s">
        <v>145</v>
      </c>
      <c r="O162" s="16"/>
      <c r="P162" s="15"/>
      <c r="Q162" s="19">
        <v>0</v>
      </c>
      <c r="R162" s="14" t="s">
        <v>145</v>
      </c>
      <c r="S162" s="16"/>
      <c r="T162" s="15"/>
      <c r="U162" s="20">
        <v>173295</v>
      </c>
      <c r="V162" s="14" t="s">
        <v>145</v>
      </c>
    </row>
    <row r="163" spans="1:22" x14ac:dyDescent="0.25">
      <c r="A163" s="11"/>
      <c r="B163" s="15"/>
      <c r="C163" s="26"/>
      <c r="D163" s="26"/>
      <c r="E163" s="26"/>
      <c r="F163" s="26"/>
      <c r="G163" s="26"/>
      <c r="H163" s="26"/>
      <c r="I163" s="26"/>
      <c r="J163" s="26"/>
      <c r="K163" s="26"/>
      <c r="L163" s="26"/>
      <c r="M163" s="26"/>
      <c r="N163" s="26"/>
      <c r="O163" s="26"/>
      <c r="P163" s="26"/>
      <c r="Q163" s="26"/>
      <c r="R163" s="26"/>
      <c r="S163" s="26"/>
      <c r="T163" s="26"/>
      <c r="U163" s="26"/>
      <c r="V163" s="26"/>
    </row>
    <row r="164" spans="1:22" x14ac:dyDescent="0.25">
      <c r="A164" s="11"/>
      <c r="B164" s="18" t="s">
        <v>87</v>
      </c>
      <c r="C164" s="16" t="s">
        <v>145</v>
      </c>
      <c r="D164" s="15"/>
      <c r="E164" s="15"/>
      <c r="F164" s="15"/>
      <c r="G164" s="16"/>
      <c r="H164" s="15"/>
      <c r="I164" s="15"/>
      <c r="J164" s="15"/>
      <c r="K164" s="16"/>
      <c r="L164" s="15"/>
      <c r="M164" s="15"/>
      <c r="N164" s="15"/>
      <c r="O164" s="16"/>
      <c r="P164" s="15"/>
      <c r="Q164" s="15"/>
      <c r="R164" s="15"/>
      <c r="S164" s="16"/>
      <c r="T164" s="15"/>
      <c r="U164" s="15"/>
      <c r="V164" s="15"/>
    </row>
    <row r="165" spans="1:22" x14ac:dyDescent="0.25">
      <c r="A165" s="11"/>
      <c r="B165" s="30" t="s">
        <v>371</v>
      </c>
      <c r="C165" s="22" t="s">
        <v>145</v>
      </c>
      <c r="D165" s="26"/>
      <c r="E165" s="32">
        <v>0</v>
      </c>
      <c r="F165" s="33" t="s">
        <v>145</v>
      </c>
      <c r="G165" s="22"/>
      <c r="H165" s="26"/>
      <c r="I165" s="52">
        <v>40424</v>
      </c>
      <c r="J165" s="33" t="s">
        <v>145</v>
      </c>
      <c r="K165" s="22"/>
      <c r="L165" s="26"/>
      <c r="M165" s="52">
        <v>55782</v>
      </c>
      <c r="N165" s="33" t="s">
        <v>145</v>
      </c>
      <c r="O165" s="22"/>
      <c r="P165" s="26"/>
      <c r="Q165" s="32">
        <v>0</v>
      </c>
      <c r="R165" s="33" t="s">
        <v>145</v>
      </c>
      <c r="S165" s="22"/>
      <c r="T165" s="26"/>
      <c r="U165" s="52">
        <v>96206</v>
      </c>
      <c r="V165" s="33" t="s">
        <v>145</v>
      </c>
    </row>
    <row r="166" spans="1:22" x14ac:dyDescent="0.25">
      <c r="A166" s="11"/>
      <c r="B166" s="30" t="s">
        <v>372</v>
      </c>
      <c r="C166" s="22"/>
      <c r="D166" s="26"/>
      <c r="E166" s="32"/>
      <c r="F166" s="33"/>
      <c r="G166" s="22"/>
      <c r="H166" s="26"/>
      <c r="I166" s="52"/>
      <c r="J166" s="33"/>
      <c r="K166" s="22"/>
      <c r="L166" s="26"/>
      <c r="M166" s="52"/>
      <c r="N166" s="33"/>
      <c r="O166" s="22"/>
      <c r="P166" s="26"/>
      <c r="Q166" s="32"/>
      <c r="R166" s="33"/>
      <c r="S166" s="22"/>
      <c r="T166" s="26"/>
      <c r="U166" s="52"/>
      <c r="V166" s="33"/>
    </row>
    <row r="167" spans="1:22" x14ac:dyDescent="0.25">
      <c r="A167" s="11"/>
      <c r="B167" s="30" t="s">
        <v>373</v>
      </c>
      <c r="C167" s="22" t="s">
        <v>145</v>
      </c>
      <c r="D167" s="26"/>
      <c r="E167" s="32">
        <v>0</v>
      </c>
      <c r="F167" s="33" t="s">
        <v>145</v>
      </c>
      <c r="G167" s="22"/>
      <c r="H167" s="26"/>
      <c r="I167" s="52">
        <v>12256</v>
      </c>
      <c r="J167" s="33" t="s">
        <v>145</v>
      </c>
      <c r="K167" s="22"/>
      <c r="L167" s="26"/>
      <c r="M167" s="52">
        <v>14250</v>
      </c>
      <c r="N167" s="33" t="s">
        <v>145</v>
      </c>
      <c r="O167" s="22"/>
      <c r="P167" s="26"/>
      <c r="Q167" s="32">
        <v>0</v>
      </c>
      <c r="R167" s="33" t="s">
        <v>145</v>
      </c>
      <c r="S167" s="22"/>
      <c r="T167" s="26"/>
      <c r="U167" s="52">
        <v>26506</v>
      </c>
      <c r="V167" s="33" t="s">
        <v>145</v>
      </c>
    </row>
    <row r="168" spans="1:22" x14ac:dyDescent="0.25">
      <c r="A168" s="11"/>
      <c r="B168" s="30" t="s">
        <v>374</v>
      </c>
      <c r="C168" s="22"/>
      <c r="D168" s="26"/>
      <c r="E168" s="32"/>
      <c r="F168" s="33"/>
      <c r="G168" s="22"/>
      <c r="H168" s="26"/>
      <c r="I168" s="52"/>
      <c r="J168" s="33"/>
      <c r="K168" s="22"/>
      <c r="L168" s="26"/>
      <c r="M168" s="52"/>
      <c r="N168" s="33"/>
      <c r="O168" s="22"/>
      <c r="P168" s="26"/>
      <c r="Q168" s="32"/>
      <c r="R168" s="33"/>
      <c r="S168" s="22"/>
      <c r="T168" s="26"/>
      <c r="U168" s="52"/>
      <c r="V168" s="33"/>
    </row>
    <row r="169" spans="1:22" x14ac:dyDescent="0.25">
      <c r="A169" s="11"/>
      <c r="B169" s="30" t="s">
        <v>90</v>
      </c>
      <c r="C169" s="16" t="s">
        <v>145</v>
      </c>
      <c r="D169" s="15"/>
      <c r="E169" s="19">
        <v>0</v>
      </c>
      <c r="F169" s="14" t="s">
        <v>145</v>
      </c>
      <c r="G169" s="16"/>
      <c r="H169" s="15"/>
      <c r="I169" s="20">
        <v>3073</v>
      </c>
      <c r="J169" s="14" t="s">
        <v>145</v>
      </c>
      <c r="K169" s="16"/>
      <c r="L169" s="15"/>
      <c r="M169" s="20">
        <v>1723</v>
      </c>
      <c r="N169" s="14" t="s">
        <v>145</v>
      </c>
      <c r="O169" s="16"/>
      <c r="P169" s="15"/>
      <c r="Q169" s="19">
        <v>0</v>
      </c>
      <c r="R169" s="14" t="s">
        <v>145</v>
      </c>
      <c r="S169" s="16"/>
      <c r="T169" s="15"/>
      <c r="U169" s="20">
        <v>4796</v>
      </c>
      <c r="V169" s="14" t="s">
        <v>145</v>
      </c>
    </row>
    <row r="170" spans="1:22" x14ac:dyDescent="0.25">
      <c r="A170" s="11"/>
      <c r="B170" s="51"/>
      <c r="C170" s="51"/>
      <c r="D170" s="51"/>
      <c r="E170" s="51"/>
      <c r="F170" s="51"/>
      <c r="G170" s="51"/>
      <c r="H170" s="51"/>
      <c r="I170" s="51"/>
      <c r="J170" s="51"/>
      <c r="K170" s="51"/>
      <c r="L170" s="51"/>
      <c r="M170" s="51"/>
      <c r="N170" s="51"/>
      <c r="O170" s="51"/>
      <c r="P170" s="51"/>
      <c r="Q170" s="51"/>
      <c r="R170" s="51"/>
      <c r="S170" s="51"/>
      <c r="T170" s="51"/>
      <c r="U170" s="51"/>
      <c r="V170" s="28"/>
    </row>
    <row r="171" spans="1:22" x14ac:dyDescent="0.25">
      <c r="A171" s="11"/>
      <c r="B171" s="48" t="s">
        <v>91</v>
      </c>
      <c r="C171" s="16" t="s">
        <v>145</v>
      </c>
      <c r="D171" s="15"/>
      <c r="E171" s="19">
        <v>0</v>
      </c>
      <c r="F171" s="14" t="s">
        <v>145</v>
      </c>
      <c r="G171" s="16"/>
      <c r="H171" s="15"/>
      <c r="I171" s="20">
        <v>55753</v>
      </c>
      <c r="J171" s="14" t="s">
        <v>145</v>
      </c>
      <c r="K171" s="16"/>
      <c r="L171" s="15"/>
      <c r="M171" s="20">
        <v>71755</v>
      </c>
      <c r="N171" s="14" t="s">
        <v>145</v>
      </c>
      <c r="O171" s="16"/>
      <c r="P171" s="15"/>
      <c r="Q171" s="19">
        <v>0</v>
      </c>
      <c r="R171" s="14" t="s">
        <v>145</v>
      </c>
      <c r="S171" s="16"/>
      <c r="T171" s="15"/>
      <c r="U171" s="20">
        <v>127508</v>
      </c>
      <c r="V171" s="14" t="s">
        <v>145</v>
      </c>
    </row>
    <row r="172" spans="1:22" x14ac:dyDescent="0.25">
      <c r="A172" s="11"/>
      <c r="B172" s="51"/>
      <c r="C172" s="51"/>
      <c r="D172" s="51"/>
      <c r="E172" s="51"/>
      <c r="F172" s="51"/>
      <c r="G172" s="51"/>
      <c r="H172" s="51"/>
      <c r="I172" s="51"/>
      <c r="J172" s="51"/>
      <c r="K172" s="51"/>
      <c r="L172" s="51"/>
      <c r="M172" s="51"/>
      <c r="N172" s="51"/>
      <c r="O172" s="51"/>
      <c r="P172" s="51"/>
      <c r="Q172" s="51"/>
      <c r="R172" s="51"/>
      <c r="S172" s="51"/>
      <c r="T172" s="51"/>
      <c r="U172" s="51"/>
      <c r="V172" s="28"/>
    </row>
    <row r="173" spans="1:22" x14ac:dyDescent="0.25">
      <c r="A173" s="11"/>
      <c r="B173" s="15"/>
      <c r="C173" s="26"/>
      <c r="D173" s="26"/>
      <c r="E173" s="26"/>
      <c r="F173" s="26"/>
      <c r="G173" s="26"/>
      <c r="H173" s="26"/>
      <c r="I173" s="26"/>
      <c r="J173" s="26"/>
      <c r="K173" s="26"/>
      <c r="L173" s="26"/>
      <c r="M173" s="26"/>
      <c r="N173" s="26"/>
      <c r="O173" s="26"/>
      <c r="P173" s="26"/>
      <c r="Q173" s="26"/>
      <c r="R173" s="26"/>
      <c r="S173" s="26"/>
      <c r="T173" s="26"/>
      <c r="U173" s="26"/>
      <c r="V173" s="26"/>
    </row>
    <row r="174" spans="1:22" x14ac:dyDescent="0.25">
      <c r="A174" s="11"/>
      <c r="B174" s="18" t="s">
        <v>92</v>
      </c>
      <c r="C174" s="16" t="s">
        <v>145</v>
      </c>
      <c r="D174" s="15"/>
      <c r="E174" s="19">
        <v>0</v>
      </c>
      <c r="F174" s="14" t="s">
        <v>145</v>
      </c>
      <c r="G174" s="16"/>
      <c r="H174" s="15"/>
      <c r="I174" s="20">
        <v>25696</v>
      </c>
      <c r="J174" s="14" t="s">
        <v>145</v>
      </c>
      <c r="K174" s="16"/>
      <c r="L174" s="15"/>
      <c r="M174" s="20">
        <v>20091</v>
      </c>
      <c r="N174" s="14" t="s">
        <v>145</v>
      </c>
      <c r="O174" s="16"/>
      <c r="P174" s="15"/>
      <c r="Q174" s="19">
        <v>0</v>
      </c>
      <c r="R174" s="14" t="s">
        <v>145</v>
      </c>
      <c r="S174" s="16"/>
      <c r="T174" s="15"/>
      <c r="U174" s="20">
        <v>45787</v>
      </c>
      <c r="V174" s="14" t="s">
        <v>145</v>
      </c>
    </row>
    <row r="175" spans="1:22" x14ac:dyDescent="0.25">
      <c r="A175" s="11"/>
      <c r="B175" s="18" t="s">
        <v>93</v>
      </c>
      <c r="C175" s="16" t="s">
        <v>145</v>
      </c>
      <c r="D175" s="15"/>
      <c r="E175" s="19" t="s">
        <v>375</v>
      </c>
      <c r="F175" s="14" t="s">
        <v>163</v>
      </c>
      <c r="G175" s="16"/>
      <c r="H175" s="15"/>
      <c r="I175" s="19" t="s">
        <v>376</v>
      </c>
      <c r="J175" s="14" t="s">
        <v>163</v>
      </c>
      <c r="K175" s="16"/>
      <c r="L175" s="15"/>
      <c r="M175" s="19" t="s">
        <v>377</v>
      </c>
      <c r="N175" s="14" t="s">
        <v>163</v>
      </c>
      <c r="O175" s="16"/>
      <c r="P175" s="15"/>
      <c r="Q175" s="20">
        <v>20578</v>
      </c>
      <c r="R175" s="14" t="s">
        <v>145</v>
      </c>
      <c r="S175" s="16"/>
      <c r="T175" s="15"/>
      <c r="U175" s="19" t="s">
        <v>378</v>
      </c>
      <c r="V175" s="14" t="s">
        <v>163</v>
      </c>
    </row>
    <row r="176" spans="1:22" x14ac:dyDescent="0.25">
      <c r="A176" s="11"/>
      <c r="B176" s="18" t="s">
        <v>94</v>
      </c>
      <c r="C176" s="16" t="s">
        <v>145</v>
      </c>
      <c r="D176" s="15"/>
      <c r="E176" s="20">
        <v>6336</v>
      </c>
      <c r="F176" s="14" t="s">
        <v>145</v>
      </c>
      <c r="G176" s="16"/>
      <c r="H176" s="15"/>
      <c r="I176" s="20">
        <v>7057</v>
      </c>
      <c r="J176" s="14" t="s">
        <v>145</v>
      </c>
      <c r="K176" s="16"/>
      <c r="L176" s="15"/>
      <c r="M176" s="20">
        <v>15815</v>
      </c>
      <c r="N176" s="14" t="s">
        <v>145</v>
      </c>
      <c r="O176" s="16"/>
      <c r="P176" s="15"/>
      <c r="Q176" s="19" t="s">
        <v>379</v>
      </c>
      <c r="R176" s="14" t="s">
        <v>163</v>
      </c>
      <c r="S176" s="16"/>
      <c r="T176" s="15"/>
      <c r="U176" s="20">
        <v>8630</v>
      </c>
      <c r="V176" s="14" t="s">
        <v>145</v>
      </c>
    </row>
    <row r="177" spans="1:22" x14ac:dyDescent="0.25">
      <c r="A177" s="11"/>
      <c r="B177" s="51"/>
      <c r="C177" s="51"/>
      <c r="D177" s="51"/>
      <c r="E177" s="51"/>
      <c r="F177" s="51"/>
      <c r="G177" s="51"/>
      <c r="H177" s="51"/>
      <c r="I177" s="51"/>
      <c r="J177" s="51"/>
      <c r="K177" s="51"/>
      <c r="L177" s="51"/>
      <c r="M177" s="51"/>
      <c r="N177" s="51"/>
      <c r="O177" s="51"/>
      <c r="P177" s="51"/>
      <c r="Q177" s="51"/>
      <c r="R177" s="51"/>
      <c r="S177" s="51"/>
      <c r="T177" s="51"/>
      <c r="U177" s="51"/>
      <c r="V177" s="28"/>
    </row>
    <row r="178" spans="1:22" x14ac:dyDescent="0.25">
      <c r="A178" s="11"/>
      <c r="B178" s="15"/>
      <c r="C178" s="26"/>
      <c r="D178" s="26"/>
      <c r="E178" s="26"/>
      <c r="F178" s="26"/>
      <c r="G178" s="26"/>
      <c r="H178" s="26"/>
      <c r="I178" s="26"/>
      <c r="J178" s="26"/>
      <c r="K178" s="26"/>
      <c r="L178" s="26"/>
      <c r="M178" s="26"/>
      <c r="N178" s="26"/>
      <c r="O178" s="26"/>
      <c r="P178" s="26"/>
      <c r="Q178" s="26"/>
      <c r="R178" s="26"/>
      <c r="S178" s="26"/>
      <c r="T178" s="26"/>
      <c r="U178" s="26"/>
      <c r="V178" s="26"/>
    </row>
    <row r="179" spans="1:22" x14ac:dyDescent="0.25">
      <c r="A179" s="11"/>
      <c r="B179" s="18" t="s">
        <v>380</v>
      </c>
      <c r="C179" s="16" t="s">
        <v>145</v>
      </c>
      <c r="D179" s="15"/>
      <c r="E179" s="19" t="s">
        <v>381</v>
      </c>
      <c r="F179" s="14" t="s">
        <v>163</v>
      </c>
      <c r="G179" s="16"/>
      <c r="H179" s="15"/>
      <c r="I179" s="20">
        <v>20664</v>
      </c>
      <c r="J179" s="14" t="s">
        <v>145</v>
      </c>
      <c r="K179" s="16"/>
      <c r="L179" s="15"/>
      <c r="M179" s="20">
        <v>18953</v>
      </c>
      <c r="N179" s="14" t="s">
        <v>145</v>
      </c>
      <c r="O179" s="16"/>
      <c r="P179" s="15"/>
      <c r="Q179" s="19">
        <v>0</v>
      </c>
      <c r="R179" s="14" t="s">
        <v>145</v>
      </c>
      <c r="S179" s="16"/>
      <c r="T179" s="15"/>
      <c r="U179" s="20">
        <v>37277</v>
      </c>
      <c r="V179" s="14" t="s">
        <v>145</v>
      </c>
    </row>
    <row r="180" spans="1:22" x14ac:dyDescent="0.25">
      <c r="A180" s="11"/>
      <c r="B180" s="18" t="s">
        <v>96</v>
      </c>
      <c r="C180" s="22" t="s">
        <v>145</v>
      </c>
      <c r="D180" s="26"/>
      <c r="E180" s="32" t="s">
        <v>383</v>
      </c>
      <c r="F180" s="33" t="s">
        <v>163</v>
      </c>
      <c r="G180" s="22"/>
      <c r="H180" s="26"/>
      <c r="I180" s="52">
        <v>4295</v>
      </c>
      <c r="J180" s="33" t="s">
        <v>145</v>
      </c>
      <c r="K180" s="22"/>
      <c r="L180" s="26"/>
      <c r="M180" s="52">
        <v>3294</v>
      </c>
      <c r="N180" s="33" t="s">
        <v>145</v>
      </c>
      <c r="O180" s="22"/>
      <c r="P180" s="26"/>
      <c r="Q180" s="32">
        <v>0</v>
      </c>
      <c r="R180" s="33" t="s">
        <v>145</v>
      </c>
      <c r="S180" s="22"/>
      <c r="T180" s="26"/>
      <c r="U180" s="52">
        <v>7113</v>
      </c>
      <c r="V180" s="33" t="s">
        <v>145</v>
      </c>
    </row>
    <row r="181" spans="1:22" x14ac:dyDescent="0.25">
      <c r="A181" s="11"/>
      <c r="B181" s="18" t="s">
        <v>382</v>
      </c>
      <c r="C181" s="22"/>
      <c r="D181" s="26"/>
      <c r="E181" s="32"/>
      <c r="F181" s="33"/>
      <c r="G181" s="22"/>
      <c r="H181" s="26"/>
      <c r="I181" s="52"/>
      <c r="J181" s="33"/>
      <c r="K181" s="22"/>
      <c r="L181" s="26"/>
      <c r="M181" s="52"/>
      <c r="N181" s="33"/>
      <c r="O181" s="22"/>
      <c r="P181" s="26"/>
      <c r="Q181" s="32"/>
      <c r="R181" s="33"/>
      <c r="S181" s="22"/>
      <c r="T181" s="26"/>
      <c r="U181" s="52"/>
      <c r="V181" s="33"/>
    </row>
    <row r="182" spans="1:22" x14ac:dyDescent="0.25">
      <c r="A182" s="11"/>
      <c r="B182" s="51"/>
      <c r="C182" s="51"/>
      <c r="D182" s="51"/>
      <c r="E182" s="51"/>
      <c r="F182" s="51"/>
      <c r="G182" s="51"/>
      <c r="H182" s="51"/>
      <c r="I182" s="51"/>
      <c r="J182" s="51"/>
      <c r="K182" s="51"/>
      <c r="L182" s="51"/>
      <c r="M182" s="51"/>
      <c r="N182" s="51"/>
      <c r="O182" s="51"/>
      <c r="P182" s="51"/>
      <c r="Q182" s="51"/>
      <c r="R182" s="51"/>
      <c r="S182" s="51"/>
      <c r="T182" s="51"/>
      <c r="U182" s="51"/>
      <c r="V182" s="28"/>
    </row>
    <row r="183" spans="1:22" x14ac:dyDescent="0.25">
      <c r="A183" s="11"/>
      <c r="B183" s="18" t="s">
        <v>384</v>
      </c>
      <c r="C183" s="22" t="s">
        <v>145</v>
      </c>
      <c r="D183" s="26"/>
      <c r="E183" s="32" t="s">
        <v>386</v>
      </c>
      <c r="F183" s="33" t="s">
        <v>163</v>
      </c>
      <c r="G183" s="22"/>
      <c r="H183" s="26"/>
      <c r="I183" s="52">
        <v>16369</v>
      </c>
      <c r="J183" s="33" t="s">
        <v>145</v>
      </c>
      <c r="K183" s="22"/>
      <c r="L183" s="26"/>
      <c r="M183" s="52">
        <v>15659</v>
      </c>
      <c r="N183" s="33" t="s">
        <v>145</v>
      </c>
      <c r="O183" s="22"/>
      <c r="P183" s="26"/>
      <c r="Q183" s="32">
        <v>0</v>
      </c>
      <c r="R183" s="33" t="s">
        <v>145</v>
      </c>
      <c r="S183" s="22"/>
      <c r="T183" s="26"/>
      <c r="U183" s="52">
        <v>30164</v>
      </c>
      <c r="V183" s="33" t="s">
        <v>145</v>
      </c>
    </row>
    <row r="184" spans="1:22" x14ac:dyDescent="0.25">
      <c r="A184" s="11"/>
      <c r="B184" s="18" t="s">
        <v>385</v>
      </c>
      <c r="C184" s="22"/>
      <c r="D184" s="26"/>
      <c r="E184" s="32"/>
      <c r="F184" s="33"/>
      <c r="G184" s="22"/>
      <c r="H184" s="26"/>
      <c r="I184" s="52"/>
      <c r="J184" s="33"/>
      <c r="K184" s="22"/>
      <c r="L184" s="26"/>
      <c r="M184" s="52"/>
      <c r="N184" s="33"/>
      <c r="O184" s="22"/>
      <c r="P184" s="26"/>
      <c r="Q184" s="32"/>
      <c r="R184" s="33"/>
      <c r="S184" s="22"/>
      <c r="T184" s="26"/>
      <c r="U184" s="52"/>
      <c r="V184" s="33"/>
    </row>
    <row r="185" spans="1:22" x14ac:dyDescent="0.25">
      <c r="A185" s="11"/>
      <c r="B185" s="18" t="s">
        <v>387</v>
      </c>
      <c r="C185" s="22" t="s">
        <v>145</v>
      </c>
      <c r="D185" s="26"/>
      <c r="E185" s="32">
        <v>0</v>
      </c>
      <c r="F185" s="33" t="s">
        <v>145</v>
      </c>
      <c r="G185" s="22"/>
      <c r="H185" s="26"/>
      <c r="I185" s="32">
        <v>0</v>
      </c>
      <c r="J185" s="33" t="s">
        <v>145</v>
      </c>
      <c r="K185" s="22"/>
      <c r="L185" s="26"/>
      <c r="M185" s="32" t="s">
        <v>388</v>
      </c>
      <c r="N185" s="33" t="s">
        <v>163</v>
      </c>
      <c r="O185" s="22"/>
      <c r="P185" s="26"/>
      <c r="Q185" s="32">
        <v>0</v>
      </c>
      <c r="R185" s="33" t="s">
        <v>145</v>
      </c>
      <c r="S185" s="22"/>
      <c r="T185" s="26"/>
      <c r="U185" s="32" t="s">
        <v>388</v>
      </c>
      <c r="V185" s="33" t="s">
        <v>163</v>
      </c>
    </row>
    <row r="186" spans="1:22" x14ac:dyDescent="0.25">
      <c r="A186" s="11"/>
      <c r="B186" s="18" t="s">
        <v>385</v>
      </c>
      <c r="C186" s="22"/>
      <c r="D186" s="26"/>
      <c r="E186" s="32"/>
      <c r="F186" s="33"/>
      <c r="G186" s="22"/>
      <c r="H186" s="26"/>
      <c r="I186" s="32"/>
      <c r="J186" s="33"/>
      <c r="K186" s="22"/>
      <c r="L186" s="26"/>
      <c r="M186" s="32"/>
      <c r="N186" s="33"/>
      <c r="O186" s="22"/>
      <c r="P186" s="26"/>
      <c r="Q186" s="32"/>
      <c r="R186" s="33"/>
      <c r="S186" s="22"/>
      <c r="T186" s="26"/>
      <c r="U186" s="32"/>
      <c r="V186" s="33"/>
    </row>
    <row r="187" spans="1:22" x14ac:dyDescent="0.25">
      <c r="A187" s="11"/>
      <c r="B187" s="51"/>
      <c r="C187" s="51"/>
      <c r="D187" s="51"/>
      <c r="E187" s="51"/>
      <c r="F187" s="51"/>
      <c r="G187" s="51"/>
      <c r="H187" s="51"/>
      <c r="I187" s="51"/>
      <c r="J187" s="51"/>
      <c r="K187" s="51"/>
      <c r="L187" s="51"/>
      <c r="M187" s="51"/>
      <c r="N187" s="51"/>
      <c r="O187" s="51"/>
      <c r="P187" s="51"/>
      <c r="Q187" s="51"/>
      <c r="R187" s="51"/>
      <c r="S187" s="51"/>
      <c r="T187" s="51"/>
      <c r="U187" s="51"/>
      <c r="V187" s="28"/>
    </row>
    <row r="188" spans="1:22" x14ac:dyDescent="0.25">
      <c r="A188" s="11"/>
      <c r="B188" s="18" t="s">
        <v>389</v>
      </c>
      <c r="C188" s="22" t="s">
        <v>145</v>
      </c>
      <c r="D188" s="26"/>
      <c r="E188" s="32" t="s">
        <v>386</v>
      </c>
      <c r="F188" s="33" t="s">
        <v>163</v>
      </c>
      <c r="G188" s="22"/>
      <c r="H188" s="26"/>
      <c r="I188" s="52">
        <v>16369</v>
      </c>
      <c r="J188" s="33" t="s">
        <v>145</v>
      </c>
      <c r="K188" s="22"/>
      <c r="L188" s="26"/>
      <c r="M188" s="52">
        <v>15573</v>
      </c>
      <c r="N188" s="33" t="s">
        <v>145</v>
      </c>
      <c r="O188" s="22"/>
      <c r="P188" s="26"/>
      <c r="Q188" s="32">
        <v>0</v>
      </c>
      <c r="R188" s="33" t="s">
        <v>145</v>
      </c>
      <c r="S188" s="22"/>
      <c r="T188" s="26"/>
      <c r="U188" s="52">
        <v>30078</v>
      </c>
      <c r="V188" s="33" t="s">
        <v>145</v>
      </c>
    </row>
    <row r="189" spans="1:22" x14ac:dyDescent="0.25">
      <c r="A189" s="11"/>
      <c r="B189" s="18" t="s">
        <v>390</v>
      </c>
      <c r="C189" s="22"/>
      <c r="D189" s="26"/>
      <c r="E189" s="32"/>
      <c r="F189" s="33"/>
      <c r="G189" s="22"/>
      <c r="H189" s="26"/>
      <c r="I189" s="52"/>
      <c r="J189" s="33"/>
      <c r="K189" s="22"/>
      <c r="L189" s="26"/>
      <c r="M189" s="52"/>
      <c r="N189" s="33"/>
      <c r="O189" s="22"/>
      <c r="P189" s="26"/>
      <c r="Q189" s="32"/>
      <c r="R189" s="33"/>
      <c r="S189" s="22"/>
      <c r="T189" s="26"/>
      <c r="U189" s="52"/>
      <c r="V189" s="33"/>
    </row>
    <row r="190" spans="1:22" x14ac:dyDescent="0.25">
      <c r="A190" s="11"/>
      <c r="B190" s="18" t="s">
        <v>391</v>
      </c>
      <c r="C190" s="22" t="s">
        <v>145</v>
      </c>
      <c r="D190" s="26"/>
      <c r="E190" s="52">
        <v>31942</v>
      </c>
      <c r="F190" s="33" t="s">
        <v>145</v>
      </c>
      <c r="G190" s="22"/>
      <c r="H190" s="26"/>
      <c r="I190" s="32">
        <v>432</v>
      </c>
      <c r="J190" s="33" t="s">
        <v>145</v>
      </c>
      <c r="K190" s="22"/>
      <c r="L190" s="26"/>
      <c r="M190" s="32" t="s">
        <v>393</v>
      </c>
      <c r="N190" s="33" t="s">
        <v>163</v>
      </c>
      <c r="O190" s="22"/>
      <c r="P190" s="26"/>
      <c r="Q190" s="32" t="s">
        <v>394</v>
      </c>
      <c r="R190" s="33" t="s">
        <v>163</v>
      </c>
      <c r="S190" s="22"/>
      <c r="T190" s="26"/>
      <c r="U190" s="32">
        <v>0</v>
      </c>
      <c r="V190" s="33" t="s">
        <v>145</v>
      </c>
    </row>
    <row r="191" spans="1:22" x14ac:dyDescent="0.25">
      <c r="A191" s="11"/>
      <c r="B191" s="18" t="s">
        <v>392</v>
      </c>
      <c r="C191" s="22"/>
      <c r="D191" s="26"/>
      <c r="E191" s="52"/>
      <c r="F191" s="33"/>
      <c r="G191" s="22"/>
      <c r="H191" s="26"/>
      <c r="I191" s="32"/>
      <c r="J191" s="33"/>
      <c r="K191" s="22"/>
      <c r="L191" s="26"/>
      <c r="M191" s="32"/>
      <c r="N191" s="33"/>
      <c r="O191" s="22"/>
      <c r="P191" s="26"/>
      <c r="Q191" s="32"/>
      <c r="R191" s="33"/>
      <c r="S191" s="22"/>
      <c r="T191" s="26"/>
      <c r="U191" s="32"/>
      <c r="V191" s="33"/>
    </row>
    <row r="192" spans="1:22" x14ac:dyDescent="0.25">
      <c r="A192" s="11"/>
      <c r="B192" s="51"/>
      <c r="C192" s="51"/>
      <c r="D192" s="51"/>
      <c r="E192" s="51"/>
      <c r="F192" s="51"/>
      <c r="G192" s="51"/>
      <c r="H192" s="51"/>
      <c r="I192" s="51"/>
      <c r="J192" s="51"/>
      <c r="K192" s="51"/>
      <c r="L192" s="51"/>
      <c r="M192" s="51"/>
      <c r="N192" s="51"/>
      <c r="O192" s="51"/>
      <c r="P192" s="51"/>
      <c r="Q192" s="51"/>
      <c r="R192" s="51"/>
      <c r="S192" s="51"/>
      <c r="T192" s="51"/>
      <c r="U192" s="51"/>
      <c r="V192" s="28"/>
    </row>
    <row r="193" spans="1:22" x14ac:dyDescent="0.25">
      <c r="A193" s="11"/>
      <c r="B193" s="18" t="s">
        <v>395</v>
      </c>
      <c r="C193" s="22" t="s">
        <v>145</v>
      </c>
      <c r="D193" s="26" t="s">
        <v>157</v>
      </c>
      <c r="E193" s="52">
        <v>30078</v>
      </c>
      <c r="F193" s="33" t="s">
        <v>145</v>
      </c>
      <c r="G193" s="22"/>
      <c r="H193" s="26" t="s">
        <v>157</v>
      </c>
      <c r="I193" s="52">
        <v>16801</v>
      </c>
      <c r="J193" s="33" t="s">
        <v>145</v>
      </c>
      <c r="K193" s="22"/>
      <c r="L193" s="26" t="s">
        <v>157</v>
      </c>
      <c r="M193" s="52">
        <v>14967</v>
      </c>
      <c r="N193" s="33" t="s">
        <v>145</v>
      </c>
      <c r="O193" s="22"/>
      <c r="P193" s="26" t="s">
        <v>157</v>
      </c>
      <c r="Q193" s="32" t="s">
        <v>394</v>
      </c>
      <c r="R193" s="33" t="s">
        <v>163</v>
      </c>
      <c r="S193" s="22"/>
      <c r="T193" s="26" t="s">
        <v>157</v>
      </c>
      <c r="U193" s="52">
        <v>30078</v>
      </c>
      <c r="V193" s="33" t="s">
        <v>145</v>
      </c>
    </row>
    <row r="194" spans="1:22" x14ac:dyDescent="0.25">
      <c r="A194" s="11"/>
      <c r="B194" s="18" t="s">
        <v>396</v>
      </c>
      <c r="C194" s="22"/>
      <c r="D194" s="26"/>
      <c r="E194" s="52"/>
      <c r="F194" s="33"/>
      <c r="G194" s="22"/>
      <c r="H194" s="26"/>
      <c r="I194" s="52"/>
      <c r="J194" s="33"/>
      <c r="K194" s="22"/>
      <c r="L194" s="26"/>
      <c r="M194" s="52"/>
      <c r="N194" s="33"/>
      <c r="O194" s="22"/>
      <c r="P194" s="26"/>
      <c r="Q194" s="32"/>
      <c r="R194" s="33"/>
      <c r="S194" s="22"/>
      <c r="T194" s="26"/>
      <c r="U194" s="52"/>
      <c r="V194" s="33"/>
    </row>
    <row r="195" spans="1:22" x14ac:dyDescent="0.25">
      <c r="A195" s="11"/>
      <c r="B195" s="51"/>
      <c r="C195" s="51"/>
      <c r="D195" s="51"/>
      <c r="E195" s="51"/>
      <c r="F195" s="51"/>
      <c r="G195" s="51"/>
      <c r="H195" s="51"/>
      <c r="I195" s="51"/>
      <c r="J195" s="51"/>
      <c r="K195" s="51"/>
      <c r="L195" s="51"/>
      <c r="M195" s="51"/>
      <c r="N195" s="51"/>
      <c r="O195" s="51"/>
      <c r="P195" s="51"/>
      <c r="Q195" s="51"/>
      <c r="R195" s="51"/>
      <c r="S195" s="51"/>
      <c r="T195" s="51"/>
      <c r="U195" s="51"/>
      <c r="V195" s="28"/>
    </row>
    <row r="196" spans="1:22" x14ac:dyDescent="0.25">
      <c r="A196" s="11"/>
      <c r="B196" s="15"/>
      <c r="C196" s="26"/>
      <c r="D196" s="26"/>
      <c r="E196" s="26"/>
      <c r="F196" s="26"/>
      <c r="G196" s="26"/>
      <c r="H196" s="26"/>
      <c r="I196" s="26"/>
      <c r="J196" s="26"/>
      <c r="K196" s="26"/>
      <c r="L196" s="26"/>
      <c r="M196" s="26"/>
      <c r="N196" s="26"/>
      <c r="O196" s="26"/>
      <c r="P196" s="26"/>
      <c r="Q196" s="26"/>
      <c r="R196" s="26"/>
      <c r="S196" s="26"/>
      <c r="T196" s="26"/>
      <c r="U196" s="26"/>
      <c r="V196" s="26"/>
    </row>
    <row r="197" spans="1:22" x14ac:dyDescent="0.25">
      <c r="A197" s="11"/>
      <c r="B197" s="18" t="s">
        <v>154</v>
      </c>
      <c r="C197" s="22" t="s">
        <v>145</v>
      </c>
      <c r="D197" s="26" t="s">
        <v>157</v>
      </c>
      <c r="E197" s="32" t="s">
        <v>398</v>
      </c>
      <c r="F197" s="33" t="s">
        <v>163</v>
      </c>
      <c r="G197" s="22"/>
      <c r="H197" s="26" t="s">
        <v>157</v>
      </c>
      <c r="I197" s="32" t="s">
        <v>399</v>
      </c>
      <c r="J197" s="33" t="s">
        <v>145</v>
      </c>
      <c r="K197" s="22"/>
      <c r="L197" s="26" t="s">
        <v>157</v>
      </c>
      <c r="M197" s="32" t="s">
        <v>400</v>
      </c>
      <c r="N197" s="33" t="s">
        <v>163</v>
      </c>
      <c r="O197" s="22"/>
      <c r="P197" s="26" t="s">
        <v>157</v>
      </c>
      <c r="Q197" s="32" t="s">
        <v>401</v>
      </c>
      <c r="R197" s="33" t="s">
        <v>163</v>
      </c>
      <c r="S197" s="22"/>
      <c r="T197" s="26" t="s">
        <v>157</v>
      </c>
      <c r="U197" s="32" t="s">
        <v>402</v>
      </c>
      <c r="V197" s="33" t="s">
        <v>163</v>
      </c>
    </row>
    <row r="198" spans="1:22" x14ac:dyDescent="0.25">
      <c r="A198" s="11"/>
      <c r="B198" s="18" t="s">
        <v>397</v>
      </c>
      <c r="C198" s="22"/>
      <c r="D198" s="26"/>
      <c r="E198" s="32"/>
      <c r="F198" s="33"/>
      <c r="G198" s="22"/>
      <c r="H198" s="26"/>
      <c r="I198" s="32"/>
      <c r="J198" s="33"/>
      <c r="K198" s="22"/>
      <c r="L198" s="26"/>
      <c r="M198" s="32"/>
      <c r="N198" s="33"/>
      <c r="O198" s="22"/>
      <c r="P198" s="26"/>
      <c r="Q198" s="32"/>
      <c r="R198" s="33"/>
      <c r="S198" s="22"/>
      <c r="T198" s="26"/>
      <c r="U198" s="32"/>
      <c r="V198" s="33"/>
    </row>
    <row r="199" spans="1:22" x14ac:dyDescent="0.25">
      <c r="A199" s="11"/>
      <c r="B199" s="38"/>
      <c r="C199" s="38"/>
      <c r="D199" s="38"/>
      <c r="E199" s="38"/>
      <c r="F199" s="38"/>
      <c r="G199" s="38"/>
      <c r="H199" s="38"/>
      <c r="I199" s="38"/>
      <c r="J199" s="38"/>
      <c r="K199" s="38"/>
      <c r="L199" s="38"/>
      <c r="M199" s="38"/>
      <c r="N199" s="38"/>
      <c r="O199" s="38"/>
      <c r="P199" s="38"/>
      <c r="Q199" s="38"/>
      <c r="R199" s="38"/>
      <c r="S199" s="38"/>
      <c r="T199" s="38"/>
      <c r="U199" s="38"/>
      <c r="V199" s="38"/>
    </row>
    <row r="200" spans="1:22" x14ac:dyDescent="0.25">
      <c r="A200" s="11"/>
      <c r="B200" s="26"/>
      <c r="C200" s="26"/>
      <c r="D200" s="26"/>
      <c r="E200" s="26"/>
      <c r="F200" s="26"/>
      <c r="G200" s="26"/>
      <c r="H200" s="26"/>
      <c r="I200" s="26"/>
      <c r="J200" s="26"/>
      <c r="K200" s="26"/>
      <c r="L200" s="26"/>
      <c r="M200" s="26"/>
      <c r="N200" s="26"/>
      <c r="O200" s="26"/>
      <c r="P200" s="26"/>
      <c r="Q200" s="26"/>
      <c r="R200" s="26"/>
      <c r="S200" s="26"/>
      <c r="T200" s="26"/>
      <c r="U200" s="26"/>
      <c r="V200" s="26"/>
    </row>
    <row r="201" spans="1:22" x14ac:dyDescent="0.25">
      <c r="A201" s="11"/>
      <c r="B201" s="26"/>
      <c r="C201" s="26"/>
      <c r="D201" s="26"/>
      <c r="E201" s="26"/>
      <c r="F201" s="26"/>
      <c r="G201" s="26"/>
      <c r="H201" s="26"/>
      <c r="I201" s="26"/>
      <c r="J201" s="26"/>
      <c r="K201" s="26"/>
      <c r="L201" s="26"/>
      <c r="M201" s="26"/>
      <c r="N201" s="26"/>
      <c r="O201" s="26"/>
      <c r="P201" s="26"/>
      <c r="Q201" s="26"/>
      <c r="R201" s="26"/>
      <c r="S201" s="26"/>
      <c r="T201" s="26"/>
      <c r="U201" s="26"/>
      <c r="V201" s="26"/>
    </row>
    <row r="202" spans="1:22" x14ac:dyDescent="0.25">
      <c r="A202" s="11"/>
      <c r="B202" s="26" t="s">
        <v>502</v>
      </c>
      <c r="C202" s="26"/>
      <c r="D202" s="26"/>
      <c r="E202" s="26"/>
      <c r="F202" s="26"/>
      <c r="G202" s="26"/>
      <c r="H202" s="26"/>
      <c r="I202" s="26"/>
      <c r="J202" s="26"/>
      <c r="K202" s="26"/>
      <c r="L202" s="26"/>
      <c r="M202" s="26"/>
      <c r="N202" s="26"/>
      <c r="O202" s="26"/>
      <c r="P202" s="26"/>
      <c r="Q202" s="26"/>
      <c r="R202" s="26"/>
      <c r="S202" s="26"/>
      <c r="T202" s="26"/>
      <c r="U202" s="26"/>
      <c r="V202" s="26"/>
    </row>
    <row r="203" spans="1:22" x14ac:dyDescent="0.25">
      <c r="A203" s="11"/>
      <c r="B203" s="22" t="s">
        <v>144</v>
      </c>
      <c r="C203" s="22"/>
      <c r="D203" s="22"/>
      <c r="E203" s="22"/>
      <c r="F203" s="22"/>
      <c r="G203" s="22"/>
      <c r="H203" s="22"/>
      <c r="I203" s="22"/>
      <c r="J203" s="22"/>
      <c r="K203" s="22"/>
      <c r="L203" s="22"/>
      <c r="M203" s="22"/>
      <c r="N203" s="22"/>
      <c r="O203" s="22"/>
      <c r="P203" s="22"/>
      <c r="Q203" s="22"/>
      <c r="R203" s="22"/>
      <c r="S203" s="22"/>
      <c r="T203" s="22"/>
      <c r="U203" s="22"/>
      <c r="V203" s="22"/>
    </row>
    <row r="204" spans="1:22" x14ac:dyDescent="0.25">
      <c r="A204" s="11"/>
      <c r="B204" s="39"/>
      <c r="C204" s="39"/>
      <c r="D204" s="39"/>
      <c r="E204" s="39"/>
      <c r="F204" s="39"/>
      <c r="G204" s="39"/>
      <c r="H204" s="39"/>
      <c r="I204" s="39"/>
      <c r="J204" s="39"/>
      <c r="K204" s="39"/>
      <c r="L204" s="39"/>
      <c r="M204" s="39"/>
      <c r="N204" s="39"/>
      <c r="O204" s="39"/>
      <c r="P204" s="39"/>
      <c r="Q204" s="39"/>
      <c r="R204" s="39"/>
      <c r="S204" s="39"/>
      <c r="T204" s="39"/>
      <c r="U204" s="39"/>
      <c r="V204" s="39"/>
    </row>
    <row r="205" spans="1:22" x14ac:dyDescent="0.25">
      <c r="A205" s="11"/>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1"/>
      <c r="B206" s="22"/>
      <c r="C206" s="22" t="s">
        <v>145</v>
      </c>
      <c r="D206" s="32" t="s">
        <v>325</v>
      </c>
      <c r="E206" s="32"/>
      <c r="F206" s="22"/>
      <c r="G206" s="22"/>
      <c r="H206" s="32" t="s">
        <v>326</v>
      </c>
      <c r="I206" s="32"/>
      <c r="J206" s="22"/>
      <c r="K206" s="22"/>
      <c r="L206" s="32" t="s">
        <v>328</v>
      </c>
      <c r="M206" s="32"/>
      <c r="N206" s="22"/>
      <c r="O206" s="22"/>
      <c r="P206" s="32" t="s">
        <v>329</v>
      </c>
      <c r="Q206" s="32"/>
      <c r="R206" s="22"/>
      <c r="S206" s="22"/>
      <c r="T206" s="32" t="s">
        <v>330</v>
      </c>
      <c r="U206" s="32"/>
      <c r="V206" s="22"/>
    </row>
    <row r="207" spans="1:22" x14ac:dyDescent="0.25">
      <c r="A207" s="11"/>
      <c r="B207" s="22"/>
      <c r="C207" s="22"/>
      <c r="D207" s="32"/>
      <c r="E207" s="32"/>
      <c r="F207" s="22"/>
      <c r="G207" s="22"/>
      <c r="H207" s="32" t="s">
        <v>327</v>
      </c>
      <c r="I207" s="32"/>
      <c r="J207" s="22"/>
      <c r="K207" s="22"/>
      <c r="L207" s="32" t="s">
        <v>326</v>
      </c>
      <c r="M207" s="32"/>
      <c r="N207" s="22"/>
      <c r="O207" s="22"/>
      <c r="P207" s="32"/>
      <c r="Q207" s="32"/>
      <c r="R207" s="22"/>
      <c r="S207" s="22"/>
      <c r="T207" s="32"/>
      <c r="U207" s="32"/>
      <c r="V207" s="22"/>
    </row>
    <row r="208" spans="1:22" ht="15.75" thickBot="1" x14ac:dyDescent="0.3">
      <c r="A208" s="11"/>
      <c r="B208" s="22"/>
      <c r="C208" s="22"/>
      <c r="D208" s="50"/>
      <c r="E208" s="50"/>
      <c r="F208" s="22"/>
      <c r="G208" s="22"/>
      <c r="H208" s="50"/>
      <c r="I208" s="50"/>
      <c r="J208" s="22"/>
      <c r="K208" s="22"/>
      <c r="L208" s="50" t="s">
        <v>327</v>
      </c>
      <c r="M208" s="50"/>
      <c r="N208" s="22"/>
      <c r="O208" s="22"/>
      <c r="P208" s="50"/>
      <c r="Q208" s="50"/>
      <c r="R208" s="22"/>
      <c r="S208" s="22"/>
      <c r="T208" s="50"/>
      <c r="U208" s="50"/>
      <c r="V208" s="22"/>
    </row>
    <row r="209" spans="1:22" x14ac:dyDescent="0.25">
      <c r="A209" s="11"/>
      <c r="B209" s="15"/>
      <c r="C209" s="26"/>
      <c r="D209" s="26"/>
      <c r="E209" s="26"/>
      <c r="F209" s="26"/>
      <c r="G209" s="26"/>
      <c r="H209" s="26"/>
      <c r="I209" s="26"/>
      <c r="J209" s="26"/>
      <c r="K209" s="26"/>
      <c r="L209" s="26"/>
      <c r="M209" s="26"/>
      <c r="N209" s="26"/>
      <c r="O209" s="26"/>
      <c r="P209" s="26"/>
      <c r="Q209" s="26"/>
      <c r="R209" s="26"/>
      <c r="S209" s="26"/>
      <c r="T209" s="26"/>
      <c r="U209" s="26"/>
      <c r="V209" s="26"/>
    </row>
    <row r="210" spans="1:22" x14ac:dyDescent="0.25">
      <c r="A210" s="11"/>
      <c r="B210" s="18" t="s">
        <v>84</v>
      </c>
      <c r="C210" s="16" t="s">
        <v>145</v>
      </c>
      <c r="D210" s="15" t="s">
        <v>157</v>
      </c>
      <c r="E210" s="19">
        <v>0</v>
      </c>
      <c r="F210" s="14" t="s">
        <v>145</v>
      </c>
      <c r="G210" s="16"/>
      <c r="H210" s="15" t="s">
        <v>157</v>
      </c>
      <c r="I210" s="20">
        <v>206699</v>
      </c>
      <c r="J210" s="14" t="s">
        <v>145</v>
      </c>
      <c r="K210" s="16"/>
      <c r="L210" s="15" t="s">
        <v>157</v>
      </c>
      <c r="M210" s="20">
        <v>252170</v>
      </c>
      <c r="N210" s="14" t="s">
        <v>145</v>
      </c>
      <c r="O210" s="16"/>
      <c r="P210" s="15" t="s">
        <v>157</v>
      </c>
      <c r="Q210" s="19" t="s">
        <v>503</v>
      </c>
      <c r="R210" s="14" t="s">
        <v>163</v>
      </c>
      <c r="S210" s="16"/>
      <c r="T210" s="15" t="s">
        <v>157</v>
      </c>
      <c r="U210" s="20">
        <v>457962</v>
      </c>
      <c r="V210" s="14" t="s">
        <v>145</v>
      </c>
    </row>
    <row r="211" spans="1:22" x14ac:dyDescent="0.25">
      <c r="A211" s="11"/>
      <c r="B211" s="18" t="s">
        <v>85</v>
      </c>
      <c r="C211" s="16" t="s">
        <v>145</v>
      </c>
      <c r="D211" s="15"/>
      <c r="E211" s="19">
        <v>0</v>
      </c>
      <c r="F211" s="14" t="s">
        <v>145</v>
      </c>
      <c r="G211" s="16"/>
      <c r="H211" s="15"/>
      <c r="I211" s="20">
        <v>131866</v>
      </c>
      <c r="J211" s="14" t="s">
        <v>145</v>
      </c>
      <c r="K211" s="16"/>
      <c r="L211" s="15"/>
      <c r="M211" s="20">
        <v>166658</v>
      </c>
      <c r="N211" s="14" t="s">
        <v>145</v>
      </c>
      <c r="O211" s="16"/>
      <c r="P211" s="15"/>
      <c r="Q211" s="19" t="s">
        <v>503</v>
      </c>
      <c r="R211" s="14" t="s">
        <v>163</v>
      </c>
      <c r="S211" s="16"/>
      <c r="T211" s="15"/>
      <c r="U211" s="20">
        <v>297617</v>
      </c>
      <c r="V211" s="14" t="s">
        <v>145</v>
      </c>
    </row>
    <row r="212" spans="1:22" x14ac:dyDescent="0.25">
      <c r="A212" s="11"/>
      <c r="B212" s="51"/>
      <c r="C212" s="51"/>
      <c r="D212" s="51"/>
      <c r="E212" s="51"/>
      <c r="F212" s="51"/>
      <c r="G212" s="51"/>
      <c r="H212" s="51"/>
      <c r="I212" s="51"/>
      <c r="J212" s="51"/>
      <c r="K212" s="51"/>
      <c r="L212" s="51"/>
      <c r="M212" s="51"/>
      <c r="N212" s="51"/>
      <c r="O212" s="51"/>
      <c r="P212" s="51"/>
      <c r="Q212" s="51"/>
      <c r="R212" s="51"/>
      <c r="S212" s="51"/>
      <c r="T212" s="51"/>
      <c r="U212" s="51"/>
      <c r="V212" s="28"/>
    </row>
    <row r="213" spans="1:22" x14ac:dyDescent="0.25">
      <c r="A213" s="11"/>
      <c r="B213" s="42"/>
      <c r="C213" s="16" t="s">
        <v>145</v>
      </c>
      <c r="D213" s="15"/>
      <c r="E213" s="19">
        <v>0</v>
      </c>
      <c r="F213" s="14" t="s">
        <v>145</v>
      </c>
      <c r="G213" s="16"/>
      <c r="H213" s="15"/>
      <c r="I213" s="20">
        <v>74833</v>
      </c>
      <c r="J213" s="14" t="s">
        <v>145</v>
      </c>
      <c r="K213" s="16"/>
      <c r="L213" s="15"/>
      <c r="M213" s="20">
        <v>85512</v>
      </c>
      <c r="N213" s="14" t="s">
        <v>145</v>
      </c>
      <c r="O213" s="16"/>
      <c r="P213" s="15"/>
      <c r="Q213" s="19">
        <v>0</v>
      </c>
      <c r="R213" s="14" t="s">
        <v>145</v>
      </c>
      <c r="S213" s="16"/>
      <c r="T213" s="15"/>
      <c r="U213" s="20">
        <v>160345</v>
      </c>
      <c r="V213" s="14" t="s">
        <v>145</v>
      </c>
    </row>
    <row r="214" spans="1:22" x14ac:dyDescent="0.25">
      <c r="A214" s="11"/>
      <c r="B214" s="18" t="s">
        <v>87</v>
      </c>
      <c r="C214" s="16" t="s">
        <v>145</v>
      </c>
      <c r="D214" s="15"/>
      <c r="E214" s="15"/>
      <c r="F214" s="15"/>
      <c r="G214" s="16"/>
      <c r="H214" s="15"/>
      <c r="I214" s="15"/>
      <c r="J214" s="15"/>
      <c r="K214" s="16"/>
      <c r="L214" s="15"/>
      <c r="M214" s="15"/>
      <c r="N214" s="15"/>
      <c r="O214" s="16"/>
      <c r="P214" s="15"/>
      <c r="Q214" s="15"/>
      <c r="R214" s="15"/>
      <c r="S214" s="16"/>
      <c r="T214" s="15"/>
      <c r="U214" s="15"/>
      <c r="V214" s="15"/>
    </row>
    <row r="215" spans="1:22" x14ac:dyDescent="0.25">
      <c r="A215" s="11"/>
      <c r="B215" s="30" t="s">
        <v>371</v>
      </c>
      <c r="C215" s="22" t="s">
        <v>145</v>
      </c>
      <c r="D215" s="26"/>
      <c r="E215" s="32">
        <v>0</v>
      </c>
      <c r="F215" s="33" t="s">
        <v>145</v>
      </c>
      <c r="G215" s="22"/>
      <c r="H215" s="26"/>
      <c r="I215" s="52">
        <v>35731</v>
      </c>
      <c r="J215" s="33" t="s">
        <v>145</v>
      </c>
      <c r="K215" s="22"/>
      <c r="L215" s="26"/>
      <c r="M215" s="52">
        <v>62880</v>
      </c>
      <c r="N215" s="33" t="s">
        <v>145</v>
      </c>
      <c r="O215" s="22"/>
      <c r="P215" s="26"/>
      <c r="Q215" s="32">
        <v>0</v>
      </c>
      <c r="R215" s="33" t="s">
        <v>145</v>
      </c>
      <c r="S215" s="22"/>
      <c r="T215" s="26"/>
      <c r="U215" s="52">
        <v>98611</v>
      </c>
      <c r="V215" s="33" t="s">
        <v>145</v>
      </c>
    </row>
    <row r="216" spans="1:22" x14ac:dyDescent="0.25">
      <c r="A216" s="11"/>
      <c r="B216" s="30" t="s">
        <v>372</v>
      </c>
      <c r="C216" s="22"/>
      <c r="D216" s="26"/>
      <c r="E216" s="32"/>
      <c r="F216" s="33"/>
      <c r="G216" s="22"/>
      <c r="H216" s="26"/>
      <c r="I216" s="52"/>
      <c r="J216" s="33"/>
      <c r="K216" s="22"/>
      <c r="L216" s="26"/>
      <c r="M216" s="52"/>
      <c r="N216" s="33"/>
      <c r="O216" s="22"/>
      <c r="P216" s="26"/>
      <c r="Q216" s="32"/>
      <c r="R216" s="33"/>
      <c r="S216" s="22"/>
      <c r="T216" s="26"/>
      <c r="U216" s="52"/>
      <c r="V216" s="33"/>
    </row>
    <row r="217" spans="1:22" x14ac:dyDescent="0.25">
      <c r="A217" s="11"/>
      <c r="B217" s="30" t="s">
        <v>373</v>
      </c>
      <c r="C217" s="22" t="s">
        <v>145</v>
      </c>
      <c r="D217" s="26"/>
      <c r="E217" s="32">
        <v>0</v>
      </c>
      <c r="F217" s="33" t="s">
        <v>145</v>
      </c>
      <c r="G217" s="22"/>
      <c r="H217" s="26"/>
      <c r="I217" s="52">
        <v>11058</v>
      </c>
      <c r="J217" s="33" t="s">
        <v>145</v>
      </c>
      <c r="K217" s="22"/>
      <c r="L217" s="26"/>
      <c r="M217" s="52">
        <v>12018</v>
      </c>
      <c r="N217" s="33" t="s">
        <v>145</v>
      </c>
      <c r="O217" s="22"/>
      <c r="P217" s="26"/>
      <c r="Q217" s="32">
        <v>0</v>
      </c>
      <c r="R217" s="33" t="s">
        <v>145</v>
      </c>
      <c r="S217" s="22"/>
      <c r="T217" s="26"/>
      <c r="U217" s="52">
        <v>23076</v>
      </c>
      <c r="V217" s="33" t="s">
        <v>145</v>
      </c>
    </row>
    <row r="218" spans="1:22" x14ac:dyDescent="0.25">
      <c r="A218" s="11"/>
      <c r="B218" s="30" t="s">
        <v>374</v>
      </c>
      <c r="C218" s="22"/>
      <c r="D218" s="26"/>
      <c r="E218" s="32"/>
      <c r="F218" s="33"/>
      <c r="G218" s="22"/>
      <c r="H218" s="26"/>
      <c r="I218" s="52"/>
      <c r="J218" s="33"/>
      <c r="K218" s="22"/>
      <c r="L218" s="26"/>
      <c r="M218" s="52"/>
      <c r="N218" s="33"/>
      <c r="O218" s="22"/>
      <c r="P218" s="26"/>
      <c r="Q218" s="32"/>
      <c r="R218" s="33"/>
      <c r="S218" s="22"/>
      <c r="T218" s="26"/>
      <c r="U218" s="52"/>
      <c r="V218" s="33"/>
    </row>
    <row r="219" spans="1:22" x14ac:dyDescent="0.25">
      <c r="A219" s="11"/>
      <c r="B219" s="30" t="s">
        <v>90</v>
      </c>
      <c r="C219" s="16" t="s">
        <v>145</v>
      </c>
      <c r="D219" s="15"/>
      <c r="E219" s="19">
        <v>0</v>
      </c>
      <c r="F219" s="14" t="s">
        <v>145</v>
      </c>
      <c r="G219" s="16"/>
      <c r="H219" s="15"/>
      <c r="I219" s="19">
        <v>0</v>
      </c>
      <c r="J219" s="14" t="s">
        <v>145</v>
      </c>
      <c r="K219" s="16"/>
      <c r="L219" s="15"/>
      <c r="M219" s="19">
        <v>0</v>
      </c>
      <c r="N219" s="14" t="s">
        <v>145</v>
      </c>
      <c r="O219" s="16"/>
      <c r="P219" s="15"/>
      <c r="Q219" s="19">
        <v>0</v>
      </c>
      <c r="R219" s="14" t="s">
        <v>145</v>
      </c>
      <c r="S219" s="16"/>
      <c r="T219" s="15"/>
      <c r="U219" s="19">
        <v>0</v>
      </c>
      <c r="V219" s="14" t="s">
        <v>145</v>
      </c>
    </row>
    <row r="220" spans="1:22" x14ac:dyDescent="0.25">
      <c r="A220" s="11"/>
      <c r="B220" s="51"/>
      <c r="C220" s="51"/>
      <c r="D220" s="51"/>
      <c r="E220" s="51"/>
      <c r="F220" s="51"/>
      <c r="G220" s="51"/>
      <c r="H220" s="51"/>
      <c r="I220" s="51"/>
      <c r="J220" s="51"/>
      <c r="K220" s="51"/>
      <c r="L220" s="51"/>
      <c r="M220" s="51"/>
      <c r="N220" s="51"/>
      <c r="O220" s="51"/>
      <c r="P220" s="51"/>
      <c r="Q220" s="51"/>
      <c r="R220" s="51"/>
      <c r="S220" s="51"/>
      <c r="T220" s="51"/>
      <c r="U220" s="51"/>
      <c r="V220" s="28"/>
    </row>
    <row r="221" spans="1:22" x14ac:dyDescent="0.25">
      <c r="A221" s="11"/>
      <c r="B221" s="48" t="s">
        <v>91</v>
      </c>
      <c r="C221" s="16" t="s">
        <v>145</v>
      </c>
      <c r="D221" s="15"/>
      <c r="E221" s="19">
        <v>0</v>
      </c>
      <c r="F221" s="14" t="s">
        <v>145</v>
      </c>
      <c r="G221" s="16"/>
      <c r="H221" s="15"/>
      <c r="I221" s="20">
        <v>46789</v>
      </c>
      <c r="J221" s="14" t="s">
        <v>145</v>
      </c>
      <c r="K221" s="16"/>
      <c r="L221" s="15"/>
      <c r="M221" s="20">
        <v>74898</v>
      </c>
      <c r="N221" s="14" t="s">
        <v>145</v>
      </c>
      <c r="O221" s="16"/>
      <c r="P221" s="15"/>
      <c r="Q221" s="19">
        <v>0</v>
      </c>
      <c r="R221" s="14" t="s">
        <v>145</v>
      </c>
      <c r="S221" s="16"/>
      <c r="T221" s="15"/>
      <c r="U221" s="20">
        <v>121687</v>
      </c>
      <c r="V221" s="14" t="s">
        <v>145</v>
      </c>
    </row>
    <row r="222" spans="1:22" x14ac:dyDescent="0.25">
      <c r="A222" s="11"/>
      <c r="B222" s="51"/>
      <c r="C222" s="51"/>
      <c r="D222" s="51"/>
      <c r="E222" s="51"/>
      <c r="F222" s="51"/>
      <c r="G222" s="51"/>
      <c r="H222" s="51"/>
      <c r="I222" s="51"/>
      <c r="J222" s="51"/>
      <c r="K222" s="51"/>
      <c r="L222" s="51"/>
      <c r="M222" s="51"/>
      <c r="N222" s="51"/>
      <c r="O222" s="51"/>
      <c r="P222" s="51"/>
      <c r="Q222" s="51"/>
      <c r="R222" s="51"/>
      <c r="S222" s="51"/>
      <c r="T222" s="51"/>
      <c r="U222" s="51"/>
      <c r="V222" s="28"/>
    </row>
    <row r="223" spans="1:22" x14ac:dyDescent="0.25">
      <c r="A223" s="11"/>
      <c r="B223" s="15"/>
      <c r="C223" s="26"/>
      <c r="D223" s="26"/>
      <c r="E223" s="26"/>
      <c r="F223" s="26"/>
      <c r="G223" s="26"/>
      <c r="H223" s="26"/>
      <c r="I223" s="26"/>
      <c r="J223" s="26"/>
      <c r="K223" s="26"/>
      <c r="L223" s="26"/>
      <c r="M223" s="26"/>
      <c r="N223" s="26"/>
      <c r="O223" s="26"/>
      <c r="P223" s="26"/>
      <c r="Q223" s="26"/>
      <c r="R223" s="26"/>
      <c r="S223" s="26"/>
      <c r="T223" s="26"/>
      <c r="U223" s="26"/>
      <c r="V223" s="26"/>
    </row>
    <row r="224" spans="1:22" x14ac:dyDescent="0.25">
      <c r="A224" s="11"/>
      <c r="B224" s="18" t="s">
        <v>92</v>
      </c>
      <c r="C224" s="16" t="s">
        <v>145</v>
      </c>
      <c r="D224" s="15"/>
      <c r="E224" s="19">
        <v>0</v>
      </c>
      <c r="F224" s="14" t="s">
        <v>145</v>
      </c>
      <c r="G224" s="16"/>
      <c r="H224" s="15"/>
      <c r="I224" s="20">
        <v>28044</v>
      </c>
      <c r="J224" s="14" t="s">
        <v>145</v>
      </c>
      <c r="K224" s="16"/>
      <c r="L224" s="15"/>
      <c r="M224" s="20">
        <v>10614</v>
      </c>
      <c r="N224" s="14" t="s">
        <v>145</v>
      </c>
      <c r="O224" s="16"/>
      <c r="P224" s="15"/>
      <c r="Q224" s="19">
        <v>0</v>
      </c>
      <c r="R224" s="14" t="s">
        <v>145</v>
      </c>
      <c r="S224" s="16"/>
      <c r="T224" s="15"/>
      <c r="U224" s="20">
        <v>38658</v>
      </c>
      <c r="V224" s="14" t="s">
        <v>145</v>
      </c>
    </row>
    <row r="225" spans="1:22" x14ac:dyDescent="0.25">
      <c r="A225" s="11"/>
      <c r="B225" s="18" t="s">
        <v>93</v>
      </c>
      <c r="C225" s="16" t="s">
        <v>145</v>
      </c>
      <c r="D225" s="15"/>
      <c r="E225" s="19" t="s">
        <v>504</v>
      </c>
      <c r="F225" s="14" t="s">
        <v>163</v>
      </c>
      <c r="G225" s="16"/>
      <c r="H225" s="15"/>
      <c r="I225" s="19" t="s">
        <v>505</v>
      </c>
      <c r="J225" s="14" t="s">
        <v>163</v>
      </c>
      <c r="K225" s="16"/>
      <c r="L225" s="15"/>
      <c r="M225" s="19" t="s">
        <v>506</v>
      </c>
      <c r="N225" s="14" t="s">
        <v>163</v>
      </c>
      <c r="O225" s="16"/>
      <c r="P225" s="15"/>
      <c r="Q225" s="20">
        <v>19964</v>
      </c>
      <c r="R225" s="14" t="s">
        <v>145</v>
      </c>
      <c r="S225" s="16"/>
      <c r="T225" s="15"/>
      <c r="U225" s="19" t="s">
        <v>507</v>
      </c>
      <c r="V225" s="14" t="s">
        <v>163</v>
      </c>
    </row>
    <row r="226" spans="1:22" x14ac:dyDescent="0.25">
      <c r="A226" s="11"/>
      <c r="B226" s="18" t="s">
        <v>94</v>
      </c>
      <c r="C226" s="16" t="s">
        <v>145</v>
      </c>
      <c r="D226" s="15"/>
      <c r="E226" s="20">
        <v>8081</v>
      </c>
      <c r="F226" s="14" t="s">
        <v>145</v>
      </c>
      <c r="G226" s="16"/>
      <c r="H226" s="15"/>
      <c r="I226" s="20">
        <v>6321</v>
      </c>
      <c r="J226" s="14" t="s">
        <v>145</v>
      </c>
      <c r="K226" s="16"/>
      <c r="L226" s="15"/>
      <c r="M226" s="20">
        <v>16006</v>
      </c>
      <c r="N226" s="14" t="s">
        <v>145</v>
      </c>
      <c r="O226" s="16"/>
      <c r="P226" s="15"/>
      <c r="Q226" s="19" t="s">
        <v>508</v>
      </c>
      <c r="R226" s="14" t="s">
        <v>163</v>
      </c>
      <c r="S226" s="16"/>
      <c r="T226" s="15"/>
      <c r="U226" s="20">
        <v>10444</v>
      </c>
      <c r="V226" s="14" t="s">
        <v>145</v>
      </c>
    </row>
    <row r="227" spans="1:22" x14ac:dyDescent="0.25">
      <c r="A227" s="11"/>
      <c r="B227" s="51"/>
      <c r="C227" s="51"/>
      <c r="D227" s="51"/>
      <c r="E227" s="51"/>
      <c r="F227" s="51"/>
      <c r="G227" s="51"/>
      <c r="H227" s="51"/>
      <c r="I227" s="51"/>
      <c r="J227" s="51"/>
      <c r="K227" s="51"/>
      <c r="L227" s="51"/>
      <c r="M227" s="51"/>
      <c r="N227" s="51"/>
      <c r="O227" s="51"/>
      <c r="P227" s="51"/>
      <c r="Q227" s="51"/>
      <c r="R227" s="51"/>
      <c r="S227" s="51"/>
      <c r="T227" s="51"/>
      <c r="U227" s="51"/>
      <c r="V227" s="28"/>
    </row>
    <row r="228" spans="1:22" x14ac:dyDescent="0.25">
      <c r="A228" s="11"/>
      <c r="B228" s="15"/>
      <c r="C228" s="26"/>
      <c r="D228" s="26"/>
      <c r="E228" s="26"/>
      <c r="F228" s="26"/>
      <c r="G228" s="26"/>
      <c r="H228" s="26"/>
      <c r="I228" s="26"/>
      <c r="J228" s="26"/>
      <c r="K228" s="26"/>
      <c r="L228" s="26"/>
      <c r="M228" s="26"/>
      <c r="N228" s="26"/>
      <c r="O228" s="26"/>
      <c r="P228" s="26"/>
      <c r="Q228" s="26"/>
      <c r="R228" s="26"/>
      <c r="S228" s="26"/>
      <c r="T228" s="26"/>
      <c r="U228" s="26"/>
      <c r="V228" s="26"/>
    </row>
    <row r="229" spans="1:22" x14ac:dyDescent="0.25">
      <c r="A229" s="11"/>
      <c r="B229" s="18" t="s">
        <v>380</v>
      </c>
      <c r="C229" s="16" t="s">
        <v>145</v>
      </c>
      <c r="D229" s="15"/>
      <c r="E229" s="19" t="s">
        <v>509</v>
      </c>
      <c r="F229" s="14" t="s">
        <v>163</v>
      </c>
      <c r="G229" s="16"/>
      <c r="H229" s="15"/>
      <c r="I229" s="20">
        <v>23440</v>
      </c>
      <c r="J229" s="14" t="s">
        <v>145</v>
      </c>
      <c r="K229" s="16"/>
      <c r="L229" s="15"/>
      <c r="M229" s="20">
        <v>9296</v>
      </c>
      <c r="N229" s="14" t="s">
        <v>145</v>
      </c>
      <c r="O229" s="16"/>
      <c r="P229" s="15"/>
      <c r="Q229" s="19">
        <v>0</v>
      </c>
      <c r="R229" s="14" t="s">
        <v>145</v>
      </c>
      <c r="S229" s="16"/>
      <c r="T229" s="15"/>
      <c r="U229" s="20">
        <v>28315</v>
      </c>
      <c r="V229" s="14" t="s">
        <v>145</v>
      </c>
    </row>
    <row r="230" spans="1:22" x14ac:dyDescent="0.25">
      <c r="A230" s="11"/>
      <c r="B230" s="18" t="s">
        <v>96</v>
      </c>
      <c r="C230" s="22" t="s">
        <v>145</v>
      </c>
      <c r="D230" s="26"/>
      <c r="E230" s="32" t="s">
        <v>510</v>
      </c>
      <c r="F230" s="33" t="s">
        <v>163</v>
      </c>
      <c r="G230" s="22"/>
      <c r="H230" s="26"/>
      <c r="I230" s="52">
        <v>2446</v>
      </c>
      <c r="J230" s="33" t="s">
        <v>145</v>
      </c>
      <c r="K230" s="22"/>
      <c r="L230" s="26"/>
      <c r="M230" s="32">
        <v>898</v>
      </c>
      <c r="N230" s="33" t="s">
        <v>145</v>
      </c>
      <c r="O230" s="22"/>
      <c r="P230" s="26"/>
      <c r="Q230" s="32">
        <v>0</v>
      </c>
      <c r="R230" s="33" t="s">
        <v>145</v>
      </c>
      <c r="S230" s="22"/>
      <c r="T230" s="26"/>
      <c r="U230" s="52">
        <v>2394</v>
      </c>
      <c r="V230" s="33" t="s">
        <v>145</v>
      </c>
    </row>
    <row r="231" spans="1:22" x14ac:dyDescent="0.25">
      <c r="A231" s="11"/>
      <c r="B231" s="18" t="s">
        <v>382</v>
      </c>
      <c r="C231" s="22"/>
      <c r="D231" s="26"/>
      <c r="E231" s="32"/>
      <c r="F231" s="33"/>
      <c r="G231" s="22"/>
      <c r="H231" s="26"/>
      <c r="I231" s="52"/>
      <c r="J231" s="33"/>
      <c r="K231" s="22"/>
      <c r="L231" s="26"/>
      <c r="M231" s="32"/>
      <c r="N231" s="33"/>
      <c r="O231" s="22"/>
      <c r="P231" s="26"/>
      <c r="Q231" s="32"/>
      <c r="R231" s="33"/>
      <c r="S231" s="22"/>
      <c r="T231" s="26"/>
      <c r="U231" s="52"/>
      <c r="V231" s="33"/>
    </row>
    <row r="232" spans="1:22" x14ac:dyDescent="0.25">
      <c r="A232" s="11"/>
      <c r="B232" s="51"/>
      <c r="C232" s="51"/>
      <c r="D232" s="51"/>
      <c r="E232" s="51"/>
      <c r="F232" s="51"/>
      <c r="G232" s="51"/>
      <c r="H232" s="51"/>
      <c r="I232" s="51"/>
      <c r="J232" s="51"/>
      <c r="K232" s="51"/>
      <c r="L232" s="51"/>
      <c r="M232" s="51"/>
      <c r="N232" s="51"/>
      <c r="O232" s="51"/>
      <c r="P232" s="51"/>
      <c r="Q232" s="51"/>
      <c r="R232" s="51"/>
      <c r="S232" s="51"/>
      <c r="T232" s="51"/>
      <c r="U232" s="51"/>
      <c r="V232" s="28"/>
    </row>
    <row r="233" spans="1:22" x14ac:dyDescent="0.25">
      <c r="A233" s="11"/>
      <c r="B233" s="18" t="s">
        <v>384</v>
      </c>
      <c r="C233" s="22" t="s">
        <v>145</v>
      </c>
      <c r="D233" s="26"/>
      <c r="E233" s="32" t="s">
        <v>511</v>
      </c>
      <c r="F233" s="33" t="s">
        <v>163</v>
      </c>
      <c r="G233" s="22"/>
      <c r="H233" s="26"/>
      <c r="I233" s="52">
        <v>20994</v>
      </c>
      <c r="J233" s="33" t="s">
        <v>145</v>
      </c>
      <c r="K233" s="22"/>
      <c r="L233" s="26"/>
      <c r="M233" s="52">
        <v>8398</v>
      </c>
      <c r="N233" s="33" t="s">
        <v>145</v>
      </c>
      <c r="O233" s="22"/>
      <c r="P233" s="26"/>
      <c r="Q233" s="32">
        <v>0</v>
      </c>
      <c r="R233" s="33" t="s">
        <v>145</v>
      </c>
      <c r="S233" s="22"/>
      <c r="T233" s="26"/>
      <c r="U233" s="52">
        <v>25921</v>
      </c>
      <c r="V233" s="33" t="s">
        <v>145</v>
      </c>
    </row>
    <row r="234" spans="1:22" x14ac:dyDescent="0.25">
      <c r="A234" s="11"/>
      <c r="B234" s="18" t="s">
        <v>385</v>
      </c>
      <c r="C234" s="22"/>
      <c r="D234" s="26"/>
      <c r="E234" s="32"/>
      <c r="F234" s="33"/>
      <c r="G234" s="22"/>
      <c r="H234" s="26"/>
      <c r="I234" s="52"/>
      <c r="J234" s="33"/>
      <c r="K234" s="22"/>
      <c r="L234" s="26"/>
      <c r="M234" s="52"/>
      <c r="N234" s="33"/>
      <c r="O234" s="22"/>
      <c r="P234" s="26"/>
      <c r="Q234" s="32"/>
      <c r="R234" s="33"/>
      <c r="S234" s="22"/>
      <c r="T234" s="26"/>
      <c r="U234" s="52"/>
      <c r="V234" s="33"/>
    </row>
    <row r="235" spans="1:22" x14ac:dyDescent="0.25">
      <c r="A235" s="11"/>
      <c r="B235" s="18" t="s">
        <v>387</v>
      </c>
      <c r="C235" s="22" t="s">
        <v>145</v>
      </c>
      <c r="D235" s="26"/>
      <c r="E235" s="32">
        <v>0</v>
      </c>
      <c r="F235" s="33" t="s">
        <v>145</v>
      </c>
      <c r="G235" s="22"/>
      <c r="H235" s="26"/>
      <c r="I235" s="32">
        <v>0</v>
      </c>
      <c r="J235" s="33" t="s">
        <v>145</v>
      </c>
      <c r="K235" s="22"/>
      <c r="L235" s="26"/>
      <c r="M235" s="32" t="s">
        <v>512</v>
      </c>
      <c r="N235" s="33" t="s">
        <v>163</v>
      </c>
      <c r="O235" s="22"/>
      <c r="P235" s="26"/>
      <c r="Q235" s="32">
        <v>0</v>
      </c>
      <c r="R235" s="33" t="s">
        <v>145</v>
      </c>
      <c r="S235" s="22"/>
      <c r="T235" s="26"/>
      <c r="U235" s="32" t="s">
        <v>512</v>
      </c>
      <c r="V235" s="33" t="s">
        <v>163</v>
      </c>
    </row>
    <row r="236" spans="1:22" x14ac:dyDescent="0.25">
      <c r="A236" s="11"/>
      <c r="B236" s="18" t="s">
        <v>385</v>
      </c>
      <c r="C236" s="22"/>
      <c r="D236" s="26"/>
      <c r="E236" s="32"/>
      <c r="F236" s="33"/>
      <c r="G236" s="22"/>
      <c r="H236" s="26"/>
      <c r="I236" s="32"/>
      <c r="J236" s="33"/>
      <c r="K236" s="22"/>
      <c r="L236" s="26"/>
      <c r="M236" s="32"/>
      <c r="N236" s="33"/>
      <c r="O236" s="22"/>
      <c r="P236" s="26"/>
      <c r="Q236" s="32"/>
      <c r="R236" s="33"/>
      <c r="S236" s="22"/>
      <c r="T236" s="26"/>
      <c r="U236" s="32"/>
      <c r="V236" s="33"/>
    </row>
    <row r="237" spans="1:22" x14ac:dyDescent="0.25">
      <c r="A237" s="11"/>
      <c r="B237" s="51"/>
      <c r="C237" s="51"/>
      <c r="D237" s="51"/>
      <c r="E237" s="51"/>
      <c r="F237" s="51"/>
      <c r="G237" s="51"/>
      <c r="H237" s="51"/>
      <c r="I237" s="51"/>
      <c r="J237" s="51"/>
      <c r="K237" s="51"/>
      <c r="L237" s="51"/>
      <c r="M237" s="51"/>
      <c r="N237" s="51"/>
      <c r="O237" s="51"/>
      <c r="P237" s="51"/>
      <c r="Q237" s="51"/>
      <c r="R237" s="51"/>
      <c r="S237" s="51"/>
      <c r="T237" s="51"/>
      <c r="U237" s="51"/>
      <c r="V237" s="28"/>
    </row>
    <row r="238" spans="1:22" x14ac:dyDescent="0.25">
      <c r="A238" s="11"/>
      <c r="B238" s="18" t="s">
        <v>389</v>
      </c>
      <c r="C238" s="22" t="s">
        <v>145</v>
      </c>
      <c r="D238" s="26"/>
      <c r="E238" s="32" t="s">
        <v>511</v>
      </c>
      <c r="F238" s="33" t="s">
        <v>163</v>
      </c>
      <c r="G238" s="22"/>
      <c r="H238" s="26"/>
      <c r="I238" s="52">
        <v>20994</v>
      </c>
      <c r="J238" s="33" t="s">
        <v>145</v>
      </c>
      <c r="K238" s="22"/>
      <c r="L238" s="26"/>
      <c r="M238" s="52">
        <v>7588</v>
      </c>
      <c r="N238" s="33" t="s">
        <v>145</v>
      </c>
      <c r="O238" s="22"/>
      <c r="P238" s="26"/>
      <c r="Q238" s="32">
        <v>0</v>
      </c>
      <c r="R238" s="33" t="s">
        <v>145</v>
      </c>
      <c r="S238" s="22"/>
      <c r="T238" s="26"/>
      <c r="U238" s="52">
        <v>25111</v>
      </c>
      <c r="V238" s="33" t="s">
        <v>145</v>
      </c>
    </row>
    <row r="239" spans="1:22" x14ac:dyDescent="0.25">
      <c r="A239" s="11"/>
      <c r="B239" s="18" t="s">
        <v>390</v>
      </c>
      <c r="C239" s="22"/>
      <c r="D239" s="26"/>
      <c r="E239" s="32"/>
      <c r="F239" s="33"/>
      <c r="G239" s="22"/>
      <c r="H239" s="26"/>
      <c r="I239" s="52"/>
      <c r="J239" s="33"/>
      <c r="K239" s="22"/>
      <c r="L239" s="26"/>
      <c r="M239" s="52"/>
      <c r="N239" s="33"/>
      <c r="O239" s="22"/>
      <c r="P239" s="26"/>
      <c r="Q239" s="32"/>
      <c r="R239" s="33"/>
      <c r="S239" s="22"/>
      <c r="T239" s="26"/>
      <c r="U239" s="52"/>
      <c r="V239" s="33"/>
    </row>
    <row r="240" spans="1:22" x14ac:dyDescent="0.25">
      <c r="A240" s="11"/>
      <c r="B240" s="18" t="s">
        <v>391</v>
      </c>
      <c r="C240" s="22" t="s">
        <v>145</v>
      </c>
      <c r="D240" s="26"/>
      <c r="E240" s="52">
        <v>28582</v>
      </c>
      <c r="F240" s="33" t="s">
        <v>145</v>
      </c>
      <c r="G240" s="22"/>
      <c r="H240" s="26"/>
      <c r="I240" s="32">
        <v>658</v>
      </c>
      <c r="J240" s="33" t="s">
        <v>145</v>
      </c>
      <c r="K240" s="22"/>
      <c r="L240" s="26"/>
      <c r="M240" s="32">
        <v>0</v>
      </c>
      <c r="N240" s="33" t="s">
        <v>145</v>
      </c>
      <c r="O240" s="22"/>
      <c r="P240" s="26"/>
      <c r="Q240" s="32" t="s">
        <v>513</v>
      </c>
      <c r="R240" s="33" t="s">
        <v>163</v>
      </c>
      <c r="S240" s="22"/>
      <c r="T240" s="26"/>
      <c r="U240" s="32">
        <v>0</v>
      </c>
      <c r="V240" s="33" t="s">
        <v>145</v>
      </c>
    </row>
    <row r="241" spans="1:22" x14ac:dyDescent="0.25">
      <c r="A241" s="11"/>
      <c r="B241" s="18" t="s">
        <v>392</v>
      </c>
      <c r="C241" s="22"/>
      <c r="D241" s="26"/>
      <c r="E241" s="52"/>
      <c r="F241" s="33"/>
      <c r="G241" s="22"/>
      <c r="H241" s="26"/>
      <c r="I241" s="32"/>
      <c r="J241" s="33"/>
      <c r="K241" s="22"/>
      <c r="L241" s="26"/>
      <c r="M241" s="32"/>
      <c r="N241" s="33"/>
      <c r="O241" s="22"/>
      <c r="P241" s="26"/>
      <c r="Q241" s="32"/>
      <c r="R241" s="33"/>
      <c r="S241" s="22"/>
      <c r="T241" s="26"/>
      <c r="U241" s="32"/>
      <c r="V241" s="33"/>
    </row>
    <row r="242" spans="1:22" x14ac:dyDescent="0.25">
      <c r="A242" s="11"/>
      <c r="B242" s="51"/>
      <c r="C242" s="51"/>
      <c r="D242" s="51"/>
      <c r="E242" s="51"/>
      <c r="F242" s="51"/>
      <c r="G242" s="51"/>
      <c r="H242" s="51"/>
      <c r="I242" s="51"/>
      <c r="J242" s="51"/>
      <c r="K242" s="51"/>
      <c r="L242" s="51"/>
      <c r="M242" s="51"/>
      <c r="N242" s="51"/>
      <c r="O242" s="51"/>
      <c r="P242" s="51"/>
      <c r="Q242" s="51"/>
      <c r="R242" s="51"/>
      <c r="S242" s="51"/>
      <c r="T242" s="51"/>
      <c r="U242" s="51"/>
      <c r="V242" s="28"/>
    </row>
    <row r="243" spans="1:22" x14ac:dyDescent="0.25">
      <c r="A243" s="11"/>
      <c r="B243" s="18" t="s">
        <v>395</v>
      </c>
      <c r="C243" s="22" t="s">
        <v>145</v>
      </c>
      <c r="D243" s="26" t="s">
        <v>157</v>
      </c>
      <c r="E243" s="52">
        <v>25111</v>
      </c>
      <c r="F243" s="33" t="s">
        <v>145</v>
      </c>
      <c r="G243" s="22"/>
      <c r="H243" s="26" t="s">
        <v>157</v>
      </c>
      <c r="I243" s="52">
        <v>21652</v>
      </c>
      <c r="J243" s="33" t="s">
        <v>145</v>
      </c>
      <c r="K243" s="22"/>
      <c r="L243" s="26" t="s">
        <v>157</v>
      </c>
      <c r="M243" s="52">
        <v>7588</v>
      </c>
      <c r="N243" s="33" t="s">
        <v>145</v>
      </c>
      <c r="O243" s="22"/>
      <c r="P243" s="26" t="s">
        <v>157</v>
      </c>
      <c r="Q243" s="32" t="s">
        <v>513</v>
      </c>
      <c r="R243" s="33" t="s">
        <v>163</v>
      </c>
      <c r="S243" s="22"/>
      <c r="T243" s="26" t="s">
        <v>157</v>
      </c>
      <c r="U243" s="52">
        <v>25111</v>
      </c>
      <c r="V243" s="33" t="s">
        <v>145</v>
      </c>
    </row>
    <row r="244" spans="1:22" x14ac:dyDescent="0.25">
      <c r="A244" s="11"/>
      <c r="B244" s="18" t="s">
        <v>396</v>
      </c>
      <c r="C244" s="22"/>
      <c r="D244" s="26"/>
      <c r="E244" s="52"/>
      <c r="F244" s="33"/>
      <c r="G244" s="22"/>
      <c r="H244" s="26"/>
      <c r="I244" s="52"/>
      <c r="J244" s="33"/>
      <c r="K244" s="22"/>
      <c r="L244" s="26"/>
      <c r="M244" s="52"/>
      <c r="N244" s="33"/>
      <c r="O244" s="22"/>
      <c r="P244" s="26"/>
      <c r="Q244" s="32"/>
      <c r="R244" s="33"/>
      <c r="S244" s="22"/>
      <c r="T244" s="26"/>
      <c r="U244" s="52"/>
      <c r="V244" s="33"/>
    </row>
    <row r="245" spans="1:22" x14ac:dyDescent="0.25">
      <c r="A245" s="11"/>
      <c r="B245" s="51"/>
      <c r="C245" s="51"/>
      <c r="D245" s="51"/>
      <c r="E245" s="51"/>
      <c r="F245" s="51"/>
      <c r="G245" s="51"/>
      <c r="H245" s="51"/>
      <c r="I245" s="51"/>
      <c r="J245" s="51"/>
      <c r="K245" s="51"/>
      <c r="L245" s="51"/>
      <c r="M245" s="51"/>
      <c r="N245" s="51"/>
      <c r="O245" s="51"/>
      <c r="P245" s="51"/>
      <c r="Q245" s="51"/>
      <c r="R245" s="51"/>
      <c r="S245" s="51"/>
      <c r="T245" s="51"/>
      <c r="U245" s="51"/>
      <c r="V245" s="28"/>
    </row>
    <row r="246" spans="1:22" x14ac:dyDescent="0.25">
      <c r="A246" s="11"/>
      <c r="B246" s="15"/>
      <c r="C246" s="26"/>
      <c r="D246" s="26"/>
      <c r="E246" s="26"/>
      <c r="F246" s="26"/>
      <c r="G246" s="26"/>
      <c r="H246" s="26"/>
      <c r="I246" s="26"/>
      <c r="J246" s="26"/>
      <c r="K246" s="26"/>
      <c r="L246" s="26"/>
      <c r="M246" s="26"/>
      <c r="N246" s="26"/>
      <c r="O246" s="26"/>
      <c r="P246" s="26"/>
      <c r="Q246" s="26"/>
      <c r="R246" s="26"/>
      <c r="S246" s="26"/>
      <c r="T246" s="26"/>
      <c r="U246" s="26"/>
      <c r="V246" s="26"/>
    </row>
    <row r="247" spans="1:22" x14ac:dyDescent="0.25">
      <c r="A247" s="11"/>
      <c r="B247" s="18" t="s">
        <v>154</v>
      </c>
      <c r="C247" s="22" t="s">
        <v>145</v>
      </c>
      <c r="D247" s="26" t="s">
        <v>157</v>
      </c>
      <c r="E247" s="32" t="s">
        <v>514</v>
      </c>
      <c r="F247" s="33" t="s">
        <v>145</v>
      </c>
      <c r="G247" s="22"/>
      <c r="H247" s="26" t="s">
        <v>157</v>
      </c>
      <c r="I247" s="32" t="s">
        <v>515</v>
      </c>
      <c r="J247" s="33" t="s">
        <v>145</v>
      </c>
      <c r="K247" s="22"/>
      <c r="L247" s="26" t="s">
        <v>157</v>
      </c>
      <c r="M247" s="32" t="s">
        <v>516</v>
      </c>
      <c r="N247" s="33" t="s">
        <v>145</v>
      </c>
      <c r="O247" s="22"/>
      <c r="P247" s="26" t="s">
        <v>157</v>
      </c>
      <c r="Q247" s="32" t="s">
        <v>517</v>
      </c>
      <c r="R247" s="33" t="s">
        <v>163</v>
      </c>
      <c r="S247" s="22"/>
      <c r="T247" s="26" t="s">
        <v>157</v>
      </c>
      <c r="U247" s="32" t="s">
        <v>518</v>
      </c>
      <c r="V247" s="33" t="s">
        <v>145</v>
      </c>
    </row>
    <row r="248" spans="1:22" x14ac:dyDescent="0.25">
      <c r="A248" s="11"/>
      <c r="B248" s="18" t="s">
        <v>397</v>
      </c>
      <c r="C248" s="22"/>
      <c r="D248" s="26"/>
      <c r="E248" s="32"/>
      <c r="F248" s="33"/>
      <c r="G248" s="22"/>
      <c r="H248" s="26"/>
      <c r="I248" s="32"/>
      <c r="J248" s="33"/>
      <c r="K248" s="22"/>
      <c r="L248" s="26"/>
      <c r="M248" s="32"/>
      <c r="N248" s="33"/>
      <c r="O248" s="22"/>
      <c r="P248" s="26"/>
      <c r="Q248" s="32"/>
      <c r="R248" s="33"/>
      <c r="S248" s="22"/>
      <c r="T248" s="26"/>
      <c r="U248" s="32"/>
      <c r="V248" s="33"/>
    </row>
    <row r="249" spans="1:22" ht="15" customHeight="1" x14ac:dyDescent="0.25">
      <c r="A249" s="11" t="s">
        <v>585</v>
      </c>
      <c r="B249" s="12" t="s">
        <v>5</v>
      </c>
      <c r="C249" s="12"/>
      <c r="D249" s="12"/>
      <c r="E249" s="12"/>
      <c r="F249" s="12"/>
      <c r="G249" s="12"/>
      <c r="H249" s="12"/>
      <c r="I249" s="12"/>
      <c r="J249" s="12"/>
      <c r="K249" s="12"/>
      <c r="L249" s="12"/>
      <c r="M249" s="12"/>
      <c r="N249" s="12"/>
      <c r="O249" s="12"/>
      <c r="P249" s="12"/>
      <c r="Q249" s="12"/>
      <c r="R249" s="12"/>
      <c r="S249" s="12"/>
      <c r="T249" s="12"/>
      <c r="U249" s="12"/>
      <c r="V249" s="12"/>
    </row>
    <row r="250" spans="1:22" x14ac:dyDescent="0.25">
      <c r="A250" s="11"/>
      <c r="B250" s="26" t="s">
        <v>403</v>
      </c>
      <c r="C250" s="26"/>
      <c r="D250" s="26"/>
      <c r="E250" s="26"/>
      <c r="F250" s="26"/>
      <c r="G250" s="26"/>
      <c r="H250" s="26"/>
      <c r="I250" s="26"/>
      <c r="J250" s="26"/>
      <c r="K250" s="26"/>
      <c r="L250" s="26"/>
      <c r="M250" s="26"/>
      <c r="N250" s="26"/>
      <c r="O250" s="26"/>
      <c r="P250" s="26"/>
      <c r="Q250" s="26"/>
      <c r="R250" s="26"/>
      <c r="S250" s="26"/>
      <c r="T250" s="26"/>
      <c r="U250" s="26"/>
      <c r="V250" s="26"/>
    </row>
    <row r="251" spans="1:22" x14ac:dyDescent="0.25">
      <c r="A251" s="11"/>
      <c r="B251" s="22" t="s">
        <v>144</v>
      </c>
      <c r="C251" s="22"/>
      <c r="D251" s="22"/>
      <c r="E251" s="22"/>
      <c r="F251" s="22"/>
      <c r="G251" s="22"/>
      <c r="H251" s="22"/>
      <c r="I251" s="22"/>
      <c r="J251" s="22"/>
      <c r="K251" s="22"/>
      <c r="L251" s="22"/>
      <c r="M251" s="22"/>
      <c r="N251" s="22"/>
      <c r="O251" s="22"/>
      <c r="P251" s="22"/>
      <c r="Q251" s="22"/>
      <c r="R251" s="22"/>
      <c r="S251" s="22"/>
      <c r="T251" s="22"/>
      <c r="U251" s="22"/>
      <c r="V251" s="22"/>
    </row>
    <row r="252" spans="1:22" ht="15.75" x14ac:dyDescent="0.25">
      <c r="A252" s="11"/>
      <c r="B252" s="27"/>
      <c r="C252" s="27"/>
      <c r="D252" s="27"/>
      <c r="E252" s="27"/>
      <c r="F252" s="27"/>
      <c r="G252" s="27"/>
      <c r="H252" s="27"/>
      <c r="I252" s="27"/>
      <c r="J252" s="27"/>
      <c r="K252" s="27"/>
      <c r="L252" s="27"/>
      <c r="M252" s="27"/>
      <c r="N252" s="27"/>
      <c r="O252" s="27"/>
      <c r="P252" s="27"/>
      <c r="Q252" s="27"/>
      <c r="R252" s="27"/>
      <c r="S252" s="27"/>
      <c r="T252" s="27"/>
      <c r="U252" s="27"/>
      <c r="V252" s="27"/>
    </row>
    <row r="253" spans="1:22" x14ac:dyDescent="0.25">
      <c r="A253" s="11"/>
      <c r="B253" s="15"/>
      <c r="C253" s="15"/>
      <c r="D253" s="15"/>
      <c r="E253" s="15"/>
      <c r="F253" s="15"/>
      <c r="G253" s="15"/>
      <c r="H253" s="15"/>
      <c r="I253" s="15"/>
      <c r="J253" s="15"/>
      <c r="K253" s="15"/>
      <c r="L253" s="15"/>
      <c r="M253" s="15"/>
      <c r="N253" s="15"/>
      <c r="O253" s="15"/>
      <c r="P253" s="15"/>
      <c r="Q253" s="15"/>
      <c r="R253" s="15"/>
      <c r="S253" s="15"/>
      <c r="T253" s="15"/>
      <c r="U253" s="15"/>
      <c r="V253" s="15"/>
    </row>
    <row r="254" spans="1:22" x14ac:dyDescent="0.25">
      <c r="A254" s="11"/>
      <c r="B254" s="22"/>
      <c r="C254" s="22" t="s">
        <v>145</v>
      </c>
      <c r="D254" s="32" t="s">
        <v>325</v>
      </c>
      <c r="E254" s="32"/>
      <c r="F254" s="22"/>
      <c r="G254" s="22"/>
      <c r="H254" s="32" t="s">
        <v>326</v>
      </c>
      <c r="I254" s="32"/>
      <c r="J254" s="22"/>
      <c r="K254" s="22"/>
      <c r="L254" s="32" t="s">
        <v>328</v>
      </c>
      <c r="M254" s="32"/>
      <c r="N254" s="22"/>
      <c r="O254" s="22"/>
      <c r="P254" s="32" t="s">
        <v>329</v>
      </c>
      <c r="Q254" s="32"/>
      <c r="R254" s="22"/>
      <c r="S254" s="22"/>
      <c r="T254" s="32" t="s">
        <v>330</v>
      </c>
      <c r="U254" s="32"/>
      <c r="V254" s="22"/>
    </row>
    <row r="255" spans="1:22" x14ac:dyDescent="0.25">
      <c r="A255" s="11"/>
      <c r="B255" s="22"/>
      <c r="C255" s="22"/>
      <c r="D255" s="32"/>
      <c r="E255" s="32"/>
      <c r="F255" s="22"/>
      <c r="G255" s="22"/>
      <c r="H255" s="32" t="s">
        <v>327</v>
      </c>
      <c r="I255" s="32"/>
      <c r="J255" s="22"/>
      <c r="K255" s="22"/>
      <c r="L255" s="32" t="s">
        <v>326</v>
      </c>
      <c r="M255" s="32"/>
      <c r="N255" s="22"/>
      <c r="O255" s="22"/>
      <c r="P255" s="32"/>
      <c r="Q255" s="32"/>
      <c r="R255" s="22"/>
      <c r="S255" s="22"/>
      <c r="T255" s="32"/>
      <c r="U255" s="32"/>
      <c r="V255" s="22"/>
    </row>
    <row r="256" spans="1:22" ht="15.75" thickBot="1" x14ac:dyDescent="0.3">
      <c r="A256" s="11"/>
      <c r="B256" s="22"/>
      <c r="C256" s="22"/>
      <c r="D256" s="50"/>
      <c r="E256" s="50"/>
      <c r="F256" s="22"/>
      <c r="G256" s="22"/>
      <c r="H256" s="50"/>
      <c r="I256" s="50"/>
      <c r="J256" s="22"/>
      <c r="K256" s="22"/>
      <c r="L256" s="50" t="s">
        <v>327</v>
      </c>
      <c r="M256" s="50"/>
      <c r="N256" s="22"/>
      <c r="O256" s="22"/>
      <c r="P256" s="50"/>
      <c r="Q256" s="50"/>
      <c r="R256" s="22"/>
      <c r="S256" s="22"/>
      <c r="T256" s="50"/>
      <c r="U256" s="50"/>
      <c r="V256" s="22"/>
    </row>
    <row r="257" spans="1:22" x14ac:dyDescent="0.25">
      <c r="A257" s="11"/>
      <c r="B257" s="15"/>
      <c r="C257" s="26"/>
      <c r="D257" s="26"/>
      <c r="E257" s="26"/>
      <c r="F257" s="26"/>
      <c r="G257" s="26"/>
      <c r="H257" s="26"/>
      <c r="I257" s="26"/>
      <c r="J257" s="26"/>
      <c r="K257" s="26"/>
      <c r="L257" s="26"/>
      <c r="M257" s="26"/>
      <c r="N257" s="26"/>
      <c r="O257" s="26"/>
      <c r="P257" s="26"/>
      <c r="Q257" s="26"/>
      <c r="R257" s="26"/>
      <c r="S257" s="26"/>
      <c r="T257" s="26"/>
      <c r="U257" s="26"/>
      <c r="V257" s="26"/>
    </row>
    <row r="258" spans="1:22" x14ac:dyDescent="0.25">
      <c r="A258" s="11"/>
      <c r="B258" s="49" t="s">
        <v>404</v>
      </c>
      <c r="C258" s="22" t="s">
        <v>145</v>
      </c>
      <c r="D258" s="26"/>
      <c r="E258" s="26"/>
      <c r="F258" s="26"/>
      <c r="G258" s="22"/>
      <c r="H258" s="26"/>
      <c r="I258" s="26"/>
      <c r="J258" s="26"/>
      <c r="K258" s="22"/>
      <c r="L258" s="26"/>
      <c r="M258" s="26"/>
      <c r="N258" s="26"/>
      <c r="O258" s="22"/>
      <c r="P258" s="26"/>
      <c r="Q258" s="26"/>
      <c r="R258" s="26"/>
      <c r="S258" s="22"/>
      <c r="T258" s="26"/>
      <c r="U258" s="26"/>
      <c r="V258" s="26"/>
    </row>
    <row r="259" spans="1:22" x14ac:dyDescent="0.25">
      <c r="A259" s="11"/>
      <c r="B259" s="49" t="s">
        <v>405</v>
      </c>
      <c r="C259" s="22"/>
      <c r="D259" s="26"/>
      <c r="E259" s="26"/>
      <c r="F259" s="26"/>
      <c r="G259" s="22"/>
      <c r="H259" s="26"/>
      <c r="I259" s="26"/>
      <c r="J259" s="26"/>
      <c r="K259" s="22"/>
      <c r="L259" s="26"/>
      <c r="M259" s="26"/>
      <c r="N259" s="26"/>
      <c r="O259" s="22"/>
      <c r="P259" s="26"/>
      <c r="Q259" s="26"/>
      <c r="R259" s="26"/>
      <c r="S259" s="22"/>
      <c r="T259" s="26"/>
      <c r="U259" s="26"/>
      <c r="V259" s="26"/>
    </row>
    <row r="260" spans="1:22" x14ac:dyDescent="0.25">
      <c r="A260" s="11"/>
      <c r="B260" s="18" t="s">
        <v>406</v>
      </c>
      <c r="C260" s="22" t="s">
        <v>145</v>
      </c>
      <c r="D260" s="26" t="s">
        <v>157</v>
      </c>
      <c r="E260" s="32" t="s">
        <v>408</v>
      </c>
      <c r="F260" s="33" t="s">
        <v>145</v>
      </c>
      <c r="G260" s="22"/>
      <c r="H260" s="26" t="s">
        <v>157</v>
      </c>
      <c r="I260" s="32" t="s">
        <v>409</v>
      </c>
      <c r="J260" s="33" t="s">
        <v>145</v>
      </c>
      <c r="K260" s="22"/>
      <c r="L260" s="26" t="s">
        <v>157</v>
      </c>
      <c r="M260" s="32" t="s">
        <v>410</v>
      </c>
      <c r="N260" s="33" t="s">
        <v>145</v>
      </c>
      <c r="O260" s="22"/>
      <c r="P260" s="26" t="s">
        <v>157</v>
      </c>
      <c r="Q260" s="32" t="s">
        <v>411</v>
      </c>
      <c r="R260" s="33" t="s">
        <v>163</v>
      </c>
      <c r="S260" s="22"/>
      <c r="T260" s="26" t="s">
        <v>157</v>
      </c>
      <c r="U260" s="32" t="s">
        <v>408</v>
      </c>
      <c r="V260" s="33" t="s">
        <v>145</v>
      </c>
    </row>
    <row r="261" spans="1:22" x14ac:dyDescent="0.25">
      <c r="A261" s="11"/>
      <c r="B261" s="18" t="s">
        <v>407</v>
      </c>
      <c r="C261" s="22"/>
      <c r="D261" s="26"/>
      <c r="E261" s="32"/>
      <c r="F261" s="33"/>
      <c r="G261" s="22"/>
      <c r="H261" s="26"/>
      <c r="I261" s="32"/>
      <c r="J261" s="33"/>
      <c r="K261" s="22"/>
      <c r="L261" s="26"/>
      <c r="M261" s="32"/>
      <c r="N261" s="33"/>
      <c r="O261" s="22"/>
      <c r="P261" s="26"/>
      <c r="Q261" s="32"/>
      <c r="R261" s="33"/>
      <c r="S261" s="22"/>
      <c r="T261" s="26"/>
      <c r="U261" s="32"/>
      <c r="V261" s="33"/>
    </row>
    <row r="262" spans="1:22" x14ac:dyDescent="0.25">
      <c r="A262" s="11"/>
      <c r="B262" s="18" t="s">
        <v>412</v>
      </c>
      <c r="C262" s="16" t="s">
        <v>145</v>
      </c>
      <c r="D262" s="15"/>
      <c r="E262" s="19">
        <v>0</v>
      </c>
      <c r="F262" s="14" t="s">
        <v>145</v>
      </c>
      <c r="G262" s="16"/>
      <c r="H262" s="15"/>
      <c r="I262" s="20">
        <v>11196</v>
      </c>
      <c r="J262" s="14" t="s">
        <v>145</v>
      </c>
      <c r="K262" s="16"/>
      <c r="L262" s="15"/>
      <c r="M262" s="20">
        <v>18443</v>
      </c>
      <c r="N262" s="14" t="s">
        <v>145</v>
      </c>
      <c r="O262" s="16"/>
      <c r="P262" s="15"/>
      <c r="Q262" s="19">
        <v>0</v>
      </c>
      <c r="R262" s="14" t="s">
        <v>145</v>
      </c>
      <c r="S262" s="16"/>
      <c r="T262" s="15"/>
      <c r="U262" s="20">
        <v>29639</v>
      </c>
      <c r="V262" s="14" t="s">
        <v>145</v>
      </c>
    </row>
    <row r="263" spans="1:22" x14ac:dyDescent="0.25">
      <c r="A263" s="11"/>
      <c r="B263" s="18" t="s">
        <v>109</v>
      </c>
      <c r="C263" s="16" t="s">
        <v>145</v>
      </c>
      <c r="D263" s="15"/>
      <c r="E263" s="20">
        <v>1540</v>
      </c>
      <c r="F263" s="14" t="s">
        <v>145</v>
      </c>
      <c r="G263" s="16"/>
      <c r="H263" s="15"/>
      <c r="I263" s="19" t="s">
        <v>413</v>
      </c>
      <c r="J263" s="14" t="s">
        <v>163</v>
      </c>
      <c r="K263" s="16"/>
      <c r="L263" s="15"/>
      <c r="M263" s="19" t="s">
        <v>414</v>
      </c>
      <c r="N263" s="14" t="s">
        <v>163</v>
      </c>
      <c r="O263" s="16"/>
      <c r="P263" s="15"/>
      <c r="Q263" s="19">
        <v>0</v>
      </c>
      <c r="R263" s="14" t="s">
        <v>145</v>
      </c>
      <c r="S263" s="16"/>
      <c r="T263" s="15"/>
      <c r="U263" s="19" t="s">
        <v>415</v>
      </c>
      <c r="V263" s="14" t="s">
        <v>163</v>
      </c>
    </row>
    <row r="264" spans="1:22" x14ac:dyDescent="0.25">
      <c r="A264" s="11"/>
      <c r="B264" s="18" t="s">
        <v>110</v>
      </c>
      <c r="C264" s="16" t="s">
        <v>145</v>
      </c>
      <c r="D264" s="15"/>
      <c r="E264" s="19">
        <v>0</v>
      </c>
      <c r="F264" s="14" t="s">
        <v>145</v>
      </c>
      <c r="G264" s="16"/>
      <c r="H264" s="15"/>
      <c r="I264" s="20">
        <v>1568</v>
      </c>
      <c r="J264" s="14" t="s">
        <v>145</v>
      </c>
      <c r="K264" s="16"/>
      <c r="L264" s="15"/>
      <c r="M264" s="20">
        <v>2015</v>
      </c>
      <c r="N264" s="14" t="s">
        <v>145</v>
      </c>
      <c r="O264" s="16"/>
      <c r="P264" s="15"/>
      <c r="Q264" s="19">
        <v>0</v>
      </c>
      <c r="R264" s="14" t="s">
        <v>145</v>
      </c>
      <c r="S264" s="16"/>
      <c r="T264" s="15"/>
      <c r="U264" s="20">
        <v>3583</v>
      </c>
      <c r="V264" s="14" t="s">
        <v>145</v>
      </c>
    </row>
    <row r="265" spans="1:22" x14ac:dyDescent="0.25">
      <c r="A265" s="11"/>
      <c r="B265" s="18" t="s">
        <v>416</v>
      </c>
      <c r="C265" s="22" t="s">
        <v>145</v>
      </c>
      <c r="D265" s="26"/>
      <c r="E265" s="26"/>
      <c r="F265" s="26"/>
      <c r="G265" s="22"/>
      <c r="H265" s="26"/>
      <c r="I265" s="26"/>
      <c r="J265" s="26"/>
      <c r="K265" s="22"/>
      <c r="L265" s="26"/>
      <c r="M265" s="26"/>
      <c r="N265" s="26"/>
      <c r="O265" s="22"/>
      <c r="P265" s="26"/>
      <c r="Q265" s="26"/>
      <c r="R265" s="26"/>
      <c r="S265" s="22"/>
      <c r="T265" s="26"/>
      <c r="U265" s="26"/>
      <c r="V265" s="26"/>
    </row>
    <row r="266" spans="1:22" x14ac:dyDescent="0.25">
      <c r="A266" s="11"/>
      <c r="B266" s="18" t="s">
        <v>417</v>
      </c>
      <c r="C266" s="22"/>
      <c r="D266" s="26"/>
      <c r="E266" s="26"/>
      <c r="F266" s="26"/>
      <c r="G266" s="22"/>
      <c r="H266" s="26"/>
      <c r="I266" s="26"/>
      <c r="J266" s="26"/>
      <c r="K266" s="22"/>
      <c r="L266" s="26"/>
      <c r="M266" s="26"/>
      <c r="N266" s="26"/>
      <c r="O266" s="22"/>
      <c r="P266" s="26"/>
      <c r="Q266" s="26"/>
      <c r="R266" s="26"/>
      <c r="S266" s="22"/>
      <c r="T266" s="26"/>
      <c r="U266" s="26"/>
      <c r="V266" s="26"/>
    </row>
    <row r="267" spans="1:22" x14ac:dyDescent="0.25">
      <c r="A267" s="11"/>
      <c r="B267" s="30" t="s">
        <v>112</v>
      </c>
      <c r="C267" s="16" t="s">
        <v>145</v>
      </c>
      <c r="D267" s="15"/>
      <c r="E267" s="19">
        <v>88</v>
      </c>
      <c r="F267" s="14" t="s">
        <v>145</v>
      </c>
      <c r="G267" s="16"/>
      <c r="H267" s="15"/>
      <c r="I267" s="20">
        <v>30001</v>
      </c>
      <c r="J267" s="14" t="s">
        <v>145</v>
      </c>
      <c r="K267" s="16"/>
      <c r="L267" s="15"/>
      <c r="M267" s="20">
        <v>25923</v>
      </c>
      <c r="N267" s="14" t="s">
        <v>145</v>
      </c>
      <c r="O267" s="16"/>
      <c r="P267" s="15"/>
      <c r="Q267" s="19">
        <v>0</v>
      </c>
      <c r="R267" s="14" t="s">
        <v>145</v>
      </c>
      <c r="S267" s="16"/>
      <c r="T267" s="15"/>
      <c r="U267" s="20">
        <v>56012</v>
      </c>
      <c r="V267" s="14" t="s">
        <v>145</v>
      </c>
    </row>
    <row r="268" spans="1:22" x14ac:dyDescent="0.25">
      <c r="A268" s="11"/>
      <c r="B268" s="30" t="s">
        <v>33</v>
      </c>
      <c r="C268" s="16" t="s">
        <v>145</v>
      </c>
      <c r="D268" s="15"/>
      <c r="E268" s="19">
        <v>0</v>
      </c>
      <c r="F268" s="14" t="s">
        <v>145</v>
      </c>
      <c r="G268" s="16"/>
      <c r="H268" s="15"/>
      <c r="I268" s="19" t="s">
        <v>418</v>
      </c>
      <c r="J268" s="14" t="s">
        <v>163</v>
      </c>
      <c r="K268" s="16"/>
      <c r="L268" s="15"/>
      <c r="M268" s="19" t="s">
        <v>419</v>
      </c>
      <c r="N268" s="14" t="s">
        <v>163</v>
      </c>
      <c r="O268" s="16"/>
      <c r="P268" s="15"/>
      <c r="Q268" s="19">
        <v>0</v>
      </c>
      <c r="R268" s="14" t="s">
        <v>145</v>
      </c>
      <c r="S268" s="16"/>
      <c r="T268" s="15"/>
      <c r="U268" s="19" t="s">
        <v>420</v>
      </c>
      <c r="V268" s="14" t="s">
        <v>163</v>
      </c>
    </row>
    <row r="269" spans="1:22" x14ac:dyDescent="0.25">
      <c r="A269" s="11"/>
      <c r="B269" s="30" t="s">
        <v>39</v>
      </c>
      <c r="C269" s="16" t="s">
        <v>145</v>
      </c>
      <c r="D269" s="15"/>
      <c r="E269" s="19">
        <v>60</v>
      </c>
      <c r="F269" s="14" t="s">
        <v>145</v>
      </c>
      <c r="G269" s="16"/>
      <c r="H269" s="15"/>
      <c r="I269" s="19" t="s">
        <v>421</v>
      </c>
      <c r="J269" s="14" t="s">
        <v>163</v>
      </c>
      <c r="K269" s="16"/>
      <c r="L269" s="15"/>
      <c r="M269" s="19" t="s">
        <v>422</v>
      </c>
      <c r="N269" s="14" t="s">
        <v>163</v>
      </c>
      <c r="O269" s="16"/>
      <c r="P269" s="15"/>
      <c r="Q269" s="19">
        <v>0</v>
      </c>
      <c r="R269" s="14" t="s">
        <v>145</v>
      </c>
      <c r="S269" s="16"/>
      <c r="T269" s="15"/>
      <c r="U269" s="19" t="s">
        <v>423</v>
      </c>
      <c r="V269" s="14" t="s">
        <v>163</v>
      </c>
    </row>
    <row r="270" spans="1:22" x14ac:dyDescent="0.25">
      <c r="A270" s="11"/>
      <c r="B270" s="30" t="s">
        <v>40</v>
      </c>
      <c r="C270" s="16" t="s">
        <v>145</v>
      </c>
      <c r="D270" s="15"/>
      <c r="E270" s="19">
        <v>2</v>
      </c>
      <c r="F270" s="14" t="s">
        <v>145</v>
      </c>
      <c r="G270" s="16"/>
      <c r="H270" s="15"/>
      <c r="I270" s="19">
        <v>0</v>
      </c>
      <c r="J270" s="14" t="s">
        <v>145</v>
      </c>
      <c r="K270" s="16"/>
      <c r="L270" s="15"/>
      <c r="M270" s="19">
        <v>513</v>
      </c>
      <c r="N270" s="14" t="s">
        <v>145</v>
      </c>
      <c r="O270" s="16"/>
      <c r="P270" s="15"/>
      <c r="Q270" s="19">
        <v>0</v>
      </c>
      <c r="R270" s="14" t="s">
        <v>145</v>
      </c>
      <c r="S270" s="16"/>
      <c r="T270" s="15"/>
      <c r="U270" s="19">
        <v>515</v>
      </c>
      <c r="V270" s="14" t="s">
        <v>145</v>
      </c>
    </row>
    <row r="271" spans="1:22" x14ac:dyDescent="0.25">
      <c r="A271" s="11"/>
      <c r="B271" s="30" t="s">
        <v>52</v>
      </c>
      <c r="C271" s="16" t="s">
        <v>145</v>
      </c>
      <c r="D271" s="15"/>
      <c r="E271" s="19" t="s">
        <v>424</v>
      </c>
      <c r="F271" s="14" t="s">
        <v>163</v>
      </c>
      <c r="G271" s="16"/>
      <c r="H271" s="15"/>
      <c r="I271" s="19" t="s">
        <v>425</v>
      </c>
      <c r="J271" s="14" t="s">
        <v>163</v>
      </c>
      <c r="K271" s="16"/>
      <c r="L271" s="15"/>
      <c r="M271" s="19" t="s">
        <v>426</v>
      </c>
      <c r="N271" s="14" t="s">
        <v>163</v>
      </c>
      <c r="O271" s="16"/>
      <c r="P271" s="15"/>
      <c r="Q271" s="19">
        <v>0</v>
      </c>
      <c r="R271" s="14" t="s">
        <v>145</v>
      </c>
      <c r="S271" s="16"/>
      <c r="T271" s="15"/>
      <c r="U271" s="19" t="s">
        <v>427</v>
      </c>
      <c r="V271" s="14" t="s">
        <v>163</v>
      </c>
    </row>
    <row r="272" spans="1:22" x14ac:dyDescent="0.25">
      <c r="A272" s="11"/>
      <c r="B272" s="30" t="s">
        <v>53</v>
      </c>
      <c r="C272" s="16" t="s">
        <v>145</v>
      </c>
      <c r="D272" s="15"/>
      <c r="E272" s="19" t="s">
        <v>428</v>
      </c>
      <c r="F272" s="14" t="s">
        <v>163</v>
      </c>
      <c r="G272" s="16"/>
      <c r="H272" s="15"/>
      <c r="I272" s="19" t="s">
        <v>429</v>
      </c>
      <c r="J272" s="14" t="s">
        <v>163</v>
      </c>
      <c r="K272" s="16"/>
      <c r="L272" s="15"/>
      <c r="M272" s="19" t="s">
        <v>430</v>
      </c>
      <c r="N272" s="14" t="s">
        <v>163</v>
      </c>
      <c r="O272" s="16"/>
      <c r="P272" s="15"/>
      <c r="Q272" s="19">
        <v>0</v>
      </c>
      <c r="R272" s="14" t="s">
        <v>145</v>
      </c>
      <c r="S272" s="16"/>
      <c r="T272" s="15"/>
      <c r="U272" s="19" t="s">
        <v>431</v>
      </c>
      <c r="V272" s="14" t="s">
        <v>163</v>
      </c>
    </row>
    <row r="273" spans="1:22" x14ac:dyDescent="0.25">
      <c r="A273" s="11"/>
      <c r="B273" s="30" t="s">
        <v>432</v>
      </c>
      <c r="C273" s="22" t="s">
        <v>145</v>
      </c>
      <c r="D273" s="26"/>
      <c r="E273" s="32" t="s">
        <v>433</v>
      </c>
      <c r="F273" s="33" t="s">
        <v>163</v>
      </c>
      <c r="G273" s="22"/>
      <c r="H273" s="26"/>
      <c r="I273" s="32" t="s">
        <v>434</v>
      </c>
      <c r="J273" s="33" t="s">
        <v>163</v>
      </c>
      <c r="K273" s="22"/>
      <c r="L273" s="26"/>
      <c r="M273" s="52">
        <v>2845</v>
      </c>
      <c r="N273" s="33" t="s">
        <v>145</v>
      </c>
      <c r="O273" s="22"/>
      <c r="P273" s="26"/>
      <c r="Q273" s="32">
        <v>0</v>
      </c>
      <c r="R273" s="33" t="s">
        <v>145</v>
      </c>
      <c r="S273" s="22"/>
      <c r="T273" s="26"/>
      <c r="U273" s="32" t="s">
        <v>435</v>
      </c>
      <c r="V273" s="33" t="s">
        <v>163</v>
      </c>
    </row>
    <row r="274" spans="1:22" x14ac:dyDescent="0.25">
      <c r="A274" s="11"/>
      <c r="B274" s="30" t="s">
        <v>355</v>
      </c>
      <c r="C274" s="22"/>
      <c r="D274" s="26"/>
      <c r="E274" s="32"/>
      <c r="F274" s="33"/>
      <c r="G274" s="22"/>
      <c r="H274" s="26"/>
      <c r="I274" s="32"/>
      <c r="J274" s="33"/>
      <c r="K274" s="22"/>
      <c r="L274" s="26"/>
      <c r="M274" s="52"/>
      <c r="N274" s="33"/>
      <c r="O274" s="22"/>
      <c r="P274" s="26"/>
      <c r="Q274" s="32"/>
      <c r="R274" s="33"/>
      <c r="S274" s="22"/>
      <c r="T274" s="26"/>
      <c r="U274" s="32"/>
      <c r="V274" s="33"/>
    </row>
    <row r="275" spans="1:22" x14ac:dyDescent="0.25">
      <c r="A275" s="11"/>
      <c r="B275" s="18" t="s">
        <v>113</v>
      </c>
      <c r="C275" s="16" t="s">
        <v>145</v>
      </c>
      <c r="D275" s="15"/>
      <c r="E275" s="19">
        <v>104</v>
      </c>
      <c r="F275" s="14" t="s">
        <v>145</v>
      </c>
      <c r="G275" s="16"/>
      <c r="H275" s="15"/>
      <c r="I275" s="19" t="s">
        <v>436</v>
      </c>
      <c r="J275" s="14" t="s">
        <v>163</v>
      </c>
      <c r="K275" s="16"/>
      <c r="L275" s="15"/>
      <c r="M275" s="19">
        <v>275</v>
      </c>
      <c r="N275" s="14" t="s">
        <v>145</v>
      </c>
      <c r="O275" s="16"/>
      <c r="P275" s="15"/>
      <c r="Q275" s="19">
        <v>0</v>
      </c>
      <c r="R275" s="14" t="s">
        <v>145</v>
      </c>
      <c r="S275" s="16"/>
      <c r="T275" s="15"/>
      <c r="U275" s="19" t="s">
        <v>437</v>
      </c>
      <c r="V275" s="14" t="s">
        <v>163</v>
      </c>
    </row>
    <row r="276" spans="1:22" x14ac:dyDescent="0.25">
      <c r="A276" s="11"/>
      <c r="B276" s="18" t="s">
        <v>114</v>
      </c>
      <c r="C276" s="16" t="s">
        <v>145</v>
      </c>
      <c r="D276" s="15"/>
      <c r="E276" s="19" t="s">
        <v>438</v>
      </c>
      <c r="F276" s="14" t="s">
        <v>163</v>
      </c>
      <c r="G276" s="16"/>
      <c r="H276" s="15"/>
      <c r="I276" s="19">
        <v>113</v>
      </c>
      <c r="J276" s="14" t="s">
        <v>145</v>
      </c>
      <c r="K276" s="16"/>
      <c r="L276" s="15"/>
      <c r="M276" s="19" t="s">
        <v>439</v>
      </c>
      <c r="N276" s="14" t="s">
        <v>163</v>
      </c>
      <c r="O276" s="16"/>
      <c r="P276" s="15"/>
      <c r="Q276" s="19">
        <v>0</v>
      </c>
      <c r="R276" s="14" t="s">
        <v>145</v>
      </c>
      <c r="S276" s="16"/>
      <c r="T276" s="15"/>
      <c r="U276" s="19" t="s">
        <v>440</v>
      </c>
      <c r="V276" s="14" t="s">
        <v>163</v>
      </c>
    </row>
    <row r="277" spans="1:22" x14ac:dyDescent="0.25">
      <c r="A277" s="11"/>
      <c r="B277" s="51"/>
      <c r="C277" s="51"/>
      <c r="D277" s="51"/>
      <c r="E277" s="51"/>
      <c r="F277" s="51"/>
      <c r="G277" s="51"/>
      <c r="H277" s="51"/>
      <c r="I277" s="51"/>
      <c r="J277" s="51"/>
      <c r="K277" s="51"/>
      <c r="L277" s="51"/>
      <c r="M277" s="51"/>
      <c r="N277" s="51"/>
      <c r="O277" s="51"/>
      <c r="P277" s="51"/>
      <c r="Q277" s="51"/>
      <c r="R277" s="51"/>
      <c r="S277" s="51"/>
      <c r="T277" s="51"/>
      <c r="U277" s="51"/>
      <c r="V277" s="28"/>
    </row>
    <row r="278" spans="1:22" x14ac:dyDescent="0.25">
      <c r="A278" s="11"/>
      <c r="B278" s="42"/>
      <c r="C278" s="16" t="s">
        <v>145</v>
      </c>
      <c r="D278" s="15"/>
      <c r="E278" s="20">
        <v>21765</v>
      </c>
      <c r="F278" s="14" t="s">
        <v>145</v>
      </c>
      <c r="G278" s="16"/>
      <c r="H278" s="15"/>
      <c r="I278" s="20">
        <v>38520</v>
      </c>
      <c r="J278" s="14" t="s">
        <v>145</v>
      </c>
      <c r="K278" s="16"/>
      <c r="L278" s="15"/>
      <c r="M278" s="20">
        <v>21406</v>
      </c>
      <c r="N278" s="14" t="s">
        <v>145</v>
      </c>
      <c r="O278" s="16"/>
      <c r="P278" s="15"/>
      <c r="Q278" s="19" t="s">
        <v>394</v>
      </c>
      <c r="R278" s="14" t="s">
        <v>163</v>
      </c>
      <c r="S278" s="16"/>
      <c r="T278" s="15"/>
      <c r="U278" s="20">
        <v>49923</v>
      </c>
      <c r="V278" s="14" t="s">
        <v>145</v>
      </c>
    </row>
    <row r="279" spans="1:22" x14ac:dyDescent="0.25">
      <c r="A279" s="11"/>
      <c r="B279" s="15"/>
      <c r="C279" s="26"/>
      <c r="D279" s="26"/>
      <c r="E279" s="26"/>
      <c r="F279" s="26"/>
      <c r="G279" s="26"/>
      <c r="H279" s="26"/>
      <c r="I279" s="26"/>
      <c r="J279" s="26"/>
      <c r="K279" s="26"/>
      <c r="L279" s="26"/>
      <c r="M279" s="26"/>
      <c r="N279" s="26"/>
      <c r="O279" s="26"/>
      <c r="P279" s="26"/>
      <c r="Q279" s="26"/>
      <c r="R279" s="26"/>
      <c r="S279" s="26"/>
      <c r="T279" s="26"/>
      <c r="U279" s="26"/>
      <c r="V279" s="26"/>
    </row>
    <row r="280" spans="1:22" x14ac:dyDescent="0.25">
      <c r="A280" s="11"/>
      <c r="B280" s="49" t="s">
        <v>404</v>
      </c>
      <c r="C280" s="22" t="s">
        <v>145</v>
      </c>
      <c r="D280" s="26"/>
      <c r="E280" s="26"/>
      <c r="F280" s="26"/>
      <c r="G280" s="22"/>
      <c r="H280" s="26"/>
      <c r="I280" s="26"/>
      <c r="J280" s="26"/>
      <c r="K280" s="22"/>
      <c r="L280" s="26"/>
      <c r="M280" s="26"/>
      <c r="N280" s="26"/>
      <c r="O280" s="22"/>
      <c r="P280" s="26"/>
      <c r="Q280" s="26"/>
      <c r="R280" s="26"/>
      <c r="S280" s="22"/>
      <c r="T280" s="26"/>
      <c r="U280" s="26"/>
      <c r="V280" s="26"/>
    </row>
    <row r="281" spans="1:22" x14ac:dyDescent="0.25">
      <c r="A281" s="11"/>
      <c r="B281" s="49" t="s">
        <v>441</v>
      </c>
      <c r="C281" s="22"/>
      <c r="D281" s="26"/>
      <c r="E281" s="26"/>
      <c r="F281" s="26"/>
      <c r="G281" s="22"/>
      <c r="H281" s="26"/>
      <c r="I281" s="26"/>
      <c r="J281" s="26"/>
      <c r="K281" s="22"/>
      <c r="L281" s="26"/>
      <c r="M281" s="26"/>
      <c r="N281" s="26"/>
      <c r="O281" s="22"/>
      <c r="P281" s="26"/>
      <c r="Q281" s="26"/>
      <c r="R281" s="26"/>
      <c r="S281" s="22"/>
      <c r="T281" s="26"/>
      <c r="U281" s="26"/>
      <c r="V281" s="26"/>
    </row>
    <row r="282" spans="1:22" x14ac:dyDescent="0.25">
      <c r="A282" s="11"/>
      <c r="B282" s="18" t="s">
        <v>117</v>
      </c>
      <c r="C282" s="16" t="s">
        <v>145</v>
      </c>
      <c r="D282" s="15"/>
      <c r="E282" s="19" t="s">
        <v>442</v>
      </c>
      <c r="F282" s="14" t="s">
        <v>163</v>
      </c>
      <c r="G282" s="16"/>
      <c r="H282" s="15"/>
      <c r="I282" s="19" t="s">
        <v>443</v>
      </c>
      <c r="J282" s="14" t="s">
        <v>163</v>
      </c>
      <c r="K282" s="16"/>
      <c r="L282" s="15"/>
      <c r="M282" s="19" t="s">
        <v>444</v>
      </c>
      <c r="N282" s="14" t="s">
        <v>163</v>
      </c>
      <c r="O282" s="16"/>
      <c r="P282" s="15"/>
      <c r="Q282" s="19">
        <v>0</v>
      </c>
      <c r="R282" s="14" t="s">
        <v>145</v>
      </c>
      <c r="S282" s="16"/>
      <c r="T282" s="15"/>
      <c r="U282" s="19" t="s">
        <v>445</v>
      </c>
      <c r="V282" s="14" t="s">
        <v>163</v>
      </c>
    </row>
    <row r="283" spans="1:22" x14ac:dyDescent="0.25">
      <c r="A283" s="11"/>
      <c r="B283" s="18" t="s">
        <v>446</v>
      </c>
      <c r="C283" s="22" t="s">
        <v>145</v>
      </c>
      <c r="D283" s="26"/>
      <c r="E283" s="32">
        <v>0</v>
      </c>
      <c r="F283" s="33" t="s">
        <v>145</v>
      </c>
      <c r="G283" s="22"/>
      <c r="H283" s="26"/>
      <c r="I283" s="32" t="s">
        <v>448</v>
      </c>
      <c r="J283" s="33" t="s">
        <v>163</v>
      </c>
      <c r="K283" s="22"/>
      <c r="L283" s="26"/>
      <c r="M283" s="32">
        <v>0</v>
      </c>
      <c r="N283" s="33" t="s">
        <v>145</v>
      </c>
      <c r="O283" s="22"/>
      <c r="P283" s="26"/>
      <c r="Q283" s="32">
        <v>0</v>
      </c>
      <c r="R283" s="33" t="s">
        <v>145</v>
      </c>
      <c r="S283" s="22"/>
      <c r="T283" s="26"/>
      <c r="U283" s="32" t="s">
        <v>448</v>
      </c>
      <c r="V283" s="33" t="s">
        <v>163</v>
      </c>
    </row>
    <row r="284" spans="1:22" x14ac:dyDescent="0.25">
      <c r="A284" s="11"/>
      <c r="B284" s="18" t="s">
        <v>447</v>
      </c>
      <c r="C284" s="22"/>
      <c r="D284" s="26"/>
      <c r="E284" s="32"/>
      <c r="F284" s="33"/>
      <c r="G284" s="22"/>
      <c r="H284" s="26"/>
      <c r="I284" s="32"/>
      <c r="J284" s="33"/>
      <c r="K284" s="22"/>
      <c r="L284" s="26"/>
      <c r="M284" s="32"/>
      <c r="N284" s="33"/>
      <c r="O284" s="22"/>
      <c r="P284" s="26"/>
      <c r="Q284" s="32"/>
      <c r="R284" s="33"/>
      <c r="S284" s="22"/>
      <c r="T284" s="26"/>
      <c r="U284" s="32"/>
      <c r="V284" s="33"/>
    </row>
    <row r="285" spans="1:22" x14ac:dyDescent="0.25">
      <c r="A285" s="11"/>
      <c r="B285" s="51"/>
      <c r="C285" s="51"/>
      <c r="D285" s="51"/>
      <c r="E285" s="51"/>
      <c r="F285" s="51"/>
      <c r="G285" s="51"/>
      <c r="H285" s="51"/>
      <c r="I285" s="51"/>
      <c r="J285" s="51"/>
      <c r="K285" s="51"/>
      <c r="L285" s="51"/>
      <c r="M285" s="51"/>
      <c r="N285" s="51"/>
      <c r="O285" s="51"/>
      <c r="P285" s="51"/>
      <c r="Q285" s="51"/>
      <c r="R285" s="51"/>
      <c r="S285" s="51"/>
      <c r="T285" s="51"/>
      <c r="U285" s="51"/>
      <c r="V285" s="28"/>
    </row>
    <row r="286" spans="1:22" x14ac:dyDescent="0.25">
      <c r="A286" s="11"/>
      <c r="B286" s="42"/>
      <c r="C286" s="16" t="s">
        <v>145</v>
      </c>
      <c r="D286" s="15"/>
      <c r="E286" s="19" t="s">
        <v>442</v>
      </c>
      <c r="F286" s="14" t="s">
        <v>163</v>
      </c>
      <c r="G286" s="16"/>
      <c r="H286" s="15"/>
      <c r="I286" s="19" t="s">
        <v>449</v>
      </c>
      <c r="J286" s="14" t="s">
        <v>163</v>
      </c>
      <c r="K286" s="16"/>
      <c r="L286" s="15"/>
      <c r="M286" s="19" t="s">
        <v>444</v>
      </c>
      <c r="N286" s="14" t="s">
        <v>163</v>
      </c>
      <c r="O286" s="16"/>
      <c r="P286" s="15"/>
      <c r="Q286" s="19">
        <v>0</v>
      </c>
      <c r="R286" s="14" t="s">
        <v>145</v>
      </c>
      <c r="S286" s="16"/>
      <c r="T286" s="15"/>
      <c r="U286" s="19" t="s">
        <v>450</v>
      </c>
      <c r="V286" s="14" t="s">
        <v>163</v>
      </c>
    </row>
    <row r="287" spans="1:22" x14ac:dyDescent="0.25">
      <c r="A287" s="11"/>
      <c r="B287" s="38"/>
      <c r="C287" s="38"/>
      <c r="D287" s="38"/>
      <c r="E287" s="38"/>
      <c r="F287" s="38"/>
      <c r="G287" s="38"/>
      <c r="H287" s="38"/>
      <c r="I287" s="38"/>
      <c r="J287" s="38"/>
      <c r="K287" s="38"/>
      <c r="L287" s="38"/>
      <c r="M287" s="38"/>
      <c r="N287" s="38"/>
      <c r="O287" s="38"/>
      <c r="P287" s="38"/>
      <c r="Q287" s="38"/>
      <c r="R287" s="38"/>
      <c r="S287" s="38"/>
      <c r="T287" s="38"/>
      <c r="U287" s="38"/>
      <c r="V287" s="38"/>
    </row>
    <row r="288" spans="1:22" x14ac:dyDescent="0.25">
      <c r="A288" s="11"/>
      <c r="B288" s="22" t="s">
        <v>144</v>
      </c>
      <c r="C288" s="22"/>
      <c r="D288" s="22"/>
      <c r="E288" s="22"/>
      <c r="F288" s="22"/>
      <c r="G288" s="22"/>
      <c r="H288" s="22"/>
      <c r="I288" s="22"/>
      <c r="J288" s="22"/>
      <c r="K288" s="22"/>
      <c r="L288" s="22"/>
      <c r="M288" s="22"/>
      <c r="N288" s="22"/>
      <c r="O288" s="22"/>
      <c r="P288" s="22"/>
      <c r="Q288" s="22"/>
      <c r="R288" s="22"/>
      <c r="S288" s="22"/>
      <c r="T288" s="22"/>
      <c r="U288" s="22"/>
      <c r="V288" s="22"/>
    </row>
    <row r="289" spans="1:22" x14ac:dyDescent="0.25">
      <c r="A289" s="11"/>
      <c r="B289" s="39"/>
      <c r="C289" s="39"/>
      <c r="D289" s="39"/>
      <c r="E289" s="39"/>
      <c r="F289" s="39"/>
      <c r="G289" s="39"/>
      <c r="H289" s="39"/>
      <c r="I289" s="39"/>
      <c r="J289" s="39"/>
      <c r="K289" s="39"/>
      <c r="L289" s="39"/>
      <c r="M289" s="39"/>
      <c r="N289" s="39"/>
      <c r="O289" s="39"/>
      <c r="P289" s="39"/>
      <c r="Q289" s="39"/>
      <c r="R289" s="39"/>
      <c r="S289" s="39"/>
      <c r="T289" s="39"/>
      <c r="U289" s="39"/>
      <c r="V289" s="39"/>
    </row>
    <row r="290" spans="1:22" x14ac:dyDescent="0.25">
      <c r="A290" s="11"/>
      <c r="B290" s="15"/>
      <c r="C290" s="15"/>
      <c r="D290" s="15"/>
      <c r="E290" s="15"/>
      <c r="F290" s="15"/>
      <c r="G290" s="15"/>
      <c r="H290" s="15"/>
      <c r="I290" s="15"/>
      <c r="J290" s="15"/>
      <c r="K290" s="15"/>
      <c r="L290" s="15"/>
      <c r="M290" s="15"/>
      <c r="N290" s="15"/>
      <c r="O290" s="15"/>
      <c r="P290" s="15"/>
      <c r="Q290" s="15"/>
      <c r="R290" s="15"/>
      <c r="S290" s="15"/>
      <c r="T290" s="15"/>
      <c r="U290" s="15"/>
      <c r="V290" s="15"/>
    </row>
    <row r="291" spans="1:22" x14ac:dyDescent="0.25">
      <c r="A291" s="11"/>
      <c r="B291" s="22"/>
      <c r="C291" s="22" t="s">
        <v>145</v>
      </c>
      <c r="D291" s="32" t="s">
        <v>325</v>
      </c>
      <c r="E291" s="32"/>
      <c r="F291" s="22"/>
      <c r="G291" s="22"/>
      <c r="H291" s="32" t="s">
        <v>326</v>
      </c>
      <c r="I291" s="32"/>
      <c r="J291" s="22"/>
      <c r="K291" s="22"/>
      <c r="L291" s="32" t="s">
        <v>328</v>
      </c>
      <c r="M291" s="32"/>
      <c r="N291" s="22"/>
      <c r="O291" s="22"/>
      <c r="P291" s="32" t="s">
        <v>329</v>
      </c>
      <c r="Q291" s="32"/>
      <c r="R291" s="22"/>
      <c r="S291" s="22" t="s">
        <v>145</v>
      </c>
      <c r="T291" s="32" t="s">
        <v>330</v>
      </c>
      <c r="U291" s="32"/>
      <c r="V291" s="22"/>
    </row>
    <row r="292" spans="1:22" x14ac:dyDescent="0.25">
      <c r="A292" s="11"/>
      <c r="B292" s="22"/>
      <c r="C292" s="22"/>
      <c r="D292" s="32"/>
      <c r="E292" s="32"/>
      <c r="F292" s="22"/>
      <c r="G292" s="22"/>
      <c r="H292" s="32" t="s">
        <v>327</v>
      </c>
      <c r="I292" s="32"/>
      <c r="J292" s="22"/>
      <c r="K292" s="22"/>
      <c r="L292" s="32" t="s">
        <v>326</v>
      </c>
      <c r="M292" s="32"/>
      <c r="N292" s="22"/>
      <c r="O292" s="22"/>
      <c r="P292" s="32"/>
      <c r="Q292" s="32"/>
      <c r="R292" s="22"/>
      <c r="S292" s="22"/>
      <c r="T292" s="32"/>
      <c r="U292" s="32"/>
      <c r="V292" s="22"/>
    </row>
    <row r="293" spans="1:22" ht="15.75" thickBot="1" x14ac:dyDescent="0.3">
      <c r="A293" s="11"/>
      <c r="B293" s="22"/>
      <c r="C293" s="22"/>
      <c r="D293" s="50"/>
      <c r="E293" s="50"/>
      <c r="F293" s="22"/>
      <c r="G293" s="22"/>
      <c r="H293" s="50"/>
      <c r="I293" s="50"/>
      <c r="J293" s="22"/>
      <c r="K293" s="22"/>
      <c r="L293" s="50" t="s">
        <v>327</v>
      </c>
      <c r="M293" s="50"/>
      <c r="N293" s="22"/>
      <c r="O293" s="22"/>
      <c r="P293" s="50"/>
      <c r="Q293" s="50"/>
      <c r="R293" s="22"/>
      <c r="S293" s="22"/>
      <c r="T293" s="50"/>
      <c r="U293" s="50"/>
      <c r="V293" s="22"/>
    </row>
    <row r="294" spans="1:22" x14ac:dyDescent="0.25">
      <c r="A294" s="11"/>
      <c r="B294" s="15"/>
      <c r="C294" s="26"/>
      <c r="D294" s="26"/>
      <c r="E294" s="26"/>
      <c r="F294" s="26"/>
      <c r="G294" s="26"/>
      <c r="H294" s="26"/>
      <c r="I294" s="26"/>
      <c r="J294" s="26"/>
      <c r="K294" s="26"/>
      <c r="L294" s="26"/>
      <c r="M294" s="26"/>
      <c r="N294" s="26"/>
      <c r="O294" s="26"/>
      <c r="P294" s="26"/>
      <c r="Q294" s="26"/>
      <c r="R294" s="26"/>
      <c r="S294" s="26"/>
      <c r="T294" s="26"/>
      <c r="U294" s="26"/>
      <c r="V294" s="26"/>
    </row>
    <row r="295" spans="1:22" x14ac:dyDescent="0.25">
      <c r="A295" s="11"/>
      <c r="B295" s="49" t="s">
        <v>404</v>
      </c>
      <c r="C295" s="22" t="s">
        <v>145</v>
      </c>
      <c r="D295" s="26"/>
      <c r="E295" s="26"/>
      <c r="F295" s="26"/>
      <c r="G295" s="22"/>
      <c r="H295" s="26"/>
      <c r="I295" s="26"/>
      <c r="J295" s="26"/>
      <c r="K295" s="22"/>
      <c r="L295" s="26"/>
      <c r="M295" s="26"/>
      <c r="N295" s="26"/>
      <c r="O295" s="22"/>
      <c r="P295" s="26"/>
      <c r="Q295" s="26"/>
      <c r="R295" s="26"/>
      <c r="S295" s="22" t="s">
        <v>145</v>
      </c>
      <c r="T295" s="26"/>
      <c r="U295" s="26"/>
      <c r="V295" s="26"/>
    </row>
    <row r="296" spans="1:22" x14ac:dyDescent="0.25">
      <c r="A296" s="11"/>
      <c r="B296" s="49" t="s">
        <v>451</v>
      </c>
      <c r="C296" s="22"/>
      <c r="D296" s="26"/>
      <c r="E296" s="26"/>
      <c r="F296" s="26"/>
      <c r="G296" s="22"/>
      <c r="H296" s="26"/>
      <c r="I296" s="26"/>
      <c r="J296" s="26"/>
      <c r="K296" s="22"/>
      <c r="L296" s="26"/>
      <c r="M296" s="26"/>
      <c r="N296" s="26"/>
      <c r="O296" s="22"/>
      <c r="P296" s="26"/>
      <c r="Q296" s="26"/>
      <c r="R296" s="26"/>
      <c r="S296" s="22"/>
      <c r="T296" s="26"/>
      <c r="U296" s="26"/>
      <c r="V296" s="26"/>
    </row>
    <row r="297" spans="1:22" x14ac:dyDescent="0.25">
      <c r="A297" s="11"/>
      <c r="B297" s="18" t="s">
        <v>452</v>
      </c>
      <c r="C297" s="22" t="s">
        <v>145</v>
      </c>
      <c r="D297" s="26"/>
      <c r="E297" s="52">
        <v>14677</v>
      </c>
      <c r="F297" s="33" t="s">
        <v>145</v>
      </c>
      <c r="G297" s="22"/>
      <c r="H297" s="26"/>
      <c r="I297" s="32">
        <v>0</v>
      </c>
      <c r="J297" s="33" t="s">
        <v>145</v>
      </c>
      <c r="K297" s="22"/>
      <c r="L297" s="26"/>
      <c r="M297" s="32">
        <v>0</v>
      </c>
      <c r="N297" s="33" t="s">
        <v>145</v>
      </c>
      <c r="O297" s="22"/>
      <c r="P297" s="26"/>
      <c r="Q297" s="32">
        <v>0</v>
      </c>
      <c r="R297" s="33" t="s">
        <v>145</v>
      </c>
      <c r="S297" s="22" t="s">
        <v>145</v>
      </c>
      <c r="T297" s="26"/>
      <c r="U297" s="52">
        <v>14677</v>
      </c>
      <c r="V297" s="33" t="s">
        <v>145</v>
      </c>
    </row>
    <row r="298" spans="1:22" x14ac:dyDescent="0.25">
      <c r="A298" s="11"/>
      <c r="B298" s="18" t="s">
        <v>453</v>
      </c>
      <c r="C298" s="22"/>
      <c r="D298" s="26"/>
      <c r="E298" s="52"/>
      <c r="F298" s="33"/>
      <c r="G298" s="22"/>
      <c r="H298" s="26"/>
      <c r="I298" s="32"/>
      <c r="J298" s="33"/>
      <c r="K298" s="22"/>
      <c r="L298" s="26"/>
      <c r="M298" s="32"/>
      <c r="N298" s="33"/>
      <c r="O298" s="22"/>
      <c r="P298" s="26"/>
      <c r="Q298" s="32"/>
      <c r="R298" s="33"/>
      <c r="S298" s="22"/>
      <c r="T298" s="26"/>
      <c r="U298" s="52"/>
      <c r="V298" s="33"/>
    </row>
    <row r="299" spans="1:22" x14ac:dyDescent="0.25">
      <c r="A299" s="11"/>
      <c r="B299" s="18" t="s">
        <v>454</v>
      </c>
      <c r="C299" s="22"/>
      <c r="D299" s="26"/>
      <c r="E299" s="52"/>
      <c r="F299" s="33"/>
      <c r="G299" s="22"/>
      <c r="H299" s="26"/>
      <c r="I299" s="32"/>
      <c r="J299" s="33"/>
      <c r="K299" s="22"/>
      <c r="L299" s="26"/>
      <c r="M299" s="32"/>
      <c r="N299" s="33"/>
      <c r="O299" s="22"/>
      <c r="P299" s="26"/>
      <c r="Q299" s="32"/>
      <c r="R299" s="33"/>
      <c r="S299" s="22"/>
      <c r="T299" s="26"/>
      <c r="U299" s="52"/>
      <c r="V299" s="33"/>
    </row>
    <row r="300" spans="1:22" x14ac:dyDescent="0.25">
      <c r="A300" s="11"/>
      <c r="B300" s="18" t="s">
        <v>455</v>
      </c>
      <c r="C300" s="22" t="s">
        <v>145</v>
      </c>
      <c r="D300" s="26"/>
      <c r="E300" s="52">
        <v>3440</v>
      </c>
      <c r="F300" s="33" t="s">
        <v>145</v>
      </c>
      <c r="G300" s="22"/>
      <c r="H300" s="26"/>
      <c r="I300" s="32">
        <v>0</v>
      </c>
      <c r="J300" s="33" t="s">
        <v>145</v>
      </c>
      <c r="K300" s="22"/>
      <c r="L300" s="26"/>
      <c r="M300" s="32">
        <v>0</v>
      </c>
      <c r="N300" s="33" t="s">
        <v>145</v>
      </c>
      <c r="O300" s="22"/>
      <c r="P300" s="26"/>
      <c r="Q300" s="32">
        <v>0</v>
      </c>
      <c r="R300" s="33" t="s">
        <v>145</v>
      </c>
      <c r="S300" s="22" t="s">
        <v>145</v>
      </c>
      <c r="T300" s="26"/>
      <c r="U300" s="52">
        <v>3440</v>
      </c>
      <c r="V300" s="33" t="s">
        <v>145</v>
      </c>
    </row>
    <row r="301" spans="1:22" x14ac:dyDescent="0.25">
      <c r="A301" s="11"/>
      <c r="B301" s="18" t="s">
        <v>456</v>
      </c>
      <c r="C301" s="22"/>
      <c r="D301" s="26"/>
      <c r="E301" s="52"/>
      <c r="F301" s="33"/>
      <c r="G301" s="22"/>
      <c r="H301" s="26"/>
      <c r="I301" s="32"/>
      <c r="J301" s="33"/>
      <c r="K301" s="22"/>
      <c r="L301" s="26"/>
      <c r="M301" s="32"/>
      <c r="N301" s="33"/>
      <c r="O301" s="22"/>
      <c r="P301" s="26"/>
      <c r="Q301" s="32"/>
      <c r="R301" s="33"/>
      <c r="S301" s="22"/>
      <c r="T301" s="26"/>
      <c r="U301" s="52"/>
      <c r="V301" s="33"/>
    </row>
    <row r="302" spans="1:22" x14ac:dyDescent="0.25">
      <c r="A302" s="11"/>
      <c r="B302" s="18" t="s">
        <v>457</v>
      </c>
      <c r="C302" s="22" t="s">
        <v>145</v>
      </c>
      <c r="D302" s="26"/>
      <c r="E302" s="32">
        <v>0</v>
      </c>
      <c r="F302" s="33" t="s">
        <v>145</v>
      </c>
      <c r="G302" s="22"/>
      <c r="H302" s="26"/>
      <c r="I302" s="32">
        <v>0</v>
      </c>
      <c r="J302" s="33" t="s">
        <v>145</v>
      </c>
      <c r="K302" s="22"/>
      <c r="L302" s="26"/>
      <c r="M302" s="32">
        <v>0</v>
      </c>
      <c r="N302" s="33" t="s">
        <v>145</v>
      </c>
      <c r="O302" s="22"/>
      <c r="P302" s="26"/>
      <c r="Q302" s="32">
        <v>0</v>
      </c>
      <c r="R302" s="33" t="s">
        <v>145</v>
      </c>
      <c r="S302" s="22" t="s">
        <v>145</v>
      </c>
      <c r="T302" s="26"/>
      <c r="U302" s="32">
        <v>0</v>
      </c>
      <c r="V302" s="33" t="s">
        <v>145</v>
      </c>
    </row>
    <row r="303" spans="1:22" x14ac:dyDescent="0.25">
      <c r="A303" s="11"/>
      <c r="B303" s="18" t="s">
        <v>458</v>
      </c>
      <c r="C303" s="22"/>
      <c r="D303" s="26"/>
      <c r="E303" s="32"/>
      <c r="F303" s="33"/>
      <c r="G303" s="22"/>
      <c r="H303" s="26"/>
      <c r="I303" s="32"/>
      <c r="J303" s="33"/>
      <c r="K303" s="22"/>
      <c r="L303" s="26"/>
      <c r="M303" s="32"/>
      <c r="N303" s="33"/>
      <c r="O303" s="22"/>
      <c r="P303" s="26"/>
      <c r="Q303" s="32"/>
      <c r="R303" s="33"/>
      <c r="S303" s="22"/>
      <c r="T303" s="26"/>
      <c r="U303" s="32"/>
      <c r="V303" s="33"/>
    </row>
    <row r="304" spans="1:22" x14ac:dyDescent="0.25">
      <c r="A304" s="11"/>
      <c r="B304" s="18" t="s">
        <v>124</v>
      </c>
      <c r="C304" s="16" t="s">
        <v>145</v>
      </c>
      <c r="D304" s="15"/>
      <c r="E304" s="19" t="s">
        <v>459</v>
      </c>
      <c r="F304" s="14" t="s">
        <v>163</v>
      </c>
      <c r="G304" s="16"/>
      <c r="H304" s="15"/>
      <c r="I304" s="19" t="s">
        <v>460</v>
      </c>
      <c r="J304" s="14" t="s">
        <v>163</v>
      </c>
      <c r="K304" s="16"/>
      <c r="L304" s="15"/>
      <c r="M304" s="19" t="s">
        <v>461</v>
      </c>
      <c r="N304" s="14" t="s">
        <v>163</v>
      </c>
      <c r="O304" s="16"/>
      <c r="P304" s="15"/>
      <c r="Q304" s="19">
        <v>0</v>
      </c>
      <c r="R304" s="14" t="s">
        <v>145</v>
      </c>
      <c r="S304" s="16" t="s">
        <v>145</v>
      </c>
      <c r="T304" s="15"/>
      <c r="U304" s="19" t="s">
        <v>462</v>
      </c>
      <c r="V304" s="14" t="s">
        <v>163</v>
      </c>
    </row>
    <row r="305" spans="1:22" x14ac:dyDescent="0.25">
      <c r="A305" s="11"/>
      <c r="B305" s="18" t="s">
        <v>463</v>
      </c>
      <c r="C305" s="22" t="s">
        <v>145</v>
      </c>
      <c r="D305" s="26"/>
      <c r="E305" s="52">
        <v>25000</v>
      </c>
      <c r="F305" s="33" t="s">
        <v>145</v>
      </c>
      <c r="G305" s="22"/>
      <c r="H305" s="26"/>
      <c r="I305" s="32">
        <v>0</v>
      </c>
      <c r="J305" s="33" t="s">
        <v>145</v>
      </c>
      <c r="K305" s="22"/>
      <c r="L305" s="26"/>
      <c r="M305" s="32">
        <v>0</v>
      </c>
      <c r="N305" s="33" t="s">
        <v>145</v>
      </c>
      <c r="O305" s="22"/>
      <c r="P305" s="26"/>
      <c r="Q305" s="32">
        <v>0</v>
      </c>
      <c r="R305" s="33" t="s">
        <v>145</v>
      </c>
      <c r="S305" s="22" t="s">
        <v>145</v>
      </c>
      <c r="T305" s="26"/>
      <c r="U305" s="52">
        <v>25000</v>
      </c>
      <c r="V305" s="33" t="s">
        <v>145</v>
      </c>
    </row>
    <row r="306" spans="1:22" x14ac:dyDescent="0.25">
      <c r="A306" s="11"/>
      <c r="B306" s="18" t="s">
        <v>464</v>
      </c>
      <c r="C306" s="22"/>
      <c r="D306" s="26"/>
      <c r="E306" s="52"/>
      <c r="F306" s="33"/>
      <c r="G306" s="22"/>
      <c r="H306" s="26"/>
      <c r="I306" s="32"/>
      <c r="J306" s="33"/>
      <c r="K306" s="22"/>
      <c r="L306" s="26"/>
      <c r="M306" s="32"/>
      <c r="N306" s="33"/>
      <c r="O306" s="22"/>
      <c r="P306" s="26"/>
      <c r="Q306" s="32"/>
      <c r="R306" s="33"/>
      <c r="S306" s="22"/>
      <c r="T306" s="26"/>
      <c r="U306" s="52"/>
      <c r="V306" s="33"/>
    </row>
    <row r="307" spans="1:22" x14ac:dyDescent="0.25">
      <c r="A307" s="11"/>
      <c r="B307" s="18" t="s">
        <v>465</v>
      </c>
      <c r="C307" s="22" t="s">
        <v>145</v>
      </c>
      <c r="D307" s="26"/>
      <c r="E307" s="32">
        <v>0</v>
      </c>
      <c r="F307" s="33" t="s">
        <v>145</v>
      </c>
      <c r="G307" s="22"/>
      <c r="H307" s="26"/>
      <c r="I307" s="32">
        <v>0</v>
      </c>
      <c r="J307" s="33" t="s">
        <v>145</v>
      </c>
      <c r="K307" s="22"/>
      <c r="L307" s="26"/>
      <c r="M307" s="32">
        <v>0</v>
      </c>
      <c r="N307" s="33" t="s">
        <v>145</v>
      </c>
      <c r="O307" s="22"/>
      <c r="P307" s="26"/>
      <c r="Q307" s="32">
        <v>0</v>
      </c>
      <c r="R307" s="33" t="s">
        <v>145</v>
      </c>
      <c r="S307" s="22" t="s">
        <v>145</v>
      </c>
      <c r="T307" s="26"/>
      <c r="U307" s="32">
        <v>0</v>
      </c>
      <c r="V307" s="33" t="s">
        <v>145</v>
      </c>
    </row>
    <row r="308" spans="1:22" x14ac:dyDescent="0.25">
      <c r="A308" s="11"/>
      <c r="B308" s="18" t="s">
        <v>466</v>
      </c>
      <c r="C308" s="22"/>
      <c r="D308" s="26"/>
      <c r="E308" s="32"/>
      <c r="F308" s="33"/>
      <c r="G308" s="22"/>
      <c r="H308" s="26"/>
      <c r="I308" s="32"/>
      <c r="J308" s="33"/>
      <c r="K308" s="22"/>
      <c r="L308" s="26"/>
      <c r="M308" s="32"/>
      <c r="N308" s="33"/>
      <c r="O308" s="22"/>
      <c r="P308" s="26"/>
      <c r="Q308" s="32"/>
      <c r="R308" s="33"/>
      <c r="S308" s="22"/>
      <c r="T308" s="26"/>
      <c r="U308" s="32"/>
      <c r="V308" s="33"/>
    </row>
    <row r="309" spans="1:22" x14ac:dyDescent="0.25">
      <c r="A309" s="11"/>
      <c r="B309" s="18" t="s">
        <v>467</v>
      </c>
      <c r="C309" s="22" t="s">
        <v>145</v>
      </c>
      <c r="D309" s="26"/>
      <c r="E309" s="32">
        <v>0</v>
      </c>
      <c r="F309" s="33" t="s">
        <v>145</v>
      </c>
      <c r="G309" s="22"/>
      <c r="H309" s="26"/>
      <c r="I309" s="32">
        <v>0</v>
      </c>
      <c r="J309" s="33" t="s">
        <v>145</v>
      </c>
      <c r="K309" s="22"/>
      <c r="L309" s="26"/>
      <c r="M309" s="32" t="s">
        <v>469</v>
      </c>
      <c r="N309" s="33" t="s">
        <v>163</v>
      </c>
      <c r="O309" s="22"/>
      <c r="P309" s="26"/>
      <c r="Q309" s="32">
        <v>0</v>
      </c>
      <c r="R309" s="33" t="s">
        <v>145</v>
      </c>
      <c r="S309" s="22" t="s">
        <v>145</v>
      </c>
      <c r="T309" s="26"/>
      <c r="U309" s="32" t="s">
        <v>469</v>
      </c>
      <c r="V309" s="33" t="s">
        <v>163</v>
      </c>
    </row>
    <row r="310" spans="1:22" x14ac:dyDescent="0.25">
      <c r="A310" s="11"/>
      <c r="B310" s="18" t="s">
        <v>468</v>
      </c>
      <c r="C310" s="22"/>
      <c r="D310" s="26"/>
      <c r="E310" s="32"/>
      <c r="F310" s="33"/>
      <c r="G310" s="22"/>
      <c r="H310" s="26"/>
      <c r="I310" s="32"/>
      <c r="J310" s="33"/>
      <c r="K310" s="22"/>
      <c r="L310" s="26"/>
      <c r="M310" s="32"/>
      <c r="N310" s="33"/>
      <c r="O310" s="22"/>
      <c r="P310" s="26"/>
      <c r="Q310" s="32"/>
      <c r="R310" s="33"/>
      <c r="S310" s="22"/>
      <c r="T310" s="26"/>
      <c r="U310" s="32"/>
      <c r="V310" s="33"/>
    </row>
    <row r="311" spans="1:22" x14ac:dyDescent="0.25">
      <c r="A311" s="11"/>
      <c r="B311" s="18" t="s">
        <v>470</v>
      </c>
      <c r="C311" s="22" t="s">
        <v>145</v>
      </c>
      <c r="D311" s="26"/>
      <c r="E311" s="32" t="s">
        <v>472</v>
      </c>
      <c r="F311" s="33" t="s">
        <v>163</v>
      </c>
      <c r="G311" s="22"/>
      <c r="H311" s="26"/>
      <c r="I311" s="52">
        <v>10919</v>
      </c>
      <c r="J311" s="33" t="s">
        <v>145</v>
      </c>
      <c r="K311" s="22"/>
      <c r="L311" s="26"/>
      <c r="M311" s="52">
        <v>12984</v>
      </c>
      <c r="N311" s="33" t="s">
        <v>145</v>
      </c>
      <c r="O311" s="22"/>
      <c r="P311" s="26"/>
      <c r="Q311" s="52">
        <v>31768</v>
      </c>
      <c r="R311" s="33" t="s">
        <v>145</v>
      </c>
      <c r="S311" s="22" t="s">
        <v>145</v>
      </c>
      <c r="T311" s="26"/>
      <c r="U311" s="32">
        <v>0</v>
      </c>
      <c r="V311" s="33" t="s">
        <v>145</v>
      </c>
    </row>
    <row r="312" spans="1:22" x14ac:dyDescent="0.25">
      <c r="A312" s="11"/>
      <c r="B312" s="18" t="s">
        <v>471</v>
      </c>
      <c r="C312" s="22"/>
      <c r="D312" s="26"/>
      <c r="E312" s="32"/>
      <c r="F312" s="33"/>
      <c r="G312" s="22"/>
      <c r="H312" s="26"/>
      <c r="I312" s="52"/>
      <c r="J312" s="33"/>
      <c r="K312" s="22"/>
      <c r="L312" s="26"/>
      <c r="M312" s="52"/>
      <c r="N312" s="33"/>
      <c r="O312" s="22"/>
      <c r="P312" s="26"/>
      <c r="Q312" s="52"/>
      <c r="R312" s="33"/>
      <c r="S312" s="22"/>
      <c r="T312" s="26"/>
      <c r="U312" s="32"/>
      <c r="V312" s="33"/>
    </row>
    <row r="313" spans="1:22" x14ac:dyDescent="0.25">
      <c r="A313" s="11"/>
      <c r="B313" s="51"/>
      <c r="C313" s="51"/>
      <c r="D313" s="51"/>
      <c r="E313" s="51"/>
      <c r="F313" s="51"/>
      <c r="G313" s="51"/>
      <c r="H313" s="51"/>
      <c r="I313" s="51"/>
      <c r="J313" s="51"/>
      <c r="K313" s="51"/>
      <c r="L313" s="51"/>
      <c r="M313" s="51"/>
      <c r="N313" s="51"/>
      <c r="O313" s="51"/>
      <c r="P313" s="51"/>
      <c r="Q313" s="51"/>
      <c r="R313" s="51"/>
      <c r="S313" s="51"/>
      <c r="T313" s="51"/>
      <c r="U313" s="51"/>
      <c r="V313" s="28"/>
    </row>
    <row r="314" spans="1:22" x14ac:dyDescent="0.25">
      <c r="A314" s="11"/>
      <c r="B314" s="42"/>
      <c r="C314" s="16" t="s">
        <v>145</v>
      </c>
      <c r="D314" s="15"/>
      <c r="E314" s="19" t="s">
        <v>473</v>
      </c>
      <c r="F314" s="14" t="s">
        <v>163</v>
      </c>
      <c r="G314" s="16"/>
      <c r="H314" s="15"/>
      <c r="I314" s="20">
        <v>10848</v>
      </c>
      <c r="J314" s="14" t="s">
        <v>145</v>
      </c>
      <c r="K314" s="16"/>
      <c r="L314" s="15"/>
      <c r="M314" s="20">
        <v>10693</v>
      </c>
      <c r="N314" s="14" t="s">
        <v>145</v>
      </c>
      <c r="O314" s="16"/>
      <c r="P314" s="15"/>
      <c r="Q314" s="20">
        <v>31768</v>
      </c>
      <c r="R314" s="14" t="s">
        <v>145</v>
      </c>
      <c r="S314" s="16" t="s">
        <v>145</v>
      </c>
      <c r="T314" s="15"/>
      <c r="U314" s="20">
        <v>38568</v>
      </c>
      <c r="V314" s="14" t="s">
        <v>145</v>
      </c>
    </row>
    <row r="315" spans="1:22" x14ac:dyDescent="0.25">
      <c r="A315" s="11"/>
      <c r="B315" s="15"/>
      <c r="C315" s="26"/>
      <c r="D315" s="26"/>
      <c r="E315" s="26"/>
      <c r="F315" s="26"/>
      <c r="G315" s="26"/>
      <c r="H315" s="26"/>
      <c r="I315" s="26"/>
      <c r="J315" s="26"/>
      <c r="K315" s="26"/>
      <c r="L315" s="26"/>
      <c r="M315" s="26"/>
      <c r="N315" s="26"/>
      <c r="O315" s="26"/>
      <c r="P315" s="26"/>
      <c r="Q315" s="26"/>
      <c r="R315" s="26"/>
      <c r="S315" s="26"/>
      <c r="T315" s="26"/>
      <c r="U315" s="26"/>
      <c r="V315" s="26"/>
    </row>
    <row r="316" spans="1:22" x14ac:dyDescent="0.25">
      <c r="A316" s="11"/>
      <c r="B316" s="18" t="s">
        <v>474</v>
      </c>
      <c r="C316" s="22" t="s">
        <v>145</v>
      </c>
      <c r="D316" s="26"/>
      <c r="E316" s="32" t="s">
        <v>477</v>
      </c>
      <c r="F316" s="33" t="s">
        <v>163</v>
      </c>
      <c r="G316" s="22"/>
      <c r="H316" s="26"/>
      <c r="I316" s="32" t="s">
        <v>478</v>
      </c>
      <c r="J316" s="33" t="s">
        <v>163</v>
      </c>
      <c r="K316" s="22"/>
      <c r="L316" s="26"/>
      <c r="M316" s="32" t="s">
        <v>479</v>
      </c>
      <c r="N316" s="33" t="s">
        <v>163</v>
      </c>
      <c r="O316" s="22"/>
      <c r="P316" s="26"/>
      <c r="Q316" s="32">
        <v>0</v>
      </c>
      <c r="R316" s="33" t="s">
        <v>145</v>
      </c>
      <c r="S316" s="22" t="s">
        <v>145</v>
      </c>
      <c r="T316" s="26"/>
      <c r="U316" s="32" t="s">
        <v>480</v>
      </c>
      <c r="V316" s="33" t="s">
        <v>163</v>
      </c>
    </row>
    <row r="317" spans="1:22" x14ac:dyDescent="0.25">
      <c r="A317" s="11"/>
      <c r="B317" s="18" t="s">
        <v>475</v>
      </c>
      <c r="C317" s="22"/>
      <c r="D317" s="26"/>
      <c r="E317" s="32"/>
      <c r="F317" s="33"/>
      <c r="G317" s="22"/>
      <c r="H317" s="26"/>
      <c r="I317" s="32"/>
      <c r="J317" s="33"/>
      <c r="K317" s="22"/>
      <c r="L317" s="26"/>
      <c r="M317" s="32"/>
      <c r="N317" s="33"/>
      <c r="O317" s="22"/>
      <c r="P317" s="26"/>
      <c r="Q317" s="32"/>
      <c r="R317" s="33"/>
      <c r="S317" s="22"/>
      <c r="T317" s="26"/>
      <c r="U317" s="32"/>
      <c r="V317" s="33"/>
    </row>
    <row r="318" spans="1:22" x14ac:dyDescent="0.25">
      <c r="A318" s="11"/>
      <c r="B318" s="18" t="s">
        <v>476</v>
      </c>
      <c r="C318" s="22"/>
      <c r="D318" s="26"/>
      <c r="E318" s="32"/>
      <c r="F318" s="33"/>
      <c r="G318" s="22"/>
      <c r="H318" s="26"/>
      <c r="I318" s="32"/>
      <c r="J318" s="33"/>
      <c r="K318" s="22"/>
      <c r="L318" s="26"/>
      <c r="M318" s="32"/>
      <c r="N318" s="33"/>
      <c r="O318" s="22"/>
      <c r="P318" s="26"/>
      <c r="Q318" s="32"/>
      <c r="R318" s="33"/>
      <c r="S318" s="22"/>
      <c r="T318" s="26"/>
      <c r="U318" s="32"/>
      <c r="V318" s="33"/>
    </row>
    <row r="319" spans="1:22" x14ac:dyDescent="0.25">
      <c r="A319" s="11"/>
      <c r="B319" s="51"/>
      <c r="C319" s="51"/>
      <c r="D319" s="51"/>
      <c r="E319" s="51"/>
      <c r="F319" s="51"/>
      <c r="G319" s="51"/>
      <c r="H319" s="51"/>
      <c r="I319" s="51"/>
      <c r="J319" s="51"/>
      <c r="K319" s="51"/>
      <c r="L319" s="51"/>
      <c r="M319" s="51"/>
      <c r="N319" s="51"/>
      <c r="O319" s="51"/>
      <c r="P319" s="51"/>
      <c r="Q319" s="51"/>
      <c r="R319" s="51"/>
      <c r="S319" s="51"/>
      <c r="T319" s="51"/>
      <c r="U319" s="51"/>
      <c r="V319" s="28"/>
    </row>
    <row r="320" spans="1:22" x14ac:dyDescent="0.25">
      <c r="A320" s="11"/>
      <c r="B320" s="15"/>
      <c r="C320" s="26"/>
      <c r="D320" s="26"/>
      <c r="E320" s="26"/>
      <c r="F320" s="26"/>
      <c r="G320" s="26"/>
      <c r="H320" s="26"/>
      <c r="I320" s="26"/>
      <c r="J320" s="26"/>
      <c r="K320" s="26"/>
      <c r="L320" s="26"/>
      <c r="M320" s="26"/>
      <c r="N320" s="26"/>
      <c r="O320" s="26"/>
      <c r="P320" s="26"/>
      <c r="Q320" s="26"/>
      <c r="R320" s="26"/>
      <c r="S320" s="26"/>
      <c r="T320" s="26"/>
      <c r="U320" s="26"/>
      <c r="V320" s="26"/>
    </row>
    <row r="321" spans="1:22" x14ac:dyDescent="0.25">
      <c r="A321" s="11"/>
      <c r="B321" s="18" t="s">
        <v>481</v>
      </c>
      <c r="C321" s="22" t="s">
        <v>145</v>
      </c>
      <c r="D321" s="26"/>
      <c r="E321" s="52">
        <v>6972</v>
      </c>
      <c r="F321" s="33" t="s">
        <v>145</v>
      </c>
      <c r="G321" s="22"/>
      <c r="H321" s="26"/>
      <c r="I321" s="32">
        <v>550</v>
      </c>
      <c r="J321" s="33" t="s">
        <v>145</v>
      </c>
      <c r="K321" s="22"/>
      <c r="L321" s="26"/>
      <c r="M321" s="52">
        <v>21738</v>
      </c>
      <c r="N321" s="33" t="s">
        <v>145</v>
      </c>
      <c r="O321" s="22"/>
      <c r="P321" s="26"/>
      <c r="Q321" s="32">
        <v>0</v>
      </c>
      <c r="R321" s="33" t="s">
        <v>145</v>
      </c>
      <c r="S321" s="22" t="s">
        <v>145</v>
      </c>
      <c r="T321" s="26"/>
      <c r="U321" s="52">
        <v>29260</v>
      </c>
      <c r="V321" s="33" t="s">
        <v>145</v>
      </c>
    </row>
    <row r="322" spans="1:22" x14ac:dyDescent="0.25">
      <c r="A322" s="11"/>
      <c r="B322" s="18" t="s">
        <v>482</v>
      </c>
      <c r="C322" s="22"/>
      <c r="D322" s="26"/>
      <c r="E322" s="52"/>
      <c r="F322" s="33"/>
      <c r="G322" s="22"/>
      <c r="H322" s="26"/>
      <c r="I322" s="32"/>
      <c r="J322" s="33"/>
      <c r="K322" s="22"/>
      <c r="L322" s="26"/>
      <c r="M322" s="52"/>
      <c r="N322" s="33"/>
      <c r="O322" s="22"/>
      <c r="P322" s="26"/>
      <c r="Q322" s="32"/>
      <c r="R322" s="33"/>
      <c r="S322" s="22"/>
      <c r="T322" s="26"/>
      <c r="U322" s="52"/>
      <c r="V322" s="33"/>
    </row>
    <row r="323" spans="1:22" x14ac:dyDescent="0.25">
      <c r="A323" s="11"/>
      <c r="B323" s="18" t="s">
        <v>482</v>
      </c>
      <c r="C323" s="22" t="s">
        <v>145</v>
      </c>
      <c r="D323" s="26"/>
      <c r="E323" s="52">
        <v>7826</v>
      </c>
      <c r="F323" s="33" t="s">
        <v>145</v>
      </c>
      <c r="G323" s="22"/>
      <c r="H323" s="26"/>
      <c r="I323" s="52">
        <v>4876</v>
      </c>
      <c r="J323" s="33" t="s">
        <v>145</v>
      </c>
      <c r="K323" s="22"/>
      <c r="L323" s="26"/>
      <c r="M323" s="52">
        <v>166476</v>
      </c>
      <c r="N323" s="33" t="s">
        <v>145</v>
      </c>
      <c r="O323" s="22"/>
      <c r="P323" s="26"/>
      <c r="Q323" s="32">
        <v>0</v>
      </c>
      <c r="R323" s="33" t="s">
        <v>145</v>
      </c>
      <c r="S323" s="22" t="s">
        <v>145</v>
      </c>
      <c r="T323" s="26"/>
      <c r="U323" s="52">
        <v>179178</v>
      </c>
      <c r="V323" s="33" t="s">
        <v>145</v>
      </c>
    </row>
    <row r="324" spans="1:22" x14ac:dyDescent="0.25">
      <c r="A324" s="11"/>
      <c r="B324" s="18" t="s">
        <v>483</v>
      </c>
      <c r="C324" s="22"/>
      <c r="D324" s="26"/>
      <c r="E324" s="52"/>
      <c r="F324" s="33"/>
      <c r="G324" s="22"/>
      <c r="H324" s="26"/>
      <c r="I324" s="52"/>
      <c r="J324" s="33"/>
      <c r="K324" s="22"/>
      <c r="L324" s="26"/>
      <c r="M324" s="52"/>
      <c r="N324" s="33"/>
      <c r="O324" s="22"/>
      <c r="P324" s="26"/>
      <c r="Q324" s="32"/>
      <c r="R324" s="33"/>
      <c r="S324" s="22"/>
      <c r="T324" s="26"/>
      <c r="U324" s="52"/>
      <c r="V324" s="33"/>
    </row>
    <row r="325" spans="1:22" x14ac:dyDescent="0.25">
      <c r="A325" s="11"/>
      <c r="B325" s="51"/>
      <c r="C325" s="51"/>
      <c r="D325" s="51"/>
      <c r="E325" s="51"/>
      <c r="F325" s="51"/>
      <c r="G325" s="51"/>
      <c r="H325" s="51"/>
      <c r="I325" s="51"/>
      <c r="J325" s="51"/>
      <c r="K325" s="51"/>
      <c r="L325" s="51"/>
      <c r="M325" s="51"/>
      <c r="N325" s="51"/>
      <c r="O325" s="51"/>
      <c r="P325" s="51"/>
      <c r="Q325" s="51"/>
      <c r="R325" s="51"/>
      <c r="S325" s="51"/>
      <c r="T325" s="51"/>
      <c r="U325" s="51"/>
      <c r="V325" s="28"/>
    </row>
    <row r="326" spans="1:22" x14ac:dyDescent="0.25">
      <c r="A326" s="11"/>
      <c r="B326" s="18" t="s">
        <v>482</v>
      </c>
      <c r="C326" s="22" t="s">
        <v>145</v>
      </c>
      <c r="D326" s="26" t="s">
        <v>157</v>
      </c>
      <c r="E326" s="52">
        <v>14798</v>
      </c>
      <c r="F326" s="33" t="s">
        <v>145</v>
      </c>
      <c r="G326" s="22"/>
      <c r="H326" s="26" t="s">
        <v>157</v>
      </c>
      <c r="I326" s="52">
        <v>5426</v>
      </c>
      <c r="J326" s="33" t="s">
        <v>145</v>
      </c>
      <c r="K326" s="22"/>
      <c r="L326" s="26" t="s">
        <v>157</v>
      </c>
      <c r="M326" s="52">
        <v>188214</v>
      </c>
      <c r="N326" s="33" t="s">
        <v>145</v>
      </c>
      <c r="O326" s="22"/>
      <c r="P326" s="26" t="s">
        <v>157</v>
      </c>
      <c r="Q326" s="32">
        <v>0</v>
      </c>
      <c r="R326" s="33" t="s">
        <v>145</v>
      </c>
      <c r="S326" s="22" t="s">
        <v>145</v>
      </c>
      <c r="T326" s="26" t="s">
        <v>157</v>
      </c>
      <c r="U326" s="52">
        <v>208438</v>
      </c>
      <c r="V326" s="33" t="s">
        <v>145</v>
      </c>
    </row>
    <row r="327" spans="1:22" x14ac:dyDescent="0.25">
      <c r="A327" s="11"/>
      <c r="B327" s="18" t="s">
        <v>484</v>
      </c>
      <c r="C327" s="22"/>
      <c r="D327" s="26"/>
      <c r="E327" s="52"/>
      <c r="F327" s="33"/>
      <c r="G327" s="22"/>
      <c r="H327" s="26"/>
      <c r="I327" s="52"/>
      <c r="J327" s="33"/>
      <c r="K327" s="22"/>
      <c r="L327" s="26"/>
      <c r="M327" s="52"/>
      <c r="N327" s="33"/>
      <c r="O327" s="22"/>
      <c r="P327" s="26"/>
      <c r="Q327" s="32"/>
      <c r="R327" s="33"/>
      <c r="S327" s="22"/>
      <c r="T327" s="26"/>
      <c r="U327" s="52"/>
      <c r="V327" s="33"/>
    </row>
    <row r="328" spans="1:22" x14ac:dyDescent="0.25">
      <c r="A328" s="11"/>
      <c r="B328" s="51"/>
      <c r="C328" s="51"/>
      <c r="D328" s="51"/>
      <c r="E328" s="51"/>
      <c r="F328" s="51"/>
      <c r="G328" s="51"/>
      <c r="H328" s="51"/>
      <c r="I328" s="51"/>
      <c r="J328" s="51"/>
      <c r="K328" s="51"/>
      <c r="L328" s="51"/>
      <c r="M328" s="51"/>
      <c r="N328" s="51"/>
      <c r="O328" s="51"/>
      <c r="P328" s="51"/>
      <c r="Q328" s="51"/>
      <c r="R328" s="51"/>
      <c r="S328" s="51"/>
      <c r="T328" s="51"/>
      <c r="U328" s="51"/>
      <c r="V328" s="28"/>
    </row>
    <row r="329" spans="1:22" x14ac:dyDescent="0.25">
      <c r="A329" s="11"/>
      <c r="B329" s="38"/>
      <c r="C329" s="38"/>
      <c r="D329" s="38"/>
      <c r="E329" s="38"/>
      <c r="F329" s="38"/>
      <c r="G329" s="38"/>
      <c r="H329" s="38"/>
      <c r="I329" s="38"/>
      <c r="J329" s="38"/>
      <c r="K329" s="38"/>
      <c r="L329" s="38"/>
      <c r="M329" s="38"/>
      <c r="N329" s="38"/>
      <c r="O329" s="38"/>
      <c r="P329" s="38"/>
      <c r="Q329" s="38"/>
      <c r="R329" s="38"/>
      <c r="S329" s="38"/>
      <c r="T329" s="38"/>
      <c r="U329" s="38"/>
      <c r="V329" s="38"/>
    </row>
    <row r="330" spans="1:22" x14ac:dyDescent="0.25">
      <c r="A330" s="11"/>
      <c r="B330" s="26"/>
      <c r="C330" s="26"/>
      <c r="D330" s="26"/>
      <c r="E330" s="26"/>
      <c r="F330" s="26"/>
      <c r="G330" s="26"/>
      <c r="H330" s="26"/>
      <c r="I330" s="26"/>
      <c r="J330" s="26"/>
      <c r="K330" s="26"/>
      <c r="L330" s="26"/>
      <c r="M330" s="26"/>
      <c r="N330" s="26"/>
      <c r="O330" s="26"/>
      <c r="P330" s="26"/>
      <c r="Q330" s="26"/>
      <c r="R330" s="26"/>
      <c r="S330" s="26"/>
      <c r="T330" s="26"/>
      <c r="U330" s="26"/>
      <c r="V330" s="26"/>
    </row>
    <row r="331" spans="1:22" x14ac:dyDescent="0.25">
      <c r="A331" s="11"/>
      <c r="B331" s="38"/>
      <c r="C331" s="38"/>
      <c r="D331" s="38"/>
      <c r="E331" s="38"/>
      <c r="F331" s="38"/>
      <c r="G331" s="38"/>
      <c r="H331" s="38"/>
      <c r="I331" s="38"/>
      <c r="J331" s="38"/>
      <c r="K331" s="38"/>
      <c r="L331" s="38"/>
      <c r="M331" s="38"/>
      <c r="N331" s="38"/>
      <c r="O331" s="38"/>
      <c r="P331" s="38"/>
      <c r="Q331" s="38"/>
      <c r="R331" s="38"/>
      <c r="S331" s="38"/>
      <c r="T331" s="38"/>
      <c r="U331" s="38"/>
      <c r="V331" s="38"/>
    </row>
    <row r="332" spans="1:22" x14ac:dyDescent="0.25">
      <c r="A332" s="11"/>
      <c r="B332" s="26" t="s">
        <v>519</v>
      </c>
      <c r="C332" s="26"/>
      <c r="D332" s="26"/>
      <c r="E332" s="26"/>
      <c r="F332" s="26"/>
      <c r="G332" s="26"/>
      <c r="H332" s="26"/>
      <c r="I332" s="26"/>
      <c r="J332" s="26"/>
      <c r="K332" s="26"/>
      <c r="L332" s="26"/>
      <c r="M332" s="26"/>
      <c r="N332" s="26"/>
      <c r="O332" s="26"/>
      <c r="P332" s="26"/>
      <c r="Q332" s="26"/>
      <c r="R332" s="26"/>
      <c r="S332" s="26"/>
      <c r="T332" s="26"/>
      <c r="U332" s="26"/>
      <c r="V332" s="26"/>
    </row>
    <row r="333" spans="1:22" x14ac:dyDescent="0.25">
      <c r="A333" s="11"/>
      <c r="B333" s="22" t="s">
        <v>144</v>
      </c>
      <c r="C333" s="22"/>
      <c r="D333" s="22"/>
      <c r="E333" s="22"/>
      <c r="F333" s="22"/>
      <c r="G333" s="22"/>
      <c r="H333" s="22"/>
      <c r="I333" s="22"/>
      <c r="J333" s="22"/>
      <c r="K333" s="22"/>
      <c r="L333" s="22"/>
      <c r="M333" s="22"/>
      <c r="N333" s="22"/>
      <c r="O333" s="22"/>
      <c r="P333" s="22"/>
      <c r="Q333" s="22"/>
      <c r="R333" s="22"/>
      <c r="S333" s="22"/>
      <c r="T333" s="22"/>
      <c r="U333" s="22"/>
      <c r="V333" s="22"/>
    </row>
    <row r="334" spans="1:22" x14ac:dyDescent="0.25">
      <c r="A334" s="11"/>
      <c r="B334" s="39"/>
      <c r="C334" s="39"/>
      <c r="D334" s="39"/>
      <c r="E334" s="39"/>
      <c r="F334" s="39"/>
      <c r="G334" s="39"/>
      <c r="H334" s="39"/>
      <c r="I334" s="39"/>
      <c r="J334" s="39"/>
      <c r="K334" s="39"/>
      <c r="L334" s="39"/>
      <c r="M334" s="39"/>
      <c r="N334" s="39"/>
      <c r="O334" s="39"/>
      <c r="P334" s="39"/>
      <c r="Q334" s="39"/>
      <c r="R334" s="39"/>
      <c r="S334" s="39"/>
      <c r="T334" s="39"/>
      <c r="U334" s="39"/>
      <c r="V334" s="39"/>
    </row>
    <row r="335" spans="1:22" x14ac:dyDescent="0.25">
      <c r="A335" s="11"/>
      <c r="B335" s="15"/>
      <c r="C335" s="15"/>
      <c r="D335" s="15"/>
      <c r="E335" s="15"/>
      <c r="F335" s="15"/>
      <c r="G335" s="15"/>
      <c r="H335" s="15"/>
      <c r="I335" s="15"/>
      <c r="J335" s="15"/>
      <c r="K335" s="15"/>
      <c r="L335" s="15"/>
      <c r="M335" s="15"/>
      <c r="N335" s="15"/>
      <c r="O335" s="15"/>
      <c r="P335" s="15"/>
      <c r="Q335" s="15"/>
      <c r="R335" s="15"/>
      <c r="S335" s="15"/>
      <c r="T335" s="15"/>
      <c r="U335" s="15"/>
      <c r="V335" s="15"/>
    </row>
    <row r="336" spans="1:22" x14ac:dyDescent="0.25">
      <c r="A336" s="11"/>
      <c r="B336" s="22"/>
      <c r="C336" s="22" t="s">
        <v>145</v>
      </c>
      <c r="D336" s="32" t="s">
        <v>325</v>
      </c>
      <c r="E336" s="32"/>
      <c r="F336" s="22"/>
      <c r="G336" s="22"/>
      <c r="H336" s="32" t="s">
        <v>326</v>
      </c>
      <c r="I336" s="32"/>
      <c r="J336" s="22"/>
      <c r="K336" s="22"/>
      <c r="L336" s="32" t="s">
        <v>328</v>
      </c>
      <c r="M336" s="32"/>
      <c r="N336" s="22"/>
      <c r="O336" s="22"/>
      <c r="P336" s="32" t="s">
        <v>329</v>
      </c>
      <c r="Q336" s="32"/>
      <c r="R336" s="22"/>
      <c r="S336" s="22"/>
      <c r="T336" s="32" t="s">
        <v>330</v>
      </c>
      <c r="U336" s="32"/>
      <c r="V336" s="22"/>
    </row>
    <row r="337" spans="1:22" x14ac:dyDescent="0.25">
      <c r="A337" s="11"/>
      <c r="B337" s="22"/>
      <c r="C337" s="22"/>
      <c r="D337" s="32"/>
      <c r="E337" s="32"/>
      <c r="F337" s="22"/>
      <c r="G337" s="22"/>
      <c r="H337" s="32" t="s">
        <v>327</v>
      </c>
      <c r="I337" s="32"/>
      <c r="J337" s="22"/>
      <c r="K337" s="22"/>
      <c r="L337" s="32" t="s">
        <v>326</v>
      </c>
      <c r="M337" s="32"/>
      <c r="N337" s="22"/>
      <c r="O337" s="22"/>
      <c r="P337" s="32"/>
      <c r="Q337" s="32"/>
      <c r="R337" s="22"/>
      <c r="S337" s="22"/>
      <c r="T337" s="32"/>
      <c r="U337" s="32"/>
      <c r="V337" s="22"/>
    </row>
    <row r="338" spans="1:22" ht="15.75" thickBot="1" x14ac:dyDescent="0.3">
      <c r="A338" s="11"/>
      <c r="B338" s="22"/>
      <c r="C338" s="22"/>
      <c r="D338" s="50"/>
      <c r="E338" s="50"/>
      <c r="F338" s="22"/>
      <c r="G338" s="22"/>
      <c r="H338" s="50"/>
      <c r="I338" s="50"/>
      <c r="J338" s="22"/>
      <c r="K338" s="22"/>
      <c r="L338" s="50" t="s">
        <v>327</v>
      </c>
      <c r="M338" s="50"/>
      <c r="N338" s="22"/>
      <c r="O338" s="22"/>
      <c r="P338" s="50"/>
      <c r="Q338" s="50"/>
      <c r="R338" s="22"/>
      <c r="S338" s="22"/>
      <c r="T338" s="50"/>
      <c r="U338" s="50"/>
      <c r="V338" s="22"/>
    </row>
    <row r="339" spans="1:22" x14ac:dyDescent="0.25">
      <c r="A339" s="11"/>
      <c r="B339" s="15"/>
      <c r="C339" s="26"/>
      <c r="D339" s="26"/>
      <c r="E339" s="26"/>
      <c r="F339" s="26"/>
      <c r="G339" s="26"/>
      <c r="H339" s="26"/>
      <c r="I339" s="26"/>
      <c r="J339" s="26"/>
      <c r="K339" s="26"/>
      <c r="L339" s="26"/>
      <c r="M339" s="26"/>
      <c r="N339" s="26"/>
      <c r="O339" s="26"/>
      <c r="P339" s="26"/>
      <c r="Q339" s="26"/>
      <c r="R339" s="26"/>
      <c r="S339" s="26"/>
      <c r="T339" s="26"/>
      <c r="U339" s="26"/>
      <c r="V339" s="26"/>
    </row>
    <row r="340" spans="1:22" x14ac:dyDescent="0.25">
      <c r="A340" s="11"/>
      <c r="B340" s="49" t="s">
        <v>404</v>
      </c>
      <c r="C340" s="22" t="s">
        <v>145</v>
      </c>
      <c r="D340" s="26"/>
      <c r="E340" s="26"/>
      <c r="F340" s="26"/>
      <c r="G340" s="22"/>
      <c r="H340" s="26"/>
      <c r="I340" s="26"/>
      <c r="J340" s="26"/>
      <c r="K340" s="22"/>
      <c r="L340" s="26"/>
      <c r="M340" s="26"/>
      <c r="N340" s="26"/>
      <c r="O340" s="22"/>
      <c r="P340" s="26"/>
      <c r="Q340" s="26"/>
      <c r="R340" s="26"/>
      <c r="S340" s="22"/>
      <c r="T340" s="26"/>
      <c r="U340" s="26"/>
      <c r="V340" s="26"/>
    </row>
    <row r="341" spans="1:22" x14ac:dyDescent="0.25">
      <c r="A341" s="11"/>
      <c r="B341" s="49" t="s">
        <v>405</v>
      </c>
      <c r="C341" s="22"/>
      <c r="D341" s="26"/>
      <c r="E341" s="26"/>
      <c r="F341" s="26"/>
      <c r="G341" s="22"/>
      <c r="H341" s="26"/>
      <c r="I341" s="26"/>
      <c r="J341" s="26"/>
      <c r="K341" s="22"/>
      <c r="L341" s="26"/>
      <c r="M341" s="26"/>
      <c r="N341" s="26"/>
      <c r="O341" s="22"/>
      <c r="P341" s="26"/>
      <c r="Q341" s="26"/>
      <c r="R341" s="26"/>
      <c r="S341" s="22"/>
      <c r="T341" s="26"/>
      <c r="U341" s="26"/>
      <c r="V341" s="26"/>
    </row>
    <row r="342" spans="1:22" x14ac:dyDescent="0.25">
      <c r="A342" s="11"/>
      <c r="B342" s="18" t="s">
        <v>406</v>
      </c>
      <c r="C342" s="22" t="s">
        <v>145</v>
      </c>
      <c r="D342" s="26" t="s">
        <v>157</v>
      </c>
      <c r="E342" s="52">
        <v>25921</v>
      </c>
      <c r="F342" s="33" t="s">
        <v>145</v>
      </c>
      <c r="G342" s="22"/>
      <c r="H342" s="26" t="s">
        <v>157</v>
      </c>
      <c r="I342" s="52">
        <v>21652</v>
      </c>
      <c r="J342" s="33" t="s">
        <v>145</v>
      </c>
      <c r="K342" s="22"/>
      <c r="L342" s="26" t="s">
        <v>157</v>
      </c>
      <c r="M342" s="52">
        <v>7588</v>
      </c>
      <c r="N342" s="33" t="s">
        <v>145</v>
      </c>
      <c r="O342" s="22"/>
      <c r="P342" s="26" t="s">
        <v>157</v>
      </c>
      <c r="Q342" s="32" t="s">
        <v>513</v>
      </c>
      <c r="R342" s="33" t="s">
        <v>163</v>
      </c>
      <c r="S342" s="22"/>
      <c r="T342" s="26" t="s">
        <v>157</v>
      </c>
      <c r="U342" s="52">
        <v>25921</v>
      </c>
      <c r="V342" s="33" t="s">
        <v>145</v>
      </c>
    </row>
    <row r="343" spans="1:22" x14ac:dyDescent="0.25">
      <c r="A343" s="11"/>
      <c r="B343" s="18" t="s">
        <v>407</v>
      </c>
      <c r="C343" s="22"/>
      <c r="D343" s="26"/>
      <c r="E343" s="52"/>
      <c r="F343" s="33"/>
      <c r="G343" s="22"/>
      <c r="H343" s="26"/>
      <c r="I343" s="52"/>
      <c r="J343" s="33"/>
      <c r="K343" s="22"/>
      <c r="L343" s="26"/>
      <c r="M343" s="52"/>
      <c r="N343" s="33"/>
      <c r="O343" s="22"/>
      <c r="P343" s="26"/>
      <c r="Q343" s="32"/>
      <c r="R343" s="33"/>
      <c r="S343" s="22"/>
      <c r="T343" s="26"/>
      <c r="U343" s="52"/>
      <c r="V343" s="33"/>
    </row>
    <row r="344" spans="1:22" x14ac:dyDescent="0.25">
      <c r="A344" s="11"/>
      <c r="B344" s="18" t="s">
        <v>412</v>
      </c>
      <c r="C344" s="16" t="s">
        <v>145</v>
      </c>
      <c r="D344" s="15"/>
      <c r="E344" s="19">
        <v>0</v>
      </c>
      <c r="F344" s="14" t="s">
        <v>145</v>
      </c>
      <c r="G344" s="16"/>
      <c r="H344" s="15"/>
      <c r="I344" s="20">
        <v>10076</v>
      </c>
      <c r="J344" s="14" t="s">
        <v>145</v>
      </c>
      <c r="K344" s="16"/>
      <c r="L344" s="15"/>
      <c r="M344" s="20">
        <v>17895</v>
      </c>
      <c r="N344" s="14" t="s">
        <v>145</v>
      </c>
      <c r="O344" s="16"/>
      <c r="P344" s="15"/>
      <c r="Q344" s="19">
        <v>0</v>
      </c>
      <c r="R344" s="14" t="s">
        <v>145</v>
      </c>
      <c r="S344" s="16"/>
      <c r="T344" s="15"/>
      <c r="U344" s="20">
        <v>27971</v>
      </c>
      <c r="V344" s="14" t="s">
        <v>145</v>
      </c>
    </row>
    <row r="345" spans="1:22" x14ac:dyDescent="0.25">
      <c r="A345" s="11"/>
      <c r="B345" s="18" t="s">
        <v>109</v>
      </c>
      <c r="C345" s="16" t="s">
        <v>145</v>
      </c>
      <c r="D345" s="15"/>
      <c r="E345" s="19" t="s">
        <v>520</v>
      </c>
      <c r="F345" s="14" t="s">
        <v>163</v>
      </c>
      <c r="G345" s="16"/>
      <c r="H345" s="15"/>
      <c r="I345" s="19">
        <v>6</v>
      </c>
      <c r="J345" s="14" t="s">
        <v>145</v>
      </c>
      <c r="K345" s="16"/>
      <c r="L345" s="15"/>
      <c r="M345" s="19" t="s">
        <v>521</v>
      </c>
      <c r="N345" s="14" t="s">
        <v>163</v>
      </c>
      <c r="O345" s="16"/>
      <c r="P345" s="15"/>
      <c r="Q345" s="19">
        <v>0</v>
      </c>
      <c r="R345" s="14" t="s">
        <v>145</v>
      </c>
      <c r="S345" s="16"/>
      <c r="T345" s="15"/>
      <c r="U345" s="19" t="s">
        <v>522</v>
      </c>
      <c r="V345" s="14" t="s">
        <v>163</v>
      </c>
    </row>
    <row r="346" spans="1:22" x14ac:dyDescent="0.25">
      <c r="A346" s="11"/>
      <c r="B346" s="18" t="s">
        <v>110</v>
      </c>
      <c r="C346" s="16" t="s">
        <v>145</v>
      </c>
      <c r="D346" s="15"/>
      <c r="E346" s="19">
        <v>0</v>
      </c>
      <c r="F346" s="14" t="s">
        <v>145</v>
      </c>
      <c r="G346" s="16"/>
      <c r="H346" s="15"/>
      <c r="I346" s="20">
        <v>1467</v>
      </c>
      <c r="J346" s="14" t="s">
        <v>145</v>
      </c>
      <c r="K346" s="16"/>
      <c r="L346" s="15"/>
      <c r="M346" s="20">
        <v>2276</v>
      </c>
      <c r="N346" s="14" t="s">
        <v>145</v>
      </c>
      <c r="O346" s="16"/>
      <c r="P346" s="15"/>
      <c r="Q346" s="19">
        <v>0</v>
      </c>
      <c r="R346" s="14" t="s">
        <v>145</v>
      </c>
      <c r="S346" s="16"/>
      <c r="T346" s="15"/>
      <c r="U346" s="20">
        <v>3743</v>
      </c>
      <c r="V346" s="14" t="s">
        <v>145</v>
      </c>
    </row>
    <row r="347" spans="1:22" x14ac:dyDescent="0.25">
      <c r="A347" s="11"/>
      <c r="B347" s="18" t="s">
        <v>416</v>
      </c>
      <c r="C347" s="22" t="s">
        <v>145</v>
      </c>
      <c r="D347" s="26"/>
      <c r="E347" s="26"/>
      <c r="F347" s="26"/>
      <c r="G347" s="22"/>
      <c r="H347" s="26"/>
      <c r="I347" s="26"/>
      <c r="J347" s="26"/>
      <c r="K347" s="22"/>
      <c r="L347" s="26"/>
      <c r="M347" s="26"/>
      <c r="N347" s="26"/>
      <c r="O347" s="22"/>
      <c r="P347" s="26"/>
      <c r="Q347" s="26"/>
      <c r="R347" s="26"/>
      <c r="S347" s="22"/>
      <c r="T347" s="26"/>
      <c r="U347" s="26"/>
      <c r="V347" s="26"/>
    </row>
    <row r="348" spans="1:22" x14ac:dyDescent="0.25">
      <c r="A348" s="11"/>
      <c r="B348" s="18" t="s">
        <v>417</v>
      </c>
      <c r="C348" s="22"/>
      <c r="D348" s="26"/>
      <c r="E348" s="26"/>
      <c r="F348" s="26"/>
      <c r="G348" s="22"/>
      <c r="H348" s="26"/>
      <c r="I348" s="26"/>
      <c r="J348" s="26"/>
      <c r="K348" s="22"/>
      <c r="L348" s="26"/>
      <c r="M348" s="26"/>
      <c r="N348" s="26"/>
      <c r="O348" s="22"/>
      <c r="P348" s="26"/>
      <c r="Q348" s="26"/>
      <c r="R348" s="26"/>
      <c r="S348" s="22"/>
      <c r="T348" s="26"/>
      <c r="U348" s="26"/>
      <c r="V348" s="26"/>
    </row>
    <row r="349" spans="1:22" x14ac:dyDescent="0.25">
      <c r="A349" s="11"/>
      <c r="B349" s="30" t="s">
        <v>112</v>
      </c>
      <c r="C349" s="16" t="s">
        <v>145</v>
      </c>
      <c r="D349" s="15"/>
      <c r="E349" s="19" t="s">
        <v>523</v>
      </c>
      <c r="F349" s="14" t="s">
        <v>163</v>
      </c>
      <c r="G349" s="16"/>
      <c r="H349" s="15"/>
      <c r="I349" s="20">
        <v>17220</v>
      </c>
      <c r="J349" s="14" t="s">
        <v>145</v>
      </c>
      <c r="K349" s="16"/>
      <c r="L349" s="15"/>
      <c r="M349" s="20">
        <v>36985</v>
      </c>
      <c r="N349" s="14" t="s">
        <v>145</v>
      </c>
      <c r="O349" s="16"/>
      <c r="P349" s="15"/>
      <c r="Q349" s="19">
        <v>0</v>
      </c>
      <c r="R349" s="14" t="s">
        <v>145</v>
      </c>
      <c r="S349" s="16"/>
      <c r="T349" s="15"/>
      <c r="U349" s="20">
        <v>54172</v>
      </c>
      <c r="V349" s="14" t="s">
        <v>145</v>
      </c>
    </row>
    <row r="350" spans="1:22" x14ac:dyDescent="0.25">
      <c r="A350" s="11"/>
      <c r="B350" s="30" t="s">
        <v>33</v>
      </c>
      <c r="C350" s="16" t="s">
        <v>145</v>
      </c>
      <c r="D350" s="15"/>
      <c r="E350" s="19">
        <v>0</v>
      </c>
      <c r="F350" s="14" t="s">
        <v>145</v>
      </c>
      <c r="G350" s="16"/>
      <c r="H350" s="15"/>
      <c r="I350" s="19" t="s">
        <v>524</v>
      </c>
      <c r="J350" s="14" t="s">
        <v>163</v>
      </c>
      <c r="K350" s="16"/>
      <c r="L350" s="15"/>
      <c r="M350" s="19" t="s">
        <v>525</v>
      </c>
      <c r="N350" s="14" t="s">
        <v>163</v>
      </c>
      <c r="O350" s="16"/>
      <c r="P350" s="15"/>
      <c r="Q350" s="19">
        <v>0</v>
      </c>
      <c r="R350" s="14" t="s">
        <v>145</v>
      </c>
      <c r="S350" s="16"/>
      <c r="T350" s="15"/>
      <c r="U350" s="19" t="s">
        <v>526</v>
      </c>
      <c r="V350" s="14" t="s">
        <v>163</v>
      </c>
    </row>
    <row r="351" spans="1:22" x14ac:dyDescent="0.25">
      <c r="A351" s="11"/>
      <c r="B351" s="30" t="s">
        <v>39</v>
      </c>
      <c r="C351" s="16" t="s">
        <v>145</v>
      </c>
      <c r="D351" s="15"/>
      <c r="E351" s="19" t="s">
        <v>527</v>
      </c>
      <c r="F351" s="14" t="s">
        <v>163</v>
      </c>
      <c r="G351" s="16"/>
      <c r="H351" s="15"/>
      <c r="I351" s="19" t="s">
        <v>528</v>
      </c>
      <c r="J351" s="14" t="s">
        <v>163</v>
      </c>
      <c r="K351" s="16"/>
      <c r="L351" s="15"/>
      <c r="M351" s="19" t="s">
        <v>529</v>
      </c>
      <c r="N351" s="14" t="s">
        <v>163</v>
      </c>
      <c r="O351" s="16"/>
      <c r="P351" s="15"/>
      <c r="Q351" s="19">
        <v>0</v>
      </c>
      <c r="R351" s="14" t="s">
        <v>145</v>
      </c>
      <c r="S351" s="16"/>
      <c r="T351" s="15"/>
      <c r="U351" s="19" t="s">
        <v>530</v>
      </c>
      <c r="V351" s="14" t="s">
        <v>163</v>
      </c>
    </row>
    <row r="352" spans="1:22" x14ac:dyDescent="0.25">
      <c r="A352" s="11"/>
      <c r="B352" s="30" t="s">
        <v>40</v>
      </c>
      <c r="C352" s="16" t="s">
        <v>145</v>
      </c>
      <c r="D352" s="15"/>
      <c r="E352" s="19" t="s">
        <v>523</v>
      </c>
      <c r="F352" s="14" t="s">
        <v>163</v>
      </c>
      <c r="G352" s="16"/>
      <c r="H352" s="15"/>
      <c r="I352" s="19" t="s">
        <v>531</v>
      </c>
      <c r="J352" s="14" t="s">
        <v>163</v>
      </c>
      <c r="K352" s="16"/>
      <c r="L352" s="15"/>
      <c r="M352" s="19" t="s">
        <v>532</v>
      </c>
      <c r="N352" s="14" t="s">
        <v>163</v>
      </c>
      <c r="O352" s="16"/>
      <c r="P352" s="15"/>
      <c r="Q352" s="19">
        <v>0</v>
      </c>
      <c r="R352" s="14" t="s">
        <v>145</v>
      </c>
      <c r="S352" s="16"/>
      <c r="T352" s="15"/>
      <c r="U352" s="19" t="s">
        <v>533</v>
      </c>
      <c r="V352" s="14" t="s">
        <v>163</v>
      </c>
    </row>
    <row r="353" spans="1:22" x14ac:dyDescent="0.25">
      <c r="A353" s="11"/>
      <c r="B353" s="30" t="s">
        <v>52</v>
      </c>
      <c r="C353" s="16" t="s">
        <v>145</v>
      </c>
      <c r="D353" s="15"/>
      <c r="E353" s="19">
        <v>215</v>
      </c>
      <c r="F353" s="14" t="s">
        <v>145</v>
      </c>
      <c r="G353" s="16"/>
      <c r="H353" s="15"/>
      <c r="I353" s="19">
        <v>140</v>
      </c>
      <c r="J353" s="14" t="s">
        <v>145</v>
      </c>
      <c r="K353" s="16"/>
      <c r="L353" s="15"/>
      <c r="M353" s="19" t="s">
        <v>534</v>
      </c>
      <c r="N353" s="14" t="s">
        <v>163</v>
      </c>
      <c r="O353" s="16"/>
      <c r="P353" s="15"/>
      <c r="Q353" s="19">
        <v>0</v>
      </c>
      <c r="R353" s="14" t="s">
        <v>145</v>
      </c>
      <c r="S353" s="16"/>
      <c r="T353" s="15"/>
      <c r="U353" s="19" t="s">
        <v>535</v>
      </c>
      <c r="V353" s="14" t="s">
        <v>163</v>
      </c>
    </row>
    <row r="354" spans="1:22" x14ac:dyDescent="0.25">
      <c r="A354" s="11"/>
      <c r="B354" s="30" t="s">
        <v>53</v>
      </c>
      <c r="C354" s="16" t="s">
        <v>145</v>
      </c>
      <c r="D354" s="15"/>
      <c r="E354" s="20">
        <v>5547</v>
      </c>
      <c r="F354" s="14" t="s">
        <v>145</v>
      </c>
      <c r="G354" s="16"/>
      <c r="H354" s="15"/>
      <c r="I354" s="19">
        <v>218</v>
      </c>
      <c r="J354" s="14" t="s">
        <v>145</v>
      </c>
      <c r="K354" s="16"/>
      <c r="L354" s="15"/>
      <c r="M354" s="19" t="s">
        <v>536</v>
      </c>
      <c r="N354" s="14" t="s">
        <v>163</v>
      </c>
      <c r="O354" s="16"/>
      <c r="P354" s="15"/>
      <c r="Q354" s="19">
        <v>0</v>
      </c>
      <c r="R354" s="14" t="s">
        <v>145</v>
      </c>
      <c r="S354" s="16"/>
      <c r="T354" s="15"/>
      <c r="U354" s="19" t="s">
        <v>537</v>
      </c>
      <c r="V354" s="14" t="s">
        <v>163</v>
      </c>
    </row>
    <row r="355" spans="1:22" x14ac:dyDescent="0.25">
      <c r="A355" s="11"/>
      <c r="B355" s="30" t="s">
        <v>432</v>
      </c>
      <c r="C355" s="22" t="s">
        <v>145</v>
      </c>
      <c r="D355" s="26"/>
      <c r="E355" s="52">
        <v>3167</v>
      </c>
      <c r="F355" s="33" t="s">
        <v>145</v>
      </c>
      <c r="G355" s="22"/>
      <c r="H355" s="26"/>
      <c r="I355" s="32" t="s">
        <v>538</v>
      </c>
      <c r="J355" s="33" t="s">
        <v>163</v>
      </c>
      <c r="K355" s="22"/>
      <c r="L355" s="26"/>
      <c r="M355" s="32" t="s">
        <v>539</v>
      </c>
      <c r="N355" s="33" t="s">
        <v>163</v>
      </c>
      <c r="O355" s="22"/>
      <c r="P355" s="26"/>
      <c r="Q355" s="32">
        <v>0</v>
      </c>
      <c r="R355" s="33" t="s">
        <v>145</v>
      </c>
      <c r="S355" s="22"/>
      <c r="T355" s="26"/>
      <c r="U355" s="32">
        <v>161</v>
      </c>
      <c r="V355" s="33" t="s">
        <v>145</v>
      </c>
    </row>
    <row r="356" spans="1:22" x14ac:dyDescent="0.25">
      <c r="A356" s="11"/>
      <c r="B356" s="30" t="s">
        <v>355</v>
      </c>
      <c r="C356" s="22"/>
      <c r="D356" s="26"/>
      <c r="E356" s="52"/>
      <c r="F356" s="33"/>
      <c r="G356" s="22"/>
      <c r="H356" s="26"/>
      <c r="I356" s="32"/>
      <c r="J356" s="33"/>
      <c r="K356" s="22"/>
      <c r="L356" s="26"/>
      <c r="M356" s="32"/>
      <c r="N356" s="33"/>
      <c r="O356" s="22"/>
      <c r="P356" s="26"/>
      <c r="Q356" s="32"/>
      <c r="R356" s="33"/>
      <c r="S356" s="22"/>
      <c r="T356" s="26"/>
      <c r="U356" s="32"/>
      <c r="V356" s="33"/>
    </row>
    <row r="357" spans="1:22" x14ac:dyDescent="0.25">
      <c r="A357" s="11"/>
      <c r="B357" s="18" t="s">
        <v>113</v>
      </c>
      <c r="C357" s="16" t="s">
        <v>145</v>
      </c>
      <c r="D357" s="15"/>
      <c r="E357" s="20">
        <v>1840</v>
      </c>
      <c r="F357" s="14" t="s">
        <v>145</v>
      </c>
      <c r="G357" s="16"/>
      <c r="H357" s="15"/>
      <c r="I357" s="19" t="s">
        <v>540</v>
      </c>
      <c r="J357" s="14" t="s">
        <v>163</v>
      </c>
      <c r="K357" s="16"/>
      <c r="L357" s="15"/>
      <c r="M357" s="20">
        <v>9502</v>
      </c>
      <c r="N357" s="14" t="s">
        <v>145</v>
      </c>
      <c r="O357" s="16"/>
      <c r="P357" s="15"/>
      <c r="Q357" s="19">
        <v>0</v>
      </c>
      <c r="R357" s="14" t="s">
        <v>145</v>
      </c>
      <c r="S357" s="16"/>
      <c r="T357" s="15"/>
      <c r="U357" s="20">
        <v>9486</v>
      </c>
      <c r="V357" s="14" t="s">
        <v>145</v>
      </c>
    </row>
    <row r="358" spans="1:22" x14ac:dyDescent="0.25">
      <c r="A358" s="11"/>
      <c r="B358" s="18" t="s">
        <v>114</v>
      </c>
      <c r="C358" s="16" t="s">
        <v>145</v>
      </c>
      <c r="D358" s="15"/>
      <c r="E358" s="19" t="s">
        <v>541</v>
      </c>
      <c r="F358" s="14" t="s">
        <v>163</v>
      </c>
      <c r="G358" s="16"/>
      <c r="H358" s="15"/>
      <c r="I358" s="20">
        <v>4777</v>
      </c>
      <c r="J358" s="14" t="s">
        <v>145</v>
      </c>
      <c r="K358" s="16"/>
      <c r="L358" s="15"/>
      <c r="M358" s="19" t="s">
        <v>542</v>
      </c>
      <c r="N358" s="14" t="s">
        <v>163</v>
      </c>
      <c r="O358" s="16"/>
      <c r="P358" s="15"/>
      <c r="Q358" s="19">
        <v>0</v>
      </c>
      <c r="R358" s="14" t="s">
        <v>145</v>
      </c>
      <c r="S358" s="16"/>
      <c r="T358" s="15"/>
      <c r="U358" s="20">
        <v>1296</v>
      </c>
      <c r="V358" s="14" t="s">
        <v>145</v>
      </c>
    </row>
    <row r="359" spans="1:22" x14ac:dyDescent="0.25">
      <c r="A359" s="11"/>
      <c r="B359" s="51"/>
      <c r="C359" s="51"/>
      <c r="D359" s="51"/>
      <c r="E359" s="51"/>
      <c r="F359" s="51"/>
      <c r="G359" s="51"/>
      <c r="H359" s="51"/>
      <c r="I359" s="51"/>
      <c r="J359" s="51"/>
      <c r="K359" s="51"/>
      <c r="L359" s="51"/>
      <c r="M359" s="51"/>
      <c r="N359" s="51"/>
      <c r="O359" s="51"/>
      <c r="P359" s="51"/>
      <c r="Q359" s="51"/>
      <c r="R359" s="51"/>
      <c r="S359" s="51"/>
      <c r="T359" s="51"/>
      <c r="U359" s="51"/>
      <c r="V359" s="28"/>
    </row>
    <row r="360" spans="1:22" x14ac:dyDescent="0.25">
      <c r="A360" s="11"/>
      <c r="B360" s="42"/>
      <c r="C360" s="16" t="s">
        <v>145</v>
      </c>
      <c r="D360" s="15"/>
      <c r="E360" s="20">
        <v>34043</v>
      </c>
      <c r="F360" s="14" t="s">
        <v>145</v>
      </c>
      <c r="G360" s="16"/>
      <c r="H360" s="15"/>
      <c r="I360" s="20">
        <v>43841</v>
      </c>
      <c r="J360" s="14" t="s">
        <v>145</v>
      </c>
      <c r="K360" s="16"/>
      <c r="L360" s="15"/>
      <c r="M360" s="20">
        <v>37952</v>
      </c>
      <c r="N360" s="14" t="s">
        <v>145</v>
      </c>
      <c r="O360" s="16"/>
      <c r="P360" s="15"/>
      <c r="Q360" s="19" t="s">
        <v>513</v>
      </c>
      <c r="R360" s="14" t="s">
        <v>163</v>
      </c>
      <c r="S360" s="16"/>
      <c r="T360" s="15"/>
      <c r="U360" s="20">
        <v>86596</v>
      </c>
      <c r="V360" s="14" t="s">
        <v>145</v>
      </c>
    </row>
    <row r="361" spans="1:22" x14ac:dyDescent="0.25">
      <c r="A361" s="11"/>
      <c r="B361" s="15"/>
      <c r="C361" s="26"/>
      <c r="D361" s="26"/>
      <c r="E361" s="26"/>
      <c r="F361" s="26"/>
      <c r="G361" s="26"/>
      <c r="H361" s="26"/>
      <c r="I361" s="26"/>
      <c r="J361" s="26"/>
      <c r="K361" s="26"/>
      <c r="L361" s="26"/>
      <c r="M361" s="26"/>
      <c r="N361" s="26"/>
      <c r="O361" s="26"/>
      <c r="P361" s="26"/>
      <c r="Q361" s="26"/>
      <c r="R361" s="26"/>
      <c r="S361" s="26"/>
      <c r="T361" s="26"/>
      <c r="U361" s="26"/>
      <c r="V361" s="26"/>
    </row>
    <row r="362" spans="1:22" x14ac:dyDescent="0.25">
      <c r="A362" s="11"/>
      <c r="B362" s="49" t="s">
        <v>404</v>
      </c>
      <c r="C362" s="22" t="s">
        <v>145</v>
      </c>
      <c r="D362" s="26"/>
      <c r="E362" s="26"/>
      <c r="F362" s="26"/>
      <c r="G362" s="22"/>
      <c r="H362" s="26"/>
      <c r="I362" s="26"/>
      <c r="J362" s="26"/>
      <c r="K362" s="22"/>
      <c r="L362" s="26"/>
      <c r="M362" s="26"/>
      <c r="N362" s="26"/>
      <c r="O362" s="22"/>
      <c r="P362" s="26"/>
      <c r="Q362" s="26"/>
      <c r="R362" s="26"/>
      <c r="S362" s="22"/>
      <c r="T362" s="26"/>
      <c r="U362" s="26"/>
      <c r="V362" s="26"/>
    </row>
    <row r="363" spans="1:22" x14ac:dyDescent="0.25">
      <c r="A363" s="11"/>
      <c r="B363" s="49" t="s">
        <v>441</v>
      </c>
      <c r="C363" s="22"/>
      <c r="D363" s="26"/>
      <c r="E363" s="26"/>
      <c r="F363" s="26"/>
      <c r="G363" s="22"/>
      <c r="H363" s="26"/>
      <c r="I363" s="26"/>
      <c r="J363" s="26"/>
      <c r="K363" s="22"/>
      <c r="L363" s="26"/>
      <c r="M363" s="26"/>
      <c r="N363" s="26"/>
      <c r="O363" s="22"/>
      <c r="P363" s="26"/>
      <c r="Q363" s="26"/>
      <c r="R363" s="26"/>
      <c r="S363" s="22"/>
      <c r="T363" s="26"/>
      <c r="U363" s="26"/>
      <c r="V363" s="26"/>
    </row>
    <row r="364" spans="1:22" x14ac:dyDescent="0.25">
      <c r="A364" s="11"/>
      <c r="B364" s="18" t="s">
        <v>117</v>
      </c>
      <c r="C364" s="16" t="s">
        <v>145</v>
      </c>
      <c r="D364" s="15"/>
      <c r="E364" s="19" t="s">
        <v>543</v>
      </c>
      <c r="F364" s="14" t="s">
        <v>163</v>
      </c>
      <c r="G364" s="16"/>
      <c r="H364" s="15"/>
      <c r="I364" s="19" t="s">
        <v>544</v>
      </c>
      <c r="J364" s="14" t="s">
        <v>163</v>
      </c>
      <c r="K364" s="16"/>
      <c r="L364" s="15"/>
      <c r="M364" s="19" t="s">
        <v>545</v>
      </c>
      <c r="N364" s="14" t="s">
        <v>163</v>
      </c>
      <c r="O364" s="16"/>
      <c r="P364" s="15"/>
      <c r="Q364" s="19">
        <v>0</v>
      </c>
      <c r="R364" s="14" t="s">
        <v>145</v>
      </c>
      <c r="S364" s="16"/>
      <c r="T364" s="15"/>
      <c r="U364" s="19" t="s">
        <v>546</v>
      </c>
      <c r="V364" s="14" t="s">
        <v>163</v>
      </c>
    </row>
    <row r="365" spans="1:22" x14ac:dyDescent="0.25">
      <c r="A365" s="11"/>
      <c r="B365" s="18" t="s">
        <v>547</v>
      </c>
      <c r="C365" s="22" t="s">
        <v>145</v>
      </c>
      <c r="D365" s="26"/>
      <c r="E365" s="32">
        <v>0</v>
      </c>
      <c r="F365" s="33" t="s">
        <v>145</v>
      </c>
      <c r="G365" s="22"/>
      <c r="H365" s="26"/>
      <c r="I365" s="32">
        <v>0</v>
      </c>
      <c r="J365" s="33" t="s">
        <v>145</v>
      </c>
      <c r="K365" s="22"/>
      <c r="L365" s="26"/>
      <c r="M365" s="32">
        <v>0</v>
      </c>
      <c r="N365" s="33" t="s">
        <v>145</v>
      </c>
      <c r="O365" s="22"/>
      <c r="P365" s="26"/>
      <c r="Q365" s="32">
        <v>0</v>
      </c>
      <c r="R365" s="33" t="s">
        <v>145</v>
      </c>
      <c r="S365" s="22"/>
      <c r="T365" s="26"/>
      <c r="U365" s="32">
        <v>0</v>
      </c>
      <c r="V365" s="33" t="s">
        <v>145</v>
      </c>
    </row>
    <row r="366" spans="1:22" x14ac:dyDescent="0.25">
      <c r="A366" s="11"/>
      <c r="B366" s="18" t="s">
        <v>548</v>
      </c>
      <c r="C366" s="22"/>
      <c r="D366" s="26"/>
      <c r="E366" s="32"/>
      <c r="F366" s="33"/>
      <c r="G366" s="22"/>
      <c r="H366" s="26"/>
      <c r="I366" s="32"/>
      <c r="J366" s="33"/>
      <c r="K366" s="22"/>
      <c r="L366" s="26"/>
      <c r="M366" s="32"/>
      <c r="N366" s="33"/>
      <c r="O366" s="22"/>
      <c r="P366" s="26"/>
      <c r="Q366" s="32"/>
      <c r="R366" s="33"/>
      <c r="S366" s="22"/>
      <c r="T366" s="26"/>
      <c r="U366" s="32"/>
      <c r="V366" s="33"/>
    </row>
    <row r="367" spans="1:22" x14ac:dyDescent="0.25">
      <c r="A367" s="11"/>
      <c r="B367" s="51"/>
      <c r="C367" s="51"/>
      <c r="D367" s="51"/>
      <c r="E367" s="51"/>
      <c r="F367" s="51"/>
      <c r="G367" s="51"/>
      <c r="H367" s="51"/>
      <c r="I367" s="51"/>
      <c r="J367" s="51"/>
      <c r="K367" s="51"/>
      <c r="L367" s="51"/>
      <c r="M367" s="51"/>
      <c r="N367" s="51"/>
      <c r="O367" s="51"/>
      <c r="P367" s="51"/>
      <c r="Q367" s="51"/>
      <c r="R367" s="51"/>
      <c r="S367" s="51"/>
      <c r="T367" s="51"/>
      <c r="U367" s="51"/>
      <c r="V367" s="28"/>
    </row>
    <row r="368" spans="1:22" x14ac:dyDescent="0.25">
      <c r="A368" s="11"/>
      <c r="B368" s="42"/>
      <c r="C368" s="16" t="s">
        <v>145</v>
      </c>
      <c r="D368" s="15"/>
      <c r="E368" s="19" t="s">
        <v>543</v>
      </c>
      <c r="F368" s="14" t="s">
        <v>163</v>
      </c>
      <c r="G368" s="16"/>
      <c r="H368" s="15"/>
      <c r="I368" s="19" t="s">
        <v>544</v>
      </c>
      <c r="J368" s="14" t="s">
        <v>163</v>
      </c>
      <c r="K368" s="16"/>
      <c r="L368" s="15"/>
      <c r="M368" s="19" t="s">
        <v>545</v>
      </c>
      <c r="N368" s="14" t="s">
        <v>163</v>
      </c>
      <c r="O368" s="16"/>
      <c r="P368" s="15"/>
      <c r="Q368" s="19">
        <v>0</v>
      </c>
      <c r="R368" s="14" t="s">
        <v>145</v>
      </c>
      <c r="S368" s="16"/>
      <c r="T368" s="15"/>
      <c r="U368" s="19" t="s">
        <v>546</v>
      </c>
      <c r="V368" s="14" t="s">
        <v>163</v>
      </c>
    </row>
    <row r="369" spans="1:22" x14ac:dyDescent="0.25">
      <c r="A369" s="11"/>
      <c r="B369" s="38"/>
      <c r="C369" s="38"/>
      <c r="D369" s="38"/>
      <c r="E369" s="38"/>
      <c r="F369" s="38"/>
      <c r="G369" s="38"/>
      <c r="H369" s="38"/>
      <c r="I369" s="38"/>
      <c r="J369" s="38"/>
      <c r="K369" s="38"/>
      <c r="L369" s="38"/>
      <c r="M369" s="38"/>
      <c r="N369" s="38"/>
      <c r="O369" s="38"/>
      <c r="P369" s="38"/>
      <c r="Q369" s="38"/>
      <c r="R369" s="38"/>
      <c r="S369" s="38"/>
      <c r="T369" s="38"/>
      <c r="U369" s="38"/>
      <c r="V369" s="38"/>
    </row>
    <row r="370" spans="1:22" x14ac:dyDescent="0.25">
      <c r="A370" s="11"/>
      <c r="B370" s="22" t="s">
        <v>144</v>
      </c>
      <c r="C370" s="22"/>
      <c r="D370" s="22"/>
      <c r="E370" s="22"/>
      <c r="F370" s="22"/>
      <c r="G370" s="22"/>
      <c r="H370" s="22"/>
      <c r="I370" s="22"/>
      <c r="J370" s="22"/>
      <c r="K370" s="22"/>
      <c r="L370" s="22"/>
      <c r="M370" s="22"/>
      <c r="N370" s="22"/>
      <c r="O370" s="22"/>
      <c r="P370" s="22"/>
      <c r="Q370" s="22"/>
      <c r="R370" s="22"/>
      <c r="S370" s="22"/>
      <c r="T370" s="22"/>
      <c r="U370" s="22"/>
      <c r="V370" s="22"/>
    </row>
    <row r="371" spans="1:22" x14ac:dyDescent="0.25">
      <c r="A371" s="11"/>
      <c r="B371" s="39"/>
      <c r="C371" s="39"/>
      <c r="D371" s="39"/>
      <c r="E371" s="39"/>
      <c r="F371" s="39"/>
      <c r="G371" s="39"/>
      <c r="H371" s="39"/>
      <c r="I371" s="39"/>
      <c r="J371" s="39"/>
      <c r="K371" s="39"/>
      <c r="L371" s="39"/>
      <c r="M371" s="39"/>
      <c r="N371" s="39"/>
      <c r="O371" s="39"/>
      <c r="P371" s="39"/>
      <c r="Q371" s="39"/>
      <c r="R371" s="39"/>
      <c r="S371" s="39"/>
      <c r="T371" s="39"/>
      <c r="U371" s="39"/>
      <c r="V371" s="39"/>
    </row>
    <row r="372" spans="1:22" x14ac:dyDescent="0.25">
      <c r="A372" s="11"/>
      <c r="B372" s="15"/>
      <c r="C372" s="15"/>
      <c r="D372" s="15"/>
      <c r="E372" s="15"/>
      <c r="F372" s="15"/>
      <c r="G372" s="15"/>
      <c r="H372" s="15"/>
      <c r="I372" s="15"/>
      <c r="J372" s="15"/>
      <c r="K372" s="15"/>
      <c r="L372" s="15"/>
      <c r="M372" s="15"/>
      <c r="N372" s="15"/>
      <c r="O372" s="15"/>
      <c r="P372" s="15"/>
      <c r="Q372" s="15"/>
      <c r="R372" s="15"/>
      <c r="S372" s="15"/>
      <c r="T372" s="15"/>
      <c r="U372" s="15"/>
      <c r="V372" s="15"/>
    </row>
    <row r="373" spans="1:22" x14ac:dyDescent="0.25">
      <c r="A373" s="11"/>
      <c r="B373" s="22"/>
      <c r="C373" s="22" t="s">
        <v>145</v>
      </c>
      <c r="D373" s="32" t="s">
        <v>325</v>
      </c>
      <c r="E373" s="32"/>
      <c r="F373" s="22"/>
      <c r="G373" s="22"/>
      <c r="H373" s="32" t="s">
        <v>326</v>
      </c>
      <c r="I373" s="32"/>
      <c r="J373" s="22"/>
      <c r="K373" s="22"/>
      <c r="L373" s="32" t="s">
        <v>328</v>
      </c>
      <c r="M373" s="32"/>
      <c r="N373" s="22"/>
      <c r="O373" s="22"/>
      <c r="P373" s="32" t="s">
        <v>329</v>
      </c>
      <c r="Q373" s="32"/>
      <c r="R373" s="22"/>
      <c r="S373" s="22" t="s">
        <v>145</v>
      </c>
      <c r="T373" s="32" t="s">
        <v>330</v>
      </c>
      <c r="U373" s="32"/>
      <c r="V373" s="22"/>
    </row>
    <row r="374" spans="1:22" x14ac:dyDescent="0.25">
      <c r="A374" s="11"/>
      <c r="B374" s="22"/>
      <c r="C374" s="22"/>
      <c r="D374" s="32"/>
      <c r="E374" s="32"/>
      <c r="F374" s="22"/>
      <c r="G374" s="22"/>
      <c r="H374" s="32" t="s">
        <v>327</v>
      </c>
      <c r="I374" s="32"/>
      <c r="J374" s="22"/>
      <c r="K374" s="22"/>
      <c r="L374" s="32" t="s">
        <v>326</v>
      </c>
      <c r="M374" s="32"/>
      <c r="N374" s="22"/>
      <c r="O374" s="22"/>
      <c r="P374" s="32"/>
      <c r="Q374" s="32"/>
      <c r="R374" s="22"/>
      <c r="S374" s="22"/>
      <c r="T374" s="32"/>
      <c r="U374" s="32"/>
      <c r="V374" s="22"/>
    </row>
    <row r="375" spans="1:22" ht="15.75" thickBot="1" x14ac:dyDescent="0.3">
      <c r="A375" s="11"/>
      <c r="B375" s="22"/>
      <c r="C375" s="22"/>
      <c r="D375" s="50"/>
      <c r="E375" s="50"/>
      <c r="F375" s="22"/>
      <c r="G375" s="22"/>
      <c r="H375" s="50"/>
      <c r="I375" s="50"/>
      <c r="J375" s="22"/>
      <c r="K375" s="22"/>
      <c r="L375" s="50" t="s">
        <v>327</v>
      </c>
      <c r="M375" s="50"/>
      <c r="N375" s="22"/>
      <c r="O375" s="22"/>
      <c r="P375" s="50"/>
      <c r="Q375" s="50"/>
      <c r="R375" s="22"/>
      <c r="S375" s="22"/>
      <c r="T375" s="50"/>
      <c r="U375" s="50"/>
      <c r="V375" s="22"/>
    </row>
    <row r="376" spans="1:22" x14ac:dyDescent="0.25">
      <c r="A376" s="11"/>
      <c r="B376" s="15"/>
      <c r="C376" s="26"/>
      <c r="D376" s="26"/>
      <c r="E376" s="26"/>
      <c r="F376" s="26"/>
      <c r="G376" s="26"/>
      <c r="H376" s="26"/>
      <c r="I376" s="26"/>
      <c r="J376" s="26"/>
      <c r="K376" s="26"/>
      <c r="L376" s="26"/>
      <c r="M376" s="26"/>
      <c r="N376" s="26"/>
      <c r="O376" s="26"/>
      <c r="P376" s="26"/>
      <c r="Q376" s="26"/>
      <c r="R376" s="26"/>
      <c r="S376" s="26"/>
      <c r="T376" s="26"/>
      <c r="U376" s="26"/>
      <c r="V376" s="26"/>
    </row>
    <row r="377" spans="1:22" x14ac:dyDescent="0.25">
      <c r="A377" s="11"/>
      <c r="B377" s="49" t="s">
        <v>404</v>
      </c>
      <c r="C377" s="22" t="s">
        <v>145</v>
      </c>
      <c r="D377" s="26"/>
      <c r="E377" s="26"/>
      <c r="F377" s="26"/>
      <c r="G377" s="22"/>
      <c r="H377" s="26"/>
      <c r="I377" s="26"/>
      <c r="J377" s="26"/>
      <c r="K377" s="22"/>
      <c r="L377" s="26"/>
      <c r="M377" s="26"/>
      <c r="N377" s="26"/>
      <c r="O377" s="22"/>
      <c r="P377" s="26"/>
      <c r="Q377" s="26"/>
      <c r="R377" s="26"/>
      <c r="S377" s="22" t="s">
        <v>145</v>
      </c>
      <c r="T377" s="26"/>
      <c r="U377" s="26"/>
      <c r="V377" s="26"/>
    </row>
    <row r="378" spans="1:22" x14ac:dyDescent="0.25">
      <c r="A378" s="11"/>
      <c r="B378" s="49" t="s">
        <v>451</v>
      </c>
      <c r="C378" s="22"/>
      <c r="D378" s="26"/>
      <c r="E378" s="26"/>
      <c r="F378" s="26"/>
      <c r="G378" s="22"/>
      <c r="H378" s="26"/>
      <c r="I378" s="26"/>
      <c r="J378" s="26"/>
      <c r="K378" s="22"/>
      <c r="L378" s="26"/>
      <c r="M378" s="26"/>
      <c r="N378" s="26"/>
      <c r="O378" s="22"/>
      <c r="P378" s="26"/>
      <c r="Q378" s="26"/>
      <c r="R378" s="26"/>
      <c r="S378" s="22"/>
      <c r="T378" s="26"/>
      <c r="U378" s="26"/>
      <c r="V378" s="26"/>
    </row>
    <row r="379" spans="1:22" x14ac:dyDescent="0.25">
      <c r="A379" s="11"/>
      <c r="B379" s="18" t="s">
        <v>452</v>
      </c>
      <c r="C379" s="22" t="s">
        <v>145</v>
      </c>
      <c r="D379" s="26"/>
      <c r="E379" s="52">
        <v>3671</v>
      </c>
      <c r="F379" s="33" t="s">
        <v>145</v>
      </c>
      <c r="G379" s="22"/>
      <c r="H379" s="26"/>
      <c r="I379" s="32">
        <v>0</v>
      </c>
      <c r="J379" s="33" t="s">
        <v>145</v>
      </c>
      <c r="K379" s="22"/>
      <c r="L379" s="26"/>
      <c r="M379" s="32">
        <v>0</v>
      </c>
      <c r="N379" s="33" t="s">
        <v>145</v>
      </c>
      <c r="O379" s="22"/>
      <c r="P379" s="26"/>
      <c r="Q379" s="32">
        <v>0</v>
      </c>
      <c r="R379" s="33" t="s">
        <v>145</v>
      </c>
      <c r="S379" s="22" t="s">
        <v>145</v>
      </c>
      <c r="T379" s="26"/>
      <c r="U379" s="52">
        <v>3671</v>
      </c>
      <c r="V379" s="33" t="s">
        <v>145</v>
      </c>
    </row>
    <row r="380" spans="1:22" x14ac:dyDescent="0.25">
      <c r="A380" s="11"/>
      <c r="B380" s="18" t="s">
        <v>453</v>
      </c>
      <c r="C380" s="22"/>
      <c r="D380" s="26"/>
      <c r="E380" s="52"/>
      <c r="F380" s="33"/>
      <c r="G380" s="22"/>
      <c r="H380" s="26"/>
      <c r="I380" s="32"/>
      <c r="J380" s="33"/>
      <c r="K380" s="22"/>
      <c r="L380" s="26"/>
      <c r="M380" s="32"/>
      <c r="N380" s="33"/>
      <c r="O380" s="22"/>
      <c r="P380" s="26"/>
      <c r="Q380" s="32"/>
      <c r="R380" s="33"/>
      <c r="S380" s="22"/>
      <c r="T380" s="26"/>
      <c r="U380" s="52"/>
      <c r="V380" s="33"/>
    </row>
    <row r="381" spans="1:22" x14ac:dyDescent="0.25">
      <c r="A381" s="11"/>
      <c r="B381" s="18" t="s">
        <v>454</v>
      </c>
      <c r="C381" s="22"/>
      <c r="D381" s="26"/>
      <c r="E381" s="52"/>
      <c r="F381" s="33"/>
      <c r="G381" s="22"/>
      <c r="H381" s="26"/>
      <c r="I381" s="32"/>
      <c r="J381" s="33"/>
      <c r="K381" s="22"/>
      <c r="L381" s="26"/>
      <c r="M381" s="32"/>
      <c r="N381" s="33"/>
      <c r="O381" s="22"/>
      <c r="P381" s="26"/>
      <c r="Q381" s="32"/>
      <c r="R381" s="33"/>
      <c r="S381" s="22"/>
      <c r="T381" s="26"/>
      <c r="U381" s="52"/>
      <c r="V381" s="33"/>
    </row>
    <row r="382" spans="1:22" x14ac:dyDescent="0.25">
      <c r="A382" s="11"/>
      <c r="B382" s="18" t="s">
        <v>455</v>
      </c>
      <c r="C382" s="22" t="s">
        <v>145</v>
      </c>
      <c r="D382" s="26"/>
      <c r="E382" s="32">
        <v>335</v>
      </c>
      <c r="F382" s="33" t="s">
        <v>145</v>
      </c>
      <c r="G382" s="22"/>
      <c r="H382" s="26"/>
      <c r="I382" s="32">
        <v>0</v>
      </c>
      <c r="J382" s="33" t="s">
        <v>145</v>
      </c>
      <c r="K382" s="22"/>
      <c r="L382" s="26"/>
      <c r="M382" s="32">
        <v>0</v>
      </c>
      <c r="N382" s="33" t="s">
        <v>145</v>
      </c>
      <c r="O382" s="22"/>
      <c r="P382" s="26"/>
      <c r="Q382" s="32">
        <v>0</v>
      </c>
      <c r="R382" s="33" t="s">
        <v>145</v>
      </c>
      <c r="S382" s="22" t="s">
        <v>145</v>
      </c>
      <c r="T382" s="26"/>
      <c r="U382" s="32">
        <v>335</v>
      </c>
      <c r="V382" s="33" t="s">
        <v>145</v>
      </c>
    </row>
    <row r="383" spans="1:22" x14ac:dyDescent="0.25">
      <c r="A383" s="11"/>
      <c r="B383" s="18" t="s">
        <v>456</v>
      </c>
      <c r="C383" s="22"/>
      <c r="D383" s="26"/>
      <c r="E383" s="32"/>
      <c r="F383" s="33"/>
      <c r="G383" s="22"/>
      <c r="H383" s="26"/>
      <c r="I383" s="32"/>
      <c r="J383" s="33"/>
      <c r="K383" s="22"/>
      <c r="L383" s="26"/>
      <c r="M383" s="32"/>
      <c r="N383" s="33"/>
      <c r="O383" s="22"/>
      <c r="P383" s="26"/>
      <c r="Q383" s="32"/>
      <c r="R383" s="33"/>
      <c r="S383" s="22"/>
      <c r="T383" s="26"/>
      <c r="U383" s="32"/>
      <c r="V383" s="33"/>
    </row>
    <row r="384" spans="1:22" x14ac:dyDescent="0.25">
      <c r="A384" s="11"/>
      <c r="B384" s="18" t="s">
        <v>457</v>
      </c>
      <c r="C384" s="22" t="s">
        <v>145</v>
      </c>
      <c r="D384" s="26"/>
      <c r="E384" s="32" t="s">
        <v>549</v>
      </c>
      <c r="F384" s="33" t="s">
        <v>163</v>
      </c>
      <c r="G384" s="22"/>
      <c r="H384" s="26"/>
      <c r="I384" s="32">
        <v>0</v>
      </c>
      <c r="J384" s="33" t="s">
        <v>145</v>
      </c>
      <c r="K384" s="22"/>
      <c r="L384" s="26"/>
      <c r="M384" s="32">
        <v>0</v>
      </c>
      <c r="N384" s="33" t="s">
        <v>145</v>
      </c>
      <c r="O384" s="22"/>
      <c r="P384" s="26"/>
      <c r="Q384" s="32">
        <v>0</v>
      </c>
      <c r="R384" s="33" t="s">
        <v>145</v>
      </c>
      <c r="S384" s="22" t="s">
        <v>145</v>
      </c>
      <c r="T384" s="26"/>
      <c r="U384" s="32" t="s">
        <v>549</v>
      </c>
      <c r="V384" s="33" t="s">
        <v>163</v>
      </c>
    </row>
    <row r="385" spans="1:22" x14ac:dyDescent="0.25">
      <c r="A385" s="11"/>
      <c r="B385" s="18" t="s">
        <v>458</v>
      </c>
      <c r="C385" s="22"/>
      <c r="D385" s="26"/>
      <c r="E385" s="32"/>
      <c r="F385" s="33"/>
      <c r="G385" s="22"/>
      <c r="H385" s="26"/>
      <c r="I385" s="32"/>
      <c r="J385" s="33"/>
      <c r="K385" s="22"/>
      <c r="L385" s="26"/>
      <c r="M385" s="32"/>
      <c r="N385" s="33"/>
      <c r="O385" s="22"/>
      <c r="P385" s="26"/>
      <c r="Q385" s="32"/>
      <c r="R385" s="33"/>
      <c r="S385" s="22"/>
      <c r="T385" s="26"/>
      <c r="U385" s="32"/>
      <c r="V385" s="33"/>
    </row>
    <row r="386" spans="1:22" x14ac:dyDescent="0.25">
      <c r="A386" s="11"/>
      <c r="B386" s="18" t="s">
        <v>124</v>
      </c>
      <c r="C386" s="16" t="s">
        <v>145</v>
      </c>
      <c r="D386" s="15"/>
      <c r="E386" s="19">
        <v>0</v>
      </c>
      <c r="F386" s="14" t="s">
        <v>145</v>
      </c>
      <c r="G386" s="16"/>
      <c r="H386" s="15"/>
      <c r="I386" s="19" t="s">
        <v>550</v>
      </c>
      <c r="J386" s="14" t="s">
        <v>163</v>
      </c>
      <c r="K386" s="16"/>
      <c r="L386" s="15"/>
      <c r="M386" s="19" t="s">
        <v>551</v>
      </c>
      <c r="N386" s="14" t="s">
        <v>163</v>
      </c>
      <c r="O386" s="16"/>
      <c r="P386" s="15"/>
      <c r="Q386" s="19">
        <v>0</v>
      </c>
      <c r="R386" s="14" t="s">
        <v>145</v>
      </c>
      <c r="S386" s="16" t="s">
        <v>145</v>
      </c>
      <c r="T386" s="15"/>
      <c r="U386" s="19" t="s">
        <v>552</v>
      </c>
      <c r="V386" s="14" t="s">
        <v>163</v>
      </c>
    </row>
    <row r="387" spans="1:22" x14ac:dyDescent="0.25">
      <c r="A387" s="11"/>
      <c r="B387" s="18" t="s">
        <v>463</v>
      </c>
      <c r="C387" s="22" t="s">
        <v>145</v>
      </c>
      <c r="D387" s="26"/>
      <c r="E387" s="32">
        <v>0</v>
      </c>
      <c r="F387" s="33" t="s">
        <v>145</v>
      </c>
      <c r="G387" s="22"/>
      <c r="H387" s="26"/>
      <c r="I387" s="32">
        <v>0</v>
      </c>
      <c r="J387" s="33" t="s">
        <v>145</v>
      </c>
      <c r="K387" s="22"/>
      <c r="L387" s="26"/>
      <c r="M387" s="32">
        <v>82</v>
      </c>
      <c r="N387" s="33" t="s">
        <v>145</v>
      </c>
      <c r="O387" s="22"/>
      <c r="P387" s="26"/>
      <c r="Q387" s="32">
        <v>0</v>
      </c>
      <c r="R387" s="33" t="s">
        <v>145</v>
      </c>
      <c r="S387" s="22" t="s">
        <v>145</v>
      </c>
      <c r="T387" s="26"/>
      <c r="U387" s="32">
        <v>82</v>
      </c>
      <c r="V387" s="33" t="s">
        <v>145</v>
      </c>
    </row>
    <row r="388" spans="1:22" x14ac:dyDescent="0.25">
      <c r="A388" s="11"/>
      <c r="B388" s="18" t="s">
        <v>553</v>
      </c>
      <c r="C388" s="22"/>
      <c r="D388" s="26"/>
      <c r="E388" s="32"/>
      <c r="F388" s="33"/>
      <c r="G388" s="22"/>
      <c r="H388" s="26"/>
      <c r="I388" s="32"/>
      <c r="J388" s="33"/>
      <c r="K388" s="22"/>
      <c r="L388" s="26"/>
      <c r="M388" s="32"/>
      <c r="N388" s="33"/>
      <c r="O388" s="22"/>
      <c r="P388" s="26"/>
      <c r="Q388" s="32"/>
      <c r="R388" s="33"/>
      <c r="S388" s="22"/>
      <c r="T388" s="26"/>
      <c r="U388" s="32"/>
      <c r="V388" s="33"/>
    </row>
    <row r="389" spans="1:22" x14ac:dyDescent="0.25">
      <c r="A389" s="11"/>
      <c r="B389" s="18" t="s">
        <v>465</v>
      </c>
      <c r="C389" s="22" t="s">
        <v>145</v>
      </c>
      <c r="D389" s="26"/>
      <c r="E389" s="32">
        <v>0</v>
      </c>
      <c r="F389" s="33" t="s">
        <v>145</v>
      </c>
      <c r="G389" s="22"/>
      <c r="H389" s="26"/>
      <c r="I389" s="32">
        <v>0</v>
      </c>
      <c r="J389" s="33" t="s">
        <v>145</v>
      </c>
      <c r="K389" s="22"/>
      <c r="L389" s="26"/>
      <c r="M389" s="32">
        <v>650</v>
      </c>
      <c r="N389" s="33" t="s">
        <v>145</v>
      </c>
      <c r="O389" s="22"/>
      <c r="P389" s="26"/>
      <c r="Q389" s="32">
        <v>0</v>
      </c>
      <c r="R389" s="33" t="s">
        <v>145</v>
      </c>
      <c r="S389" s="22" t="s">
        <v>145</v>
      </c>
      <c r="T389" s="26"/>
      <c r="U389" s="32">
        <v>650</v>
      </c>
      <c r="V389" s="33" t="s">
        <v>145</v>
      </c>
    </row>
    <row r="390" spans="1:22" x14ac:dyDescent="0.25">
      <c r="A390" s="11"/>
      <c r="B390" s="18" t="s">
        <v>466</v>
      </c>
      <c r="C390" s="22"/>
      <c r="D390" s="26"/>
      <c r="E390" s="32"/>
      <c r="F390" s="33"/>
      <c r="G390" s="22"/>
      <c r="H390" s="26"/>
      <c r="I390" s="32"/>
      <c r="J390" s="33"/>
      <c r="K390" s="22"/>
      <c r="L390" s="26"/>
      <c r="M390" s="32"/>
      <c r="N390" s="33"/>
      <c r="O390" s="22"/>
      <c r="P390" s="26"/>
      <c r="Q390" s="32"/>
      <c r="R390" s="33"/>
      <c r="S390" s="22"/>
      <c r="T390" s="26"/>
      <c r="U390" s="32"/>
      <c r="V390" s="33"/>
    </row>
    <row r="391" spans="1:22" x14ac:dyDescent="0.25">
      <c r="A391" s="11"/>
      <c r="B391" s="18" t="s">
        <v>467</v>
      </c>
      <c r="C391" s="22" t="s">
        <v>145</v>
      </c>
      <c r="D391" s="26"/>
      <c r="E391" s="32">
        <v>0</v>
      </c>
      <c r="F391" s="33" t="s">
        <v>145</v>
      </c>
      <c r="G391" s="22"/>
      <c r="H391" s="26"/>
      <c r="I391" s="32">
        <v>0</v>
      </c>
      <c r="J391" s="33" t="s">
        <v>145</v>
      </c>
      <c r="K391" s="22"/>
      <c r="L391" s="26"/>
      <c r="M391" s="32" t="s">
        <v>554</v>
      </c>
      <c r="N391" s="33" t="s">
        <v>163</v>
      </c>
      <c r="O391" s="22"/>
      <c r="P391" s="26"/>
      <c r="Q391" s="32">
        <v>0</v>
      </c>
      <c r="R391" s="33" t="s">
        <v>145</v>
      </c>
      <c r="S391" s="22" t="s">
        <v>145</v>
      </c>
      <c r="T391" s="26"/>
      <c r="U391" s="32" t="s">
        <v>554</v>
      </c>
      <c r="V391" s="33" t="s">
        <v>163</v>
      </c>
    </row>
    <row r="392" spans="1:22" x14ac:dyDescent="0.25">
      <c r="A392" s="11"/>
      <c r="B392" s="18" t="s">
        <v>468</v>
      </c>
      <c r="C392" s="22"/>
      <c r="D392" s="26"/>
      <c r="E392" s="32"/>
      <c r="F392" s="33"/>
      <c r="G392" s="22"/>
      <c r="H392" s="26"/>
      <c r="I392" s="32"/>
      <c r="J392" s="33"/>
      <c r="K392" s="22"/>
      <c r="L392" s="26"/>
      <c r="M392" s="32"/>
      <c r="N392" s="33"/>
      <c r="O392" s="22"/>
      <c r="P392" s="26"/>
      <c r="Q392" s="32"/>
      <c r="R392" s="33"/>
      <c r="S392" s="22"/>
      <c r="T392" s="26"/>
      <c r="U392" s="32"/>
      <c r="V392" s="33"/>
    </row>
    <row r="393" spans="1:22" x14ac:dyDescent="0.25">
      <c r="A393" s="11"/>
      <c r="B393" s="18" t="s">
        <v>470</v>
      </c>
      <c r="C393" s="22" t="s">
        <v>145</v>
      </c>
      <c r="D393" s="26"/>
      <c r="E393" s="32" t="s">
        <v>555</v>
      </c>
      <c r="F393" s="33" t="s">
        <v>163</v>
      </c>
      <c r="G393" s="22"/>
      <c r="H393" s="26"/>
      <c r="I393" s="32" t="s">
        <v>556</v>
      </c>
      <c r="J393" s="33" t="s">
        <v>163</v>
      </c>
      <c r="K393" s="22"/>
      <c r="L393" s="26"/>
      <c r="M393" s="52">
        <v>13277</v>
      </c>
      <c r="N393" s="33" t="s">
        <v>145</v>
      </c>
      <c r="O393" s="22"/>
      <c r="P393" s="26"/>
      <c r="Q393" s="52">
        <v>29240</v>
      </c>
      <c r="R393" s="33" t="s">
        <v>145</v>
      </c>
      <c r="S393" s="22" t="s">
        <v>145</v>
      </c>
      <c r="T393" s="26"/>
      <c r="U393" s="32">
        <v>0</v>
      </c>
      <c r="V393" s="33" t="s">
        <v>145</v>
      </c>
    </row>
    <row r="394" spans="1:22" x14ac:dyDescent="0.25">
      <c r="A394" s="11"/>
      <c r="B394" s="18" t="s">
        <v>471</v>
      </c>
      <c r="C394" s="22"/>
      <c r="D394" s="26"/>
      <c r="E394" s="32"/>
      <c r="F394" s="33"/>
      <c r="G394" s="22"/>
      <c r="H394" s="26"/>
      <c r="I394" s="32"/>
      <c r="J394" s="33"/>
      <c r="K394" s="22"/>
      <c r="L394" s="26"/>
      <c r="M394" s="52"/>
      <c r="N394" s="33"/>
      <c r="O394" s="22"/>
      <c r="P394" s="26"/>
      <c r="Q394" s="52"/>
      <c r="R394" s="33"/>
      <c r="S394" s="22"/>
      <c r="T394" s="26"/>
      <c r="U394" s="32"/>
      <c r="V394" s="33"/>
    </row>
    <row r="395" spans="1:22" x14ac:dyDescent="0.25">
      <c r="A395" s="11"/>
      <c r="B395" s="51"/>
      <c r="C395" s="51"/>
      <c r="D395" s="51"/>
      <c r="E395" s="51"/>
      <c r="F395" s="51"/>
      <c r="G395" s="51"/>
      <c r="H395" s="51"/>
      <c r="I395" s="51"/>
      <c r="J395" s="51"/>
      <c r="K395" s="51"/>
      <c r="L395" s="51"/>
      <c r="M395" s="51"/>
      <c r="N395" s="51"/>
      <c r="O395" s="51"/>
      <c r="P395" s="51"/>
      <c r="Q395" s="51"/>
      <c r="R395" s="51"/>
      <c r="S395" s="51"/>
      <c r="T395" s="51"/>
      <c r="U395" s="51"/>
      <c r="V395" s="28"/>
    </row>
    <row r="396" spans="1:22" x14ac:dyDescent="0.25">
      <c r="A396" s="11"/>
      <c r="B396" s="42"/>
      <c r="C396" s="16" t="s">
        <v>145</v>
      </c>
      <c r="D396" s="15"/>
      <c r="E396" s="19" t="s">
        <v>557</v>
      </c>
      <c r="F396" s="14" t="s">
        <v>163</v>
      </c>
      <c r="G396" s="16"/>
      <c r="H396" s="15"/>
      <c r="I396" s="19" t="s">
        <v>558</v>
      </c>
      <c r="J396" s="14" t="s">
        <v>163</v>
      </c>
      <c r="K396" s="16"/>
      <c r="L396" s="15"/>
      <c r="M396" s="19" t="s">
        <v>559</v>
      </c>
      <c r="N396" s="14" t="s">
        <v>163</v>
      </c>
      <c r="O396" s="16"/>
      <c r="P396" s="15"/>
      <c r="Q396" s="20">
        <v>29240</v>
      </c>
      <c r="R396" s="14" t="s">
        <v>145</v>
      </c>
      <c r="S396" s="16" t="s">
        <v>145</v>
      </c>
      <c r="T396" s="15"/>
      <c r="U396" s="19" t="s">
        <v>560</v>
      </c>
      <c r="V396" s="14" t="s">
        <v>163</v>
      </c>
    </row>
    <row r="397" spans="1:22" x14ac:dyDescent="0.25">
      <c r="A397" s="11"/>
      <c r="B397" s="15"/>
      <c r="C397" s="26"/>
      <c r="D397" s="26"/>
      <c r="E397" s="26"/>
      <c r="F397" s="26"/>
      <c r="G397" s="26"/>
      <c r="H397" s="26"/>
      <c r="I397" s="26"/>
      <c r="J397" s="26"/>
      <c r="K397" s="26"/>
      <c r="L397" s="26"/>
      <c r="M397" s="26"/>
      <c r="N397" s="26"/>
      <c r="O397" s="26"/>
      <c r="P397" s="26"/>
      <c r="Q397" s="26"/>
      <c r="R397" s="26"/>
      <c r="S397" s="26"/>
      <c r="T397" s="26"/>
      <c r="U397" s="26"/>
      <c r="V397" s="26"/>
    </row>
    <row r="398" spans="1:22" x14ac:dyDescent="0.25">
      <c r="A398" s="11"/>
      <c r="B398" s="18" t="s">
        <v>474</v>
      </c>
      <c r="C398" s="22" t="s">
        <v>145</v>
      </c>
      <c r="D398" s="26"/>
      <c r="E398" s="32">
        <v>8</v>
      </c>
      <c r="F398" s="33" t="s">
        <v>145</v>
      </c>
      <c r="G398" s="22"/>
      <c r="H398" s="26"/>
      <c r="I398" s="32">
        <v>42</v>
      </c>
      <c r="J398" s="33" t="s">
        <v>145</v>
      </c>
      <c r="K398" s="22"/>
      <c r="L398" s="26"/>
      <c r="M398" s="32">
        <v>93</v>
      </c>
      <c r="N398" s="33" t="s">
        <v>145</v>
      </c>
      <c r="O398" s="22"/>
      <c r="P398" s="26"/>
      <c r="Q398" s="32">
        <v>0</v>
      </c>
      <c r="R398" s="33" t="s">
        <v>145</v>
      </c>
      <c r="S398" s="22" t="s">
        <v>145</v>
      </c>
      <c r="T398" s="26"/>
      <c r="U398" s="32">
        <v>143</v>
      </c>
      <c r="V398" s="33" t="s">
        <v>145</v>
      </c>
    </row>
    <row r="399" spans="1:22" x14ac:dyDescent="0.25">
      <c r="A399" s="11"/>
      <c r="B399" s="18" t="s">
        <v>475</v>
      </c>
      <c r="C399" s="22"/>
      <c r="D399" s="26"/>
      <c r="E399" s="32"/>
      <c r="F399" s="33"/>
      <c r="G399" s="22"/>
      <c r="H399" s="26"/>
      <c r="I399" s="32"/>
      <c r="J399" s="33"/>
      <c r="K399" s="22"/>
      <c r="L399" s="26"/>
      <c r="M399" s="32"/>
      <c r="N399" s="33"/>
      <c r="O399" s="22"/>
      <c r="P399" s="26"/>
      <c r="Q399" s="32"/>
      <c r="R399" s="33"/>
      <c r="S399" s="22"/>
      <c r="T399" s="26"/>
      <c r="U399" s="32"/>
      <c r="V399" s="33"/>
    </row>
    <row r="400" spans="1:22" x14ac:dyDescent="0.25">
      <c r="A400" s="11"/>
      <c r="B400" s="18" t="s">
        <v>476</v>
      </c>
      <c r="C400" s="22"/>
      <c r="D400" s="26"/>
      <c r="E400" s="32"/>
      <c r="F400" s="33"/>
      <c r="G400" s="22"/>
      <c r="H400" s="26"/>
      <c r="I400" s="32"/>
      <c r="J400" s="33"/>
      <c r="K400" s="22"/>
      <c r="L400" s="26"/>
      <c r="M400" s="32"/>
      <c r="N400" s="33"/>
      <c r="O400" s="22"/>
      <c r="P400" s="26"/>
      <c r="Q400" s="32"/>
      <c r="R400" s="33"/>
      <c r="S400" s="22"/>
      <c r="T400" s="26"/>
      <c r="U400" s="32"/>
      <c r="V400" s="33"/>
    </row>
    <row r="401" spans="1:22" x14ac:dyDescent="0.25">
      <c r="A401" s="11"/>
      <c r="B401" s="51"/>
      <c r="C401" s="51"/>
      <c r="D401" s="51"/>
      <c r="E401" s="51"/>
      <c r="F401" s="51"/>
      <c r="G401" s="51"/>
      <c r="H401" s="51"/>
      <c r="I401" s="51"/>
      <c r="J401" s="51"/>
      <c r="K401" s="51"/>
      <c r="L401" s="51"/>
      <c r="M401" s="51"/>
      <c r="N401" s="51"/>
      <c r="O401" s="51"/>
      <c r="P401" s="51"/>
      <c r="Q401" s="51"/>
      <c r="R401" s="51"/>
      <c r="S401" s="51"/>
      <c r="T401" s="51"/>
      <c r="U401" s="51"/>
      <c r="V401" s="28"/>
    </row>
    <row r="402" spans="1:22" x14ac:dyDescent="0.25">
      <c r="A402" s="11"/>
      <c r="B402" s="15"/>
      <c r="C402" s="26"/>
      <c r="D402" s="26"/>
      <c r="E402" s="26"/>
      <c r="F402" s="26"/>
      <c r="G402" s="26"/>
      <c r="H402" s="26"/>
      <c r="I402" s="26"/>
      <c r="J402" s="26"/>
      <c r="K402" s="26"/>
      <c r="L402" s="26"/>
      <c r="M402" s="26"/>
      <c r="N402" s="26"/>
      <c r="O402" s="26"/>
      <c r="P402" s="26"/>
      <c r="Q402" s="26"/>
      <c r="R402" s="26"/>
      <c r="S402" s="26"/>
      <c r="T402" s="26"/>
      <c r="U402" s="26"/>
      <c r="V402" s="26"/>
    </row>
    <row r="403" spans="1:22" x14ac:dyDescent="0.25">
      <c r="A403" s="11"/>
      <c r="B403" s="18" t="s">
        <v>481</v>
      </c>
      <c r="C403" s="22" t="s">
        <v>145</v>
      </c>
      <c r="D403" s="26"/>
      <c r="E403" s="52">
        <v>19843</v>
      </c>
      <c r="F403" s="33" t="s">
        <v>145</v>
      </c>
      <c r="G403" s="22"/>
      <c r="H403" s="26"/>
      <c r="I403" s="32" t="s">
        <v>561</v>
      </c>
      <c r="J403" s="33" t="s">
        <v>163</v>
      </c>
      <c r="K403" s="22"/>
      <c r="L403" s="26"/>
      <c r="M403" s="52">
        <v>22363</v>
      </c>
      <c r="N403" s="33" t="s">
        <v>145</v>
      </c>
      <c r="O403" s="22"/>
      <c r="P403" s="26"/>
      <c r="Q403" s="32">
        <v>0</v>
      </c>
      <c r="R403" s="33" t="s">
        <v>145</v>
      </c>
      <c r="S403" s="22" t="s">
        <v>145</v>
      </c>
      <c r="T403" s="26"/>
      <c r="U403" s="52">
        <v>42101</v>
      </c>
      <c r="V403" s="33" t="s">
        <v>145</v>
      </c>
    </row>
    <row r="404" spans="1:22" x14ac:dyDescent="0.25">
      <c r="A404" s="11"/>
      <c r="B404" s="18" t="s">
        <v>482</v>
      </c>
      <c r="C404" s="22"/>
      <c r="D404" s="26"/>
      <c r="E404" s="52"/>
      <c r="F404" s="33"/>
      <c r="G404" s="22"/>
      <c r="H404" s="26"/>
      <c r="I404" s="32"/>
      <c r="J404" s="33"/>
      <c r="K404" s="22"/>
      <c r="L404" s="26"/>
      <c r="M404" s="52"/>
      <c r="N404" s="33"/>
      <c r="O404" s="22"/>
      <c r="P404" s="26"/>
      <c r="Q404" s="32"/>
      <c r="R404" s="33"/>
      <c r="S404" s="22"/>
      <c r="T404" s="26"/>
      <c r="U404" s="52"/>
      <c r="V404" s="33"/>
    </row>
    <row r="405" spans="1:22" x14ac:dyDescent="0.25">
      <c r="A405" s="11"/>
      <c r="B405" s="18" t="s">
        <v>482</v>
      </c>
      <c r="C405" s="22" t="s">
        <v>145</v>
      </c>
      <c r="D405" s="26"/>
      <c r="E405" s="52">
        <v>16770</v>
      </c>
      <c r="F405" s="33" t="s">
        <v>145</v>
      </c>
      <c r="G405" s="22"/>
      <c r="H405" s="26"/>
      <c r="I405" s="52">
        <v>1324</v>
      </c>
      <c r="J405" s="33" t="s">
        <v>145</v>
      </c>
      <c r="K405" s="22"/>
      <c r="L405" s="26"/>
      <c r="M405" s="52">
        <v>142581</v>
      </c>
      <c r="N405" s="33" t="s">
        <v>145</v>
      </c>
      <c r="O405" s="22"/>
      <c r="P405" s="26"/>
      <c r="Q405" s="32">
        <v>0</v>
      </c>
      <c r="R405" s="33" t="s">
        <v>145</v>
      </c>
      <c r="S405" s="22" t="s">
        <v>145</v>
      </c>
      <c r="T405" s="26"/>
      <c r="U405" s="52">
        <v>160675</v>
      </c>
      <c r="V405" s="33" t="s">
        <v>145</v>
      </c>
    </row>
    <row r="406" spans="1:22" x14ac:dyDescent="0.25">
      <c r="A406" s="11"/>
      <c r="B406" s="18" t="s">
        <v>562</v>
      </c>
      <c r="C406" s="22"/>
      <c r="D406" s="26"/>
      <c r="E406" s="52"/>
      <c r="F406" s="33"/>
      <c r="G406" s="22"/>
      <c r="H406" s="26"/>
      <c r="I406" s="52"/>
      <c r="J406" s="33"/>
      <c r="K406" s="22"/>
      <c r="L406" s="26"/>
      <c r="M406" s="52"/>
      <c r="N406" s="33"/>
      <c r="O406" s="22"/>
      <c r="P406" s="26"/>
      <c r="Q406" s="32"/>
      <c r="R406" s="33"/>
      <c r="S406" s="22"/>
      <c r="T406" s="26"/>
      <c r="U406" s="52"/>
      <c r="V406" s="33"/>
    </row>
    <row r="407" spans="1:22" x14ac:dyDescent="0.25">
      <c r="A407" s="11"/>
      <c r="B407" s="51"/>
      <c r="C407" s="51"/>
      <c r="D407" s="51"/>
      <c r="E407" s="51"/>
      <c r="F407" s="51"/>
      <c r="G407" s="51"/>
      <c r="H407" s="51"/>
      <c r="I407" s="51"/>
      <c r="J407" s="51"/>
      <c r="K407" s="51"/>
      <c r="L407" s="51"/>
      <c r="M407" s="51"/>
      <c r="N407" s="51"/>
      <c r="O407" s="51"/>
      <c r="P407" s="51"/>
      <c r="Q407" s="51"/>
      <c r="R407" s="51"/>
      <c r="S407" s="51"/>
      <c r="T407" s="51"/>
      <c r="U407" s="51"/>
      <c r="V407" s="28"/>
    </row>
    <row r="408" spans="1:22" x14ac:dyDescent="0.25">
      <c r="A408" s="11"/>
      <c r="B408" s="18" t="s">
        <v>482</v>
      </c>
      <c r="C408" s="22" t="s">
        <v>145</v>
      </c>
      <c r="D408" s="26" t="s">
        <v>157</v>
      </c>
      <c r="E408" s="52">
        <v>36613</v>
      </c>
      <c r="F408" s="33" t="s">
        <v>145</v>
      </c>
      <c r="G408" s="22"/>
      <c r="H408" s="26" t="s">
        <v>157</v>
      </c>
      <c r="I408" s="52">
        <v>1219</v>
      </c>
      <c r="J408" s="33" t="s">
        <v>145</v>
      </c>
      <c r="K408" s="22"/>
      <c r="L408" s="26" t="s">
        <v>157</v>
      </c>
      <c r="M408" s="52">
        <v>164944</v>
      </c>
      <c r="N408" s="33" t="s">
        <v>145</v>
      </c>
      <c r="O408" s="22"/>
      <c r="P408" s="26" t="s">
        <v>157</v>
      </c>
      <c r="Q408" s="32">
        <v>0</v>
      </c>
      <c r="R408" s="33" t="s">
        <v>145</v>
      </c>
      <c r="S408" s="22" t="s">
        <v>145</v>
      </c>
      <c r="T408" s="26" t="s">
        <v>157</v>
      </c>
      <c r="U408" s="52">
        <v>202776</v>
      </c>
      <c r="V408" s="33" t="s">
        <v>145</v>
      </c>
    </row>
    <row r="409" spans="1:22" x14ac:dyDescent="0.25">
      <c r="A409" s="11"/>
      <c r="B409" s="18" t="s">
        <v>563</v>
      </c>
      <c r="C409" s="22"/>
      <c r="D409" s="26"/>
      <c r="E409" s="52"/>
      <c r="F409" s="33"/>
      <c r="G409" s="22"/>
      <c r="H409" s="26"/>
      <c r="I409" s="52"/>
      <c r="J409" s="33"/>
      <c r="K409" s="22"/>
      <c r="L409" s="26"/>
      <c r="M409" s="52"/>
      <c r="N409" s="33"/>
      <c r="O409" s="22"/>
      <c r="P409" s="26"/>
      <c r="Q409" s="32"/>
      <c r="R409" s="33"/>
      <c r="S409" s="22"/>
      <c r="T409" s="26"/>
      <c r="U409" s="52"/>
      <c r="V409" s="33"/>
    </row>
    <row r="410" spans="1:22" x14ac:dyDescent="0.25">
      <c r="A410" s="11"/>
      <c r="B410" s="51"/>
      <c r="C410" s="51"/>
      <c r="D410" s="51"/>
      <c r="E410" s="51"/>
      <c r="F410" s="51"/>
      <c r="G410" s="51"/>
      <c r="H410" s="51"/>
      <c r="I410" s="51"/>
      <c r="J410" s="51"/>
      <c r="K410" s="51"/>
      <c r="L410" s="51"/>
      <c r="M410" s="51"/>
      <c r="N410" s="51"/>
      <c r="O410" s="51"/>
      <c r="P410" s="51"/>
      <c r="Q410" s="51"/>
      <c r="R410" s="51"/>
      <c r="S410" s="51"/>
      <c r="T410" s="51"/>
      <c r="U410" s="51"/>
      <c r="V410" s="28"/>
    </row>
  </sheetData>
  <mergeCells count="1924">
    <mergeCell ref="B333:V333"/>
    <mergeCell ref="B334:V334"/>
    <mergeCell ref="B369:V369"/>
    <mergeCell ref="B370:V370"/>
    <mergeCell ref="B371:V371"/>
    <mergeCell ref="B288:V288"/>
    <mergeCell ref="B289:V289"/>
    <mergeCell ref="B329:V329"/>
    <mergeCell ref="B330:V330"/>
    <mergeCell ref="B331:V331"/>
    <mergeCell ref="B332:V332"/>
    <mergeCell ref="B201:V201"/>
    <mergeCell ref="B202:V202"/>
    <mergeCell ref="B203:V203"/>
    <mergeCell ref="B204:V204"/>
    <mergeCell ref="A249:A410"/>
    <mergeCell ref="B249:V249"/>
    <mergeCell ref="B250:V250"/>
    <mergeCell ref="B251:V251"/>
    <mergeCell ref="B252:V252"/>
    <mergeCell ref="B287:V287"/>
    <mergeCell ref="B114:V114"/>
    <mergeCell ref="B115:V115"/>
    <mergeCell ref="B116:V116"/>
    <mergeCell ref="A150:A248"/>
    <mergeCell ref="B150:V150"/>
    <mergeCell ref="B151:V151"/>
    <mergeCell ref="B152:V152"/>
    <mergeCell ref="B153:V153"/>
    <mergeCell ref="B199:V199"/>
    <mergeCell ref="B200:V200"/>
    <mergeCell ref="B42:V42"/>
    <mergeCell ref="B76:V76"/>
    <mergeCell ref="B77:V77"/>
    <mergeCell ref="B78:V78"/>
    <mergeCell ref="B79:V79"/>
    <mergeCell ref="B80:V80"/>
    <mergeCell ref="A1:A2"/>
    <mergeCell ref="B1:V1"/>
    <mergeCell ref="B2:V2"/>
    <mergeCell ref="A3:A149"/>
    <mergeCell ref="B3:V3"/>
    <mergeCell ref="B4:V4"/>
    <mergeCell ref="B5:V5"/>
    <mergeCell ref="B6:V6"/>
    <mergeCell ref="B40:V40"/>
    <mergeCell ref="B41:V41"/>
    <mergeCell ref="R408:R409"/>
    <mergeCell ref="S408:S409"/>
    <mergeCell ref="T408:T409"/>
    <mergeCell ref="U408:U409"/>
    <mergeCell ref="V408:V409"/>
    <mergeCell ref="B410:U410"/>
    <mergeCell ref="L408:L409"/>
    <mergeCell ref="M408:M409"/>
    <mergeCell ref="N408:N409"/>
    <mergeCell ref="O408:O409"/>
    <mergeCell ref="P408:P409"/>
    <mergeCell ref="Q408:Q409"/>
    <mergeCell ref="B407:U407"/>
    <mergeCell ref="C408:C409"/>
    <mergeCell ref="D408:D409"/>
    <mergeCell ref="E408:E409"/>
    <mergeCell ref="F408:F409"/>
    <mergeCell ref="G408:G409"/>
    <mergeCell ref="H408:H409"/>
    <mergeCell ref="I408:I409"/>
    <mergeCell ref="J408:J409"/>
    <mergeCell ref="K408:K409"/>
    <mergeCell ref="Q405:Q406"/>
    <mergeCell ref="R405:R406"/>
    <mergeCell ref="S405:S406"/>
    <mergeCell ref="T405:T406"/>
    <mergeCell ref="U405:U406"/>
    <mergeCell ref="V405:V406"/>
    <mergeCell ref="K405:K406"/>
    <mergeCell ref="L405:L406"/>
    <mergeCell ref="M405:M406"/>
    <mergeCell ref="N405:N406"/>
    <mergeCell ref="O405:O406"/>
    <mergeCell ref="P405:P406"/>
    <mergeCell ref="U403:U404"/>
    <mergeCell ref="V403:V404"/>
    <mergeCell ref="C405:C406"/>
    <mergeCell ref="D405:D406"/>
    <mergeCell ref="E405:E406"/>
    <mergeCell ref="F405:F406"/>
    <mergeCell ref="G405:G406"/>
    <mergeCell ref="H405:H406"/>
    <mergeCell ref="I405:I406"/>
    <mergeCell ref="J405:J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C403:C404"/>
    <mergeCell ref="D403:D404"/>
    <mergeCell ref="E403:E404"/>
    <mergeCell ref="F403:F404"/>
    <mergeCell ref="G403:G404"/>
    <mergeCell ref="H403:H404"/>
    <mergeCell ref="U398:U400"/>
    <mergeCell ref="V398:V400"/>
    <mergeCell ref="B401:U401"/>
    <mergeCell ref="C402:F402"/>
    <mergeCell ref="G402:J402"/>
    <mergeCell ref="K402:N402"/>
    <mergeCell ref="O402:R402"/>
    <mergeCell ref="S402:V402"/>
    <mergeCell ref="O398:O400"/>
    <mergeCell ref="P398:P400"/>
    <mergeCell ref="Q398:Q400"/>
    <mergeCell ref="R398:R400"/>
    <mergeCell ref="S398:S400"/>
    <mergeCell ref="T398:T400"/>
    <mergeCell ref="I398:I400"/>
    <mergeCell ref="J398:J400"/>
    <mergeCell ref="K398:K400"/>
    <mergeCell ref="L398:L400"/>
    <mergeCell ref="M398:M400"/>
    <mergeCell ref="N398:N400"/>
    <mergeCell ref="C398:C400"/>
    <mergeCell ref="D398:D400"/>
    <mergeCell ref="E398:E400"/>
    <mergeCell ref="F398:F400"/>
    <mergeCell ref="G398:G400"/>
    <mergeCell ref="H398:H400"/>
    <mergeCell ref="B395:U395"/>
    <mergeCell ref="C397:F397"/>
    <mergeCell ref="G397:J397"/>
    <mergeCell ref="K397:N397"/>
    <mergeCell ref="O397:R397"/>
    <mergeCell ref="S397:V397"/>
    <mergeCell ref="Q393:Q394"/>
    <mergeCell ref="R393:R394"/>
    <mergeCell ref="S393:S394"/>
    <mergeCell ref="T393:T394"/>
    <mergeCell ref="U393:U394"/>
    <mergeCell ref="V393:V394"/>
    <mergeCell ref="K393:K394"/>
    <mergeCell ref="L393:L394"/>
    <mergeCell ref="M393:M394"/>
    <mergeCell ref="N393:N394"/>
    <mergeCell ref="O393:O394"/>
    <mergeCell ref="P393:P394"/>
    <mergeCell ref="U391:U392"/>
    <mergeCell ref="V391:V392"/>
    <mergeCell ref="C393:C394"/>
    <mergeCell ref="D393:D394"/>
    <mergeCell ref="E393:E394"/>
    <mergeCell ref="F393:F394"/>
    <mergeCell ref="G393:G394"/>
    <mergeCell ref="H393:H394"/>
    <mergeCell ref="I393:I394"/>
    <mergeCell ref="J393:J394"/>
    <mergeCell ref="O391:O392"/>
    <mergeCell ref="P391:P392"/>
    <mergeCell ref="Q391:Q392"/>
    <mergeCell ref="R391:R392"/>
    <mergeCell ref="S391:S392"/>
    <mergeCell ref="T391:T392"/>
    <mergeCell ref="I391:I392"/>
    <mergeCell ref="J391:J392"/>
    <mergeCell ref="K391:K392"/>
    <mergeCell ref="L391:L392"/>
    <mergeCell ref="M391:M392"/>
    <mergeCell ref="N391:N392"/>
    <mergeCell ref="C391:C392"/>
    <mergeCell ref="D391:D392"/>
    <mergeCell ref="E391:E392"/>
    <mergeCell ref="F391:F392"/>
    <mergeCell ref="G391:G392"/>
    <mergeCell ref="H391:H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U387:U388"/>
    <mergeCell ref="V387:V388"/>
    <mergeCell ref="C389:C390"/>
    <mergeCell ref="D389:D390"/>
    <mergeCell ref="E389:E390"/>
    <mergeCell ref="F389:F390"/>
    <mergeCell ref="G389:G390"/>
    <mergeCell ref="H389:H390"/>
    <mergeCell ref="I389:I390"/>
    <mergeCell ref="J389:J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C387:C388"/>
    <mergeCell ref="D387:D388"/>
    <mergeCell ref="E387:E388"/>
    <mergeCell ref="F387:F388"/>
    <mergeCell ref="G387:G388"/>
    <mergeCell ref="H387:H388"/>
    <mergeCell ref="Q384:Q385"/>
    <mergeCell ref="R384:R385"/>
    <mergeCell ref="S384:S385"/>
    <mergeCell ref="T384:T385"/>
    <mergeCell ref="U384:U385"/>
    <mergeCell ref="V384:V385"/>
    <mergeCell ref="K384:K385"/>
    <mergeCell ref="L384:L385"/>
    <mergeCell ref="M384:M385"/>
    <mergeCell ref="N384:N385"/>
    <mergeCell ref="O384:O385"/>
    <mergeCell ref="P384:P385"/>
    <mergeCell ref="U382:U383"/>
    <mergeCell ref="V382:V383"/>
    <mergeCell ref="C384:C385"/>
    <mergeCell ref="D384:D385"/>
    <mergeCell ref="E384:E385"/>
    <mergeCell ref="F384:F385"/>
    <mergeCell ref="G384:G385"/>
    <mergeCell ref="H384:H385"/>
    <mergeCell ref="I384:I385"/>
    <mergeCell ref="J384:J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C382:C383"/>
    <mergeCell ref="D382:D383"/>
    <mergeCell ref="E382:E383"/>
    <mergeCell ref="F382:F383"/>
    <mergeCell ref="G382:G383"/>
    <mergeCell ref="H382:H383"/>
    <mergeCell ref="Q379:Q381"/>
    <mergeCell ref="R379:R381"/>
    <mergeCell ref="S379:S381"/>
    <mergeCell ref="T379:T381"/>
    <mergeCell ref="U379:U381"/>
    <mergeCell ref="V379:V381"/>
    <mergeCell ref="K379:K381"/>
    <mergeCell ref="L379:L381"/>
    <mergeCell ref="M379:M381"/>
    <mergeCell ref="N379:N381"/>
    <mergeCell ref="O379:O381"/>
    <mergeCell ref="P379:P381"/>
    <mergeCell ref="U377:U378"/>
    <mergeCell ref="V377:V378"/>
    <mergeCell ref="C379:C381"/>
    <mergeCell ref="D379:D381"/>
    <mergeCell ref="E379:E381"/>
    <mergeCell ref="F379:F381"/>
    <mergeCell ref="G379:G381"/>
    <mergeCell ref="H379:H381"/>
    <mergeCell ref="I379:I381"/>
    <mergeCell ref="J379:J381"/>
    <mergeCell ref="O377:O378"/>
    <mergeCell ref="P377:P378"/>
    <mergeCell ref="Q377:Q378"/>
    <mergeCell ref="R377:R378"/>
    <mergeCell ref="S377:S378"/>
    <mergeCell ref="T377:T378"/>
    <mergeCell ref="I377:I378"/>
    <mergeCell ref="J377:J378"/>
    <mergeCell ref="K377:K378"/>
    <mergeCell ref="L377:L378"/>
    <mergeCell ref="M377:M378"/>
    <mergeCell ref="N377:N378"/>
    <mergeCell ref="C377:C378"/>
    <mergeCell ref="D377:D378"/>
    <mergeCell ref="E377:E378"/>
    <mergeCell ref="F377:F378"/>
    <mergeCell ref="G377:G378"/>
    <mergeCell ref="H377:H378"/>
    <mergeCell ref="P373:Q375"/>
    <mergeCell ref="R373:R375"/>
    <mergeCell ref="S373:S375"/>
    <mergeCell ref="T373:U375"/>
    <mergeCell ref="V373:V375"/>
    <mergeCell ref="C376:F376"/>
    <mergeCell ref="G376:J376"/>
    <mergeCell ref="K376:N376"/>
    <mergeCell ref="O376:R376"/>
    <mergeCell ref="S376:V376"/>
    <mergeCell ref="K373:K375"/>
    <mergeCell ref="L373:M373"/>
    <mergeCell ref="L374:M374"/>
    <mergeCell ref="L375:M375"/>
    <mergeCell ref="N373:N375"/>
    <mergeCell ref="O373:O375"/>
    <mergeCell ref="B367:U367"/>
    <mergeCell ref="B373:B375"/>
    <mergeCell ref="C373:C375"/>
    <mergeCell ref="D373:E375"/>
    <mergeCell ref="F373:F375"/>
    <mergeCell ref="G373:G375"/>
    <mergeCell ref="H373:I373"/>
    <mergeCell ref="H374:I374"/>
    <mergeCell ref="H375:I375"/>
    <mergeCell ref="J373:J375"/>
    <mergeCell ref="Q365:Q366"/>
    <mergeCell ref="R365:R366"/>
    <mergeCell ref="S365:S366"/>
    <mergeCell ref="T365:T366"/>
    <mergeCell ref="U365:U366"/>
    <mergeCell ref="V365:V366"/>
    <mergeCell ref="K365:K366"/>
    <mergeCell ref="L365:L366"/>
    <mergeCell ref="M365:M366"/>
    <mergeCell ref="N365:N366"/>
    <mergeCell ref="O365:O366"/>
    <mergeCell ref="P365:P366"/>
    <mergeCell ref="U362:U363"/>
    <mergeCell ref="V362:V363"/>
    <mergeCell ref="C365:C366"/>
    <mergeCell ref="D365:D366"/>
    <mergeCell ref="E365:E366"/>
    <mergeCell ref="F365:F366"/>
    <mergeCell ref="G365:G366"/>
    <mergeCell ref="H365:H366"/>
    <mergeCell ref="I365:I366"/>
    <mergeCell ref="J365:J366"/>
    <mergeCell ref="O362:O363"/>
    <mergeCell ref="P362:P363"/>
    <mergeCell ref="Q362:Q363"/>
    <mergeCell ref="R362:R363"/>
    <mergeCell ref="S362:S363"/>
    <mergeCell ref="T362:T363"/>
    <mergeCell ref="I362:I363"/>
    <mergeCell ref="J362:J363"/>
    <mergeCell ref="K362:K363"/>
    <mergeCell ref="L362:L363"/>
    <mergeCell ref="M362:M363"/>
    <mergeCell ref="N362:N363"/>
    <mergeCell ref="C362:C363"/>
    <mergeCell ref="D362:D363"/>
    <mergeCell ref="E362:E363"/>
    <mergeCell ref="F362:F363"/>
    <mergeCell ref="G362:G363"/>
    <mergeCell ref="H362:H363"/>
    <mergeCell ref="T355:T356"/>
    <mergeCell ref="U355:U356"/>
    <mergeCell ref="V355:V356"/>
    <mergeCell ref="B359:U359"/>
    <mergeCell ref="C361:F361"/>
    <mergeCell ref="G361:J361"/>
    <mergeCell ref="K361:N361"/>
    <mergeCell ref="O361:R361"/>
    <mergeCell ref="S361:V361"/>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47:R348"/>
    <mergeCell ref="S347:S348"/>
    <mergeCell ref="T347:T348"/>
    <mergeCell ref="U347:U348"/>
    <mergeCell ref="V347:V348"/>
    <mergeCell ref="C355:C356"/>
    <mergeCell ref="D355:D356"/>
    <mergeCell ref="E355:E356"/>
    <mergeCell ref="F355:F356"/>
    <mergeCell ref="G355:G356"/>
    <mergeCell ref="L347:L348"/>
    <mergeCell ref="M347:M348"/>
    <mergeCell ref="N347:N348"/>
    <mergeCell ref="O347:O348"/>
    <mergeCell ref="P347:P348"/>
    <mergeCell ref="Q347:Q348"/>
    <mergeCell ref="V342:V343"/>
    <mergeCell ref="C347:C348"/>
    <mergeCell ref="D347:D348"/>
    <mergeCell ref="E347:E348"/>
    <mergeCell ref="F347:F348"/>
    <mergeCell ref="G347:G348"/>
    <mergeCell ref="H347:H348"/>
    <mergeCell ref="I347:I348"/>
    <mergeCell ref="J347:J348"/>
    <mergeCell ref="K347:K348"/>
    <mergeCell ref="P342:P343"/>
    <mergeCell ref="Q342:Q343"/>
    <mergeCell ref="R342:R343"/>
    <mergeCell ref="S342:S343"/>
    <mergeCell ref="T342:T343"/>
    <mergeCell ref="U342:U343"/>
    <mergeCell ref="J342:J343"/>
    <mergeCell ref="K342:K343"/>
    <mergeCell ref="L342:L343"/>
    <mergeCell ref="M342:M343"/>
    <mergeCell ref="N342:N343"/>
    <mergeCell ref="O342:O343"/>
    <mergeCell ref="T340:T341"/>
    <mergeCell ref="U340:U341"/>
    <mergeCell ref="V340:V341"/>
    <mergeCell ref="C342:C343"/>
    <mergeCell ref="D342:D343"/>
    <mergeCell ref="E342:E343"/>
    <mergeCell ref="F342:F343"/>
    <mergeCell ref="G342:G343"/>
    <mergeCell ref="H342:H343"/>
    <mergeCell ref="I342:I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C339:F339"/>
    <mergeCell ref="G339:J339"/>
    <mergeCell ref="K339:N339"/>
    <mergeCell ref="O339:R339"/>
    <mergeCell ref="S339:V339"/>
    <mergeCell ref="C340:C341"/>
    <mergeCell ref="D340:D341"/>
    <mergeCell ref="E340:E341"/>
    <mergeCell ref="F340:F341"/>
    <mergeCell ref="G340:G341"/>
    <mergeCell ref="O336:O338"/>
    <mergeCell ref="P336:Q338"/>
    <mergeCell ref="R336:R338"/>
    <mergeCell ref="S336:S338"/>
    <mergeCell ref="T336:U338"/>
    <mergeCell ref="V336:V338"/>
    <mergeCell ref="J336:J338"/>
    <mergeCell ref="K336:K338"/>
    <mergeCell ref="L336:M336"/>
    <mergeCell ref="L337:M337"/>
    <mergeCell ref="L338:M338"/>
    <mergeCell ref="N336:N338"/>
    <mergeCell ref="B336:B338"/>
    <mergeCell ref="C336:C338"/>
    <mergeCell ref="D336:E338"/>
    <mergeCell ref="F336:F338"/>
    <mergeCell ref="G336:G338"/>
    <mergeCell ref="H336:I336"/>
    <mergeCell ref="H337:I337"/>
    <mergeCell ref="H338:I338"/>
    <mergeCell ref="R326:R327"/>
    <mergeCell ref="S326:S327"/>
    <mergeCell ref="T326:T327"/>
    <mergeCell ref="U326:U327"/>
    <mergeCell ref="V326:V327"/>
    <mergeCell ref="B328:U328"/>
    <mergeCell ref="L326:L327"/>
    <mergeCell ref="M326:M327"/>
    <mergeCell ref="N326:N327"/>
    <mergeCell ref="O326:O327"/>
    <mergeCell ref="P326:P327"/>
    <mergeCell ref="Q326:Q327"/>
    <mergeCell ref="B325:U325"/>
    <mergeCell ref="C326:C327"/>
    <mergeCell ref="D326:D327"/>
    <mergeCell ref="E326:E327"/>
    <mergeCell ref="F326:F327"/>
    <mergeCell ref="G326:G327"/>
    <mergeCell ref="H326:H327"/>
    <mergeCell ref="I326:I327"/>
    <mergeCell ref="J326:J327"/>
    <mergeCell ref="K326:K327"/>
    <mergeCell ref="Q323:Q324"/>
    <mergeCell ref="R323:R324"/>
    <mergeCell ref="S323:S324"/>
    <mergeCell ref="T323:T324"/>
    <mergeCell ref="U323:U324"/>
    <mergeCell ref="V323:V324"/>
    <mergeCell ref="K323:K324"/>
    <mergeCell ref="L323:L324"/>
    <mergeCell ref="M323:M324"/>
    <mergeCell ref="N323:N324"/>
    <mergeCell ref="O323:O324"/>
    <mergeCell ref="P323:P324"/>
    <mergeCell ref="U321:U322"/>
    <mergeCell ref="V321:V322"/>
    <mergeCell ref="C323:C324"/>
    <mergeCell ref="D323:D324"/>
    <mergeCell ref="E323:E324"/>
    <mergeCell ref="F323:F324"/>
    <mergeCell ref="G323:G324"/>
    <mergeCell ref="H323:H324"/>
    <mergeCell ref="I323:I324"/>
    <mergeCell ref="J323:J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C321:C322"/>
    <mergeCell ref="D321:D322"/>
    <mergeCell ref="E321:E322"/>
    <mergeCell ref="F321:F322"/>
    <mergeCell ref="G321:G322"/>
    <mergeCell ref="H321:H322"/>
    <mergeCell ref="U316:U318"/>
    <mergeCell ref="V316:V318"/>
    <mergeCell ref="B319:U319"/>
    <mergeCell ref="C320:F320"/>
    <mergeCell ref="G320:J320"/>
    <mergeCell ref="K320:N320"/>
    <mergeCell ref="O320:R320"/>
    <mergeCell ref="S320:V320"/>
    <mergeCell ref="O316:O318"/>
    <mergeCell ref="P316:P318"/>
    <mergeCell ref="Q316:Q318"/>
    <mergeCell ref="R316:R318"/>
    <mergeCell ref="S316:S318"/>
    <mergeCell ref="T316:T318"/>
    <mergeCell ref="I316:I318"/>
    <mergeCell ref="J316:J318"/>
    <mergeCell ref="K316:K318"/>
    <mergeCell ref="L316:L318"/>
    <mergeCell ref="M316:M318"/>
    <mergeCell ref="N316:N318"/>
    <mergeCell ref="C316:C318"/>
    <mergeCell ref="D316:D318"/>
    <mergeCell ref="E316:E318"/>
    <mergeCell ref="F316:F318"/>
    <mergeCell ref="G316:G318"/>
    <mergeCell ref="H316:H318"/>
    <mergeCell ref="B313:U313"/>
    <mergeCell ref="C315:F315"/>
    <mergeCell ref="G315:J315"/>
    <mergeCell ref="K315:N315"/>
    <mergeCell ref="O315:R315"/>
    <mergeCell ref="S315:V315"/>
    <mergeCell ref="Q311:Q312"/>
    <mergeCell ref="R311:R312"/>
    <mergeCell ref="S311:S312"/>
    <mergeCell ref="T311:T312"/>
    <mergeCell ref="U311:U312"/>
    <mergeCell ref="V311:V312"/>
    <mergeCell ref="K311:K312"/>
    <mergeCell ref="L311:L312"/>
    <mergeCell ref="M311:M312"/>
    <mergeCell ref="N311:N312"/>
    <mergeCell ref="O311:O312"/>
    <mergeCell ref="P311:P312"/>
    <mergeCell ref="U309:U310"/>
    <mergeCell ref="V309:V310"/>
    <mergeCell ref="C311:C312"/>
    <mergeCell ref="D311:D312"/>
    <mergeCell ref="E311:E312"/>
    <mergeCell ref="F311:F312"/>
    <mergeCell ref="G311:G312"/>
    <mergeCell ref="H311:H312"/>
    <mergeCell ref="I311:I312"/>
    <mergeCell ref="J311:J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C309:C310"/>
    <mergeCell ref="D309:D310"/>
    <mergeCell ref="E309:E310"/>
    <mergeCell ref="F309:F310"/>
    <mergeCell ref="G309:G310"/>
    <mergeCell ref="H309:H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U305:U306"/>
    <mergeCell ref="V305:V306"/>
    <mergeCell ref="C307:C308"/>
    <mergeCell ref="D307:D308"/>
    <mergeCell ref="E307:E308"/>
    <mergeCell ref="F307:F308"/>
    <mergeCell ref="G307:G308"/>
    <mergeCell ref="H307:H308"/>
    <mergeCell ref="I307:I308"/>
    <mergeCell ref="J307:J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C305:C306"/>
    <mergeCell ref="D305:D306"/>
    <mergeCell ref="E305:E306"/>
    <mergeCell ref="F305:F306"/>
    <mergeCell ref="G305:G306"/>
    <mergeCell ref="H305:H306"/>
    <mergeCell ref="Q302:Q303"/>
    <mergeCell ref="R302:R303"/>
    <mergeCell ref="S302:S303"/>
    <mergeCell ref="T302:T303"/>
    <mergeCell ref="U302:U303"/>
    <mergeCell ref="V302:V303"/>
    <mergeCell ref="K302:K303"/>
    <mergeCell ref="L302:L303"/>
    <mergeCell ref="M302:M303"/>
    <mergeCell ref="N302:N303"/>
    <mergeCell ref="O302:O303"/>
    <mergeCell ref="P302:P303"/>
    <mergeCell ref="U300:U301"/>
    <mergeCell ref="V300:V301"/>
    <mergeCell ref="C302:C303"/>
    <mergeCell ref="D302:D303"/>
    <mergeCell ref="E302:E303"/>
    <mergeCell ref="F302:F303"/>
    <mergeCell ref="G302:G303"/>
    <mergeCell ref="H302:H303"/>
    <mergeCell ref="I302:I303"/>
    <mergeCell ref="J302:J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Q297:Q299"/>
    <mergeCell ref="R297:R299"/>
    <mergeCell ref="S297:S299"/>
    <mergeCell ref="T297:T299"/>
    <mergeCell ref="U297:U299"/>
    <mergeCell ref="V297:V299"/>
    <mergeCell ref="K297:K299"/>
    <mergeCell ref="L297:L299"/>
    <mergeCell ref="M297:M299"/>
    <mergeCell ref="N297:N299"/>
    <mergeCell ref="O297:O299"/>
    <mergeCell ref="P297:P299"/>
    <mergeCell ref="U295:U296"/>
    <mergeCell ref="V295:V296"/>
    <mergeCell ref="C297:C299"/>
    <mergeCell ref="D297:D299"/>
    <mergeCell ref="E297:E299"/>
    <mergeCell ref="F297:F299"/>
    <mergeCell ref="G297:G299"/>
    <mergeCell ref="H297:H299"/>
    <mergeCell ref="I297:I299"/>
    <mergeCell ref="J297:J299"/>
    <mergeCell ref="O295:O296"/>
    <mergeCell ref="P295:P296"/>
    <mergeCell ref="Q295:Q296"/>
    <mergeCell ref="R295:R296"/>
    <mergeCell ref="S295:S296"/>
    <mergeCell ref="T295:T296"/>
    <mergeCell ref="I295:I296"/>
    <mergeCell ref="J295:J296"/>
    <mergeCell ref="K295:K296"/>
    <mergeCell ref="L295:L296"/>
    <mergeCell ref="M295:M296"/>
    <mergeCell ref="N295:N296"/>
    <mergeCell ref="C295:C296"/>
    <mergeCell ref="D295:D296"/>
    <mergeCell ref="E295:E296"/>
    <mergeCell ref="F295:F296"/>
    <mergeCell ref="G295:G296"/>
    <mergeCell ref="H295:H296"/>
    <mergeCell ref="P291:Q293"/>
    <mergeCell ref="R291:R293"/>
    <mergeCell ref="S291:S293"/>
    <mergeCell ref="T291:U293"/>
    <mergeCell ref="V291:V293"/>
    <mergeCell ref="C294:F294"/>
    <mergeCell ref="G294:J294"/>
    <mergeCell ref="K294:N294"/>
    <mergeCell ref="O294:R294"/>
    <mergeCell ref="S294:V294"/>
    <mergeCell ref="K291:K293"/>
    <mergeCell ref="L291:M291"/>
    <mergeCell ref="L292:M292"/>
    <mergeCell ref="L293:M293"/>
    <mergeCell ref="N291:N293"/>
    <mergeCell ref="O291:O293"/>
    <mergeCell ref="B285:U285"/>
    <mergeCell ref="B291:B293"/>
    <mergeCell ref="C291:C293"/>
    <mergeCell ref="D291:E293"/>
    <mergeCell ref="F291:F293"/>
    <mergeCell ref="G291:G293"/>
    <mergeCell ref="H291:I291"/>
    <mergeCell ref="H292:I292"/>
    <mergeCell ref="H293:I293"/>
    <mergeCell ref="J291:J293"/>
    <mergeCell ref="Q283:Q284"/>
    <mergeCell ref="R283:R284"/>
    <mergeCell ref="S283:S284"/>
    <mergeCell ref="T283:T284"/>
    <mergeCell ref="U283:U284"/>
    <mergeCell ref="V283:V284"/>
    <mergeCell ref="K283:K284"/>
    <mergeCell ref="L283:L284"/>
    <mergeCell ref="M283:M284"/>
    <mergeCell ref="N283:N284"/>
    <mergeCell ref="O283:O284"/>
    <mergeCell ref="P283:P284"/>
    <mergeCell ref="U280:U281"/>
    <mergeCell ref="V280:V281"/>
    <mergeCell ref="C283:C284"/>
    <mergeCell ref="D283:D284"/>
    <mergeCell ref="E283:E284"/>
    <mergeCell ref="F283:F284"/>
    <mergeCell ref="G283:G284"/>
    <mergeCell ref="H283:H284"/>
    <mergeCell ref="I283:I284"/>
    <mergeCell ref="J283:J284"/>
    <mergeCell ref="O280:O281"/>
    <mergeCell ref="P280:P281"/>
    <mergeCell ref="Q280:Q281"/>
    <mergeCell ref="R280:R281"/>
    <mergeCell ref="S280:S281"/>
    <mergeCell ref="T280:T281"/>
    <mergeCell ref="I280:I281"/>
    <mergeCell ref="J280:J281"/>
    <mergeCell ref="K280:K281"/>
    <mergeCell ref="L280:L281"/>
    <mergeCell ref="M280:M281"/>
    <mergeCell ref="N280:N281"/>
    <mergeCell ref="C280:C281"/>
    <mergeCell ref="D280:D281"/>
    <mergeCell ref="E280:E281"/>
    <mergeCell ref="F280:F281"/>
    <mergeCell ref="G280:G281"/>
    <mergeCell ref="H280:H281"/>
    <mergeCell ref="B277:U277"/>
    <mergeCell ref="C279:F279"/>
    <mergeCell ref="G279:J279"/>
    <mergeCell ref="K279:N279"/>
    <mergeCell ref="O279:R279"/>
    <mergeCell ref="S279:V279"/>
    <mergeCell ref="Q273:Q274"/>
    <mergeCell ref="R273:R274"/>
    <mergeCell ref="S273:S274"/>
    <mergeCell ref="T273:T274"/>
    <mergeCell ref="U273:U274"/>
    <mergeCell ref="V273:V274"/>
    <mergeCell ref="K273:K274"/>
    <mergeCell ref="L273:L274"/>
    <mergeCell ref="M273:M274"/>
    <mergeCell ref="N273:N274"/>
    <mergeCell ref="O273:O274"/>
    <mergeCell ref="P273:P274"/>
    <mergeCell ref="U265:U266"/>
    <mergeCell ref="V265:V266"/>
    <mergeCell ref="C273:C274"/>
    <mergeCell ref="D273:D274"/>
    <mergeCell ref="E273:E274"/>
    <mergeCell ref="F273:F274"/>
    <mergeCell ref="G273:G274"/>
    <mergeCell ref="H273:H274"/>
    <mergeCell ref="I273:I274"/>
    <mergeCell ref="J273:J274"/>
    <mergeCell ref="O265:O266"/>
    <mergeCell ref="P265:P266"/>
    <mergeCell ref="Q265:Q266"/>
    <mergeCell ref="R265:R266"/>
    <mergeCell ref="S265:S266"/>
    <mergeCell ref="T265:T266"/>
    <mergeCell ref="I265:I266"/>
    <mergeCell ref="J265:J266"/>
    <mergeCell ref="K265:K266"/>
    <mergeCell ref="L265:L266"/>
    <mergeCell ref="M265:M266"/>
    <mergeCell ref="N265:N266"/>
    <mergeCell ref="C265:C266"/>
    <mergeCell ref="D265:D266"/>
    <mergeCell ref="E265:E266"/>
    <mergeCell ref="F265:F266"/>
    <mergeCell ref="G265:G266"/>
    <mergeCell ref="H265:H266"/>
    <mergeCell ref="Q260:Q261"/>
    <mergeCell ref="R260:R261"/>
    <mergeCell ref="S260:S261"/>
    <mergeCell ref="T260:T261"/>
    <mergeCell ref="U260:U261"/>
    <mergeCell ref="V260:V261"/>
    <mergeCell ref="K260:K261"/>
    <mergeCell ref="L260:L261"/>
    <mergeCell ref="M260:M261"/>
    <mergeCell ref="N260:N261"/>
    <mergeCell ref="O260:O261"/>
    <mergeCell ref="P260:P261"/>
    <mergeCell ref="U258:U259"/>
    <mergeCell ref="V258:V259"/>
    <mergeCell ref="C260:C261"/>
    <mergeCell ref="D260:D261"/>
    <mergeCell ref="E260:E261"/>
    <mergeCell ref="F260:F261"/>
    <mergeCell ref="G260:G261"/>
    <mergeCell ref="H260:H261"/>
    <mergeCell ref="I260:I261"/>
    <mergeCell ref="J260:J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C258:C259"/>
    <mergeCell ref="D258:D259"/>
    <mergeCell ref="E258:E259"/>
    <mergeCell ref="F258:F259"/>
    <mergeCell ref="G258:G259"/>
    <mergeCell ref="H258:H259"/>
    <mergeCell ref="V254:V256"/>
    <mergeCell ref="C257:F257"/>
    <mergeCell ref="G257:J257"/>
    <mergeCell ref="K257:N257"/>
    <mergeCell ref="O257:R257"/>
    <mergeCell ref="S257:V257"/>
    <mergeCell ref="N254:N256"/>
    <mergeCell ref="O254:O256"/>
    <mergeCell ref="P254:Q256"/>
    <mergeCell ref="R254:R256"/>
    <mergeCell ref="S254:S256"/>
    <mergeCell ref="T254:U256"/>
    <mergeCell ref="H256:I256"/>
    <mergeCell ref="J254:J256"/>
    <mergeCell ref="K254:K256"/>
    <mergeCell ref="L254:M254"/>
    <mergeCell ref="L255:M255"/>
    <mergeCell ref="L256:M256"/>
    <mergeCell ref="T247:T248"/>
    <mergeCell ref="U247:U248"/>
    <mergeCell ref="V247:V248"/>
    <mergeCell ref="B254:B256"/>
    <mergeCell ref="C254:C256"/>
    <mergeCell ref="D254:E256"/>
    <mergeCell ref="F254:F256"/>
    <mergeCell ref="G254:G256"/>
    <mergeCell ref="H254:I254"/>
    <mergeCell ref="H255:I255"/>
    <mergeCell ref="N247:N248"/>
    <mergeCell ref="O247:O248"/>
    <mergeCell ref="P247:P248"/>
    <mergeCell ref="Q247:Q248"/>
    <mergeCell ref="R247:R248"/>
    <mergeCell ref="S247:S248"/>
    <mergeCell ref="H247:H248"/>
    <mergeCell ref="I247:I248"/>
    <mergeCell ref="J247:J248"/>
    <mergeCell ref="K247:K248"/>
    <mergeCell ref="L247:L248"/>
    <mergeCell ref="M247:M248"/>
    <mergeCell ref="C246:F246"/>
    <mergeCell ref="G246:J246"/>
    <mergeCell ref="K246:N246"/>
    <mergeCell ref="O246:R246"/>
    <mergeCell ref="S246:V246"/>
    <mergeCell ref="C247:C248"/>
    <mergeCell ref="D247:D248"/>
    <mergeCell ref="E247:E248"/>
    <mergeCell ref="F247:F248"/>
    <mergeCell ref="G247:G248"/>
    <mergeCell ref="R243:R244"/>
    <mergeCell ref="S243:S244"/>
    <mergeCell ref="T243:T244"/>
    <mergeCell ref="U243:U244"/>
    <mergeCell ref="V243:V244"/>
    <mergeCell ref="B245:U245"/>
    <mergeCell ref="L243:L244"/>
    <mergeCell ref="M243:M244"/>
    <mergeCell ref="N243:N244"/>
    <mergeCell ref="O243:O244"/>
    <mergeCell ref="P243:P244"/>
    <mergeCell ref="Q243:Q244"/>
    <mergeCell ref="B242:U242"/>
    <mergeCell ref="C243:C244"/>
    <mergeCell ref="D243:D244"/>
    <mergeCell ref="E243:E244"/>
    <mergeCell ref="F243:F244"/>
    <mergeCell ref="G243:G244"/>
    <mergeCell ref="H243:H244"/>
    <mergeCell ref="I243:I244"/>
    <mergeCell ref="J243:J244"/>
    <mergeCell ref="K243:K244"/>
    <mergeCell ref="Q240:Q241"/>
    <mergeCell ref="R240:R241"/>
    <mergeCell ref="S240:S241"/>
    <mergeCell ref="T240:T241"/>
    <mergeCell ref="U240:U241"/>
    <mergeCell ref="V240:V241"/>
    <mergeCell ref="K240:K241"/>
    <mergeCell ref="L240:L241"/>
    <mergeCell ref="M240:M241"/>
    <mergeCell ref="N240:N241"/>
    <mergeCell ref="O240:O241"/>
    <mergeCell ref="P240:P241"/>
    <mergeCell ref="U238:U239"/>
    <mergeCell ref="V238:V239"/>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C238:C239"/>
    <mergeCell ref="D238:D239"/>
    <mergeCell ref="E238:E239"/>
    <mergeCell ref="F238:F239"/>
    <mergeCell ref="G238:G239"/>
    <mergeCell ref="H238:H239"/>
    <mergeCell ref="R235:R236"/>
    <mergeCell ref="S235:S236"/>
    <mergeCell ref="T235:T236"/>
    <mergeCell ref="U235:U236"/>
    <mergeCell ref="V235:V236"/>
    <mergeCell ref="B237:U237"/>
    <mergeCell ref="L235:L236"/>
    <mergeCell ref="M235:M236"/>
    <mergeCell ref="N235:N236"/>
    <mergeCell ref="O235:O236"/>
    <mergeCell ref="P235:P236"/>
    <mergeCell ref="Q235:Q236"/>
    <mergeCell ref="V233:V234"/>
    <mergeCell ref="C235:C236"/>
    <mergeCell ref="D235:D236"/>
    <mergeCell ref="E235:E236"/>
    <mergeCell ref="F235:F236"/>
    <mergeCell ref="G235:G236"/>
    <mergeCell ref="H235:H236"/>
    <mergeCell ref="I235:I236"/>
    <mergeCell ref="J235:J236"/>
    <mergeCell ref="K235:K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0:U231"/>
    <mergeCell ref="V230:V231"/>
    <mergeCell ref="B232:U232"/>
    <mergeCell ref="C233:C234"/>
    <mergeCell ref="D233:D234"/>
    <mergeCell ref="E233:E234"/>
    <mergeCell ref="F233:F234"/>
    <mergeCell ref="G233:G234"/>
    <mergeCell ref="H233:H234"/>
    <mergeCell ref="I233:I234"/>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B227:U227"/>
    <mergeCell ref="C228:F228"/>
    <mergeCell ref="G228:J228"/>
    <mergeCell ref="K228:N228"/>
    <mergeCell ref="O228:R228"/>
    <mergeCell ref="S228:V228"/>
    <mergeCell ref="T217:T218"/>
    <mergeCell ref="U217:U218"/>
    <mergeCell ref="V217:V218"/>
    <mergeCell ref="B220:U220"/>
    <mergeCell ref="B222:U222"/>
    <mergeCell ref="C223:F223"/>
    <mergeCell ref="G223:J223"/>
    <mergeCell ref="K223:N223"/>
    <mergeCell ref="O223:R223"/>
    <mergeCell ref="S223:V223"/>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T216"/>
    <mergeCell ref="U215:U216"/>
    <mergeCell ref="V215:V216"/>
    <mergeCell ref="C217:C218"/>
    <mergeCell ref="D217:D218"/>
    <mergeCell ref="E217:E218"/>
    <mergeCell ref="F217:F218"/>
    <mergeCell ref="G217:G218"/>
    <mergeCell ref="L215:L216"/>
    <mergeCell ref="M215:M216"/>
    <mergeCell ref="N215:N216"/>
    <mergeCell ref="O215:O216"/>
    <mergeCell ref="P215:P216"/>
    <mergeCell ref="Q215:Q216"/>
    <mergeCell ref="B212:U212"/>
    <mergeCell ref="C215:C216"/>
    <mergeCell ref="D215:D216"/>
    <mergeCell ref="E215:E216"/>
    <mergeCell ref="F215:F216"/>
    <mergeCell ref="G215:G216"/>
    <mergeCell ref="H215:H216"/>
    <mergeCell ref="I215:I216"/>
    <mergeCell ref="J215:J216"/>
    <mergeCell ref="K215:K216"/>
    <mergeCell ref="V206:V208"/>
    <mergeCell ref="C209:F209"/>
    <mergeCell ref="G209:J209"/>
    <mergeCell ref="K209:N209"/>
    <mergeCell ref="O209:R209"/>
    <mergeCell ref="S209:V209"/>
    <mergeCell ref="N206:N208"/>
    <mergeCell ref="O206:O208"/>
    <mergeCell ref="P206:Q208"/>
    <mergeCell ref="R206:R208"/>
    <mergeCell ref="S206:S208"/>
    <mergeCell ref="T206:U208"/>
    <mergeCell ref="H208:I208"/>
    <mergeCell ref="J206:J208"/>
    <mergeCell ref="K206:K208"/>
    <mergeCell ref="L206:M206"/>
    <mergeCell ref="L207:M207"/>
    <mergeCell ref="L208:M208"/>
    <mergeCell ref="T197:T198"/>
    <mergeCell ref="U197:U198"/>
    <mergeCell ref="V197:V198"/>
    <mergeCell ref="B206:B208"/>
    <mergeCell ref="C206:C208"/>
    <mergeCell ref="D206:E208"/>
    <mergeCell ref="F206:F208"/>
    <mergeCell ref="G206:G208"/>
    <mergeCell ref="H206:I206"/>
    <mergeCell ref="H207:I207"/>
    <mergeCell ref="N197:N198"/>
    <mergeCell ref="O197:O198"/>
    <mergeCell ref="P197:P198"/>
    <mergeCell ref="Q197:Q198"/>
    <mergeCell ref="R197:R198"/>
    <mergeCell ref="S197:S198"/>
    <mergeCell ref="H197:H198"/>
    <mergeCell ref="I197:I198"/>
    <mergeCell ref="J197:J198"/>
    <mergeCell ref="K197:K198"/>
    <mergeCell ref="L197:L198"/>
    <mergeCell ref="M197:M198"/>
    <mergeCell ref="C196:F196"/>
    <mergeCell ref="G196:J196"/>
    <mergeCell ref="K196:N196"/>
    <mergeCell ref="O196:R196"/>
    <mergeCell ref="S196:V196"/>
    <mergeCell ref="C197:C198"/>
    <mergeCell ref="D197:D198"/>
    <mergeCell ref="E197:E198"/>
    <mergeCell ref="F197:F198"/>
    <mergeCell ref="G197:G198"/>
    <mergeCell ref="R193:R194"/>
    <mergeCell ref="S193:S194"/>
    <mergeCell ref="T193:T194"/>
    <mergeCell ref="U193:U194"/>
    <mergeCell ref="V193:V194"/>
    <mergeCell ref="B195:U195"/>
    <mergeCell ref="L193:L194"/>
    <mergeCell ref="M193:M194"/>
    <mergeCell ref="N193:N194"/>
    <mergeCell ref="O193:O194"/>
    <mergeCell ref="P193:P194"/>
    <mergeCell ref="Q193:Q194"/>
    <mergeCell ref="B192:U192"/>
    <mergeCell ref="C193:C194"/>
    <mergeCell ref="D193:D194"/>
    <mergeCell ref="E193:E194"/>
    <mergeCell ref="F193:F194"/>
    <mergeCell ref="G193:G194"/>
    <mergeCell ref="H193:H194"/>
    <mergeCell ref="I193:I194"/>
    <mergeCell ref="J193:J194"/>
    <mergeCell ref="K193:K194"/>
    <mergeCell ref="Q190:Q191"/>
    <mergeCell ref="R190:R191"/>
    <mergeCell ref="S190:S191"/>
    <mergeCell ref="T190:T191"/>
    <mergeCell ref="U190:U191"/>
    <mergeCell ref="V190:V191"/>
    <mergeCell ref="K190:K191"/>
    <mergeCell ref="L190:L191"/>
    <mergeCell ref="M190:M191"/>
    <mergeCell ref="N190:N191"/>
    <mergeCell ref="O190:O191"/>
    <mergeCell ref="P190:P191"/>
    <mergeCell ref="U188:U189"/>
    <mergeCell ref="V188:V189"/>
    <mergeCell ref="C190:C191"/>
    <mergeCell ref="D190:D191"/>
    <mergeCell ref="E190:E191"/>
    <mergeCell ref="F190:F191"/>
    <mergeCell ref="G190:G191"/>
    <mergeCell ref="H190:H191"/>
    <mergeCell ref="I190:I191"/>
    <mergeCell ref="J190:J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C188:C189"/>
    <mergeCell ref="D188:D189"/>
    <mergeCell ref="E188:E189"/>
    <mergeCell ref="F188:F189"/>
    <mergeCell ref="G188:G189"/>
    <mergeCell ref="H188:H189"/>
    <mergeCell ref="R185:R186"/>
    <mergeCell ref="S185:S186"/>
    <mergeCell ref="T185:T186"/>
    <mergeCell ref="U185:U186"/>
    <mergeCell ref="V185:V186"/>
    <mergeCell ref="B187:U187"/>
    <mergeCell ref="L185:L186"/>
    <mergeCell ref="M185:M186"/>
    <mergeCell ref="N185:N186"/>
    <mergeCell ref="O185:O186"/>
    <mergeCell ref="P185:P186"/>
    <mergeCell ref="Q185:Q186"/>
    <mergeCell ref="V183:V184"/>
    <mergeCell ref="C185:C186"/>
    <mergeCell ref="D185:D186"/>
    <mergeCell ref="E185:E186"/>
    <mergeCell ref="F185:F186"/>
    <mergeCell ref="G185:G186"/>
    <mergeCell ref="H185:H186"/>
    <mergeCell ref="I185:I186"/>
    <mergeCell ref="J185:J186"/>
    <mergeCell ref="K185:K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0:U181"/>
    <mergeCell ref="V180:V181"/>
    <mergeCell ref="B182:U182"/>
    <mergeCell ref="C183:C184"/>
    <mergeCell ref="D183:D184"/>
    <mergeCell ref="E183:E184"/>
    <mergeCell ref="F183:F184"/>
    <mergeCell ref="G183:G184"/>
    <mergeCell ref="H183:H184"/>
    <mergeCell ref="I183:I184"/>
    <mergeCell ref="O180:O181"/>
    <mergeCell ref="P180:P181"/>
    <mergeCell ref="Q180:Q181"/>
    <mergeCell ref="R180:R181"/>
    <mergeCell ref="S180:S181"/>
    <mergeCell ref="T180:T181"/>
    <mergeCell ref="I180:I181"/>
    <mergeCell ref="J180:J181"/>
    <mergeCell ref="K180:K181"/>
    <mergeCell ref="L180:L181"/>
    <mergeCell ref="M180:M181"/>
    <mergeCell ref="N180:N181"/>
    <mergeCell ref="C180:C181"/>
    <mergeCell ref="D180:D181"/>
    <mergeCell ref="E180:E181"/>
    <mergeCell ref="F180:F181"/>
    <mergeCell ref="G180:G181"/>
    <mergeCell ref="H180:H181"/>
    <mergeCell ref="B177:U177"/>
    <mergeCell ref="C178:F178"/>
    <mergeCell ref="G178:J178"/>
    <mergeCell ref="K178:N178"/>
    <mergeCell ref="O178:R178"/>
    <mergeCell ref="S178:V178"/>
    <mergeCell ref="V167:V168"/>
    <mergeCell ref="B170:U170"/>
    <mergeCell ref="B172:U172"/>
    <mergeCell ref="C173:F173"/>
    <mergeCell ref="G173:J173"/>
    <mergeCell ref="K173:N173"/>
    <mergeCell ref="O173:R173"/>
    <mergeCell ref="S173:V173"/>
    <mergeCell ref="P167:P168"/>
    <mergeCell ref="Q167:Q168"/>
    <mergeCell ref="R167:R168"/>
    <mergeCell ref="S167:S168"/>
    <mergeCell ref="T167:T168"/>
    <mergeCell ref="U167:U168"/>
    <mergeCell ref="J167:J168"/>
    <mergeCell ref="K167:K168"/>
    <mergeCell ref="L167:L168"/>
    <mergeCell ref="M167:M168"/>
    <mergeCell ref="N167:N168"/>
    <mergeCell ref="O167:O168"/>
    <mergeCell ref="T165:T166"/>
    <mergeCell ref="U165:U166"/>
    <mergeCell ref="V165:V166"/>
    <mergeCell ref="C167:C168"/>
    <mergeCell ref="D167:D168"/>
    <mergeCell ref="E167:E168"/>
    <mergeCell ref="F167:F168"/>
    <mergeCell ref="G167:G168"/>
    <mergeCell ref="H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C163:F163"/>
    <mergeCell ref="G163:J163"/>
    <mergeCell ref="K163:N163"/>
    <mergeCell ref="O163:R163"/>
    <mergeCell ref="S163:V163"/>
    <mergeCell ref="C165:C166"/>
    <mergeCell ref="D165:D166"/>
    <mergeCell ref="E165:E166"/>
    <mergeCell ref="F165:F166"/>
    <mergeCell ref="G165:G166"/>
    <mergeCell ref="C158:F158"/>
    <mergeCell ref="G158:J158"/>
    <mergeCell ref="K158:N158"/>
    <mergeCell ref="O158:R158"/>
    <mergeCell ref="S158:V158"/>
    <mergeCell ref="B161:U161"/>
    <mergeCell ref="O155:O157"/>
    <mergeCell ref="P155:Q157"/>
    <mergeCell ref="R155:R157"/>
    <mergeCell ref="S155:S157"/>
    <mergeCell ref="T155:U157"/>
    <mergeCell ref="V155:V157"/>
    <mergeCell ref="J155:J157"/>
    <mergeCell ref="K155:K157"/>
    <mergeCell ref="L155:M155"/>
    <mergeCell ref="L156:M156"/>
    <mergeCell ref="L157:M157"/>
    <mergeCell ref="N155:N157"/>
    <mergeCell ref="V147:V148"/>
    <mergeCell ref="B149:U149"/>
    <mergeCell ref="B155:B157"/>
    <mergeCell ref="C155:C157"/>
    <mergeCell ref="D155:E157"/>
    <mergeCell ref="F155:F157"/>
    <mergeCell ref="G155:G157"/>
    <mergeCell ref="H155:I155"/>
    <mergeCell ref="H156:I156"/>
    <mergeCell ref="H157:I157"/>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3:U144"/>
    <mergeCell ref="V143:V144"/>
    <mergeCell ref="B146:U146"/>
    <mergeCell ref="C147:C148"/>
    <mergeCell ref="D147:D148"/>
    <mergeCell ref="E147:E148"/>
    <mergeCell ref="F147:F148"/>
    <mergeCell ref="G147:G148"/>
    <mergeCell ref="H147:H148"/>
    <mergeCell ref="I147:I148"/>
    <mergeCell ref="O143:O144"/>
    <mergeCell ref="P143:P144"/>
    <mergeCell ref="Q143:Q144"/>
    <mergeCell ref="R143:R144"/>
    <mergeCell ref="S143:S144"/>
    <mergeCell ref="T143:T144"/>
    <mergeCell ref="I143:I144"/>
    <mergeCell ref="J143:J144"/>
    <mergeCell ref="K143:K144"/>
    <mergeCell ref="L143:L144"/>
    <mergeCell ref="M143:M144"/>
    <mergeCell ref="N143:N144"/>
    <mergeCell ref="C143:C144"/>
    <mergeCell ref="D143:D144"/>
    <mergeCell ref="E143:E144"/>
    <mergeCell ref="F143:F144"/>
    <mergeCell ref="G143:G144"/>
    <mergeCell ref="H143:H144"/>
    <mergeCell ref="Q140:Q141"/>
    <mergeCell ref="R140:R141"/>
    <mergeCell ref="S140:S141"/>
    <mergeCell ref="T140:T141"/>
    <mergeCell ref="U140:U141"/>
    <mergeCell ref="V140:V141"/>
    <mergeCell ref="K140:K141"/>
    <mergeCell ref="L140:L141"/>
    <mergeCell ref="M140:M141"/>
    <mergeCell ref="N140:N141"/>
    <mergeCell ref="O140:O141"/>
    <mergeCell ref="P140:P141"/>
    <mergeCell ref="U138:U139"/>
    <mergeCell ref="V138:V139"/>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C138:C139"/>
    <mergeCell ref="D138:D139"/>
    <mergeCell ref="E138:E139"/>
    <mergeCell ref="F138:F139"/>
    <mergeCell ref="G138:G139"/>
    <mergeCell ref="H138:H139"/>
    <mergeCell ref="U131:U132"/>
    <mergeCell ref="V131:V132"/>
    <mergeCell ref="B133:U133"/>
    <mergeCell ref="C135:F135"/>
    <mergeCell ref="G135:J135"/>
    <mergeCell ref="K135:N135"/>
    <mergeCell ref="O135:R135"/>
    <mergeCell ref="S135:V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U127:U128"/>
    <mergeCell ref="V127:V128"/>
    <mergeCell ref="C129:C130"/>
    <mergeCell ref="D129:D130"/>
    <mergeCell ref="E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B122:E122"/>
    <mergeCell ref="C123:F123"/>
    <mergeCell ref="G123:J123"/>
    <mergeCell ref="K123:N123"/>
    <mergeCell ref="O123:R123"/>
    <mergeCell ref="S123:V123"/>
    <mergeCell ref="V118:V120"/>
    <mergeCell ref="B121:F121"/>
    <mergeCell ref="G121:J121"/>
    <mergeCell ref="K121:N121"/>
    <mergeCell ref="O121:R121"/>
    <mergeCell ref="S121:V121"/>
    <mergeCell ref="N118:N120"/>
    <mergeCell ref="O118:O120"/>
    <mergeCell ref="P118:Q120"/>
    <mergeCell ref="R118:R120"/>
    <mergeCell ref="S118:S120"/>
    <mergeCell ref="T118:U120"/>
    <mergeCell ref="H119:I119"/>
    <mergeCell ref="H120:I120"/>
    <mergeCell ref="J118:J120"/>
    <mergeCell ref="K118:K120"/>
    <mergeCell ref="L118:M118"/>
    <mergeCell ref="L119:M119"/>
    <mergeCell ref="L120:M120"/>
    <mergeCell ref="U108:U109"/>
    <mergeCell ref="V108:V109"/>
    <mergeCell ref="B111:U111"/>
    <mergeCell ref="B113:U113"/>
    <mergeCell ref="B118:B120"/>
    <mergeCell ref="C118:C120"/>
    <mergeCell ref="D118:E120"/>
    <mergeCell ref="F118:F120"/>
    <mergeCell ref="G118:G120"/>
    <mergeCell ref="H118:I118"/>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Q105:Q106"/>
    <mergeCell ref="R105:R106"/>
    <mergeCell ref="S105:S106"/>
    <mergeCell ref="T105:T106"/>
    <mergeCell ref="U105:U106"/>
    <mergeCell ref="V105:V106"/>
    <mergeCell ref="K105:K106"/>
    <mergeCell ref="L105:L106"/>
    <mergeCell ref="M105:M106"/>
    <mergeCell ref="N105:N106"/>
    <mergeCell ref="O105:O106"/>
    <mergeCell ref="P105:P106"/>
    <mergeCell ref="U100:U101"/>
    <mergeCell ref="V100:V101"/>
    <mergeCell ref="C105:C106"/>
    <mergeCell ref="D105:D106"/>
    <mergeCell ref="E105:E106"/>
    <mergeCell ref="F105:F106"/>
    <mergeCell ref="G105:G106"/>
    <mergeCell ref="H105:H106"/>
    <mergeCell ref="I105:I106"/>
    <mergeCell ref="J105:J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B97:U97"/>
    <mergeCell ref="C99:F99"/>
    <mergeCell ref="G99:J99"/>
    <mergeCell ref="K99:N99"/>
    <mergeCell ref="O99:R99"/>
    <mergeCell ref="S99:V99"/>
    <mergeCell ref="C85:F85"/>
    <mergeCell ref="G85:J85"/>
    <mergeCell ref="K85:N85"/>
    <mergeCell ref="O85:R85"/>
    <mergeCell ref="S85:V85"/>
    <mergeCell ref="C87:F87"/>
    <mergeCell ref="G87:J87"/>
    <mergeCell ref="K87:N87"/>
    <mergeCell ref="O87:R87"/>
    <mergeCell ref="S87:V87"/>
    <mergeCell ref="O82:O84"/>
    <mergeCell ref="P82:Q84"/>
    <mergeCell ref="R82:R84"/>
    <mergeCell ref="S82:S84"/>
    <mergeCell ref="T82:U84"/>
    <mergeCell ref="V82:V84"/>
    <mergeCell ref="J82:J84"/>
    <mergeCell ref="K82:K84"/>
    <mergeCell ref="L82:M82"/>
    <mergeCell ref="L83:M83"/>
    <mergeCell ref="L84:M84"/>
    <mergeCell ref="N82:N84"/>
    <mergeCell ref="V73:V74"/>
    <mergeCell ref="B75:U75"/>
    <mergeCell ref="B82:B84"/>
    <mergeCell ref="C82:C84"/>
    <mergeCell ref="D82:E84"/>
    <mergeCell ref="F82:F84"/>
    <mergeCell ref="G82:G84"/>
    <mergeCell ref="H82:I82"/>
    <mergeCell ref="H83:I83"/>
    <mergeCell ref="H84:I84"/>
    <mergeCell ref="P73:P74"/>
    <mergeCell ref="Q73:Q74"/>
    <mergeCell ref="R73:R74"/>
    <mergeCell ref="S73:S74"/>
    <mergeCell ref="T73:T74"/>
    <mergeCell ref="U73:U74"/>
    <mergeCell ref="J73:J74"/>
    <mergeCell ref="K73:K74"/>
    <mergeCell ref="L73:L74"/>
    <mergeCell ref="M73:M74"/>
    <mergeCell ref="N73:N74"/>
    <mergeCell ref="O73:O74"/>
    <mergeCell ref="U69:U70"/>
    <mergeCell ref="V69:V70"/>
    <mergeCell ref="B72:U72"/>
    <mergeCell ref="C73:C74"/>
    <mergeCell ref="D73:D74"/>
    <mergeCell ref="E73:E74"/>
    <mergeCell ref="F73:F74"/>
    <mergeCell ref="G73:G74"/>
    <mergeCell ref="H73:H74"/>
    <mergeCell ref="I73:I74"/>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Q66:Q67"/>
    <mergeCell ref="R66:R67"/>
    <mergeCell ref="S66:S67"/>
    <mergeCell ref="T66:T67"/>
    <mergeCell ref="U66:U67"/>
    <mergeCell ref="V66:V67"/>
    <mergeCell ref="K66:K67"/>
    <mergeCell ref="L66:L67"/>
    <mergeCell ref="M66:M67"/>
    <mergeCell ref="N66:N67"/>
    <mergeCell ref="O66:O67"/>
    <mergeCell ref="P66:P67"/>
    <mergeCell ref="U64:U65"/>
    <mergeCell ref="V64:V65"/>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U57:U58"/>
    <mergeCell ref="V57:V58"/>
    <mergeCell ref="B59:U59"/>
    <mergeCell ref="C61:F61"/>
    <mergeCell ref="G61:J61"/>
    <mergeCell ref="K61:N61"/>
    <mergeCell ref="O61:R61"/>
    <mergeCell ref="S61:V61"/>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Q55:Q56"/>
    <mergeCell ref="R55:R56"/>
    <mergeCell ref="S55:S56"/>
    <mergeCell ref="T55:T56"/>
    <mergeCell ref="U55:U56"/>
    <mergeCell ref="V55:V56"/>
    <mergeCell ref="K55:K56"/>
    <mergeCell ref="L55:L56"/>
    <mergeCell ref="M55:M56"/>
    <mergeCell ref="N55:N56"/>
    <mergeCell ref="O55:O56"/>
    <mergeCell ref="P55:P56"/>
    <mergeCell ref="U53:U54"/>
    <mergeCell ref="V53:V54"/>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B48:E48"/>
    <mergeCell ref="C49:F49"/>
    <mergeCell ref="G49:J49"/>
    <mergeCell ref="K49:N49"/>
    <mergeCell ref="O49:R49"/>
    <mergeCell ref="S49:V49"/>
    <mergeCell ref="V44:V46"/>
    <mergeCell ref="B47:F47"/>
    <mergeCell ref="G47:J47"/>
    <mergeCell ref="K47:N47"/>
    <mergeCell ref="O47:R47"/>
    <mergeCell ref="S47:V47"/>
    <mergeCell ref="N44:N46"/>
    <mergeCell ref="O44:O46"/>
    <mergeCell ref="P44:Q46"/>
    <mergeCell ref="R44:R46"/>
    <mergeCell ref="S44:S46"/>
    <mergeCell ref="T44:U46"/>
    <mergeCell ref="H45:I45"/>
    <mergeCell ref="H46:I46"/>
    <mergeCell ref="J44:J46"/>
    <mergeCell ref="K44:K46"/>
    <mergeCell ref="L44:M44"/>
    <mergeCell ref="L45:M45"/>
    <mergeCell ref="L46:M46"/>
    <mergeCell ref="U34:U35"/>
    <mergeCell ref="V34:V35"/>
    <mergeCell ref="B37:U37"/>
    <mergeCell ref="B39:U39"/>
    <mergeCell ref="B44:B46"/>
    <mergeCell ref="C44:C46"/>
    <mergeCell ref="D44:E46"/>
    <mergeCell ref="F44:F46"/>
    <mergeCell ref="G44:G46"/>
    <mergeCell ref="H44:I44"/>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Q31:Q32"/>
    <mergeCell ref="R31:R32"/>
    <mergeCell ref="S31:S32"/>
    <mergeCell ref="T31:T32"/>
    <mergeCell ref="U31:U32"/>
    <mergeCell ref="V31:V32"/>
    <mergeCell ref="K31:K32"/>
    <mergeCell ref="L31:L32"/>
    <mergeCell ref="M31:M32"/>
    <mergeCell ref="N31:N32"/>
    <mergeCell ref="O31:O32"/>
    <mergeCell ref="P31:P32"/>
    <mergeCell ref="U26:U27"/>
    <mergeCell ref="V26:V27"/>
    <mergeCell ref="C31:C32"/>
    <mergeCell ref="D31:D32"/>
    <mergeCell ref="E31:E32"/>
    <mergeCell ref="F31:F32"/>
    <mergeCell ref="G31:G32"/>
    <mergeCell ref="H31:H32"/>
    <mergeCell ref="I31:I32"/>
    <mergeCell ref="J31:J32"/>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B23:U23"/>
    <mergeCell ref="C25:F25"/>
    <mergeCell ref="G25:J25"/>
    <mergeCell ref="K25:N25"/>
    <mergeCell ref="O25:R25"/>
    <mergeCell ref="S25:V25"/>
    <mergeCell ref="C11:F11"/>
    <mergeCell ref="G11:J11"/>
    <mergeCell ref="K11:N11"/>
    <mergeCell ref="O11:R11"/>
    <mergeCell ref="S11:V11"/>
    <mergeCell ref="C13:F13"/>
    <mergeCell ref="G13:J13"/>
    <mergeCell ref="K13:N13"/>
    <mergeCell ref="O13:R13"/>
    <mergeCell ref="S13:V13"/>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3</v>
      </c>
      <c r="B1" s="7" t="s">
        <v>2</v>
      </c>
      <c r="C1" s="7" t="s">
        <v>28</v>
      </c>
    </row>
    <row r="2" spans="1:3" ht="30" x14ac:dyDescent="0.25">
      <c r="A2" s="1" t="s">
        <v>74</v>
      </c>
      <c r="B2" s="7"/>
      <c r="C2" s="7"/>
    </row>
    <row r="3" spans="1:3" x14ac:dyDescent="0.25">
      <c r="A3" s="2" t="s">
        <v>75</v>
      </c>
      <c r="B3" s="8">
        <v>9931</v>
      </c>
      <c r="C3" s="8">
        <v>9215</v>
      </c>
    </row>
    <row r="4" spans="1:3" ht="30" x14ac:dyDescent="0.25">
      <c r="A4" s="2" t="s">
        <v>76</v>
      </c>
      <c r="B4" s="8">
        <v>4785</v>
      </c>
      <c r="C4" s="8">
        <v>4359</v>
      </c>
    </row>
    <row r="5" spans="1:3" x14ac:dyDescent="0.25">
      <c r="A5" s="2" t="s">
        <v>77</v>
      </c>
      <c r="B5" s="9">
        <v>0.2</v>
      </c>
      <c r="C5" s="9">
        <v>0.2</v>
      </c>
    </row>
    <row r="6" spans="1:3" x14ac:dyDescent="0.25">
      <c r="A6" s="2" t="s">
        <v>78</v>
      </c>
      <c r="B6" s="6">
        <v>60000000</v>
      </c>
      <c r="C6" s="6">
        <v>60000000</v>
      </c>
    </row>
    <row r="7" spans="1:3" x14ac:dyDescent="0.25">
      <c r="A7" s="2" t="s">
        <v>79</v>
      </c>
      <c r="B7" s="6">
        <v>31777632</v>
      </c>
      <c r="C7" s="6">
        <v>31441949</v>
      </c>
    </row>
    <row r="8" spans="1:3" x14ac:dyDescent="0.25">
      <c r="A8" s="2" t="s">
        <v>80</v>
      </c>
      <c r="B8" s="6">
        <v>31777632</v>
      </c>
      <c r="C8" s="6">
        <v>314419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86</v>
      </c>
      <c r="B1" s="7" t="s">
        <v>1</v>
      </c>
      <c r="C1" s="7"/>
    </row>
    <row r="2" spans="1:3" x14ac:dyDescent="0.25">
      <c r="A2" s="7"/>
      <c r="B2" s="1" t="s">
        <v>2</v>
      </c>
      <c r="C2" s="1" t="s">
        <v>83</v>
      </c>
    </row>
    <row r="3" spans="1:3" ht="45" x14ac:dyDescent="0.25">
      <c r="A3" s="3" t="s">
        <v>587</v>
      </c>
      <c r="B3" s="4" t="s">
        <v>5</v>
      </c>
      <c r="C3" s="4" t="s">
        <v>5</v>
      </c>
    </row>
    <row r="4" spans="1:3" ht="30" x14ac:dyDescent="0.25">
      <c r="A4" s="2" t="s">
        <v>588</v>
      </c>
      <c r="B4" s="6">
        <v>194900</v>
      </c>
      <c r="C4" s="6">
        <v>6728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89</v>
      </c>
      <c r="B1" s="7" t="s">
        <v>1</v>
      </c>
      <c r="C1" s="7"/>
    </row>
    <row r="2" spans="1:3" ht="30" x14ac:dyDescent="0.25">
      <c r="A2" s="1" t="s">
        <v>27</v>
      </c>
      <c r="B2" s="1" t="s">
        <v>2</v>
      </c>
      <c r="C2" s="1" t="s">
        <v>83</v>
      </c>
    </row>
    <row r="3" spans="1:3" ht="30" x14ac:dyDescent="0.25">
      <c r="A3" s="3" t="s">
        <v>590</v>
      </c>
      <c r="B3" s="4" t="s">
        <v>5</v>
      </c>
      <c r="C3" s="4" t="s">
        <v>5</v>
      </c>
    </row>
    <row r="4" spans="1:3" ht="30" x14ac:dyDescent="0.25">
      <c r="A4" s="2" t="s">
        <v>149</v>
      </c>
      <c r="B4" s="6">
        <v>31608</v>
      </c>
      <c r="C4" s="6">
        <v>30904</v>
      </c>
    </row>
    <row r="5" spans="1:3" ht="30" x14ac:dyDescent="0.25">
      <c r="A5" s="2" t="s">
        <v>152</v>
      </c>
      <c r="B5" s="6">
        <v>32230</v>
      </c>
      <c r="C5" s="6">
        <v>3142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1.28515625" customWidth="1"/>
  </cols>
  <sheetData>
    <row r="1" spans="1:5" ht="15" customHeight="1" x14ac:dyDescent="0.25">
      <c r="A1" s="1" t="s">
        <v>591</v>
      </c>
      <c r="B1" s="7" t="s">
        <v>1</v>
      </c>
      <c r="C1" s="7"/>
      <c r="D1" s="7"/>
      <c r="E1" s="7"/>
    </row>
    <row r="2" spans="1:5" ht="30" x14ac:dyDescent="0.25">
      <c r="A2" s="1" t="s">
        <v>27</v>
      </c>
      <c r="B2" s="7" t="s">
        <v>2</v>
      </c>
      <c r="C2" s="7"/>
      <c r="D2" s="7" t="s">
        <v>83</v>
      </c>
      <c r="E2" s="7"/>
    </row>
    <row r="3" spans="1:5" ht="30" x14ac:dyDescent="0.25">
      <c r="A3" s="3" t="s">
        <v>592</v>
      </c>
      <c r="B3" s="4" t="s">
        <v>5</v>
      </c>
      <c r="C3" s="4"/>
      <c r="D3" s="4" t="s">
        <v>5</v>
      </c>
      <c r="E3" s="4"/>
    </row>
    <row r="4" spans="1:5" x14ac:dyDescent="0.25">
      <c r="A4" s="2" t="s">
        <v>156</v>
      </c>
      <c r="B4" s="8">
        <v>30078</v>
      </c>
      <c r="C4" s="4"/>
      <c r="D4" s="8">
        <v>25111</v>
      </c>
      <c r="E4" s="4"/>
    </row>
    <row r="5" spans="1:5" ht="30" x14ac:dyDescent="0.25">
      <c r="A5" s="2" t="s">
        <v>593</v>
      </c>
      <c r="B5" s="6">
        <v>-8923</v>
      </c>
      <c r="C5" s="54" t="s">
        <v>594</v>
      </c>
      <c r="D5" s="4">
        <v>-46</v>
      </c>
      <c r="E5" s="54" t="s">
        <v>594</v>
      </c>
    </row>
    <row r="6" spans="1:5" ht="30" x14ac:dyDescent="0.25">
      <c r="A6" s="2" t="s">
        <v>595</v>
      </c>
      <c r="B6" s="6">
        <v>1892</v>
      </c>
      <c r="C6" s="54" t="s">
        <v>596</v>
      </c>
      <c r="D6" s="4">
        <v>-151</v>
      </c>
      <c r="E6" s="54" t="s">
        <v>596</v>
      </c>
    </row>
    <row r="7" spans="1:5" ht="30" x14ac:dyDescent="0.25">
      <c r="A7" s="2" t="s">
        <v>167</v>
      </c>
      <c r="B7" s="6">
        <v>-33485</v>
      </c>
      <c r="C7" s="4"/>
      <c r="D7" s="6">
        <v>11977</v>
      </c>
      <c r="E7" s="4"/>
    </row>
    <row r="8" spans="1:5" x14ac:dyDescent="0.25">
      <c r="A8" s="2" t="s">
        <v>103</v>
      </c>
      <c r="B8" s="8">
        <v>-10438</v>
      </c>
      <c r="C8" s="4"/>
      <c r="D8" s="8">
        <v>36891</v>
      </c>
      <c r="E8" s="4"/>
    </row>
    <row r="9" spans="1:5" x14ac:dyDescent="0.25">
      <c r="A9" s="12"/>
      <c r="B9" s="12"/>
      <c r="C9" s="12"/>
      <c r="D9" s="12"/>
      <c r="E9" s="12"/>
    </row>
    <row r="10" spans="1:5" ht="15" customHeight="1" x14ac:dyDescent="0.25">
      <c r="A10" s="2" t="s">
        <v>594</v>
      </c>
      <c r="B10" s="11" t="s">
        <v>597</v>
      </c>
      <c r="C10" s="11"/>
      <c r="D10" s="11"/>
      <c r="E10" s="11"/>
    </row>
    <row r="11" spans="1:5" ht="15" customHeight="1" x14ac:dyDescent="0.25">
      <c r="A11" s="2" t="s">
        <v>596</v>
      </c>
      <c r="B11" s="11" t="s">
        <v>598</v>
      </c>
      <c r="C11" s="11"/>
      <c r="D11" s="11"/>
      <c r="E11" s="11"/>
    </row>
  </sheetData>
  <mergeCells count="6">
    <mergeCell ref="B1:E1"/>
    <mergeCell ref="B2:C2"/>
    <mergeCell ref="D2:E2"/>
    <mergeCell ref="A9:E9"/>
    <mergeCell ref="B10:E10"/>
    <mergeCell ref="B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9</v>
      </c>
      <c r="B1" s="7" t="s">
        <v>1</v>
      </c>
      <c r="C1" s="7"/>
    </row>
    <row r="2" spans="1:3" ht="30" x14ac:dyDescent="0.25">
      <c r="A2" s="1" t="s">
        <v>27</v>
      </c>
      <c r="B2" s="1" t="s">
        <v>2</v>
      </c>
      <c r="C2" s="1" t="s">
        <v>83</v>
      </c>
    </row>
    <row r="3" spans="1:3" ht="30" x14ac:dyDescent="0.25">
      <c r="A3" s="3" t="s">
        <v>592</v>
      </c>
      <c r="B3" s="4" t="s">
        <v>5</v>
      </c>
      <c r="C3" s="4" t="s">
        <v>5</v>
      </c>
    </row>
    <row r="4" spans="1:3" ht="45" x14ac:dyDescent="0.25">
      <c r="A4" s="2" t="s">
        <v>600</v>
      </c>
      <c r="B4" s="8">
        <v>3345</v>
      </c>
      <c r="C4" s="8">
        <v>-224</v>
      </c>
    </row>
    <row r="5" spans="1:3" ht="30" x14ac:dyDescent="0.25">
      <c r="A5" s="2" t="s">
        <v>601</v>
      </c>
      <c r="B5" s="8">
        <v>-801</v>
      </c>
      <c r="C5" s="8">
        <v>5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602</v>
      </c>
      <c r="B1" s="7" t="s">
        <v>2</v>
      </c>
      <c r="C1" s="7" t="s">
        <v>28</v>
      </c>
    </row>
    <row r="2" spans="1:3" ht="30" x14ac:dyDescent="0.25">
      <c r="A2" s="1" t="s">
        <v>27</v>
      </c>
      <c r="B2" s="7"/>
      <c r="C2" s="7"/>
    </row>
    <row r="3" spans="1:3" ht="30" x14ac:dyDescent="0.25">
      <c r="A3" s="3" t="s">
        <v>603</v>
      </c>
      <c r="B3" s="4" t="s">
        <v>5</v>
      </c>
      <c r="C3" s="4" t="s">
        <v>5</v>
      </c>
    </row>
    <row r="4" spans="1:3" ht="30" x14ac:dyDescent="0.25">
      <c r="A4" s="2" t="s">
        <v>175</v>
      </c>
      <c r="B4" s="8">
        <v>-10419</v>
      </c>
      <c r="C4" s="8">
        <v>-1496</v>
      </c>
    </row>
    <row r="5" spans="1:3" ht="30" x14ac:dyDescent="0.25">
      <c r="A5" s="2" t="s">
        <v>62</v>
      </c>
      <c r="B5" s="6">
        <v>-54293</v>
      </c>
      <c r="C5" s="6">
        <v>-56185</v>
      </c>
    </row>
    <row r="6" spans="1:3" x14ac:dyDescent="0.25">
      <c r="A6" s="2" t="s">
        <v>180</v>
      </c>
      <c r="B6" s="6">
        <v>1912</v>
      </c>
      <c r="C6" s="6">
        <v>35397</v>
      </c>
    </row>
    <row r="7" spans="1:3" ht="30" x14ac:dyDescent="0.25">
      <c r="A7" s="2" t="s">
        <v>181</v>
      </c>
      <c r="B7" s="8">
        <v>-62800</v>
      </c>
      <c r="C7" s="8">
        <v>-222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1" t="s">
        <v>604</v>
      </c>
      <c r="B1" s="7" t="s">
        <v>606</v>
      </c>
      <c r="C1" s="7"/>
    </row>
    <row r="2" spans="1:3" x14ac:dyDescent="0.25">
      <c r="A2" s="1" t="s">
        <v>605</v>
      </c>
      <c r="B2" s="1" t="s">
        <v>607</v>
      </c>
      <c r="C2" s="1" t="s">
        <v>609</v>
      </c>
    </row>
    <row r="3" spans="1:3" x14ac:dyDescent="0.25">
      <c r="A3" s="1"/>
      <c r="B3" s="1" t="s">
        <v>608</v>
      </c>
      <c r="C3" s="1" t="s">
        <v>610</v>
      </c>
    </row>
    <row r="4" spans="1:3" x14ac:dyDescent="0.25">
      <c r="A4" s="3" t="s">
        <v>611</v>
      </c>
      <c r="B4" s="4" t="s">
        <v>5</v>
      </c>
      <c r="C4" s="4" t="s">
        <v>5</v>
      </c>
    </row>
    <row r="5" spans="1:3" x14ac:dyDescent="0.25">
      <c r="A5" s="2" t="s">
        <v>612</v>
      </c>
      <c r="B5" s="9">
        <v>40.799999999999997</v>
      </c>
      <c r="C5" s="8">
        <v>45</v>
      </c>
    </row>
    <row r="6" spans="1:3" x14ac:dyDescent="0.25">
      <c r="A6" s="2" t="s">
        <v>613</v>
      </c>
      <c r="B6" s="4" t="s">
        <v>5</v>
      </c>
      <c r="C6" s="4">
        <v>25</v>
      </c>
    </row>
    <row r="7" spans="1:3" x14ac:dyDescent="0.25">
      <c r="A7" s="2" t="s">
        <v>614</v>
      </c>
      <c r="B7" s="4" t="s">
        <v>5</v>
      </c>
      <c r="C7" s="8">
        <v>5</v>
      </c>
    </row>
    <row r="8" spans="1:3" ht="30" x14ac:dyDescent="0.25">
      <c r="A8" s="2" t="s">
        <v>615</v>
      </c>
      <c r="B8" s="4" t="s">
        <v>5</v>
      </c>
      <c r="C8" s="4" t="s">
        <v>6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17</v>
      </c>
      <c r="B1" s="7" t="s">
        <v>1</v>
      </c>
      <c r="C1" s="7"/>
    </row>
    <row r="2" spans="1:3" x14ac:dyDescent="0.25">
      <c r="A2" s="1" t="s">
        <v>605</v>
      </c>
      <c r="B2" s="1" t="s">
        <v>2</v>
      </c>
      <c r="C2" s="1" t="s">
        <v>83</v>
      </c>
    </row>
    <row r="3" spans="1:3" x14ac:dyDescent="0.25">
      <c r="A3" s="3" t="s">
        <v>618</v>
      </c>
      <c r="B3" s="4" t="s">
        <v>5</v>
      </c>
      <c r="C3" s="4" t="s">
        <v>5</v>
      </c>
    </row>
    <row r="4" spans="1:3" x14ac:dyDescent="0.25">
      <c r="A4" s="2" t="s">
        <v>619</v>
      </c>
      <c r="B4" s="55">
        <v>0.191</v>
      </c>
      <c r="C4" s="55">
        <v>8.5000000000000006E-2</v>
      </c>
    </row>
    <row r="5" spans="1:3" x14ac:dyDescent="0.25">
      <c r="A5" s="2" t="s">
        <v>620</v>
      </c>
      <c r="B5" s="9">
        <v>0.5</v>
      </c>
      <c r="C5" s="9">
        <v>3.7</v>
      </c>
    </row>
    <row r="6" spans="1:3" x14ac:dyDescent="0.25">
      <c r="A6" s="2" t="s">
        <v>621</v>
      </c>
      <c r="B6" s="4">
        <v>1.6</v>
      </c>
      <c r="C6" s="4" t="s">
        <v>5</v>
      </c>
    </row>
    <row r="7" spans="1:3" ht="45" x14ac:dyDescent="0.25">
      <c r="A7" s="2" t="s">
        <v>622</v>
      </c>
      <c r="B7" s="4" t="s">
        <v>5</v>
      </c>
      <c r="C7" s="4" t="s">
        <v>5</v>
      </c>
    </row>
    <row r="8" spans="1:3" x14ac:dyDescent="0.25">
      <c r="A8" s="3" t="s">
        <v>618</v>
      </c>
      <c r="B8" s="4" t="s">
        <v>5</v>
      </c>
      <c r="C8" s="4" t="s">
        <v>5</v>
      </c>
    </row>
    <row r="9" spans="1:3" ht="30" x14ac:dyDescent="0.25">
      <c r="A9" s="2" t="s">
        <v>623</v>
      </c>
      <c r="B9" s="4" t="s">
        <v>5</v>
      </c>
      <c r="C9" s="4">
        <v>1.5</v>
      </c>
    </row>
    <row r="10" spans="1:3" ht="30" x14ac:dyDescent="0.25">
      <c r="A10" s="2" t="s">
        <v>624</v>
      </c>
      <c r="B10" s="4" t="s">
        <v>5</v>
      </c>
      <c r="C10" s="4" t="s">
        <v>5</v>
      </c>
    </row>
    <row r="11" spans="1:3" x14ac:dyDescent="0.25">
      <c r="A11" s="3" t="s">
        <v>618</v>
      </c>
      <c r="B11" s="4" t="s">
        <v>5</v>
      </c>
      <c r="C11" s="4" t="s">
        <v>5</v>
      </c>
    </row>
    <row r="12" spans="1:3" x14ac:dyDescent="0.25">
      <c r="A12" s="2" t="s">
        <v>625</v>
      </c>
      <c r="B12" s="4" t="s">
        <v>5</v>
      </c>
      <c r="C12" s="9">
        <v>2.2000000000000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26</v>
      </c>
      <c r="B1" s="7" t="s">
        <v>1</v>
      </c>
      <c r="C1" s="7"/>
    </row>
    <row r="2" spans="1:3" ht="30" x14ac:dyDescent="0.25">
      <c r="A2" s="1" t="s">
        <v>74</v>
      </c>
      <c r="B2" s="1" t="s">
        <v>2</v>
      </c>
      <c r="C2" s="1" t="s">
        <v>83</v>
      </c>
    </row>
    <row r="3" spans="1:3" ht="45" x14ac:dyDescent="0.25">
      <c r="A3" s="3" t="s">
        <v>627</v>
      </c>
      <c r="B3" s="4" t="s">
        <v>5</v>
      </c>
      <c r="C3" s="4" t="s">
        <v>5</v>
      </c>
    </row>
    <row r="4" spans="1:3" x14ac:dyDescent="0.25">
      <c r="A4" s="2" t="s">
        <v>628</v>
      </c>
      <c r="B4" s="8">
        <v>3583</v>
      </c>
      <c r="C4" s="8">
        <v>3743</v>
      </c>
    </row>
    <row r="5" spans="1:3" ht="30" x14ac:dyDescent="0.25">
      <c r="A5" s="2" t="s">
        <v>629</v>
      </c>
      <c r="B5" s="6">
        <v>335683</v>
      </c>
      <c r="C5" s="6">
        <v>91422</v>
      </c>
    </row>
    <row r="6" spans="1:3" x14ac:dyDescent="0.25">
      <c r="A6" s="2" t="s">
        <v>630</v>
      </c>
      <c r="B6" s="4" t="s">
        <v>5</v>
      </c>
      <c r="C6" s="4" t="s">
        <v>5</v>
      </c>
    </row>
    <row r="7" spans="1:3" ht="45" x14ac:dyDescent="0.25">
      <c r="A7" s="3" t="s">
        <v>627</v>
      </c>
      <c r="B7" s="4" t="s">
        <v>5</v>
      </c>
      <c r="C7" s="4" t="s">
        <v>5</v>
      </c>
    </row>
    <row r="8" spans="1:3" ht="30" x14ac:dyDescent="0.25">
      <c r="A8" s="2" t="s">
        <v>631</v>
      </c>
      <c r="B8" s="55">
        <v>0.05</v>
      </c>
      <c r="C8" s="4" t="s">
        <v>5</v>
      </c>
    </row>
    <row r="9" spans="1:3" x14ac:dyDescent="0.25">
      <c r="A9" s="2" t="s">
        <v>194</v>
      </c>
      <c r="B9" s="4" t="s">
        <v>5</v>
      </c>
      <c r="C9" s="4" t="s">
        <v>5</v>
      </c>
    </row>
    <row r="10" spans="1:3" ht="45" x14ac:dyDescent="0.25">
      <c r="A10" s="3" t="s">
        <v>627</v>
      </c>
      <c r="B10" s="4" t="s">
        <v>5</v>
      </c>
      <c r="C10" s="4" t="s">
        <v>5</v>
      </c>
    </row>
    <row r="11" spans="1:3" ht="30" x14ac:dyDescent="0.25">
      <c r="A11" s="2" t="s">
        <v>631</v>
      </c>
      <c r="B11" s="55">
        <v>0.05</v>
      </c>
      <c r="C11" s="4" t="s">
        <v>5</v>
      </c>
    </row>
    <row r="12" spans="1:3" x14ac:dyDescent="0.25">
      <c r="A12" s="2" t="s">
        <v>632</v>
      </c>
      <c r="B12" s="4">
        <v>3</v>
      </c>
      <c r="C12" s="4" t="s">
        <v>5</v>
      </c>
    </row>
    <row r="13" spans="1:3" x14ac:dyDescent="0.25">
      <c r="A13" s="2" t="s">
        <v>633</v>
      </c>
      <c r="B13" s="4">
        <v>0</v>
      </c>
      <c r="C13" s="4">
        <v>0</v>
      </c>
    </row>
    <row r="14" spans="1:3" x14ac:dyDescent="0.25">
      <c r="A14" s="2" t="s">
        <v>196</v>
      </c>
      <c r="B14" s="4" t="s">
        <v>5</v>
      </c>
      <c r="C14" s="4" t="s">
        <v>5</v>
      </c>
    </row>
    <row r="15" spans="1:3" ht="45" x14ac:dyDescent="0.25">
      <c r="A15" s="3" t="s">
        <v>627</v>
      </c>
      <c r="B15" s="4" t="s">
        <v>5</v>
      </c>
      <c r="C15" s="4" t="s">
        <v>5</v>
      </c>
    </row>
    <row r="16" spans="1:3" x14ac:dyDescent="0.25">
      <c r="A16" s="2" t="s">
        <v>633</v>
      </c>
      <c r="B16" s="6">
        <v>187200</v>
      </c>
      <c r="C16" s="6">
        <v>237700</v>
      </c>
    </row>
    <row r="17" spans="1:3" ht="30" x14ac:dyDescent="0.25">
      <c r="A17" s="2" t="s">
        <v>634</v>
      </c>
      <c r="B17" s="9">
        <v>45.14</v>
      </c>
      <c r="C17" s="9">
        <v>29.12</v>
      </c>
    </row>
    <row r="18" spans="1:3" x14ac:dyDescent="0.25">
      <c r="A18" s="2" t="s">
        <v>635</v>
      </c>
      <c r="B18" s="6">
        <v>76575</v>
      </c>
      <c r="C18" s="6">
        <v>32200</v>
      </c>
    </row>
    <row r="19" spans="1:3" ht="30" x14ac:dyDescent="0.25">
      <c r="A19" s="2" t="s">
        <v>636</v>
      </c>
      <c r="B19" s="9">
        <v>84.31</v>
      </c>
      <c r="C19" s="9">
        <v>62.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6.28515625" bestFit="1" customWidth="1"/>
  </cols>
  <sheetData>
    <row r="1" spans="1:3" ht="45" customHeight="1" x14ac:dyDescent="0.25">
      <c r="A1" s="7" t="s">
        <v>637</v>
      </c>
      <c r="B1" s="7" t="s">
        <v>1</v>
      </c>
      <c r="C1" s="7"/>
    </row>
    <row r="2" spans="1:3" x14ac:dyDescent="0.25">
      <c r="A2" s="7"/>
      <c r="B2" s="1" t="s">
        <v>2</v>
      </c>
      <c r="C2" s="1" t="s">
        <v>83</v>
      </c>
    </row>
    <row r="3" spans="1:3" ht="45" x14ac:dyDescent="0.25">
      <c r="A3" s="3" t="s">
        <v>627</v>
      </c>
      <c r="B3" s="4" t="s">
        <v>5</v>
      </c>
      <c r="C3" s="4" t="s">
        <v>5</v>
      </c>
    </row>
    <row r="4" spans="1:3" x14ac:dyDescent="0.25">
      <c r="A4" s="2" t="s">
        <v>638</v>
      </c>
      <c r="B4" s="55">
        <v>1.7299999999999999E-2</v>
      </c>
      <c r="C4" s="55">
        <v>7.9000000000000008E-3</v>
      </c>
    </row>
    <row r="5" spans="1:3" x14ac:dyDescent="0.25">
      <c r="A5" s="2" t="s">
        <v>639</v>
      </c>
      <c r="B5" s="55">
        <v>2.9899999999999999E-2</v>
      </c>
      <c r="C5" s="55">
        <v>1.8800000000000001E-2</v>
      </c>
    </row>
    <row r="6" spans="1:3" x14ac:dyDescent="0.25">
      <c r="A6" s="2" t="s">
        <v>640</v>
      </c>
      <c r="B6" s="55">
        <v>0.41870000000000002</v>
      </c>
      <c r="C6" s="55">
        <v>0.41889999999999999</v>
      </c>
    </row>
    <row r="7" spans="1:3" x14ac:dyDescent="0.25">
      <c r="A7" s="2" t="s">
        <v>641</v>
      </c>
      <c r="B7" s="55">
        <v>0.43169999999999997</v>
      </c>
      <c r="C7" s="55">
        <v>0.4425</v>
      </c>
    </row>
    <row r="8" spans="1:3" x14ac:dyDescent="0.25">
      <c r="A8" s="2" t="s">
        <v>210</v>
      </c>
      <c r="B8" s="8">
        <v>0</v>
      </c>
      <c r="C8" s="8">
        <v>0</v>
      </c>
    </row>
    <row r="9" spans="1:3" x14ac:dyDescent="0.25">
      <c r="A9" s="2" t="s">
        <v>642</v>
      </c>
      <c r="B9" s="4" t="s">
        <v>5</v>
      </c>
      <c r="C9" s="4" t="s">
        <v>5</v>
      </c>
    </row>
    <row r="10" spans="1:3" ht="45" x14ac:dyDescent="0.25">
      <c r="A10" s="3" t="s">
        <v>627</v>
      </c>
      <c r="B10" s="4" t="s">
        <v>5</v>
      </c>
      <c r="C10" s="4" t="s">
        <v>5</v>
      </c>
    </row>
    <row r="11" spans="1:3" x14ac:dyDescent="0.25">
      <c r="A11" s="2" t="s">
        <v>207</v>
      </c>
      <c r="B11" s="4" t="s">
        <v>643</v>
      </c>
      <c r="C11" s="4" t="s">
        <v>644</v>
      </c>
    </row>
    <row r="12" spans="1:3" x14ac:dyDescent="0.25">
      <c r="A12" s="2" t="s">
        <v>645</v>
      </c>
      <c r="B12" s="4" t="s">
        <v>5</v>
      </c>
      <c r="C12" s="4" t="s">
        <v>5</v>
      </c>
    </row>
    <row r="13" spans="1:3" ht="45" x14ac:dyDescent="0.25">
      <c r="A13" s="3" t="s">
        <v>627</v>
      </c>
      <c r="B13" s="4" t="s">
        <v>5</v>
      </c>
      <c r="C13" s="4" t="s">
        <v>5</v>
      </c>
    </row>
    <row r="14" spans="1:3" x14ac:dyDescent="0.25">
      <c r="A14" s="2" t="s">
        <v>207</v>
      </c>
      <c r="B14" s="4" t="s">
        <v>646</v>
      </c>
      <c r="C14" s="4" t="s">
        <v>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48</v>
      </c>
      <c r="B1" s="7" t="s">
        <v>1</v>
      </c>
      <c r="C1" s="7"/>
    </row>
    <row r="2" spans="1:3" ht="30" x14ac:dyDescent="0.25">
      <c r="A2" s="1" t="s">
        <v>27</v>
      </c>
      <c r="B2" s="1" t="s">
        <v>2</v>
      </c>
      <c r="C2" s="1" t="s">
        <v>83</v>
      </c>
    </row>
    <row r="3" spans="1:3" x14ac:dyDescent="0.25">
      <c r="A3" s="2" t="s">
        <v>649</v>
      </c>
      <c r="B3" s="4" t="s">
        <v>5</v>
      </c>
      <c r="C3" s="4" t="s">
        <v>5</v>
      </c>
    </row>
    <row r="4" spans="1:3" ht="30" x14ac:dyDescent="0.25">
      <c r="A4" s="3" t="s">
        <v>650</v>
      </c>
      <c r="B4" s="4" t="s">
        <v>5</v>
      </c>
      <c r="C4" s="4" t="s">
        <v>5</v>
      </c>
    </row>
    <row r="5" spans="1:3" x14ac:dyDescent="0.25">
      <c r="A5" s="2" t="s">
        <v>215</v>
      </c>
      <c r="B5" s="8">
        <v>2730</v>
      </c>
      <c r="C5" s="8">
        <v>2749</v>
      </c>
    </row>
    <row r="6" spans="1:3" x14ac:dyDescent="0.25">
      <c r="A6" s="2" t="s">
        <v>216</v>
      </c>
      <c r="B6" s="6">
        <v>4813</v>
      </c>
      <c r="C6" s="6">
        <v>4317</v>
      </c>
    </row>
    <row r="7" spans="1:3" x14ac:dyDescent="0.25">
      <c r="A7" s="2" t="s">
        <v>217</v>
      </c>
      <c r="B7" s="6">
        <v>-6515</v>
      </c>
      <c r="C7" s="6">
        <v>-5573</v>
      </c>
    </row>
    <row r="8" spans="1:3" x14ac:dyDescent="0.25">
      <c r="A8" s="2" t="s">
        <v>220</v>
      </c>
      <c r="B8" s="4">
        <v>19</v>
      </c>
      <c r="C8" s="4">
        <v>21</v>
      </c>
    </row>
    <row r="9" spans="1:3" x14ac:dyDescent="0.25">
      <c r="A9" s="2" t="s">
        <v>221</v>
      </c>
      <c r="B9" s="6">
        <v>1357</v>
      </c>
      <c r="C9" s="6">
        <v>3412</v>
      </c>
    </row>
    <row r="10" spans="1:3" x14ac:dyDescent="0.25">
      <c r="A10" s="2" t="s">
        <v>222</v>
      </c>
      <c r="B10" s="8">
        <v>2404</v>
      </c>
      <c r="C10" s="8">
        <v>49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v>
      </c>
      <c r="B1" s="7" t="s">
        <v>1</v>
      </c>
      <c r="C1" s="7"/>
    </row>
    <row r="2" spans="1:3" ht="30" x14ac:dyDescent="0.25">
      <c r="A2" s="1" t="s">
        <v>82</v>
      </c>
      <c r="B2" s="1" t="s">
        <v>2</v>
      </c>
      <c r="C2" s="1" t="s">
        <v>83</v>
      </c>
    </row>
    <row r="3" spans="1:3" x14ac:dyDescent="0.25">
      <c r="A3" s="2" t="s">
        <v>84</v>
      </c>
      <c r="B3" s="8">
        <v>504980</v>
      </c>
      <c r="C3" s="8">
        <v>457962</v>
      </c>
    </row>
    <row r="4" spans="1:3" x14ac:dyDescent="0.25">
      <c r="A4" s="2" t="s">
        <v>85</v>
      </c>
      <c r="B4" s="6">
        <v>331685</v>
      </c>
      <c r="C4" s="6">
        <v>297617</v>
      </c>
    </row>
    <row r="5" spans="1:3" x14ac:dyDescent="0.25">
      <c r="A5" s="2" t="s">
        <v>86</v>
      </c>
      <c r="B5" s="6">
        <v>173295</v>
      </c>
      <c r="C5" s="6">
        <v>160345</v>
      </c>
    </row>
    <row r="6" spans="1:3" x14ac:dyDescent="0.25">
      <c r="A6" s="3" t="s">
        <v>87</v>
      </c>
      <c r="B6" s="4" t="s">
        <v>5</v>
      </c>
      <c r="C6" s="4" t="s">
        <v>5</v>
      </c>
    </row>
    <row r="7" spans="1:3" x14ac:dyDescent="0.25">
      <c r="A7" s="2" t="s">
        <v>88</v>
      </c>
      <c r="B7" s="6">
        <v>96206</v>
      </c>
      <c r="C7" s="6">
        <v>98611</v>
      </c>
    </row>
    <row r="8" spans="1:3" x14ac:dyDescent="0.25">
      <c r="A8" s="2" t="s">
        <v>89</v>
      </c>
      <c r="B8" s="6">
        <v>26506</v>
      </c>
      <c r="C8" s="6">
        <v>23076</v>
      </c>
    </row>
    <row r="9" spans="1:3" x14ac:dyDescent="0.25">
      <c r="A9" s="2" t="s">
        <v>90</v>
      </c>
      <c r="B9" s="6">
        <v>4796</v>
      </c>
      <c r="C9" s="4">
        <v>0</v>
      </c>
    </row>
    <row r="10" spans="1:3" x14ac:dyDescent="0.25">
      <c r="A10" s="2" t="s">
        <v>91</v>
      </c>
      <c r="B10" s="6">
        <v>127508</v>
      </c>
      <c r="C10" s="6">
        <v>121687</v>
      </c>
    </row>
    <row r="11" spans="1:3" x14ac:dyDescent="0.25">
      <c r="A11" s="2" t="s">
        <v>92</v>
      </c>
      <c r="B11" s="6">
        <v>45787</v>
      </c>
      <c r="C11" s="6">
        <v>38658</v>
      </c>
    </row>
    <row r="12" spans="1:3" x14ac:dyDescent="0.25">
      <c r="A12" s="2" t="s">
        <v>93</v>
      </c>
      <c r="B12" s="4">
        <v>-120</v>
      </c>
      <c r="C12" s="4">
        <v>-101</v>
      </c>
    </row>
    <row r="13" spans="1:3" x14ac:dyDescent="0.25">
      <c r="A13" s="2" t="s">
        <v>94</v>
      </c>
      <c r="B13" s="6">
        <v>8630</v>
      </c>
      <c r="C13" s="6">
        <v>10444</v>
      </c>
    </row>
    <row r="14" spans="1:3" x14ac:dyDescent="0.25">
      <c r="A14" s="2" t="s">
        <v>95</v>
      </c>
      <c r="B14" s="6">
        <v>37277</v>
      </c>
      <c r="C14" s="6">
        <v>28315</v>
      </c>
    </row>
    <row r="15" spans="1:3" x14ac:dyDescent="0.25">
      <c r="A15" s="2" t="s">
        <v>96</v>
      </c>
      <c r="B15" s="6">
        <v>7113</v>
      </c>
      <c r="C15" s="6">
        <v>2394</v>
      </c>
    </row>
    <row r="16" spans="1:3" ht="30" x14ac:dyDescent="0.25">
      <c r="A16" s="2" t="s">
        <v>97</v>
      </c>
      <c r="B16" s="6">
        <v>30164</v>
      </c>
      <c r="C16" s="6">
        <v>25921</v>
      </c>
    </row>
    <row r="17" spans="1:3" ht="30" x14ac:dyDescent="0.25">
      <c r="A17" s="2" t="s">
        <v>98</v>
      </c>
      <c r="B17" s="4">
        <v>-86</v>
      </c>
      <c r="C17" s="4">
        <v>-810</v>
      </c>
    </row>
    <row r="18" spans="1:3" ht="30" x14ac:dyDescent="0.25">
      <c r="A18" s="2" t="s">
        <v>99</v>
      </c>
      <c r="B18" s="6">
        <v>30078</v>
      </c>
      <c r="C18" s="6">
        <v>25111</v>
      </c>
    </row>
    <row r="19" spans="1:3" ht="30" x14ac:dyDescent="0.25">
      <c r="A19" s="3" t="s">
        <v>100</v>
      </c>
      <c r="B19" s="4" t="s">
        <v>5</v>
      </c>
      <c r="C19" s="4" t="s">
        <v>5</v>
      </c>
    </row>
    <row r="20" spans="1:3" x14ac:dyDescent="0.25">
      <c r="A20" s="2" t="s">
        <v>101</v>
      </c>
      <c r="B20" s="9">
        <v>0.95</v>
      </c>
      <c r="C20" s="9">
        <v>0.81</v>
      </c>
    </row>
    <row r="21" spans="1:3" x14ac:dyDescent="0.25">
      <c r="A21" s="2" t="s">
        <v>102</v>
      </c>
      <c r="B21" s="9">
        <v>0.93</v>
      </c>
      <c r="C21" s="9">
        <v>0.8</v>
      </c>
    </row>
    <row r="22" spans="1:3" x14ac:dyDescent="0.25">
      <c r="A22" s="2" t="s">
        <v>103</v>
      </c>
      <c r="B22" s="8">
        <v>-10438</v>
      </c>
      <c r="C22" s="8">
        <v>368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51</v>
      </c>
      <c r="B1" s="7" t="s">
        <v>1</v>
      </c>
      <c r="C1" s="7"/>
    </row>
    <row r="2" spans="1:3" ht="30" x14ac:dyDescent="0.25">
      <c r="A2" s="1" t="s">
        <v>27</v>
      </c>
      <c r="B2" s="1" t="s">
        <v>2</v>
      </c>
      <c r="C2" s="1" t="s">
        <v>83</v>
      </c>
    </row>
    <row r="3" spans="1:3" ht="30" x14ac:dyDescent="0.25">
      <c r="A3" s="2" t="s">
        <v>652</v>
      </c>
      <c r="B3" s="4" t="s">
        <v>5</v>
      </c>
      <c r="C3" s="4" t="s">
        <v>5</v>
      </c>
    </row>
    <row r="4" spans="1:3" ht="30" x14ac:dyDescent="0.25">
      <c r="A4" s="3" t="s">
        <v>650</v>
      </c>
      <c r="B4" s="4" t="s">
        <v>5</v>
      </c>
      <c r="C4" s="4" t="s">
        <v>5</v>
      </c>
    </row>
    <row r="5" spans="1:3" x14ac:dyDescent="0.25">
      <c r="A5" s="2" t="s">
        <v>215</v>
      </c>
      <c r="B5" s="8">
        <v>235</v>
      </c>
      <c r="C5" s="8">
        <v>259</v>
      </c>
    </row>
    <row r="6" spans="1:3" x14ac:dyDescent="0.25">
      <c r="A6" s="2" t="s">
        <v>216</v>
      </c>
      <c r="B6" s="4">
        <v>189</v>
      </c>
      <c r="C6" s="4">
        <v>190</v>
      </c>
    </row>
    <row r="7" spans="1:3" x14ac:dyDescent="0.25">
      <c r="A7" s="2" t="s">
        <v>220</v>
      </c>
      <c r="B7" s="4">
        <v>-17</v>
      </c>
      <c r="C7" s="4">
        <v>-17</v>
      </c>
    </row>
    <row r="8" spans="1:3" x14ac:dyDescent="0.25">
      <c r="A8" s="2" t="s">
        <v>227</v>
      </c>
      <c r="B8" s="4">
        <v>-68</v>
      </c>
      <c r="C8" s="4">
        <v>8</v>
      </c>
    </row>
    <row r="9" spans="1:3" x14ac:dyDescent="0.25">
      <c r="A9" s="2" t="s">
        <v>222</v>
      </c>
      <c r="B9" s="8">
        <v>339</v>
      </c>
      <c r="C9" s="8">
        <v>44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7" width="14.7109375" bestFit="1" customWidth="1"/>
    <col min="8" max="9" width="36.5703125" bestFit="1" customWidth="1"/>
    <col min="10" max="11" width="14.28515625" bestFit="1" customWidth="1"/>
    <col min="12" max="15" width="36.5703125" bestFit="1" customWidth="1"/>
    <col min="16" max="19" width="15.42578125" bestFit="1" customWidth="1"/>
    <col min="20" max="20" width="12.85546875" bestFit="1" customWidth="1"/>
    <col min="21" max="21" width="14.7109375" bestFit="1" customWidth="1"/>
    <col min="22" max="25" width="15.42578125" bestFit="1" customWidth="1"/>
  </cols>
  <sheetData>
    <row r="1" spans="1:25" ht="15" customHeight="1" x14ac:dyDescent="0.25">
      <c r="A1" s="7" t="s">
        <v>653</v>
      </c>
      <c r="B1" s="1" t="s">
        <v>606</v>
      </c>
      <c r="C1" s="1"/>
      <c r="D1" s="1"/>
      <c r="E1" s="7" t="s">
        <v>1</v>
      </c>
      <c r="F1" s="7"/>
      <c r="G1" s="1"/>
      <c r="H1" s="1" t="s">
        <v>606</v>
      </c>
      <c r="I1" s="7" t="s">
        <v>1</v>
      </c>
      <c r="J1" s="7"/>
      <c r="K1" s="1"/>
      <c r="L1" s="1" t="s">
        <v>606</v>
      </c>
      <c r="M1" s="7" t="s">
        <v>1</v>
      </c>
      <c r="N1" s="7"/>
      <c r="O1" s="1"/>
      <c r="P1" s="1" t="s">
        <v>606</v>
      </c>
      <c r="Q1" s="1" t="s">
        <v>1</v>
      </c>
      <c r="R1" s="1" t="s">
        <v>606</v>
      </c>
      <c r="S1" s="1" t="s">
        <v>1</v>
      </c>
      <c r="T1" s="7" t="s">
        <v>606</v>
      </c>
      <c r="U1" s="7"/>
      <c r="V1" s="1" t="s">
        <v>1</v>
      </c>
      <c r="W1" s="1" t="s">
        <v>606</v>
      </c>
      <c r="X1" s="1" t="s">
        <v>1</v>
      </c>
      <c r="Y1" s="1" t="s">
        <v>606</v>
      </c>
    </row>
    <row r="2" spans="1:25" x14ac:dyDescent="0.25">
      <c r="A2" s="7"/>
      <c r="B2" s="1" t="s">
        <v>654</v>
      </c>
      <c r="C2" s="1" t="s">
        <v>2</v>
      </c>
      <c r="D2" s="1" t="s">
        <v>28</v>
      </c>
      <c r="E2" s="1" t="s">
        <v>2</v>
      </c>
      <c r="F2" s="1" t="s">
        <v>2</v>
      </c>
      <c r="G2" s="1" t="s">
        <v>658</v>
      </c>
      <c r="H2" s="1" t="s">
        <v>654</v>
      </c>
      <c r="I2" s="1" t="s">
        <v>660</v>
      </c>
      <c r="J2" s="1" t="s">
        <v>2</v>
      </c>
      <c r="K2" s="1" t="s">
        <v>654</v>
      </c>
      <c r="L2" s="1" t="s">
        <v>662</v>
      </c>
      <c r="M2" s="1" t="s">
        <v>2</v>
      </c>
      <c r="N2" s="1" t="s">
        <v>2</v>
      </c>
      <c r="O2" s="1" t="s">
        <v>28</v>
      </c>
      <c r="P2" s="1" t="s">
        <v>658</v>
      </c>
      <c r="Q2" s="1" t="s">
        <v>2</v>
      </c>
      <c r="R2" s="1" t="s">
        <v>654</v>
      </c>
      <c r="S2" s="1" t="s">
        <v>2</v>
      </c>
      <c r="T2" s="1" t="s">
        <v>662</v>
      </c>
      <c r="U2" s="1" t="s">
        <v>658</v>
      </c>
      <c r="V2" s="1" t="s">
        <v>2</v>
      </c>
      <c r="W2" s="1" t="s">
        <v>654</v>
      </c>
      <c r="X2" s="1" t="s">
        <v>2</v>
      </c>
      <c r="Y2" s="1" t="s">
        <v>662</v>
      </c>
    </row>
    <row r="3" spans="1:25" ht="30" x14ac:dyDescent="0.25">
      <c r="A3" s="7"/>
      <c r="B3" s="1" t="s">
        <v>655</v>
      </c>
      <c r="C3" s="1" t="s">
        <v>655</v>
      </c>
      <c r="D3" s="1" t="s">
        <v>655</v>
      </c>
      <c r="E3" s="1" t="s">
        <v>656</v>
      </c>
      <c r="F3" s="1" t="s">
        <v>656</v>
      </c>
      <c r="G3" s="1" t="s">
        <v>656</v>
      </c>
      <c r="H3" s="1" t="s">
        <v>659</v>
      </c>
      <c r="I3" s="1" t="s">
        <v>659</v>
      </c>
      <c r="J3" s="1" t="s">
        <v>661</v>
      </c>
      <c r="K3" s="1" t="s">
        <v>661</v>
      </c>
      <c r="L3" s="1" t="s">
        <v>663</v>
      </c>
      <c r="M3" s="1" t="s">
        <v>663</v>
      </c>
      <c r="N3" s="1" t="s">
        <v>664</v>
      </c>
      <c r="O3" s="1" t="s">
        <v>664</v>
      </c>
      <c r="P3" s="1" t="s">
        <v>642</v>
      </c>
      <c r="Q3" s="1" t="s">
        <v>642</v>
      </c>
      <c r="R3" s="1" t="s">
        <v>642</v>
      </c>
      <c r="S3" s="1" t="s">
        <v>642</v>
      </c>
      <c r="T3" s="1" t="s">
        <v>642</v>
      </c>
      <c r="U3" s="1" t="s">
        <v>645</v>
      </c>
      <c r="V3" s="1" t="s">
        <v>645</v>
      </c>
      <c r="W3" s="1" t="s">
        <v>645</v>
      </c>
      <c r="X3" s="1" t="s">
        <v>645</v>
      </c>
      <c r="Y3" s="1" t="s">
        <v>645</v>
      </c>
    </row>
    <row r="4" spans="1:25" x14ac:dyDescent="0.25">
      <c r="A4" s="7"/>
      <c r="B4" s="1"/>
      <c r="C4" s="1"/>
      <c r="D4" s="1"/>
      <c r="E4" s="1" t="s">
        <v>655</v>
      </c>
      <c r="F4" s="1" t="s">
        <v>657</v>
      </c>
      <c r="G4" s="1" t="s">
        <v>657</v>
      </c>
      <c r="H4" s="1" t="s">
        <v>655</v>
      </c>
      <c r="I4" s="1" t="s">
        <v>655</v>
      </c>
      <c r="J4" s="1" t="s">
        <v>655</v>
      </c>
      <c r="K4" s="1" t="s">
        <v>655</v>
      </c>
      <c r="L4" s="1" t="s">
        <v>655</v>
      </c>
      <c r="M4" s="1" t="s">
        <v>655</v>
      </c>
      <c r="N4" s="1" t="s">
        <v>655</v>
      </c>
      <c r="O4" s="1" t="s">
        <v>655</v>
      </c>
      <c r="P4" s="1" t="s">
        <v>656</v>
      </c>
      <c r="Q4" s="1" t="s">
        <v>656</v>
      </c>
      <c r="R4" s="1" t="s">
        <v>661</v>
      </c>
      <c r="S4" s="1" t="s">
        <v>661</v>
      </c>
      <c r="T4" s="1" t="s">
        <v>663</v>
      </c>
      <c r="U4" s="1" t="s">
        <v>656</v>
      </c>
      <c r="V4" s="1" t="s">
        <v>656</v>
      </c>
      <c r="W4" s="1" t="s">
        <v>661</v>
      </c>
      <c r="X4" s="1" t="s">
        <v>661</v>
      </c>
      <c r="Y4" s="1" t="s">
        <v>663</v>
      </c>
    </row>
    <row r="5" spans="1:25" x14ac:dyDescent="0.25">
      <c r="A5" s="3" t="s">
        <v>6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66</v>
      </c>
      <c r="B6" s="4" t="s">
        <v>5</v>
      </c>
      <c r="C6" s="4" t="s">
        <v>5</v>
      </c>
      <c r="D6" s="4" t="s">
        <v>5</v>
      </c>
      <c r="E6" s="4" t="s">
        <v>5</v>
      </c>
      <c r="F6" s="4" t="s">
        <v>5</v>
      </c>
      <c r="G6" s="4" t="s">
        <v>5</v>
      </c>
      <c r="H6" s="4" t="s">
        <v>5</v>
      </c>
      <c r="I6" s="4" t="s">
        <v>5</v>
      </c>
      <c r="J6" s="4" t="s">
        <v>5</v>
      </c>
      <c r="K6" s="4" t="s">
        <v>5</v>
      </c>
      <c r="L6" s="8">
        <v>460000000</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67</v>
      </c>
      <c r="B7" s="4" t="s">
        <v>5</v>
      </c>
      <c r="C7" s="4" t="s">
        <v>5</v>
      </c>
      <c r="D7" s="4" t="s">
        <v>5</v>
      </c>
      <c r="E7" s="4" t="s">
        <v>5</v>
      </c>
      <c r="F7" s="4" t="s">
        <v>5</v>
      </c>
      <c r="G7" s="4" t="s">
        <v>5</v>
      </c>
      <c r="H7" s="4" t="s">
        <v>5</v>
      </c>
      <c r="I7" s="4" t="s">
        <v>5</v>
      </c>
      <c r="J7" s="4" t="s">
        <v>5</v>
      </c>
      <c r="K7" s="4" t="s">
        <v>5</v>
      </c>
      <c r="L7" s="4" t="s">
        <v>668</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669</v>
      </c>
      <c r="B8" s="4" t="s">
        <v>5</v>
      </c>
      <c r="C8" s="4" t="s">
        <v>5</v>
      </c>
      <c r="D8" s="4" t="s">
        <v>5</v>
      </c>
      <c r="E8" s="4" t="s">
        <v>5</v>
      </c>
      <c r="F8" s="4" t="s">
        <v>5</v>
      </c>
      <c r="G8" s="4" t="s">
        <v>5</v>
      </c>
      <c r="H8" s="4" t="s">
        <v>5</v>
      </c>
      <c r="I8" s="4" t="s">
        <v>5</v>
      </c>
      <c r="J8" s="4" t="s">
        <v>5</v>
      </c>
      <c r="K8" s="4" t="s">
        <v>5</v>
      </c>
      <c r="L8" s="4" t="s">
        <v>5</v>
      </c>
      <c r="M8" s="4" t="s">
        <v>5</v>
      </c>
      <c r="N8" s="4" t="s">
        <v>5</v>
      </c>
      <c r="O8" s="4" t="s">
        <v>5</v>
      </c>
      <c r="P8" s="55">
        <v>1.4999999999999999E-2</v>
      </c>
      <c r="Q8" s="55">
        <v>1.7500000000000002E-2</v>
      </c>
      <c r="R8" s="55">
        <v>1.4999999999999999E-2</v>
      </c>
      <c r="S8" s="55">
        <v>1.7500000000000002E-2</v>
      </c>
      <c r="T8" s="55">
        <v>1.4999999999999999E-2</v>
      </c>
      <c r="U8" s="55">
        <v>2.2499999999999999E-2</v>
      </c>
      <c r="V8" s="55">
        <v>1.9699999999999999E-2</v>
      </c>
      <c r="W8" s="55">
        <v>2.2499999999999999E-2</v>
      </c>
      <c r="X8" s="55">
        <v>1.9099999999999999E-2</v>
      </c>
      <c r="Y8" s="55">
        <v>2.2499999999999999E-2</v>
      </c>
    </row>
    <row r="9" spans="1:25" ht="60" x14ac:dyDescent="0.25">
      <c r="A9" s="2" t="s">
        <v>670</v>
      </c>
      <c r="B9" s="4" t="s">
        <v>5</v>
      </c>
      <c r="C9" s="4" t="s">
        <v>5</v>
      </c>
      <c r="D9" s="4" t="s">
        <v>5</v>
      </c>
      <c r="E9" s="4" t="s">
        <v>5</v>
      </c>
      <c r="F9" s="4" t="s">
        <v>5</v>
      </c>
      <c r="G9" s="4" t="s">
        <v>5</v>
      </c>
      <c r="H9" s="4" t="s">
        <v>5</v>
      </c>
      <c r="I9" s="4" t="s">
        <v>5</v>
      </c>
      <c r="J9" s="4" t="s">
        <v>5</v>
      </c>
      <c r="K9" s="4" t="s">
        <v>5</v>
      </c>
      <c r="L9" s="4" t="s">
        <v>671</v>
      </c>
      <c r="M9" s="4" t="s">
        <v>672</v>
      </c>
      <c r="N9" s="4" t="s">
        <v>5</v>
      </c>
      <c r="O9" s="4" t="s">
        <v>5</v>
      </c>
      <c r="P9" s="4" t="s">
        <v>5</v>
      </c>
      <c r="Q9" s="4" t="s">
        <v>5</v>
      </c>
      <c r="R9" s="4" t="s">
        <v>5</v>
      </c>
      <c r="S9" s="4" t="s">
        <v>5</v>
      </c>
      <c r="T9" s="4" t="s">
        <v>5</v>
      </c>
      <c r="U9" s="4" t="s">
        <v>5</v>
      </c>
      <c r="V9" s="4" t="s">
        <v>5</v>
      </c>
      <c r="W9" s="4" t="s">
        <v>5</v>
      </c>
      <c r="X9" s="4" t="s">
        <v>5</v>
      </c>
      <c r="Y9" s="4" t="s">
        <v>5</v>
      </c>
    </row>
    <row r="10" spans="1:25" x14ac:dyDescent="0.25">
      <c r="A10" s="2" t="s">
        <v>673</v>
      </c>
      <c r="B10" s="4" t="s">
        <v>5</v>
      </c>
      <c r="C10" s="4" t="s">
        <v>5</v>
      </c>
      <c r="D10" s="4" t="s">
        <v>5</v>
      </c>
      <c r="E10" s="6">
        <v>22200000</v>
      </c>
      <c r="F10" s="6">
        <v>16400000</v>
      </c>
      <c r="G10" s="4" t="s">
        <v>5</v>
      </c>
      <c r="H10" s="4" t="s">
        <v>5</v>
      </c>
      <c r="I10" s="4" t="s">
        <v>5</v>
      </c>
      <c r="J10" s="6">
        <v>168400000</v>
      </c>
      <c r="K10" s="4" t="s">
        <v>5</v>
      </c>
      <c r="L10" s="4" t="s">
        <v>5</v>
      </c>
      <c r="M10" s="6">
        <v>155000000</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674</v>
      </c>
      <c r="B11" s="4" t="s">
        <v>5</v>
      </c>
      <c r="C11" s="4" t="s">
        <v>5</v>
      </c>
      <c r="D11" s="4" t="s">
        <v>5</v>
      </c>
      <c r="E11" s="4" t="s">
        <v>5</v>
      </c>
      <c r="F11" s="4" t="s">
        <v>5</v>
      </c>
      <c r="G11" s="6">
        <v>125000000</v>
      </c>
      <c r="H11" s="4" t="s">
        <v>5</v>
      </c>
      <c r="I11" s="4" t="s">
        <v>5</v>
      </c>
      <c r="J11" s="4" t="s">
        <v>5</v>
      </c>
      <c r="K11" s="6">
        <v>175000000</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75</v>
      </c>
      <c r="B12" s="4" t="s">
        <v>5</v>
      </c>
      <c r="C12" s="4" t="s">
        <v>5</v>
      </c>
      <c r="D12" s="4" t="s">
        <v>5</v>
      </c>
      <c r="E12" s="55">
        <v>1.2500000000000001E-2</v>
      </c>
      <c r="F12" s="55">
        <v>1.2500000000000001E-2</v>
      </c>
      <c r="G12" s="4" t="s">
        <v>5</v>
      </c>
      <c r="H12" s="4" t="s">
        <v>5</v>
      </c>
      <c r="I12" s="4" t="s">
        <v>5</v>
      </c>
      <c r="J12" s="55">
        <v>1.2500000000000001E-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676</v>
      </c>
      <c r="B13" s="4" t="s">
        <v>5</v>
      </c>
      <c r="C13" s="4" t="s">
        <v>5</v>
      </c>
      <c r="D13" s="4" t="s">
        <v>5</v>
      </c>
      <c r="E13" s="4" t="s">
        <v>677</v>
      </c>
      <c r="F13" s="4" t="s">
        <v>677</v>
      </c>
      <c r="G13" s="4" t="s">
        <v>5</v>
      </c>
      <c r="H13" s="4" t="s">
        <v>5</v>
      </c>
      <c r="I13" s="4" t="s">
        <v>5</v>
      </c>
      <c r="J13" s="4" t="s">
        <v>677</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678</v>
      </c>
      <c r="B14" s="4" t="s">
        <v>5</v>
      </c>
      <c r="C14" s="4" t="s">
        <v>5</v>
      </c>
      <c r="D14" s="4" t="s">
        <v>5</v>
      </c>
      <c r="E14" s="4" t="s">
        <v>668</v>
      </c>
      <c r="F14" s="4" t="s">
        <v>668</v>
      </c>
      <c r="G14" s="4" t="s">
        <v>5</v>
      </c>
      <c r="H14" s="4" t="s">
        <v>5</v>
      </c>
      <c r="I14" s="4" t="s">
        <v>5</v>
      </c>
      <c r="J14" s="4" t="s">
        <v>668</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79</v>
      </c>
      <c r="B15" s="4" t="s">
        <v>5</v>
      </c>
      <c r="C15" s="4" t="s">
        <v>5</v>
      </c>
      <c r="D15" s="4" t="s">
        <v>5</v>
      </c>
      <c r="E15" s="4" t="s">
        <v>5</v>
      </c>
      <c r="F15" s="4" t="s">
        <v>5</v>
      </c>
      <c r="G15" s="4" t="s">
        <v>5</v>
      </c>
      <c r="H15" s="6">
        <v>175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680</v>
      </c>
      <c r="B16" s="6">
        <v>39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681</v>
      </c>
      <c r="B17" s="55">
        <v>6.6299999999999998E-2</v>
      </c>
      <c r="C17" s="4" t="s">
        <v>5</v>
      </c>
      <c r="D17" s="4" t="s">
        <v>5</v>
      </c>
      <c r="E17" s="4" t="s">
        <v>5</v>
      </c>
      <c r="F17" s="4" t="s">
        <v>5</v>
      </c>
      <c r="G17" s="4" t="s">
        <v>5</v>
      </c>
      <c r="H17" s="4" t="s">
        <v>5</v>
      </c>
      <c r="I17" s="4" t="s">
        <v>5</v>
      </c>
      <c r="J17" s="4" t="s">
        <v>5</v>
      </c>
      <c r="K17" s="4" t="s">
        <v>5</v>
      </c>
      <c r="L17" s="4" t="s">
        <v>5</v>
      </c>
      <c r="M17" s="4" t="s">
        <v>5</v>
      </c>
      <c r="N17" s="55">
        <v>7.0000000000000007E-2</v>
      </c>
      <c r="O17" s="4" t="s">
        <v>5</v>
      </c>
      <c r="P17" s="4" t="s">
        <v>5</v>
      </c>
      <c r="Q17" s="4" t="s">
        <v>5</v>
      </c>
      <c r="R17" s="4" t="s">
        <v>5</v>
      </c>
      <c r="S17" s="4" t="s">
        <v>5</v>
      </c>
      <c r="T17" s="4" t="s">
        <v>5</v>
      </c>
      <c r="U17" s="4" t="s">
        <v>5</v>
      </c>
      <c r="V17" s="4" t="s">
        <v>5</v>
      </c>
      <c r="W17" s="4" t="s">
        <v>5</v>
      </c>
      <c r="X17" s="4" t="s">
        <v>5</v>
      </c>
      <c r="Y17" s="4" t="s">
        <v>5</v>
      </c>
    </row>
    <row r="18" spans="1:25" x14ac:dyDescent="0.25">
      <c r="A18" s="2" t="s">
        <v>682</v>
      </c>
      <c r="B18" s="4" t="s">
        <v>5</v>
      </c>
      <c r="C18" s="6">
        <v>5785000</v>
      </c>
      <c r="D18" s="6">
        <v>6211000</v>
      </c>
      <c r="E18" s="4" t="s">
        <v>5</v>
      </c>
      <c r="F18" s="4" t="s">
        <v>5</v>
      </c>
      <c r="G18" s="4" t="s">
        <v>5</v>
      </c>
      <c r="H18" s="6">
        <v>13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683</v>
      </c>
      <c r="B19" s="6">
        <v>175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684</v>
      </c>
      <c r="B20" s="6">
        <v>2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85</v>
      </c>
      <c r="B21" s="4" t="s">
        <v>5</v>
      </c>
      <c r="C21" s="4" t="s">
        <v>5</v>
      </c>
      <c r="D21" s="4" t="s">
        <v>5</v>
      </c>
      <c r="E21" s="4" t="s">
        <v>5</v>
      </c>
      <c r="F21" s="4" t="s">
        <v>5</v>
      </c>
      <c r="G21" s="4" t="s">
        <v>5</v>
      </c>
      <c r="H21" s="4" t="s">
        <v>5</v>
      </c>
      <c r="I21" s="6">
        <v>-9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686</v>
      </c>
      <c r="B22" s="4" t="s">
        <v>5</v>
      </c>
      <c r="C22" s="4" t="s">
        <v>5</v>
      </c>
      <c r="D22" s="4" t="s">
        <v>5</v>
      </c>
      <c r="E22" s="4" t="s">
        <v>5</v>
      </c>
      <c r="F22" s="4" t="s">
        <v>5</v>
      </c>
      <c r="G22" s="4" t="s">
        <v>5</v>
      </c>
      <c r="H22" s="4" t="s">
        <v>5</v>
      </c>
      <c r="I22" s="4" t="s">
        <v>5</v>
      </c>
      <c r="J22" s="4" t="s">
        <v>5</v>
      </c>
      <c r="K22" s="4" t="s">
        <v>5</v>
      </c>
      <c r="L22" s="4" t="s">
        <v>5</v>
      </c>
      <c r="M22" s="4" t="s">
        <v>5</v>
      </c>
      <c r="N22" s="6">
        <v>250000000</v>
      </c>
      <c r="O22" s="4" t="s">
        <v>5</v>
      </c>
      <c r="P22" s="4" t="s">
        <v>5</v>
      </c>
      <c r="Q22" s="4" t="s">
        <v>5</v>
      </c>
      <c r="R22" s="4" t="s">
        <v>5</v>
      </c>
      <c r="S22" s="4" t="s">
        <v>5</v>
      </c>
      <c r="T22" s="4" t="s">
        <v>5</v>
      </c>
      <c r="U22" s="4" t="s">
        <v>5</v>
      </c>
      <c r="V22" s="4" t="s">
        <v>5</v>
      </c>
      <c r="W22" s="4" t="s">
        <v>5</v>
      </c>
      <c r="X22" s="4" t="s">
        <v>5</v>
      </c>
      <c r="Y22" s="4" t="s">
        <v>5</v>
      </c>
    </row>
    <row r="23" spans="1:25" x14ac:dyDescent="0.25">
      <c r="A23" s="2" t="s">
        <v>687</v>
      </c>
      <c r="B23" s="4" t="s">
        <v>5</v>
      </c>
      <c r="C23" s="4" t="s">
        <v>5</v>
      </c>
      <c r="D23" s="4" t="s">
        <v>5</v>
      </c>
      <c r="E23" s="4" t="s">
        <v>5</v>
      </c>
      <c r="F23" s="4" t="s">
        <v>5</v>
      </c>
      <c r="G23" s="4" t="s">
        <v>5</v>
      </c>
      <c r="H23" s="4" t="s">
        <v>5</v>
      </c>
      <c r="I23" s="4" t="s">
        <v>5</v>
      </c>
      <c r="J23" s="4" t="s">
        <v>5</v>
      </c>
      <c r="K23" s="4" t="s">
        <v>5</v>
      </c>
      <c r="L23" s="4" t="s">
        <v>5</v>
      </c>
      <c r="M23" s="4" t="s">
        <v>5</v>
      </c>
      <c r="N23" s="6">
        <v>272500000</v>
      </c>
      <c r="O23" s="6">
        <v>272500000</v>
      </c>
      <c r="P23" s="4" t="s">
        <v>5</v>
      </c>
      <c r="Q23" s="4" t="s">
        <v>5</v>
      </c>
      <c r="R23" s="4" t="s">
        <v>5</v>
      </c>
      <c r="S23" s="4" t="s">
        <v>5</v>
      </c>
      <c r="T23" s="4" t="s">
        <v>5</v>
      </c>
      <c r="U23" s="4" t="s">
        <v>5</v>
      </c>
      <c r="V23" s="4" t="s">
        <v>5</v>
      </c>
      <c r="W23" s="4" t="s">
        <v>5</v>
      </c>
      <c r="X23" s="4" t="s">
        <v>5</v>
      </c>
      <c r="Y23" s="4" t="s">
        <v>5</v>
      </c>
    </row>
    <row r="24" spans="1:25" x14ac:dyDescent="0.25">
      <c r="A24" s="2" t="s">
        <v>688</v>
      </c>
      <c r="B24" s="4" t="s">
        <v>5</v>
      </c>
      <c r="C24" s="4" t="s">
        <v>5</v>
      </c>
      <c r="D24" s="4" t="s">
        <v>5</v>
      </c>
      <c r="E24" s="4" t="s">
        <v>5</v>
      </c>
      <c r="F24" s="4" t="s">
        <v>5</v>
      </c>
      <c r="G24" s="4" t="s">
        <v>5</v>
      </c>
      <c r="H24" s="4" t="s">
        <v>5</v>
      </c>
      <c r="I24" s="4" t="s">
        <v>5</v>
      </c>
      <c r="J24" s="4" t="s">
        <v>5</v>
      </c>
      <c r="K24" s="4" t="s">
        <v>5</v>
      </c>
      <c r="L24" s="4" t="s">
        <v>5</v>
      </c>
      <c r="M24" s="4" t="s">
        <v>5</v>
      </c>
      <c r="N24" s="4" t="s">
        <v>689</v>
      </c>
      <c r="O24" s="4" t="s">
        <v>5</v>
      </c>
      <c r="P24" s="4" t="s">
        <v>5</v>
      </c>
      <c r="Q24" s="4" t="s">
        <v>5</v>
      </c>
      <c r="R24" s="4" t="s">
        <v>5</v>
      </c>
      <c r="S24" s="4" t="s">
        <v>5</v>
      </c>
      <c r="T24" s="4" t="s">
        <v>5</v>
      </c>
      <c r="U24" s="4" t="s">
        <v>5</v>
      </c>
      <c r="V24" s="4" t="s">
        <v>5</v>
      </c>
      <c r="W24" s="4" t="s">
        <v>5</v>
      </c>
      <c r="X24" s="4" t="s">
        <v>5</v>
      </c>
      <c r="Y24" s="4" t="s">
        <v>5</v>
      </c>
    </row>
    <row r="25" spans="1:25" x14ac:dyDescent="0.25">
      <c r="A25" s="2" t="s">
        <v>690</v>
      </c>
      <c r="B25" s="4" t="s">
        <v>5</v>
      </c>
      <c r="C25" s="55">
        <v>4.2700000000000002E-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691</v>
      </c>
      <c r="B26" s="4" t="s">
        <v>5</v>
      </c>
      <c r="C26" s="8">
        <v>54100000</v>
      </c>
      <c r="D26" s="8">
        <v>569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sheetData>
  <mergeCells count="5">
    <mergeCell ref="A1:A4"/>
    <mergeCell ref="E1:F1"/>
    <mergeCell ref="I1:J1"/>
    <mergeCell ref="M1:N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692</v>
      </c>
      <c r="B1" s="7" t="s">
        <v>2</v>
      </c>
      <c r="C1" s="7" t="s">
        <v>28</v>
      </c>
    </row>
    <row r="2" spans="1:3" ht="30" x14ac:dyDescent="0.25">
      <c r="A2" s="1" t="s">
        <v>27</v>
      </c>
      <c r="B2" s="7"/>
      <c r="C2" s="7"/>
    </row>
    <row r="3" spans="1:3" x14ac:dyDescent="0.25">
      <c r="A3" s="2" t="s">
        <v>246</v>
      </c>
      <c r="B3" s="4" t="s">
        <v>5</v>
      </c>
      <c r="C3" s="4" t="s">
        <v>5</v>
      </c>
    </row>
    <row r="4" spans="1:3" ht="45" x14ac:dyDescent="0.25">
      <c r="A4" s="3" t="s">
        <v>693</v>
      </c>
      <c r="B4" s="4" t="s">
        <v>5</v>
      </c>
      <c r="C4" s="4" t="s">
        <v>5</v>
      </c>
    </row>
    <row r="5" spans="1:3" x14ac:dyDescent="0.25">
      <c r="A5" s="2" t="s">
        <v>250</v>
      </c>
      <c r="B5" s="8">
        <v>3266</v>
      </c>
      <c r="C5" s="8">
        <v>706</v>
      </c>
    </row>
    <row r="6" spans="1:3" x14ac:dyDescent="0.25">
      <c r="A6" s="2" t="s">
        <v>250</v>
      </c>
      <c r="B6" s="4">
        <v>357</v>
      </c>
      <c r="C6" s="4">
        <v>344</v>
      </c>
    </row>
    <row r="7" spans="1:3" x14ac:dyDescent="0.25">
      <c r="A7" s="2" t="s">
        <v>252</v>
      </c>
      <c r="B7" s="4" t="s">
        <v>5</v>
      </c>
      <c r="C7" s="4" t="s">
        <v>5</v>
      </c>
    </row>
    <row r="8" spans="1:3" ht="45" x14ac:dyDescent="0.25">
      <c r="A8" s="3" t="s">
        <v>693</v>
      </c>
      <c r="B8" s="4" t="s">
        <v>5</v>
      </c>
      <c r="C8" s="4" t="s">
        <v>5</v>
      </c>
    </row>
    <row r="9" spans="1:3" x14ac:dyDescent="0.25">
      <c r="A9" s="2" t="s">
        <v>253</v>
      </c>
      <c r="B9" s="6">
        <v>9000</v>
      </c>
      <c r="C9" s="6">
        <v>4000</v>
      </c>
    </row>
    <row r="10" spans="1:3" ht="30" x14ac:dyDescent="0.25">
      <c r="A10" s="2" t="s">
        <v>694</v>
      </c>
      <c r="B10" s="4" t="s">
        <v>5</v>
      </c>
      <c r="C10" s="4" t="s">
        <v>5</v>
      </c>
    </row>
    <row r="11" spans="1:3" ht="45" x14ac:dyDescent="0.25">
      <c r="A11" s="3" t="s">
        <v>693</v>
      </c>
      <c r="B11" s="4" t="s">
        <v>5</v>
      </c>
      <c r="C11" s="4" t="s">
        <v>5</v>
      </c>
    </row>
    <row r="12" spans="1:3" ht="30" x14ac:dyDescent="0.25">
      <c r="A12" s="2" t="s">
        <v>248</v>
      </c>
      <c r="B12" s="6">
        <v>1312</v>
      </c>
      <c r="C12" s="6">
        <v>2270</v>
      </c>
    </row>
    <row r="13" spans="1:3" ht="30" x14ac:dyDescent="0.25">
      <c r="A13" s="2" t="s">
        <v>248</v>
      </c>
      <c r="B13" s="6">
        <v>15824</v>
      </c>
      <c r="C13" s="6">
        <v>4541</v>
      </c>
    </row>
    <row r="14" spans="1:3" ht="30" x14ac:dyDescent="0.25">
      <c r="A14" s="2" t="s">
        <v>695</v>
      </c>
      <c r="B14" s="4" t="s">
        <v>5</v>
      </c>
      <c r="C14" s="4" t="s">
        <v>5</v>
      </c>
    </row>
    <row r="15" spans="1:3" ht="45" x14ac:dyDescent="0.25">
      <c r="A15" s="3" t="s">
        <v>693</v>
      </c>
      <c r="B15" s="4" t="s">
        <v>5</v>
      </c>
      <c r="C15" s="4" t="s">
        <v>5</v>
      </c>
    </row>
    <row r="16" spans="1:3" ht="30" x14ac:dyDescent="0.25">
      <c r="A16" s="2" t="s">
        <v>249</v>
      </c>
      <c r="B16" s="6">
        <v>2883</v>
      </c>
      <c r="C16" s="6">
        <v>3670</v>
      </c>
    </row>
    <row r="17" spans="1:3" ht="30" x14ac:dyDescent="0.25">
      <c r="A17" s="2" t="s">
        <v>249</v>
      </c>
      <c r="B17" s="8">
        <v>378</v>
      </c>
      <c r="C17" s="8">
        <v>1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5703125" bestFit="1" customWidth="1"/>
    <col min="6" max="6" width="36.5703125" bestFit="1" customWidth="1"/>
    <col min="7" max="8" width="24.7109375" bestFit="1" customWidth="1"/>
    <col min="9" max="10" width="17.85546875" bestFit="1" customWidth="1"/>
  </cols>
  <sheetData>
    <row r="1" spans="1:10" ht="15" customHeight="1" x14ac:dyDescent="0.25">
      <c r="A1" s="7" t="s">
        <v>696</v>
      </c>
      <c r="B1" s="7" t="s">
        <v>1</v>
      </c>
      <c r="C1" s="7"/>
      <c r="D1" s="7"/>
      <c r="E1" s="1"/>
      <c r="F1" s="1" t="s">
        <v>606</v>
      </c>
      <c r="G1" s="1"/>
      <c r="H1" s="1"/>
      <c r="I1" s="1" t="s">
        <v>1</v>
      </c>
      <c r="J1" s="1"/>
    </row>
    <row r="2" spans="1:10" x14ac:dyDescent="0.25">
      <c r="A2" s="7"/>
      <c r="B2" s="1" t="s">
        <v>2</v>
      </c>
      <c r="C2" s="1" t="s">
        <v>660</v>
      </c>
      <c r="D2" s="1" t="s">
        <v>83</v>
      </c>
      <c r="E2" s="1" t="s">
        <v>697</v>
      </c>
      <c r="F2" s="1" t="s">
        <v>697</v>
      </c>
      <c r="G2" s="1" t="s">
        <v>2</v>
      </c>
      <c r="H2" s="1" t="s">
        <v>28</v>
      </c>
      <c r="I2" s="1" t="s">
        <v>660</v>
      </c>
      <c r="J2" s="1" t="s">
        <v>658</v>
      </c>
    </row>
    <row r="3" spans="1:10" ht="30" x14ac:dyDescent="0.25">
      <c r="A3" s="7"/>
      <c r="B3" s="1" t="s">
        <v>655</v>
      </c>
      <c r="C3" s="1" t="s">
        <v>655</v>
      </c>
      <c r="D3" s="1" t="s">
        <v>655</v>
      </c>
      <c r="E3" s="1" t="s">
        <v>655</v>
      </c>
      <c r="F3" s="1" t="s">
        <v>698</v>
      </c>
      <c r="G3" s="1" t="s">
        <v>699</v>
      </c>
      <c r="H3" s="1" t="s">
        <v>699</v>
      </c>
      <c r="I3" s="1" t="s">
        <v>700</v>
      </c>
      <c r="J3" s="1" t="s">
        <v>701</v>
      </c>
    </row>
    <row r="4" spans="1:10" x14ac:dyDescent="0.25">
      <c r="A4" s="7"/>
      <c r="B4" s="1"/>
      <c r="C4" s="1"/>
      <c r="D4" s="1"/>
      <c r="E4" s="1"/>
      <c r="F4" s="1"/>
      <c r="G4" s="1" t="s">
        <v>655</v>
      </c>
      <c r="H4" s="1" t="s">
        <v>655</v>
      </c>
      <c r="I4" s="1" t="s">
        <v>655</v>
      </c>
      <c r="J4" s="1" t="s">
        <v>656</v>
      </c>
    </row>
    <row r="5" spans="1:10" x14ac:dyDescent="0.25">
      <c r="A5" s="7"/>
      <c r="B5" s="1"/>
      <c r="C5" s="1"/>
      <c r="D5" s="1"/>
      <c r="E5" s="1"/>
      <c r="F5" s="1"/>
      <c r="G5" s="1"/>
      <c r="H5" s="1"/>
      <c r="I5" s="1"/>
      <c r="J5" s="1" t="s">
        <v>657</v>
      </c>
    </row>
    <row r="6" spans="1:10" x14ac:dyDescent="0.25">
      <c r="A6" s="3" t="s">
        <v>702</v>
      </c>
      <c r="B6" s="4" t="s">
        <v>5</v>
      </c>
      <c r="C6" s="4" t="s">
        <v>5</v>
      </c>
      <c r="D6" s="4" t="s">
        <v>5</v>
      </c>
      <c r="E6" s="4" t="s">
        <v>5</v>
      </c>
      <c r="F6" s="4" t="s">
        <v>5</v>
      </c>
      <c r="G6" s="4" t="s">
        <v>5</v>
      </c>
      <c r="H6" s="4" t="s">
        <v>5</v>
      </c>
      <c r="I6" s="4" t="s">
        <v>5</v>
      </c>
      <c r="J6" s="4" t="s">
        <v>5</v>
      </c>
    </row>
    <row r="7" spans="1:10" x14ac:dyDescent="0.25">
      <c r="A7" s="2" t="s">
        <v>703</v>
      </c>
      <c r="B7" s="4" t="s">
        <v>5</v>
      </c>
      <c r="C7" s="4" t="s">
        <v>5</v>
      </c>
      <c r="D7" s="4" t="s">
        <v>5</v>
      </c>
      <c r="E7" s="4" t="s">
        <v>5</v>
      </c>
      <c r="F7" s="4" t="s">
        <v>5</v>
      </c>
      <c r="G7" s="8">
        <v>364400000</v>
      </c>
      <c r="H7" s="8">
        <v>369000000</v>
      </c>
      <c r="I7" s="4" t="s">
        <v>5</v>
      </c>
      <c r="J7" s="56">
        <v>125000000</v>
      </c>
    </row>
    <row r="8" spans="1:10" x14ac:dyDescent="0.25">
      <c r="A8" s="2" t="s">
        <v>704</v>
      </c>
      <c r="B8" s="4" t="s">
        <v>5</v>
      </c>
      <c r="C8" s="4" t="s">
        <v>5</v>
      </c>
      <c r="D8" s="4" t="s">
        <v>5</v>
      </c>
      <c r="E8" s="6">
        <v>175000000</v>
      </c>
      <c r="F8" s="4" t="s">
        <v>5</v>
      </c>
      <c r="G8" s="4" t="s">
        <v>5</v>
      </c>
      <c r="H8" s="4" t="s">
        <v>5</v>
      </c>
      <c r="I8" s="4" t="s">
        <v>5</v>
      </c>
      <c r="J8" s="4" t="s">
        <v>5</v>
      </c>
    </row>
    <row r="9" spans="1:10" x14ac:dyDescent="0.25">
      <c r="A9" s="2" t="s">
        <v>705</v>
      </c>
      <c r="B9" s="4" t="s">
        <v>5</v>
      </c>
      <c r="C9" s="4" t="s">
        <v>5</v>
      </c>
      <c r="D9" s="4" t="s">
        <v>5</v>
      </c>
      <c r="E9" s="4" t="s">
        <v>5</v>
      </c>
      <c r="F9" s="4" t="s">
        <v>706</v>
      </c>
      <c r="G9" s="4" t="s">
        <v>5</v>
      </c>
      <c r="H9" s="4" t="s">
        <v>5</v>
      </c>
      <c r="I9" s="4" t="s">
        <v>5</v>
      </c>
      <c r="J9" s="4" t="s">
        <v>5</v>
      </c>
    </row>
    <row r="10" spans="1:10" x14ac:dyDescent="0.25">
      <c r="A10" s="2" t="s">
        <v>707</v>
      </c>
      <c r="B10" s="4" t="s">
        <v>5</v>
      </c>
      <c r="C10" s="4" t="s">
        <v>5</v>
      </c>
      <c r="D10" s="4" t="s">
        <v>5</v>
      </c>
      <c r="E10" s="4" t="s">
        <v>5</v>
      </c>
      <c r="F10" s="55">
        <v>6.6299999999999998E-2</v>
      </c>
      <c r="G10" s="4" t="s">
        <v>5</v>
      </c>
      <c r="H10" s="4" t="s">
        <v>5</v>
      </c>
      <c r="I10" s="4" t="s">
        <v>5</v>
      </c>
      <c r="J10" s="4" t="s">
        <v>5</v>
      </c>
    </row>
    <row r="11" spans="1:10" x14ac:dyDescent="0.25">
      <c r="A11" s="2" t="s">
        <v>708</v>
      </c>
      <c r="B11" s="6">
        <v>25000000</v>
      </c>
      <c r="C11" s="6">
        <v>175000000</v>
      </c>
      <c r="D11" s="6">
        <v>82000</v>
      </c>
      <c r="E11" s="4" t="s">
        <v>5</v>
      </c>
      <c r="F11" s="4" t="s">
        <v>5</v>
      </c>
      <c r="G11" s="4" t="s">
        <v>5</v>
      </c>
      <c r="H11" s="4" t="s">
        <v>5</v>
      </c>
      <c r="I11" s="4" t="s">
        <v>5</v>
      </c>
      <c r="J11" s="4" t="s">
        <v>5</v>
      </c>
    </row>
    <row r="12" spans="1:10" x14ac:dyDescent="0.25">
      <c r="A12" s="2" t="s">
        <v>709</v>
      </c>
      <c r="B12" s="4" t="s">
        <v>5</v>
      </c>
      <c r="C12" s="4" t="s">
        <v>5</v>
      </c>
      <c r="D12" s="4" t="s">
        <v>5</v>
      </c>
      <c r="E12" s="4" t="s">
        <v>5</v>
      </c>
      <c r="F12" s="4" t="s">
        <v>5</v>
      </c>
      <c r="G12" s="4" t="s">
        <v>5</v>
      </c>
      <c r="H12" s="4" t="s">
        <v>5</v>
      </c>
      <c r="I12" s="6">
        <v>2900000</v>
      </c>
      <c r="J12" s="4" t="s">
        <v>5</v>
      </c>
    </row>
    <row r="13" spans="1:10" ht="45" x14ac:dyDescent="0.25">
      <c r="A13" s="2" t="s">
        <v>710</v>
      </c>
      <c r="B13" s="6">
        <v>-500000</v>
      </c>
      <c r="C13" s="4" t="s">
        <v>5</v>
      </c>
      <c r="D13" s="6">
        <v>400000</v>
      </c>
      <c r="E13" s="4" t="s">
        <v>5</v>
      </c>
      <c r="F13" s="4" t="s">
        <v>5</v>
      </c>
      <c r="G13" s="4" t="s">
        <v>5</v>
      </c>
      <c r="H13" s="4" t="s">
        <v>5</v>
      </c>
      <c r="I13" s="4" t="s">
        <v>5</v>
      </c>
      <c r="J13" s="4" t="s">
        <v>5</v>
      </c>
    </row>
    <row r="14" spans="1:10" ht="30" x14ac:dyDescent="0.25">
      <c r="A14" s="2" t="s">
        <v>711</v>
      </c>
      <c r="B14" s="8">
        <v>9200000</v>
      </c>
      <c r="C14" s="4" t="s">
        <v>5</v>
      </c>
      <c r="D14" s="4" t="s">
        <v>5</v>
      </c>
      <c r="E14" s="4" t="s">
        <v>5</v>
      </c>
      <c r="F14" s="4" t="s">
        <v>5</v>
      </c>
      <c r="G14" s="4" t="s">
        <v>5</v>
      </c>
      <c r="H14" s="4" t="s">
        <v>5</v>
      </c>
      <c r="I14" s="4" t="s">
        <v>5</v>
      </c>
      <c r="J14" s="4" t="s">
        <v>5</v>
      </c>
    </row>
    <row r="15" spans="1:10" ht="30" x14ac:dyDescent="0.25">
      <c r="A15" s="2" t="s">
        <v>712</v>
      </c>
      <c r="B15" s="4" t="s">
        <v>713</v>
      </c>
      <c r="C15" s="4" t="s">
        <v>5</v>
      </c>
      <c r="D15" s="4" t="s">
        <v>5</v>
      </c>
      <c r="E15" s="4" t="s">
        <v>5</v>
      </c>
      <c r="F15" s="4" t="s">
        <v>5</v>
      </c>
      <c r="G15" s="4" t="s">
        <v>5</v>
      </c>
      <c r="H15" s="4" t="s">
        <v>5</v>
      </c>
      <c r="I15" s="4" t="s">
        <v>5</v>
      </c>
      <c r="J15" s="4" t="s">
        <v>5</v>
      </c>
    </row>
  </sheetData>
  <mergeCells count="2">
    <mergeCell ref="A1:A5"/>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714</v>
      </c>
      <c r="B1" s="7" t="s">
        <v>2</v>
      </c>
      <c r="C1" s="7" t="s">
        <v>28</v>
      </c>
    </row>
    <row r="2" spans="1:3" ht="30" x14ac:dyDescent="0.25">
      <c r="A2" s="1" t="s">
        <v>27</v>
      </c>
      <c r="B2" s="7"/>
      <c r="C2" s="7"/>
    </row>
    <row r="3" spans="1:3" x14ac:dyDescent="0.25">
      <c r="A3" s="2" t="s">
        <v>715</v>
      </c>
      <c r="B3" s="4" t="s">
        <v>5</v>
      </c>
      <c r="C3" s="4" t="s">
        <v>5</v>
      </c>
    </row>
    <row r="4" spans="1:3" x14ac:dyDescent="0.25">
      <c r="A4" s="3" t="s">
        <v>716</v>
      </c>
      <c r="B4" s="4" t="s">
        <v>5</v>
      </c>
      <c r="C4" s="4" t="s">
        <v>5</v>
      </c>
    </row>
    <row r="5" spans="1:3" ht="30" x14ac:dyDescent="0.25">
      <c r="A5" s="2" t="s">
        <v>717</v>
      </c>
      <c r="B5" s="8">
        <v>2992</v>
      </c>
      <c r="C5" s="8">
        <v>4547</v>
      </c>
    </row>
    <row r="6" spans="1:3" ht="30" x14ac:dyDescent="0.25">
      <c r="A6" s="2" t="s">
        <v>718</v>
      </c>
      <c r="B6" s="4">
        <v>53</v>
      </c>
      <c r="C6" s="4">
        <v>59</v>
      </c>
    </row>
    <row r="7" spans="1:3" x14ac:dyDescent="0.25">
      <c r="A7" s="2" t="s">
        <v>338</v>
      </c>
      <c r="B7" s="4" t="s">
        <v>5</v>
      </c>
      <c r="C7" s="4" t="s">
        <v>5</v>
      </c>
    </row>
    <row r="8" spans="1:3" x14ac:dyDescent="0.25">
      <c r="A8" s="3" t="s">
        <v>716</v>
      </c>
      <c r="B8" s="4" t="s">
        <v>5</v>
      </c>
      <c r="C8" s="4" t="s">
        <v>5</v>
      </c>
    </row>
    <row r="9" spans="1:3" ht="30" x14ac:dyDescent="0.25">
      <c r="A9" s="2" t="s">
        <v>717</v>
      </c>
      <c r="B9" s="6">
        <v>1203</v>
      </c>
      <c r="C9" s="6">
        <v>1393</v>
      </c>
    </row>
    <row r="10" spans="1:3" ht="30" x14ac:dyDescent="0.25">
      <c r="A10" s="2" t="s">
        <v>718</v>
      </c>
      <c r="B10" s="6">
        <v>3213</v>
      </c>
      <c r="C10" s="4">
        <v>647</v>
      </c>
    </row>
    <row r="11" spans="1:3" x14ac:dyDescent="0.25">
      <c r="A11" s="2" t="s">
        <v>719</v>
      </c>
      <c r="B11" s="4" t="s">
        <v>5</v>
      </c>
      <c r="C11" s="4" t="s">
        <v>5</v>
      </c>
    </row>
    <row r="12" spans="1:3" x14ac:dyDescent="0.25">
      <c r="A12" s="3" t="s">
        <v>716</v>
      </c>
      <c r="B12" s="4" t="s">
        <v>5</v>
      </c>
      <c r="C12" s="4" t="s">
        <v>5</v>
      </c>
    </row>
    <row r="13" spans="1:3" ht="30" x14ac:dyDescent="0.25">
      <c r="A13" s="2" t="s">
        <v>720</v>
      </c>
      <c r="B13" s="6">
        <v>10627</v>
      </c>
      <c r="C13" s="6">
        <v>3002</v>
      </c>
    </row>
    <row r="14" spans="1:3" ht="30" x14ac:dyDescent="0.25">
      <c r="A14" s="2" t="s">
        <v>721</v>
      </c>
      <c r="B14" s="4">
        <v>357</v>
      </c>
      <c r="C14" s="4">
        <v>344</v>
      </c>
    </row>
    <row r="15" spans="1:3" x14ac:dyDescent="0.25">
      <c r="A15" s="2" t="s">
        <v>63</v>
      </c>
      <c r="B15" s="4" t="s">
        <v>5</v>
      </c>
      <c r="C15" s="4" t="s">
        <v>5</v>
      </c>
    </row>
    <row r="16" spans="1:3" x14ac:dyDescent="0.25">
      <c r="A16" s="3" t="s">
        <v>716</v>
      </c>
      <c r="B16" s="4" t="s">
        <v>5</v>
      </c>
      <c r="C16" s="4" t="s">
        <v>5</v>
      </c>
    </row>
    <row r="17" spans="1:3" ht="30" x14ac:dyDescent="0.25">
      <c r="A17" s="2" t="s">
        <v>720</v>
      </c>
      <c r="B17" s="8">
        <v>5575</v>
      </c>
      <c r="C17" s="8">
        <v>16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22</v>
      </c>
      <c r="B1" s="7" t="s">
        <v>1</v>
      </c>
      <c r="C1" s="7"/>
    </row>
    <row r="2" spans="1:3" ht="30" x14ac:dyDescent="0.25">
      <c r="A2" s="1" t="s">
        <v>27</v>
      </c>
      <c r="B2" s="1" t="s">
        <v>2</v>
      </c>
      <c r="C2" s="1" t="s">
        <v>83</v>
      </c>
    </row>
    <row r="3" spans="1:3" x14ac:dyDescent="0.25">
      <c r="A3" s="2" t="s">
        <v>723</v>
      </c>
      <c r="B3" s="4" t="s">
        <v>5</v>
      </c>
      <c r="C3" s="4" t="s">
        <v>5</v>
      </c>
    </row>
    <row r="4" spans="1:3" ht="30" x14ac:dyDescent="0.25">
      <c r="A4" s="3" t="s">
        <v>724</v>
      </c>
      <c r="B4" s="4" t="s">
        <v>5</v>
      </c>
      <c r="C4" s="4" t="s">
        <v>5</v>
      </c>
    </row>
    <row r="5" spans="1:3" x14ac:dyDescent="0.25">
      <c r="A5" s="2" t="s">
        <v>281</v>
      </c>
      <c r="B5" s="8">
        <v>0</v>
      </c>
      <c r="C5" s="8">
        <v>716</v>
      </c>
    </row>
    <row r="6" spans="1:3" x14ac:dyDescent="0.25">
      <c r="A6" s="2" t="s">
        <v>725</v>
      </c>
      <c r="B6" s="4" t="s">
        <v>5</v>
      </c>
      <c r="C6" s="4" t="s">
        <v>5</v>
      </c>
    </row>
    <row r="7" spans="1:3" ht="30" x14ac:dyDescent="0.25">
      <c r="A7" s="3" t="s">
        <v>724</v>
      </c>
      <c r="B7" s="4" t="s">
        <v>5</v>
      </c>
      <c r="C7" s="4" t="s">
        <v>5</v>
      </c>
    </row>
    <row r="8" spans="1:3" x14ac:dyDescent="0.25">
      <c r="A8" s="2" t="s">
        <v>250</v>
      </c>
      <c r="B8" s="6">
        <v>2819</v>
      </c>
      <c r="C8" s="4">
        <v>523</v>
      </c>
    </row>
    <row r="9" spans="1:3" x14ac:dyDescent="0.25">
      <c r="A9" s="2" t="s">
        <v>726</v>
      </c>
      <c r="B9" s="4" t="s">
        <v>5</v>
      </c>
      <c r="C9" s="4" t="s">
        <v>5</v>
      </c>
    </row>
    <row r="10" spans="1:3" ht="30" x14ac:dyDescent="0.25">
      <c r="A10" s="3" t="s">
        <v>724</v>
      </c>
      <c r="B10" s="4" t="s">
        <v>5</v>
      </c>
      <c r="C10" s="4" t="s">
        <v>5</v>
      </c>
    </row>
    <row r="11" spans="1:3" ht="30" x14ac:dyDescent="0.25">
      <c r="A11" s="2" t="s">
        <v>727</v>
      </c>
      <c r="B11" s="4">
        <v>-464</v>
      </c>
      <c r="C11" s="4">
        <v>-80</v>
      </c>
    </row>
    <row r="12" spans="1:3" ht="30" x14ac:dyDescent="0.25">
      <c r="A12" s="2" t="s">
        <v>728</v>
      </c>
      <c r="B12" s="4" t="s">
        <v>5</v>
      </c>
      <c r="C12" s="4" t="s">
        <v>5</v>
      </c>
    </row>
    <row r="13" spans="1:3" ht="30" x14ac:dyDescent="0.25">
      <c r="A13" s="3" t="s">
        <v>724</v>
      </c>
      <c r="B13" s="4" t="s">
        <v>5</v>
      </c>
      <c r="C13" s="4" t="s">
        <v>5</v>
      </c>
    </row>
    <row r="14" spans="1:3" ht="30" x14ac:dyDescent="0.25">
      <c r="A14" s="2" t="s">
        <v>729</v>
      </c>
      <c r="B14" s="6">
        <v>-11803</v>
      </c>
      <c r="C14" s="4">
        <v>257</v>
      </c>
    </row>
    <row r="15" spans="1:3" ht="30" x14ac:dyDescent="0.25">
      <c r="A15" s="2" t="s">
        <v>730</v>
      </c>
      <c r="B15" s="4" t="s">
        <v>5</v>
      </c>
      <c r="C15" s="4" t="s">
        <v>5</v>
      </c>
    </row>
    <row r="16" spans="1:3" ht="30" x14ac:dyDescent="0.25">
      <c r="A16" s="3" t="s">
        <v>724</v>
      </c>
      <c r="B16" s="4" t="s">
        <v>5</v>
      </c>
      <c r="C16" s="4" t="s">
        <v>5</v>
      </c>
    </row>
    <row r="17" spans="1:3" x14ac:dyDescent="0.25">
      <c r="A17" s="2" t="s">
        <v>295</v>
      </c>
      <c r="B17" s="8">
        <v>529</v>
      </c>
      <c r="C17" s="8">
        <v>-24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1</v>
      </c>
      <c r="B1" s="1" t="s">
        <v>606</v>
      </c>
      <c r="C1" s="1" t="s">
        <v>1</v>
      </c>
    </row>
    <row r="2" spans="1:3" x14ac:dyDescent="0.25">
      <c r="A2" s="1" t="s">
        <v>605</v>
      </c>
      <c r="B2" s="1" t="s">
        <v>732</v>
      </c>
      <c r="C2" s="1" t="s">
        <v>2</v>
      </c>
    </row>
    <row r="3" spans="1:3" ht="30" x14ac:dyDescent="0.25">
      <c r="A3" s="3" t="s">
        <v>733</v>
      </c>
      <c r="B3" s="4" t="s">
        <v>5</v>
      </c>
      <c r="C3" s="4" t="s">
        <v>5</v>
      </c>
    </row>
    <row r="4" spans="1:3" x14ac:dyDescent="0.25">
      <c r="A4" s="2" t="s">
        <v>734</v>
      </c>
      <c r="B4" s="8">
        <v>40</v>
      </c>
      <c r="C4" s="4" t="s">
        <v>5</v>
      </c>
    </row>
    <row r="5" spans="1:3" x14ac:dyDescent="0.25">
      <c r="A5" s="2" t="s">
        <v>735</v>
      </c>
      <c r="B5" s="4" t="s">
        <v>5</v>
      </c>
      <c r="C5" s="4">
        <v>5.4</v>
      </c>
    </row>
    <row r="6" spans="1:3" ht="30" x14ac:dyDescent="0.25">
      <c r="A6" s="2" t="s">
        <v>736</v>
      </c>
      <c r="B6" s="4" t="s">
        <v>5</v>
      </c>
      <c r="C6" s="4">
        <v>2.5</v>
      </c>
    </row>
    <row r="7" spans="1:3" x14ac:dyDescent="0.25">
      <c r="A7" s="2" t="s">
        <v>737</v>
      </c>
      <c r="B7" s="4" t="s">
        <v>5</v>
      </c>
      <c r="C7" s="4">
        <v>2.2999999999999998</v>
      </c>
    </row>
    <row r="8" spans="1:3" x14ac:dyDescent="0.25">
      <c r="A8" s="2" t="s">
        <v>738</v>
      </c>
      <c r="B8" s="4" t="s">
        <v>5</v>
      </c>
      <c r="C8" s="4">
        <v>2.8</v>
      </c>
    </row>
    <row r="9" spans="1:3" x14ac:dyDescent="0.25">
      <c r="A9" s="2" t="s">
        <v>642</v>
      </c>
      <c r="B9" s="4" t="s">
        <v>5</v>
      </c>
      <c r="C9" s="4" t="s">
        <v>5</v>
      </c>
    </row>
    <row r="10" spans="1:3" ht="30" x14ac:dyDescent="0.25">
      <c r="A10" s="3" t="s">
        <v>733</v>
      </c>
      <c r="B10" s="4" t="s">
        <v>5</v>
      </c>
      <c r="C10" s="4" t="s">
        <v>5</v>
      </c>
    </row>
    <row r="11" spans="1:3" x14ac:dyDescent="0.25">
      <c r="A11" s="2" t="s">
        <v>734</v>
      </c>
      <c r="B11" s="4" t="s">
        <v>5</v>
      </c>
      <c r="C11" s="4">
        <v>25</v>
      </c>
    </row>
    <row r="12" spans="1:3" x14ac:dyDescent="0.25">
      <c r="A12" s="2" t="s">
        <v>645</v>
      </c>
      <c r="B12" s="4" t="s">
        <v>5</v>
      </c>
      <c r="C12" s="4" t="s">
        <v>5</v>
      </c>
    </row>
    <row r="13" spans="1:3" ht="30" x14ac:dyDescent="0.25">
      <c r="A13" s="3" t="s">
        <v>733</v>
      </c>
      <c r="B13" s="4" t="s">
        <v>5</v>
      </c>
      <c r="C13" s="4" t="s">
        <v>5</v>
      </c>
    </row>
    <row r="14" spans="1:3" x14ac:dyDescent="0.25">
      <c r="A14" s="2" t="s">
        <v>734</v>
      </c>
      <c r="B14" s="4" t="s">
        <v>5</v>
      </c>
      <c r="C14" s="8">
        <v>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36.5703125" bestFit="1" customWidth="1"/>
  </cols>
  <sheetData>
    <row r="1" spans="1:3" ht="30" x14ac:dyDescent="0.25">
      <c r="A1" s="1" t="s">
        <v>739</v>
      </c>
      <c r="B1" s="7" t="s">
        <v>740</v>
      </c>
      <c r="C1" s="1" t="s">
        <v>741</v>
      </c>
    </row>
    <row r="2" spans="1:3" x14ac:dyDescent="0.25">
      <c r="A2" s="1" t="s">
        <v>605</v>
      </c>
      <c r="B2" s="7"/>
      <c r="C2" s="1" t="s">
        <v>742</v>
      </c>
    </row>
    <row r="3" spans="1:3" x14ac:dyDescent="0.25">
      <c r="A3" s="3" t="s">
        <v>743</v>
      </c>
      <c r="B3" s="4" t="s">
        <v>5</v>
      </c>
      <c r="C3" s="4" t="s">
        <v>5</v>
      </c>
    </row>
    <row r="4" spans="1:3" ht="285" x14ac:dyDescent="0.25">
      <c r="A4" s="2" t="s">
        <v>744</v>
      </c>
      <c r="B4" s="4" t="s">
        <v>5</v>
      </c>
      <c r="C4" s="4" t="s">
        <v>745</v>
      </c>
    </row>
    <row r="5" spans="1:3" ht="30" x14ac:dyDescent="0.25">
      <c r="A5" s="2" t="s">
        <v>746</v>
      </c>
      <c r="B5" s="4" t="s">
        <v>5</v>
      </c>
      <c r="C5" s="8">
        <v>20</v>
      </c>
    </row>
    <row r="6" spans="1:3" ht="30" x14ac:dyDescent="0.25">
      <c r="A6" s="2" t="s">
        <v>747</v>
      </c>
      <c r="B6" s="4" t="s">
        <v>5</v>
      </c>
      <c r="C6" s="4">
        <v>10</v>
      </c>
    </row>
    <row r="7" spans="1:3" x14ac:dyDescent="0.25">
      <c r="A7" s="2" t="s">
        <v>748</v>
      </c>
      <c r="B7" s="4">
        <v>10</v>
      </c>
      <c r="C7" s="4" t="s">
        <v>5</v>
      </c>
    </row>
    <row r="8" spans="1:3" ht="30" x14ac:dyDescent="0.25">
      <c r="A8" s="2" t="s">
        <v>749</v>
      </c>
      <c r="B8" s="4">
        <v>4</v>
      </c>
      <c r="C8" s="4" t="s">
        <v>5</v>
      </c>
    </row>
    <row r="9" spans="1:3" ht="30" x14ac:dyDescent="0.25">
      <c r="A9" s="2" t="s">
        <v>750</v>
      </c>
      <c r="B9" s="4">
        <v>2</v>
      </c>
      <c r="C9" s="4" t="s">
        <v>5</v>
      </c>
    </row>
    <row r="10" spans="1:3" ht="30" x14ac:dyDescent="0.25">
      <c r="A10" s="2" t="s">
        <v>751</v>
      </c>
      <c r="B10" s="4">
        <v>2</v>
      </c>
      <c r="C10" s="4" t="s">
        <v>5</v>
      </c>
    </row>
    <row r="11" spans="1:3" ht="30" x14ac:dyDescent="0.25">
      <c r="A11" s="2" t="s">
        <v>752</v>
      </c>
      <c r="B11" s="8">
        <v>2</v>
      </c>
      <c r="C11" s="4" t="s">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53</v>
      </c>
      <c r="B1" s="7" t="s">
        <v>1</v>
      </c>
      <c r="C1" s="7"/>
    </row>
    <row r="2" spans="1:3" ht="30" x14ac:dyDescent="0.25">
      <c r="A2" s="1" t="s">
        <v>27</v>
      </c>
      <c r="B2" s="1" t="s">
        <v>2</v>
      </c>
      <c r="C2" s="1" t="s">
        <v>83</v>
      </c>
    </row>
    <row r="3" spans="1:3" ht="30" x14ac:dyDescent="0.25">
      <c r="A3" s="3" t="s">
        <v>754</v>
      </c>
      <c r="B3" s="4" t="s">
        <v>5</v>
      </c>
      <c r="C3" s="4" t="s">
        <v>5</v>
      </c>
    </row>
    <row r="4" spans="1:3" x14ac:dyDescent="0.25">
      <c r="A4" s="2" t="s">
        <v>283</v>
      </c>
      <c r="B4" s="8">
        <v>504980</v>
      </c>
      <c r="C4" s="8">
        <v>457962</v>
      </c>
    </row>
    <row r="5" spans="1:3" x14ac:dyDescent="0.25">
      <c r="A5" s="2" t="s">
        <v>315</v>
      </c>
      <c r="B5" s="6">
        <v>-15219</v>
      </c>
      <c r="C5" s="6">
        <v>-16576</v>
      </c>
    </row>
    <row r="6" spans="1:3" x14ac:dyDescent="0.25">
      <c r="A6" s="2" t="s">
        <v>318</v>
      </c>
      <c r="B6" s="4">
        <v>120</v>
      </c>
      <c r="C6" s="4">
        <v>101</v>
      </c>
    </row>
    <row r="7" spans="1:3" x14ac:dyDescent="0.25">
      <c r="A7" s="2" t="s">
        <v>319</v>
      </c>
      <c r="B7" s="6">
        <v>-8630</v>
      </c>
      <c r="C7" s="6">
        <v>-10444</v>
      </c>
    </row>
    <row r="8" spans="1:3" ht="30" x14ac:dyDescent="0.25">
      <c r="A8" s="2" t="s">
        <v>755</v>
      </c>
      <c r="B8" s="6">
        <v>37277</v>
      </c>
      <c r="C8" s="6">
        <v>28315</v>
      </c>
    </row>
    <row r="9" spans="1:3" x14ac:dyDescent="0.25">
      <c r="A9" s="2" t="s">
        <v>756</v>
      </c>
      <c r="B9" s="4" t="s">
        <v>5</v>
      </c>
      <c r="C9" s="4" t="s">
        <v>5</v>
      </c>
    </row>
    <row r="10" spans="1:3" ht="30" x14ac:dyDescent="0.25">
      <c r="A10" s="3" t="s">
        <v>754</v>
      </c>
      <c r="B10" s="4" t="s">
        <v>5</v>
      </c>
      <c r="C10" s="4" t="s">
        <v>5</v>
      </c>
    </row>
    <row r="11" spans="1:3" x14ac:dyDescent="0.25">
      <c r="A11" s="2" t="s">
        <v>283</v>
      </c>
      <c r="B11" s="6">
        <v>200439</v>
      </c>
      <c r="C11" s="6">
        <v>174570</v>
      </c>
    </row>
    <row r="12" spans="1:3" x14ac:dyDescent="0.25">
      <c r="A12" s="2" t="s">
        <v>757</v>
      </c>
      <c r="B12" s="4" t="s">
        <v>5</v>
      </c>
      <c r="C12" s="4" t="s">
        <v>5</v>
      </c>
    </row>
    <row r="13" spans="1:3" ht="30" x14ac:dyDescent="0.25">
      <c r="A13" s="3" t="s">
        <v>754</v>
      </c>
      <c r="B13" s="4" t="s">
        <v>5</v>
      </c>
      <c r="C13" s="4" t="s">
        <v>5</v>
      </c>
    </row>
    <row r="14" spans="1:3" x14ac:dyDescent="0.25">
      <c r="A14" s="2" t="s">
        <v>283</v>
      </c>
      <c r="B14" s="6">
        <v>187089</v>
      </c>
      <c r="C14" s="6">
        <v>171810</v>
      </c>
    </row>
    <row r="15" spans="1:3" x14ac:dyDescent="0.25">
      <c r="A15" s="2" t="s">
        <v>311</v>
      </c>
      <c r="B15" s="4" t="s">
        <v>5</v>
      </c>
      <c r="C15" s="4" t="s">
        <v>5</v>
      </c>
    </row>
    <row r="16" spans="1:3" ht="30" x14ac:dyDescent="0.25">
      <c r="A16" s="3" t="s">
        <v>754</v>
      </c>
      <c r="B16" s="4" t="s">
        <v>5</v>
      </c>
      <c r="C16" s="4" t="s">
        <v>5</v>
      </c>
    </row>
    <row r="17" spans="1:3" x14ac:dyDescent="0.25">
      <c r="A17" s="2" t="s">
        <v>283</v>
      </c>
      <c r="B17" s="6">
        <v>117452</v>
      </c>
      <c r="C17" s="6">
        <v>111582</v>
      </c>
    </row>
    <row r="18" spans="1:3" x14ac:dyDescent="0.25">
      <c r="A18" s="2" t="s">
        <v>758</v>
      </c>
      <c r="B18" s="4" t="s">
        <v>5</v>
      </c>
      <c r="C18" s="4" t="s">
        <v>5</v>
      </c>
    </row>
    <row r="19" spans="1:3" ht="30" x14ac:dyDescent="0.25">
      <c r="A19" s="3" t="s">
        <v>754</v>
      </c>
      <c r="B19" s="4" t="s">
        <v>5</v>
      </c>
      <c r="C19" s="4" t="s">
        <v>5</v>
      </c>
    </row>
    <row r="20" spans="1:3" x14ac:dyDescent="0.25">
      <c r="A20" s="2" t="s">
        <v>314</v>
      </c>
      <c r="B20" s="6">
        <v>61006</v>
      </c>
      <c r="C20" s="6">
        <v>55234</v>
      </c>
    </row>
    <row r="21" spans="1:3" ht="30" x14ac:dyDescent="0.25">
      <c r="A21" s="2" t="s">
        <v>759</v>
      </c>
      <c r="B21" s="4" t="s">
        <v>5</v>
      </c>
      <c r="C21" s="4" t="s">
        <v>5</v>
      </c>
    </row>
    <row r="22" spans="1:3" ht="30" x14ac:dyDescent="0.25">
      <c r="A22" s="3" t="s">
        <v>754</v>
      </c>
      <c r="B22" s="4" t="s">
        <v>5</v>
      </c>
      <c r="C22" s="4" t="s">
        <v>5</v>
      </c>
    </row>
    <row r="23" spans="1:3" x14ac:dyDescent="0.25">
      <c r="A23" s="2" t="s">
        <v>314</v>
      </c>
      <c r="B23" s="6">
        <v>24764</v>
      </c>
      <c r="C23" s="6">
        <v>18589</v>
      </c>
    </row>
    <row r="24" spans="1:3" ht="30" x14ac:dyDescent="0.25">
      <c r="A24" s="2" t="s">
        <v>760</v>
      </c>
      <c r="B24" s="4" t="s">
        <v>5</v>
      </c>
      <c r="C24" s="4" t="s">
        <v>5</v>
      </c>
    </row>
    <row r="25" spans="1:3" ht="30" x14ac:dyDescent="0.25">
      <c r="A25" s="3" t="s">
        <v>754</v>
      </c>
      <c r="B25" s="4" t="s">
        <v>5</v>
      </c>
      <c r="C25" s="4" t="s">
        <v>5</v>
      </c>
    </row>
    <row r="26" spans="1:3" x14ac:dyDescent="0.25">
      <c r="A26" s="2" t="s">
        <v>314</v>
      </c>
      <c r="B26" s="6">
        <v>20238</v>
      </c>
      <c r="C26" s="6">
        <v>19001</v>
      </c>
    </row>
    <row r="27" spans="1:3" ht="30" x14ac:dyDescent="0.25">
      <c r="A27" s="2" t="s">
        <v>761</v>
      </c>
      <c r="B27" s="4" t="s">
        <v>5</v>
      </c>
      <c r="C27" s="4" t="s">
        <v>5</v>
      </c>
    </row>
    <row r="28" spans="1:3" ht="30" x14ac:dyDescent="0.25">
      <c r="A28" s="3" t="s">
        <v>754</v>
      </c>
      <c r="B28" s="4" t="s">
        <v>5</v>
      </c>
      <c r="C28" s="4" t="s">
        <v>5</v>
      </c>
    </row>
    <row r="29" spans="1:3" x14ac:dyDescent="0.25">
      <c r="A29" s="2" t="s">
        <v>314</v>
      </c>
      <c r="B29" s="8">
        <v>16004</v>
      </c>
      <c r="C29" s="8">
        <v>176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30" x14ac:dyDescent="0.25">
      <c r="A1" s="1" t="s">
        <v>762</v>
      </c>
      <c r="B1" s="7" t="s">
        <v>2</v>
      </c>
      <c r="C1" s="7" t="s">
        <v>28</v>
      </c>
      <c r="D1" s="7" t="s">
        <v>83</v>
      </c>
      <c r="E1" s="7" t="s">
        <v>763</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08438</v>
      </c>
      <c r="C4" s="8">
        <v>179178</v>
      </c>
      <c r="D4" s="8">
        <v>202776</v>
      </c>
      <c r="E4" s="8">
        <v>160675</v>
      </c>
    </row>
    <row r="5" spans="1:5" x14ac:dyDescent="0.25">
      <c r="A5" s="2" t="s">
        <v>31</v>
      </c>
      <c r="B5" s="6">
        <v>4018</v>
      </c>
      <c r="C5" s="6">
        <v>4018</v>
      </c>
      <c r="D5" s="4" t="s">
        <v>5</v>
      </c>
      <c r="E5" s="4" t="s">
        <v>5</v>
      </c>
    </row>
    <row r="6" spans="1:5" x14ac:dyDescent="0.25">
      <c r="A6" s="2" t="s">
        <v>332</v>
      </c>
      <c r="B6" s="6">
        <v>328016</v>
      </c>
      <c r="C6" s="6">
        <v>383666</v>
      </c>
      <c r="D6" s="4" t="s">
        <v>5</v>
      </c>
      <c r="E6" s="4" t="s">
        <v>5</v>
      </c>
    </row>
    <row r="7" spans="1:5" x14ac:dyDescent="0.25">
      <c r="A7" s="2" t="s">
        <v>33</v>
      </c>
      <c r="B7" s="6">
        <v>474656</v>
      </c>
      <c r="C7" s="6">
        <v>447663</v>
      </c>
      <c r="D7" s="4" t="s">
        <v>5</v>
      </c>
      <c r="E7" s="4" t="s">
        <v>5</v>
      </c>
    </row>
    <row r="8" spans="1:5" x14ac:dyDescent="0.25">
      <c r="A8" s="2" t="s">
        <v>37</v>
      </c>
      <c r="B8" s="6">
        <v>5878</v>
      </c>
      <c r="C8" s="6">
        <v>6526</v>
      </c>
      <c r="D8" s="4" t="s">
        <v>5</v>
      </c>
      <c r="E8" s="4" t="s">
        <v>5</v>
      </c>
    </row>
    <row r="9" spans="1:5" x14ac:dyDescent="0.25">
      <c r="A9" s="2" t="s">
        <v>38</v>
      </c>
      <c r="B9" s="6">
        <v>46482</v>
      </c>
      <c r="C9" s="6">
        <v>47277</v>
      </c>
      <c r="D9" s="4" t="s">
        <v>5</v>
      </c>
      <c r="E9" s="4" t="s">
        <v>5</v>
      </c>
    </row>
    <row r="10" spans="1:5" x14ac:dyDescent="0.25">
      <c r="A10" s="2" t="s">
        <v>39</v>
      </c>
      <c r="B10" s="6">
        <v>24850</v>
      </c>
      <c r="C10" s="6">
        <v>18183</v>
      </c>
      <c r="D10" s="4" t="s">
        <v>5</v>
      </c>
      <c r="E10" s="4" t="s">
        <v>5</v>
      </c>
    </row>
    <row r="11" spans="1:5" x14ac:dyDescent="0.25">
      <c r="A11" s="2" t="s">
        <v>40</v>
      </c>
      <c r="B11" s="6">
        <v>4013</v>
      </c>
      <c r="C11" s="6">
        <v>5204</v>
      </c>
      <c r="D11" s="4" t="s">
        <v>5</v>
      </c>
      <c r="E11" s="4" t="s">
        <v>5</v>
      </c>
    </row>
    <row r="12" spans="1:5" x14ac:dyDescent="0.25">
      <c r="A12" s="2" t="s">
        <v>41</v>
      </c>
      <c r="B12" s="6">
        <v>1096351</v>
      </c>
      <c r="C12" s="6">
        <v>1091715</v>
      </c>
      <c r="D12" s="4" t="s">
        <v>5</v>
      </c>
      <c r="E12" s="4" t="s">
        <v>5</v>
      </c>
    </row>
    <row r="13" spans="1:5" x14ac:dyDescent="0.25">
      <c r="A13" s="2" t="s">
        <v>764</v>
      </c>
      <c r="B13" s="6">
        <v>366454</v>
      </c>
      <c r="C13" s="6">
        <v>371197</v>
      </c>
      <c r="D13" s="4" t="s">
        <v>5</v>
      </c>
      <c r="E13" s="4" t="s">
        <v>5</v>
      </c>
    </row>
    <row r="14" spans="1:5" x14ac:dyDescent="0.25">
      <c r="A14" s="2" t="s">
        <v>46</v>
      </c>
      <c r="B14" s="6">
        <v>1130754</v>
      </c>
      <c r="C14" s="6">
        <v>1128977</v>
      </c>
      <c r="D14" s="4" t="s">
        <v>5</v>
      </c>
      <c r="E14" s="4" t="s">
        <v>5</v>
      </c>
    </row>
    <row r="15" spans="1:5" x14ac:dyDescent="0.25">
      <c r="A15" s="2" t="s">
        <v>47</v>
      </c>
      <c r="B15" s="6">
        <v>581179</v>
      </c>
      <c r="C15" s="6">
        <v>580949</v>
      </c>
      <c r="D15" s="4" t="s">
        <v>5</v>
      </c>
      <c r="E15" s="4" t="s">
        <v>5</v>
      </c>
    </row>
    <row r="16" spans="1:5" x14ac:dyDescent="0.25">
      <c r="A16" s="2" t="s">
        <v>335</v>
      </c>
      <c r="B16" s="6">
        <v>5785</v>
      </c>
      <c r="C16" s="6">
        <v>6211</v>
      </c>
      <c r="D16" s="4" t="s">
        <v>5</v>
      </c>
      <c r="E16" s="4" t="s">
        <v>5</v>
      </c>
    </row>
    <row r="17" spans="1:5" x14ac:dyDescent="0.25">
      <c r="A17" s="2" t="s">
        <v>38</v>
      </c>
      <c r="B17" s="6">
        <v>71173</v>
      </c>
      <c r="C17" s="6">
        <v>71840</v>
      </c>
      <c r="D17" s="4" t="s">
        <v>5</v>
      </c>
      <c r="E17" s="4" t="s">
        <v>5</v>
      </c>
    </row>
    <row r="18" spans="1:5" x14ac:dyDescent="0.25">
      <c r="A18" s="2" t="s">
        <v>49</v>
      </c>
      <c r="B18" s="6">
        <v>18639</v>
      </c>
      <c r="C18" s="6">
        <v>11223</v>
      </c>
      <c r="D18" s="4" t="s">
        <v>5</v>
      </c>
      <c r="E18" s="4" t="s">
        <v>5</v>
      </c>
    </row>
    <row r="19" spans="1:5" x14ac:dyDescent="0.25">
      <c r="A19" s="2" t="s">
        <v>765</v>
      </c>
      <c r="B19" s="4">
        <v>0</v>
      </c>
      <c r="C19" s="4">
        <v>0</v>
      </c>
      <c r="D19" s="4" t="s">
        <v>5</v>
      </c>
      <c r="E19" s="4" t="s">
        <v>5</v>
      </c>
    </row>
    <row r="20" spans="1:5" x14ac:dyDescent="0.25">
      <c r="A20" s="2" t="s">
        <v>342</v>
      </c>
      <c r="B20" s="4">
        <v>0</v>
      </c>
      <c r="C20" s="4">
        <v>0</v>
      </c>
      <c r="D20" s="4" t="s">
        <v>5</v>
      </c>
      <c r="E20" s="4" t="s">
        <v>5</v>
      </c>
    </row>
    <row r="21" spans="1:5" x14ac:dyDescent="0.25">
      <c r="A21" s="2" t="s">
        <v>50</v>
      </c>
      <c r="B21" s="6">
        <v>3270335</v>
      </c>
      <c r="C21" s="6">
        <v>3262112</v>
      </c>
      <c r="D21" s="4" t="s">
        <v>5</v>
      </c>
      <c r="E21" s="4" t="s">
        <v>5</v>
      </c>
    </row>
    <row r="22" spans="1:5" x14ac:dyDescent="0.25">
      <c r="A22" s="3" t="s">
        <v>51</v>
      </c>
      <c r="B22" s="4" t="s">
        <v>5</v>
      </c>
      <c r="C22" s="4" t="s">
        <v>5</v>
      </c>
      <c r="D22" s="4" t="s">
        <v>5</v>
      </c>
      <c r="E22" s="4" t="s">
        <v>5</v>
      </c>
    </row>
    <row r="23" spans="1:5" x14ac:dyDescent="0.25">
      <c r="A23" s="2" t="s">
        <v>52</v>
      </c>
      <c r="B23" s="6">
        <v>116052</v>
      </c>
      <c r="C23" s="6">
        <v>123597</v>
      </c>
      <c r="D23" s="4" t="s">
        <v>5</v>
      </c>
      <c r="E23" s="4" t="s">
        <v>5</v>
      </c>
    </row>
    <row r="24" spans="1:5" x14ac:dyDescent="0.25">
      <c r="A24" s="2" t="s">
        <v>53</v>
      </c>
      <c r="B24" s="6">
        <v>238918</v>
      </c>
      <c r="C24" s="6">
        <v>253561</v>
      </c>
      <c r="D24" s="4" t="s">
        <v>5</v>
      </c>
      <c r="E24" s="4" t="s">
        <v>5</v>
      </c>
    </row>
    <row r="25" spans="1:5" x14ac:dyDescent="0.25">
      <c r="A25" s="2" t="s">
        <v>54</v>
      </c>
      <c r="B25" s="6">
        <v>21044</v>
      </c>
      <c r="C25" s="6">
        <v>21279</v>
      </c>
      <c r="D25" s="4" t="s">
        <v>5</v>
      </c>
      <c r="E25" s="4" t="s">
        <v>5</v>
      </c>
    </row>
    <row r="26" spans="1:5" x14ac:dyDescent="0.25">
      <c r="A26" s="2" t="s">
        <v>55</v>
      </c>
      <c r="B26" s="6">
        <v>2609</v>
      </c>
      <c r="C26" s="6">
        <v>2307</v>
      </c>
      <c r="D26" s="4" t="s">
        <v>5</v>
      </c>
      <c r="E26" s="4" t="s">
        <v>5</v>
      </c>
    </row>
    <row r="27" spans="1:5" x14ac:dyDescent="0.25">
      <c r="A27" s="2" t="s">
        <v>56</v>
      </c>
      <c r="B27" s="6">
        <v>4926</v>
      </c>
      <c r="C27" s="6">
        <v>7348</v>
      </c>
      <c r="D27" s="4" t="s">
        <v>5</v>
      </c>
      <c r="E27" s="4" t="s">
        <v>5</v>
      </c>
    </row>
    <row r="28" spans="1:5" x14ac:dyDescent="0.25">
      <c r="A28" s="2" t="s">
        <v>57</v>
      </c>
      <c r="B28" s="6">
        <v>383549</v>
      </c>
      <c r="C28" s="6">
        <v>408092</v>
      </c>
      <c r="D28" s="4" t="s">
        <v>5</v>
      </c>
      <c r="E28" s="4" t="s">
        <v>5</v>
      </c>
    </row>
    <row r="29" spans="1:5" x14ac:dyDescent="0.25">
      <c r="A29" s="2" t="s">
        <v>59</v>
      </c>
      <c r="B29" s="6">
        <v>155000</v>
      </c>
      <c r="C29" s="6">
        <v>130000</v>
      </c>
      <c r="D29" s="4" t="s">
        <v>5</v>
      </c>
      <c r="E29" s="4" t="s">
        <v>5</v>
      </c>
    </row>
    <row r="30" spans="1:5" x14ac:dyDescent="0.25">
      <c r="A30" s="2" t="s">
        <v>358</v>
      </c>
      <c r="B30" s="6">
        <v>530245</v>
      </c>
      <c r="C30" s="6">
        <v>537859</v>
      </c>
      <c r="D30" s="4" t="s">
        <v>5</v>
      </c>
      <c r="E30" s="4" t="s">
        <v>5</v>
      </c>
    </row>
    <row r="31" spans="1:5" x14ac:dyDescent="0.25">
      <c r="A31" s="2" t="s">
        <v>61</v>
      </c>
      <c r="B31" s="6">
        <v>187063</v>
      </c>
      <c r="C31" s="6">
        <v>193119</v>
      </c>
      <c r="D31" s="4" t="s">
        <v>5</v>
      </c>
      <c r="E31" s="4" t="s">
        <v>5</v>
      </c>
    </row>
    <row r="32" spans="1:5" ht="30" x14ac:dyDescent="0.25">
      <c r="A32" s="2" t="s">
        <v>766</v>
      </c>
      <c r="B32" s="6">
        <v>64229</v>
      </c>
      <c r="C32" s="6">
        <v>68102</v>
      </c>
      <c r="D32" s="4" t="s">
        <v>5</v>
      </c>
      <c r="E32" s="4" t="s">
        <v>5</v>
      </c>
    </row>
    <row r="33" spans="1:5" x14ac:dyDescent="0.25">
      <c r="A33" s="2" t="s">
        <v>63</v>
      </c>
      <c r="B33" s="6">
        <v>55005</v>
      </c>
      <c r="C33" s="6">
        <v>40188</v>
      </c>
      <c r="D33" s="4" t="s">
        <v>5</v>
      </c>
      <c r="E33" s="4" t="s">
        <v>5</v>
      </c>
    </row>
    <row r="34" spans="1:5" x14ac:dyDescent="0.25">
      <c r="A34" s="2" t="s">
        <v>767</v>
      </c>
      <c r="B34" s="4">
        <v>0</v>
      </c>
      <c r="C34" s="4">
        <v>0</v>
      </c>
      <c r="D34" s="4" t="s">
        <v>5</v>
      </c>
      <c r="E34" s="4" t="s">
        <v>5</v>
      </c>
    </row>
    <row r="35" spans="1:5" x14ac:dyDescent="0.25">
      <c r="A35" s="2" t="s">
        <v>64</v>
      </c>
      <c r="B35" s="6">
        <v>1895244</v>
      </c>
      <c r="C35" s="6">
        <v>1884752</v>
      </c>
      <c r="D35" s="4" t="s">
        <v>5</v>
      </c>
      <c r="E35" s="4" t="s">
        <v>5</v>
      </c>
    </row>
    <row r="36" spans="1:5" ht="30" x14ac:dyDescent="0.25">
      <c r="A36" s="2" t="s">
        <v>72</v>
      </c>
      <c r="B36" s="6">
        <v>3270335</v>
      </c>
      <c r="C36" s="6">
        <v>3262112</v>
      </c>
      <c r="D36" s="4" t="s">
        <v>5</v>
      </c>
      <c r="E36" s="4" t="s">
        <v>5</v>
      </c>
    </row>
    <row r="37" spans="1:5" x14ac:dyDescent="0.25">
      <c r="A37" s="2" t="s">
        <v>768</v>
      </c>
      <c r="B37" s="4" t="s">
        <v>5</v>
      </c>
      <c r="C37" s="4" t="s">
        <v>5</v>
      </c>
      <c r="D37" s="4" t="s">
        <v>5</v>
      </c>
      <c r="E37" s="4" t="s">
        <v>5</v>
      </c>
    </row>
    <row r="38" spans="1:5" x14ac:dyDescent="0.25">
      <c r="A38" s="3" t="s">
        <v>29</v>
      </c>
      <c r="B38" s="4" t="s">
        <v>5</v>
      </c>
      <c r="C38" s="4" t="s">
        <v>5</v>
      </c>
      <c r="D38" s="4" t="s">
        <v>5</v>
      </c>
      <c r="E38" s="4" t="s">
        <v>5</v>
      </c>
    </row>
    <row r="39" spans="1:5" x14ac:dyDescent="0.25">
      <c r="A39" s="2" t="s">
        <v>30</v>
      </c>
      <c r="B39" s="6">
        <v>14798</v>
      </c>
      <c r="C39" s="6">
        <v>7826</v>
      </c>
      <c r="D39" s="6">
        <v>36613</v>
      </c>
      <c r="E39" s="6">
        <v>16770</v>
      </c>
    </row>
    <row r="40" spans="1:5" x14ac:dyDescent="0.25">
      <c r="A40" s="2" t="s">
        <v>31</v>
      </c>
      <c r="B40" s="6">
        <v>4018</v>
      </c>
      <c r="C40" s="6">
        <v>4018</v>
      </c>
      <c r="D40" s="4" t="s">
        <v>5</v>
      </c>
      <c r="E40" s="4" t="s">
        <v>5</v>
      </c>
    </row>
    <row r="41" spans="1:5" x14ac:dyDescent="0.25">
      <c r="A41" s="2" t="s">
        <v>332</v>
      </c>
      <c r="B41" s="4">
        <v>228</v>
      </c>
      <c r="C41" s="4">
        <v>316</v>
      </c>
      <c r="D41" s="4" t="s">
        <v>5</v>
      </c>
      <c r="E41" s="4" t="s">
        <v>5</v>
      </c>
    </row>
    <row r="42" spans="1:5" x14ac:dyDescent="0.25">
      <c r="A42" s="2" t="s">
        <v>33</v>
      </c>
      <c r="B42" s="4">
        <v>0</v>
      </c>
      <c r="C42" s="4">
        <v>0</v>
      </c>
      <c r="D42" s="4" t="s">
        <v>5</v>
      </c>
      <c r="E42" s="4" t="s">
        <v>5</v>
      </c>
    </row>
    <row r="43" spans="1:5" x14ac:dyDescent="0.25">
      <c r="A43" s="2" t="s">
        <v>37</v>
      </c>
      <c r="B43" s="6">
        <v>3125</v>
      </c>
      <c r="C43" s="4">
        <v>0</v>
      </c>
      <c r="D43" s="4" t="s">
        <v>5</v>
      </c>
      <c r="E43" s="4" t="s">
        <v>5</v>
      </c>
    </row>
    <row r="44" spans="1:5" x14ac:dyDescent="0.25">
      <c r="A44" s="2" t="s">
        <v>38</v>
      </c>
      <c r="B44" s="6">
        <v>23835</v>
      </c>
      <c r="C44" s="6">
        <v>26731</v>
      </c>
      <c r="D44" s="4" t="s">
        <v>5</v>
      </c>
      <c r="E44" s="4" t="s">
        <v>5</v>
      </c>
    </row>
    <row r="45" spans="1:5" x14ac:dyDescent="0.25">
      <c r="A45" s="2" t="s">
        <v>39</v>
      </c>
      <c r="B45" s="4">
        <v>57</v>
      </c>
      <c r="C45" s="4">
        <v>117</v>
      </c>
      <c r="D45" s="4" t="s">
        <v>5</v>
      </c>
      <c r="E45" s="4" t="s">
        <v>5</v>
      </c>
    </row>
    <row r="46" spans="1:5" x14ac:dyDescent="0.25">
      <c r="A46" s="2" t="s">
        <v>40</v>
      </c>
      <c r="B46" s="4">
        <v>84</v>
      </c>
      <c r="C46" s="4">
        <v>86</v>
      </c>
      <c r="D46" s="4" t="s">
        <v>5</v>
      </c>
      <c r="E46" s="4" t="s">
        <v>5</v>
      </c>
    </row>
    <row r="47" spans="1:5" x14ac:dyDescent="0.25">
      <c r="A47" s="2" t="s">
        <v>41</v>
      </c>
      <c r="B47" s="6">
        <v>46145</v>
      </c>
      <c r="C47" s="6">
        <v>39094</v>
      </c>
      <c r="D47" s="4" t="s">
        <v>5</v>
      </c>
      <c r="E47" s="4" t="s">
        <v>5</v>
      </c>
    </row>
    <row r="48" spans="1:5" x14ac:dyDescent="0.25">
      <c r="A48" s="2" t="s">
        <v>764</v>
      </c>
      <c r="B48" s="6">
        <v>1625</v>
      </c>
      <c r="C48" s="6">
        <v>1754</v>
      </c>
      <c r="D48" s="4" t="s">
        <v>5</v>
      </c>
      <c r="E48" s="4" t="s">
        <v>5</v>
      </c>
    </row>
    <row r="49" spans="1:5" x14ac:dyDescent="0.25">
      <c r="A49" s="2" t="s">
        <v>46</v>
      </c>
      <c r="B49" s="4">
        <v>0</v>
      </c>
      <c r="C49" s="4">
        <v>0</v>
      </c>
      <c r="D49" s="4" t="s">
        <v>5</v>
      </c>
      <c r="E49" s="4" t="s">
        <v>5</v>
      </c>
    </row>
    <row r="50" spans="1:5" x14ac:dyDescent="0.25">
      <c r="A50" s="2" t="s">
        <v>47</v>
      </c>
      <c r="B50" s="4">
        <v>0</v>
      </c>
      <c r="C50" s="4">
        <v>0</v>
      </c>
      <c r="D50" s="4" t="s">
        <v>5</v>
      </c>
      <c r="E50" s="4" t="s">
        <v>5</v>
      </c>
    </row>
    <row r="51" spans="1:5" x14ac:dyDescent="0.25">
      <c r="A51" s="2" t="s">
        <v>335</v>
      </c>
      <c r="B51" s="6">
        <v>4913</v>
      </c>
      <c r="C51" s="6">
        <v>5252</v>
      </c>
      <c r="D51" s="4" t="s">
        <v>5</v>
      </c>
      <c r="E51" s="4" t="s">
        <v>5</v>
      </c>
    </row>
    <row r="52" spans="1:5" x14ac:dyDescent="0.25">
      <c r="A52" s="2" t="s">
        <v>38</v>
      </c>
      <c r="B52" s="6">
        <v>17371</v>
      </c>
      <c r="C52" s="6">
        <v>16782</v>
      </c>
      <c r="D52" s="4" t="s">
        <v>5</v>
      </c>
      <c r="E52" s="4" t="s">
        <v>5</v>
      </c>
    </row>
    <row r="53" spans="1:5" x14ac:dyDescent="0.25">
      <c r="A53" s="2" t="s">
        <v>49</v>
      </c>
      <c r="B53" s="4">
        <v>140</v>
      </c>
      <c r="C53" s="4">
        <v>18</v>
      </c>
      <c r="D53" s="4" t="s">
        <v>5</v>
      </c>
      <c r="E53" s="4" t="s">
        <v>5</v>
      </c>
    </row>
    <row r="54" spans="1:5" x14ac:dyDescent="0.25">
      <c r="A54" s="2" t="s">
        <v>765</v>
      </c>
      <c r="B54" s="4">
        <v>0</v>
      </c>
      <c r="C54" s="4">
        <v>0</v>
      </c>
      <c r="D54" s="4" t="s">
        <v>5</v>
      </c>
      <c r="E54" s="4" t="s">
        <v>5</v>
      </c>
    </row>
    <row r="55" spans="1:5" x14ac:dyDescent="0.25">
      <c r="A55" s="2" t="s">
        <v>342</v>
      </c>
      <c r="B55" s="6">
        <v>2718924</v>
      </c>
      <c r="C55" s="6">
        <v>2588478</v>
      </c>
      <c r="D55" s="4" t="s">
        <v>5</v>
      </c>
      <c r="E55" s="4" t="s">
        <v>5</v>
      </c>
    </row>
    <row r="56" spans="1:5" x14ac:dyDescent="0.25">
      <c r="A56" s="2" t="s">
        <v>50</v>
      </c>
      <c r="B56" s="6">
        <v>2789118</v>
      </c>
      <c r="C56" s="6">
        <v>2651378</v>
      </c>
      <c r="D56" s="4" t="s">
        <v>5</v>
      </c>
      <c r="E56" s="4" t="s">
        <v>5</v>
      </c>
    </row>
    <row r="57" spans="1:5" x14ac:dyDescent="0.25">
      <c r="A57" s="3" t="s">
        <v>51</v>
      </c>
      <c r="B57" s="4" t="s">
        <v>5</v>
      </c>
      <c r="C57" s="4" t="s">
        <v>5</v>
      </c>
      <c r="D57" s="4" t="s">
        <v>5</v>
      </c>
      <c r="E57" s="4" t="s">
        <v>5</v>
      </c>
    </row>
    <row r="58" spans="1:5" x14ac:dyDescent="0.25">
      <c r="A58" s="2" t="s">
        <v>52</v>
      </c>
      <c r="B58" s="6">
        <v>1507</v>
      </c>
      <c r="C58" s="6">
        <v>1714</v>
      </c>
      <c r="D58" s="4" t="s">
        <v>5</v>
      </c>
      <c r="E58" s="4" t="s">
        <v>5</v>
      </c>
    </row>
    <row r="59" spans="1:5" x14ac:dyDescent="0.25">
      <c r="A59" s="2" t="s">
        <v>53</v>
      </c>
      <c r="B59" s="6">
        <v>10936</v>
      </c>
      <c r="C59" s="6">
        <v>21652</v>
      </c>
      <c r="D59" s="4" t="s">
        <v>5</v>
      </c>
      <c r="E59" s="4" t="s">
        <v>5</v>
      </c>
    </row>
    <row r="60" spans="1:5" x14ac:dyDescent="0.25">
      <c r="A60" s="2" t="s">
        <v>54</v>
      </c>
      <c r="B60" s="6">
        <v>8750</v>
      </c>
      <c r="C60" s="6">
        <v>8750</v>
      </c>
      <c r="D60" s="4" t="s">
        <v>5</v>
      </c>
      <c r="E60" s="4" t="s">
        <v>5</v>
      </c>
    </row>
    <row r="61" spans="1:5" x14ac:dyDescent="0.25">
      <c r="A61" s="2" t="s">
        <v>55</v>
      </c>
      <c r="B61" s="4">
        <v>568</v>
      </c>
      <c r="C61" s="4">
        <v>568</v>
      </c>
      <c r="D61" s="4" t="s">
        <v>5</v>
      </c>
      <c r="E61" s="4" t="s">
        <v>5</v>
      </c>
    </row>
    <row r="62" spans="1:5" x14ac:dyDescent="0.25">
      <c r="A62" s="2" t="s">
        <v>56</v>
      </c>
      <c r="B62" s="4">
        <v>248</v>
      </c>
      <c r="C62" s="6">
        <v>2408</v>
      </c>
      <c r="D62" s="4" t="s">
        <v>5</v>
      </c>
      <c r="E62" s="4" t="s">
        <v>5</v>
      </c>
    </row>
    <row r="63" spans="1:5" x14ac:dyDescent="0.25">
      <c r="A63" s="2" t="s">
        <v>57</v>
      </c>
      <c r="B63" s="6">
        <v>22009</v>
      </c>
      <c r="C63" s="6">
        <v>35092</v>
      </c>
      <c r="D63" s="4" t="s">
        <v>5</v>
      </c>
      <c r="E63" s="4" t="s">
        <v>5</v>
      </c>
    </row>
    <row r="64" spans="1:5" x14ac:dyDescent="0.25">
      <c r="A64" s="2" t="s">
        <v>59</v>
      </c>
      <c r="B64" s="6">
        <v>155000</v>
      </c>
      <c r="C64" s="6">
        <v>130000</v>
      </c>
      <c r="D64" s="4" t="s">
        <v>5</v>
      </c>
      <c r="E64" s="4" t="s">
        <v>5</v>
      </c>
    </row>
    <row r="65" spans="1:5" x14ac:dyDescent="0.25">
      <c r="A65" s="2" t="s">
        <v>358</v>
      </c>
      <c r="B65" s="6">
        <v>409688</v>
      </c>
      <c r="C65" s="6">
        <v>411875</v>
      </c>
      <c r="D65" s="4" t="s">
        <v>5</v>
      </c>
      <c r="E65" s="4" t="s">
        <v>5</v>
      </c>
    </row>
    <row r="66" spans="1:5" x14ac:dyDescent="0.25">
      <c r="A66" s="2" t="s">
        <v>61</v>
      </c>
      <c r="B66" s="6">
        <v>57322</v>
      </c>
      <c r="C66" s="6">
        <v>57757</v>
      </c>
      <c r="D66" s="4" t="s">
        <v>5</v>
      </c>
      <c r="E66" s="4" t="s">
        <v>5</v>
      </c>
    </row>
    <row r="67" spans="1:5" ht="30" x14ac:dyDescent="0.25">
      <c r="A67" s="2" t="s">
        <v>766</v>
      </c>
      <c r="B67" s="6">
        <v>17449</v>
      </c>
      <c r="C67" s="6">
        <v>17500</v>
      </c>
      <c r="D67" s="4" t="s">
        <v>5</v>
      </c>
      <c r="E67" s="4" t="s">
        <v>5</v>
      </c>
    </row>
    <row r="68" spans="1:5" x14ac:dyDescent="0.25">
      <c r="A68" s="2" t="s">
        <v>63</v>
      </c>
      <c r="B68" s="6">
        <v>18453</v>
      </c>
      <c r="C68" s="6">
        <v>12298</v>
      </c>
      <c r="D68" s="4" t="s">
        <v>5</v>
      </c>
      <c r="E68" s="4" t="s">
        <v>5</v>
      </c>
    </row>
    <row r="69" spans="1:5" x14ac:dyDescent="0.25">
      <c r="A69" s="2" t="s">
        <v>767</v>
      </c>
      <c r="B69" s="6">
        <v>213953</v>
      </c>
      <c r="C69" s="6">
        <v>102104</v>
      </c>
      <c r="D69" s="4" t="s">
        <v>5</v>
      </c>
      <c r="E69" s="4" t="s">
        <v>5</v>
      </c>
    </row>
    <row r="70" spans="1:5" x14ac:dyDescent="0.25">
      <c r="A70" s="2" t="s">
        <v>64</v>
      </c>
      <c r="B70" s="6">
        <v>1895244</v>
      </c>
      <c r="C70" s="6">
        <v>1884752</v>
      </c>
      <c r="D70" s="4" t="s">
        <v>5</v>
      </c>
      <c r="E70" s="4" t="s">
        <v>5</v>
      </c>
    </row>
    <row r="71" spans="1:5" ht="30" x14ac:dyDescent="0.25">
      <c r="A71" s="2" t="s">
        <v>72</v>
      </c>
      <c r="B71" s="6">
        <v>2789118</v>
      </c>
      <c r="C71" s="6">
        <v>2651378</v>
      </c>
      <c r="D71" s="4" t="s">
        <v>5</v>
      </c>
      <c r="E71" s="4" t="s">
        <v>5</v>
      </c>
    </row>
    <row r="72" spans="1:5" x14ac:dyDescent="0.25">
      <c r="A72" s="2" t="s">
        <v>769</v>
      </c>
      <c r="B72" s="4" t="s">
        <v>5</v>
      </c>
      <c r="C72" s="4" t="s">
        <v>5</v>
      </c>
      <c r="D72" s="4" t="s">
        <v>5</v>
      </c>
      <c r="E72" s="4" t="s">
        <v>5</v>
      </c>
    </row>
    <row r="73" spans="1:5" x14ac:dyDescent="0.25">
      <c r="A73" s="3" t="s">
        <v>29</v>
      </c>
      <c r="B73" s="4" t="s">
        <v>5</v>
      </c>
      <c r="C73" s="4" t="s">
        <v>5</v>
      </c>
      <c r="D73" s="4" t="s">
        <v>5</v>
      </c>
      <c r="E73" s="4" t="s">
        <v>5</v>
      </c>
    </row>
    <row r="74" spans="1:5" x14ac:dyDescent="0.25">
      <c r="A74" s="2" t="s">
        <v>30</v>
      </c>
      <c r="B74" s="6">
        <v>5426</v>
      </c>
      <c r="C74" s="6">
        <v>4876</v>
      </c>
      <c r="D74" s="6">
        <v>1219</v>
      </c>
      <c r="E74" s="6">
        <v>1324</v>
      </c>
    </row>
    <row r="75" spans="1:5" x14ac:dyDescent="0.25">
      <c r="A75" s="2" t="s">
        <v>31</v>
      </c>
      <c r="B75" s="4">
        <v>0</v>
      </c>
      <c r="C75" s="4">
        <v>0</v>
      </c>
      <c r="D75" s="4" t="s">
        <v>5</v>
      </c>
      <c r="E75" s="4" t="s">
        <v>5</v>
      </c>
    </row>
    <row r="76" spans="1:5" x14ac:dyDescent="0.25">
      <c r="A76" s="2" t="s">
        <v>332</v>
      </c>
      <c r="B76" s="6">
        <v>128972</v>
      </c>
      <c r="C76" s="6">
        <v>154492</v>
      </c>
      <c r="D76" s="4" t="s">
        <v>5</v>
      </c>
      <c r="E76" s="4" t="s">
        <v>5</v>
      </c>
    </row>
    <row r="77" spans="1:5" x14ac:dyDescent="0.25">
      <c r="A77" s="2" t="s">
        <v>33</v>
      </c>
      <c r="B77" s="6">
        <v>209636</v>
      </c>
      <c r="C77" s="6">
        <v>190830</v>
      </c>
      <c r="D77" s="4" t="s">
        <v>5</v>
      </c>
      <c r="E77" s="4" t="s">
        <v>5</v>
      </c>
    </row>
    <row r="78" spans="1:5" x14ac:dyDescent="0.25">
      <c r="A78" s="2" t="s">
        <v>37</v>
      </c>
      <c r="B78" s="6">
        <v>2753</v>
      </c>
      <c r="C78" s="6">
        <v>6526</v>
      </c>
      <c r="D78" s="4" t="s">
        <v>5</v>
      </c>
      <c r="E78" s="4" t="s">
        <v>5</v>
      </c>
    </row>
    <row r="79" spans="1:5" x14ac:dyDescent="0.25">
      <c r="A79" s="2" t="s">
        <v>38</v>
      </c>
      <c r="B79" s="4">
        <v>177</v>
      </c>
      <c r="C79" s="4">
        <v>171</v>
      </c>
      <c r="D79" s="4" t="s">
        <v>5</v>
      </c>
      <c r="E79" s="4" t="s">
        <v>5</v>
      </c>
    </row>
    <row r="80" spans="1:5" x14ac:dyDescent="0.25">
      <c r="A80" s="2" t="s">
        <v>39</v>
      </c>
      <c r="B80" s="6">
        <v>9017</v>
      </c>
      <c r="C80" s="6">
        <v>5510</v>
      </c>
      <c r="D80" s="4" t="s">
        <v>5</v>
      </c>
      <c r="E80" s="4" t="s">
        <v>5</v>
      </c>
    </row>
    <row r="81" spans="1:5" x14ac:dyDescent="0.25">
      <c r="A81" s="2" t="s">
        <v>40</v>
      </c>
      <c r="B81" s="4">
        <v>115</v>
      </c>
      <c r="C81" s="4">
        <v>115</v>
      </c>
      <c r="D81" s="4" t="s">
        <v>5</v>
      </c>
      <c r="E81" s="4" t="s">
        <v>5</v>
      </c>
    </row>
    <row r="82" spans="1:5" x14ac:dyDescent="0.25">
      <c r="A82" s="2" t="s">
        <v>41</v>
      </c>
      <c r="B82" s="6">
        <v>356096</v>
      </c>
      <c r="C82" s="6">
        <v>362520</v>
      </c>
      <c r="D82" s="4" t="s">
        <v>5</v>
      </c>
      <c r="E82" s="4" t="s">
        <v>5</v>
      </c>
    </row>
    <row r="83" spans="1:5" x14ac:dyDescent="0.25">
      <c r="A83" s="2" t="s">
        <v>764</v>
      </c>
      <c r="B83" s="6">
        <v>174832</v>
      </c>
      <c r="C83" s="6">
        <v>175402</v>
      </c>
      <c r="D83" s="4" t="s">
        <v>5</v>
      </c>
      <c r="E83" s="4" t="s">
        <v>5</v>
      </c>
    </row>
    <row r="84" spans="1:5" x14ac:dyDescent="0.25">
      <c r="A84" s="2" t="s">
        <v>46</v>
      </c>
      <c r="B84" s="6">
        <v>366634</v>
      </c>
      <c r="C84" s="6">
        <v>344995</v>
      </c>
      <c r="D84" s="4" t="s">
        <v>5</v>
      </c>
      <c r="E84" s="4" t="s">
        <v>5</v>
      </c>
    </row>
    <row r="85" spans="1:5" x14ac:dyDescent="0.25">
      <c r="A85" s="2" t="s">
        <v>47</v>
      </c>
      <c r="B85" s="6">
        <v>159127</v>
      </c>
      <c r="C85" s="6">
        <v>144222</v>
      </c>
      <c r="D85" s="4" t="s">
        <v>5</v>
      </c>
      <c r="E85" s="4" t="s">
        <v>5</v>
      </c>
    </row>
    <row r="86" spans="1:5" x14ac:dyDescent="0.25">
      <c r="A86" s="2" t="s">
        <v>335</v>
      </c>
      <c r="B86" s="4">
        <v>0</v>
      </c>
      <c r="C86" s="4">
        <v>0</v>
      </c>
      <c r="D86" s="4" t="s">
        <v>5</v>
      </c>
      <c r="E86" s="4" t="s">
        <v>5</v>
      </c>
    </row>
    <row r="87" spans="1:5" x14ac:dyDescent="0.25">
      <c r="A87" s="2" t="s">
        <v>38</v>
      </c>
      <c r="B87" s="4">
        <v>1</v>
      </c>
      <c r="C87" s="4">
        <v>0</v>
      </c>
      <c r="D87" s="4" t="s">
        <v>5</v>
      </c>
      <c r="E87" s="4" t="s">
        <v>5</v>
      </c>
    </row>
    <row r="88" spans="1:5" x14ac:dyDescent="0.25">
      <c r="A88" s="2" t="s">
        <v>49</v>
      </c>
      <c r="B88" s="6">
        <v>6501</v>
      </c>
      <c r="C88" s="6">
        <v>3692</v>
      </c>
      <c r="D88" s="4" t="s">
        <v>5</v>
      </c>
      <c r="E88" s="4" t="s">
        <v>5</v>
      </c>
    </row>
    <row r="89" spans="1:5" x14ac:dyDescent="0.25">
      <c r="A89" s="2" t="s">
        <v>765</v>
      </c>
      <c r="B89" s="6">
        <v>587462</v>
      </c>
      <c r="C89" s="6">
        <v>549307</v>
      </c>
      <c r="D89" s="4" t="s">
        <v>5</v>
      </c>
      <c r="E89" s="4" t="s">
        <v>5</v>
      </c>
    </row>
    <row r="90" spans="1:5" x14ac:dyDescent="0.25">
      <c r="A90" s="2" t="s">
        <v>342</v>
      </c>
      <c r="B90" s="6">
        <v>979555</v>
      </c>
      <c r="C90" s="6">
        <v>979123</v>
      </c>
      <c r="D90" s="4" t="s">
        <v>5</v>
      </c>
      <c r="E90" s="4" t="s">
        <v>5</v>
      </c>
    </row>
    <row r="91" spans="1:5" x14ac:dyDescent="0.25">
      <c r="A91" s="2" t="s">
        <v>50</v>
      </c>
      <c r="B91" s="6">
        <v>2630208</v>
      </c>
      <c r="C91" s="6">
        <v>2559261</v>
      </c>
      <c r="D91" s="4" t="s">
        <v>5</v>
      </c>
      <c r="E91" s="4" t="s">
        <v>5</v>
      </c>
    </row>
    <row r="92" spans="1:5" x14ac:dyDescent="0.25">
      <c r="A92" s="3" t="s">
        <v>51</v>
      </c>
      <c r="B92" s="4" t="s">
        <v>5</v>
      </c>
      <c r="C92" s="4" t="s">
        <v>5</v>
      </c>
      <c r="D92" s="4" t="s">
        <v>5</v>
      </c>
      <c r="E92" s="4" t="s">
        <v>5</v>
      </c>
    </row>
    <row r="93" spans="1:5" x14ac:dyDescent="0.25">
      <c r="A93" s="2" t="s">
        <v>52</v>
      </c>
      <c r="B93" s="6">
        <v>33149</v>
      </c>
      <c r="C93" s="6">
        <v>29064</v>
      </c>
      <c r="D93" s="4" t="s">
        <v>5</v>
      </c>
      <c r="E93" s="4" t="s">
        <v>5</v>
      </c>
    </row>
    <row r="94" spans="1:5" x14ac:dyDescent="0.25">
      <c r="A94" s="2" t="s">
        <v>53</v>
      </c>
      <c r="B94" s="6">
        <v>84557</v>
      </c>
      <c r="C94" s="6">
        <v>87826</v>
      </c>
      <c r="D94" s="4" t="s">
        <v>5</v>
      </c>
      <c r="E94" s="4" t="s">
        <v>5</v>
      </c>
    </row>
    <row r="95" spans="1:5" x14ac:dyDescent="0.25">
      <c r="A95" s="2" t="s">
        <v>54</v>
      </c>
      <c r="B95" s="4">
        <v>399</v>
      </c>
      <c r="C95" s="4">
        <v>237</v>
      </c>
      <c r="D95" s="4" t="s">
        <v>5</v>
      </c>
      <c r="E95" s="4" t="s">
        <v>5</v>
      </c>
    </row>
    <row r="96" spans="1:5" x14ac:dyDescent="0.25">
      <c r="A96" s="2" t="s">
        <v>55</v>
      </c>
      <c r="B96" s="4">
        <v>23</v>
      </c>
      <c r="C96" s="4">
        <v>24</v>
      </c>
      <c r="D96" s="4" t="s">
        <v>5</v>
      </c>
      <c r="E96" s="4" t="s">
        <v>5</v>
      </c>
    </row>
    <row r="97" spans="1:5" x14ac:dyDescent="0.25">
      <c r="A97" s="2" t="s">
        <v>56</v>
      </c>
      <c r="B97" s="6">
        <v>-31098</v>
      </c>
      <c r="C97" s="6">
        <v>-27399</v>
      </c>
      <c r="D97" s="4" t="s">
        <v>5</v>
      </c>
      <c r="E97" s="4" t="s">
        <v>5</v>
      </c>
    </row>
    <row r="98" spans="1:5" x14ac:dyDescent="0.25">
      <c r="A98" s="2" t="s">
        <v>57</v>
      </c>
      <c r="B98" s="6">
        <v>87030</v>
      </c>
      <c r="C98" s="6">
        <v>89752</v>
      </c>
      <c r="D98" s="4" t="s">
        <v>5</v>
      </c>
      <c r="E98" s="4" t="s">
        <v>5</v>
      </c>
    </row>
    <row r="99" spans="1:5" x14ac:dyDescent="0.25">
      <c r="A99" s="2" t="s">
        <v>59</v>
      </c>
      <c r="B99" s="4">
        <v>0</v>
      </c>
      <c r="C99" s="4">
        <v>0</v>
      </c>
      <c r="D99" s="4" t="s">
        <v>5</v>
      </c>
      <c r="E99" s="4" t="s">
        <v>5</v>
      </c>
    </row>
    <row r="100" spans="1:5" x14ac:dyDescent="0.25">
      <c r="A100" s="2" t="s">
        <v>358</v>
      </c>
      <c r="B100" s="6">
        <v>55365</v>
      </c>
      <c r="C100" s="6">
        <v>55562</v>
      </c>
      <c r="D100" s="4" t="s">
        <v>5</v>
      </c>
      <c r="E100" s="4" t="s">
        <v>5</v>
      </c>
    </row>
    <row r="101" spans="1:5" x14ac:dyDescent="0.25">
      <c r="A101" s="2" t="s">
        <v>61</v>
      </c>
      <c r="B101" s="4">
        <v>-5</v>
      </c>
      <c r="C101" s="4">
        <v>-7</v>
      </c>
      <c r="D101" s="4" t="s">
        <v>5</v>
      </c>
      <c r="E101" s="4" t="s">
        <v>5</v>
      </c>
    </row>
    <row r="102" spans="1:5" ht="30" x14ac:dyDescent="0.25">
      <c r="A102" s="2" t="s">
        <v>766</v>
      </c>
      <c r="B102" s="4">
        <v>650</v>
      </c>
      <c r="C102" s="4">
        <v>618</v>
      </c>
      <c r="D102" s="4" t="s">
        <v>5</v>
      </c>
      <c r="E102" s="4" t="s">
        <v>5</v>
      </c>
    </row>
    <row r="103" spans="1:5" x14ac:dyDescent="0.25">
      <c r="A103" s="2" t="s">
        <v>63</v>
      </c>
      <c r="B103" s="6">
        <v>3944</v>
      </c>
      <c r="C103" s="4">
        <v>194</v>
      </c>
      <c r="D103" s="4" t="s">
        <v>5</v>
      </c>
      <c r="E103" s="4" t="s">
        <v>5</v>
      </c>
    </row>
    <row r="104" spans="1:5" x14ac:dyDescent="0.25">
      <c r="A104" s="2" t="s">
        <v>767</v>
      </c>
      <c r="B104" s="4">
        <v>0</v>
      </c>
      <c r="C104" s="4">
        <v>0</v>
      </c>
      <c r="D104" s="4" t="s">
        <v>5</v>
      </c>
      <c r="E104" s="4" t="s">
        <v>5</v>
      </c>
    </row>
    <row r="105" spans="1:5" x14ac:dyDescent="0.25">
      <c r="A105" s="2" t="s">
        <v>64</v>
      </c>
      <c r="B105" s="6">
        <v>2483224</v>
      </c>
      <c r="C105" s="6">
        <v>2413142</v>
      </c>
      <c r="D105" s="4" t="s">
        <v>5</v>
      </c>
      <c r="E105" s="4" t="s">
        <v>5</v>
      </c>
    </row>
    <row r="106" spans="1:5" ht="30" x14ac:dyDescent="0.25">
      <c r="A106" s="2" t="s">
        <v>72</v>
      </c>
      <c r="B106" s="6">
        <v>2630208</v>
      </c>
      <c r="C106" s="6">
        <v>2559261</v>
      </c>
      <c r="D106" s="4" t="s">
        <v>5</v>
      </c>
      <c r="E106" s="4" t="s">
        <v>5</v>
      </c>
    </row>
    <row r="107" spans="1:5" x14ac:dyDescent="0.25">
      <c r="A107" s="2" t="s">
        <v>770</v>
      </c>
      <c r="B107" s="4" t="s">
        <v>5</v>
      </c>
      <c r="C107" s="4" t="s">
        <v>5</v>
      </c>
      <c r="D107" s="4" t="s">
        <v>5</v>
      </c>
      <c r="E107" s="4" t="s">
        <v>5</v>
      </c>
    </row>
    <row r="108" spans="1:5" x14ac:dyDescent="0.25">
      <c r="A108" s="3" t="s">
        <v>29</v>
      </c>
      <c r="B108" s="4" t="s">
        <v>5</v>
      </c>
      <c r="C108" s="4" t="s">
        <v>5</v>
      </c>
      <c r="D108" s="4" t="s">
        <v>5</v>
      </c>
      <c r="E108" s="4" t="s">
        <v>5</v>
      </c>
    </row>
    <row r="109" spans="1:5" x14ac:dyDescent="0.25">
      <c r="A109" s="2" t="s">
        <v>30</v>
      </c>
      <c r="B109" s="6">
        <v>188214</v>
      </c>
      <c r="C109" s="6">
        <v>166476</v>
      </c>
      <c r="D109" s="6">
        <v>164944</v>
      </c>
      <c r="E109" s="6">
        <v>142581</v>
      </c>
    </row>
    <row r="110" spans="1:5" x14ac:dyDescent="0.25">
      <c r="A110" s="2" t="s">
        <v>31</v>
      </c>
      <c r="B110" s="4">
        <v>0</v>
      </c>
      <c r="C110" s="4">
        <v>0</v>
      </c>
      <c r="D110" s="4" t="s">
        <v>5</v>
      </c>
      <c r="E110" s="4" t="s">
        <v>5</v>
      </c>
    </row>
    <row r="111" spans="1:5" x14ac:dyDescent="0.25">
      <c r="A111" s="2" t="s">
        <v>332</v>
      </c>
      <c r="B111" s="6">
        <v>198816</v>
      </c>
      <c r="C111" s="6">
        <v>228858</v>
      </c>
      <c r="D111" s="4" t="s">
        <v>5</v>
      </c>
      <c r="E111" s="4" t="s">
        <v>5</v>
      </c>
    </row>
    <row r="112" spans="1:5" x14ac:dyDescent="0.25">
      <c r="A112" s="2" t="s">
        <v>33</v>
      </c>
      <c r="B112" s="6">
        <v>265020</v>
      </c>
      <c r="C112" s="6">
        <v>256833</v>
      </c>
      <c r="D112" s="4" t="s">
        <v>5</v>
      </c>
      <c r="E112" s="4" t="s">
        <v>5</v>
      </c>
    </row>
    <row r="113" spans="1:5" x14ac:dyDescent="0.25">
      <c r="A113" s="2" t="s">
        <v>37</v>
      </c>
      <c r="B113" s="4">
        <v>0</v>
      </c>
      <c r="C113" s="4">
        <v>0</v>
      </c>
      <c r="D113" s="4" t="s">
        <v>5</v>
      </c>
      <c r="E113" s="4" t="s">
        <v>5</v>
      </c>
    </row>
    <row r="114" spans="1:5" x14ac:dyDescent="0.25">
      <c r="A114" s="2" t="s">
        <v>38</v>
      </c>
      <c r="B114" s="6">
        <v>22470</v>
      </c>
      <c r="C114" s="6">
        <v>20375</v>
      </c>
      <c r="D114" s="4" t="s">
        <v>5</v>
      </c>
      <c r="E114" s="4" t="s">
        <v>5</v>
      </c>
    </row>
    <row r="115" spans="1:5" x14ac:dyDescent="0.25">
      <c r="A115" s="2" t="s">
        <v>39</v>
      </c>
      <c r="B115" s="6">
        <v>15776</v>
      </c>
      <c r="C115" s="6">
        <v>12556</v>
      </c>
      <c r="D115" s="4" t="s">
        <v>5</v>
      </c>
      <c r="E115" s="4" t="s">
        <v>5</v>
      </c>
    </row>
    <row r="116" spans="1:5" x14ac:dyDescent="0.25">
      <c r="A116" s="2" t="s">
        <v>40</v>
      </c>
      <c r="B116" s="6">
        <v>3814</v>
      </c>
      <c r="C116" s="6">
        <v>5003</v>
      </c>
      <c r="D116" s="4" t="s">
        <v>5</v>
      </c>
      <c r="E116" s="4" t="s">
        <v>5</v>
      </c>
    </row>
    <row r="117" spans="1:5" x14ac:dyDescent="0.25">
      <c r="A117" s="2" t="s">
        <v>41</v>
      </c>
      <c r="B117" s="6">
        <v>694110</v>
      </c>
      <c r="C117" s="6">
        <v>690101</v>
      </c>
      <c r="D117" s="4" t="s">
        <v>5</v>
      </c>
      <c r="E117" s="4" t="s">
        <v>5</v>
      </c>
    </row>
    <row r="118" spans="1:5" x14ac:dyDescent="0.25">
      <c r="A118" s="2" t="s">
        <v>764</v>
      </c>
      <c r="B118" s="6">
        <v>189997</v>
      </c>
      <c r="C118" s="6">
        <v>194041</v>
      </c>
      <c r="D118" s="4" t="s">
        <v>5</v>
      </c>
      <c r="E118" s="4" t="s">
        <v>5</v>
      </c>
    </row>
    <row r="119" spans="1:5" x14ac:dyDescent="0.25">
      <c r="A119" s="2" t="s">
        <v>46</v>
      </c>
      <c r="B119" s="6">
        <v>764120</v>
      </c>
      <c r="C119" s="6">
        <v>783982</v>
      </c>
      <c r="D119" s="4" t="s">
        <v>5</v>
      </c>
      <c r="E119" s="4" t="s">
        <v>5</v>
      </c>
    </row>
    <row r="120" spans="1:5" x14ac:dyDescent="0.25">
      <c r="A120" s="2" t="s">
        <v>47</v>
      </c>
      <c r="B120" s="6">
        <v>422052</v>
      </c>
      <c r="C120" s="6">
        <v>436727</v>
      </c>
      <c r="D120" s="4" t="s">
        <v>5</v>
      </c>
      <c r="E120" s="4" t="s">
        <v>5</v>
      </c>
    </row>
    <row r="121" spans="1:5" x14ac:dyDescent="0.25">
      <c r="A121" s="2" t="s">
        <v>335</v>
      </c>
      <c r="B121" s="4">
        <v>872</v>
      </c>
      <c r="C121" s="4">
        <v>959</v>
      </c>
      <c r="D121" s="4" t="s">
        <v>5</v>
      </c>
      <c r="E121" s="4" t="s">
        <v>5</v>
      </c>
    </row>
    <row r="122" spans="1:5" x14ac:dyDescent="0.25">
      <c r="A122" s="2" t="s">
        <v>38</v>
      </c>
      <c r="B122" s="6">
        <v>53801</v>
      </c>
      <c r="C122" s="6">
        <v>55058</v>
      </c>
      <c r="D122" s="4" t="s">
        <v>5</v>
      </c>
      <c r="E122" s="4" t="s">
        <v>5</v>
      </c>
    </row>
    <row r="123" spans="1:5" x14ac:dyDescent="0.25">
      <c r="A123" s="2" t="s">
        <v>49</v>
      </c>
      <c r="B123" s="6">
        <v>11998</v>
      </c>
      <c r="C123" s="6">
        <v>7513</v>
      </c>
      <c r="D123" s="4" t="s">
        <v>5</v>
      </c>
      <c r="E123" s="4" t="s">
        <v>5</v>
      </c>
    </row>
    <row r="124" spans="1:5" x14ac:dyDescent="0.25">
      <c r="A124" s="2" t="s">
        <v>765</v>
      </c>
      <c r="B124" s="4">
        <v>0</v>
      </c>
      <c r="C124" s="4">
        <v>0</v>
      </c>
      <c r="D124" s="4" t="s">
        <v>5</v>
      </c>
      <c r="E124" s="4" t="s">
        <v>5</v>
      </c>
    </row>
    <row r="125" spans="1:5" x14ac:dyDescent="0.25">
      <c r="A125" s="2" t="s">
        <v>342</v>
      </c>
      <c r="B125" s="6">
        <v>342374</v>
      </c>
      <c r="C125" s="6">
        <v>349104</v>
      </c>
      <c r="D125" s="4" t="s">
        <v>5</v>
      </c>
      <c r="E125" s="4" t="s">
        <v>5</v>
      </c>
    </row>
    <row r="126" spans="1:5" x14ac:dyDescent="0.25">
      <c r="A126" s="2" t="s">
        <v>50</v>
      </c>
      <c r="B126" s="6">
        <v>2479324</v>
      </c>
      <c r="C126" s="6">
        <v>2517485</v>
      </c>
      <c r="D126" s="4" t="s">
        <v>5</v>
      </c>
      <c r="E126" s="4" t="s">
        <v>5</v>
      </c>
    </row>
    <row r="127" spans="1:5" x14ac:dyDescent="0.25">
      <c r="A127" s="3" t="s">
        <v>51</v>
      </c>
      <c r="B127" s="4" t="s">
        <v>5</v>
      </c>
      <c r="C127" s="4" t="s">
        <v>5</v>
      </c>
      <c r="D127" s="4" t="s">
        <v>5</v>
      </c>
      <c r="E127" s="4" t="s">
        <v>5</v>
      </c>
    </row>
    <row r="128" spans="1:5" x14ac:dyDescent="0.25">
      <c r="A128" s="2" t="s">
        <v>52</v>
      </c>
      <c r="B128" s="6">
        <v>81396</v>
      </c>
      <c r="C128" s="6">
        <v>92819</v>
      </c>
      <c r="D128" s="4" t="s">
        <v>5</v>
      </c>
      <c r="E128" s="4" t="s">
        <v>5</v>
      </c>
    </row>
    <row r="129" spans="1:5" x14ac:dyDescent="0.25">
      <c r="A129" s="2" t="s">
        <v>53</v>
      </c>
      <c r="B129" s="6">
        <v>143425</v>
      </c>
      <c r="C129" s="6">
        <v>144083</v>
      </c>
      <c r="D129" s="4" t="s">
        <v>5</v>
      </c>
      <c r="E129" s="4" t="s">
        <v>5</v>
      </c>
    </row>
    <row r="130" spans="1:5" x14ac:dyDescent="0.25">
      <c r="A130" s="2" t="s">
        <v>54</v>
      </c>
      <c r="B130" s="6">
        <v>11895</v>
      </c>
      <c r="C130" s="6">
        <v>12292</v>
      </c>
      <c r="D130" s="4" t="s">
        <v>5</v>
      </c>
      <c r="E130" s="4" t="s">
        <v>5</v>
      </c>
    </row>
    <row r="131" spans="1:5" x14ac:dyDescent="0.25">
      <c r="A131" s="2" t="s">
        <v>55</v>
      </c>
      <c r="B131" s="6">
        <v>2018</v>
      </c>
      <c r="C131" s="6">
        <v>1715</v>
      </c>
      <c r="D131" s="4" t="s">
        <v>5</v>
      </c>
      <c r="E131" s="4" t="s">
        <v>5</v>
      </c>
    </row>
    <row r="132" spans="1:5" x14ac:dyDescent="0.25">
      <c r="A132" s="2" t="s">
        <v>56</v>
      </c>
      <c r="B132" s="6">
        <v>35776</v>
      </c>
      <c r="C132" s="6">
        <v>32339</v>
      </c>
      <c r="D132" s="4" t="s">
        <v>5</v>
      </c>
      <c r="E132" s="4" t="s">
        <v>5</v>
      </c>
    </row>
    <row r="133" spans="1:5" x14ac:dyDescent="0.25">
      <c r="A133" s="2" t="s">
        <v>57</v>
      </c>
      <c r="B133" s="6">
        <v>274510</v>
      </c>
      <c r="C133" s="6">
        <v>283248</v>
      </c>
      <c r="D133" s="4" t="s">
        <v>5</v>
      </c>
      <c r="E133" s="4" t="s">
        <v>5</v>
      </c>
    </row>
    <row r="134" spans="1:5" x14ac:dyDescent="0.25">
      <c r="A134" s="2" t="s">
        <v>59</v>
      </c>
      <c r="B134" s="4">
        <v>0</v>
      </c>
      <c r="C134" s="4">
        <v>0</v>
      </c>
      <c r="D134" s="4" t="s">
        <v>5</v>
      </c>
      <c r="E134" s="4" t="s">
        <v>5</v>
      </c>
    </row>
    <row r="135" spans="1:5" x14ac:dyDescent="0.25">
      <c r="A135" s="2" t="s">
        <v>358</v>
      </c>
      <c r="B135" s="6">
        <v>65192</v>
      </c>
      <c r="C135" s="6">
        <v>70422</v>
      </c>
      <c r="D135" s="4" t="s">
        <v>5</v>
      </c>
      <c r="E135" s="4" t="s">
        <v>5</v>
      </c>
    </row>
    <row r="136" spans="1:5" x14ac:dyDescent="0.25">
      <c r="A136" s="2" t="s">
        <v>61</v>
      </c>
      <c r="B136" s="6">
        <v>129746</v>
      </c>
      <c r="C136" s="6">
        <v>135369</v>
      </c>
      <c r="D136" s="4" t="s">
        <v>5</v>
      </c>
      <c r="E136" s="4" t="s">
        <v>5</v>
      </c>
    </row>
    <row r="137" spans="1:5" ht="30" x14ac:dyDescent="0.25">
      <c r="A137" s="2" t="s">
        <v>766</v>
      </c>
      <c r="B137" s="6">
        <v>46130</v>
      </c>
      <c r="C137" s="6">
        <v>49984</v>
      </c>
      <c r="D137" s="4" t="s">
        <v>5</v>
      </c>
      <c r="E137" s="4" t="s">
        <v>5</v>
      </c>
    </row>
    <row r="138" spans="1:5" x14ac:dyDescent="0.25">
      <c r="A138" s="2" t="s">
        <v>63</v>
      </c>
      <c r="B138" s="6">
        <v>32608</v>
      </c>
      <c r="C138" s="6">
        <v>27696</v>
      </c>
      <c r="D138" s="4" t="s">
        <v>5</v>
      </c>
      <c r="E138" s="4" t="s">
        <v>5</v>
      </c>
    </row>
    <row r="139" spans="1:5" x14ac:dyDescent="0.25">
      <c r="A139" s="2" t="s">
        <v>767</v>
      </c>
      <c r="B139" s="6">
        <v>406256</v>
      </c>
      <c r="C139" s="6">
        <v>405018</v>
      </c>
      <c r="D139" s="4" t="s">
        <v>5</v>
      </c>
      <c r="E139" s="4" t="s">
        <v>5</v>
      </c>
    </row>
    <row r="140" spans="1:5" x14ac:dyDescent="0.25">
      <c r="A140" s="2" t="s">
        <v>64</v>
      </c>
      <c r="B140" s="6">
        <v>1524882</v>
      </c>
      <c r="C140" s="6">
        <v>1545748</v>
      </c>
      <c r="D140" s="4" t="s">
        <v>5</v>
      </c>
      <c r="E140" s="4" t="s">
        <v>5</v>
      </c>
    </row>
    <row r="141" spans="1:5" ht="30" x14ac:dyDescent="0.25">
      <c r="A141" s="2" t="s">
        <v>72</v>
      </c>
      <c r="B141" s="6">
        <v>2479324</v>
      </c>
      <c r="C141" s="6">
        <v>2517485</v>
      </c>
      <c r="D141" s="4" t="s">
        <v>5</v>
      </c>
      <c r="E141" s="4" t="s">
        <v>5</v>
      </c>
    </row>
    <row r="142" spans="1:5" x14ac:dyDescent="0.25">
      <c r="A142" s="2" t="s">
        <v>771</v>
      </c>
      <c r="B142" s="4" t="s">
        <v>5</v>
      </c>
      <c r="C142" s="4" t="s">
        <v>5</v>
      </c>
      <c r="D142" s="4" t="s">
        <v>5</v>
      </c>
      <c r="E142" s="4" t="s">
        <v>5</v>
      </c>
    </row>
    <row r="143" spans="1:5" x14ac:dyDescent="0.25">
      <c r="A143" s="3" t="s">
        <v>29</v>
      </c>
      <c r="B143" s="4" t="s">
        <v>5</v>
      </c>
      <c r="C143" s="4" t="s">
        <v>5</v>
      </c>
      <c r="D143" s="4" t="s">
        <v>5</v>
      </c>
      <c r="E143" s="4" t="s">
        <v>5</v>
      </c>
    </row>
    <row r="144" spans="1:5" x14ac:dyDescent="0.25">
      <c r="A144" s="2" t="s">
        <v>30</v>
      </c>
      <c r="B144" s="4">
        <v>0</v>
      </c>
      <c r="C144" s="4">
        <v>0</v>
      </c>
      <c r="D144" s="4">
        <v>0</v>
      </c>
      <c r="E144" s="4">
        <v>0</v>
      </c>
    </row>
    <row r="145" spans="1:5" x14ac:dyDescent="0.25">
      <c r="A145" s="2" t="s">
        <v>31</v>
      </c>
      <c r="B145" s="4">
        <v>0</v>
      </c>
      <c r="C145" s="4">
        <v>0</v>
      </c>
      <c r="D145" s="4" t="s">
        <v>5</v>
      </c>
      <c r="E145" s="4" t="s">
        <v>5</v>
      </c>
    </row>
    <row r="146" spans="1:5" x14ac:dyDescent="0.25">
      <c r="A146" s="2" t="s">
        <v>332</v>
      </c>
      <c r="B146" s="4">
        <v>0</v>
      </c>
      <c r="C146" s="4">
        <v>0</v>
      </c>
      <c r="D146" s="4" t="s">
        <v>5</v>
      </c>
      <c r="E146" s="4" t="s">
        <v>5</v>
      </c>
    </row>
    <row r="147" spans="1:5" x14ac:dyDescent="0.25">
      <c r="A147" s="2" t="s">
        <v>33</v>
      </c>
      <c r="B147" s="4">
        <v>0</v>
      </c>
      <c r="C147" s="4">
        <v>0</v>
      </c>
      <c r="D147" s="4" t="s">
        <v>5</v>
      </c>
      <c r="E147" s="4" t="s">
        <v>5</v>
      </c>
    </row>
    <row r="148" spans="1:5" x14ac:dyDescent="0.25">
      <c r="A148" s="2" t="s">
        <v>37</v>
      </c>
      <c r="B148" s="4">
        <v>0</v>
      </c>
      <c r="C148" s="4">
        <v>0</v>
      </c>
      <c r="D148" s="4" t="s">
        <v>5</v>
      </c>
      <c r="E148" s="4" t="s">
        <v>5</v>
      </c>
    </row>
    <row r="149" spans="1:5" x14ac:dyDescent="0.25">
      <c r="A149" s="2" t="s">
        <v>38</v>
      </c>
      <c r="B149" s="4">
        <v>0</v>
      </c>
      <c r="C149" s="4">
        <v>0</v>
      </c>
      <c r="D149" s="4" t="s">
        <v>5</v>
      </c>
      <c r="E149" s="4" t="s">
        <v>5</v>
      </c>
    </row>
    <row r="150" spans="1:5" x14ac:dyDescent="0.25">
      <c r="A150" s="2" t="s">
        <v>39</v>
      </c>
      <c r="B150" s="4">
        <v>0</v>
      </c>
      <c r="C150" s="4">
        <v>0</v>
      </c>
      <c r="D150" s="4" t="s">
        <v>5</v>
      </c>
      <c r="E150" s="4" t="s">
        <v>5</v>
      </c>
    </row>
    <row r="151" spans="1:5" x14ac:dyDescent="0.25">
      <c r="A151" s="2" t="s">
        <v>40</v>
      </c>
      <c r="B151" s="4">
        <v>0</v>
      </c>
      <c r="C151" s="4">
        <v>0</v>
      </c>
      <c r="D151" s="4" t="s">
        <v>5</v>
      </c>
      <c r="E151" s="4" t="s">
        <v>5</v>
      </c>
    </row>
    <row r="152" spans="1:5" x14ac:dyDescent="0.25">
      <c r="A152" s="2" t="s">
        <v>41</v>
      </c>
      <c r="B152" s="4">
        <v>0</v>
      </c>
      <c r="C152" s="4">
        <v>0</v>
      </c>
      <c r="D152" s="4" t="s">
        <v>5</v>
      </c>
      <c r="E152" s="4" t="s">
        <v>5</v>
      </c>
    </row>
    <row r="153" spans="1:5" x14ac:dyDescent="0.25">
      <c r="A153" s="2" t="s">
        <v>764</v>
      </c>
      <c r="B153" s="4">
        <v>0</v>
      </c>
      <c r="C153" s="4">
        <v>0</v>
      </c>
      <c r="D153" s="4" t="s">
        <v>5</v>
      </c>
      <c r="E153" s="4" t="s">
        <v>5</v>
      </c>
    </row>
    <row r="154" spans="1:5" x14ac:dyDescent="0.25">
      <c r="A154" s="2" t="s">
        <v>46</v>
      </c>
      <c r="B154" s="4">
        <v>0</v>
      </c>
      <c r="C154" s="4">
        <v>0</v>
      </c>
      <c r="D154" s="4" t="s">
        <v>5</v>
      </c>
      <c r="E154" s="4" t="s">
        <v>5</v>
      </c>
    </row>
    <row r="155" spans="1:5" x14ac:dyDescent="0.25">
      <c r="A155" s="2" t="s">
        <v>47</v>
      </c>
      <c r="B155" s="4">
        <v>0</v>
      </c>
      <c r="C155" s="4">
        <v>0</v>
      </c>
      <c r="D155" s="4" t="s">
        <v>5</v>
      </c>
      <c r="E155" s="4" t="s">
        <v>5</v>
      </c>
    </row>
    <row r="156" spans="1:5" x14ac:dyDescent="0.25">
      <c r="A156" s="2" t="s">
        <v>335</v>
      </c>
      <c r="B156" s="4">
        <v>0</v>
      </c>
      <c r="C156" s="4">
        <v>0</v>
      </c>
      <c r="D156" s="4" t="s">
        <v>5</v>
      </c>
      <c r="E156" s="4" t="s">
        <v>5</v>
      </c>
    </row>
    <row r="157" spans="1:5" x14ac:dyDescent="0.25">
      <c r="A157" s="2" t="s">
        <v>38</v>
      </c>
      <c r="B157" s="4">
        <v>0</v>
      </c>
      <c r="C157" s="4">
        <v>0</v>
      </c>
      <c r="D157" s="4" t="s">
        <v>5</v>
      </c>
      <c r="E157" s="4" t="s">
        <v>5</v>
      </c>
    </row>
    <row r="158" spans="1:5" x14ac:dyDescent="0.25">
      <c r="A158" s="2" t="s">
        <v>49</v>
      </c>
      <c r="B158" s="4">
        <v>0</v>
      </c>
      <c r="C158" s="4">
        <v>0</v>
      </c>
      <c r="D158" s="4" t="s">
        <v>5</v>
      </c>
      <c r="E158" s="4" t="s">
        <v>5</v>
      </c>
    </row>
    <row r="159" spans="1:5" x14ac:dyDescent="0.25">
      <c r="A159" s="2" t="s">
        <v>765</v>
      </c>
      <c r="B159" s="6">
        <v>-587462</v>
      </c>
      <c r="C159" s="6">
        <v>-549307</v>
      </c>
      <c r="D159" s="4" t="s">
        <v>5</v>
      </c>
      <c r="E159" s="4" t="s">
        <v>5</v>
      </c>
    </row>
    <row r="160" spans="1:5" x14ac:dyDescent="0.25">
      <c r="A160" s="2" t="s">
        <v>342</v>
      </c>
      <c r="B160" s="6">
        <v>-4040853</v>
      </c>
      <c r="C160" s="6">
        <v>-3916705</v>
      </c>
      <c r="D160" s="4" t="s">
        <v>5</v>
      </c>
      <c r="E160" s="4" t="s">
        <v>5</v>
      </c>
    </row>
    <row r="161" spans="1:5" x14ac:dyDescent="0.25">
      <c r="A161" s="2" t="s">
        <v>50</v>
      </c>
      <c r="B161" s="6">
        <v>-4628315</v>
      </c>
      <c r="C161" s="6">
        <v>-4466012</v>
      </c>
      <c r="D161" s="4" t="s">
        <v>5</v>
      </c>
      <c r="E161" s="4" t="s">
        <v>5</v>
      </c>
    </row>
    <row r="162" spans="1:5" x14ac:dyDescent="0.25">
      <c r="A162" s="3" t="s">
        <v>51</v>
      </c>
      <c r="B162" s="4" t="s">
        <v>5</v>
      </c>
      <c r="C162" s="4" t="s">
        <v>5</v>
      </c>
      <c r="D162" s="4" t="s">
        <v>5</v>
      </c>
      <c r="E162" s="4" t="s">
        <v>5</v>
      </c>
    </row>
    <row r="163" spans="1:5" x14ac:dyDescent="0.25">
      <c r="A163" s="2" t="s">
        <v>52</v>
      </c>
      <c r="B163" s="4">
        <v>0</v>
      </c>
      <c r="C163" s="4">
        <v>0</v>
      </c>
      <c r="D163" s="4" t="s">
        <v>5</v>
      </c>
      <c r="E163" s="4" t="s">
        <v>5</v>
      </c>
    </row>
    <row r="164" spans="1:5" x14ac:dyDescent="0.25">
      <c r="A164" s="2" t="s">
        <v>53</v>
      </c>
      <c r="B164" s="4">
        <v>0</v>
      </c>
      <c r="C164" s="4">
        <v>0</v>
      </c>
      <c r="D164" s="4" t="s">
        <v>5</v>
      </c>
      <c r="E164" s="4" t="s">
        <v>5</v>
      </c>
    </row>
    <row r="165" spans="1:5" x14ac:dyDescent="0.25">
      <c r="A165" s="2" t="s">
        <v>54</v>
      </c>
      <c r="B165" s="4">
        <v>0</v>
      </c>
      <c r="C165" s="4">
        <v>0</v>
      </c>
      <c r="D165" s="4" t="s">
        <v>5</v>
      </c>
      <c r="E165" s="4" t="s">
        <v>5</v>
      </c>
    </row>
    <row r="166" spans="1:5" x14ac:dyDescent="0.25">
      <c r="A166" s="2" t="s">
        <v>55</v>
      </c>
      <c r="B166" s="4">
        <v>0</v>
      </c>
      <c r="C166" s="4">
        <v>0</v>
      </c>
      <c r="D166" s="4" t="s">
        <v>5</v>
      </c>
      <c r="E166" s="4" t="s">
        <v>5</v>
      </c>
    </row>
    <row r="167" spans="1:5" x14ac:dyDescent="0.25">
      <c r="A167" s="2" t="s">
        <v>56</v>
      </c>
      <c r="B167" s="4">
        <v>0</v>
      </c>
      <c r="C167" s="4">
        <v>0</v>
      </c>
      <c r="D167" s="4" t="s">
        <v>5</v>
      </c>
      <c r="E167" s="4" t="s">
        <v>5</v>
      </c>
    </row>
    <row r="168" spans="1:5" x14ac:dyDescent="0.25">
      <c r="A168" s="2" t="s">
        <v>57</v>
      </c>
      <c r="B168" s="4">
        <v>0</v>
      </c>
      <c r="C168" s="4">
        <v>0</v>
      </c>
      <c r="D168" s="4" t="s">
        <v>5</v>
      </c>
      <c r="E168" s="4" t="s">
        <v>5</v>
      </c>
    </row>
    <row r="169" spans="1:5" x14ac:dyDescent="0.25">
      <c r="A169" s="2" t="s">
        <v>59</v>
      </c>
      <c r="B169" s="4">
        <v>0</v>
      </c>
      <c r="C169" s="4">
        <v>0</v>
      </c>
      <c r="D169" s="4" t="s">
        <v>5</v>
      </c>
      <c r="E169" s="4" t="s">
        <v>5</v>
      </c>
    </row>
    <row r="170" spans="1:5" x14ac:dyDescent="0.25">
      <c r="A170" s="2" t="s">
        <v>358</v>
      </c>
      <c r="B170" s="4">
        <v>0</v>
      </c>
      <c r="C170" s="4">
        <v>0</v>
      </c>
      <c r="D170" s="4" t="s">
        <v>5</v>
      </c>
      <c r="E170" s="4" t="s">
        <v>5</v>
      </c>
    </row>
    <row r="171" spans="1:5" x14ac:dyDescent="0.25">
      <c r="A171" s="2" t="s">
        <v>61</v>
      </c>
      <c r="B171" s="4">
        <v>0</v>
      </c>
      <c r="C171" s="4">
        <v>0</v>
      </c>
      <c r="D171" s="4" t="s">
        <v>5</v>
      </c>
      <c r="E171" s="4" t="s">
        <v>5</v>
      </c>
    </row>
    <row r="172" spans="1:5" ht="30" x14ac:dyDescent="0.25">
      <c r="A172" s="2" t="s">
        <v>766</v>
      </c>
      <c r="B172" s="4">
        <v>0</v>
      </c>
      <c r="C172" s="4">
        <v>0</v>
      </c>
      <c r="D172" s="4" t="s">
        <v>5</v>
      </c>
      <c r="E172" s="4" t="s">
        <v>5</v>
      </c>
    </row>
    <row r="173" spans="1:5" x14ac:dyDescent="0.25">
      <c r="A173" s="2" t="s">
        <v>63</v>
      </c>
      <c r="B173" s="4">
        <v>0</v>
      </c>
      <c r="C173" s="4">
        <v>0</v>
      </c>
      <c r="D173" s="4" t="s">
        <v>5</v>
      </c>
      <c r="E173" s="4" t="s">
        <v>5</v>
      </c>
    </row>
    <row r="174" spans="1:5" x14ac:dyDescent="0.25">
      <c r="A174" s="2" t="s">
        <v>767</v>
      </c>
      <c r="B174" s="6">
        <v>-620209</v>
      </c>
      <c r="C174" s="6">
        <v>-507122</v>
      </c>
      <c r="D174" s="4" t="s">
        <v>5</v>
      </c>
      <c r="E174" s="4" t="s">
        <v>5</v>
      </c>
    </row>
    <row r="175" spans="1:5" x14ac:dyDescent="0.25">
      <c r="A175" s="2" t="s">
        <v>64</v>
      </c>
      <c r="B175" s="6">
        <v>-4008106</v>
      </c>
      <c r="C175" s="6">
        <v>-3958890</v>
      </c>
      <c r="D175" s="4" t="s">
        <v>5</v>
      </c>
      <c r="E175" s="4" t="s">
        <v>5</v>
      </c>
    </row>
    <row r="176" spans="1:5" ht="30" x14ac:dyDescent="0.25">
      <c r="A176" s="2" t="s">
        <v>72</v>
      </c>
      <c r="B176" s="8">
        <v>-4628315</v>
      </c>
      <c r="C176" s="8">
        <v>-4466012</v>
      </c>
      <c r="D176" s="4" t="s">
        <v>5</v>
      </c>
      <c r="E176"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4</v>
      </c>
      <c r="B1" s="7" t="s">
        <v>1</v>
      </c>
      <c r="C1" s="7"/>
    </row>
    <row r="2" spans="1:3" ht="30" x14ac:dyDescent="0.25">
      <c r="A2" s="1" t="s">
        <v>27</v>
      </c>
      <c r="B2" s="1" t="s">
        <v>2</v>
      </c>
      <c r="C2" s="1" t="s">
        <v>83</v>
      </c>
    </row>
    <row r="3" spans="1:3" ht="30" x14ac:dyDescent="0.25">
      <c r="A3" s="3" t="s">
        <v>105</v>
      </c>
      <c r="B3" s="4" t="s">
        <v>5</v>
      </c>
      <c r="C3" s="4" t="s">
        <v>5</v>
      </c>
    </row>
    <row r="4" spans="1:3" ht="30" x14ac:dyDescent="0.25">
      <c r="A4" s="2" t="s">
        <v>106</v>
      </c>
      <c r="B4" s="8">
        <v>30164</v>
      </c>
      <c r="C4" s="8">
        <v>25921</v>
      </c>
    </row>
    <row r="5" spans="1:3" ht="60" x14ac:dyDescent="0.25">
      <c r="A5" s="3" t="s">
        <v>107</v>
      </c>
      <c r="B5" s="4" t="s">
        <v>5</v>
      </c>
      <c r="C5" s="4" t="s">
        <v>5</v>
      </c>
    </row>
    <row r="6" spans="1:3" x14ac:dyDescent="0.25">
      <c r="A6" s="2" t="s">
        <v>108</v>
      </c>
      <c r="B6" s="6">
        <v>29639</v>
      </c>
      <c r="C6" s="6">
        <v>27971</v>
      </c>
    </row>
    <row r="7" spans="1:3" x14ac:dyDescent="0.25">
      <c r="A7" s="2" t="s">
        <v>109</v>
      </c>
      <c r="B7" s="6">
        <v>-1445</v>
      </c>
      <c r="C7" s="6">
        <v>-3516</v>
      </c>
    </row>
    <row r="8" spans="1:3" x14ac:dyDescent="0.25">
      <c r="A8" s="2" t="s">
        <v>110</v>
      </c>
      <c r="B8" s="6">
        <v>3583</v>
      </c>
      <c r="C8" s="6">
        <v>3743</v>
      </c>
    </row>
    <row r="9" spans="1:3" ht="30" x14ac:dyDescent="0.25">
      <c r="A9" s="3" t="s">
        <v>111</v>
      </c>
      <c r="B9" s="4" t="s">
        <v>5</v>
      </c>
      <c r="C9" s="4" t="s">
        <v>5</v>
      </c>
    </row>
    <row r="10" spans="1:3" x14ac:dyDescent="0.25">
      <c r="A10" s="2" t="s">
        <v>112</v>
      </c>
      <c r="B10" s="6">
        <v>56012</v>
      </c>
      <c r="C10" s="6">
        <v>54172</v>
      </c>
    </row>
    <row r="11" spans="1:3" x14ac:dyDescent="0.25">
      <c r="A11" s="2" t="s">
        <v>33</v>
      </c>
      <c r="B11" s="6">
        <v>-25033</v>
      </c>
      <c r="C11" s="6">
        <v>-8743</v>
      </c>
    </row>
    <row r="12" spans="1:3" x14ac:dyDescent="0.25">
      <c r="A12" s="2" t="s">
        <v>39</v>
      </c>
      <c r="B12" s="6">
        <v>-6334</v>
      </c>
      <c r="C12" s="6">
        <v>-5771</v>
      </c>
    </row>
    <row r="13" spans="1:3" x14ac:dyDescent="0.25">
      <c r="A13" s="2" t="s">
        <v>40</v>
      </c>
      <c r="B13" s="4">
        <v>515</v>
      </c>
      <c r="C13" s="6">
        <v>-1658</v>
      </c>
    </row>
    <row r="14" spans="1:3" x14ac:dyDescent="0.25">
      <c r="A14" s="2" t="s">
        <v>52</v>
      </c>
      <c r="B14" s="6">
        <v>-11443</v>
      </c>
      <c r="C14" s="6">
        <v>-6683</v>
      </c>
    </row>
    <row r="15" spans="1:3" x14ac:dyDescent="0.25">
      <c r="A15" s="2" t="s">
        <v>53</v>
      </c>
      <c r="B15" s="6">
        <v>-15640</v>
      </c>
      <c r="C15" s="6">
        <v>-9783</v>
      </c>
    </row>
    <row r="16" spans="1:3" x14ac:dyDescent="0.25">
      <c r="A16" s="2" t="s">
        <v>56</v>
      </c>
      <c r="B16" s="6">
        <v>-3531</v>
      </c>
      <c r="C16" s="4">
        <v>161</v>
      </c>
    </row>
    <row r="17" spans="1:3" x14ac:dyDescent="0.25">
      <c r="A17" s="2" t="s">
        <v>113</v>
      </c>
      <c r="B17" s="4">
        <v>-143</v>
      </c>
      <c r="C17" s="6">
        <v>9486</v>
      </c>
    </row>
    <row r="18" spans="1:3" x14ac:dyDescent="0.25">
      <c r="A18" s="2" t="s">
        <v>114</v>
      </c>
      <c r="B18" s="6">
        <v>-6421</v>
      </c>
      <c r="C18" s="6">
        <v>1296</v>
      </c>
    </row>
    <row r="19" spans="1:3" ht="30" x14ac:dyDescent="0.25">
      <c r="A19" s="2" t="s">
        <v>115</v>
      </c>
      <c r="B19" s="6">
        <v>49923</v>
      </c>
      <c r="C19" s="6">
        <v>86596</v>
      </c>
    </row>
    <row r="20" spans="1:3" ht="30" x14ac:dyDescent="0.25">
      <c r="A20" s="3" t="s">
        <v>116</v>
      </c>
      <c r="B20" s="4" t="s">
        <v>5</v>
      </c>
      <c r="C20" s="4" t="s">
        <v>5</v>
      </c>
    </row>
    <row r="21" spans="1:3" x14ac:dyDescent="0.25">
      <c r="A21" s="2" t="s">
        <v>117</v>
      </c>
      <c r="B21" s="6">
        <v>-11533</v>
      </c>
      <c r="C21" s="6">
        <v>-12253</v>
      </c>
    </row>
    <row r="22" spans="1:3" ht="30" x14ac:dyDescent="0.25">
      <c r="A22" s="2" t="s">
        <v>118</v>
      </c>
      <c r="B22" s="6">
        <v>-44599</v>
      </c>
      <c r="C22" s="4">
        <v>0</v>
      </c>
    </row>
    <row r="23" spans="1:3" ht="30" x14ac:dyDescent="0.25">
      <c r="A23" s="2" t="s">
        <v>119</v>
      </c>
      <c r="B23" s="6">
        <v>-56132</v>
      </c>
      <c r="C23" s="6">
        <v>-12253</v>
      </c>
    </row>
    <row r="24" spans="1:3" ht="30" x14ac:dyDescent="0.25">
      <c r="A24" s="3" t="s">
        <v>120</v>
      </c>
      <c r="B24" s="4" t="s">
        <v>5</v>
      </c>
      <c r="C24" s="4" t="s">
        <v>5</v>
      </c>
    </row>
    <row r="25" spans="1:3" ht="30" x14ac:dyDescent="0.25">
      <c r="A25" s="2" t="s">
        <v>121</v>
      </c>
      <c r="B25" s="6">
        <v>14677</v>
      </c>
      <c r="C25" s="6">
        <v>3671</v>
      </c>
    </row>
    <row r="26" spans="1:3" ht="30" x14ac:dyDescent="0.25">
      <c r="A26" s="2" t="s">
        <v>122</v>
      </c>
      <c r="B26" s="6">
        <v>3440</v>
      </c>
      <c r="C26" s="4">
        <v>335</v>
      </c>
    </row>
    <row r="27" spans="1:3" ht="30" x14ac:dyDescent="0.25">
      <c r="A27" s="2" t="s">
        <v>123</v>
      </c>
      <c r="B27" s="4">
        <v>0</v>
      </c>
      <c r="C27" s="6">
        <v>-15000</v>
      </c>
    </row>
    <row r="28" spans="1:3" x14ac:dyDescent="0.25">
      <c r="A28" s="2" t="s">
        <v>124</v>
      </c>
      <c r="B28" s="6">
        <v>-3847</v>
      </c>
      <c r="C28" s="6">
        <v>-21609</v>
      </c>
    </row>
    <row r="29" spans="1:3" ht="30" x14ac:dyDescent="0.25">
      <c r="A29" s="2" t="s">
        <v>125</v>
      </c>
      <c r="B29" s="6">
        <v>25000</v>
      </c>
      <c r="C29" s="4">
        <v>82</v>
      </c>
    </row>
    <row r="30" spans="1:3" x14ac:dyDescent="0.25">
      <c r="A30" s="2" t="s">
        <v>126</v>
      </c>
      <c r="B30" s="4">
        <v>0</v>
      </c>
      <c r="C30" s="4">
        <v>650</v>
      </c>
    </row>
    <row r="31" spans="1:3" ht="30" x14ac:dyDescent="0.25">
      <c r="A31" s="2" t="s">
        <v>127</v>
      </c>
      <c r="B31" s="4">
        <v>-702</v>
      </c>
      <c r="C31" s="4">
        <v>-514</v>
      </c>
    </row>
    <row r="32" spans="1:3" ht="30" x14ac:dyDescent="0.25">
      <c r="A32" s="2" t="s">
        <v>128</v>
      </c>
      <c r="B32" s="6">
        <v>38568</v>
      </c>
      <c r="C32" s="6">
        <v>-32385</v>
      </c>
    </row>
    <row r="33" spans="1:3" ht="30" x14ac:dyDescent="0.25">
      <c r="A33" s="2" t="s">
        <v>129</v>
      </c>
      <c r="B33" s="6">
        <v>-3099</v>
      </c>
      <c r="C33" s="4">
        <v>143</v>
      </c>
    </row>
    <row r="34" spans="1:3" ht="30" x14ac:dyDescent="0.25">
      <c r="A34" s="2" t="s">
        <v>130</v>
      </c>
      <c r="B34" s="6">
        <v>29260</v>
      </c>
      <c r="C34" s="6">
        <v>42101</v>
      </c>
    </row>
    <row r="35" spans="1:3" ht="30" x14ac:dyDescent="0.25">
      <c r="A35" s="2" t="s">
        <v>131</v>
      </c>
      <c r="B35" s="6">
        <v>179178</v>
      </c>
      <c r="C35" s="6">
        <v>160675</v>
      </c>
    </row>
    <row r="36" spans="1:3" ht="30" x14ac:dyDescent="0.25">
      <c r="A36" s="2" t="s">
        <v>132</v>
      </c>
      <c r="B36" s="6">
        <v>208438</v>
      </c>
      <c r="C36" s="6">
        <v>202776</v>
      </c>
    </row>
    <row r="37" spans="1:3" x14ac:dyDescent="0.25">
      <c r="A37" s="3" t="s">
        <v>133</v>
      </c>
      <c r="B37" s="4" t="s">
        <v>5</v>
      </c>
      <c r="C37" s="4" t="s">
        <v>5</v>
      </c>
    </row>
    <row r="38" spans="1:3" x14ac:dyDescent="0.25">
      <c r="A38" s="2" t="s">
        <v>134</v>
      </c>
      <c r="B38" s="6">
        <v>11893</v>
      </c>
      <c r="C38" s="6">
        <v>2830</v>
      </c>
    </row>
    <row r="39" spans="1:3" x14ac:dyDescent="0.25">
      <c r="A39" s="2" t="s">
        <v>135</v>
      </c>
      <c r="B39" s="8">
        <v>14082</v>
      </c>
      <c r="C39" s="8">
        <v>50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72</v>
      </c>
      <c r="B1" s="7" t="s">
        <v>1</v>
      </c>
      <c r="C1" s="7"/>
    </row>
    <row r="2" spans="1:3" ht="30" x14ac:dyDescent="0.25">
      <c r="A2" s="1" t="s">
        <v>27</v>
      </c>
      <c r="B2" s="1" t="s">
        <v>2</v>
      </c>
      <c r="C2" s="1" t="s">
        <v>83</v>
      </c>
    </row>
    <row r="3" spans="1:3" x14ac:dyDescent="0.25">
      <c r="A3" s="3" t="s">
        <v>773</v>
      </c>
      <c r="B3" s="4" t="s">
        <v>5</v>
      </c>
      <c r="C3" s="4" t="s">
        <v>5</v>
      </c>
    </row>
    <row r="4" spans="1:3" x14ac:dyDescent="0.25">
      <c r="A4" s="2" t="s">
        <v>84</v>
      </c>
      <c r="B4" s="8">
        <v>504980</v>
      </c>
      <c r="C4" s="8">
        <v>457962</v>
      </c>
    </row>
    <row r="5" spans="1:3" x14ac:dyDescent="0.25">
      <c r="A5" s="2" t="s">
        <v>85</v>
      </c>
      <c r="B5" s="6">
        <v>331685</v>
      </c>
      <c r="C5" s="6">
        <v>297617</v>
      </c>
    </row>
    <row r="6" spans="1:3" x14ac:dyDescent="0.25">
      <c r="A6" s="2" t="s">
        <v>86</v>
      </c>
      <c r="B6" s="6">
        <v>173295</v>
      </c>
      <c r="C6" s="6">
        <v>160345</v>
      </c>
    </row>
    <row r="7" spans="1:3" x14ac:dyDescent="0.25">
      <c r="A7" s="3" t="s">
        <v>87</v>
      </c>
      <c r="B7" s="4" t="s">
        <v>5</v>
      </c>
      <c r="C7" s="4" t="s">
        <v>5</v>
      </c>
    </row>
    <row r="8" spans="1:3" x14ac:dyDescent="0.25">
      <c r="A8" s="2" t="s">
        <v>774</v>
      </c>
      <c r="B8" s="6">
        <v>96206</v>
      </c>
      <c r="C8" s="6">
        <v>98611</v>
      </c>
    </row>
    <row r="9" spans="1:3" ht="30" x14ac:dyDescent="0.25">
      <c r="A9" s="2" t="s">
        <v>775</v>
      </c>
      <c r="B9" s="6">
        <v>26506</v>
      </c>
      <c r="C9" s="6">
        <v>23076</v>
      </c>
    </row>
    <row r="10" spans="1:3" x14ac:dyDescent="0.25">
      <c r="A10" s="2" t="s">
        <v>90</v>
      </c>
      <c r="B10" s="6">
        <v>4796</v>
      </c>
      <c r="C10" s="4">
        <v>0</v>
      </c>
    </row>
    <row r="11" spans="1:3" x14ac:dyDescent="0.25">
      <c r="A11" s="2" t="s">
        <v>91</v>
      </c>
      <c r="B11" s="6">
        <v>127508</v>
      </c>
      <c r="C11" s="6">
        <v>121687</v>
      </c>
    </row>
    <row r="12" spans="1:3" x14ac:dyDescent="0.25">
      <c r="A12" s="2" t="s">
        <v>92</v>
      </c>
      <c r="B12" s="6">
        <v>45787</v>
      </c>
      <c r="C12" s="6">
        <v>38658</v>
      </c>
    </row>
    <row r="13" spans="1:3" x14ac:dyDescent="0.25">
      <c r="A13" s="2" t="s">
        <v>93</v>
      </c>
      <c r="B13" s="4">
        <v>-120</v>
      </c>
      <c r="C13" s="4">
        <v>-101</v>
      </c>
    </row>
    <row r="14" spans="1:3" x14ac:dyDescent="0.25">
      <c r="A14" s="2" t="s">
        <v>94</v>
      </c>
      <c r="B14" s="6">
        <v>8630</v>
      </c>
      <c r="C14" s="6">
        <v>10444</v>
      </c>
    </row>
    <row r="15" spans="1:3" x14ac:dyDescent="0.25">
      <c r="A15" s="2" t="s">
        <v>380</v>
      </c>
      <c r="B15" s="6">
        <v>37277</v>
      </c>
      <c r="C15" s="6">
        <v>28315</v>
      </c>
    </row>
    <row r="16" spans="1:3" x14ac:dyDescent="0.25">
      <c r="A16" s="2" t="s">
        <v>776</v>
      </c>
      <c r="B16" s="6">
        <v>7113</v>
      </c>
      <c r="C16" s="6">
        <v>2394</v>
      </c>
    </row>
    <row r="17" spans="1:3" ht="30" x14ac:dyDescent="0.25">
      <c r="A17" s="2" t="s">
        <v>777</v>
      </c>
      <c r="B17" s="6">
        <v>30164</v>
      </c>
      <c r="C17" s="6">
        <v>25921</v>
      </c>
    </row>
    <row r="18" spans="1:3" ht="30" x14ac:dyDescent="0.25">
      <c r="A18" s="2" t="s">
        <v>98</v>
      </c>
      <c r="B18" s="4">
        <v>-86</v>
      </c>
      <c r="C18" s="4">
        <v>-810</v>
      </c>
    </row>
    <row r="19" spans="1:3" ht="30" x14ac:dyDescent="0.25">
      <c r="A19" s="2" t="s">
        <v>778</v>
      </c>
      <c r="B19" s="6">
        <v>30078</v>
      </c>
      <c r="C19" s="6">
        <v>25111</v>
      </c>
    </row>
    <row r="20" spans="1:3" ht="30" x14ac:dyDescent="0.25">
      <c r="A20" s="2" t="s">
        <v>779</v>
      </c>
      <c r="B20" s="4">
        <v>0</v>
      </c>
      <c r="C20" s="4">
        <v>0</v>
      </c>
    </row>
    <row r="21" spans="1:3" ht="30" x14ac:dyDescent="0.25">
      <c r="A21" s="2" t="s">
        <v>99</v>
      </c>
      <c r="B21" s="6">
        <v>30078</v>
      </c>
      <c r="C21" s="6">
        <v>25111</v>
      </c>
    </row>
    <row r="22" spans="1:3" x14ac:dyDescent="0.25">
      <c r="A22" s="2" t="s">
        <v>103</v>
      </c>
      <c r="B22" s="6">
        <v>-10438</v>
      </c>
      <c r="C22" s="6">
        <v>36891</v>
      </c>
    </row>
    <row r="23" spans="1:3" x14ac:dyDescent="0.25">
      <c r="A23" s="2" t="s">
        <v>768</v>
      </c>
      <c r="B23" s="4" t="s">
        <v>5</v>
      </c>
      <c r="C23" s="4" t="s">
        <v>5</v>
      </c>
    </row>
    <row r="24" spans="1:3" x14ac:dyDescent="0.25">
      <c r="A24" s="3" t="s">
        <v>773</v>
      </c>
      <c r="B24" s="4" t="s">
        <v>5</v>
      </c>
      <c r="C24" s="4" t="s">
        <v>5</v>
      </c>
    </row>
    <row r="25" spans="1:3" x14ac:dyDescent="0.25">
      <c r="A25" s="2" t="s">
        <v>84</v>
      </c>
      <c r="B25" s="4">
        <v>0</v>
      </c>
      <c r="C25" s="4">
        <v>0</v>
      </c>
    </row>
    <row r="26" spans="1:3" x14ac:dyDescent="0.25">
      <c r="A26" s="2" t="s">
        <v>85</v>
      </c>
      <c r="B26" s="4">
        <v>0</v>
      </c>
      <c r="C26" s="4">
        <v>0</v>
      </c>
    </row>
    <row r="27" spans="1:3" x14ac:dyDescent="0.25">
      <c r="A27" s="2" t="s">
        <v>86</v>
      </c>
      <c r="B27" s="4">
        <v>0</v>
      </c>
      <c r="C27" s="4">
        <v>0</v>
      </c>
    </row>
    <row r="28" spans="1:3" x14ac:dyDescent="0.25">
      <c r="A28" s="3" t="s">
        <v>87</v>
      </c>
      <c r="B28" s="4" t="s">
        <v>5</v>
      </c>
      <c r="C28" s="4" t="s">
        <v>5</v>
      </c>
    </row>
    <row r="29" spans="1:3" x14ac:dyDescent="0.25">
      <c r="A29" s="2" t="s">
        <v>774</v>
      </c>
      <c r="B29" s="4">
        <v>0</v>
      </c>
      <c r="C29" s="4">
        <v>0</v>
      </c>
    </row>
    <row r="30" spans="1:3" ht="30" x14ac:dyDescent="0.25">
      <c r="A30" s="2" t="s">
        <v>775</v>
      </c>
      <c r="B30" s="4">
        <v>0</v>
      </c>
      <c r="C30" s="4">
        <v>0</v>
      </c>
    </row>
    <row r="31" spans="1:3" x14ac:dyDescent="0.25">
      <c r="A31" s="2" t="s">
        <v>90</v>
      </c>
      <c r="B31" s="4">
        <v>0</v>
      </c>
      <c r="C31" s="4">
        <v>0</v>
      </c>
    </row>
    <row r="32" spans="1:3" x14ac:dyDescent="0.25">
      <c r="A32" s="2" t="s">
        <v>91</v>
      </c>
      <c r="B32" s="4">
        <v>0</v>
      </c>
      <c r="C32" s="4">
        <v>0</v>
      </c>
    </row>
    <row r="33" spans="1:3" x14ac:dyDescent="0.25">
      <c r="A33" s="2" t="s">
        <v>92</v>
      </c>
      <c r="B33" s="4">
        <v>0</v>
      </c>
      <c r="C33" s="4">
        <v>0</v>
      </c>
    </row>
    <row r="34" spans="1:3" x14ac:dyDescent="0.25">
      <c r="A34" s="2" t="s">
        <v>93</v>
      </c>
      <c r="B34" s="6">
        <v>-3996</v>
      </c>
      <c r="C34" s="6">
        <v>-3660</v>
      </c>
    </row>
    <row r="35" spans="1:3" x14ac:dyDescent="0.25">
      <c r="A35" s="2" t="s">
        <v>94</v>
      </c>
      <c r="B35" s="6">
        <v>6336</v>
      </c>
      <c r="C35" s="6">
        <v>8081</v>
      </c>
    </row>
    <row r="36" spans="1:3" x14ac:dyDescent="0.25">
      <c r="A36" s="2" t="s">
        <v>380</v>
      </c>
      <c r="B36" s="6">
        <v>-2340</v>
      </c>
      <c r="C36" s="6">
        <v>-4421</v>
      </c>
    </row>
    <row r="37" spans="1:3" x14ac:dyDescent="0.25">
      <c r="A37" s="2" t="s">
        <v>776</v>
      </c>
      <c r="B37" s="4">
        <v>-476</v>
      </c>
      <c r="C37" s="4">
        <v>-950</v>
      </c>
    </row>
    <row r="38" spans="1:3" ht="30" x14ac:dyDescent="0.25">
      <c r="A38" s="2" t="s">
        <v>777</v>
      </c>
      <c r="B38" s="6">
        <v>-1864</v>
      </c>
      <c r="C38" s="6">
        <v>-3471</v>
      </c>
    </row>
    <row r="39" spans="1:3" ht="30" x14ac:dyDescent="0.25">
      <c r="A39" s="2" t="s">
        <v>98</v>
      </c>
      <c r="B39" s="4">
        <v>0</v>
      </c>
      <c r="C39" s="4">
        <v>0</v>
      </c>
    </row>
    <row r="40" spans="1:3" ht="30" x14ac:dyDescent="0.25">
      <c r="A40" s="2" t="s">
        <v>778</v>
      </c>
      <c r="B40" s="6">
        <v>-1864</v>
      </c>
      <c r="C40" s="6">
        <v>-3471</v>
      </c>
    </row>
    <row r="41" spans="1:3" ht="30" x14ac:dyDescent="0.25">
      <c r="A41" s="2" t="s">
        <v>779</v>
      </c>
      <c r="B41" s="6">
        <v>31942</v>
      </c>
      <c r="C41" s="6">
        <v>28582</v>
      </c>
    </row>
    <row r="42" spans="1:3" ht="30" x14ac:dyDescent="0.25">
      <c r="A42" s="2" t="s">
        <v>99</v>
      </c>
      <c r="B42" s="6">
        <v>30078</v>
      </c>
      <c r="C42" s="6">
        <v>25111</v>
      </c>
    </row>
    <row r="43" spans="1:3" x14ac:dyDescent="0.25">
      <c r="A43" s="2" t="s">
        <v>103</v>
      </c>
      <c r="B43" s="6">
        <v>-2821</v>
      </c>
      <c r="C43" s="6">
        <v>38776</v>
      </c>
    </row>
    <row r="44" spans="1:3" x14ac:dyDescent="0.25">
      <c r="A44" s="2" t="s">
        <v>769</v>
      </c>
      <c r="B44" s="4" t="s">
        <v>5</v>
      </c>
      <c r="C44" s="4" t="s">
        <v>5</v>
      </c>
    </row>
    <row r="45" spans="1:3" x14ac:dyDescent="0.25">
      <c r="A45" s="3" t="s">
        <v>773</v>
      </c>
      <c r="B45" s="4" t="s">
        <v>5</v>
      </c>
      <c r="C45" s="4" t="s">
        <v>5</v>
      </c>
    </row>
    <row r="46" spans="1:3" x14ac:dyDescent="0.25">
      <c r="A46" s="2" t="s">
        <v>84</v>
      </c>
      <c r="B46" s="6">
        <v>229129</v>
      </c>
      <c r="C46" s="6">
        <v>206699</v>
      </c>
    </row>
    <row r="47" spans="1:3" x14ac:dyDescent="0.25">
      <c r="A47" s="2" t="s">
        <v>85</v>
      </c>
      <c r="B47" s="6">
        <v>147680</v>
      </c>
      <c r="C47" s="6">
        <v>131866</v>
      </c>
    </row>
    <row r="48" spans="1:3" x14ac:dyDescent="0.25">
      <c r="A48" s="2" t="s">
        <v>86</v>
      </c>
      <c r="B48" s="6">
        <v>81449</v>
      </c>
      <c r="C48" s="6">
        <v>74833</v>
      </c>
    </row>
    <row r="49" spans="1:3" x14ac:dyDescent="0.25">
      <c r="A49" s="3" t="s">
        <v>87</v>
      </c>
      <c r="B49" s="4" t="s">
        <v>5</v>
      </c>
      <c r="C49" s="4" t="s">
        <v>5</v>
      </c>
    </row>
    <row r="50" spans="1:3" x14ac:dyDescent="0.25">
      <c r="A50" s="2" t="s">
        <v>774</v>
      </c>
      <c r="B50" s="6">
        <v>40424</v>
      </c>
      <c r="C50" s="6">
        <v>35731</v>
      </c>
    </row>
    <row r="51" spans="1:3" ht="30" x14ac:dyDescent="0.25">
      <c r="A51" s="2" t="s">
        <v>775</v>
      </c>
      <c r="B51" s="6">
        <v>12256</v>
      </c>
      <c r="C51" s="6">
        <v>11058</v>
      </c>
    </row>
    <row r="52" spans="1:3" x14ac:dyDescent="0.25">
      <c r="A52" s="2" t="s">
        <v>90</v>
      </c>
      <c r="B52" s="6">
        <v>3073</v>
      </c>
      <c r="C52" s="4">
        <v>0</v>
      </c>
    </row>
    <row r="53" spans="1:3" x14ac:dyDescent="0.25">
      <c r="A53" s="2" t="s">
        <v>91</v>
      </c>
      <c r="B53" s="6">
        <v>55753</v>
      </c>
      <c r="C53" s="6">
        <v>46789</v>
      </c>
    </row>
    <row r="54" spans="1:3" x14ac:dyDescent="0.25">
      <c r="A54" s="2" t="s">
        <v>92</v>
      </c>
      <c r="B54" s="6">
        <v>25696</v>
      </c>
      <c r="C54" s="6">
        <v>28044</v>
      </c>
    </row>
    <row r="55" spans="1:3" x14ac:dyDescent="0.25">
      <c r="A55" s="2" t="s">
        <v>93</v>
      </c>
      <c r="B55" s="6">
        <v>-2025</v>
      </c>
      <c r="C55" s="6">
        <v>-1717</v>
      </c>
    </row>
    <row r="56" spans="1:3" x14ac:dyDescent="0.25">
      <c r="A56" s="2" t="s">
        <v>94</v>
      </c>
      <c r="B56" s="6">
        <v>7057</v>
      </c>
      <c r="C56" s="6">
        <v>6321</v>
      </c>
    </row>
    <row r="57" spans="1:3" x14ac:dyDescent="0.25">
      <c r="A57" s="2" t="s">
        <v>380</v>
      </c>
      <c r="B57" s="6">
        <v>20664</v>
      </c>
      <c r="C57" s="6">
        <v>23440</v>
      </c>
    </row>
    <row r="58" spans="1:3" x14ac:dyDescent="0.25">
      <c r="A58" s="2" t="s">
        <v>776</v>
      </c>
      <c r="B58" s="6">
        <v>4295</v>
      </c>
      <c r="C58" s="6">
        <v>2446</v>
      </c>
    </row>
    <row r="59" spans="1:3" ht="30" x14ac:dyDescent="0.25">
      <c r="A59" s="2" t="s">
        <v>777</v>
      </c>
      <c r="B59" s="6">
        <v>16369</v>
      </c>
      <c r="C59" s="6">
        <v>20994</v>
      </c>
    </row>
    <row r="60" spans="1:3" ht="30" x14ac:dyDescent="0.25">
      <c r="A60" s="2" t="s">
        <v>98</v>
      </c>
      <c r="B60" s="4">
        <v>0</v>
      </c>
      <c r="C60" s="4">
        <v>0</v>
      </c>
    </row>
    <row r="61" spans="1:3" ht="30" x14ac:dyDescent="0.25">
      <c r="A61" s="2" t="s">
        <v>778</v>
      </c>
      <c r="B61" s="6">
        <v>16369</v>
      </c>
      <c r="C61" s="6">
        <v>20994</v>
      </c>
    </row>
    <row r="62" spans="1:3" ht="30" x14ac:dyDescent="0.25">
      <c r="A62" s="2" t="s">
        <v>779</v>
      </c>
      <c r="B62" s="4">
        <v>432</v>
      </c>
      <c r="C62" s="4">
        <v>658</v>
      </c>
    </row>
    <row r="63" spans="1:3" ht="30" x14ac:dyDescent="0.25">
      <c r="A63" s="2" t="s">
        <v>99</v>
      </c>
      <c r="B63" s="6">
        <v>16801</v>
      </c>
      <c r="C63" s="6">
        <v>21652</v>
      </c>
    </row>
    <row r="64" spans="1:3" x14ac:dyDescent="0.25">
      <c r="A64" s="2" t="s">
        <v>103</v>
      </c>
      <c r="B64" s="6">
        <v>17404</v>
      </c>
      <c r="C64" s="6">
        <v>21263</v>
      </c>
    </row>
    <row r="65" spans="1:3" x14ac:dyDescent="0.25">
      <c r="A65" s="2" t="s">
        <v>770</v>
      </c>
      <c r="B65" s="4" t="s">
        <v>5</v>
      </c>
      <c r="C65" s="4" t="s">
        <v>5</v>
      </c>
    </row>
    <row r="66" spans="1:3" x14ac:dyDescent="0.25">
      <c r="A66" s="3" t="s">
        <v>773</v>
      </c>
      <c r="B66" s="4" t="s">
        <v>5</v>
      </c>
      <c r="C66" s="4" t="s">
        <v>5</v>
      </c>
    </row>
    <row r="67" spans="1:3" x14ac:dyDescent="0.25">
      <c r="A67" s="2" t="s">
        <v>84</v>
      </c>
      <c r="B67" s="6">
        <v>277293</v>
      </c>
      <c r="C67" s="6">
        <v>252170</v>
      </c>
    </row>
    <row r="68" spans="1:3" x14ac:dyDescent="0.25">
      <c r="A68" s="2" t="s">
        <v>85</v>
      </c>
      <c r="B68" s="6">
        <v>185447</v>
      </c>
      <c r="C68" s="6">
        <v>166658</v>
      </c>
    </row>
    <row r="69" spans="1:3" x14ac:dyDescent="0.25">
      <c r="A69" s="2" t="s">
        <v>86</v>
      </c>
      <c r="B69" s="6">
        <v>91846</v>
      </c>
      <c r="C69" s="6">
        <v>85512</v>
      </c>
    </row>
    <row r="70" spans="1:3" x14ac:dyDescent="0.25">
      <c r="A70" s="3" t="s">
        <v>87</v>
      </c>
      <c r="B70" s="4" t="s">
        <v>5</v>
      </c>
      <c r="C70" s="4" t="s">
        <v>5</v>
      </c>
    </row>
    <row r="71" spans="1:3" x14ac:dyDescent="0.25">
      <c r="A71" s="2" t="s">
        <v>774</v>
      </c>
      <c r="B71" s="6">
        <v>55782</v>
      </c>
      <c r="C71" s="6">
        <v>62880</v>
      </c>
    </row>
    <row r="72" spans="1:3" ht="30" x14ac:dyDescent="0.25">
      <c r="A72" s="2" t="s">
        <v>775</v>
      </c>
      <c r="B72" s="6">
        <v>14250</v>
      </c>
      <c r="C72" s="6">
        <v>12018</v>
      </c>
    </row>
    <row r="73" spans="1:3" x14ac:dyDescent="0.25">
      <c r="A73" s="2" t="s">
        <v>90</v>
      </c>
      <c r="B73" s="6">
        <v>1723</v>
      </c>
      <c r="C73" s="4">
        <v>0</v>
      </c>
    </row>
    <row r="74" spans="1:3" x14ac:dyDescent="0.25">
      <c r="A74" s="2" t="s">
        <v>91</v>
      </c>
      <c r="B74" s="6">
        <v>71755</v>
      </c>
      <c r="C74" s="6">
        <v>74898</v>
      </c>
    </row>
    <row r="75" spans="1:3" x14ac:dyDescent="0.25">
      <c r="A75" s="2" t="s">
        <v>92</v>
      </c>
      <c r="B75" s="6">
        <v>20091</v>
      </c>
      <c r="C75" s="6">
        <v>10614</v>
      </c>
    </row>
    <row r="76" spans="1:3" x14ac:dyDescent="0.25">
      <c r="A76" s="2" t="s">
        <v>93</v>
      </c>
      <c r="B76" s="6">
        <v>-14677</v>
      </c>
      <c r="C76" s="6">
        <v>-14688</v>
      </c>
    </row>
    <row r="77" spans="1:3" x14ac:dyDescent="0.25">
      <c r="A77" s="2" t="s">
        <v>94</v>
      </c>
      <c r="B77" s="6">
        <v>15815</v>
      </c>
      <c r="C77" s="6">
        <v>16006</v>
      </c>
    </row>
    <row r="78" spans="1:3" x14ac:dyDescent="0.25">
      <c r="A78" s="2" t="s">
        <v>380</v>
      </c>
      <c r="B78" s="6">
        <v>18953</v>
      </c>
      <c r="C78" s="6">
        <v>9296</v>
      </c>
    </row>
    <row r="79" spans="1:3" x14ac:dyDescent="0.25">
      <c r="A79" s="2" t="s">
        <v>776</v>
      </c>
      <c r="B79" s="6">
        <v>3294</v>
      </c>
      <c r="C79" s="4">
        <v>898</v>
      </c>
    </row>
    <row r="80" spans="1:3" ht="30" x14ac:dyDescent="0.25">
      <c r="A80" s="2" t="s">
        <v>777</v>
      </c>
      <c r="B80" s="6">
        <v>15659</v>
      </c>
      <c r="C80" s="6">
        <v>8398</v>
      </c>
    </row>
    <row r="81" spans="1:3" ht="30" x14ac:dyDescent="0.25">
      <c r="A81" s="2" t="s">
        <v>98</v>
      </c>
      <c r="B81" s="4">
        <v>-86</v>
      </c>
      <c r="C81" s="4">
        <v>-810</v>
      </c>
    </row>
    <row r="82" spans="1:3" ht="30" x14ac:dyDescent="0.25">
      <c r="A82" s="2" t="s">
        <v>778</v>
      </c>
      <c r="B82" s="6">
        <v>15573</v>
      </c>
      <c r="C82" s="6">
        <v>7588</v>
      </c>
    </row>
    <row r="83" spans="1:3" ht="30" x14ac:dyDescent="0.25">
      <c r="A83" s="2" t="s">
        <v>779</v>
      </c>
      <c r="B83" s="4">
        <v>-606</v>
      </c>
      <c r="C83" s="4">
        <v>0</v>
      </c>
    </row>
    <row r="84" spans="1:3" ht="30" x14ac:dyDescent="0.25">
      <c r="A84" s="2" t="s">
        <v>99</v>
      </c>
      <c r="B84" s="6">
        <v>14967</v>
      </c>
      <c r="C84" s="6">
        <v>7588</v>
      </c>
    </row>
    <row r="85" spans="1:3" x14ac:dyDescent="0.25">
      <c r="A85" s="2" t="s">
        <v>103</v>
      </c>
      <c r="B85" s="6">
        <v>-11634</v>
      </c>
      <c r="C85" s="6">
        <v>25593</v>
      </c>
    </row>
    <row r="86" spans="1:3" x14ac:dyDescent="0.25">
      <c r="A86" s="2" t="s">
        <v>771</v>
      </c>
      <c r="B86" s="4" t="s">
        <v>5</v>
      </c>
      <c r="C86" s="4" t="s">
        <v>5</v>
      </c>
    </row>
    <row r="87" spans="1:3" x14ac:dyDescent="0.25">
      <c r="A87" s="3" t="s">
        <v>773</v>
      </c>
      <c r="B87" s="4" t="s">
        <v>5</v>
      </c>
      <c r="C87" s="4" t="s">
        <v>5</v>
      </c>
    </row>
    <row r="88" spans="1:3" x14ac:dyDescent="0.25">
      <c r="A88" s="2" t="s">
        <v>84</v>
      </c>
      <c r="B88" s="6">
        <v>-1442</v>
      </c>
      <c r="C88" s="4">
        <v>-907</v>
      </c>
    </row>
    <row r="89" spans="1:3" x14ac:dyDescent="0.25">
      <c r="A89" s="2" t="s">
        <v>85</v>
      </c>
      <c r="B89" s="6">
        <v>-1442</v>
      </c>
      <c r="C89" s="4">
        <v>-907</v>
      </c>
    </row>
    <row r="90" spans="1:3" x14ac:dyDescent="0.25">
      <c r="A90" s="2" t="s">
        <v>86</v>
      </c>
      <c r="B90" s="4">
        <v>0</v>
      </c>
      <c r="C90" s="4">
        <v>0</v>
      </c>
    </row>
    <row r="91" spans="1:3" x14ac:dyDescent="0.25">
      <c r="A91" s="3" t="s">
        <v>87</v>
      </c>
      <c r="B91" s="4" t="s">
        <v>5</v>
      </c>
      <c r="C91" s="4" t="s">
        <v>5</v>
      </c>
    </row>
    <row r="92" spans="1:3" x14ac:dyDescent="0.25">
      <c r="A92" s="2" t="s">
        <v>774</v>
      </c>
      <c r="B92" s="4">
        <v>0</v>
      </c>
      <c r="C92" s="4">
        <v>0</v>
      </c>
    </row>
    <row r="93" spans="1:3" ht="30" x14ac:dyDescent="0.25">
      <c r="A93" s="2" t="s">
        <v>775</v>
      </c>
      <c r="B93" s="4">
        <v>0</v>
      </c>
      <c r="C93" s="4">
        <v>0</v>
      </c>
    </row>
    <row r="94" spans="1:3" x14ac:dyDescent="0.25">
      <c r="A94" s="2" t="s">
        <v>90</v>
      </c>
      <c r="B94" s="4">
        <v>0</v>
      </c>
      <c r="C94" s="4">
        <v>0</v>
      </c>
    </row>
    <row r="95" spans="1:3" x14ac:dyDescent="0.25">
      <c r="A95" s="2" t="s">
        <v>91</v>
      </c>
      <c r="B95" s="4">
        <v>0</v>
      </c>
      <c r="C95" s="4">
        <v>0</v>
      </c>
    </row>
    <row r="96" spans="1:3" x14ac:dyDescent="0.25">
      <c r="A96" s="2" t="s">
        <v>92</v>
      </c>
      <c r="B96" s="4">
        <v>0</v>
      </c>
      <c r="C96" s="4">
        <v>0</v>
      </c>
    </row>
    <row r="97" spans="1:3" x14ac:dyDescent="0.25">
      <c r="A97" s="2" t="s">
        <v>93</v>
      </c>
      <c r="B97" s="6">
        <v>20578</v>
      </c>
      <c r="C97" s="6">
        <v>19964</v>
      </c>
    </row>
    <row r="98" spans="1:3" x14ac:dyDescent="0.25">
      <c r="A98" s="2" t="s">
        <v>94</v>
      </c>
      <c r="B98" s="6">
        <v>-20578</v>
      </c>
      <c r="C98" s="6">
        <v>-19964</v>
      </c>
    </row>
    <row r="99" spans="1:3" x14ac:dyDescent="0.25">
      <c r="A99" s="2" t="s">
        <v>380</v>
      </c>
      <c r="B99" s="4">
        <v>0</v>
      </c>
      <c r="C99" s="4">
        <v>0</v>
      </c>
    </row>
    <row r="100" spans="1:3" x14ac:dyDescent="0.25">
      <c r="A100" s="2" t="s">
        <v>776</v>
      </c>
      <c r="B100" s="4">
        <v>0</v>
      </c>
      <c r="C100" s="4">
        <v>0</v>
      </c>
    </row>
    <row r="101" spans="1:3" ht="30" x14ac:dyDescent="0.25">
      <c r="A101" s="2" t="s">
        <v>777</v>
      </c>
      <c r="B101" s="4">
        <v>0</v>
      </c>
      <c r="C101" s="4">
        <v>0</v>
      </c>
    </row>
    <row r="102" spans="1:3" ht="30" x14ac:dyDescent="0.25">
      <c r="A102" s="2" t="s">
        <v>98</v>
      </c>
      <c r="B102" s="4">
        <v>0</v>
      </c>
      <c r="C102" s="4">
        <v>0</v>
      </c>
    </row>
    <row r="103" spans="1:3" ht="30" x14ac:dyDescent="0.25">
      <c r="A103" s="2" t="s">
        <v>778</v>
      </c>
      <c r="B103" s="4">
        <v>0</v>
      </c>
      <c r="C103" s="4">
        <v>0</v>
      </c>
    </row>
    <row r="104" spans="1:3" ht="30" x14ac:dyDescent="0.25">
      <c r="A104" s="2" t="s">
        <v>779</v>
      </c>
      <c r="B104" s="6">
        <v>-31768</v>
      </c>
      <c r="C104" s="6">
        <v>-29240</v>
      </c>
    </row>
    <row r="105" spans="1:3" ht="30" x14ac:dyDescent="0.25">
      <c r="A105" s="2" t="s">
        <v>99</v>
      </c>
      <c r="B105" s="6">
        <v>-31768</v>
      </c>
      <c r="C105" s="6">
        <v>-29240</v>
      </c>
    </row>
    <row r="106" spans="1:3" x14ac:dyDescent="0.25">
      <c r="A106" s="2" t="s">
        <v>103</v>
      </c>
      <c r="B106" s="8">
        <v>-13387</v>
      </c>
      <c r="C106" s="8">
        <v>-4874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15" customHeight="1" x14ac:dyDescent="0.25">
      <c r="A1" s="1" t="s">
        <v>780</v>
      </c>
      <c r="B1" s="7" t="s">
        <v>1</v>
      </c>
      <c r="C1" s="7"/>
      <c r="D1" s="7"/>
    </row>
    <row r="2" spans="1:4" ht="30" x14ac:dyDescent="0.25">
      <c r="A2" s="1" t="s">
        <v>27</v>
      </c>
      <c r="B2" s="1" t="s">
        <v>2</v>
      </c>
      <c r="C2" s="1" t="s">
        <v>660</v>
      </c>
      <c r="D2" s="1" t="s">
        <v>83</v>
      </c>
    </row>
    <row r="3" spans="1:4" ht="30" x14ac:dyDescent="0.25">
      <c r="A3" s="3" t="s">
        <v>105</v>
      </c>
      <c r="B3" s="4" t="s">
        <v>5</v>
      </c>
      <c r="C3" s="4" t="s">
        <v>5</v>
      </c>
      <c r="D3" s="4" t="s">
        <v>5</v>
      </c>
    </row>
    <row r="4" spans="1:4" ht="30" x14ac:dyDescent="0.25">
      <c r="A4" s="2" t="s">
        <v>781</v>
      </c>
      <c r="B4" s="8">
        <v>30164</v>
      </c>
      <c r="C4" s="4" t="s">
        <v>5</v>
      </c>
      <c r="D4" s="8">
        <v>25921</v>
      </c>
    </row>
    <row r="5" spans="1:4" x14ac:dyDescent="0.25">
      <c r="A5" s="2" t="s">
        <v>782</v>
      </c>
      <c r="B5" s="6">
        <v>29639</v>
      </c>
      <c r="C5" s="4" t="s">
        <v>5</v>
      </c>
      <c r="D5" s="6">
        <v>27971</v>
      </c>
    </row>
    <row r="6" spans="1:4" x14ac:dyDescent="0.25">
      <c r="A6" s="2" t="s">
        <v>109</v>
      </c>
      <c r="B6" s="6">
        <v>-1445</v>
      </c>
      <c r="C6" s="4" t="s">
        <v>5</v>
      </c>
      <c r="D6" s="6">
        <v>-3516</v>
      </c>
    </row>
    <row r="7" spans="1:4" x14ac:dyDescent="0.25">
      <c r="A7" s="2" t="s">
        <v>110</v>
      </c>
      <c r="B7" s="6">
        <v>3583</v>
      </c>
      <c r="C7" s="4" t="s">
        <v>5</v>
      </c>
      <c r="D7" s="6">
        <v>3743</v>
      </c>
    </row>
    <row r="8" spans="1:4" ht="30" x14ac:dyDescent="0.25">
      <c r="A8" s="3" t="s">
        <v>111</v>
      </c>
      <c r="B8" s="4" t="s">
        <v>5</v>
      </c>
      <c r="C8" s="4" t="s">
        <v>5</v>
      </c>
      <c r="D8" s="4" t="s">
        <v>5</v>
      </c>
    </row>
    <row r="9" spans="1:4" x14ac:dyDescent="0.25">
      <c r="A9" s="2" t="s">
        <v>112</v>
      </c>
      <c r="B9" s="6">
        <v>56012</v>
      </c>
      <c r="C9" s="4" t="s">
        <v>5</v>
      </c>
      <c r="D9" s="6">
        <v>54172</v>
      </c>
    </row>
    <row r="10" spans="1:4" x14ac:dyDescent="0.25">
      <c r="A10" s="2" t="s">
        <v>33</v>
      </c>
      <c r="B10" s="6">
        <v>-25033</v>
      </c>
      <c r="C10" s="4" t="s">
        <v>5</v>
      </c>
      <c r="D10" s="6">
        <v>-8743</v>
      </c>
    </row>
    <row r="11" spans="1:4" x14ac:dyDescent="0.25">
      <c r="A11" s="2" t="s">
        <v>39</v>
      </c>
      <c r="B11" s="6">
        <v>-6334</v>
      </c>
      <c r="C11" s="4" t="s">
        <v>5</v>
      </c>
      <c r="D11" s="6">
        <v>-5771</v>
      </c>
    </row>
    <row r="12" spans="1:4" x14ac:dyDescent="0.25">
      <c r="A12" s="2" t="s">
        <v>40</v>
      </c>
      <c r="B12" s="4">
        <v>515</v>
      </c>
      <c r="C12" s="4" t="s">
        <v>5</v>
      </c>
      <c r="D12" s="6">
        <v>-1658</v>
      </c>
    </row>
    <row r="13" spans="1:4" x14ac:dyDescent="0.25">
      <c r="A13" s="2" t="s">
        <v>52</v>
      </c>
      <c r="B13" s="6">
        <v>-11443</v>
      </c>
      <c r="C13" s="4" t="s">
        <v>5</v>
      </c>
      <c r="D13" s="6">
        <v>-6683</v>
      </c>
    </row>
    <row r="14" spans="1:4" x14ac:dyDescent="0.25">
      <c r="A14" s="2" t="s">
        <v>53</v>
      </c>
      <c r="B14" s="6">
        <v>-15640</v>
      </c>
      <c r="C14" s="4" t="s">
        <v>5</v>
      </c>
      <c r="D14" s="6">
        <v>-9783</v>
      </c>
    </row>
    <row r="15" spans="1:4" x14ac:dyDescent="0.25">
      <c r="A15" s="2" t="s">
        <v>783</v>
      </c>
      <c r="B15" s="6">
        <v>-3531</v>
      </c>
      <c r="C15" s="4" t="s">
        <v>5</v>
      </c>
      <c r="D15" s="4">
        <v>161</v>
      </c>
    </row>
    <row r="16" spans="1:4" x14ac:dyDescent="0.25">
      <c r="A16" s="2" t="s">
        <v>113</v>
      </c>
      <c r="B16" s="4">
        <v>-143</v>
      </c>
      <c r="C16" s="4" t="s">
        <v>5</v>
      </c>
      <c r="D16" s="6">
        <v>9486</v>
      </c>
    </row>
    <row r="17" spans="1:4" x14ac:dyDescent="0.25">
      <c r="A17" s="2" t="s">
        <v>114</v>
      </c>
      <c r="B17" s="6">
        <v>-6421</v>
      </c>
      <c r="C17" s="4" t="s">
        <v>5</v>
      </c>
      <c r="D17" s="6">
        <v>1296</v>
      </c>
    </row>
    <row r="18" spans="1:4" ht="30" x14ac:dyDescent="0.25">
      <c r="A18" s="2" t="s">
        <v>115</v>
      </c>
      <c r="B18" s="6">
        <v>49923</v>
      </c>
      <c r="C18" s="4" t="s">
        <v>5</v>
      </c>
      <c r="D18" s="6">
        <v>86596</v>
      </c>
    </row>
    <row r="19" spans="1:4" ht="30" x14ac:dyDescent="0.25">
      <c r="A19" s="3" t="s">
        <v>116</v>
      </c>
      <c r="B19" s="4" t="s">
        <v>5</v>
      </c>
      <c r="C19" s="4" t="s">
        <v>5</v>
      </c>
      <c r="D19" s="4" t="s">
        <v>5</v>
      </c>
    </row>
    <row r="20" spans="1:4" x14ac:dyDescent="0.25">
      <c r="A20" s="2" t="s">
        <v>117</v>
      </c>
      <c r="B20" s="6">
        <v>-11533</v>
      </c>
      <c r="C20" s="4" t="s">
        <v>5</v>
      </c>
      <c r="D20" s="6">
        <v>-12253</v>
      </c>
    </row>
    <row r="21" spans="1:4" ht="30" x14ac:dyDescent="0.25">
      <c r="A21" s="2" t="s">
        <v>118</v>
      </c>
      <c r="B21" s="6">
        <v>-44599</v>
      </c>
      <c r="C21" s="4" t="s">
        <v>5</v>
      </c>
      <c r="D21" s="4">
        <v>0</v>
      </c>
    </row>
    <row r="22" spans="1:4" ht="30" x14ac:dyDescent="0.25">
      <c r="A22" s="2" t="s">
        <v>784</v>
      </c>
      <c r="B22" s="6">
        <v>-56132</v>
      </c>
      <c r="C22" s="4" t="s">
        <v>5</v>
      </c>
      <c r="D22" s="6">
        <v>-12253</v>
      </c>
    </row>
    <row r="23" spans="1:4" ht="30" x14ac:dyDescent="0.25">
      <c r="A23" s="3" t="s">
        <v>120</v>
      </c>
      <c r="B23" s="4" t="s">
        <v>5</v>
      </c>
      <c r="C23" s="4" t="s">
        <v>5</v>
      </c>
      <c r="D23" s="4" t="s">
        <v>5</v>
      </c>
    </row>
    <row r="24" spans="1:4" ht="30" x14ac:dyDescent="0.25">
      <c r="A24" s="2" t="s">
        <v>121</v>
      </c>
      <c r="B24" s="6">
        <v>14677</v>
      </c>
      <c r="C24" s="4" t="s">
        <v>5</v>
      </c>
      <c r="D24" s="6">
        <v>3671</v>
      </c>
    </row>
    <row r="25" spans="1:4" ht="30" x14ac:dyDescent="0.25">
      <c r="A25" s="2" t="s">
        <v>122</v>
      </c>
      <c r="B25" s="6">
        <v>3440</v>
      </c>
      <c r="C25" s="4" t="s">
        <v>5</v>
      </c>
      <c r="D25" s="4">
        <v>335</v>
      </c>
    </row>
    <row r="26" spans="1:4" ht="30" x14ac:dyDescent="0.25">
      <c r="A26" s="2" t="s">
        <v>123</v>
      </c>
      <c r="B26" s="4">
        <v>0</v>
      </c>
      <c r="C26" s="4" t="s">
        <v>5</v>
      </c>
      <c r="D26" s="6">
        <v>-15000</v>
      </c>
    </row>
    <row r="27" spans="1:4" x14ac:dyDescent="0.25">
      <c r="A27" s="2" t="s">
        <v>124</v>
      </c>
      <c r="B27" s="6">
        <v>-3847</v>
      </c>
      <c r="C27" s="4" t="s">
        <v>5</v>
      </c>
      <c r="D27" s="6">
        <v>-21609</v>
      </c>
    </row>
    <row r="28" spans="1:4" ht="30" x14ac:dyDescent="0.25">
      <c r="A28" s="2" t="s">
        <v>125</v>
      </c>
      <c r="B28" s="6">
        <v>25000</v>
      </c>
      <c r="C28" s="6">
        <v>175000</v>
      </c>
      <c r="D28" s="4">
        <v>82</v>
      </c>
    </row>
    <row r="29" spans="1:4" x14ac:dyDescent="0.25">
      <c r="A29" s="2" t="s">
        <v>126</v>
      </c>
      <c r="B29" s="4">
        <v>0</v>
      </c>
      <c r="C29" s="4" t="s">
        <v>5</v>
      </c>
      <c r="D29" s="4">
        <v>650</v>
      </c>
    </row>
    <row r="30" spans="1:4" ht="30" x14ac:dyDescent="0.25">
      <c r="A30" s="2" t="s">
        <v>785</v>
      </c>
      <c r="B30" s="4">
        <v>-702</v>
      </c>
      <c r="C30" s="4" t="s">
        <v>5</v>
      </c>
      <c r="D30" s="4">
        <v>-514</v>
      </c>
    </row>
    <row r="31" spans="1:4" x14ac:dyDescent="0.25">
      <c r="A31" s="2" t="s">
        <v>786</v>
      </c>
      <c r="B31" s="4">
        <v>0</v>
      </c>
      <c r="C31" s="4" t="s">
        <v>5</v>
      </c>
      <c r="D31" s="4">
        <v>0</v>
      </c>
    </row>
    <row r="32" spans="1:4" ht="30" x14ac:dyDescent="0.25">
      <c r="A32" s="2" t="s">
        <v>128</v>
      </c>
      <c r="B32" s="6">
        <v>38568</v>
      </c>
      <c r="C32" s="4" t="s">
        <v>5</v>
      </c>
      <c r="D32" s="6">
        <v>-32385</v>
      </c>
    </row>
    <row r="33" spans="1:4" ht="30" x14ac:dyDescent="0.25">
      <c r="A33" s="2" t="s">
        <v>129</v>
      </c>
      <c r="B33" s="6">
        <v>-3099</v>
      </c>
      <c r="C33" s="4" t="s">
        <v>5</v>
      </c>
      <c r="D33" s="4">
        <v>143</v>
      </c>
    </row>
    <row r="34" spans="1:4" ht="30" x14ac:dyDescent="0.25">
      <c r="A34" s="2" t="s">
        <v>130</v>
      </c>
      <c r="B34" s="6">
        <v>29260</v>
      </c>
      <c r="C34" s="4" t="s">
        <v>5</v>
      </c>
      <c r="D34" s="6">
        <v>42101</v>
      </c>
    </row>
    <row r="35" spans="1:4" ht="30" x14ac:dyDescent="0.25">
      <c r="A35" s="2" t="s">
        <v>131</v>
      </c>
      <c r="B35" s="6">
        <v>179178</v>
      </c>
      <c r="C35" s="6">
        <v>202776</v>
      </c>
      <c r="D35" s="6">
        <v>160675</v>
      </c>
    </row>
    <row r="36" spans="1:4" ht="30" x14ac:dyDescent="0.25">
      <c r="A36" s="2" t="s">
        <v>132</v>
      </c>
      <c r="B36" s="6">
        <v>208438</v>
      </c>
      <c r="C36" s="4" t="s">
        <v>5</v>
      </c>
      <c r="D36" s="6">
        <v>202776</v>
      </c>
    </row>
    <row r="37" spans="1:4" x14ac:dyDescent="0.25">
      <c r="A37" s="2" t="s">
        <v>768</v>
      </c>
      <c r="B37" s="4" t="s">
        <v>5</v>
      </c>
      <c r="C37" s="4" t="s">
        <v>5</v>
      </c>
      <c r="D37" s="4" t="s">
        <v>5</v>
      </c>
    </row>
    <row r="38" spans="1:4" ht="30" x14ac:dyDescent="0.25">
      <c r="A38" s="3" t="s">
        <v>105</v>
      </c>
      <c r="B38" s="4" t="s">
        <v>5</v>
      </c>
      <c r="C38" s="4" t="s">
        <v>5</v>
      </c>
      <c r="D38" s="4" t="s">
        <v>5</v>
      </c>
    </row>
    <row r="39" spans="1:4" ht="30" x14ac:dyDescent="0.25">
      <c r="A39" s="2" t="s">
        <v>781</v>
      </c>
      <c r="B39" s="6">
        <v>30164</v>
      </c>
      <c r="C39" s="4" t="s">
        <v>5</v>
      </c>
      <c r="D39" s="6">
        <v>25921</v>
      </c>
    </row>
    <row r="40" spans="1:4" x14ac:dyDescent="0.25">
      <c r="A40" s="2" t="s">
        <v>782</v>
      </c>
      <c r="B40" s="4">
        <v>0</v>
      </c>
      <c r="C40" s="4" t="s">
        <v>5</v>
      </c>
      <c r="D40" s="4">
        <v>0</v>
      </c>
    </row>
    <row r="41" spans="1:4" x14ac:dyDescent="0.25">
      <c r="A41" s="2" t="s">
        <v>109</v>
      </c>
      <c r="B41" s="6">
        <v>1540</v>
      </c>
      <c r="C41" s="4" t="s">
        <v>5</v>
      </c>
      <c r="D41" s="4">
        <v>-284</v>
      </c>
    </row>
    <row r="42" spans="1:4" x14ac:dyDescent="0.25">
      <c r="A42" s="2" t="s">
        <v>110</v>
      </c>
      <c r="B42" s="4">
        <v>0</v>
      </c>
      <c r="C42" s="4" t="s">
        <v>5</v>
      </c>
      <c r="D42" s="4">
        <v>0</v>
      </c>
    </row>
    <row r="43" spans="1:4" ht="30" x14ac:dyDescent="0.25">
      <c r="A43" s="3" t="s">
        <v>111</v>
      </c>
      <c r="B43" s="4" t="s">
        <v>5</v>
      </c>
      <c r="C43" s="4" t="s">
        <v>5</v>
      </c>
      <c r="D43" s="4" t="s">
        <v>5</v>
      </c>
    </row>
    <row r="44" spans="1:4" x14ac:dyDescent="0.25">
      <c r="A44" s="2" t="s">
        <v>112</v>
      </c>
      <c r="B44" s="4">
        <v>88</v>
      </c>
      <c r="C44" s="4" t="s">
        <v>5</v>
      </c>
      <c r="D44" s="4">
        <v>-33</v>
      </c>
    </row>
    <row r="45" spans="1:4" x14ac:dyDescent="0.25">
      <c r="A45" s="2" t="s">
        <v>33</v>
      </c>
      <c r="B45" s="4">
        <v>0</v>
      </c>
      <c r="C45" s="4" t="s">
        <v>5</v>
      </c>
      <c r="D45" s="4">
        <v>0</v>
      </c>
    </row>
    <row r="46" spans="1:4" x14ac:dyDescent="0.25">
      <c r="A46" s="2" t="s">
        <v>39</v>
      </c>
      <c r="B46" s="4">
        <v>60</v>
      </c>
      <c r="C46" s="4" t="s">
        <v>5</v>
      </c>
      <c r="D46" s="4">
        <v>-56</v>
      </c>
    </row>
    <row r="47" spans="1:4" x14ac:dyDescent="0.25">
      <c r="A47" s="2" t="s">
        <v>40</v>
      </c>
      <c r="B47" s="4">
        <v>2</v>
      </c>
      <c r="C47" s="4" t="s">
        <v>5</v>
      </c>
      <c r="D47" s="4">
        <v>-33</v>
      </c>
    </row>
    <row r="48" spans="1:4" x14ac:dyDescent="0.25">
      <c r="A48" s="2" t="s">
        <v>52</v>
      </c>
      <c r="B48" s="4">
        <v>-207</v>
      </c>
      <c r="C48" s="4" t="s">
        <v>5</v>
      </c>
      <c r="D48" s="4">
        <v>215</v>
      </c>
    </row>
    <row r="49" spans="1:4" x14ac:dyDescent="0.25">
      <c r="A49" s="2" t="s">
        <v>53</v>
      </c>
      <c r="B49" s="6">
        <v>-4579</v>
      </c>
      <c r="C49" s="4" t="s">
        <v>5</v>
      </c>
      <c r="D49" s="6">
        <v>5547</v>
      </c>
    </row>
    <row r="50" spans="1:4" x14ac:dyDescent="0.25">
      <c r="A50" s="2" t="s">
        <v>783</v>
      </c>
      <c r="B50" s="6">
        <v>-5285</v>
      </c>
      <c r="C50" s="4" t="s">
        <v>5</v>
      </c>
      <c r="D50" s="6">
        <v>3167</v>
      </c>
    </row>
    <row r="51" spans="1:4" x14ac:dyDescent="0.25">
      <c r="A51" s="2" t="s">
        <v>113</v>
      </c>
      <c r="B51" s="4">
        <v>104</v>
      </c>
      <c r="C51" s="4" t="s">
        <v>5</v>
      </c>
      <c r="D51" s="6">
        <v>1840</v>
      </c>
    </row>
    <row r="52" spans="1:4" x14ac:dyDescent="0.25">
      <c r="A52" s="2" t="s">
        <v>114</v>
      </c>
      <c r="B52" s="4">
        <v>-122</v>
      </c>
      <c r="C52" s="4" t="s">
        <v>5</v>
      </c>
      <c r="D52" s="6">
        <v>-2241</v>
      </c>
    </row>
    <row r="53" spans="1:4" ht="30" x14ac:dyDescent="0.25">
      <c r="A53" s="2" t="s">
        <v>115</v>
      </c>
      <c r="B53" s="6">
        <v>21765</v>
      </c>
      <c r="C53" s="4" t="s">
        <v>5</v>
      </c>
      <c r="D53" s="6">
        <v>34043</v>
      </c>
    </row>
    <row r="54" spans="1:4" ht="30" x14ac:dyDescent="0.25">
      <c r="A54" s="3" t="s">
        <v>116</v>
      </c>
      <c r="B54" s="4" t="s">
        <v>5</v>
      </c>
      <c r="C54" s="4" t="s">
        <v>5</v>
      </c>
      <c r="D54" s="4" t="s">
        <v>5</v>
      </c>
    </row>
    <row r="55" spans="1:4" x14ac:dyDescent="0.25">
      <c r="A55" s="2" t="s">
        <v>117</v>
      </c>
      <c r="B55" s="4">
        <v>-38</v>
      </c>
      <c r="C55" s="4" t="s">
        <v>5</v>
      </c>
      <c r="D55" s="4">
        <v>-21</v>
      </c>
    </row>
    <row r="56" spans="1:4" ht="30" x14ac:dyDescent="0.25">
      <c r="A56" s="2" t="s">
        <v>118</v>
      </c>
      <c r="B56" s="4">
        <v>0</v>
      </c>
      <c r="C56" s="4" t="s">
        <v>5</v>
      </c>
      <c r="D56" s="4">
        <v>0</v>
      </c>
    </row>
    <row r="57" spans="1:4" ht="30" x14ac:dyDescent="0.25">
      <c r="A57" s="2" t="s">
        <v>784</v>
      </c>
      <c r="B57" s="4">
        <v>-38</v>
      </c>
      <c r="C57" s="4" t="s">
        <v>5</v>
      </c>
      <c r="D57" s="4">
        <v>-21</v>
      </c>
    </row>
    <row r="58" spans="1:4" ht="30" x14ac:dyDescent="0.25">
      <c r="A58" s="3" t="s">
        <v>120</v>
      </c>
      <c r="B58" s="4" t="s">
        <v>5</v>
      </c>
      <c r="C58" s="4" t="s">
        <v>5</v>
      </c>
      <c r="D58" s="4" t="s">
        <v>5</v>
      </c>
    </row>
    <row r="59" spans="1:4" ht="30" x14ac:dyDescent="0.25">
      <c r="A59" s="2" t="s">
        <v>121</v>
      </c>
      <c r="B59" s="6">
        <v>14677</v>
      </c>
      <c r="C59" s="4" t="s">
        <v>5</v>
      </c>
      <c r="D59" s="6">
        <v>3671</v>
      </c>
    </row>
    <row r="60" spans="1:4" ht="30" x14ac:dyDescent="0.25">
      <c r="A60" s="2" t="s">
        <v>122</v>
      </c>
      <c r="B60" s="6">
        <v>3440</v>
      </c>
      <c r="C60" s="4" t="s">
        <v>5</v>
      </c>
      <c r="D60" s="4">
        <v>335</v>
      </c>
    </row>
    <row r="61" spans="1:4" ht="30" x14ac:dyDescent="0.25">
      <c r="A61" s="2" t="s">
        <v>123</v>
      </c>
      <c r="B61" s="4">
        <v>0</v>
      </c>
      <c r="C61" s="4" t="s">
        <v>5</v>
      </c>
      <c r="D61" s="6">
        <v>-15000</v>
      </c>
    </row>
    <row r="62" spans="1:4" x14ac:dyDescent="0.25">
      <c r="A62" s="2" t="s">
        <v>124</v>
      </c>
      <c r="B62" s="6">
        <v>-2187</v>
      </c>
      <c r="C62" s="4" t="s">
        <v>5</v>
      </c>
      <c r="D62" s="4">
        <v>0</v>
      </c>
    </row>
    <row r="63" spans="1:4" ht="30" x14ac:dyDescent="0.25">
      <c r="A63" s="2" t="s">
        <v>125</v>
      </c>
      <c r="B63" s="6">
        <v>25000</v>
      </c>
      <c r="C63" s="4" t="s">
        <v>5</v>
      </c>
      <c r="D63" s="4">
        <v>0</v>
      </c>
    </row>
    <row r="64" spans="1:4" x14ac:dyDescent="0.25">
      <c r="A64" s="2" t="s">
        <v>126</v>
      </c>
      <c r="B64" s="4">
        <v>0</v>
      </c>
      <c r="C64" s="4" t="s">
        <v>5</v>
      </c>
      <c r="D64" s="4">
        <v>0</v>
      </c>
    </row>
    <row r="65" spans="1:4" ht="30" x14ac:dyDescent="0.25">
      <c r="A65" s="2" t="s">
        <v>785</v>
      </c>
      <c r="B65" s="4">
        <v>0</v>
      </c>
      <c r="C65" s="4" t="s">
        <v>5</v>
      </c>
      <c r="D65" s="4">
        <v>0</v>
      </c>
    </row>
    <row r="66" spans="1:4" x14ac:dyDescent="0.25">
      <c r="A66" s="2" t="s">
        <v>786</v>
      </c>
      <c r="B66" s="6">
        <v>-55671</v>
      </c>
      <c r="C66" s="4" t="s">
        <v>5</v>
      </c>
      <c r="D66" s="6">
        <v>-3193</v>
      </c>
    </row>
    <row r="67" spans="1:4" ht="30" x14ac:dyDescent="0.25">
      <c r="A67" s="2" t="s">
        <v>128</v>
      </c>
      <c r="B67" s="6">
        <v>-14741</v>
      </c>
      <c r="C67" s="4" t="s">
        <v>5</v>
      </c>
      <c r="D67" s="6">
        <v>-14187</v>
      </c>
    </row>
    <row r="68" spans="1:4" ht="30" x14ac:dyDescent="0.25">
      <c r="A68" s="2" t="s">
        <v>129</v>
      </c>
      <c r="B68" s="4">
        <v>-14</v>
      </c>
      <c r="C68" s="4" t="s">
        <v>5</v>
      </c>
      <c r="D68" s="4">
        <v>8</v>
      </c>
    </row>
    <row r="69" spans="1:4" ht="30" x14ac:dyDescent="0.25">
      <c r="A69" s="2" t="s">
        <v>130</v>
      </c>
      <c r="B69" s="6">
        <v>6972</v>
      </c>
      <c r="C69" s="4" t="s">
        <v>5</v>
      </c>
      <c r="D69" s="6">
        <v>19843</v>
      </c>
    </row>
    <row r="70" spans="1:4" ht="30" x14ac:dyDescent="0.25">
      <c r="A70" s="2" t="s">
        <v>131</v>
      </c>
      <c r="B70" s="6">
        <v>7826</v>
      </c>
      <c r="C70" s="4" t="s">
        <v>5</v>
      </c>
      <c r="D70" s="6">
        <v>16770</v>
      </c>
    </row>
    <row r="71" spans="1:4" ht="30" x14ac:dyDescent="0.25">
      <c r="A71" s="2" t="s">
        <v>132</v>
      </c>
      <c r="B71" s="6">
        <v>14798</v>
      </c>
      <c r="C71" s="4" t="s">
        <v>5</v>
      </c>
      <c r="D71" s="6">
        <v>36613</v>
      </c>
    </row>
    <row r="72" spans="1:4" x14ac:dyDescent="0.25">
      <c r="A72" s="2" t="s">
        <v>769</v>
      </c>
      <c r="B72" s="4" t="s">
        <v>5</v>
      </c>
      <c r="C72" s="4" t="s">
        <v>5</v>
      </c>
      <c r="D72" s="4" t="s">
        <v>5</v>
      </c>
    </row>
    <row r="73" spans="1:4" ht="30" x14ac:dyDescent="0.25">
      <c r="A73" s="3" t="s">
        <v>105</v>
      </c>
      <c r="B73" s="4" t="s">
        <v>5</v>
      </c>
      <c r="C73" s="4" t="s">
        <v>5</v>
      </c>
      <c r="D73" s="4" t="s">
        <v>5</v>
      </c>
    </row>
    <row r="74" spans="1:4" ht="30" x14ac:dyDescent="0.25">
      <c r="A74" s="2" t="s">
        <v>781</v>
      </c>
      <c r="B74" s="6">
        <v>16801</v>
      </c>
      <c r="C74" s="4" t="s">
        <v>5</v>
      </c>
      <c r="D74" s="6">
        <v>21652</v>
      </c>
    </row>
    <row r="75" spans="1:4" x14ac:dyDescent="0.25">
      <c r="A75" s="2" t="s">
        <v>782</v>
      </c>
      <c r="B75" s="6">
        <v>11196</v>
      </c>
      <c r="C75" s="4" t="s">
        <v>5</v>
      </c>
      <c r="D75" s="6">
        <v>10076</v>
      </c>
    </row>
    <row r="76" spans="1:4" x14ac:dyDescent="0.25">
      <c r="A76" s="2" t="s">
        <v>109</v>
      </c>
      <c r="B76" s="4">
        <v>-6</v>
      </c>
      <c r="C76" s="4" t="s">
        <v>5</v>
      </c>
      <c r="D76" s="4">
        <v>6</v>
      </c>
    </row>
    <row r="77" spans="1:4" x14ac:dyDescent="0.25">
      <c r="A77" s="2" t="s">
        <v>110</v>
      </c>
      <c r="B77" s="6">
        <v>1568</v>
      </c>
      <c r="C77" s="4" t="s">
        <v>5</v>
      </c>
      <c r="D77" s="6">
        <v>1467</v>
      </c>
    </row>
    <row r="78" spans="1:4" ht="30" x14ac:dyDescent="0.25">
      <c r="A78" s="3" t="s">
        <v>111</v>
      </c>
      <c r="B78" s="4" t="s">
        <v>5</v>
      </c>
      <c r="C78" s="4" t="s">
        <v>5</v>
      </c>
      <c r="D78" s="4" t="s">
        <v>5</v>
      </c>
    </row>
    <row r="79" spans="1:4" x14ac:dyDescent="0.25">
      <c r="A79" s="2" t="s">
        <v>112</v>
      </c>
      <c r="B79" s="6">
        <v>30001</v>
      </c>
      <c r="C79" s="4" t="s">
        <v>5</v>
      </c>
      <c r="D79" s="6">
        <v>17220</v>
      </c>
    </row>
    <row r="80" spans="1:4" x14ac:dyDescent="0.25">
      <c r="A80" s="2" t="s">
        <v>33</v>
      </c>
      <c r="B80" s="6">
        <v>-10493</v>
      </c>
      <c r="C80" s="4" t="s">
        <v>5</v>
      </c>
      <c r="D80" s="6">
        <v>-6775</v>
      </c>
    </row>
    <row r="81" spans="1:4" x14ac:dyDescent="0.25">
      <c r="A81" s="2" t="s">
        <v>39</v>
      </c>
      <c r="B81" s="6">
        <v>-2962</v>
      </c>
      <c r="C81" s="4" t="s">
        <v>5</v>
      </c>
      <c r="D81" s="6">
        <v>-1798</v>
      </c>
    </row>
    <row r="82" spans="1:4" x14ac:dyDescent="0.25">
      <c r="A82" s="2" t="s">
        <v>40</v>
      </c>
      <c r="B82" s="4">
        <v>0</v>
      </c>
      <c r="C82" s="4" t="s">
        <v>5</v>
      </c>
      <c r="D82" s="4">
        <v>-74</v>
      </c>
    </row>
    <row r="83" spans="1:4" x14ac:dyDescent="0.25">
      <c r="A83" s="2" t="s">
        <v>52</v>
      </c>
      <c r="B83" s="6">
        <v>-1407</v>
      </c>
      <c r="C83" s="4" t="s">
        <v>5</v>
      </c>
      <c r="D83" s="4">
        <v>140</v>
      </c>
    </row>
    <row r="84" spans="1:4" x14ac:dyDescent="0.25">
      <c r="A84" s="2" t="s">
        <v>53</v>
      </c>
      <c r="B84" s="6">
        <v>-4678</v>
      </c>
      <c r="C84" s="4" t="s">
        <v>5</v>
      </c>
      <c r="D84" s="4">
        <v>218</v>
      </c>
    </row>
    <row r="85" spans="1:4" x14ac:dyDescent="0.25">
      <c r="A85" s="2" t="s">
        <v>783</v>
      </c>
      <c r="B85" s="6">
        <v>-1091</v>
      </c>
      <c r="C85" s="4" t="s">
        <v>5</v>
      </c>
      <c r="D85" s="6">
        <v>-1212</v>
      </c>
    </row>
    <row r="86" spans="1:4" x14ac:dyDescent="0.25">
      <c r="A86" s="2" t="s">
        <v>113</v>
      </c>
      <c r="B86" s="4">
        <v>-522</v>
      </c>
      <c r="C86" s="4" t="s">
        <v>5</v>
      </c>
      <c r="D86" s="6">
        <v>-1856</v>
      </c>
    </row>
    <row r="87" spans="1:4" x14ac:dyDescent="0.25">
      <c r="A87" s="2" t="s">
        <v>114</v>
      </c>
      <c r="B87" s="4">
        <v>113</v>
      </c>
      <c r="C87" s="4" t="s">
        <v>5</v>
      </c>
      <c r="D87" s="6">
        <v>4777</v>
      </c>
    </row>
    <row r="88" spans="1:4" ht="30" x14ac:dyDescent="0.25">
      <c r="A88" s="2" t="s">
        <v>115</v>
      </c>
      <c r="B88" s="6">
        <v>38520</v>
      </c>
      <c r="C88" s="4" t="s">
        <v>5</v>
      </c>
      <c r="D88" s="6">
        <v>43841</v>
      </c>
    </row>
    <row r="89" spans="1:4" ht="30" x14ac:dyDescent="0.25">
      <c r="A89" s="3" t="s">
        <v>116</v>
      </c>
      <c r="B89" s="4" t="s">
        <v>5</v>
      </c>
      <c r="C89" s="4" t="s">
        <v>5</v>
      </c>
      <c r="D89" s="4" t="s">
        <v>5</v>
      </c>
    </row>
    <row r="90" spans="1:4" x14ac:dyDescent="0.25">
      <c r="A90" s="2" t="s">
        <v>117</v>
      </c>
      <c r="B90" s="6">
        <v>-4177</v>
      </c>
      <c r="C90" s="4" t="s">
        <v>5</v>
      </c>
      <c r="D90" s="6">
        <v>-4572</v>
      </c>
    </row>
    <row r="91" spans="1:4" ht="30" x14ac:dyDescent="0.25">
      <c r="A91" s="2" t="s">
        <v>118</v>
      </c>
      <c r="B91" s="6">
        <v>-44599</v>
      </c>
      <c r="C91" s="4" t="s">
        <v>5</v>
      </c>
      <c r="D91" s="4">
        <v>0</v>
      </c>
    </row>
    <row r="92" spans="1:4" ht="30" x14ac:dyDescent="0.25">
      <c r="A92" s="2" t="s">
        <v>784</v>
      </c>
      <c r="B92" s="6">
        <v>-48776</v>
      </c>
      <c r="C92" s="4" t="s">
        <v>5</v>
      </c>
      <c r="D92" s="6">
        <v>-4572</v>
      </c>
    </row>
    <row r="93" spans="1:4" ht="30" x14ac:dyDescent="0.25">
      <c r="A93" s="3" t="s">
        <v>120</v>
      </c>
      <c r="B93" s="4" t="s">
        <v>5</v>
      </c>
      <c r="C93" s="4" t="s">
        <v>5</v>
      </c>
      <c r="D93" s="4" t="s">
        <v>5</v>
      </c>
    </row>
    <row r="94" spans="1:4" ht="30" x14ac:dyDescent="0.25">
      <c r="A94" s="2" t="s">
        <v>121</v>
      </c>
      <c r="B94" s="4">
        <v>0</v>
      </c>
      <c r="C94" s="4" t="s">
        <v>5</v>
      </c>
      <c r="D94" s="4">
        <v>0</v>
      </c>
    </row>
    <row r="95" spans="1:4" ht="30" x14ac:dyDescent="0.25">
      <c r="A95" s="2" t="s">
        <v>122</v>
      </c>
      <c r="B95" s="4">
        <v>0</v>
      </c>
      <c r="C95" s="4" t="s">
        <v>5</v>
      </c>
      <c r="D95" s="4">
        <v>0</v>
      </c>
    </row>
    <row r="96" spans="1:4" ht="30" x14ac:dyDescent="0.25">
      <c r="A96" s="2" t="s">
        <v>123</v>
      </c>
      <c r="B96" s="4">
        <v>0</v>
      </c>
      <c r="C96" s="4" t="s">
        <v>5</v>
      </c>
      <c r="D96" s="4">
        <v>0</v>
      </c>
    </row>
    <row r="97" spans="1:4" x14ac:dyDescent="0.25">
      <c r="A97" s="2" t="s">
        <v>124</v>
      </c>
      <c r="B97" s="4">
        <v>-71</v>
      </c>
      <c r="C97" s="4" t="s">
        <v>5</v>
      </c>
      <c r="D97" s="4">
        <v>-92</v>
      </c>
    </row>
    <row r="98" spans="1:4" ht="30" x14ac:dyDescent="0.25">
      <c r="A98" s="2" t="s">
        <v>125</v>
      </c>
      <c r="B98" s="4">
        <v>0</v>
      </c>
      <c r="C98" s="4" t="s">
        <v>5</v>
      </c>
      <c r="D98" s="4">
        <v>0</v>
      </c>
    </row>
    <row r="99" spans="1:4" x14ac:dyDescent="0.25">
      <c r="A99" s="2" t="s">
        <v>126</v>
      </c>
      <c r="B99" s="4">
        <v>0</v>
      </c>
      <c r="C99" s="4" t="s">
        <v>5</v>
      </c>
      <c r="D99" s="4">
        <v>0</v>
      </c>
    </row>
    <row r="100" spans="1:4" ht="30" x14ac:dyDescent="0.25">
      <c r="A100" s="2" t="s">
        <v>785</v>
      </c>
      <c r="B100" s="4">
        <v>0</v>
      </c>
      <c r="C100" s="4" t="s">
        <v>5</v>
      </c>
      <c r="D100" s="4">
        <v>0</v>
      </c>
    </row>
    <row r="101" spans="1:4" x14ac:dyDescent="0.25">
      <c r="A101" s="2" t="s">
        <v>786</v>
      </c>
      <c r="B101" s="6">
        <v>10919</v>
      </c>
      <c r="C101" s="4" t="s">
        <v>5</v>
      </c>
      <c r="D101" s="6">
        <v>-39324</v>
      </c>
    </row>
    <row r="102" spans="1:4" ht="30" x14ac:dyDescent="0.25">
      <c r="A102" s="2" t="s">
        <v>128</v>
      </c>
      <c r="B102" s="6">
        <v>10848</v>
      </c>
      <c r="C102" s="4" t="s">
        <v>5</v>
      </c>
      <c r="D102" s="6">
        <v>-39416</v>
      </c>
    </row>
    <row r="103" spans="1:4" ht="30" x14ac:dyDescent="0.25">
      <c r="A103" s="2" t="s">
        <v>129</v>
      </c>
      <c r="B103" s="4">
        <v>-42</v>
      </c>
      <c r="C103" s="4" t="s">
        <v>5</v>
      </c>
      <c r="D103" s="4">
        <v>42</v>
      </c>
    </row>
    <row r="104" spans="1:4" ht="30" x14ac:dyDescent="0.25">
      <c r="A104" s="2" t="s">
        <v>130</v>
      </c>
      <c r="B104" s="4">
        <v>550</v>
      </c>
      <c r="C104" s="4" t="s">
        <v>5</v>
      </c>
      <c r="D104" s="4">
        <v>-105</v>
      </c>
    </row>
    <row r="105" spans="1:4" ht="30" x14ac:dyDescent="0.25">
      <c r="A105" s="2" t="s">
        <v>131</v>
      </c>
      <c r="B105" s="6">
        <v>4876</v>
      </c>
      <c r="C105" s="4" t="s">
        <v>5</v>
      </c>
      <c r="D105" s="6">
        <v>1324</v>
      </c>
    </row>
    <row r="106" spans="1:4" ht="30" x14ac:dyDescent="0.25">
      <c r="A106" s="2" t="s">
        <v>132</v>
      </c>
      <c r="B106" s="6">
        <v>5426</v>
      </c>
      <c r="C106" s="4" t="s">
        <v>5</v>
      </c>
      <c r="D106" s="6">
        <v>1219</v>
      </c>
    </row>
    <row r="107" spans="1:4" x14ac:dyDescent="0.25">
      <c r="A107" s="2" t="s">
        <v>770</v>
      </c>
      <c r="B107" s="4" t="s">
        <v>5</v>
      </c>
      <c r="C107" s="4" t="s">
        <v>5</v>
      </c>
      <c r="D107" s="4" t="s">
        <v>5</v>
      </c>
    </row>
    <row r="108" spans="1:4" ht="30" x14ac:dyDescent="0.25">
      <c r="A108" s="3" t="s">
        <v>105</v>
      </c>
      <c r="B108" s="4" t="s">
        <v>5</v>
      </c>
      <c r="C108" s="4" t="s">
        <v>5</v>
      </c>
      <c r="D108" s="4" t="s">
        <v>5</v>
      </c>
    </row>
    <row r="109" spans="1:4" ht="30" x14ac:dyDescent="0.25">
      <c r="A109" s="2" t="s">
        <v>781</v>
      </c>
      <c r="B109" s="6">
        <v>14967</v>
      </c>
      <c r="C109" s="4" t="s">
        <v>5</v>
      </c>
      <c r="D109" s="6">
        <v>7588</v>
      </c>
    </row>
    <row r="110" spans="1:4" x14ac:dyDescent="0.25">
      <c r="A110" s="2" t="s">
        <v>782</v>
      </c>
      <c r="B110" s="6">
        <v>18443</v>
      </c>
      <c r="C110" s="4" t="s">
        <v>5</v>
      </c>
      <c r="D110" s="6">
        <v>17895</v>
      </c>
    </row>
    <row r="111" spans="1:4" x14ac:dyDescent="0.25">
      <c r="A111" s="2" t="s">
        <v>109</v>
      </c>
      <c r="B111" s="6">
        <v>-2979</v>
      </c>
      <c r="C111" s="4" t="s">
        <v>5</v>
      </c>
      <c r="D111" s="6">
        <v>-3238</v>
      </c>
    </row>
    <row r="112" spans="1:4" x14ac:dyDescent="0.25">
      <c r="A112" s="2" t="s">
        <v>110</v>
      </c>
      <c r="B112" s="6">
        <v>2015</v>
      </c>
      <c r="C112" s="4" t="s">
        <v>5</v>
      </c>
      <c r="D112" s="6">
        <v>2276</v>
      </c>
    </row>
    <row r="113" spans="1:4" ht="30" x14ac:dyDescent="0.25">
      <c r="A113" s="3" t="s">
        <v>111</v>
      </c>
      <c r="B113" s="4" t="s">
        <v>5</v>
      </c>
      <c r="C113" s="4" t="s">
        <v>5</v>
      </c>
      <c r="D113" s="4" t="s">
        <v>5</v>
      </c>
    </row>
    <row r="114" spans="1:4" x14ac:dyDescent="0.25">
      <c r="A114" s="2" t="s">
        <v>112</v>
      </c>
      <c r="B114" s="6">
        <v>25923</v>
      </c>
      <c r="C114" s="4" t="s">
        <v>5</v>
      </c>
      <c r="D114" s="6">
        <v>36985</v>
      </c>
    </row>
    <row r="115" spans="1:4" x14ac:dyDescent="0.25">
      <c r="A115" s="2" t="s">
        <v>33</v>
      </c>
      <c r="B115" s="6">
        <v>-14540</v>
      </c>
      <c r="C115" s="4" t="s">
        <v>5</v>
      </c>
      <c r="D115" s="6">
        <v>-1968</v>
      </c>
    </row>
    <row r="116" spans="1:4" x14ac:dyDescent="0.25">
      <c r="A116" s="2" t="s">
        <v>39</v>
      </c>
      <c r="B116" s="6">
        <v>-3432</v>
      </c>
      <c r="C116" s="4" t="s">
        <v>5</v>
      </c>
      <c r="D116" s="6">
        <v>-3917</v>
      </c>
    </row>
    <row r="117" spans="1:4" x14ac:dyDescent="0.25">
      <c r="A117" s="2" t="s">
        <v>40</v>
      </c>
      <c r="B117" s="4">
        <v>513</v>
      </c>
      <c r="C117" s="4" t="s">
        <v>5</v>
      </c>
      <c r="D117" s="6">
        <v>-1551</v>
      </c>
    </row>
    <row r="118" spans="1:4" x14ac:dyDescent="0.25">
      <c r="A118" s="2" t="s">
        <v>52</v>
      </c>
      <c r="B118" s="6">
        <v>-9829</v>
      </c>
      <c r="C118" s="4" t="s">
        <v>5</v>
      </c>
      <c r="D118" s="6">
        <v>-7038</v>
      </c>
    </row>
    <row r="119" spans="1:4" x14ac:dyDescent="0.25">
      <c r="A119" s="2" t="s">
        <v>53</v>
      </c>
      <c r="B119" s="6">
        <v>-6383</v>
      </c>
      <c r="C119" s="4" t="s">
        <v>5</v>
      </c>
      <c r="D119" s="6">
        <v>-15548</v>
      </c>
    </row>
    <row r="120" spans="1:4" x14ac:dyDescent="0.25">
      <c r="A120" s="2" t="s">
        <v>783</v>
      </c>
      <c r="B120" s="6">
        <v>2845</v>
      </c>
      <c r="C120" s="4" t="s">
        <v>5</v>
      </c>
      <c r="D120" s="6">
        <v>-1794</v>
      </c>
    </row>
    <row r="121" spans="1:4" x14ac:dyDescent="0.25">
      <c r="A121" s="2" t="s">
        <v>113</v>
      </c>
      <c r="B121" s="4">
        <v>275</v>
      </c>
      <c r="C121" s="4" t="s">
        <v>5</v>
      </c>
      <c r="D121" s="6">
        <v>9502</v>
      </c>
    </row>
    <row r="122" spans="1:4" x14ac:dyDescent="0.25">
      <c r="A122" s="2" t="s">
        <v>114</v>
      </c>
      <c r="B122" s="6">
        <v>-6412</v>
      </c>
      <c r="C122" s="4" t="s">
        <v>5</v>
      </c>
      <c r="D122" s="6">
        <v>-1240</v>
      </c>
    </row>
    <row r="123" spans="1:4" ht="30" x14ac:dyDescent="0.25">
      <c r="A123" s="2" t="s">
        <v>115</v>
      </c>
      <c r="B123" s="6">
        <v>21406</v>
      </c>
      <c r="C123" s="4" t="s">
        <v>5</v>
      </c>
      <c r="D123" s="6">
        <v>37952</v>
      </c>
    </row>
    <row r="124" spans="1:4" ht="30" x14ac:dyDescent="0.25">
      <c r="A124" s="3" t="s">
        <v>116</v>
      </c>
      <c r="B124" s="4" t="s">
        <v>5</v>
      </c>
      <c r="C124" s="4" t="s">
        <v>5</v>
      </c>
      <c r="D124" s="4" t="s">
        <v>5</v>
      </c>
    </row>
    <row r="125" spans="1:4" x14ac:dyDescent="0.25">
      <c r="A125" s="2" t="s">
        <v>117</v>
      </c>
      <c r="B125" s="6">
        <v>-7318</v>
      </c>
      <c r="C125" s="4" t="s">
        <v>5</v>
      </c>
      <c r="D125" s="6">
        <v>-7660</v>
      </c>
    </row>
    <row r="126" spans="1:4" ht="30" x14ac:dyDescent="0.25">
      <c r="A126" s="2" t="s">
        <v>118</v>
      </c>
      <c r="B126" s="4">
        <v>0</v>
      </c>
      <c r="C126" s="4" t="s">
        <v>5</v>
      </c>
      <c r="D126" s="4">
        <v>0</v>
      </c>
    </row>
    <row r="127" spans="1:4" ht="30" x14ac:dyDescent="0.25">
      <c r="A127" s="2" t="s">
        <v>784</v>
      </c>
      <c r="B127" s="6">
        <v>-7318</v>
      </c>
      <c r="C127" s="4" t="s">
        <v>5</v>
      </c>
      <c r="D127" s="6">
        <v>-7660</v>
      </c>
    </row>
    <row r="128" spans="1:4" ht="30" x14ac:dyDescent="0.25">
      <c r="A128" s="3" t="s">
        <v>120</v>
      </c>
      <c r="B128" s="4" t="s">
        <v>5</v>
      </c>
      <c r="C128" s="4" t="s">
        <v>5</v>
      </c>
      <c r="D128" s="4" t="s">
        <v>5</v>
      </c>
    </row>
    <row r="129" spans="1:4" ht="30" x14ac:dyDescent="0.25">
      <c r="A129" s="2" t="s">
        <v>121</v>
      </c>
      <c r="B129" s="4">
        <v>0</v>
      </c>
      <c r="C129" s="4" t="s">
        <v>5</v>
      </c>
      <c r="D129" s="4">
        <v>0</v>
      </c>
    </row>
    <row r="130" spans="1:4" ht="30" x14ac:dyDescent="0.25">
      <c r="A130" s="2" t="s">
        <v>122</v>
      </c>
      <c r="B130" s="4">
        <v>0</v>
      </c>
      <c r="C130" s="4" t="s">
        <v>5</v>
      </c>
      <c r="D130" s="4">
        <v>0</v>
      </c>
    </row>
    <row r="131" spans="1:4" ht="30" x14ac:dyDescent="0.25">
      <c r="A131" s="2" t="s">
        <v>123</v>
      </c>
      <c r="B131" s="4">
        <v>0</v>
      </c>
      <c r="C131" s="4" t="s">
        <v>5</v>
      </c>
      <c r="D131" s="4">
        <v>0</v>
      </c>
    </row>
    <row r="132" spans="1:4" x14ac:dyDescent="0.25">
      <c r="A132" s="2" t="s">
        <v>124</v>
      </c>
      <c r="B132" s="6">
        <v>-1589</v>
      </c>
      <c r="C132" s="4" t="s">
        <v>5</v>
      </c>
      <c r="D132" s="6">
        <v>-21517</v>
      </c>
    </row>
    <row r="133" spans="1:4" ht="30" x14ac:dyDescent="0.25">
      <c r="A133" s="2" t="s">
        <v>125</v>
      </c>
      <c r="B133" s="4">
        <v>0</v>
      </c>
      <c r="C133" s="4" t="s">
        <v>5</v>
      </c>
      <c r="D133" s="4">
        <v>82</v>
      </c>
    </row>
    <row r="134" spans="1:4" x14ac:dyDescent="0.25">
      <c r="A134" s="2" t="s">
        <v>126</v>
      </c>
      <c r="B134" s="4">
        <v>0</v>
      </c>
      <c r="C134" s="4" t="s">
        <v>5</v>
      </c>
      <c r="D134" s="4">
        <v>650</v>
      </c>
    </row>
    <row r="135" spans="1:4" ht="30" x14ac:dyDescent="0.25">
      <c r="A135" s="2" t="s">
        <v>785</v>
      </c>
      <c r="B135" s="4">
        <v>-702</v>
      </c>
      <c r="C135" s="4" t="s">
        <v>5</v>
      </c>
      <c r="D135" s="4">
        <v>-514</v>
      </c>
    </row>
    <row r="136" spans="1:4" x14ac:dyDescent="0.25">
      <c r="A136" s="2" t="s">
        <v>786</v>
      </c>
      <c r="B136" s="6">
        <v>12984</v>
      </c>
      <c r="C136" s="4" t="s">
        <v>5</v>
      </c>
      <c r="D136" s="6">
        <v>13277</v>
      </c>
    </row>
    <row r="137" spans="1:4" ht="30" x14ac:dyDescent="0.25">
      <c r="A137" s="2" t="s">
        <v>128</v>
      </c>
      <c r="B137" s="6">
        <v>10693</v>
      </c>
      <c r="C137" s="4" t="s">
        <v>5</v>
      </c>
      <c r="D137" s="6">
        <v>-8022</v>
      </c>
    </row>
    <row r="138" spans="1:4" ht="30" x14ac:dyDescent="0.25">
      <c r="A138" s="2" t="s">
        <v>129</v>
      </c>
      <c r="B138" s="6">
        <v>-3043</v>
      </c>
      <c r="C138" s="4" t="s">
        <v>5</v>
      </c>
      <c r="D138" s="4">
        <v>93</v>
      </c>
    </row>
    <row r="139" spans="1:4" ht="30" x14ac:dyDescent="0.25">
      <c r="A139" s="2" t="s">
        <v>130</v>
      </c>
      <c r="B139" s="6">
        <v>21738</v>
      </c>
      <c r="C139" s="4" t="s">
        <v>5</v>
      </c>
      <c r="D139" s="6">
        <v>22363</v>
      </c>
    </row>
    <row r="140" spans="1:4" ht="30" x14ac:dyDescent="0.25">
      <c r="A140" s="2" t="s">
        <v>131</v>
      </c>
      <c r="B140" s="6">
        <v>166476</v>
      </c>
      <c r="C140" s="4" t="s">
        <v>5</v>
      </c>
      <c r="D140" s="6">
        <v>142581</v>
      </c>
    </row>
    <row r="141" spans="1:4" ht="30" x14ac:dyDescent="0.25">
      <c r="A141" s="2" t="s">
        <v>132</v>
      </c>
      <c r="B141" s="6">
        <v>188214</v>
      </c>
      <c r="C141" s="4" t="s">
        <v>5</v>
      </c>
      <c r="D141" s="6">
        <v>164944</v>
      </c>
    </row>
    <row r="142" spans="1:4" x14ac:dyDescent="0.25">
      <c r="A142" s="2" t="s">
        <v>771</v>
      </c>
      <c r="B142" s="4" t="s">
        <v>5</v>
      </c>
      <c r="C142" s="4" t="s">
        <v>5</v>
      </c>
      <c r="D142" s="4" t="s">
        <v>5</v>
      </c>
    </row>
    <row r="143" spans="1:4" ht="30" x14ac:dyDescent="0.25">
      <c r="A143" s="3" t="s">
        <v>105</v>
      </c>
      <c r="B143" s="4" t="s">
        <v>5</v>
      </c>
      <c r="C143" s="4" t="s">
        <v>5</v>
      </c>
      <c r="D143" s="4" t="s">
        <v>5</v>
      </c>
    </row>
    <row r="144" spans="1:4" ht="30" x14ac:dyDescent="0.25">
      <c r="A144" s="2" t="s">
        <v>781</v>
      </c>
      <c r="B144" s="6">
        <v>-31768</v>
      </c>
      <c r="C144" s="4" t="s">
        <v>5</v>
      </c>
      <c r="D144" s="6">
        <v>-29240</v>
      </c>
    </row>
    <row r="145" spans="1:4" x14ac:dyDescent="0.25">
      <c r="A145" s="2" t="s">
        <v>782</v>
      </c>
      <c r="B145" s="4">
        <v>0</v>
      </c>
      <c r="C145" s="4" t="s">
        <v>5</v>
      </c>
      <c r="D145" s="4">
        <v>0</v>
      </c>
    </row>
    <row r="146" spans="1:4" x14ac:dyDescent="0.25">
      <c r="A146" s="2" t="s">
        <v>109</v>
      </c>
      <c r="B146" s="4">
        <v>0</v>
      </c>
      <c r="C146" s="4" t="s">
        <v>5</v>
      </c>
      <c r="D146" s="4">
        <v>0</v>
      </c>
    </row>
    <row r="147" spans="1:4" x14ac:dyDescent="0.25">
      <c r="A147" s="2" t="s">
        <v>110</v>
      </c>
      <c r="B147" s="4">
        <v>0</v>
      </c>
      <c r="C147" s="4" t="s">
        <v>5</v>
      </c>
      <c r="D147" s="4">
        <v>0</v>
      </c>
    </row>
    <row r="148" spans="1:4" ht="30" x14ac:dyDescent="0.25">
      <c r="A148" s="3" t="s">
        <v>111</v>
      </c>
      <c r="B148" s="4" t="s">
        <v>5</v>
      </c>
      <c r="C148" s="4" t="s">
        <v>5</v>
      </c>
      <c r="D148" s="4" t="s">
        <v>5</v>
      </c>
    </row>
    <row r="149" spans="1:4" x14ac:dyDescent="0.25">
      <c r="A149" s="2" t="s">
        <v>112</v>
      </c>
      <c r="B149" s="4">
        <v>0</v>
      </c>
      <c r="C149" s="4" t="s">
        <v>5</v>
      </c>
      <c r="D149" s="4">
        <v>0</v>
      </c>
    </row>
    <row r="150" spans="1:4" x14ac:dyDescent="0.25">
      <c r="A150" s="2" t="s">
        <v>33</v>
      </c>
      <c r="B150" s="4">
        <v>0</v>
      </c>
      <c r="C150" s="4" t="s">
        <v>5</v>
      </c>
      <c r="D150" s="4">
        <v>0</v>
      </c>
    </row>
    <row r="151" spans="1:4" x14ac:dyDescent="0.25">
      <c r="A151" s="2" t="s">
        <v>39</v>
      </c>
      <c r="B151" s="4">
        <v>0</v>
      </c>
      <c r="C151" s="4" t="s">
        <v>5</v>
      </c>
      <c r="D151" s="4">
        <v>0</v>
      </c>
    </row>
    <row r="152" spans="1:4" x14ac:dyDescent="0.25">
      <c r="A152" s="2" t="s">
        <v>40</v>
      </c>
      <c r="B152" s="4">
        <v>0</v>
      </c>
      <c r="C152" s="4" t="s">
        <v>5</v>
      </c>
      <c r="D152" s="4">
        <v>0</v>
      </c>
    </row>
    <row r="153" spans="1:4" x14ac:dyDescent="0.25">
      <c r="A153" s="2" t="s">
        <v>52</v>
      </c>
      <c r="B153" s="4">
        <v>0</v>
      </c>
      <c r="C153" s="4" t="s">
        <v>5</v>
      </c>
      <c r="D153" s="4">
        <v>0</v>
      </c>
    </row>
    <row r="154" spans="1:4" x14ac:dyDescent="0.25">
      <c r="A154" s="2" t="s">
        <v>53</v>
      </c>
      <c r="B154" s="4">
        <v>0</v>
      </c>
      <c r="C154" s="4" t="s">
        <v>5</v>
      </c>
      <c r="D154" s="4">
        <v>0</v>
      </c>
    </row>
    <row r="155" spans="1:4" x14ac:dyDescent="0.25">
      <c r="A155" s="2" t="s">
        <v>783</v>
      </c>
      <c r="B155" s="4">
        <v>0</v>
      </c>
      <c r="C155" s="4" t="s">
        <v>5</v>
      </c>
      <c r="D155" s="4">
        <v>0</v>
      </c>
    </row>
    <row r="156" spans="1:4" x14ac:dyDescent="0.25">
      <c r="A156" s="2" t="s">
        <v>113</v>
      </c>
      <c r="B156" s="4">
        <v>0</v>
      </c>
      <c r="C156" s="4" t="s">
        <v>5</v>
      </c>
      <c r="D156" s="4">
        <v>0</v>
      </c>
    </row>
    <row r="157" spans="1:4" x14ac:dyDescent="0.25">
      <c r="A157" s="2" t="s">
        <v>114</v>
      </c>
      <c r="B157" s="4">
        <v>0</v>
      </c>
      <c r="C157" s="4" t="s">
        <v>5</v>
      </c>
      <c r="D157" s="4">
        <v>0</v>
      </c>
    </row>
    <row r="158" spans="1:4" ht="30" x14ac:dyDescent="0.25">
      <c r="A158" s="2" t="s">
        <v>115</v>
      </c>
      <c r="B158" s="6">
        <v>-31768</v>
      </c>
      <c r="C158" s="4" t="s">
        <v>5</v>
      </c>
      <c r="D158" s="6">
        <v>-29240</v>
      </c>
    </row>
    <row r="159" spans="1:4" ht="30" x14ac:dyDescent="0.25">
      <c r="A159" s="3" t="s">
        <v>116</v>
      </c>
      <c r="B159" s="4" t="s">
        <v>5</v>
      </c>
      <c r="C159" s="4" t="s">
        <v>5</v>
      </c>
      <c r="D159" s="4" t="s">
        <v>5</v>
      </c>
    </row>
    <row r="160" spans="1:4" x14ac:dyDescent="0.25">
      <c r="A160" s="2" t="s">
        <v>117</v>
      </c>
      <c r="B160" s="4">
        <v>0</v>
      </c>
      <c r="C160" s="4" t="s">
        <v>5</v>
      </c>
      <c r="D160" s="4">
        <v>0</v>
      </c>
    </row>
    <row r="161" spans="1:4" ht="30" x14ac:dyDescent="0.25">
      <c r="A161" s="2" t="s">
        <v>118</v>
      </c>
      <c r="B161" s="4">
        <v>0</v>
      </c>
      <c r="C161" s="4" t="s">
        <v>5</v>
      </c>
      <c r="D161" s="4">
        <v>0</v>
      </c>
    </row>
    <row r="162" spans="1:4" ht="30" x14ac:dyDescent="0.25">
      <c r="A162" s="2" t="s">
        <v>784</v>
      </c>
      <c r="B162" s="4">
        <v>0</v>
      </c>
      <c r="C162" s="4" t="s">
        <v>5</v>
      </c>
      <c r="D162" s="4">
        <v>0</v>
      </c>
    </row>
    <row r="163" spans="1:4" ht="30" x14ac:dyDescent="0.25">
      <c r="A163" s="3" t="s">
        <v>120</v>
      </c>
      <c r="B163" s="4" t="s">
        <v>5</v>
      </c>
      <c r="C163" s="4" t="s">
        <v>5</v>
      </c>
      <c r="D163" s="4" t="s">
        <v>5</v>
      </c>
    </row>
    <row r="164" spans="1:4" ht="30" x14ac:dyDescent="0.25">
      <c r="A164" s="2" t="s">
        <v>121</v>
      </c>
      <c r="B164" s="4">
        <v>0</v>
      </c>
      <c r="C164" s="4" t="s">
        <v>5</v>
      </c>
      <c r="D164" s="4">
        <v>0</v>
      </c>
    </row>
    <row r="165" spans="1:4" ht="30" x14ac:dyDescent="0.25">
      <c r="A165" s="2" t="s">
        <v>122</v>
      </c>
      <c r="B165" s="4">
        <v>0</v>
      </c>
      <c r="C165" s="4" t="s">
        <v>5</v>
      </c>
      <c r="D165" s="4">
        <v>0</v>
      </c>
    </row>
    <row r="166" spans="1:4" ht="30" x14ac:dyDescent="0.25">
      <c r="A166" s="2" t="s">
        <v>123</v>
      </c>
      <c r="B166" s="4">
        <v>0</v>
      </c>
      <c r="C166" s="4" t="s">
        <v>5</v>
      </c>
      <c r="D166" s="4">
        <v>0</v>
      </c>
    </row>
    <row r="167" spans="1:4" x14ac:dyDescent="0.25">
      <c r="A167" s="2" t="s">
        <v>124</v>
      </c>
      <c r="B167" s="4">
        <v>0</v>
      </c>
      <c r="C167" s="4" t="s">
        <v>5</v>
      </c>
      <c r="D167" s="4">
        <v>0</v>
      </c>
    </row>
    <row r="168" spans="1:4" ht="30" x14ac:dyDescent="0.25">
      <c r="A168" s="2" t="s">
        <v>125</v>
      </c>
      <c r="B168" s="4">
        <v>0</v>
      </c>
      <c r="C168" s="4" t="s">
        <v>5</v>
      </c>
      <c r="D168" s="4">
        <v>0</v>
      </c>
    </row>
    <row r="169" spans="1:4" x14ac:dyDescent="0.25">
      <c r="A169" s="2" t="s">
        <v>126</v>
      </c>
      <c r="B169" s="4">
        <v>0</v>
      </c>
      <c r="C169" s="4" t="s">
        <v>5</v>
      </c>
      <c r="D169" s="4">
        <v>0</v>
      </c>
    </row>
    <row r="170" spans="1:4" ht="30" x14ac:dyDescent="0.25">
      <c r="A170" s="2" t="s">
        <v>785</v>
      </c>
      <c r="B170" s="4">
        <v>0</v>
      </c>
      <c r="C170" s="4" t="s">
        <v>5</v>
      </c>
      <c r="D170" s="4">
        <v>0</v>
      </c>
    </row>
    <row r="171" spans="1:4" x14ac:dyDescent="0.25">
      <c r="A171" s="2" t="s">
        <v>786</v>
      </c>
      <c r="B171" s="6">
        <v>31768</v>
      </c>
      <c r="C171" s="4" t="s">
        <v>5</v>
      </c>
      <c r="D171" s="6">
        <v>29240</v>
      </c>
    </row>
    <row r="172" spans="1:4" ht="30" x14ac:dyDescent="0.25">
      <c r="A172" s="2" t="s">
        <v>128</v>
      </c>
      <c r="B172" s="6">
        <v>31768</v>
      </c>
      <c r="C172" s="4" t="s">
        <v>5</v>
      </c>
      <c r="D172" s="6">
        <v>29240</v>
      </c>
    </row>
    <row r="173" spans="1:4" ht="30" x14ac:dyDescent="0.25">
      <c r="A173" s="2" t="s">
        <v>129</v>
      </c>
      <c r="B173" s="4">
        <v>0</v>
      </c>
      <c r="C173" s="4" t="s">
        <v>5</v>
      </c>
      <c r="D173" s="4">
        <v>0</v>
      </c>
    </row>
    <row r="174" spans="1:4" ht="30" x14ac:dyDescent="0.25">
      <c r="A174" s="2" t="s">
        <v>130</v>
      </c>
      <c r="B174" s="4">
        <v>0</v>
      </c>
      <c r="C174" s="4" t="s">
        <v>5</v>
      </c>
      <c r="D174" s="4">
        <v>0</v>
      </c>
    </row>
    <row r="175" spans="1:4" ht="30" x14ac:dyDescent="0.25">
      <c r="A175" s="2" t="s">
        <v>131</v>
      </c>
      <c r="B175" s="4">
        <v>0</v>
      </c>
      <c r="C175" s="4" t="s">
        <v>5</v>
      </c>
      <c r="D175" s="4">
        <v>0</v>
      </c>
    </row>
    <row r="176" spans="1:4" ht="30" x14ac:dyDescent="0.25">
      <c r="A176" s="2" t="s">
        <v>132</v>
      </c>
      <c r="B176" s="8">
        <v>0</v>
      </c>
      <c r="C176" s="4" t="s">
        <v>5</v>
      </c>
      <c r="D176"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6</v>
      </c>
      <c r="B1" s="1" t="s">
        <v>1</v>
      </c>
    </row>
    <row r="2" spans="1:2" x14ac:dyDescent="0.25">
      <c r="A2" s="7"/>
      <c r="B2" s="1" t="s">
        <v>2</v>
      </c>
    </row>
    <row r="3" spans="1:2" x14ac:dyDescent="0.25">
      <c r="A3" s="11" t="s">
        <v>136</v>
      </c>
      <c r="B3" s="4" t="s">
        <v>5</v>
      </c>
    </row>
    <row r="4" spans="1:2" x14ac:dyDescent="0.25">
      <c r="A4" s="11"/>
      <c r="B4" s="4">
        <v>1</v>
      </c>
    </row>
    <row r="5" spans="1:2" ht="405" x14ac:dyDescent="0.25">
      <c r="A5" s="11"/>
      <c r="B5" s="10" t="s">
        <v>137</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42578125" bestFit="1" customWidth="1"/>
    <col min="2" max="2" width="2" bestFit="1"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1" t="s">
        <v>138</v>
      </c>
      <c r="B3" s="12" t="s">
        <v>5</v>
      </c>
      <c r="C3" s="12"/>
    </row>
    <row r="4" spans="1:3" ht="120" x14ac:dyDescent="0.25">
      <c r="A4" s="11"/>
      <c r="B4" s="10">
        <v>2</v>
      </c>
      <c r="C4" s="10" t="s">
        <v>139</v>
      </c>
    </row>
  </sheetData>
  <mergeCells count="5">
    <mergeCell ref="A1:A2"/>
    <mergeCell ref="B1:C1"/>
    <mergeCell ref="B2:C2"/>
    <mergeCell ref="A3:A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 bestFit="1" customWidth="1"/>
    <col min="2" max="2" width="36.5703125" bestFit="1" customWidth="1"/>
  </cols>
  <sheetData>
    <row r="1" spans="1:2" x14ac:dyDescent="0.25">
      <c r="A1" s="7" t="s">
        <v>140</v>
      </c>
      <c r="B1" s="1" t="s">
        <v>1</v>
      </c>
    </row>
    <row r="2" spans="1:2" x14ac:dyDescent="0.25">
      <c r="A2" s="7"/>
      <c r="B2" s="1" t="s">
        <v>2</v>
      </c>
    </row>
    <row r="3" spans="1:2" x14ac:dyDescent="0.25">
      <c r="A3" s="11" t="s">
        <v>140</v>
      </c>
      <c r="B3" s="4" t="s">
        <v>5</v>
      </c>
    </row>
    <row r="4" spans="1:2" x14ac:dyDescent="0.25">
      <c r="A4" s="11"/>
      <c r="B4" s="4">
        <v>3</v>
      </c>
    </row>
    <row r="5" spans="1:2" ht="165" x14ac:dyDescent="0.25">
      <c r="A5" s="11"/>
      <c r="B5" s="10" t="s">
        <v>14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5703125" bestFit="1" customWidth="1"/>
    <col min="2" max="2" width="36" bestFit="1" customWidth="1"/>
    <col min="3" max="3" width="36.5703125" bestFit="1" customWidth="1"/>
    <col min="4" max="4" width="2.140625" customWidth="1"/>
    <col min="5" max="5" width="10.7109375" customWidth="1"/>
    <col min="6" max="6" width="1.85546875" bestFit="1" customWidth="1"/>
    <col min="8" max="8" width="2.140625" customWidth="1"/>
    <col min="9" max="9" width="10.7109375" customWidth="1"/>
    <col min="10" max="10" width="1.85546875" bestFit="1"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2</v>
      </c>
      <c r="B3" s="12" t="s">
        <v>5</v>
      </c>
      <c r="C3" s="12"/>
      <c r="D3" s="12"/>
      <c r="E3" s="12"/>
      <c r="F3" s="12"/>
      <c r="G3" s="12"/>
      <c r="H3" s="12"/>
      <c r="I3" s="12"/>
      <c r="J3" s="12"/>
    </row>
    <row r="4" spans="1:10" ht="165.75" x14ac:dyDescent="0.25">
      <c r="A4" s="11"/>
      <c r="B4" s="13">
        <v>4</v>
      </c>
      <c r="C4" s="13" t="s">
        <v>143</v>
      </c>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16" t="s">
        <v>144</v>
      </c>
      <c r="C7" s="16" t="s">
        <v>145</v>
      </c>
      <c r="D7" s="21" t="s">
        <v>146</v>
      </c>
      <c r="E7" s="21"/>
      <c r="F7" s="21"/>
      <c r="G7" s="21"/>
      <c r="H7" s="21"/>
      <c r="I7" s="21"/>
      <c r="J7" s="16"/>
    </row>
    <row r="8" spans="1:10" x14ac:dyDescent="0.25">
      <c r="A8" s="11"/>
      <c r="B8" s="22"/>
      <c r="C8" s="22" t="s">
        <v>145</v>
      </c>
      <c r="D8" s="24" t="s">
        <v>147</v>
      </c>
      <c r="E8" s="24"/>
      <c r="F8" s="25"/>
      <c r="G8" s="25"/>
      <c r="H8" s="24" t="s">
        <v>148</v>
      </c>
      <c r="I8" s="24"/>
      <c r="J8" s="22"/>
    </row>
    <row r="9" spans="1:10" ht="15.75" thickBot="1" x14ac:dyDescent="0.3">
      <c r="A9" s="11"/>
      <c r="B9" s="22"/>
      <c r="C9" s="22"/>
      <c r="D9" s="21">
        <v>2014</v>
      </c>
      <c r="E9" s="21"/>
      <c r="F9" s="22"/>
      <c r="G9" s="22"/>
      <c r="H9" s="21">
        <v>2013</v>
      </c>
      <c r="I9" s="21"/>
      <c r="J9" s="22"/>
    </row>
    <row r="10" spans="1:10" x14ac:dyDescent="0.25">
      <c r="A10" s="11"/>
      <c r="B10" s="15"/>
      <c r="C10" s="26"/>
      <c r="D10" s="26"/>
      <c r="E10" s="26"/>
      <c r="F10" s="26"/>
      <c r="G10" s="26"/>
      <c r="H10" s="26"/>
      <c r="I10" s="26"/>
      <c r="J10" s="26"/>
    </row>
    <row r="11" spans="1:10" x14ac:dyDescent="0.25">
      <c r="A11" s="11"/>
      <c r="B11" s="18" t="s">
        <v>149</v>
      </c>
      <c r="C11" s="16" t="s">
        <v>145</v>
      </c>
      <c r="D11" s="15" t="s">
        <v>145</v>
      </c>
      <c r="E11" s="19" t="s">
        <v>150</v>
      </c>
      <c r="F11" s="14" t="s">
        <v>145</v>
      </c>
      <c r="G11" s="16"/>
      <c r="H11" s="15" t="s">
        <v>145</v>
      </c>
      <c r="I11" s="19" t="s">
        <v>151</v>
      </c>
      <c r="J11" s="14" t="s">
        <v>145</v>
      </c>
    </row>
    <row r="12" spans="1:10" x14ac:dyDescent="0.25">
      <c r="A12" s="11"/>
      <c r="B12" s="18" t="s">
        <v>152</v>
      </c>
      <c r="C12" s="16" t="s">
        <v>145</v>
      </c>
      <c r="D12" s="15"/>
      <c r="E12" s="19" t="s">
        <v>153</v>
      </c>
      <c r="F12" s="14" t="s">
        <v>145</v>
      </c>
      <c r="G12" s="16"/>
      <c r="H12" s="15"/>
      <c r="I12" s="20">
        <v>31423</v>
      </c>
      <c r="J12" s="14" t="s">
        <v>145</v>
      </c>
    </row>
  </sheetData>
  <mergeCells count="18">
    <mergeCell ref="J8:J9"/>
    <mergeCell ref="C10:F10"/>
    <mergeCell ref="G10:J10"/>
    <mergeCell ref="A1:A2"/>
    <mergeCell ref="B1:J1"/>
    <mergeCell ref="B2:J2"/>
    <mergeCell ref="A3:A12"/>
    <mergeCell ref="B3:J3"/>
    <mergeCell ref="B5:J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vt:lpstr>
      <vt:lpstr>CONSOLIDATED_BALANCE_SHEET_Par</vt:lpstr>
      <vt:lpstr>CONSOLIDATED_STATEMENT_OF_OPER</vt:lpstr>
      <vt:lpstr>CONSOLIDATED_STATEMENT_OF_CASH</vt:lpstr>
      <vt:lpstr>Basis_Of_Presentation</vt:lpstr>
      <vt:lpstr>Accounting_Policies</vt:lpstr>
      <vt:lpstr>Revenue_Pattern</vt:lpstr>
      <vt:lpstr>Earnings_Per_Share</vt:lpstr>
      <vt:lpstr>Comprehensive_Income</vt:lpstr>
      <vt:lpstr>Acquisition</vt:lpstr>
      <vt:lpstr>Income_Taxes</vt:lpstr>
      <vt:lpstr>Employee_Stock_Plans</vt:lpstr>
      <vt:lpstr>Employee_Benefit_Plans</vt:lpstr>
      <vt:lpstr>Debt</vt:lpstr>
      <vt:lpstr>Fair_Value_Measurements</vt:lpstr>
      <vt:lpstr>Derivative_Financial_Instrumen</vt:lpstr>
      <vt:lpstr>Restructuring_Activities</vt:lpstr>
      <vt:lpstr>Commitments_and_Contingencies</vt:lpstr>
      <vt:lpstr>Segment_information</vt:lpstr>
      <vt:lpstr>Guarantors</vt:lpstr>
      <vt:lpstr>Earnings_Per_Share_Tables</vt:lpstr>
      <vt:lpstr>Comprehensive_Income_Tables</vt:lpstr>
      <vt:lpstr>Employee_Stock_Plans_Tables</vt:lpstr>
      <vt:lpstr>Employee_Benefit_Plans_Tables</vt:lpstr>
      <vt:lpstr>Fair_Value_Measurements_Tables</vt:lpstr>
      <vt:lpstr>Derivative_Financial_Instrumen1</vt:lpstr>
      <vt:lpstr>Segment_information_Tables</vt:lpstr>
      <vt:lpstr>Guarantors_Tables</vt:lpstr>
      <vt:lpstr>Earnings_Per_Share_Additional_</vt:lpstr>
      <vt:lpstr>Shares_Used_for_Calculating_Ea</vt:lpstr>
      <vt:lpstr>Schedule_of_Comprehensive_Inco</vt:lpstr>
      <vt:lpstr>Schedule_of_Comprehensive_Inco1</vt:lpstr>
      <vt:lpstr>Schedule_of_Accumulated_Other_</vt:lpstr>
      <vt:lpstr>Acquisitions_Additional_Inform</vt:lpstr>
      <vt:lpstr>Income_Taxes_Additional_Inform</vt:lpstr>
      <vt:lpstr>Employee_Stock_Plans_Additiona</vt:lpstr>
      <vt:lpstr>Schedule_of_Fair_Value_of_Opti</vt:lpstr>
      <vt:lpstr>Schedule_of_Net_Periodic_Pensi</vt:lpstr>
      <vt:lpstr>Schedule_of_Net_Periodic_PostR</vt:lpstr>
      <vt:lpstr>Debt_Additional_Information_De</vt:lpstr>
      <vt:lpstr>Schedule_of_Financial_Assets_a</vt:lpstr>
      <vt:lpstr>Derivative_Financial_Instrumen2</vt:lpstr>
      <vt:lpstr>Fair_Values_of_Derivative_Inst</vt:lpstr>
      <vt:lpstr>Effect_of_Derivative_Instrumen</vt:lpstr>
      <vt:lpstr>Restructuring_Activities_Addit</vt:lpstr>
      <vt:lpstr>Commitments_and_Contingencies_</vt:lpstr>
      <vt:lpstr>Business_Segment_Information_f</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08:19Z</dcterms:created>
  <dcterms:modified xsi:type="dcterms:W3CDTF">2014-03-07T21:08:19Z</dcterms:modified>
</cp:coreProperties>
</file>